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ignificant Accounting Policies" sheetId="9" state="visible" r:id="rId9"/>
    <sheet xmlns:r="http://schemas.openxmlformats.org/officeDocument/2006/relationships" name="Acquisitions" sheetId="10" state="visible" r:id="rId10"/>
    <sheet xmlns:r="http://schemas.openxmlformats.org/officeDocument/2006/relationships" name="Significant New Business" sheetId="11" state="visible" r:id="rId11"/>
    <sheet xmlns:r="http://schemas.openxmlformats.org/officeDocument/2006/relationships" name="Held-For-Sale Business" sheetId="12" state="visible" r:id="rId12"/>
    <sheet xmlns:r="http://schemas.openxmlformats.org/officeDocument/2006/relationships" name="Investments" sheetId="13" state="visible" r:id="rId13"/>
    <sheet xmlns:r="http://schemas.openxmlformats.org/officeDocument/2006/relationships" name="Funds Held - Directly Managed" sheetId="14" state="visible" r:id="rId14"/>
    <sheet xmlns:r="http://schemas.openxmlformats.org/officeDocument/2006/relationships" name="Fair Value Measurements" sheetId="15" state="visible" r:id="rId15"/>
    <sheet xmlns:r="http://schemas.openxmlformats.org/officeDocument/2006/relationships" name="Derivative Instruments" sheetId="16" state="visible" r:id="rId16"/>
    <sheet xmlns:r="http://schemas.openxmlformats.org/officeDocument/2006/relationships" name="Reinsurance Balances Recoverabl" sheetId="17" state="visible" r:id="rId17"/>
    <sheet xmlns:r="http://schemas.openxmlformats.org/officeDocument/2006/relationships" name="Losses and Loss Adjustment Expe" sheetId="18" state="visible" r:id="rId18"/>
    <sheet xmlns:r="http://schemas.openxmlformats.org/officeDocument/2006/relationships" name="Policy Benefits for Life Contra" sheetId="19" state="visible" r:id="rId19"/>
    <sheet xmlns:r="http://schemas.openxmlformats.org/officeDocument/2006/relationships" name="Premiums Written and Earned" sheetId="20" state="visible" r:id="rId20"/>
    <sheet xmlns:r="http://schemas.openxmlformats.org/officeDocument/2006/relationships" name="Goodwill, Intangible Assets and" sheetId="21" state="visible" r:id="rId21"/>
    <sheet xmlns:r="http://schemas.openxmlformats.org/officeDocument/2006/relationships" name="Loans Payable" sheetId="22" state="visible" r:id="rId22"/>
    <sheet xmlns:r="http://schemas.openxmlformats.org/officeDocument/2006/relationships" name="Noncontrolling Interests" sheetId="23" state="visible" r:id="rId23"/>
    <sheet xmlns:r="http://schemas.openxmlformats.org/officeDocument/2006/relationships" name="Share Capital" sheetId="24" state="visible" r:id="rId24"/>
    <sheet xmlns:r="http://schemas.openxmlformats.org/officeDocument/2006/relationships" name="Earnings Per Share" sheetId="25" state="visible" r:id="rId25"/>
    <sheet xmlns:r="http://schemas.openxmlformats.org/officeDocument/2006/relationships" name="Share-Based Compensation and Pe" sheetId="26" state="visible" r:id="rId26"/>
    <sheet xmlns:r="http://schemas.openxmlformats.org/officeDocument/2006/relationships" name="Taxation" sheetId="27" state="visible" r:id="rId27"/>
    <sheet xmlns:r="http://schemas.openxmlformats.org/officeDocument/2006/relationships" name="Related Party Transactions" sheetId="28" state="visible" r:id="rId28"/>
    <sheet xmlns:r="http://schemas.openxmlformats.org/officeDocument/2006/relationships" name="Dividend Restrictions and Statu" sheetId="29" state="visible" r:id="rId29"/>
    <sheet xmlns:r="http://schemas.openxmlformats.org/officeDocument/2006/relationships" name="Commitments and Contingencies" sheetId="30" state="visible" r:id="rId30"/>
    <sheet xmlns:r="http://schemas.openxmlformats.org/officeDocument/2006/relationships" name="Segment Information" sheetId="31" state="visible" r:id="rId31"/>
    <sheet xmlns:r="http://schemas.openxmlformats.org/officeDocument/2006/relationships" name="Unaudited Condensed Quarterly F" sheetId="32" state="visible" r:id="rId32"/>
    <sheet xmlns:r="http://schemas.openxmlformats.org/officeDocument/2006/relationships" name="Schedule I - Summary of Investm" sheetId="33" state="visible" r:id="rId33"/>
    <sheet xmlns:r="http://schemas.openxmlformats.org/officeDocument/2006/relationships" name="Schedule II - Condensed Financi" sheetId="34" state="visible" r:id="rId34"/>
    <sheet xmlns:r="http://schemas.openxmlformats.org/officeDocument/2006/relationships" name="Schedule III - Supplementary In" sheetId="35" state="visible" r:id="rId35"/>
    <sheet xmlns:r="http://schemas.openxmlformats.org/officeDocument/2006/relationships" name="Schedule IV - Reinsurance" sheetId="36" state="visible" r:id="rId36"/>
    <sheet xmlns:r="http://schemas.openxmlformats.org/officeDocument/2006/relationships" name="Schedule V - Valuation and Qual" sheetId="37" state="visible" r:id="rId37"/>
    <sheet xmlns:r="http://schemas.openxmlformats.org/officeDocument/2006/relationships" name="Schedule VI - Supplementary Inf" sheetId="38" state="visible" r:id="rId38"/>
    <sheet xmlns:r="http://schemas.openxmlformats.org/officeDocument/2006/relationships" name="Significant Accounting Polici39" sheetId="39" state="visible" r:id="rId39"/>
    <sheet xmlns:r="http://schemas.openxmlformats.org/officeDocument/2006/relationships" name="Acquisitions (Tables)" sheetId="40" state="visible" r:id="rId40"/>
    <sheet xmlns:r="http://schemas.openxmlformats.org/officeDocument/2006/relationships" name="Held-For-Sale Business (Tables)" sheetId="41" state="visible" r:id="rId41"/>
    <sheet xmlns:r="http://schemas.openxmlformats.org/officeDocument/2006/relationships" name="Investments (Tables)" sheetId="42" state="visible" r:id="rId42"/>
    <sheet xmlns:r="http://schemas.openxmlformats.org/officeDocument/2006/relationships" name="Funds Held - Directly Managed (" sheetId="43" state="visible" r:id="rId43"/>
    <sheet xmlns:r="http://schemas.openxmlformats.org/officeDocument/2006/relationships" name="Fair Value Measurements (Tables" sheetId="44" state="visible" r:id="rId44"/>
    <sheet xmlns:r="http://schemas.openxmlformats.org/officeDocument/2006/relationships" name="Derivative Instruments (Tables)" sheetId="45" state="visible" r:id="rId45"/>
    <sheet xmlns:r="http://schemas.openxmlformats.org/officeDocument/2006/relationships" name="Reinsurance Balances Recovera46" sheetId="46" state="visible" r:id="rId46"/>
    <sheet xmlns:r="http://schemas.openxmlformats.org/officeDocument/2006/relationships" name="Losses and Loss Adjustment Ex47" sheetId="47" state="visible" r:id="rId47"/>
    <sheet xmlns:r="http://schemas.openxmlformats.org/officeDocument/2006/relationships" name="Premiums Written and Earned (Ta" sheetId="48" state="visible" r:id="rId48"/>
    <sheet xmlns:r="http://schemas.openxmlformats.org/officeDocument/2006/relationships" name="Goodwill, Intangible Assets a49" sheetId="49" state="visible" r:id="rId49"/>
    <sheet xmlns:r="http://schemas.openxmlformats.org/officeDocument/2006/relationships" name="Loans Payable (Tables)" sheetId="50" state="visible" r:id="rId50"/>
    <sheet xmlns:r="http://schemas.openxmlformats.org/officeDocument/2006/relationships" name="Noncontrolling Interests (Table" sheetId="51" state="visible" r:id="rId51"/>
    <sheet xmlns:r="http://schemas.openxmlformats.org/officeDocument/2006/relationships" name="Earnings Per Share (Tables)" sheetId="52" state="visible" r:id="rId52"/>
    <sheet xmlns:r="http://schemas.openxmlformats.org/officeDocument/2006/relationships" name="Share-Based Compensation and 53" sheetId="53" state="visible" r:id="rId53"/>
    <sheet xmlns:r="http://schemas.openxmlformats.org/officeDocument/2006/relationships" name="Taxation (Tables)" sheetId="54" state="visible" r:id="rId54"/>
    <sheet xmlns:r="http://schemas.openxmlformats.org/officeDocument/2006/relationships" name="Dividend Restrictions and Sta55" sheetId="55" state="visible" r:id="rId55"/>
    <sheet xmlns:r="http://schemas.openxmlformats.org/officeDocument/2006/relationships" name="Commitments and Contingencies (" sheetId="56" state="visible" r:id="rId56"/>
    <sheet xmlns:r="http://schemas.openxmlformats.org/officeDocument/2006/relationships" name="Segment Information (Tables)" sheetId="57" state="visible" r:id="rId57"/>
    <sheet xmlns:r="http://schemas.openxmlformats.org/officeDocument/2006/relationships" name="Unaudited Condensed Quarterly58" sheetId="58" state="visible" r:id="rId58"/>
    <sheet xmlns:r="http://schemas.openxmlformats.org/officeDocument/2006/relationships" name="Description of Business - Addit" sheetId="59" state="visible" r:id="rId59"/>
    <sheet xmlns:r="http://schemas.openxmlformats.org/officeDocument/2006/relationships" name="Significant Accounting Polici60" sheetId="60" state="visible" r:id="rId60"/>
    <sheet xmlns:r="http://schemas.openxmlformats.org/officeDocument/2006/relationships" name="Acquisitions - Additional Infor" sheetId="61" state="visible" r:id="rId61"/>
    <sheet xmlns:r="http://schemas.openxmlformats.org/officeDocument/2006/relationships" name="Acquisitions - Purchase Price a" sheetId="62" state="visible" r:id="rId62"/>
    <sheet xmlns:r="http://schemas.openxmlformats.org/officeDocument/2006/relationships" name="Acquisitions - Summary of Estim" sheetId="63" state="visible" r:id="rId63"/>
    <sheet xmlns:r="http://schemas.openxmlformats.org/officeDocument/2006/relationships" name="Acquisitions - Summary of Intan" sheetId="64" state="visible" r:id="rId64"/>
    <sheet xmlns:r="http://schemas.openxmlformats.org/officeDocument/2006/relationships" name="Acquisitions - Pro Forma Conden" sheetId="65" state="visible" r:id="rId65"/>
    <sheet xmlns:r="http://schemas.openxmlformats.org/officeDocument/2006/relationships" name="Acquisitions - Summary of Pro F" sheetId="66" state="visible" r:id="rId66"/>
    <sheet xmlns:r="http://schemas.openxmlformats.org/officeDocument/2006/relationships" name="Significant New Business (Detai" sheetId="67" state="visible" r:id="rId67"/>
    <sheet xmlns:r="http://schemas.openxmlformats.org/officeDocument/2006/relationships" name="Held-For-Sale Business - Financ" sheetId="68" state="visible" r:id="rId68"/>
    <sheet xmlns:r="http://schemas.openxmlformats.org/officeDocument/2006/relationships" name="Held-For-Sale Business - Additi" sheetId="69" state="visible" r:id="rId69"/>
    <sheet xmlns:r="http://schemas.openxmlformats.org/officeDocument/2006/relationships" name="Investments - Fair Values of Fi" sheetId="70" state="visible" r:id="rId70"/>
    <sheet xmlns:r="http://schemas.openxmlformats.org/officeDocument/2006/relationships" name="Investments - Contractual Matur" sheetId="71" state="visible" r:id="rId71"/>
    <sheet xmlns:r="http://schemas.openxmlformats.org/officeDocument/2006/relationships" name="Investments - Amortized Cost an" sheetId="72" state="visible" r:id="rId72"/>
    <sheet xmlns:r="http://schemas.openxmlformats.org/officeDocument/2006/relationships" name="Investments - Contractual Mat73" sheetId="73" state="visible" r:id="rId73"/>
    <sheet xmlns:r="http://schemas.openxmlformats.org/officeDocument/2006/relationships" name="Investments - Gross Unrealized " sheetId="74" state="visible" r:id="rId74"/>
    <sheet xmlns:r="http://schemas.openxmlformats.org/officeDocument/2006/relationships" name="Investments - Other Than Tempor" sheetId="75" state="visible" r:id="rId75"/>
    <sheet xmlns:r="http://schemas.openxmlformats.org/officeDocument/2006/relationships" name="Investments - Credit Ratings of" sheetId="76" state="visible" r:id="rId76"/>
    <sheet xmlns:r="http://schemas.openxmlformats.org/officeDocument/2006/relationships" name="Investments - Other Investments" sheetId="77" state="visible" r:id="rId77"/>
    <sheet xmlns:r="http://schemas.openxmlformats.org/officeDocument/2006/relationships" name="Investments - Other Investmen78" sheetId="78" state="visible" r:id="rId78"/>
    <sheet xmlns:r="http://schemas.openxmlformats.org/officeDocument/2006/relationships" name="Investments - Net Realized and " sheetId="79" state="visible" r:id="rId79"/>
    <sheet xmlns:r="http://schemas.openxmlformats.org/officeDocument/2006/relationships" name="Investments - Net Investment In" sheetId="80" state="visible" r:id="rId80"/>
    <sheet xmlns:r="http://schemas.openxmlformats.org/officeDocument/2006/relationships" name="Investments - Restricted Assets" sheetId="81" state="visible" r:id="rId81"/>
    <sheet xmlns:r="http://schemas.openxmlformats.org/officeDocument/2006/relationships" name="Funds Held - Directly Managed -" sheetId="82" state="visible" r:id="rId82"/>
    <sheet xmlns:r="http://schemas.openxmlformats.org/officeDocument/2006/relationships" name="Funds Held - Directly Managed83" sheetId="83" state="visible" r:id="rId83"/>
    <sheet xmlns:r="http://schemas.openxmlformats.org/officeDocument/2006/relationships" name="Funds Held - Directly Managed84" sheetId="84" state="visible" r:id="rId84"/>
    <sheet xmlns:r="http://schemas.openxmlformats.org/officeDocument/2006/relationships" name="Funds Held - Directly Managed85" sheetId="85" state="visible" r:id="rId85"/>
    <sheet xmlns:r="http://schemas.openxmlformats.org/officeDocument/2006/relationships" name="Funds Held - Directly Managed86" sheetId="86" state="visible" r:id="rId86"/>
    <sheet xmlns:r="http://schemas.openxmlformats.org/officeDocument/2006/relationships" name="Funds Held - Directly Managed87" sheetId="87" state="visible" r:id="rId87"/>
    <sheet xmlns:r="http://schemas.openxmlformats.org/officeDocument/2006/relationships" name="Fair Value Measurements - Categ" sheetId="88" state="visible" r:id="rId88"/>
    <sheet xmlns:r="http://schemas.openxmlformats.org/officeDocument/2006/relationships" name="Fair Value Measurements - Other" sheetId="89" state="visible" r:id="rId89"/>
    <sheet xmlns:r="http://schemas.openxmlformats.org/officeDocument/2006/relationships" name="Fair Value Measurements - Addit" sheetId="90" state="visible" r:id="rId90"/>
    <sheet xmlns:r="http://schemas.openxmlformats.org/officeDocument/2006/relationships" name="Fair Value Measurements - Recon" sheetId="91" state="visible" r:id="rId91"/>
    <sheet xmlns:r="http://schemas.openxmlformats.org/officeDocument/2006/relationships" name="Fair Value Measurements - Asset" sheetId="92" state="visible" r:id="rId92"/>
    <sheet xmlns:r="http://schemas.openxmlformats.org/officeDocument/2006/relationships" name="Derivative Instruments (Details" sheetId="93" state="visible" r:id="rId93"/>
    <sheet xmlns:r="http://schemas.openxmlformats.org/officeDocument/2006/relationships" name="Reinsurance Balances Recovera94" sheetId="94" state="visible" r:id="rId94"/>
    <sheet xmlns:r="http://schemas.openxmlformats.org/officeDocument/2006/relationships" name="Reinsurance Balances Recovera95" sheetId="95" state="visible" r:id="rId95"/>
    <sheet xmlns:r="http://schemas.openxmlformats.org/officeDocument/2006/relationships" name="Reinsurance Balances Recovera96" sheetId="96" state="visible" r:id="rId96"/>
    <sheet xmlns:r="http://schemas.openxmlformats.org/officeDocument/2006/relationships" name="Reinsurance Balances Recovera97" sheetId="97" state="visible" r:id="rId97"/>
    <sheet xmlns:r="http://schemas.openxmlformats.org/officeDocument/2006/relationships" name="Losses and Loss Adjustment Ex98" sheetId="98" state="visible" r:id="rId98"/>
    <sheet xmlns:r="http://schemas.openxmlformats.org/officeDocument/2006/relationships" name="Losses and Loss Adjustment Ex99" sheetId="99" state="visible" r:id="rId99"/>
    <sheet xmlns:r="http://schemas.openxmlformats.org/officeDocument/2006/relationships" name="Losses and Loss Adjustment E100" sheetId="100" state="visible" r:id="rId100"/>
    <sheet xmlns:r="http://schemas.openxmlformats.org/officeDocument/2006/relationships" name="Losses and Loss Adjustment E101" sheetId="101" state="visible" r:id="rId101"/>
    <sheet xmlns:r="http://schemas.openxmlformats.org/officeDocument/2006/relationships" name="Losses and Loss Adjustment E102" sheetId="102" state="visible" r:id="rId102"/>
    <sheet xmlns:r="http://schemas.openxmlformats.org/officeDocument/2006/relationships" name="Losses and Loss Adjustment E103" sheetId="103" state="visible" r:id="rId103"/>
    <sheet xmlns:r="http://schemas.openxmlformats.org/officeDocument/2006/relationships" name="Losses and Loss Adjustment E104" sheetId="104" state="visible" r:id="rId104"/>
    <sheet xmlns:r="http://schemas.openxmlformats.org/officeDocument/2006/relationships" name="Losses and Loss Adjustment E105" sheetId="105" state="visible" r:id="rId105"/>
    <sheet xmlns:r="http://schemas.openxmlformats.org/officeDocument/2006/relationships" name="Policy Benefits for Life Con106" sheetId="106" state="visible" r:id="rId106"/>
    <sheet xmlns:r="http://schemas.openxmlformats.org/officeDocument/2006/relationships" name="Premiums Written and Earned - S" sheetId="107" state="visible" r:id="rId107"/>
    <sheet xmlns:r="http://schemas.openxmlformats.org/officeDocument/2006/relationships" name="Goodwill, Intangible Assets 108" sheetId="108" state="visible" r:id="rId108"/>
    <sheet xmlns:r="http://schemas.openxmlformats.org/officeDocument/2006/relationships" name="Goodwill, Intangible Assets 109" sheetId="109" state="visible" r:id="rId109"/>
    <sheet xmlns:r="http://schemas.openxmlformats.org/officeDocument/2006/relationships" name="Goodwill, Intangible Assets 110" sheetId="110" state="visible" r:id="rId110"/>
    <sheet xmlns:r="http://schemas.openxmlformats.org/officeDocument/2006/relationships" name="Goodwill, Intangible Assets 111" sheetId="111" state="visible" r:id="rId111"/>
    <sheet xmlns:r="http://schemas.openxmlformats.org/officeDocument/2006/relationships" name="Loans Payable - Amounts of Outs" sheetId="112" state="visible" r:id="rId112"/>
    <sheet xmlns:r="http://schemas.openxmlformats.org/officeDocument/2006/relationships" name="Loans Payable - Additional Info" sheetId="113" state="visible" r:id="rId113"/>
    <sheet xmlns:r="http://schemas.openxmlformats.org/officeDocument/2006/relationships" name="Noncontrolling Interests - Rede" sheetId="114" state="visible" r:id="rId114"/>
    <sheet xmlns:r="http://schemas.openxmlformats.org/officeDocument/2006/relationships" name="Noncontrolling Interests - Nonc" sheetId="115" state="visible" r:id="rId115"/>
    <sheet xmlns:r="http://schemas.openxmlformats.org/officeDocument/2006/relationships" name="Share Capital (Detail)" sheetId="116" state="visible" r:id="rId116"/>
    <sheet xmlns:r="http://schemas.openxmlformats.org/officeDocument/2006/relationships" name="Earnings Per Share - Comparison" sheetId="117" state="visible" r:id="rId117"/>
    <sheet xmlns:r="http://schemas.openxmlformats.org/officeDocument/2006/relationships" name="Share-Based Compensation and118" sheetId="118" state="visible" r:id="rId118"/>
    <sheet xmlns:r="http://schemas.openxmlformats.org/officeDocument/2006/relationships" name="Share-Based Compensation and119" sheetId="119" state="visible" r:id="rId119"/>
    <sheet xmlns:r="http://schemas.openxmlformats.org/officeDocument/2006/relationships" name="Share-Based Compensation and120" sheetId="120" state="visible" r:id="rId120"/>
    <sheet xmlns:r="http://schemas.openxmlformats.org/officeDocument/2006/relationships" name="Share-Based Compensation and121" sheetId="121" state="visible" r:id="rId121"/>
    <sheet xmlns:r="http://schemas.openxmlformats.org/officeDocument/2006/relationships" name="Share-Based Compensation and122" sheetId="122" state="visible" r:id="rId122"/>
    <sheet xmlns:r="http://schemas.openxmlformats.org/officeDocument/2006/relationships" name="Taxation - Additional Informati" sheetId="123" state="visible" r:id="rId123"/>
    <sheet xmlns:r="http://schemas.openxmlformats.org/officeDocument/2006/relationships" name="Taxation - Earnings before Inco" sheetId="124" state="visible" r:id="rId124"/>
    <sheet xmlns:r="http://schemas.openxmlformats.org/officeDocument/2006/relationships" name="Taxation - Tax Expense for Inco" sheetId="125" state="visible" r:id="rId125"/>
    <sheet xmlns:r="http://schemas.openxmlformats.org/officeDocument/2006/relationships" name="Taxation - Reconciliation of Ea" sheetId="126" state="visible" r:id="rId126"/>
    <sheet xmlns:r="http://schemas.openxmlformats.org/officeDocument/2006/relationships" name="Taxation - Components of Deferr" sheetId="127" state="visible" r:id="rId127"/>
    <sheet xmlns:r="http://schemas.openxmlformats.org/officeDocument/2006/relationships" name="Taxation - Net Operating Loss C" sheetId="128" state="visible" r:id="rId128"/>
    <sheet xmlns:r="http://schemas.openxmlformats.org/officeDocument/2006/relationships" name="Taxation - Reconciliation of Be" sheetId="129" state="visible" r:id="rId129"/>
    <sheet xmlns:r="http://schemas.openxmlformats.org/officeDocument/2006/relationships" name="Related Party Transactions - St" sheetId="130" state="visible" r:id="rId130"/>
    <sheet xmlns:r="http://schemas.openxmlformats.org/officeDocument/2006/relationships" name="Related Party Transactions - Go" sheetId="131" state="visible" r:id="rId131"/>
    <sheet xmlns:r="http://schemas.openxmlformats.org/officeDocument/2006/relationships" name="Related Party Transactions - CP" sheetId="132" state="visible" r:id="rId132"/>
    <sheet xmlns:r="http://schemas.openxmlformats.org/officeDocument/2006/relationships" name="Related Party Transactions - Ka" sheetId="133" state="visible" r:id="rId133"/>
    <sheet xmlns:r="http://schemas.openxmlformats.org/officeDocument/2006/relationships" name="Related Party Transactions - Hi" sheetId="134" state="visible" r:id="rId134"/>
    <sheet xmlns:r="http://schemas.openxmlformats.org/officeDocument/2006/relationships" name="Dividend Restrictions and St135" sheetId="135" state="visible" r:id="rId135"/>
    <sheet xmlns:r="http://schemas.openxmlformats.org/officeDocument/2006/relationships" name="Dividend Restrictions and St136" sheetId="136" state="visible" r:id="rId136"/>
    <sheet xmlns:r="http://schemas.openxmlformats.org/officeDocument/2006/relationships" name="Commitments and Contingencies -" sheetId="137" state="visible" r:id="rId137"/>
    <sheet xmlns:r="http://schemas.openxmlformats.org/officeDocument/2006/relationships" name="Commitments and Contingencie138" sheetId="138" state="visible" r:id="rId138"/>
    <sheet xmlns:r="http://schemas.openxmlformats.org/officeDocument/2006/relationships" name="Segment Information - Additiona" sheetId="139" state="visible" r:id="rId139"/>
    <sheet xmlns:r="http://schemas.openxmlformats.org/officeDocument/2006/relationships" name="Segment Information - Summary o" sheetId="140" state="visible" r:id="rId140"/>
    <sheet xmlns:r="http://schemas.openxmlformats.org/officeDocument/2006/relationships" name="Segment Information - Gross Pre" sheetId="141" state="visible" r:id="rId141"/>
    <sheet xmlns:r="http://schemas.openxmlformats.org/officeDocument/2006/relationships" name="Segment Information - Summar142" sheetId="142" state="visible" r:id="rId142"/>
    <sheet xmlns:r="http://schemas.openxmlformats.org/officeDocument/2006/relationships" name="Unaudited Condensed Quarterl143" sheetId="143" state="visible" r:id="rId143"/>
    <sheet xmlns:r="http://schemas.openxmlformats.org/officeDocument/2006/relationships" name="Schedule I - Summary of Inve144" sheetId="144" state="visible" r:id="rId144"/>
    <sheet xmlns:r="http://schemas.openxmlformats.org/officeDocument/2006/relationships" name="Schedule II - Condensed Balance" sheetId="145" state="visible" r:id="rId145"/>
    <sheet xmlns:r="http://schemas.openxmlformats.org/officeDocument/2006/relationships" name="Schedule II - Condensed Stateme" sheetId="146" state="visible" r:id="rId146"/>
    <sheet xmlns:r="http://schemas.openxmlformats.org/officeDocument/2006/relationships" name="Schedule II - Comprehensive Inc" sheetId="147" state="visible" r:id="rId147"/>
    <sheet xmlns:r="http://schemas.openxmlformats.org/officeDocument/2006/relationships" name="Schedule II - Condensed Stat148" sheetId="148" state="visible" r:id="rId148"/>
    <sheet xmlns:r="http://schemas.openxmlformats.org/officeDocument/2006/relationships" name="Schedule II - Narrative (Detail" sheetId="149" state="visible" r:id="rId149"/>
    <sheet xmlns:r="http://schemas.openxmlformats.org/officeDocument/2006/relationships" name="Schedule III - Supplementary150" sheetId="150" state="visible" r:id="rId150"/>
    <sheet xmlns:r="http://schemas.openxmlformats.org/officeDocument/2006/relationships" name="Schedule IV - Reinsurance (Deta" sheetId="151" state="visible" r:id="rId151"/>
    <sheet xmlns:r="http://schemas.openxmlformats.org/officeDocument/2006/relationships" name="Schedule V - Valuation and Q152" sheetId="152" state="visible" r:id="rId152"/>
    <sheet xmlns:r="http://schemas.openxmlformats.org/officeDocument/2006/relationships" name="Schedule VI - Supplementary 153" sheetId="153" state="visible" r:id="rId153"/>
  </sheets>
  <definedNames/>
  <calcPr calcId="124519" fullCalcOnLoad="1"/>
</workbook>
</file>

<file path=xl/sharedStrings.xml><?xml version="1.0" encoding="utf-8"?>
<sst xmlns="http://schemas.openxmlformats.org/spreadsheetml/2006/main" uniqueCount="2014">
  <si>
    <t>Document and Entity Information - USD ($) $ in Millions</t>
  </si>
  <si>
    <t>12 Months Ended</t>
  </si>
  <si>
    <t>Dec. 31, 2016</t>
  </si>
  <si>
    <t>Feb. 23, 2017</t>
  </si>
  <si>
    <t>Jun. 30, 2016</t>
  </si>
  <si>
    <t>Document Information [Line Items]</t>
  </si>
  <si>
    <t>Entity Registrant Name</t>
  </si>
  <si>
    <t>Enstar Group LTD</t>
  </si>
  <si>
    <t>Entity Central Index Key</t>
  </si>
  <si>
    <t>Trading Symbol</t>
  </si>
  <si>
    <t>ESGR</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Well-known Seasoned Issuer</t>
  </si>
  <si>
    <t>Yes</t>
  </si>
  <si>
    <t>Entity Voluntary Filers</t>
  </si>
  <si>
    <t>No</t>
  </si>
  <si>
    <t>Entity Public Float</t>
  </si>
  <si>
    <t>Voting ordinary shares</t>
  </si>
  <si>
    <t>Entity Common Stock, Shares Outstanding</t>
  </si>
  <si>
    <t>Non-voting ordinary shares</t>
  </si>
  <si>
    <t>Consolidated Balance Sheets - USD ($) $ in Thousands</t>
  </si>
  <si>
    <t>Dec. 31, 2015</t>
  </si>
  <si>
    <t>ASSETS</t>
  </si>
  <si>
    <t>Trading, at fair value</t>
  </si>
  <si>
    <t>Equities, trading, at fair value</t>
  </si>
  <si>
    <t>Other investments, at fair value</t>
  </si>
  <si>
    <t>Other investments, at cost</t>
  </si>
  <si>
    <t>Total investments</t>
  </si>
  <si>
    <t>Cash and cash equivalents</t>
  </si>
  <si>
    <t>Restricted cash and cash equivalents</t>
  </si>
  <si>
    <t>Funds held - directly managed</t>
  </si>
  <si>
    <t>Premiums receivable</t>
  </si>
  <si>
    <t>Deferred tax assets</t>
  </si>
  <si>
    <t>Prepaid reinsurance premiums</t>
  </si>
  <si>
    <t>Reinsurance balances recoverable</t>
  </si>
  <si>
    <t>Funds held by reinsured companies</t>
  </si>
  <si>
    <t>Deferred acquisition costs</t>
  </si>
  <si>
    <t>Goodwill and intangible assets</t>
  </si>
  <si>
    <t>Other assets</t>
  </si>
  <si>
    <t>Assets held for sale</t>
  </si>
  <si>
    <t>TOTAL ASSETS</t>
  </si>
  <si>
    <t>LIABILITIES</t>
  </si>
  <si>
    <t>Losses and loss adjustment expenses</t>
  </si>
  <si>
    <t>Policy benefits for life and annuity contracts</t>
  </si>
  <si>
    <t>Unearned premiums</t>
  </si>
  <si>
    <t>Insurance and reinsurance balances payable</t>
  </si>
  <si>
    <t>Deferred tax liabilities</t>
  </si>
  <si>
    <t>Loans payable</t>
  </si>
  <si>
    <t>Other liabilities</t>
  </si>
  <si>
    <t>Liabilities held for sale</t>
  </si>
  <si>
    <t>TOTAL LIABILITIES</t>
  </si>
  <si>
    <t>COMMITMENTS AND CONTINGENCIES</t>
  </si>
  <si>
    <t xml:space="preserve"> </t>
  </si>
  <si>
    <t>REDEEMABLE NONCONTROLLING INTEREST</t>
  </si>
  <si>
    <t>SHAREHOLDERS’ EQUITY</t>
  </si>
  <si>
    <t>Treasury shares at cost (Preferred shares 2016: 388,571; Series A non-voting convertible ordinary shares 2015: 2,972,892)</t>
  </si>
  <si>
    <t>Additional paid-in capital</t>
  </si>
  <si>
    <t>Accumulated other comprehensive loss</t>
  </si>
  <si>
    <t>Retained earnings</t>
  </si>
  <si>
    <t>Total Enstar Group Limited Shareholders’ Equity</t>
  </si>
  <si>
    <t>Noncontrolling interest</t>
  </si>
  <si>
    <t>TOTAL SHAREHOLDERS’ EQUITY</t>
  </si>
  <si>
    <t>TOTAL LIABILITIES, REDEEMABLE NONCONTROLLING INTEREST AND SHAREHOLDERS’ EQUITY</t>
  </si>
  <si>
    <t>Ordinary shares</t>
  </si>
  <si>
    <t>Series A non-voting convertible ordinary shares</t>
  </si>
  <si>
    <t>Series C non-voting convertible ordinary shares</t>
  </si>
  <si>
    <t>Series E non-voting convertible ordinary shares</t>
  </si>
  <si>
    <t>Series C non-voting preferred shares</t>
  </si>
  <si>
    <t>Series C Preferred Shares (issued and outstanding 2016: 388,571; 2015: nil)</t>
  </si>
  <si>
    <t>Short-term investments</t>
  </si>
  <si>
    <t>Available-for-sale, at fair value</t>
  </si>
  <si>
    <t>Fixed maturities</t>
  </si>
  <si>
    <t>Consolidated Balance Sheets (Parenthetical) - USD ($) $ in Thousands</t>
  </si>
  <si>
    <t>Short-term investments, available-for-sale, at fair value, amortized cost</t>
  </si>
  <si>
    <t>Ordinary shares, par value (in dollars per share)</t>
  </si>
  <si>
    <t>Preferred shares, par value (dollars per share)</t>
  </si>
  <si>
    <t>Share capital, authorized (shares)</t>
  </si>
  <si>
    <t>Ordinary shares, issued (shares)</t>
  </si>
  <si>
    <t>Ordinary shares, outstanding (shares)</t>
  </si>
  <si>
    <t>Treasury shares (shares)</t>
  </si>
  <si>
    <t>Preferred shares, issued (shares)</t>
  </si>
  <si>
    <t>Preferred shares, outstanding (shares)</t>
  </si>
  <si>
    <t>Consolidated Statements of Earnings - USD ($) $ in Thousands</t>
  </si>
  <si>
    <t>3 Months Ended</t>
  </si>
  <si>
    <t>Sep. 30, 2016</t>
  </si>
  <si>
    <t>Mar. 31, 2016</t>
  </si>
  <si>
    <t>Sep. 30, 2015</t>
  </si>
  <si>
    <t>Jun. 30, 2015</t>
  </si>
  <si>
    <t>Mar. 31, 2015</t>
  </si>
  <si>
    <t>Dec. 31, 2014</t>
  </si>
  <si>
    <t>INCOME</t>
  </si>
  <si>
    <t>Net premiums earned</t>
  </si>
  <si>
    <t>Fees and commission income</t>
  </si>
  <si>
    <t>Net investment income</t>
  </si>
  <si>
    <t>Net realized and unrealized gains (losses)</t>
  </si>
  <si>
    <t>Other income</t>
  </si>
  <si>
    <t>Total income</t>
  </si>
  <si>
    <t>EXPENSES</t>
  </si>
  <si>
    <t>Net incurred losses and loss adjustment expenses</t>
  </si>
  <si>
    <t>Life and annuity policy benefits</t>
  </si>
  <si>
    <t>Acquisition costs</t>
  </si>
  <si>
    <t>General and administrative expenses</t>
  </si>
  <si>
    <t>Interest expense</t>
  </si>
  <si>
    <t>Net foreign exchange losses</t>
  </si>
  <si>
    <t>Total expenses</t>
  </si>
  <si>
    <t>EARNINGS BEFORE INCOME TAXES</t>
  </si>
  <si>
    <t>INCOME TAXES</t>
  </si>
  <si>
    <t>NET EARNINGS FROM CONTINUING OPERATIONS</t>
  </si>
  <si>
    <t>NET EARNINGS (LOSS) FROM DISCONTINUING OPERATIONS, NET OF INCOME TAX EXPENSE</t>
  </si>
  <si>
    <t>NET EARNINGS</t>
  </si>
  <si>
    <t>Less: Net loss (earnings) attributable to noncontrolling interest</t>
  </si>
  <si>
    <t>NET EARNINGS ATTRIBUTABLE TO ENSTAR GROUP LIMITED</t>
  </si>
  <si>
    <t>Basic:</t>
  </si>
  <si>
    <t>Net earnings from continuing operations (dollars per share)</t>
  </si>
  <si>
    <t>Net earnings (loss) from discontinuing operations (dollars per share)</t>
  </si>
  <si>
    <t>Net earnings per ordinary share (dollars per share)</t>
  </si>
  <si>
    <t>Diluted:</t>
  </si>
  <si>
    <t>Weighted average ordinary shares outstanding:</t>
  </si>
  <si>
    <t>Weighted average ordinary shares outstanding - basic (shares)</t>
  </si>
  <si>
    <t>Weighted average ordinary shares outstanding - diluted (shares)</t>
  </si>
  <si>
    <t>Consolidated Statements of Comprehensive Income - USD ($) $ in Thousands</t>
  </si>
  <si>
    <t>Statement of Comprehensive Income [Abstract]</t>
  </si>
  <si>
    <t>Other comprehensive income (loss), net of tax:</t>
  </si>
  <si>
    <t>Unrealized holding gains (losses) on fixed income investments arising during the year</t>
  </si>
  <si>
    <t>Reclassification adjustment for net realized gains included in net earnings</t>
  </si>
  <si>
    <t>Unrealized gains (losses) arising during the year, net of reclassification adjustment</t>
  </si>
  <si>
    <t>Decrease (increase) in defined benefit pension liability</t>
  </si>
  <si>
    <t>Currency translation adjustment</t>
  </si>
  <si>
    <t>Total other comprehensive gain (loss)</t>
  </si>
  <si>
    <t>Comprehensive income</t>
  </si>
  <si>
    <t>Less comprehensive (income) loss attributable to noncontrolling interest</t>
  </si>
  <si>
    <t>COMPREHENSIVE INCOME ATTRIBUTABLE TO ENSTAR GROUP LIMITED</t>
  </si>
  <si>
    <t>Consolidated Statements of Changes in Shareholders' Equity - USD ($) $ in Thousands</t>
  </si>
  <si>
    <t>Total</t>
  </si>
  <si>
    <t>Treasury Shares</t>
  </si>
  <si>
    <t>Additional Paid-in Capital</t>
  </si>
  <si>
    <t>Accumulated Other Comprehensive Income (Loss)</t>
  </si>
  <si>
    <t>Defined benefit pension liability</t>
  </si>
  <si>
    <t>Unrealized gains (losses) on investments</t>
  </si>
  <si>
    <t>Retained Earnings</t>
  </si>
  <si>
    <t>Noncontrolling Interest (excludes redeemable noncontrolling interests)</t>
  </si>
  <si>
    <t>Foreign currency translation adjustments</t>
  </si>
  <si>
    <t>Net movement in unrealized holding losses on investments</t>
  </si>
  <si>
    <t>Voting ordinary sharesOrdinary Shares</t>
  </si>
  <si>
    <t>Series A non-voting convertible ordinary sharesOrdinary Shares</t>
  </si>
  <si>
    <t>Series C non-voting convertible ordinary sharesOrdinary Shares</t>
  </si>
  <si>
    <t>Series E non-voting convertible ordinary sharesOrdinary Shares</t>
  </si>
  <si>
    <t>Share Capital Series B Convertible Participating Non-Voting Perpetual Preferred StockPreferred Stock</t>
  </si>
  <si>
    <t>Series C non-voting preferred sharesPreferred Stock</t>
  </si>
  <si>
    <t>Balance, beginning of year at Dec. 31, 2013</t>
  </si>
  <si>
    <t>Increase (Decrease) in Stockholders' Equity [Roll Forward]</t>
  </si>
  <si>
    <t>Issue of shares</t>
  </si>
  <si>
    <t>Issue of shares and warrants</t>
  </si>
  <si>
    <t>Conversion of convertible securities</t>
  </si>
  <si>
    <t>Warrants exercised</t>
  </si>
  <si>
    <t>Amortization of share-based compensation</t>
  </si>
  <si>
    <t>Equity attributable to purchase of noncontrolling shareholders’ interest in subsidiaries</t>
  </si>
  <si>
    <t>Purchase of noncontrolling shareholders' interest in subsidiaries</t>
  </si>
  <si>
    <t>Change in defined benefit pension liability</t>
  </si>
  <si>
    <t>Net earnings (loss)</t>
  </si>
  <si>
    <t>Change in redemption of redeemable noncontrolling interests</t>
  </si>
  <si>
    <t>Return of capital</t>
  </si>
  <si>
    <t>Dividends paid</t>
  </si>
  <si>
    <t>Contribution of capital</t>
  </si>
  <si>
    <t>Reallocation from (to) redeemable noncontrolling interest</t>
  </si>
  <si>
    <t>Other comprehensive income (loss)</t>
  </si>
  <si>
    <t>Balance, end of year at Dec. 31, 2014</t>
  </si>
  <si>
    <t>Balance, end of year at Dec. 31, 2015</t>
  </si>
  <si>
    <t>Balance, end of year at Dec. 31, 2016</t>
  </si>
  <si>
    <t>Consolidated Statements of Cash Flows - USD ($) $ in Thousands</t>
  </si>
  <si>
    <t>OPERATING ACTIVITIES:</t>
  </si>
  <si>
    <t>Net earnings</t>
  </si>
  <si>
    <t>Net (earnings) loss from discontinued operations</t>
  </si>
  <si>
    <t>Adjustments to reconcile net earnings to cash flows provided by (used in) operating activities:</t>
  </si>
  <si>
    <t>Realized losses (gains) on sale of investments</t>
  </si>
  <si>
    <t>Unrealized losses (gains) on investments</t>
  </si>
  <si>
    <t>Other non-cash items</t>
  </si>
  <si>
    <t>Depreciation and other amortization</t>
  </si>
  <si>
    <t>Net change in trading securities held on behalf of policyholders</t>
  </si>
  <si>
    <t>Sales and maturities of trading securities</t>
  </si>
  <si>
    <t>Purchases of trading securities</t>
  </si>
  <si>
    <t>Changes in:</t>
  </si>
  <si>
    <t>Other operating assets and liabilities</t>
  </si>
  <si>
    <t>Net cash flows provided by (used in) operating activities</t>
  </si>
  <si>
    <t>INVESTING ACTIVITIES:</t>
  </si>
  <si>
    <t>Acquisitions, net of cash acquired</t>
  </si>
  <si>
    <t>Sales and maturities of available-for-sale securities</t>
  </si>
  <si>
    <t>Purchase of available-for-sale securities</t>
  </si>
  <si>
    <t>Purchase of other investments</t>
  </si>
  <si>
    <t>Redemption of other investments</t>
  </si>
  <si>
    <t>Other investing activities</t>
  </si>
  <si>
    <t>Net cash flows provided by (used in) investing activities</t>
  </si>
  <si>
    <t>FINANCING ACTIVITIES:</t>
  </si>
  <si>
    <t>Distribution of capital to noncontrolling interest</t>
  </si>
  <si>
    <t>Contribution by redeemable noncontrolling interest</t>
  </si>
  <si>
    <t>Dividends paid to noncontrolling interest</t>
  </si>
  <si>
    <t>Purchase of noncontrolling interest</t>
  </si>
  <si>
    <t>Receipt of loans</t>
  </si>
  <si>
    <t>Repayment of loans</t>
  </si>
  <si>
    <t>Net cash flows provided by financing activities</t>
  </si>
  <si>
    <t>EFFECT OF EXCHANGE RATE CHANGES ON FOREIGN CURRENCY CASH, CASH EQUIVALENTS AND RESTRICTED CASH</t>
  </si>
  <si>
    <t>NET INCREASE (DECREASE) IN CASH, CASH EQUIVALENTS AND RESTRICTED CASH</t>
  </si>
  <si>
    <t>CASH, CASH EQUIVALENTS AND RESTRICTED CASH, BEGINNING OF YEAR</t>
  </si>
  <si>
    <t>CASH, CASH EQUIVALENTS AND RESTRICTED CASH, END OF YEAR</t>
  </si>
  <si>
    <t>Supplemental Cash Flow Information:</t>
  </si>
  <si>
    <t>Income taxes paid, net of refunds</t>
  </si>
  <si>
    <t>Interest paid</t>
  </si>
  <si>
    <t>Reconciliation to Consolidated Balance Sheets:</t>
  </si>
  <si>
    <t>Cash, cash equivalents and restricted cash</t>
  </si>
  <si>
    <t>Description of Business</t>
  </si>
  <si>
    <t>Organization, Consolidation and Presentation of Financial Statements [Abstract]</t>
  </si>
  <si>
    <t>DESCRIPTION OF BUSINESS Enstar Group Limited ("Enstar") is a multi-faceted insurance group that offers innovative capital release solutions and specialty underwriting capabilities through its network of group companies in Bermuda, the United States, the United Kingdom, Continental Europe, Australia, and other international locations. Our ordinary shares are listed on the NASDAQ Global Select Market under the ticker symbol "ESGR". Unless the context indicates otherwise, the terms "Enstar," "we," "us" or "our" mean Enstar Group Limited and its consolidated subsidiaries and the term "Parent Company" means Enstar Group Limited and not any of its consolidated subsidiaries. Our business is organized into four segments: (i) Non-life Run-off - This segment is comprised of the operations of our subsidiaries that are running off their property and casualty and other non-life business. It also includes our management business, which manages the run-off portfolios of third parties through our service companies. (ii) Atrium - Atrium Underwriters Ltd. is a managing general agent at Lloyd’s of London ("Lloyd's"), which manages Syndicate 609. Through a corporate capital vehicle, Atrium 5 Ltd., we provide 25% of the syndicate’s underwriting capacity and capital (with the balance provided by traditional Lloyd’s Names). Atrium underwrites specialist marine, energy, aerospace, non-marine and liability classes. (iii) StarStone - StarStone is a global specialty insurer that underwrites a diverse range of property, casualty and specialty insurance through its operations in Bermuda, the United States, the United Kingdom, and Continental Europe. Certain run-off business of StarStone is recorded in our Non-life Run-off segment. (iv) Life and Annuities - This segment comprises our subsidiaries managing our closed-blocks of life and annuity business and our life settlements business.</t>
  </si>
  <si>
    <t>Significant Accounting Policies</t>
  </si>
  <si>
    <t>Accounting Policies [Abstract]</t>
  </si>
  <si>
    <t>SIGNIFICANT ACCOUNTING POLICIES Basis of Preparation The consolidated financial statements have been prepared in conformity with accounting principles generally accepted in the United States of America ("U.S. GAAP"). The consolidated financial statements include our assets, liabilities and results of operations as of December 31, 2016 and 2015 and for the years ended December 31, 2016 , 2015 and 2014 . Results of operations for acquired subsidiaries are included from the date of acquisition. All significant intercompany transactions and balances have been eliminated. Certain prior period amounts have been reclassified to conform to the current period presentation. These reclassifications had no impact on net earnings. Use of Estimates The preparation of financial statements in accordance with U.S.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Our actual results could differ materially from our estimates. Accounting policies that we believe are most dependent on assumptions and estimates are considered to be our critical accounting policies and are related to the determination of: • liability for losses and loss adjustment expenses ("LAE"); • liability for policy benefits for life and annuity contracts; • reinsurance balances recoverable; • gross and net premiums written and net premiums earned; • impairment charges, including other-than-temporary impairments on investment securities classified as available-for-sale, and impairments on goodwill, intangible assets and deferred charges; • fair value measurements of investments; • fair value estimates associated with accounting for acquisitions; and • redeemable noncontrolling interests. Significant Accounting Policies (a) Premiums Non-Life Non-life premiums written are earned on a pro-rata basis over the period the coverage is provided. Reinsurance premiums are recorded at the inception of the policy, are based upon contractual terms and, for certain business, are estimated based on underlying contracts or from information provided by insureds and/or brokers. Changes in reinsurance premium estimates are expected and may result in adjustments in future periods. Any subsequent differences arising on such estimates are recorded as premiums written in the period in which they are determined. Certain non-life contracts are retrospectively rated and provide for a final adjustment to the premium based on the final settlement of all losses. Premiums on such contracts are adjusted based upon contractual terms, and management judgme nt is involved with respect to the estimate of the amount of losses that we expect to incur. Additional premiums are recognized at the time loss thresholds specified in the contract are exceeded and are earned over the coverage period, or are earned immediately if the period of risk coverage has passed. Life and Annuities Prior to going into run-off, our life and annuities subsidiaries wrote life insurance, including credit life and disability insurance, term life insurance, assumed life reinsurance and annuities. We will continue to recognize premiums on term life insurance, assumed life reinsurance and credit life and disability insurance. These premiums are generally recognized as revenue when due from policyholders. The policies include contracts with fixed and guaranteed premiums and benefits. Benefits and expenses are matched with such revenue to result in the recognition of profit over the life of the contracts. Premiums receivable Premiums receivable represent amounts currently due and amounts not yet due on insurance and reinsurance policies. Premiums for insurance policies are generally due at inception. Premiums for reinsurance policies generally become due over the period of coverage based on the policy terms. We monitor the credit risk associated with premiums receivable, taking into consideration the impact of our contractual right to offset loss obligations or unearned premiums against premiums receivable. Amounts deemed uncollectible are charged to net earnings in the period they are determined. Changes in the estimates of premiums written will result in an adjustment to premiums receivable in the period they are determined. Unearned premiums and prepaid reinsurance premiums Unearned premiums represent the portion of premiums written that relate to the unexpired terms of policies in force. Premiums ceded are similarly pro-rated over the period the coverage is provided with the unearned portion being deferred as prepaid reinsurance premiums. (b) Acquisition Costs Acquisition costs, consisting principally of commissions and brokerage expenses and certain premium taxes and fees incurred at the time a contract or policy is issued and that vary with and are directly related to the successful efforts of acquiring new insurance contracts or renewing existing insurance contracts, are deferred and amortized over the period in which the related premiums are earned. Deferred acquisition costs are limited to their estimated realizable value by line of business based on the related unearned premiums, anticipated claims and claim expenses and anticipated investment income. (c) Losses and LAE Non-life Run-off The liability for losses and LAE in the Non-life Run-off segment includes an amount determined from reported claims and an amount, based on historical loss experience and industry statistics, for losses incurred but not reported ("IBNR") determined using a variety of actuarial methods. These estimates are continually reviewed and are necessarily subject to the impact of future changes in factors such as claim severity and frequency, changes in economic conditions including the impact of inflation, legal and judicial developments, and medical cost trends. While we believe that the amount is adequate, the ultimate liability may be in excess of, or less than, the amounts provided. Adjustments will be reflected as part of net increase or reduction in losses and LAE liabilities in the periods in which they become known. Premium and commission adjustments may be triggered by incurred losses, and any amounts are recorded in the same period that the related incurred loss is recognized. Commutations of acquired companies’ exposures have the effect of accelerating the payout of claims compared to the probability-weighted ranges of actuarially projected cash flows that we apply when estimating the fair values of assets and liabilities at the time of acquisition. Any material acceleration of payout together with the impact of any material loss reserve savings in any period will also accelerate the amortization of fair value adjustments in that period. Gains or losses on settlement of losses and LAE liabilities by way of commutation or policy buy-back are recognized upon execution of a commutation or policy buyback with the insured or reinsured. Our insurance and reinsurance subsidiaries also establish provisions for LAE relating to run-off costs for the estimated duration of the run-off, which are included in losses and LAE. These provisions are assessed at each reporting date, and provisions relating to future periods are adjusted to reflect any changes in estimates of the periodic run-off costs or the duration of the run-off, including the impact of any acceleration of the run-off period that may be caused by commutations. Provisions relating to the current period together with any adjustment to future run-off provisions are included in net incurred losses and LAE in the consolidated statements of earnings. Atrium and StarStone The reserves for losses and LAE in the Atrium and StarStone segments include reserves for unpaid reported losses and for IBNR loss reserves. The reserves for unpaid reported losses and loss expenses are established by management based on reports from brokers, ceding companies and insureds and represent the estimated ultimate cost of events or conditions that have been reported to or specifically identified by us. The reserve for IBNR losses is established by us based on actuarially determined estimates of ultimate losses and loss expenses. Inherent in the estimate of ultimate losses and loss expenses are expected trends in claim severity and frequency and other factors which may vary significantly as claims are settled. Accordingly, ultimate losses and loss expenses may differ from the amounts recorded in the consolidated financial statements. These estimates are reviewed regularly and, as experience develops and new information becomes known, the reserves are adjusted as necessary. Such adjustments, if any, will be recorded in earnings in the period in which they become known. Prior period development arises from changes to loss estimates recognized in the current year that relate to loss reserves established in prev ious calendar years. (d) Policy Benefits for Life and Annuity Contracts Policy benefits for life and annuity contracts (“policy benefits”) are calculated using the net level premium method and are derived using locked-in assumptions. Policy benefits are established and maintained at a level that we estimate will, when taken together with future premium payments and investment income expected to be earn ed on associated premiums, be sufficient to support all future cash flow benefit obligations and third-party servicing obligations as they become payable. We review policy benefits regularly and perform loss recognition testing based upon cash flow projections. Since the development of the policy benefits is based upon projections of future cash flows, we are required to make assumptions for mortality, longevity and morbidity rates, lapse rates, expenses and investment income. The assumptions used to determine policy benefits are determined at the inception of the contracts, reviewed and adjusted at the point of acquisition, as required, and are locked-in throughout the life of the contract unless a premium deficiency develops. These locked-in assumptions are based on a best estimate view of experience at the time they are established and may include a provision for adverse deviation. Assumptions are established based upon a combination of historical and industry experience, when available, and management judgment. Actual results could differ from these estimates. Policy benefit liabilities are reviewed periodically to determine whether a premium deficiency exists. Management reviews emerging experience and updates best estimate assumptions where appropriate. If existing policy benefit reserves, reduced by unamortized acquisition costs, together with the present value of future gross premiums using current best estimate assumptions, are insufficient in covering the present value of future benefits, settlement, and maintenance costs using current best estimate assumptions, a premium deficiency is deemed to exist. To remediate, unamortized acquisition costs are reduced until the premium deficiency has been eliminated. If unamortized acquisition costs have been entirely written off and a premium deficiency still exists, locked-in assumptions are revised and a charge for policy benefits is recognized. Because of the many assumptions and estimates used in establishing policy benefits and the long-term nature of the contracts, the reserving process, while based on actua rial techniques, is inherently uncertain. (e) Reinsurance Recoverable Amounts billed to, and due from, reinsurers resulting from paid movements in the underlying business are calculated in accordance with the terms of the individual reinsurance contracts. Similarly, reinsurance balances recoverable related to our case reserves are calculated by applying the terms of any applicable reinsurance coverage to movements in the underlying case reserves. Our estimate of reinsurance balances recoverable related to IBNR reserves is recognized on a basis consistent with the underlying IBNR reserves. Our reinsurance balances recoverable are presented net of a provision for uncollectible amounts, reflecting the amount deemed not collectible due to credit quality, collection problems due to the location of the reinsurer, contractual disputes with reinsurers over individual contentious claims, contract language or coverage issues. (f) Investments, Cash and Cash Equivalents Short-term investments and fixed maturity investments Short-term investments comprise investments with a maturity greater than three months up to one year from the date of purchase. Fixed maturities comprise investments with a maturity of greater than one year from the date of purchase. Short-term and fixed maturity investments classified as trading are carried at fair value, with realized and unrealized holding gains and losses included in net earnings and reported as net realized and unrealized gains and losses. Short-term and fixed maturity investments classified as available-for-sale are carried at fair value, with unrealized gains and losses excluded from net earnings and reported as a separate component of accumulated other comprehensive income. Realized gains and losses on sales of investments classified as available-for-sale are recognized in the consolidated statements of earnings. The costs of short-term and fixed maturity investments are adjusted for amortization of premiums and accretion of discounts, recognized using the effective yield method and included in net investment income. For mortgage-backed and asset-backed investments, and any other holdings for which there is a prepayment risk, prepayment assumptions are evaluated and reviewed on a regular basis. Investment purchases and sales are recorded on a trade-date basis. Realized gains and losses on the sale of investments are based upon specific identification of the cost of investments. Other-Than-Temporary Impairments Fixed maturity investments classified as available-for-sale are reviewed quarterly to determine if they have sustained an impairment of value that is, based on our judgment, considered to be other than temporary. The process includes reviewing each fixed maturity investment that is below cost and: (1) determining if we have the intent to sell the fixed maturity investment; (2) determining if it is more likely than not that we will be required to sell the fixed maturity investment before its anticipated recovery; and (3) assessing whether a credit loss exists, that is, whether we expect that the present value of the cash flows expected to be collected from the fixed maturity investment is less than the amortized cost basis of the investment. In assessing whether it is more likely than not that we will be required to sell a fixed maturity investment before its anticipated recovery, we consider various factors including our future cash flow requirements, legal and regulatory requirements, the level of our cash, cash equivalents, short-term investments and fixed maturity investments available-for-sale in an unrealized gain position, and other relevant factors. In evaluating credit losses, we consider a variety of factors in the assessment of a fixed maturity investment including: (1) the time period during which there has been a significant decline below cost; (2) the extent of the decline below cost and par; (3) the potential for the investment to recover in value; (4) an analysis of the financial condition of the issuer; (5) the rating of the issuer; and (6) failure of the issuer of the investment to make scheduled interest or principal payments. If we conclude an investment is other-than-temporarily impaired ("OTTI"), then the difference between the fair value and the amortized cost of the investment is presented as an OTTI charge in the consolidated statements of earnings, with an offset for any non-credit related loss component of the OTTI charge to be recognized in other comprehensive income. Accordingly, only the credit loss component of the OTTI amount would have an impact on our earnings. Equities Equities are classified as trading and are carried at fair value with realized and unrealized holding gains and losses included in net earnings and reported as net realized and unrealized gains and losses. Other investments, at fair value Other investments include investments in limited partnerships and limited liability companies (collectively "private equities") and fixed income funds, hedge funds, equity funds, real estate debt funds and collateralized loan obligation ("CLO") equity funds that carry their investments at fair value, as well as direct investments in CLO equities. These other investments are stated at fair value, which ordinarily will be the most recently reported net asset value as advised by the fund manager or administrator. Many of our fund investments publish net asset values on a daily basis and provide daily liquidity; others report on a monthly basis. Private equities typically report quarterly. The change in fair value is included in net realized and unrealized gains and losses on investments and recognized in net earnings. Other investments, at cost Investments in life settlements are recorded as other investments, at cost, and are accounted for under the investment method whereby we recognize our initial investment in the life settlement contracts at the transaction price plus all initial direct external costs. Continuing costs to keep the policy in force, primarily life insurance premiums, increase the carrying amount of the investment. We recognize income on individual investments in life settlements when the insured dies, at an amount equal to the excess of the investment proceeds over the carrying amount of the investment at that time. The investments are subject to quarterly impairment review on a contract-by-contract basis. An investment in life settlements is considered impaired if the undiscounted cash flows resulting from the expected proceeds from the investment in life settlements are not sufficient to recover the current carrying amount for the investment in life settlements plus anticipated undiscounted future premiums and other capitalizable future costs, if any. Impaired contracts are written down to their estimated fair value, which is determined on a discounted cash flow basis using current market longevity assumptions and market yields, with any impairment charges included within net realized and unrealized gains (losses). Cash and cash equivalents Cash equivalents includes all highly liquid debt instruments purchased with an original maturity of three months or less. (g) Funds Held Under funds held arrangements, the reinsured company has retained funds that would otherwise have been remitted to our reinsurance subsidiaries. The funds balance is credited with investment income and losses payable are deducted. Funds held are shown under two categories on the consolidated balance sheets, where funds held upon which we receive the underlying portfolio economics are shown as "Funds held - directly managed", and funds held where we receive a fixed crediting rate are shown as "Funds held by reinsured companies". Funds held by reinsured companies are carried at cost. Funds held - directly managed, carried at fair value, represents the aggregate of funds held at cost and the value of an embedded derivative. The embedded derivative relates to our contractual right to receive the return on the underlying investment portfolio economics. The investment returns on both categories of funds held are recognized in net investment income and net realized and unrealized gains (losses). The revaluation of the embedded derivative is included in net unrealized gains (losses). (h) Fees and Commission Income Fees and commission income primarily includes profit commissions earned from managed Lloyd's syndicates, recorded on an accrual basis. (i) Foreign Exchange Our reporting currency is the U.S. dollar. Assets and liabilities of entities whose functional currency is not the U.S. dollar are translated at period end exchange rates. Revenues and expenses of such foreign entities are translated at average exchange rates during the year. The effect of the currency translation adjustments for these foreign entities is included in accumulated other comprehensive income (loss). Other foreign currency assets and liabilities that are considered monetary items are translated at exchange rates in effect at the balance sheet date. Foreign currency revenues and expenses are translated at transaction date exchange rates. These exchange gains and losses are recognized in net earnings. (j) Share-based Compensation We have primarily used three types of share-based compensation: restricted shares and restricted share units, cash-settled stock appreciation rights ("SARs") and shares issued under our employee share purchase plans. With the exception of SARs and the incentive plan awards issued to certain employees of Atrium, our share-based compensation awards qualify for equity classification. The fair value of the compensation cost is measured at the grant date and is expensed over the service period of the award. The SARs and the Atrium incentive plan awards are classified as liability awards. Liability classified awards are recorded at fair value within other liabilities in the consolidated balance sheet with changes in fair value relating to the vested portion of the award recorded within general and administrative expenses in the consolidated statements of earnings. (k) Derivative Instruments We recognize all derivatives as either assets or liabilities in the consolidated balance sheets and carry them at the fair value of the instrument. We utilize derivative instruments in our foreign currency risk management strategy. Changes in fair value and realized gains or losses on derivative instruments are recognized in net earnings if we have not designated a hedge or the criteria for a designated hedge has not been met or is not effective, or in accumulated other comprehensive income (loss) if a designated hedge has been effective. Certain of our funds held contain embedded derivatives as described above. (l) Income Taxes Certain of our subsidiaries and branches operate in jurisdictions where they are subject to taxation. Current and deferred income taxes are charged or credited to net income, or, in certain cases, to accumulated other comprehensive income, based upon enacted tax laws and rates applicable in the relevant jurisdiction in the period in which the tax becomes accruable or realizable. Deferred income taxes are provided for all temporary differences between the bases of assets and liabilities used in the financial statements and those used in the various jurisdictional tax returns. When our assessment indicates that it is more likely than not that all or some portion of deferred income tax assets will not be realized, a valuation allowance is recorded against the deferred tax assets. We recognize a tax benefit relating to uncertain tax positions only where the position is more likely than not to be sustained assuming examination by tax authorities. A liability is recognized for any tax benefit (along with any interest and penalty, if applicable) claimed in a tax return in excess of the amount allowed to be recognized in the financial statements under U.S. GAAP. Any changes in amounts recognized are recorded in the period in which they are determined. (m) Earnings Per Share Basic earnings per share is based on the weighted average number of ordinary shares outstanding and excludes potentially dilutive securities such as restricted shares, restricted share units, warrants, options and convertible securities. Diluted earnings per share is based on the weighted average number of ordinary and ordinary share equivalents outstanding calculated using the treasury stock method for all potentially dilutive securities. When the effect of dilutive securities would be anti-dilutive, these securities are excluded from the calculation of diluted earnings per share. (n) Acquisitions, Goodwill and Intangible Assets The purchase method is used to account for acquisitions. This method requires that we record the acquired assets and liabilities at their estimated fair value. The fair values of each of the acquired reinsurance assets and liabilities are derived from probability-weighted ranges of the associated projected cash flows, based on actuarially prepared information and management’s run-off strategy. Our run-off strategy, as well as that of other run-off market participants, is expected to be different from the seller's as generally sellers are not specialized in running off insurance and reinsurance liabilities whereas we and other market participants do specialize in such run-offs. The key assumptions used by us and, we believe, by other run-off market participants in the fair valuation of acquired companies are (i) the projected payout, timing and amount of claims liabilities; (ii) the related projected timing and amount of reinsurance collections; (iii) an appropriate discount rate, which is applied to determine the present value of the future cash flows; (iv) the estimated unallocated LAE to be incurred over the life of the run-off; (v) the impact of any accelerated run-off strategy; and (vi) an appropriate risk margin. The difference between the original carrying value of reinsurance liabilities and reinsurance assets acquired at the date of acquisition and their fair value is recorded as an intangible asset or other liability, which we refer to as the fair value adjustment ("FVA"). The FVA is amortized over the estimated payout period of outstanding losses and loss expenses acquired. To the extent the actual payout experience after the acquisition is materially faster or slower than anticipated at the time of the acquisition, there is an adjustment to the estimated ultimate loss reserves, or there are changes in bad debt provisions or in estimates of future run-off costs following accelerated payouts, then the amortization of the FVA is adjusted to reflect such changes. The difference between the fair value of net assets acquired and purchase price is recorded as a goodwill asset or as a gain on bargain purchase in the consolidated statements of earnings. Goodwill is established initially upon acquisition and assessed at least annually for impairment. If the goodwill asset is determined to be impaired it is written down in the period in which the determination is made. Intangible assets represent the fair value adjustments related to unpaid losses and LAE, reinsurance balances recoverable and policy benefits for life and annuity contracts along with the intangible assets arising from the acquisitions of Atrium and StarStone. Definite-lived intangible assets are amortized over their useful lives. Amortization of intangible assets is recognized in the consolidated statement of earnings. Indefinite-lived intangible assets are not subject to amortization. The carrying values of intangible assets are reviewed for indicators of impairment at least annually. Impairment is recognized if the carrying values of the intangible assets are not recoverable from their undiscounted cash flows and are measured as the difference between the carrying value and the fair value. (o) Retroactive Reinsurance and Deferred Charges Retroactive reinsurance policies provide indemnification of losses and LAE with respect to past loss events. In our Non-life Run-off segment we use the balance sheet accounting approach for assumed loss portfolio transfers, whereby at the inception of the contract there are no premiums or losses recorded in earnings. At the inception of a contract, a deferred charge asset is recorded for the excess, if any, of the estimated ultimate losses payable over the premiums received. Deferred charges, recorded in other assets, are amortized over the estimated claim payment period of the related contract with the periodic amortization reflected in earnings as a component of losses and LAE. Deferred charges amortization is adjusted at each reporting period to reflect new estimates of the amount and timing of remaining loss payments. Changes in the estimated amount and the timing of payments of unpaid losses may have an effect on the unamortized deferred charges and the amount of periodic amortization. Deferred charges are assessed at each reporting period for impairment. If the asset is determined to be impaired, it is written down in the period in which the determination is made. In our Non-life Run-off and StarStone segments we have ceded business to KaylaRe Ltd., an affiliated reinsurer, as described in Note 21 - "Related Party Transactions". The reinsurance ceded by StarStone to KaylaRe Ltd. during the year ended December 31, 2016 was mostly recognized as retroactive reinsurance, except for the unearned ceded premium as at December 31, 2016 which is recognized as prospective reinsurance. The reinsurance ceded by StarStone to KaylaRe Ltd. from January 1, 2017 will be recognized as prospective reinsurance. (p) Redeemable Noncontrolling Interest In connection with the acquisitions of Arden, Atrium and StarStone, certain subsidiaries issued shares to noncontrolling interests. These shares provide certain redemption rights to the holders, which may be settled in our own shares or cash, at our option. Redeemable noncontrolling interest with redemption features that are not solely within our control are classified within temporary equity in the consolidated balance sheets and carried at the redemption value, which is fair value. Change in the fair value is recognized through retained earnings as if the balance sheet date were also the redemption date. (q) Internal-use Software Direct internal and external costs to acquire or develop internal-use software have been capitalized. We only capitalize costs incurred after the preliminary project stage has been completed, and when management has authorized and committed to funding the project and it is probable that the project will be completed and the software will be used to perform the functions intended. Capitalized costs related to internal-use software are amortized on a straight-line basis over the estimated useful lives of the assets. These capitalized costs are also assessed for impairment when impairment indicators exist. (r) Held-for-sale Business and Discontinued Operations We report a business as held-for-sale when management has approved the sale or received approval to sell the business and is committed to a formal plan, the business is available for immediate sale, the business is being actively marketed, the sale is anticipated to occur during the next 12 months and certain other specified criteria are met. A business classified as held for sale is recorded at the lower of its carrying amount or estimated fair value less costs of selling. If the carrying amount of the business exceeds its estimated fair value, a loss is recognized. Assets and liabilities related to the businesses classified as held-for-sale are separately reported in our Consolidated Balance Sheets beginning in the period in which the business is classified as held-for-sale. Refer to Note 5 for further information regarding our held-for-sale business. This business was also classified as discontinued operations whose results were aggregated and presented in one line in the consolidated statements of earnings. New Accounting Standards Adopted in 2016 Accounting Standards Update ("ASU") 2016-18, Statement of Cash Flows - Restricted Cash In November 2016, the Financial Accounting Standards Board ("FASB") issued ASU 2016-18,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We have early adopted this guidance and applied it retrospectively to all periods presented on our consolidated financial statements. ASU 2016-17, Consolidation - Interests Held through Related Parties that are under Common Control In October 2016, the FASB issued ASU 2016-17, which amends the consolidation guidance on how a reporting entity that is the single decision maker of a variable interest entity (“VIE”) should treat indirect interests in the entity held through related parties that are under common control</t>
  </si>
  <si>
    <t>Acquisitions</t>
  </si>
  <si>
    <t>Business Combinations [Abstract]</t>
  </si>
  <si>
    <t>ACQUISITIONS 2016 Dana Companies On December 30, 2016, we completed the acquisition of Dana Companies, LLC ("Dana Companies") from Dana Incorporated ("Dana"). Dana Companies holds liabilities associated with personal injury asbestos claims and environmental claims arising from its legacy manufacturing operations. Dana Companies’ assets include, amongst others, insurance rights related to coverage against these liabilities and marketable securities. The total consideration for the transaction was $88.5 million . Purchase price $ 88,500 Net assets acquired at fair value $ 88,500 Excess of purchase price over fair value of net assets acquired $ — The following table summarizes the fair values of the assets acquired and liabilities assumed at the acquisition date, recorded in our Non-life Run-off segment. Total ASSETS Short-term investments, trading, at fair value $ 22,747 Fixed maturities, trading, at fair value 61,389 Other investments, at fair value 46,589 Total investments 130,725 Cash and cash equivalents 58,430 Restricted cash and cash equivalents 1,692 Other assets - Insurance balances recoverable 133,032 Other assets 5,383 TOTAL ASSETS 329,262 LIABILITIES Other liabilities - Asbestos related 220,496 Other liabilities 20,266 TOTAL LIABILITIES 240,762 NET ASSETS ACQUIRED AT FAIR VALUE $ 88,500 From the date of acquisition to December 31, 2016, we did no t record any earnings from Dana Companies. 2015 Nationale Suisse Assurance S.A. On November 13, 2015, we completed the acquisition of Nationale Suisse Assurance S.A. ("NSA"). We changed the name of NSA to Alpha Insurance SA ("Alpha") at closing and placed the company into run-off. Alpha is a Belgium-based composite insurance company that wrote both non-life and life insurance that we are now operating as part of our non-life run-off and life and annuities businesses, respectively. The total consideration for the transaction was €32.8 million (or $35.2 million ). Purchase price $ 35,225 Net assets acquired at fair value $ 35,225 Excess of purchase price over fair value of net assets acquired $ — The following table summarizes the fair values of the assets acquired and liabilities assumed in the Alpha transaction at the acquisition date, allocated by segment. Life and Annuities Non-life Total ASSETS Short-term investments, trading, at fair value $ — $ 8,644 $ 8,644 Short-term investments, available-for-sale, at fair value 6,687 — 6,687 Fixed maturities, trading, at fair value — 31,350 31,350 Fixed maturities, available-for-sale, at fair value 96,656 — 96,656 Other investments, at fair value — 1,339 1,339 Total investments 103,343 41,333 144,676 Cash and cash equivalents 25,258 39,451 64,709 Reinsurance balances recoverable — reserves 302 4,041 4,343 Reinsurance balances recoverable — paids 1,320 10,831 12,151 Prepaid reinsurance premiums — 3,213 3,213 Other assets 2,298 3,097 5,395 TOTAL ASSETS 132,521 101,966 234,487 LIABILITIES Losses and LAE 117,188 56,021 173,209 Funds withheld — 473 473 Insurance and reinsurance balances payable 779 6,212 6,991 Unearned premium — 5,969 5,969 Other liabilities 2,875 9,745 12,620 TOTAL LIABILITIES 120,842 78,420 199,262 NET ASSETS ACQUIRED AT FAIR VALUE $ 11,679 $ 23,546 $ 35,225 From the date of acquisition to December 31, 2015, we earned premiums of $ nil , recorded net incurred losses and LAE of $ nil on those earned premiums, and recorded $0.1 million in net losses attributable to Enstar Group Limited related to Alpha’s business. Wilton Re On May 5, 2015, we completed the acquisition of certain subsidiaries from Wilton Re Limited ("Wilton Re"), which hold in terests in life insurance policies. These interests were acquired by Wilton Re in the secondary and tertiary markets and through collateralized lending transactions. The total consideration for the transaction was $173.1 million , paid in two installments. The first installment of $89.1 million was paid on closing. The second installment of $83.9 million was paid on the first anniversary of closing. The companies are operating as part of the Life and Annuities segment. Purchase price $ 173,058 Net assets acquired at fair value $ 173,058 Excess of purchase price over fair value of net assets acquired $ — The purchase price was allocated to the acquired assets and liabilities of the two companies acquired based on estimated fair values at the acquisition date. The following table summarizes the fair values of the assets acquired and liabilities assumed at the acquisition date. ASSETS Other investments $ 142,182 Cash and cash equivalents 5,043 Other assets 26,376 TOTAL ASSETS $ 173,601 TOTAL LIABILITIES 543 NET ASSETS ACQUIRED AT FAIR VALUE $ 173,058 From the date of acquisition to December 31, 2015, we recorded $16.5 million in net earnings attributable to Enstar Group Limited related to the life settlement contract business. Canada Pension Plan Investment Board ("CPPIB"), together with management of Wilton Re, owns 100% of the common stock of Wilton Re. Subsequent to the closing of our transaction with Wilton Re, CPPIB separately acquired certain of our voting and non-voting ordinary shares in several third party transactions during 2015 and 2016, as described in "Note 21 - Relat ed Party Transactions." Sussex Insurance Company (formerly known as Companion) On January 27, 2015, we completed the acquisition of Companion Property and Casualty Insurance Company ("Companion") from Blue Cross and Blue Shield of South Carolina, an independent licensee of the Blue Cross Blue Shield Association. Companion is a South Carolina based insurance group with property, casualty, specialty and workers ' compensation business, and has also provided fronting and third-party administrative services. We changed the name of Companion to Sussex Insurance Company ("Sussex") following the acquisition, and the company is operating as part of the Non-life Run-off segment. In addition, StarStone is renewing certain business from Sussex. The total consideration for the transaction was $218.0 million , which was financed 50% through borrowings under a Term Facility Agr eement with two financial institutions (the "Sussex Facility") and 50% from cash on hand. Purchase price $ 218,000 Net assets acquired at fair value $ 218,000 Excess of purchase price over fair value of net assets acquired $ — The purchase price was allocated to the acquired assets and liabilities of Sussex based on estimated fair values at the acquisition date. The following table summarizes the fair values of the assets acquired and liabilities assumed at the acquisition date. ASSETS Short-term investments, trading, at fair value $ 85,309 Fixed maturities, trading, at fair value 523,227 Equities, trading, at fair value 31,439 Total investments 639,975 Cash and cash equivalents 358,458 Restricted cash and cash equivalents 15,279 Accrued interest receivable 3,984 Premiums receivable 37,190 Reinsurance balances recoverable 483,816 Prepaid reinsurance premiums 28,751 Other assets 43,939 TOTAL ASSETS 1,611,392 LIABILITIES Losses and LAE 1,257,205 Insurance and reinsurance balances payable 3,030 Unearned premium 79,293 Funds withheld 42,090 Other liabilities 11,774 TOTAL LIABILITIES 1,393,392 NET ASSETS ACQUIRED AT FAIR VALUE $ 218,000 The net unearned premiums acquired included a decrease of $34.6 million to adjust net unearned premiums to fair value. This fair value adjustment is included within unearned premiums on the consolidated balance sheet. As at December 31, 2016 , $16.1 million has been amortized to acquisition costs and $15.7 million has been amortized to net premiums earned in the consolidated statements of earnings and comprehensive income. As at December 31, 2016 , the remaining balance of the fair value adjustment was $2.7 million , which will be amortized to net premiums earned over the remaining terms of the underlying policies. From the date of acquisition to December 31, 2015, we earned premiums of $43.2 million , recorded net incurred losses and LAE of $44.4 million on those earned premiums, and recorded $42.4 million in net losses attributable to Enstar Group Limited related to Sussex’s non-life run-off business. Supplemental Pro Forma Financial Information (Unaudited) The following unaudited pro forma condensed combined statement of earnings for the years ended December 31, 2015 and 2014 combines our historical consolidated statements of earnings with those of Sussex, Alpha and Wilton Re, giving effect to the business combinations and related transactions as if they had occurred on January 1, 2014 and 2015. For the year ended December 31, 2015, the operating results of Sussex, Alpha and Wilton Re have been included in the consolidated financial statements from each of their respective dates of acquisition. The unaudited pro forma financial information presented below is for informational purposes only and is not necessarily indicative of the results of operations that would have been achieved if the acquisitions of Sussex, Alpha and Wilton Re and related transactions had taken place at the beginning of each period presented, nor is it indicative of future results. Enstar Group Unaudited 2015 Sussex Alpha Wilton Re Pro forma Enstar Total income $ 904,460 $ 29,990 $ 31,884 $ 5,793 $ 9,494 $ 981,621 Total expenses (694,119 ) (39,860 ) (47,026 ) (3,628 ) 5,894 (778,739 ) Total noncontrolling interest 9,950 — — — — 9,950 Net earnings (loss) $ 220,291 $ (9,870 ) $ (15,142 ) $ 2,165 $ 15,388 $ 212,832 Summary of the Pro Forma Adjustments to the Pro Forma Condensed Consolidated Statement of Earnings for the Twelve Months Ended December 31, 2015 (Unaudited): Income: (a) Reversal of amortization of fair value adjustments related to unearned premium included in Enstar Group results but reflected in 2014 pro formas 13,344 (b) Adjustment to recognize amortization of fair value adjustments related to unearned premium (3,850 ) 9,494 Expenses: (a) Adjustment to interest expense to reflect financing costs of the acquisition for the period (1,098 ) (b) Adjustment to recognize amortization of fair value adjustments related to acquired losses and LAE liabilities and reinsurance balances recoverable (451 ) (c) Reversal of amortization of fair value adjustments related to acquisition costs included in Enstar Group results but reflected in 2014 pro formas 16,173 (d) Adjustment to income taxes for pro forma adjustments (8,730 ) 5,894 Enstar Group Unaudited 2014 Sussex Alpha Wilton Re Pro forma Enstar Total income $ 710,074 $ 267,939 $ 44,910 $ 17,378 $ (14,557 ) $ 1,025,744 Total expenses (482,838 ) (360,018 ) (52,103 ) (10,884 ) (3,026 ) (908,869 ) Total noncontrolling interest (13,487 ) — — — — (13,487 ) Net earnings (loss) $ 213,749 $ (92,079 ) $ (7,193 ) $ 6,494 $ (17,583 ) $ 103,388 Summary of the Pro Forma Adjustments to the Pro Forma Condensed Consolidated Statement of Earnings for the Twelve Months Ended December 31, 2014 (Unaudited): Income : (a) Adjustment to recognize amortization of fair value adjustments related to unearned premium (14,557 ) Expenses : (a) Adjustment to interest expense to reflect financing costs of the acquisition for the period (5,744 ) (b) Adjustment to recognize amortization of fair value adjustments related to acquired losses and LAE liabilities, deferred acquisition costs and reinsurance balances recoverable (5,417 ) (c) Adjustment to income taxes for pro forma adjustments 8,135 (3,026 ) 2014 StarStone Insurance Bermuda Limited (formerly named Torus Insurance Holdings Limited) On April 1, 2014, we, together with Trident V, L.P., Trident V Parallel Fund, L.P. and Trident V Professionals Fund, L.P., which are managed by Stone Point Capital LLC (collectively, "Trident"), completed the acquisition of Torus In surance Holdings Limited, which we later renamed as StarStone Insurance Bermuda Limited ("StarStone"). StarStone is an A- rated global specialty insurer with six wholly-owned insurance vehicles, including Lloyd’s Syndicate 1301. At closing, StarStone became directly owned by Bayshore Holdings Ltd. ("Bayshore"), which was 60% owned by Kenmare Holdings Ltd., our wholly-owned subsidiary, and 40% owned by Trident. We subsequently renamed Bayshore as StarStone Specialty Holdings Limited ("StarStone Holdings"). The purchase price for StarStone was established in the amended and restated amalgamation agreement as $646.0 million , which was paid partly in cash and partly in our ordinary shares. The number of our shares to be issued was fixed at the signing of the amalgamation agreement on July 8, 2013 and was determined by reference to an agreed-upon value per share of $132.448 , which was the average closing price of our voting ordinary shares, par value $1.00 per share (the "Voting Ordinary Shares"), over the 20 trading days prior to such signing date. On the day before closing of the amalgamation, the Voting Ordinary Shares had a closing price of $136.31 per share. At closing, we contributed cash of $41.6 million towards the purchase price and $3.6 million towards related transaction expenses, as well as 1,898,326 Voting Ordinary Shares and 714,015 shares of our Series B Convertible Participating Non-Voting Perpetual Preferred Stock (the "Non-Voting Preferred Shares"). Based on a price of $136.31 per share, our contribution of cash and shares to the purchase price totaled $397.7 million in the aggregate. Trident contributed cash of $258.4 million towards the purchase price and $2.4 million towards related transaction expenses. Based on a price of $136.31 per share, the aggregate purchase price paid by us and Trident was $656.1 million . As a shareholder of StarStone, FR XI Offshore AIV, L.P., First Reserve Fund XII, L.P., FR XII A Parallel Vehicle L.P. and FR Torus Co-Investment, L.P. (collectively, "First Reserve") received 1,501,211 Voting Ordinary Shares, 714,015 Non-Voting Preferred Shares and cash consideration in the transaction. Following the approval of our shareholders of an amendment to our bye-laws on June 10, 2014, First Reserve’s Non-Voting Preferred Shares converted on a share-for-share basis into 714,015 shares of newly created Series E Non-Voting Convertible Common Shares (the "Series E Non-Voting Ordinary Shares"). Corsair Specialty Investors, L.P. ("Corsair") received 397,115 Voting Ordinary Shares and cash consideration in the transaction. The remaining StarStone shareholders received all cash. Upon the closing of the transaction, StarStone Holdings, Kenmare and Trident entered into a Shareholders’ Agreement (the "StarStone Holdings Shareholders’ Agree ment"), which was subsequently amended, as described in "Changes in Ownership Interests relating to Holding Companies for our Active Underwriting Businesses" below. Purchase price $ 656,088 Net assets acquired at fair value $ 643,088 Excess of purchase price over fair value of net assets acquired $ 13,000 The purchase price was allocated to the acquired assets and liabilities of StarStone based on estimated fair values at the acquisition date. We recognized goodwill of $13.0 million , primarily attributable to StarStone’s assembled workforce. We also recognized indefinite lived intangible assets of $23.9 million and other definite lived intangible assets of $20.0 million . Prior to acquisition, StarStone ceased underwriting certain lines of business in order to focus on core property, casualty and specialty lines. The results of the discontinued lines of business that were placed into run-off are included within our Non-life Run-off segment. The following table summarizes the fair values of the assets acquired and liabilities assumed in the StarStone transaction at the acquisition date, allocated by segment. StarStone Segment Non-life Run-off Segment Total ASSETS Short-term investments, trading, at fair value $ 73,425 $ 25,888 $ 99,313 Fixed maturities, trading, at fair value 736,765 329,235 1,066,000 Other investments 2,068 — 2,068 Total investments 812,258 355,123 1,167,381 Cash and cash equivalents 211,718 127,890 339,608 Restricted cash and cash equivalents 22,779 — 22,779 Premiums receivable 321,350 — 321,350 Reinsurance balances recoverable — reserves 210,742 152,057 362,799 Reinsurance balances recoverable — paids 21,122 20,100 41,222 Prepaid reinsurance premiums 144,221 25,221 169,442 Intangible assets 43,900 — 43,900 Other assets 37,621 — 37,621 TOTAL ASSETS 1,825,711 680,391 2,506,102 LIABILITIES Losses and LAE 675,424 588,822 1,264,246 Insurance and reinsurance balances payable 140,997 42,447 183,444 Unearned premium 343,840 49,122 392,962 Other liabilities 22,362 — 22,362 TOTAL LIABILITIES 1,182,623 680,391 1,863,014 NET ASSETS ACQUIRED AT FAIR VALUE 643,088 — 643,088 Goodwill 13,000 — 13,000 ACQUISITION DATE FAIR VALUE $ 656,088 $ — $ 656,088 The net unearned premiums acquired included a decrease of $11.1 million to adjust net unearned premiums to fair value. This fair value adjustment is included within unearned premiums on the consolidated balance sheet. As at December 31, 2016, the full amount of $11.1 million had been amortized in the consolidated statements of earnings and comprehensive income. The foll owing table summarizes the intangible assets recorded in connection with the acquisition: Amount Economic Useful Life Syndicate capacity $ 4,000 Indefinite U.S. insurance licenses 19,900 Indefinite Technology 15,000 4 Years Brand 5,000 6 Years Intangible assets as of the acquisition date $ 43,900 The fair value of the Lloyd’s syndicate capacity was estimated using the multi-period excess-earnings method, a form of the income approach. Lloyd’s syndicate capacity represents StarStone’s authorized premium income limit to write insurance business in the Lloyd’s market. The capacity is renewed annually at no cost to us but may be freely purchased or sold, subject to Lloyd’s approval. The ability to write insurance business within the syndicate capacity is indefinite, with the premium income limit being set annually by StarStone, subject to Lloyd’s approval. U.S. insurance licenses represent the intangible asset related to StarStone’s licenses and have been valued based on recent market transactions. Technology represents the intangible asset related to StarStone’s capitalized software and has been valued on a replacement cost basis. Brand represents the intangible asset related to the Torus name and was valued using the income approach. This was subsequently written off during 2015 when Torus was renamed as StarStone. Supplemental Pro Forma Financial Information (Unaudited) The operating results for StarStone have been included in the consolidated financial statements from the date of acquisition. The following pro forma condensed combined statement of earnings for the years ended December 31, 2014 combines our historical consolidated statements of earnings with the historical consolidated statements of earnings of StarStone, giving effect to the business combinations and related transactions as if they had occurred on January 1, 2014. The unaudited pro forma financial information presented below is for informational purposes only and is not necessarily indicative of the results of operations that would have been achieved if the acquisition of StarStone and related transactions had taken place at the beginning of each period presented, nor is it indicative of future results. Enstar Group Limited Unaudited 2014 StarStone Proforma Adjustments Enstar Group Limited - Proforma Total income $ 710,074 $ 147,193 $ (1,846 ) $ 855,421 Total expenses (482,838 ) (145,479 ) 3,670 (624,647 ) Total noncontrolling interest (13,487 ) — (1,451 ) (14,938 ) Net earnings $ 213,749 $ 1,714 $ 373 $ 215,836 Summary of the Pro Forma Adjustments to the Pro Forma Condensed Consolidated Statement of Earnings for the Twelve Months Ended December 31, 2014 (Unaudited): Income : (a) Adjustment to recognize amortization of fair value adjustments related to unearned premium (1,846 ) Expenses : (a) Adjustment to recognize amortization of definite-lived intangible assets (1,146 ) (b) Adjustment to recognize amortization of fair value adjustments related to acquired losses and loss adjustment expense liabilities and reinsurance balances recoverable 4,816 3,670 (c) Adjustment to noncontrolling interest for pro forma condensed consolidated statement of earnings (1,451 ) Changes in Ownership Interests relating to Holding Companies for our Active Underwriting Businesses Corporate Holding Company Reorganization during 2015 On December 23, 2015, we completed a corporate reorganization of certain of our subsidiary holding companies. Following the reorganization, StarStone Holdings and Northshore are owned by a common parent, North Bay Holdings Limited ("North Bay"), as described in Note 16 - "Noncontrolling Interests". Dowling Co-investments during 2014 On May 8, 2014, Dowling Capital Partners I, L.P. ("Dowling") purchased common shares of both StarStone Holdings and Northshore from Kenmare and Trident (on a pro rata basis in accordance with their respective interests) for an aggregate amount of $15.4 million . Prior to the sale of shares to Dowling, Kenmare and Trident owned 60% and 40% of StarStone Holdings and Northshore, respectively. Following the sale Kenmare, Trident and Dowling owned 59.0% , 39.3% and 1.7% , respectively, of StarStone Holdings and Northshore. The shareholders’ agreements governing North Bay, StarStone Holdings and Northshore, among other things, provide that Kenmare has the right to appoint three members to the StarStone Holdings board of directors and Trident has the right to appoint two members. The shareholders’ agreements also include redemption rights and obligations which are described in Note 23 - "Commitments and Contingencies."</t>
  </si>
  <si>
    <t>Significant New Business</t>
  </si>
  <si>
    <t>SIGNIFICANT NEW BUSINESS 2017 RSA On February 7, 2017, we entered into an agreement to reinsure U.K. employers' liability legacy business of RSA Insurance Group PLC ("RSA"). Pursuant to the transaction, our subsidiary will assume gross insurance reserves of approximately £957 million (approximately $1.2 billion ), relating to 2005 and prior year business. Net insurance reserves are approximately £834 million (approximately $1.0 billion ) a nd the reinsurance premium payable to Enstar’s subsidiary is £799 million (approximately $1.0 billion ) . The transaction is subject to finalizing and effecting certain security arrangements. Following the initial reinsurance transaction, which will transfer the economics of the portfolio up to the policy's limits, we and RSA will pursue a portfolio transfer of the business under Part VII of the Financial Services and Markets Act 2000, which would provide legal finality for RSA's obligations. The transfer is subject to court, regulatory and other approvals. QBE On January 11, 2017, we announced the closing of a transaction to reinsure multi-line property and casualty business of QBE Insurance Group Limited ("QBE"). Our subsidiary assumed gross reinsurance reserves of approximately $919.0 million (net reserves of $444.0 million ) relating to the portfolio, which primarily includes workers' compensation, construction defect, and general liability discontinued lines of business. In addition our subsidiary has pledged a portion of the premium as collateral to a subsidiary of QBE, and we have provided additional collateral and a limited parental guarantee. 2016 Coca-Cola On August 5, 2016, we entered into a reinsurance transaction with The Coca-Cola Company and its subsidiaries (“Coca-Cola”) pursuant to which we reinsured certain of Coca-Cola’s retention and deductible risks under its subsidiaries’ U.S. workers’ compensation, auto liability, general liability, and product liability insurance coverage. We assumed total gross reserves of $108.8 million , received total assets of $101.3 million and recorded a deferred charge of $7.5 million , included in other assets. We have transferred $108.8 million into a trust to support our obligations under the reinsurance agreements. We provided a limited parental guarantee, subject to an overall maximum of $27.0 million . Allianz On February 17, 2016, we entered into a reinsurance agreement with Allianz SE ("Allianz") to reinsure portfolios of Allianz's run-off business. Pursuant to the reinsurance agreement, our subsidiary reinsured 50% of certain portfolios of workers' compensation, construction defect, and asbestos, pollution, and toxic tort business originally held by Fireman's Fund Insurance Company, and in the process assumed net reinsurance reserves of $1.1 billion . Affiliates of Allianz retained $1.1 billion of reinsurance premium as funds withheld collateral for the obligations of our subsidiary under the reinsurance agreement and we transferred $110.0 million to a reinsurance trust to further support our subsidiary's obligations. We have also provided a limited parental guarantee, which is subject to a maximum cap. The combined monetary total of the support offered by us through the trust and parental guarantee was initially be capped at $270.0 million . In addition to the reinsurance transaction described above, we have entered into a consulting agreement with San Francisco Reinsurance Company, an affiliate of Allianz, with respect to the entire $2.2 billion portfolio, including the 50% share retained by affiliates of Allianz. Shelbourne RITC Transaction On November 15, 2016, we entered into a RITC transaction of the 2007 and prior underwriting years of account of a Lloyd’s syndicate managed by Neon (formerly Marketform), under which we assumed total net insurance reserves of £121.5 million ( $158.0 million ) for cash consideration of an equal amount. 2015 Doctors On November 30, 2015, we completed the assignment and assumption of a portfolio of primarily workers' compensation business from The Doctors Company and its affiliates. Total assets and liabilities assumed were $29.5 million . Sun Life On September 30, 2015, we entered into two 100% reinsurance agreements and a related administration services agreement with Sun Life pursuant to which we reinsured all of the run-off workers' compensation carve-out and occupational accident business of Sun Life. We assumed reinsurance reserves of $128.3 million , received total assets of $122.5 million and recorded a deferred charge of $5.8 million , included in other assets. We transferred $30.6 million of additional funds into trust to further support our obligations under the reinsurance agreements. We provided limited parental guarantees, subject to an overall maximum of $36.8 million . Voya Financial On May 27, 2015, we entered into two 100% reinsurance agreements and related administration services agreements with a subsidiary of Voya, pursuant to which we reinsured all of the run-off workers' compensation and occupational accident assumed reinsurance business of the Voya subsidiary and that of its Canadian branch. Pursuant to the transaction, the Voya subsidiary transferred assets into two reinsurance collateral trusts securing our obligations under the reinsurance agreements. We assumed reinsurance reserves of $572.4 million , received total assets of $307.0 million and recorded a deferred charge of $265.4 million , included in other assets. We transferred $67.2 million of additional funds to the trusts to further support our obligations under the reinsurance agreements. We provided a limited parental guarantee, subject to a maximum cap with respect to the reinsurance liabilities. As of December 31, 2016 , the amount of the parental guarantee was $58.0 million . Reciprocal of America On January 15, 2015 , we completed a loss portfolio transfer reinsurance transaction with Reciprocal of America (in Receivership) and its Deputy Receiver relating to a portfolio of workers' compensation business that has been in run-off since 2003. The total insurance reserves assumed were $162.1 million with an equivalent amount of cash and investments received as consideration. 2014 Shelbourne RITC Transaction On January 1, 2014, we entered into a RITC of the 2011 and prior underwriting years of account of a Lloyd’s syndicate, under which we assumed total net insurance reserves of £17.0 million ( $28.1 million ) for cash consideration of an equal amount.</t>
  </si>
  <si>
    <t>Held-For-Sale Business</t>
  </si>
  <si>
    <t>Discontinued Operations and Disposal Groups [Abstract]</t>
  </si>
  <si>
    <t>HELD-FOR-SALE BUSINESS On February 17, 2017, we entered into a definitive agreement to sell Pavonia Holdings (US) Inc. and its subsidiaries (“Pavonia”) for total consideration of $120.0 million to Southland National Holdings, Inc. The transaction is expected to close in the third or fourth quarter of 2017. The closing of the transaction is subject to customary closing conditions, including regulatory approvals. The proceeds of the sale are expected to be used to pay down our revolving credit facility following closing. Pavonia is a substantial portion of the Life and Annuities segment. We have classified the assets and liabilities of the businesses to be sold as held-for-sale. The following table summarizes the components of assets and liabilities held-for-sale on our consolidated balance sheet as at December 31, 2016 and 2015: December 31, December 31, Assets: Short-term investments, trading, at fair value $ — $ 2,246 Fixed maturities, trading, at fair value 326,382 262,273 Fixed maturities, held-to-maturity, at amortized cost 765,554 790,866 Equities, trading, at fair value 4,428 4,446 Other investments, at fair value 15,114 53,743 Cash and cash equivalents 18,018 26,680 Restricted cash and cash equivalents 5,202 11,415 Deferred tax assets 31,500 31,531 Reinsurance balances recoverable 18,029 22,083 Other assets 60,229 64,300 Total assets held for sale $ 1,244,456 $ 1,269,583 Liabilities: Policy benefits for life and annuity contracts $ 1,144,850 $ 1,178,376 Other liabilities 5,937 11,083 Total liabilities held for sale $ 1,150,787 $ 1,189,459 As of December 31, 2016 and 2015 , included in the table above were restricted investments of $786.0 million and $804.2 million , respectively. The cumulative currency translation adjustment ("CTA") balance in accumulated other comprehensive income (loss), a component of shareholders’ equity, included $(14.8) million as at December 31, 2016 related to Pavonia. Upon completion of the sale, the CTA will be included in earnings as a reduction of the gain on sale. The Pavonia business qualifies as a discontinued operation. The following table summarizes the components of net earnings (losses) from discontinued operations on the consolidated statements of earnings for the years ended December 31, 2016, 2015 and 2014: December 31, December 31, December 31, INCOME Net premiums earned $ 69,089 $ 85,327 $ 103,459 Net investment income 38,140 35,404 36,599 Net realized and unrealized gains (losses) 4,263 271 10,628 Other income 1,912 7,690 1,813 $ 113,404 $ 128,692 $ 152,499 EXPENSES Life and annuity policy benefits 76,594 97,472 107,962 Acquisition costs 9,836 13,712 15,031 General and administrative expenses 14,416 13,886 17,206 Other expenses 199 486 1,220 $ 101,045 $ 125,556 $ 141,419 EARNINGS (LOSS) BEFORE INCOME TAXES 12,359 3,136 11,080 INCOME TAXES (396 ) $ (5,167 ) (5,541 ) NET EARNINGS FROM DISCONTINUED OPERATIONS $ 11,963 $ (2,031 ) $ 5,539 The following table presents the cash flows of Pavonia for the years ended December 31, 2016, 2015 and 2014: December 31, December 31, December 31, Operating activities $ (71,521 ) $ (5,893 ) $ (46,386 ) Investing activities 56,646 (24,766 ) 32,641 Financing Activities — — — Change in cash of businesses held for sale $ (14,875 ) $ (30,659 ) $ (13,745 )</t>
  </si>
  <si>
    <t>Investments</t>
  </si>
  <si>
    <t>Investments, Debt and Equity Securities [Abstract]</t>
  </si>
  <si>
    <t>INVESTMENTS</t>
  </si>
  <si>
    <t>INVESTMENTS We hold: (i) trading portfolios of fixed maturity investments, short-term investments and equities, carried at fair value; (ii) available-for-sale portfolios of fixed maturity and short-term investments carried at fair value; and (iii) other investments carried at either fair value or cost. Trading The fair values of our fixed maturity investments, short-term investments and equities classified as trading were as follows: December 31, December 31, U.S. government and agency $ 840,274 $ 742,918 Non-U.S. government 267,363 338,170 Corporate 2,387,322 2,564,618 Municipal 47,181 22,247 Residential mortgage-backed 373,528 381,573 Commercial mortgage-backed 217,212 232,847 Asset-backed 478,280 531,252 Total fixed maturity and short-term investments 4,611,160 4,813,625 Equities — U.S. 95,047 108,793 Equities — International — 2,702 $ 4,706,207 $ 4,925,120 Included within residential and commercial mortgage-backed securities as at December 31, 2016 were securities issued by U.S. governmental agencies with a fair value of $362.9 million (as at December 31, 2015 : $355.4 million ). Included within corporate securities as at December 31, 2016 were senior secured loans of $90.7 million (as at December 31, 2015 : $94.4 million ). The contractual maturities of our fixed maturity and short-term investments classified as trading are shown below. Actual maturities may differ from contractual maturities because issuers may have the right to call or prepay obligations with or without call o r prepayment penalties. As at December 31, 2016 Amortized Cost Fair Value % of Total Fair Value One year or less $ 748,634 $ 739,820 16.0 % More than one year through two years 713,175 708,739 15.4 % More than two years through five years 1,270,909 1,259,564 27.3 % More than five years through ten years 651,539 648,156 14.1 % More than ten years 186,066 185,861 4.0 % Residential mortgage-backed 378,516 373,528 8.1 % Commercial mortgage-backed 220,727 217,212 4.7 % Asset-backed 476,595 478,280 10.4 % $ 4,646,161 $ 4,611,160 100.0 % Available-for-sale The amortized cost and fair values of our fixed maturity and short-term investments classified as available-for-sale were as follows: As at December 31, 2016 Amortized Cost Gross Unrealized Gains Gross Unrealized Losses Non-OTTI Fair Value U.S. government and agency $ 12,784 $ 32 $ (106 ) $ 12,710 Non-U.S. government 86,897 1,303 (2,777 ) 85,423 Corporate 159,243 2,040 (2,628 ) 158,655 Municipal 6,585 12 (21 ) 6,576 Residential mortgage-backed 488 39 — 527 Asset-backed 3,867 9 — 3,876 $ 269,864 $ 3,435 $ (5,532 ) $ 267,767 As at December 31, 2015 Amortized Cost Gross Unrealized Gains Gross Unrealized Losses Non-OTTI Fair Value U.S. government and agency $ 25,102 $ 80 $ (341 ) $ 24,841 Non-U.S. government 89,631 42 (3,889 ) 85,784 Corporate 182,773 1,040 (3,429 ) 180,384 Municipal 5,959 4 (36 ) 5,927 Residential mortgage-backed 665 51 (1 ) 715 Asset-backed 4,660 — (10 ) 4,650 $ 308,790 $ 1,217 $ (7,706 ) $ 302,301 The contractual maturities of our fixed maturity and short-term investments classified as available-for-sale are shown below. Actual maturities may differ from contractual maturities because issuers may have the right to call or prepay obligations with or without call or prepayment penalties. As at December 31, 2016 Amortized Cost Fair Value % of Total Fair Value One year or less $ 48,561 $ 46,955 17.5 % More than one year through two years 62,855 61,395 22.9 % More than two years through five years 72,008 70,404 26.3 % More than five years through ten years 43,889 45,173 16.9 % More than ten years 38,196 39,437 14.7 % Residential mortgage-backed 488 527 0.2 % Asset-backed 3,867 3,876 1.5 % $ 269,864 $ 267,767 100.0 % Gross Unrealized Losses The following tables summarize our fixed maturity and short-term investments in a gross unrealized loss position: 12 Months or Greater Less Than 12 Months Total As at December 31, 2016 Fair Value Gross Unrealized Losses Fair Value Gross Unrealized Losses Fair Value Gross Unrealized Losses Fixed maturity and short-term investments, at fair value U.S. government and agency $ — $ — $ 10,743 $ (106 ) $ 10,743 $ (106 ) Non-U.S. government 8,316 (1,794 ) 30,086 (983 ) 38,402 (2,777 ) Corporate 8,003 (1,800 ) 42,304 (828 ) 50,307 (2,628 ) Municipal — — 3,132 (21 ) 3,132 (21 ) Total fixed maturity and short-term investments $ 16,319 $ (3,594 ) $ 86,265 $ (1,938 ) $ 102,584 $ (5,532 ) 12 Months or Greater Less Than 12 Months Total As at December 31, 2015 Fair Value Gross Unrealized Losses Fair Value Gross Unrealized Losses Fair Value Gross Unrealized Losses Fixed maturity and short-term investments, at fair value U.S. government and agency $ 523 $ (2 ) $ 21,694 $ (339 ) $ 22,217 $ (341 ) Non-U.S. government 18,995 (2,633 ) 50,080 (1,256 ) 69,075 (3,889 ) Corporate 54,295 (2,394 ) 81,047 (1,035 ) 135,342 (3,429 ) Municipal — — 4,609 (36 ) 4,609 (36 ) Residential mortgage-backed 71 (1 ) — — 71 (1 ) Asset-backed 4,649 (10 ) — — 4,649 (10 ) Total fixed maturity and short-term investments $ 78,533 $ (5,040 ) $ 157,430 $ (2,666 ) $ 235,963 $ (7,706 ) As at December 31, 2016 and December 31, 2015 , the number of securities classified as available-for-sale in an unrealized loss position was 156 and 332 , respectively. Of these securities, the number of securities that had been in an unrealized loss position for twelve months or longer was 41 and 124 , respectively. Other-Than-Temporary Impairment For the years ended December 31, 2016 , and 2015, we did no t recognize any other-than-temporary impairment losses on our available-for-sale securities. We determined that no credit losses existed as at December 31, 2016 and 2015. A description of our other-than-temporary impairment process is included in Note 2 - "Significant Accounting Policies." There were no changes to our process in the years ended December 31, 2016 , and 2015. Credit Ratings The following table sets forth the credit ratings of our fixed maturity and short-term investments as of December 31, 2016 : Amortized Cost Fair Value % of Total Investments AAA Rated AA Rated A Rated BBB Rated Non- Investment Grade Not Rated U.S. government and agency $ 857,530 $ 852,984 17.5 % $ 846,698 $ 6,286 $ — $ — $ — $ — Non-U.S. government 362,797 352,786 7.2 % 140,357 150,569 43,771 18,089 — — Corporate 2,561,305 2,545,977 52.2 % 105,081 465,224 1,199,452 615,538 149,898 10,784 Municipal 54,200 53,757 1.1 % 25,566 25,834 2,357 — — — Residential mortgage-backed 379,004 374,055 7.7 % 370,067 403 3,487 — 97 1 Commercial mortgage-backed 220,727 217,212 4.4 % 100,065 41,542 41,837 16,383 77 17,308 Asset-backed 480,462 482,156 9.9 % 213,312 58,322 114,503 23,534 72,485 — Total $ 4,916,025 4,878,927 100.0 % 1,801,146 748,180 1,405,407 673,544 222,557 28,093 % of total fair value 36.9 % 15.3 % 28.8 % 13.8 % 4.6 % 0.6 % Other Investments, at fair value The following table summarizes our other investments carried at fair value: December 31, December 31, Private equities and private equity funds $ 300,529 $ 232,372 Fixed income funds 249,023 280,749 Fixed income hedge funds 85,976 89,154 Equity funds 223,571 147,390 Multi-strategy hedge fund — 99,020 Real estate debt fund — 54,829 CLO equities 61,565 61,702 CLO equity funds 15,440 13,928 Other 943 1,145 $ 937,047 $ 980,289 The valuation of our other investments is described in Note 8 - "Fair Value Measurements." Due to a lag in the valuations of certain funds reported by the managers, we may record changes in valuation with up to a three -month lag. We regularly review and discuss fund performance with the fund managers to corroborate the reasonableness of the reported net asset values and to assess whether any events have occurred within the lag period that would affect the valuation of the investments. The following is a description of the nature of each of these investment categories: • Private equities and private equity funds invest primarily in the financial services industry. All of our investments in private equities and private equity funds are subject to restrictions on redemptions and sales that are determined by the governing documents and limit our ability to liquidate those investments. These restrictions have been in place since the dates of our initial investments. • Fixed income funds comprise a number of positions in diversified fixed income funds that are managed by third-party managers. Underlying investments vary from high-grade corporate bonds to non-investment grade senior secured loans and bonds, but are generally invested in liquid fixed income markets. These funds have regularly published prices. The funds have liquidity terms that vary from daily up to quarterly. • Fixed income hedge funds invest in a diversified portfolio of debt securities. The hedge funds have imposed lock-up periods of up to three years from the time of initial investment. Once eligible, redemptions will be permitted quarterly with 90 days’ notice. • Equity funds invest in a diversified portfolio of international publicly traded equity securities. The funds have liquidity terms that vary from daily to bi-monthly. • Multi-strategy hedge fund was an investment in a hedge fund that invested in a variety of asset classes including funds, fixed income, equity securities and other investments. The fund was sold in December 2016. The proceeds of sale were contributed to our investment in the start-up reinsurer KaylaRe Holdings, which is recorded as an equity-method investment in other assets on our consolidated balance sheet. • Real estate debt fund invests primarily in U.S. commercial real estate loans and securities. A redemption request for this fund can be made 10 days after the date of any monthly valuation. The fund was fully redeemed during the year ended December 31, 2016. • CLO equities comprise investments in the equity tranches of term-financed securitizations of diversified pools of corporate bank loans. CLO equities denote direct investments by us in these securities. • CLO equity funds comprise two funds that invest primarily in the equity tranches of term-financed securitizations of diversified pools of corporate bank loans. One of the funds has a fair value of $4.1 million , part of a self-liquidating structure which is expected to pay out over one to five years. The other fund has a fair value of $11.3 million and is eligible for redemption in 2018. • Other primarily comprises a fund that provides loans to educational institutions throughout the United States and its territories. Investments of $0.5 million in fixed income hedge funds were subject to gates or side-pockets, where redemptions are subject to the sale of underlying investments. A gate is the ability to deny or delay a redemption request, whereas a side-pocket is a designated account for which the investor loses its redemption rights. As at December 31, 2016 , we had unfunded commitments to private equity funds of $144.0 million . Other Investments, at cost Our other investments carried at cost of $131.7 million as of December 31, 2016 consist of life settlement contracts acquired during 2015. Refer to Note 3 - "Acquisitions" for information about this transaction, and Note 2 - "Significant Accounting Policies" for a description of our accounting policies. During the years ended December 31, 2016 and 2015 , net investment income included $18.0 million and $20.1 million respectively, related to investments in life settlements. During the years ended December 31, 2016 and 2015 , there were impairment charges of $5.3 million and nil respectively, recognized in net realized and unrealized gains/losses. The following table presents further information regarding our investments in life settlements as of December 31, 2016 and 2015 . December 31, 2016 December 31, 2015 Number of Contracts Carrying Face Value (Death Benefits) Number of Contracts Carrying Face Value (Death Benefits) Remaining Life Expectancy of Insureds: 0 – 1 year 2 $ 461 $ 700 2 $ 417 $ 700 1 – 2 years 7 11,396 18,337 4 3,032 5,000 2 – 3 years 11 15,338 29,715 19 24,072 39,123 3 – 4 years 17 17,013 32,189 14 9,695 20,932 4 – 5 years 16 10,377 23,302 16 9,025 22,457 Thereafter 181 77,066 431,034 221 86,830 491,499 Total 234 $ 131,651 $ 535,277 276 $ 133,071 $ 579,711 Remaining life expectancy for year 0-1 in the table above references policies whose current life expectancy is less than 12 months as of the reporting date. Remaining life expectancy is not an indication of expected maturity. Actual maturity in any category above may vary significantly (either earlier or later) from the remaining life expectancies reported. At December 31, 2016 , our best estimate of the life insurance premiums required to keep the policies in force, payable in the 12 months ending December 31, 2017 and the four succeeding years ending December 31, 2021 is $17.8 million , $17.5 million , $17.7 million , $16.9 million , and $15.6 million , respectively. Net Realized and Unrealized Gains (Losses) Components of net realized and unrealized gains (losses) for the years ended December 31, 2016 , 2015 and 2014 were as follows: 2016 2015 2014 Net realized gains (losses) on sale: Gross realized gains on fixed maturity securities, available-for-sale $ 405 $ 396 $ 196 Gross realized (losses) on fixed maturity securities, available-for-sale securities (21 ) (130 ) (138 ) Net realized investment gains (losses) on fixed maturity securities, trading 1,848 (4,291 ) 3,372 Net realized investment gains on equity securities, trading 5,348 19,884 18,738 Net realized investment losses on funds held - directly managed (14,616 ) — — Total net realized gains (losses) on sale (7,036 ) 15,859 22,168 Net unrealized gains (losses): Fixed maturity securities, trading 36,314 (52,918 ) 9,890 Equity securities, trading 6,561 (21,875 ) (8,665 ) Other investments 70,296 17,411 28,598 Change in fair value of embedded derivative on funds held – directly managed (28,317 ) — — Total net unrealized gains (losses) 84,854 (57,382 ) 29,823 Net realized and unrealized gains (losses) $ 77,818 $ (41,523 ) $ 51,991 The gross realized gains and losses on available-for-sale securities included in the table above resulted from sales of $41.3 million , $95.1 million and $90.7 million for the years ended December 31, 2016 , 2015 and 2014 , respectively. Net Investment Income Major categories of net investment income for the years ended December 31, 2016 , 2015 and 2014 are summarized as follows: 2016 2015 2014 Fixed maturity investments $ 114,885 $ 87,512 $ 58,815 Short-term investments and cash and cash equivalents 4,491 5,993 6,209 Equity securities 4,874 5,580 5,671 Other investments 22,515 11,712 1,335 Funds held 22,583 234 1,376 Funds held – directly managed 5,769 — — Life settlements and other 18,191 20,871 593 Gross investment income 193,308 131,902 73,999 Investment expenses (7,845 ) (9,338 ) (7,975 ) Net investment income $ 185,463 $ 122,564 $ 66,024 Restricted Assets We are required to maintain investments and cash and cash equivalents on deposit to support our insurance and reinsurance operations. The investments and cash and cash equivalents on deposit are available to settle insurance and reinsurance liabilities. We also utilize trust accounts to collateralize business with our insurance and reinsurance counterparties. These trust accounts generally take the place of letter of credit requirements. The assets in trusts as collateral are primarily highly rated fixed maturity securities. The carrying value of our restricted assets, including restricted cash of $363.8 million and $499.9 million , as of December 31, 2016 and 2015 , respectively, was as follows: December 31, December 31, Collateral in trust for third party agreements $ 1,975,022 $ 1,993,065 Assets on deposit with regulatory authorities 882,400 906,973 Collateral for secured letter of credit facilities 177,263 212,544 Funds at Lloyd's (1) 220,328 382,624 $ 3,255,013 $ 3,495,206 (1) Our underwriting businesses include three Lloyd's syndicates. Lloyd's determines the required capital principally through the annual business plan of each syndicate. This capital is referred to as "Funds at Lloyd's" and will be drawn upon in the event that a syndicate has a loss that cannot be funded from other sources. In November 2016, we entered into an unsecured letter of credit agreement for Funds at Lloyd’s purposes ("FAL Facility") to issue up to $140.0 million of letters of credit, with a provision to increase the facility up to $200.0 million . The FAL Facility is available to satisfy our Funds at Lloyd’s requirements and replaces certain restricted assets and letter of credit arrangements. The FAL Facility expires in 2021. As at December 31, 2016 , our combined Funds at Lloyd's were comprised of cash and investments of $220.3 million and unsecured letters of credit of $122.0 million .</t>
  </si>
  <si>
    <t>Funds Held - Directly Managed</t>
  </si>
  <si>
    <t>FUNDS HELD - DIRECTLY MANAGED</t>
  </si>
  <si>
    <t>FUNDS HELD - DIRECTLY MANAGED On October 1, 2016, the funds held balance in relation to the Allianz transaction, described in Note 4 - "Significant New Business", moved from a fixed crediting rate to a variable rate of return on the underlying investments. This variable return reflects the economics of the investment portfolio underlying the funds held asset and qualifies as an embedded derivative. We have recorded the aggregate of the funds held, typically held at cost, and the embedded derivative as a single amount in our consolidated balance sheet. As at December 31, 2016, the funds held at cost had a carrying value of $1,023.0 million and the embedded derivative had a fair value of ($28.3) million , the aggregate of which was $994.7 million , as reflected in the table below. The carrying values of assets and liabilities underlying the funds held - directly managed account as at December 31, 2016 were as follows: December 31, Fixed maturity investments: U.S. government and agency $ 47,885 Non-U.S. government 5,961 Corporate 663,556 Municipal 38,927 Commercial mortgage-backed 151,395 Asset-backed 79,806 Total fixed maturity investments $ 987,530 Other assets $ 7,135 $ 994,665 The contractual maturities of our fixed maturity investments underlying the funds held - directly managed account are shown below. Actual maturities may differ from contractual maturities because issuers may have the right to call or prepay obligations with or without call or prepayment penalties. As at December 31, 2016 Amortized Cost Fair Value % of Total Fair Value One year or less $ 5,027 $ 5,026 0.5 % More than one year through two years 20,641 20,613 2.1 % More than two years through five years 301,119 296,685 30.0 % More than five years through ten years 253,811 244,967 24.9 % More than ten years 197,236 189,038 19.1 % Commercial mortgage-backed 158,129 151,395 15.3 % Asset-backed 79,885 79,806 8.1 % $ 1,015,848 $ 987,530 100.0 % Credit Ratings The following table sets forth the credit ratings of our fixed maturity investments underlying the funds held - directly managed account as of December 31, 2016 . Amortized Cost Fair Value % of Total Investments AAA Rated AA Rated A Rated BBB Rated U.S. government and agency $ 50,257 $ 47,885 4.9 % $ 47,885 $ — $ — $ — Non-U.S. government 6,020 5,961 0.6 % — — 2,913 3,048 Corporate 681,484 663,556 67.2 % 5,549 63,809 234,975 359,223 Municipal 40,073 38,927 3.9 % — 12,839 26,088 — Commercial mortgage-backed 158,129 151,395 15.3 % 146,429 3,015 1,951 — Asset-backed 79,885 79,806 8.1 % 76,130 3,676 — — Total $ 1,015,848 $ 987,530 100.0 % $ 275,993 $ 83,339 $ 265,927 $ 362,271 % of total fair value 28.0 % 8.4 % 26.9 % 36.7 % Net Realized Gains (Losses) and Change in Fair Value of Embedded Derivative Net realized and unrealized gains (losses) and change in fair value of embedded derivative for the year ended December 31, 2016 are summarized as follows: 2016 Net realized gains (losses) on fixed maturity securities $ (14,616 ) Change in fair value of embedded derivative (28,317 ) Net realized gains (losses) and change in fair value of embedded derivative $ (42,933 ) Net Investment Income Major categories of net investment income underlying the funds held - directly managed for the year ended December 31, 2016 are summarized as follows: 2016 Fixed maturity investments $ 5,705 Short-term investments and cash and cash equivalents 64 Investment income on funds held - directly managed $ 5,769</t>
  </si>
  <si>
    <t>Fair Value Measurements</t>
  </si>
  <si>
    <t>Fair Value Disclosures [Abstract]</t>
  </si>
  <si>
    <t>FAIR VALUE MEASUREMENTS</t>
  </si>
  <si>
    <t>FAIR VALUE MEASUREMENTS Fair Value Hierarchy Fair value is defined as the price at which to sell an asset or transfer a liability (i.e. the "exit price") in an orderly transaction between market participants. We use a fair value hierarchy that gives the highest priority to quoted prices in active markets and the lowest priority to unobservable data. The hierarchy is broken down into three levels as follows: • Level 1 - Valuations based on unadjusted quoted prices in active markets for identical assets or liabilities that we have the ability to access. Valuation adjustments and block discounts are not applied to Level 1 instruments. • Level 2 - Valuations based on quoted prices in active markets for similar assets or liabilities, quoted prices for identical assets or liabilities in inactive markets, or for which significant inputs are observable (e.g. interest rates, yield curves, prepayment speeds, default rates, loss severities, etc.) or can be corroborated by observable market data. • Level 3 - Valuations based on unobservable inputs where there is little or no market activity. Unadjusted third party pricin g sources or management's assumptions and internal valuation models may be used to determine the fair values. We have categorized our investments that are recorded at fair value on a recurring basis among levels based on the observability of inputs as follows: December 31, 2016 Quoted Prices in Active Markets for Identical Assets (Level 1) Significant Other Observable Inputs (Level 2) Significant Unobservable Inputs (Level 3) Total Fair Value Investments: U.S. government and agency $ — $ 852,984 $ — $ 852,984 Non-U.S. government — 352,786 — 352,786 Corporate — 2,471,444 74,534 2,545,978 Municipal — 53,757 — 53,757 Residential mortgage-backed — 374,055 — 374,055 Commercial mortgage-backed — 204,999 12,213 217,212 Asset-backed — 467,463 14,692 482,155 Equities — U.S. 91,287 3,760 — 95,047 Other investments — 357,438 76,878 434,316 $ 91,287 $ 5,138,686 $ 178,317 $ 5,408,290 Funds Held - Directly Managed: U.S. government and agency $ — $ 47,885 $ — $ 47,885 Non-U.S. government — 5,961 — 5,961 Corporate — 663,556 — 663,556 Residential mortgage-backed — 38,927 — 38,927 Commercial mortgage-backed — 151,395 — 151,395 Asset-backed — 79,806 — 79,806 Other assets — 7,135 — 7,135 $ — $ 994,665 $ — $ 994,665 Other Assets: Derivative Instruments $ — $ 2,930 $ — $ 2,930 $ — $ 2,930 $ — $ 2,930 Other Liabilities: Derivative Instruments $ — $ 74 $ — $ 74 $ — $ 74 $ — $ 74 December 31, 2015 Quoted Prices in Active Markets for Identical Assets (Level 1) Significant Other Observable Inputs (Level 2) Significant Unobservable Inputs (Level 3) Total Fair Value Investments: U.S. government and agency $ — $ 767,759 $ — $ 767,759 Non-U.S. government — 423,954 — 423,954 Corporate — 2,745,002 — 2,745,002 Municipal — 28,174 — 28,174 Residential mortgage-backed — 382,288 — 382,288 Commercial mortgage-backed — 206,143 26,704 232,847 Asset-backed — 415,462 120,440 535,902 Equities — U.S. 99,467 9,326 — 108,793 Equities — International 2,702 — — 2,702 Other investments — 321,076 77,016 398,092 Total investments $ 102,169 $ 5,299,184 $ 224,160 $ 5,625,513 Certain of our other investments are measured at fair value using NAV per share (or its equivalent) as a practical expedient and have not been classified within the fair value hierarchy above. The following table reconciles our other investments in the tables above with the amounts presented on our consolidated balance sheets: Other investments: December 31, 2016 December 31, 2015 Other investments measured at fair value $ 434,316 $ 398,092 Other investments measured at NAV as practical expedient 502,731 582,197 Total other investments shown on balance sheets $ 937,047 $ 980,289 Valuation Methodologies of Financial Instruments Measured at Fair Value Fixed Maturity Investments The fair values for all securities in the fixed maturity investments and funds held - directly managed portfolios are independently provided by the investment accounting service providers, investment managers and investment custodians, each of which utilize internationally recognized independent pricing services. We record the unadjusted price provided by the investment accounting service providers, investment managers or investment custodians and validate this price through a process that includes, but is not limited to: (i) comparison of prices against alternative pricing sources; (ii) quantitative analysis (e.g. comparing the quarterly return for each managed portfolio to its target benchmark); (iii) evaluation of methodologies used by external parties to estimate fair value, including a review of the inputs used for pricing; and (iv) comparing the price to our knowledge of the current investment market. Our internal price validation procedures and review of fair value methodology documentation provided by independent pricing services have not historically resulted in adjustment in the prices obtained from the pricing service. The independent pricing services used by the investment accounting service providers, investment managers and investment custodians obtain actual transaction prices for securities that have quoted prices in active markets. Where we utilize single unadjusted broker-dealer quotes, they are generally provided by market makers or broker-dealers who are recognized as market participants in the markets in which they are providing the quotes. For determining the fair value of securities that are not actively traded, in general, pricing services use "matrix pricing" in which the independent pricing service uses observable market inputs including, but not limited to, reported trades, benchmark yields, broker-dealer quotes, interest rates, prepayment speeds, default rates and such other inputs as are available from market sources to determine a reasonable fair value. In addition, pricing services use valuation models, using observable data, such as an Option Adjusted Spread model, to develop prepayment and interest rate scenarios. The Option Adjusted Spread model is commonly used to estimate fair value for securities such as mortgage-backed and asset-backed securities. The following describes the techniques generally used to determine the fair value of our fixed maturity investments by asset class, including the investments underlying the funds held - directly managed. • U.S. government and agency securities consist of securities issued by the U.S. Treasury and mortgage pass-through agencies such as the Federal National Mortgage Association, the Federal Home Loan Mortgage Corporation and other agencies. Non-U.S. government securities consist of bonds issued by non-U.S. governments and agencies along with supranational organizations. The significant inputs used to determine the fair value of these securities include the spread above the risk-free yield curve, reported trades and broker-dealer quotes. These are considered to be observable market inputs and, therefore, the fair values of these securities are classified as Level 2. • Corporate securities consist primarily of investment-grade debt of a wide variety of corporate issuers and industries. The fair values of these securities are determined using the spread above the risk-free yield curve, reported trades, broker-dealer quotes, benchmark yields, and industry and market indicators. These are considered observable market inputs and, therefore, the fair values of these securities are classified as Level 2. Where pricing is unavailable from pricing services, such as in periods of low trading activity or when transactions are not orderly, we obtain non-binding quotes from broker-dealers. Where significant inputs are unable to be corroborated with market observable information, we classify the securities as Level 3. • Municipal securities consist primarily of bonds issued by U.S.-domiciled state and municipal entities. The fair values of these securities are determined using the spread above the risk-free yield curve, reported trades, broker-dealer quotes and benchmark yields. These are considered observable market inputs and, therefore, the fair values of these securities are classified as Level 2. • Asset-backed securities consist primarily of investment-grade bonds backed by pools of loans with a variety of underlying collateral. Residential and commercial mortgage-backed securities include both agency and non-agency originated securities. Where pricing is unavailable from pricing services, we obtain non-binding quotes from broker-dealers. This is generally the case when there is a low volume of trading activity and current transactions are not orderly. The significant inputs used to determine the fair value of these securities include the spread above the risk-free yield curve, reported trades, benchmark yields, prepayment speeds and default rates. The fair values of these securities are classified as Level 2 if the significant inputs are market observable. Where significant inputs are unable to be corroborated with market observable information, we classify the securities as Level 3. Equities Our investments in equities are predominantly traded on the major exchanges and are primarily managed by our external advisors. We use an internationally recognized pricing service to estimate the fair value of our equities. Our equities are widely diversified and there is no significant concentration in any specific industry. We have categorized all of our investments in equities other than preferred stock as Level 1 investments because the fair values of these investments are based on unadjusted quoted prices in active markets for identical assets or liabilities. The fair value estimates of our investments in preferred stock are based on observable market data and, as a result, have been categorized as Level 2. Other investments, at fair value We have ongoing due diligence processes with respect to the other investments carried at fair value in which we invest and their managers. These processes are designed to assist us in assessing the quality of information provided by, or on behalf of, each fund and in determining whether such information continues to be reliable or whether further review is warranted. Certain funds do not provide full transparency of their underlying holdings; however, we obtain the audited financial statements for funds annually, and regularly review and discuss the fund performance with the fund managers to corroborate the reasonableness of the reported net asset values ("NAV"). The use of NAV as an estimate of the fair value for investments in certain entities that calculate NAV is a permitted practical expedient. Due to the time lag in the NAV reported by certain fund managers we adjust the valuation for capital calls and distributions. Other investments measured at fair value using NAV as a practical expedient have not been classified in the fair value hierarchy. Other investments for which we do not use NAV as a practical expedient have been valued using prices from independent pricing services, investment managers and broker-dealers. The following describes the techniques generally used to determine the fair value of our other investments. • For our investments in private equities and private equity funds, we measure fair value by obtaining the most recently available NAV from the external fund manager or third-party administrator. The fair values of these investments are measured using the NAV as a practical expedient and therefore have not been categorized within the fair value hierarchy. • Our investments in fixed income funds and equity funds are valued based on a combination of prices from independent pricing services, external fund managers or third-party administrators. For the publicly available prices we have classified the investments as Level 2. For the non-publicly available prices we are using NAV as a practical expedient and therefore these have not been categorized within the fair value hierarchy. • For our investments in fixed income and multi-strategy hedge funds, we measure fair value by obtaining the most recently available NAV as advised by the external fund manager or third-party administrator. The fair values of these investments are measured using the NAV as a practical expedient and therefore have not been categorized within the fair value hierarchy. In December 2016, we sold the multi-strategy hedge fund. • Our investment in the real estate debt fund was valued based on the most recently available NAV from the external fund manager. The fair value of this investment was measured using the NAV practical expedient and therefore has not been categorized within the fair value hierarchy. This fund was fully redeemed during the year ended December 31, 2016. • We measure the fair value of our direct investment in CLO equities based on valuations provided by our external CLO equity manager. If the investment does not involve an external CLO equity manager, the fair value of the investment is based on valuations provided by the broker or lead underwriter of the investment (the "broker"). Our CLO equity investments have been classified as Level 3 due to the use of unobservable inputs in the valuation and the limited number of relevant trades in secondary markets. In providing valuations, the CLO equity manager and brokers use observable and unobservable inputs. Of the significant unobservable market inputs used, the default and loss severity rates involve the most judgment and create the most sensitivity. A significant increase or decrease in either of these significant inputs in isolation would result in lower or higher fair value estimates for direct investments in CLO equities and, in general, a change in default rate assumptions will be accompanied by a directionally similar change in loss severity rate assumptions. Collateral spreads and estimated maturity dates are less subjective inputs because they are based on the historical average of actual spreads and the weighted-average life of the current underlying portfolios, respectively. A significant increase or decrease in either of these significant inputs in isolation would result in higher or lower fair value estimates for direct investments in CLO equities. In general, these inputs have no significant interrelationship with each other or with default and loss severity rates. On a quarterly basis, we receive the valuation from the external CLO manager and brokers and then review the underlying cash flows and key assumptions used by them. We review and update the significant unobservable inputs based on information obtained from secondary markets. These inputs are our responsibility and we assess the reasonableness of the inputs (and if necessary, update the inputs) through communicating with industry participants, monitoring of the transactions in which we participate (for example, to evaluate default and loss severity rate trends), and reviewing market conditions, historical results, and emerging trends that may impact future cash flows. If valuations from the external CLO equity manager or brokers are not available, we use an income approach based on certain observable and unobservable inputs to value these investments. An income approach is also used to corroborate the reasonableness of the valuations provided by the external manager and brokers. Where an income approach is followed, the valuation is based on available trade information, such as expected cash flows and market assumptions on default and loss severity rates. Other inputs used in the valuation process include asset spreads, loan prepayment speeds, collateral spreads and estimated maturity dates. • For our investments in CLO equity funds, we measure fair value by obtaining the most recently available NAV as advised by the external fund manager or third party administrator. The fair values of these investments were measured using the NAV as a practical expedient and therefore have not been categorized within the fair value hierarchy. • For our investments in call options on publicly traded equities, we measure fair value by obtaining the latest option price as of our reporting date. These were classified as Level 2. As at December 31, 2016, the call option had been sold. Derivative Instruments The fair values of our foreign currency exchange contracts, as described in Note 9 - "Derivative Instruments" are classified as Level 2. The fair values are based upon prices in active markets for identical contracts. Changes in Leveling of Financial Instruments Transfers into or out of levels are recorded at their fair values as of the end of the reporting period, consistent with the date of determination of fair value. During the year ended December 31, 2016 , we transferred $64.1 million of corporate securities, $2.8 million of residential mortgage-backed securities, $23.6 million of commercial mortgage-backed securities and $31.8 million of asset-backed securities from Level 2 to Level 3. These securities were transferred from Level 2 to Level 3 due to insufficient market observable inputs for the valuation of the specific assets. During the year ended December 31, 2016 , we transferred $2.3 million of corporate securities, $0.6 million of residential mortgage-backed securities, $37.8 million of commercial mortgage-backed securities and $129.8 million of asset-backed securities from Level 3 to Level 2. The transfers from Level 3 to Level 2 were based upon us obtaining market observable information regarding the valuations of the specific assets. There were no transfers between Levels 1 and 2. The following table presents a reconciliation of the beginning and ending balances for all investments measured at fair value on a recurring basis using Level 3 inputs during the years ended December 31, 2016 and 2015 : 2016 2015 Fixed Other Investments Equity Securities Total Fixed Other Investments Equity Securities Total Beginning fair value $ 147,144 $ 77,016 $ — $ 224,160 $ 600 $ 42,267 $ 4,850 $ 47,717 Purchases 58,552 6,885 — 65,437 — 106,433 — 106,433 Sales (52,841 ) (12,933 ) — (65,774 ) (600 ) (46,084 ) (5,000 ) (51,684 ) Total realized and unrealized gains (losses) (3,222 ) 5,910 — 2,688 — (25,600 ) 150 (25,450 ) Net transfers into (out of) Level 3 (48,194 ) — — (48,194 ) 147,144 — — 147,144 Ending fair value $ 101,439 $ 76,878 $ — $ 178,317 $ 147,144 $ 77,016 $ — $ 224,160 Net realized and unrealized gains related to Level 3 assets in the table above are included in net realized and unrealized (losses) gains in our consolidated statements of earnings. Disclosure of Fair Values for Financial Instruments Carried at Cost As of December 31, 2016 and 2015 , investments in life settlement contracts were carried at cost of $131.7 million and $133.1 million , respectively, and their fair values were $129.5 million and $130.3 million , respectively. The fair value of investments in life settlement contracts is determined using a discounted cash flow methodology that utilizes unobservable inputs. Due to the individual nature of each investment in life settlement contracts and the illiquidity of the existing market, significant inputs to the fair value include our estimates of premiums necessary to keep the policies in-force, and our assumptions for mortality and discount rates. Our mortality assumptions are based on a combination of medical underwriting information obtained from a third-party underwriter for each referenced life and internal proprietary mortality studies of older aged U.S. insured lives. These assumptions are used to develop an estimate of future net cash flows that, after discounting, are intended to be reflective of the asset's value in the life settlement market. Disclosure of fair value of amounts relating to insurance contracts is not required. Our remaining assets and liabilities were generally carried at cost or amortized cost, which due to their short-term nature approximates fair value as of December 31, 2016 and 2015 .</t>
  </si>
  <si>
    <t>Derivative Instruments</t>
  </si>
  <si>
    <t>Derivative Instruments and Hedging Activities Disclosure [Abstract]</t>
  </si>
  <si>
    <t>DERIVATIVE INSTRUMENTS Foreign Currency Hedging of Net Investments in Foreign Operations We use foreign currency forward exchange rate contracts in qualifying hedging relationships to hedge the foreign currency exchange rate risk associated with certain of our net investments in foreign operations. At December 31, 2016 , we had two forward currency contracts in place for notional amounts of AU $63.0 million (approximately $45.5 million ) and CA $50.0 million (approximately $37.2 million ), which we had designated as hedges of the net investments in our Australian and Canadian operations. The following table presents the gross notional amounts, estimated fair values recorded within other assets and liabilities and the amounts of the net gains deferred in the currency translation adjustment account which is a component of accumulated other comprehensive income (loss) ("AOCI"), in shareholders' equity, related to our foreign currency forward exchange rate contracts as at December 31, 2016 . December 31, 2016 Fair Value Amount of Gains Deferred in AOCI (Effective Portion) Gross Notional Amount Assets Liabilities Year Ended December 31, 2016 Foreign exchange forward - AUD $ 45,467 $ 2,753 $ 74 $ 2,568 Foreign exchange forward - CAD 37,175 177 — 1,186 Total qualifying hedges $ 82,642 $ 2,930 $ 74 $ 3,754 We did not have any forward currency contract hedges of our net investments in foreign operations as at December 31, 2015 or during the years ended December 31, 2015 and 2014 . We also borrowed €75.0 million during 2016 that was designated as a non-derivative hedge of our net investment in certain subsidiaries whose functional currency is denominated in Euros as described in Note 15 - "Loans Payable". From time to time, we may also utilize foreign currency forward contracts as part of our overall foreign currency risk management strategy or to obtain exposure to a particular financial market, as well as for yield enhancement which are not designated as hedging investments. There were no such contracts utilized during the years ended December 31, 2016 , 2015 and 2014 . Investments in Call Options on Equities We use equity call option instruments either to obtain exposure to a particular equity instrument or for yield enhancement, in non-qualifying hedging relationships. During the year ended December 31, 2016 we purchased call options on equities at a cost of $5.5 million and sold these for a realized gain of $5.4 million . We did not have any equity derivative instruments during the years ended December 31, 2015 and 2014 .</t>
  </si>
  <si>
    <t>Reinsurance Balances Recoverable</t>
  </si>
  <si>
    <t>Insurance [Abstract]</t>
  </si>
  <si>
    <t>REINSURANCE BALANCES RECOVERABLE The following table provides the total reinsurance balances recoverable as at December 31, 2016 and, 2015 : 2016 Non-life Run-off Atrium StarStone Life and Annuities Total Recoverable from reinsurers on unpaid: Outstanding losses $ 621,288 $ 6,438 $ 182,478 $ 190 $ 810,394 IBNR 393,550 21,753 178,259 — 593,562 Fair value adjustments (13,885 ) 1,818 (3,506 ) — (15,573 ) Total reinsurance reserves recoverable 1,000,953 30,009 357,231 190 1,388,383 Paid losses recoverable 47,160 (1,081 ) 25,512 769 72,360 $ 1,048,113 $ 28,928 $ 382,743 $ 959 $ 1,460,743 2015 Non-life Run-off Atrium StarStone Life and Annuities Total Recoverable from reinsurers on unpaid: Outstanding losses $ 587,164 $ 6,772 $ 182,076 $ 1,544 $ 777,556 IBNR 465,211 16,581 123,732 — 605,524 Fair value adjustments (17,628 ) 2,499 (6,025 ) — (21,154 ) Total reinsurance reserves recoverable 1,034,747 25,852 299,783 1,544 1,361,926 Paid losses recoverable 72,213 430 16,568 784 89,995 $ 1,106,960 $ 26,282 $ 316,351 $ 2,328 $ 1,451,921 Our insurance and reinsurance run-off subsidiaries, prior to acquisition, used retrocessional agreements to reduce their exposure to the risk of insurance and reinsurance assumed. On an annual basis, both Atrium and StarStone purchase a tailored outwards reinsurance program designed to manage their risk profiles. The majority of Atrium’s and StarStone's third-party reinsurance cover is with highly rated reinsurers or is collateralized by letters of credit. The fair value adjustments, determined on acquisition of insurance and reinsurance subsidiaries, are based on the estimated timing of loss and LAE recoveries and an assumed discount rate equivalent to an interest rate for securities with similar duration to the reinsurance recoverables acquired including a spread to reflect credit risk, and are amortized over the estimated recovery period, as adjusted for accelerations in timing of payments as a result of commutation settlements. As of December 31, 2016 and 2015 , we had reinsurance balances recoverable of approximately $1.46 billion and $1.45 billion , respectively. The increase of $8.8 million in reinsurance balances recoverable was primarily a result of the additional coverage provided by KaylaRe Ltd., offset by commutations and cash collections made during the year ended December 31, 2016 in our Non-life Run-off and StarStone segments. Top Ten Reinsurers December 31, 2016 December 31, 2015 Non-life Atrium StarStone Life and Total % of Non-life Atrium StarStone Life and Total % of Top ten reinsurers $ 737,074 $ 23,245 $ 226,283 $ — $ 986,602 67.6 % $ 713,743 $ 21,394 $ 155,171 $ — $ 890,308 61.4 % Other reinsurers &gt; $1 million 301,856 4,827 152,341 — 459,024 31.4 % 383,898 4,253 158,417 — 546,568 37.6 % Other reinsurers &lt; $1 million 9,183 856 4,119 959 15,117 1.0 % 9,319 635 2,763 2,328 15,045 1.0 % Total $ 1,048,113 $ 28,928 $ 382,743 $ 959 $ 1,460,743 100.0 % $ 1,106,960 $ 26,282 $ 316,351 $ 2,328 $ 1,451,921 100.0 % The top ten external reinsurers, as at December 31, 2016 and 2015 , were all rated A- or better, with the exception of four non-rated reinsurers from which $512.2 million was recoverable ( December 31, 2015 : $337.6 million recoverable from three non-rated reinsurers). For the four non-rated reinsurers, we hold security in the form of pledged assets in trust, letters of credit issued to us, or funds withheld in the full amount of the recoverable. As at December 31, 2016 , reinsurance balances recoverable of $241.7 million and $154.7 million , respectively, related to KaylaRe Ltd. and Lloyd’s syndicates, both of which represent 10% or more of total reinsurance balances recoverable. Lloyd’s is rated ‘A+’ by Standard &amp; Poor’s and ‘A’ by A.M. Best. KaylaRe Ltd. is not rated but is an affiliated company partly owned by Enstar, as described in Note 21 - "Related Party Transactions", and security is provided in the form of funds withheld. As at December 31, 2015 , reinsurance balances recoverable with a carrying value of $165.6 million related to Lloyd's syndicates and represented 10% or more of total reinsurance balances recoverable. Provisions for Uncollectible Reinsurance Recoverables We remain liable to the extent that retrocessionaires do not meet their obligations under these agreements, and therefore, we evaluate and monitor concentration of credit risk among our reinsurers. Provisions are made for amounts considered potentially uncollectible. The following table shows our reinsurance balances recoverable by rating of reinsurer and our provisions for uncollectible reinsurance balances recoverable ("provisions for bad debt") as at December 31, 2016 and 2015 . The provisions for bad debt all relate to the Non-life Run-off segment. 2016 2015 Gross Provisions for Bad Debt Net Provisions as a Gross Provisions for Bad Debt Net Provisions as a Reinsurers rated A- or above $ 892,776 $ 35,184 $ 857,592 3.9 % $ 1,029,844 $ 46,969 $ 982,875 4.6 % Reinsurers rated below A-, secured 544,894 — 544,894 — % 388,399 — 388,399 — % Reinsurers rated below A-, unsecured 197,589 139,332 58,257 70.5 % 244,005 163,358 80,647 66.9 % Total $ 1,635,259 $ 174,516 $ 1,460,743 10.7 % $ 1,662,248 $ 210,327 $ 1,451,921 12.7 % PREMIUMS WRITTEN AND EARNED The following tables provide a summary of net premiums written and earned in our Non-life Run-off, Atrium, StarStone and Life and Annuities segments for the years ended December 31, 2016 , 2015 and 2014 : 2016 2015 2014 Premiums Written Premiums Earned Premiums Written Premiums Earned Premiums Written Premiums Earned Non-life Run-off Gross $ 17,316 $ 25,989 $ 38,704 $ 116,494 $ 12,818 $ 45,684 Ceded (8,114 ) (9,234 ) (16,110 ) (72,125 ) (2,546 ) (14,516 ) Net $ 9,202 $ 16,755 $ 22,594 $ 44,369 $ 10,272 $ 31,168 Atrium Gross $ 143,170 $ 140,438 $ 149,082 $ 149,310 $ 154,248 $ 153,816 Ceded (2,733 ) (16,022 ) (14,502 ) (14,635 ) (17,973 ) (17,871 ) Net $ 140,437 $ 124,416 $ 134,580 $ 134,675 $ 136,275 $ 135,945 StarStone Gross $ 854,699 $ 830,186 $ 824,714 $ 769,875 $ 512,219 $ 528,135 Ceded (206,663 ) (153,578 ) (196,287 ) (196,729 ) (113,045 ) (154,502 ) Net $ 648,036 $ 676,608 $ 628,427 $ 573,146 $ 399,174 $ 373,633 Life and Annuities Life $ 6,261 $ 5,735 $ 1,553 $ 1,554 $ 2,235 $ 2,245 Total $ 803,936 $ 823,514 $ 787,154 $ 753,744 $ 547,956 $ 542,991</t>
  </si>
  <si>
    <t>Losses and Loss Adjustment Expenses</t>
  </si>
  <si>
    <t>LOSSES AND LOSS ADJUSTMENT EXPENSES The liability for losses and LAE, also referred to as loss reserves, represents our gross estimates before reinsurance for unpaid reported losses and losses that have been incurred but not reported ("IBNR") for our Non-life Run-off, Atrium and StarStone segments. We recognize an asset for the portion of the liability that we expect to recover from reinsurers. LAE reserves include allocated loss adjustment expenses ("ALAE"), and unallocated loss adjustment expenses ("ULAE"). ALAE are linked to the settlement of an individual claim or loss, whereas ULAE are based on our estimates of future costs to administer the claims. IBNR represents reserves for loss and LAE that have been incurred but not yet reported to us. This includes amounts for unreported claims, development on known claims and reopened claims. The following table summarizes the liability for losses and LAE by segment as at December 31, 2016 and 2015 : 2016 2015 Non-life Run-off Atrium StarStone Total Non-life Atrium StarStone Total Outstanding losses $ 2,697,737 $ 67,379 $ 502,115 $ 3,267,231 $ 2,757,774 $ 68,913 $ 457,175 $ 3,283,862 IBNR 2,153,994 132,240 558,130 2,844,364 1,991,009 115,613 477,990 2,584,612 Fair value adjustments (135,368 ) 12,503 (863 ) (123,728 ) (163,329 ) 16,491 (1,487 ) (148,325 ) Total $ 4,716,363 $ 212,122 $ 1,059,382 $ 5,987,867 $ 4,585,454 $ 201,017 $ 933,678 $ 5,720,149 The table below provides a consolidated reconciliation of the beginning and ending liability for losses and LAE for the years ended December 31, 2016 , 2015 and 2014 : 2016 2015 2014 Balance as at January 1 $ 5,720,149 $ 4,509,421 $ 4,219,905 Less: reinsurance reserves recoverable 1,360,382 1,154,196 1,146,588 Less: deferred charge on retroactive reinsurance 255,911 — — Net balance as at January 1 4,103,856 3,355,225 3,073,317 Net incurred losses and LAE: Current period 493,016 476,364 327,817 Prior periods (318,917 ) (372,031 ) (318,671 ) Total net incurred losses and LAE 174,099 104,333 9,146 Net paid losses: Current period (79,579 ) (99,933 ) (166,796 ) Prior periods (753,478 ) (681,956 ) (420,715 ) Total net paid losses (833,057 ) (781,889 ) (587,511 ) Effect of exchange rate movement (46,903 ) (65,069 ) (69,804 ) Acquired on purchase of subsidiaries 10,019 878,815 901,447 Assumed business 1,340,444 612,441 28,630 Ceded business (243,335 ) — — Net balance as at December 31 4,505,123 4,103,856 3,355,225 Plus: reinsurance reserves recoverable 1,388,193 1,360,382 1,154,196 Plus: deferred charge on retroactive reinsurance 94,551 $ 255,911 — Balance as at December 31 $ 5,987,867 $ 5,720,149 $ 4,509,421 The tables below provide the components of net incurred losses and LAE by segment for the years ended December 31, 2016 , 2015 and 2014 : Year Ended December 31, 2016 Non-life Atrium StarStone Total Net losses paid $ 533,806 $ 47,998 $ 251,253 $ 833,057 Net change in case and LAE reserves (608,785 ) (148 ) 73,049 (535,884 ) Net change in IBNR reserves (347,384 ) 13,700 75,643 (258,041 ) Amortization of deferred charges 168,827 — — 168,827 Increase (reduction) in estimates of net ultimate losses (253,536 ) 61,550 399,945 207,959 Reduction in provisions for bad debt (13,822 ) — — (13,822 ) Increase (reduction) in provisions for unallocated LAE (43,955 ) 145 3,543 (40,267 ) Amortization of fair value adjustments 25,432 (3,308 ) (1,895 ) 20,229 Net incurred losses and LAE $ (285,881 ) $ 58,387 $ 401,593 $ 174,099 Year Ended December 31, 2015 Non-life Run-off Atrium StarStone Total Net losses paid $ 517,295 $ 52,035 $ 212,559 $ 781,889 Net change in case and LAE reserves (355,335 ) (709 ) 77,219 (278,825 ) Net change in IBNR reserves (364,774 ) 2,844 37,904 (324,026 ) Amortization of deferred charges 15,265 — — 15,265 Increase (reduction) in estimates of net ultimate losses (187,549 ) 54,170 327,682 194,303 Reduction in provisions for bad debt (25,271 ) — — (25,271 ) Increase (reduction) in provisions for unallocated LAE (62,653 ) (83 ) 3,537 (59,199 ) Amortization of fair value adjustments 4,643 (6,608 ) (3,535 ) (5,500 ) Net incurred losses and LAE $ (270,830 ) $ 47,479 $ 327,684 $ 104,333 Year Ended December 31, 2014 Non-life Atrium StarStone Total Net losses paid $ 400,096 $ 57,611 $ 129,804 $ 587,511 Net change in case and LAE reserves (310,414 ) (2,684 ) 37,604 (275,494 ) Net change in IBNR reserves (301,784 ) 11,557 58,870 (231,357 ) Amortization of deferred charges — — — — Increase (reduction) in estimates of net ultimate losses (212,102 ) 66,484 226,278 80,660 Increase in provisions for bad debt (7,700 ) — — (7,700 ) Reduction in provisions for unallocated LAE (48,891 ) 9 (5,088 ) (53,970 ) Amortization of fair value adjustments 3,982 (11,065 ) (2,761 ) (9,844 ) Net incurred losses and LAE $ (264,711 ) $ 55,428 $ 218,429 $ 9,146 Methodology for Establishing Reserves The liability for losses and LAE includes an amount determined from reported claims and an amount based on historical loss experience and industry statistics for IBNR using a variety of actuarial methods. Our loss reserves cover multiple lines of business, which include workers' compensation, general casualty, asbestos and environmental, marine, aviation and transit, construction defects and other non-life lines of business. Our management, through our loss reserving committees, considers the reasonableness of loss reserves recommended by our actuaries, including actual loss development during the year. Case reserves are recognized for known claims (including the cost of related litigation) when sufficient information has been developed to indicate the involvement of a specific insurance policy. We use considerable judgment in estimating losses for reported claims on an individual claim basis based upon our knowledge of the circumstances surrounding the claim, the severity of the injury or damage, the jurisdiction of the occurrence, the potential for ultimate exposure, the type of loss, and our experience with the line of business and policy provisions relating to the particular type of claim. The reserves for unpaid reported losses and LAE are established by management based on reports from brokers, ceding companies and insureds and represent the estimated ultimate cost of events or conditions that have been reported to, or specifically identified, by us. We also consider facts currently known and the current state of the law and coverage litigation. IBNR reserves are established by management based on actuarially determined estimates of ultimate losses and loss expenses. We use generally accepted actuarial methodologies to estimate ultimate losses and LAE and those estimates are reviewed by our management. In addition, the routine settlement of claims, at either below or above the carried advised loss reserve, updates historical loss development information to which actuarial methodologies are applied often, resulting in revised estimates of ultimate liabilities. On an annual basis, independent actuarial firms are retained by management to provide their estimates of ultimate losses and to review the estimates developed by our actuaries. Within the annual loss reserve studies produced by either our actuaries or independent actuaries, exposures for each subsidiary are separated into homogeneous reserving categories for the purpose of estimating IBNR. Each reserving category contains either direct insurance or assumed reinsurance reserves and groups relatively similar types of risks and exposures (for example, asbestos, environmental, casualty, property) and lines of business written (for example, marine, aviation, non-marine). Based on the exposure characteristics and the nature of available data for each individual reserving category, a number of methodologies are applied. Recorded reserves for each category are selected from the actuarial indications produced by the various methodologies after consideration of exposure characteristics, data limitations and strengths and weaknesses of each method applied. This approach to estimating IBNR has been consistently adopted in the annual loss reserve studies for each period presented. The estimation of unpaid claim liabilities at any given point in time is subject to a high degree of uncertainty for a number of reasons. A significant amount of time can lapse between the assumption of risk, the occurrence of a loss event, the reporting of the event to an insurance or reinsurance company and the ultimate payment of the claim on the loss event. Our actuarial methodologies include industry benchmarking which, under certain methodologies, compares the trend of our loss development to that of the industry. To the extent that the trend of our loss development compared to the industry changes in any period, it is likely to have an impact on the estimate of ultimate liabilities. Unpaid claim liabilities for property and casualty exposures in general are impacted by changes in the legal environment, jury awards, medical cost trends and general inflation. Certain estimates for unpaid claim liabilities involve considerable uncertainty due to significant coverage litigation, and it can be unclear whether past claim experience will be representative of future claim experience. Ultimate values for such claims cannot be estimated using reserving techniques that extrapolate losses to an ultimate basis using loss development factors, and the uncertainties surrounding the estimation of unpaid claim liabilities are not likely to be resolved in the near future. In addition, reserves are established to cover loss development related to both known and unasserted claims. Consequently, our subsequent estimates of ultimate losses and LAE, and our liability for losses and LAE, may differ materially from the amounts recorded in the consolidated financial statements. These estimates are reviewed regularly and, as experience develops and new information becomes known, the reserves are adjusted as necessary. Such adjustments, if any, will be recorded in earnings in the period in which they become known. Prior period development arises from changes to loss estimates recognized in the current year that relate to loss reserves established in previous calendar years. Non-Life Run-off Segment The table below provides a reconciliation of the beginning and ending reserves for losses and LAE for the years ended December 31, 2016 , 2015 and 2014 for the Non-life Run-off segment: 2016 2015 2014 Balance as at January 1 $ 4,585,454 $ 3,435,010 $ 4,004,513 Less: reinsurance reserves recoverable 1,034,747 800,709 1,121,533 Less: deferred charge on retroactive reinsurance 255,911 — — Net balance as at January 1 3,294,796 2,634,301 2,882,980 Net incurred losses and LAE: Current period 5,829 39,924 24,235 Prior periods (291,710 ) (310,754 ) (288,946 ) Total net incurred losses and LAE (285,881 ) (270,830 ) (264,711 ) Net paid losses: Current period (3,869 ) (16,049 ) (87,681 ) Prior periods (529,937 ) (501,246 ) (312,415 ) Total net paid losses (533,806 ) (517,295 ) (400,096 ) Effect of exchange rate movement (27,478 ) (42,636 ) (49,267 ) Acquired on purchase of subsidiaries 10,019 878,815 436,765 Assumed business 1,340,444 612,441 28,630 Ceded business (177,235 ) — — Net balance as at December 31 3,620,859 3,294,796 2,634,301 Plus: reinsurance reserves recoverable 1,000,953 1,034,747 800,709 Plus: deferred charge on retroactive reinsurance 94,551 255,911 — Balance as at December 31 $ 4,716,363 $ 4,585,454 $ 3,435,010 Net incurred losses and LAE in the Non-life Run-off segment for the years ended December 31, 2016 , 2015 and 2014 were as follows: 2016 2015 2014 Prior Period Current Period Total Prior Period Current Period Total Prior Period Current Period Total Net losses paid $ 529,937 $ 3,869 $ 533,806 $ 501,246 $ 16,049 $ 517,295 $ 312,415 $ 87,681 $ 400,096 Net change in case and LAE reserves (608,168 ) (617 ) (608,785 ) (366,262 ) 10,927 (355,335 ) (285,814 ) (24,600 ) (310,414 ) Net change in IBNR reserves (349,726 ) 2,342 (347,384 ) (377,722 ) 12,948 (364,774 ) (262,384 ) (39,400 ) (301,784 ) Amortization of deferred charges 168,827 — 168,827 15,265 — 15,265 — — — Increase (reduction) in estimates of net ultimate losses (259,130 ) 5,594 (253,536 ) (227,473 ) 39,924 (187,549 ) (235,783 ) 23,681 (212,102 ) Increase (reduction) in provisions for bad debt (13,822 ) — (13,822 ) (25,271 ) — (25,271 ) (7,700 ) — (7,700 ) Increase (reduction) in provisions for unallocated LAE (44,190 ) 235 (43,955 ) (62,653 ) — (62,653 ) (49,445 ) 554 (48,891 ) Amortization of fair value adjustments 25,432 — 25,432 4,643 — 4,643 3,982 — 3,982 Net incurred losses and LAE $ (291,710 ) $ 5,829 $ (285,881 ) $ (310,754 ) $ 39,924 $ (270,830 ) $ (288,946 ) $ 24,235 $ (264,711 ) Net change in case and LAE reserves comprises the movement during the year in specific case reserve liabilities as a result of claims settlements or changes advised to us by our policyholders and attorneys, less changes in case reserves recoverable advised by us to our reinsurers as a result of the settlement or movement of assumed claims. Net change in IBNR represents the gross change in our actuarial estimates of IBNR, less amounts recoverable. Year Ended December 31, 2016 The net reduction in incurred losses and LAE for the year ended December 31, 2016 of $285.9 million included net incurred losses a nd LAE of $5.8 million related to current period net earned premium of $7.1 million (primarily for the portion of the run-off business acquired with Sussex). Excluding current period net incurred losses and LAE of $5.8 million , net incurred losses and LAE liabilities relating to prior periods were reduced by $291.7 million , which was attributable to a reduction in estimates of net ultimate losses of $259.1 million , a reduction in provisions for bad debt of $13.8 million and a reduction in provisions for unallocated LAE of $44.2 million , relating to 2016 run-off activity, partially offset by amortization of fair value adjustments over the estimated payout period relating to companies acquired amounting to $25.4 million . The reduction in estimates of net ultimate losses relating to prior periods of $259.1 million comprised reductions in IBNR reserves of $349.7 million partially offset by net incurred loss development of $90.6 million , which includes amortization of deferred charges of $168.8 million . The decrease in the estimate of net IBNR reserves of $349.7 million (compared to $377.7 million during the year ended December 31, 2015 ), was comprised of an increase of $39.4 million relating to asbestos liabilities (compared to a decrease of $32.0 million in 2015 ), an increase of $35.5 million relating to environmental liabilities (compared to a decrease $1.6 million in 2015 ), a decrease of $0.8 million relating to general casualty liabilities (compared to $3.0 million in 2015 ), a decrease of $333.2 million relating to workers' compensation liabilities (compared to $243.4 million in 2015 ) and a decrease of $90.6 million relating to all other remaining liabilities (compared to $97.7 million in 2015 ). The reduction in net IBNR reserves of $349.7 million relating to prior periods was a result of the application, on a basis consistent with the assumptions applied in the prior period, of our actuarial methodologies to revised historical loss development data, following 56 commutations and policy buy-backs, to estimate loss reserves required to cover liabilities for unpaid losses and LAE relating to non-commuted exposures. The prior period estimate of net IBNR reserves was reduced as a result of the combined impact on all classes of business of loss development activity during 2016 , including commutations and the favorable trend of loss development related to non-commuted policies compared to prior forecasts. The net incurred loss development resulting from settlement of net advised case and LAE reserves of $608.2 million for net paid losses of $529.9 million related to the settlement of non-commuted losses in the year and 56 commutations and policy buy-backs of assumed and ceded exposures. Net advised case and LAE reserves settled by way of commutation and policy buyback during the year ended December 31, 2016 amounted to $14.7 million (comprising $39.1 million of assumed case reserves and LAE reserves, partially offset by $24.4 million of ceded incurred reinsurance recoverable case reserves). The reduction in provisions for bad debt of $13.8 million was a result of the favorable resolution of contractual disputes with reinsurers, the reduction in bad debt provisions for insolvent reinsurers as a result of dividends received and the reduction of specific provisions held for potential disputes with reinsurers. Year Ended December 31, 2015 The net reduction in incurred losses and LAE for the year ended December 31, 2015 of $270.8 million included current period net incurred losses and LAE of $39.9 million related to current period net earned premium of $43.3 million (primarily for the portion of the run-off business acquired with StarStone). Excluding current period net losses and LAE of $39.9 million , net incurred losses and LAE liabilities relating to prior periods were reduced by $310.8 million , which was attributable to a reduction in estimates of net ultimate losses of $227.5 million , reduction in provisions for bad debts of $25.3 million and a reduction in provision for unallocated LAE of $62.7 million , relating to 2015 run-off activity, partially offset by amortization of fair value adjustments over the estimated payout period relating to companies acquired amounting to $4.6 million . The reduction in estimates of net ultimate losses relating to prior periods of $227.5 million comprised reductions in IBNR reserves of $377.7 million partially offset by net incurred loss development of $150.2 million , which includes amortization of deferred charges of $15.3 million . The decrease in the estimate of net IBNR reserves of $377.7 million (compared to $262.4 million during the year ended December 31, 2014 ) was comprised of $32.0 million relating to asbestos liabilities (compared to $59.4 million in 2014 ), $1.6 million relating to environmental liabilities (compared to $6.2 million in 2014 ), $3.0 million relating to general casualty liabilities (compared to $62.5 million in 2014 ), $243.4 million relating to workers' compensation liabilities (compared to $63.6 million in 2014 ) and $97.7 million relating to all other remaining liabilities (compared to $70.7 million in 2014 ). The reduction in net IBNR reserves of $377.7 million relating to prior periods was a result of the application, on a basis consistent with the assumptions applied in the prior period, o f our actuarial methodologies to revised historical loss development data, following 79 commutations and policy buy-backs, to estimate loss reserves required to cover liabilities for unpaid losses and LAE relating to non-commuted exposures. The prior period estimate of net IBNR reserves was reduced as a result of the combined impact on all classes of business of loss development activity during 2015 , including commutations and the favorable trend of loss development related to non-commuted policies compared to prior forecasts. The net incurred loss development resulting from settlement of net advised case and LAE reserves of $366.3 million for net paid losses of $501.2 million related to the settlement of non-commuted losses in the year and 79 commutations and policy buy-backs of assumed and ceded exposures (including the commutation of two of our top ten assumed exposures and one of our top ten ceded recoverables as at January 1, 2014). Net advised case and LAE reserves settled by way of commutation and policy buy-back during the year ended December 31, 2015 amounted to $56.6 million (comprising $140.3 million of assumed case reserves and LAE reserves partially offset by $83.7 million of ceded incurred reinsurance recoverable case reserves). The reduction in provisions for bad debt of $25.3 million was a result of the collection of certain reinsurance recoverables against which bad debt provisions had been provided in earlier periods, and the reduction in bad debt provisions for insolvent reinsurers as a result of dividends received, partially offset by additional provisions for contractual disputes with reinsurers. Year Ended December 31, 2014 The net reduction in incurred losses and LAE for the year ended December 31, 2014 of $ 264.7 million included current period incurred losses of $24.2 million related to SeaBright. Excluding SeaBright's current period net incurred losses and LAE of $24.2 million net incurred losses and LAE relating to prior periods were reduced by $288.9 million which was attributable to a reduction in estimates of net ultimate losses of $235.8 million and a reduction in provisions for unallocated LAE of $49.4 million , relating to 2014 run-off activity, partially offset by an increase in provisions for bad debt of $7.7 million and the amortization of fair value adjustments over the estimated payout period relating to companies acquired amounting to $4.0 million . The reduction in estimates of net ultimate losses relating to prior periods of $235.8 million comprised reductions in net IBNR reserves of $262.4 million partially offset by net incurred loss development of $26.6 million . The decrease in the estimate of net IBNR reserves of $262.4 million (compared to $265.2 million during the year ended December 31, 2013 ) was comprised of $59.4 million relating to asbestos liabilities (compared to $69.8 million in 2013 ), $6.2 million relating to environmental liabilities (compared to $4.9 million in 2013 ), $62.5 million relating to general casualty liabilities (compared to $42.6 million in 2013 ), $63.6 million relating to workers' compensation liabilities (compared to $42.1 million in 2013 ) and $70.7 million relating to all other remaining liabilities (compared to $105.8 million in 2013 ). The reduction in net IBNR reserves of $262.4 million relating to prior periods was a result of the application, on a basis consistent with the assumptions applied in the prior period, of our actuarial methodologies to revised historical loss development data, following 98 commutations and policy buy-backs, to estimate loss reserves required to cover liabilities for unpaid losses and LAE relating to non-commuted exposures. The prior period estimate of net IBNR reserves was reduced as a result of the combined impact on all classes of business of loss development activity during 2014 , including commutations and the favorable trend of loss development related to non-commuted policies compared to prior forecasts. The net incurred loss development resulting from settlement of net advised case and LAE reserves of $285.8 million for net paid losses of $312.4 million related to the settlement of non-commuted losses in the year and 98 commutations and policy buy-backs of assumed and ceded exposures (including the commutation of one of our top ten assumed exposures and one of our top ten ceded recoverables as at January 1, 2013). Net advised case and LAE reserves settled by way of commutation and policy buy-back during the year ended December 31, 2014 amounted to $29.1 million (comprising $99.5 million of assumed case reserves and LAE reserves partially offset by $70.4 million of ceded incurred reinsurance recoverable case reserves). The increase in provisions for bad debt of $7.7 million was a result of additional provisions being allowed for contractual disputes with reinsurers, offset by cash collections and commutations on certain reinsurance recoverables against which bad debt provisions had been provided in earlier periods. Asbestos and Environmental In establishing the reserves for losses and LAE related to asbestos and environmental claims, management considers facts currently known and the current state of the law and coverage litigation. Liabilities are recognized for known claims (including the cost of related litigation) when sufficient information has been developed to indicate the involvement of a specific insurance policy, and management can reasonably estimate its liability. In addition, reserves have been established to cover additional exposures on both known and unreported claims. Estimates of the reserves are reviewed and updated continually. Developed case law and claim histories are still evolving for such claims, especially because significant uncertainty exists about the outcome of coverage litigation and whether past claim experience will be representative of future claim experience. In view of the changes in the legal and tort environment that affect the development of such claims, the uncertainties inherent in valuing asbestos and environmental claims are not likely to be resolved in the near future. Ultimate values for such claims cannot be estimated using traditional reserving techniques and there are significant uncertainties in estimating the amount of our potential losses for these claims. There can be no assurance that the reserves established by us will be adequate or will not be adversely affected by the development of other latent exposures. The liability for unpaid losses and LAE as of December 31, 2016 and 2015 included $921.2 million and $356.6 million , respectively, which represented an estimate of the net ultimate liability for asbestos and environmental claims. The gross liability for such claims as at December 31, 2016 and 2015 was $951.1 million and $390.8 million , respectively. Disclosures of Incurred and Paid Loss Development, IBNR, Claims Counts and Payout Percentages The following table provides a breakdown of the gross and net losses and LAE reserves by major category as at December 31, 2016: 2016 2016 Gross Net OLR IBNR Total OLR IBNR Total (in thousands of U.S. dollars) Asbestos $ 240,863 $ 548,180 $ 789,043 $ 230,983 $ 533,361 $ 764,344 Environmental 94,432 67,646 162,078 91,362 65,507 156,869 General casualty 427,733 316,227 743,960 301,699 190,053 491,752 Workers' compensation/personal accident 1,360,743 693,585 2,054,328 915,704 457,119 1,372,823 Marine, aviation and transit 45,240 34,873 80,113 39,816 34,678 74,494 Construction defect 39,622 120,459 160,081 32,449 88,647 121,096 Other 407,490 100,934 508,424 325,734 95,411 421,145 Total $ 2,616,123 $ 1,881,904 $ 4,498,027 $ 1,937,747 $ 1,464,776 $ 3,402,523 ULAE 218,336 218,336 Total $ 4,716,363 $ 3,620,859 As noted in the table above, the significant categories within this segment include asbestos, general casualty and workers’ compensation, which collectively comprised approximately 80% and 77% of the total gross and net reserves as at December 31, 2016. Separate claims development tables have been provided for the workers’ compensation and general casualty categories as set forth below. The asbestos category is wholly comprised of losses with accident years before 2007 and therefore accident year claims development tables are excluded from these disclosures. The exposures included in the other category includes losses with several different development patterns that are not individually sufficiently significant to be disclosed in separate claims development tables. Our non-life run-off segment is unique within the insurance industry. Legacy reserves are continuously being acquired into this segment through company acquisition or through loss portfolio transfer reinsurance. The loss development tables in this segment include actual loss development as well as the effects of assimilating newly acquired reserves. Accordingly, it would not be appropriate to extrapolate redundancies or deficiencies into the future or to infer actual historical accident year development information from the tables provided below. Acquired reserves for company acquisitions are shown on a full retrospective basis. Assumed reserves for loss portfolio reinsurance transactions are shown as follows: (i) unpaid reported claims are shown on a full retrospective basis and (ii) assumed IBNR is shown on a prospective basis as historical IBNR is generally not available to us in these transactions. For further information, we have disclosed additional development tables for reported claims, for IBNR, and for IBNR acquired in loss portfolio reinsurance transactions. General Casualty The following tables set forth information about incurred and paid loss development information related to our general casualty category within the Non-life Run-off segment as at December 31, 2016. The information related to incurred and paid loss development for the years ended December 31, 2007 through 2015 is presented as supplementary information and is unaudited. Unpaid Reported Losses and Allocated Loss Adjustment Expenses, Net of Reinsurance For the Years Ended December 31, Accident Year 2007 (unaudited) 2008 (unaudited) 2009 (unaudited) 2010 (unaudited) 2011 (unaudited) 2012 (unaudited) 2013 (unaudited) 2014 (unaudited) 2015 (unaudited) 2016 (unaudited) 2007 $ 22,745 $ 26,555 $ 13,847 $ 10,053 $ 15,084 $ 8,757 $ 7,411 $ 6,302 $ 1,929 $ 2,679 2008 43,164 55,854 36,785 29,183 21,275 16,296 11,239 9,138 7,890 2009 19,205 37,028 45,685 34,708 22,834 15,044 14,562 11,333 2010 41,785 92,211 81,789 59,566 42,088 35,806 23,460 2011 19,805 48,609 33,465 32,499 25,227 19,945 2012 44,029 56,594 53,386 37,651 34,804 2013 20,677 23,432 22,681 16,995 2014 10,489 12,537 10,022 2015 3,294 4,356 2016 — 248 Total $ 131,732 IBNR Losses and Loss Expenses, Net of Reinsurance For the Years Ended December 31, Accident Year 2007 (unaudited) 2008 (unaudited) 2009 (unaudited) 2010 (unaudited) 2011 (unaudited) 2012 (unaudited) 2013 (unaudited) 2014 (unaudited) 2015 (unaudited) 2016 (unaudited) 2007 $ 8,983 $ 8,409 $ 6,108 $ 6,339 $ 7,485 $ 2,986 $ 3,996 $ 3,356 $ 1,049 $ 1,579 2008 16,731 4,956 15,134 12,253 5,605 7,528 6,491 8,450 4,682 2009 14,131 16,784 15,393 8,240 12,272 9,170 5,363 5,247 2010 22,364 25,904 16,032 28,064 19,770 13,513 18,026 2011 33,180 23,948 34,767 25,659 18,042 20,683 2012 61,807 64,756 45,872 19,383 21,224 2013 70,755 58,446 17,200 16,534 2014 32,309 12,839 9,894 2015 7,697 7,573 2016 2,226 Total $ 107,668 The table below provides a summary of IBNR acquired in assumed loss portfolio transfer reinsurance transactions which is reflected on a prospective basis in the table above from the year in which the transaction occurred: For the Years Ended December 31, Accident Year 2007 (unaudited) 2008 (unaudited) 2009 (unaudited) 2010 (unaudited) 2011 (unaudited) 2012 (unaudited) 2013 (unaudited) 2014 (unaudited) 2015 (unaudited) 2016 (unaudited) Take-On IBNR for Assumed Business $ — $ 10,740 $ — $ 3,633 $ — $ 25,703 $ — $ 5,263 $ 3,685 $ 36,501 Incurred Losses and Allocated Loss Adjustment Expenses, Net of Reinsurance For the Years Ended December 31, Accident Year 2007 (unaudited) 2008 (unaudited) 2009 (unaudited) 2010 (unaudited) 2011 (unaudited) 2012 (unaudited) 2013 (unaudited) 2014 (unaudited) 2015 (unaudited) 2016 2007 $ 50,012 $ 69,095 $ 77,504 $ 81,587 $ 92,460 $ 86,583 $ 89,022 $ 87,929 $ 86,364 $ 88,081 2008 78,187 114,684 137,678 145,526 147,317 152,589 155,177 158,178 155,909 2009 47,683 95,064 128,373 146,500 164,233 168,363 173,304 173,855 2010 82,340 169,525 200,723 229,345 235,009 260,599 270,864 2011 73,694 134,667 166,450 177,382 186,384 191,245 2012 147,850 225,566 257,655 255,667 280,266 2013 117,545 135,171 113,574 122,148 2014 48,808 39,072 42,370 2015 12,949 16,292 2016 2,690 Total $ 1,343,720 Cumulative Paid Losses and Allocated Loss Adjustment Expenses, Net of Reinsurance For The Years Ended December 31, Accident Year 2007 (unaudited) 2008 (unaudited) 2009 (unaudited) 2010 (unaudited) 2011 (unaudited) 2012 (unaudited) 2013 (unaudited) 2014 (unaudited) 2015 (unaudited) 2016 2007 $ 18,284 $ 34,131 $ 57,548 $ 65,195 $ 69,892 $ 74,840 $ 77,614 $ 78,271 $ 83,386 $ 83,823 2008 18,292 53,874 85,759 104,090 120,437 128,766 137,448 140,589 143,337 2009 14,347 41,253 67,294 103,552 129,127 144,148 153,379 157,275 2010 18,191 51,410 102,903 141,715 173,150 211,280 229,377 2011 20,709 62,110 98,218 119,224 143,116 150,616 2012 42,014 104,216 158,397 198,634 224,238 2013 26,112 53,293 73,693 88,618 2014 6,010 13,696 22,454 2015 1,958 4,364 2016 216 Total $ 1,104,318 All outstanding liabilities for unpaid losses and LAE prior to 2007, net of reinsurance 266,163 Total outstanding liabilities for unpaid losses and LAE, net of reinsurance $ 505,565 The reconciliation of incurred and paid loss development to the liability for unpaid losses and LAE as presented in the tables above for the year ended December 31, 2016 is set forth below: December 31, 2016 Liabilities for unpaid losses and allocated LAE, net of re</t>
  </si>
  <si>
    <t>Policy Benefits for Life Contracts</t>
  </si>
  <si>
    <t>Premiums Written and Earned</t>
  </si>
  <si>
    <t>PREMIUMS WRITTEN AND EARNED</t>
  </si>
  <si>
    <t>Goodwill, Intangible Assets and Deferred Charges</t>
  </si>
  <si>
    <t>Goodwill and Intangible Assets Disclosure [Abstract]</t>
  </si>
  <si>
    <t>GOODWILL, INTANGIBLE ASSETS AND DEFERRED CHARGES The following tables present a reconciliation of the beginning and ending goodwill, intangible assets and deferred charges for the years ended December 31, 2016 and 2015 : 2016 Goodwill Intangible assets with a definite life - Other Intangible assets with an indefinite life Total Intangible assets with a definite life - FVA Other assets - Deferred Charges Balance as at January 1, 2016 $ 73,071 $ 31,202 $ 87,031 $ 191,304 $ 127,170 $ 255,911 Acquired during the year — — — — 37,005 7,467 Amortization — (6,449 ) — (6,449 ) (19,017 ) (168,827 ) Balance as at December 31, 2016 $ 73,071 $ 24,753 $ 87,031 $ 184,855 $ 145,158 $ 94,551 2015 Goodwill Intangible assets with a definite life - Other Intangible assets with an indefinite life Total Intangible assets with a definite life - FVA Other assets - Deferred Charges Balance as at January 1, 2015 $ 73,071 $ 41,048 $ 87,031 $ 201,150 $ 97,623 $ — Acquired during the year — — — — 23,968 271,176 Amortization — (9,846 ) — (9,846 ) 5,579 (15,265 ) Balance as at December 31, 2015 $ 73,071 $ 31,202 $ 87,031 $ 191,304 $ 127,170 $ 255,911 Goodwill as at December 31, 2016 and 2015 , related to Non-life Run-off, Atrium and StarStone, was $21.2 million , $38.9 million and $13.0 million , respectively. For the year ended December 31, 2016 , we completed our assessment for impairment of goodwill and concluded that there had been no impairment of our carried goodwill amount. Intangible assets with a definite life - Other includes the distribution channel, Lloyd’s capacity, technology and brand related to our acquisitions of Atrium and StarStone. These assets are amortized on a straight-line basis over a period ranging from four to fifteen years. Intangible asset amortization for the years ended December 31, 2016 , 2015 and 2014 was $6.4 million , $9.8 million and $6.0 million , respectively. Amortization for the year ended December 31, 2015 included an impairment charge of $4.0 million for the Torus brand in relation to the StarStone rebranding exercise. Intangible assets with an indefinite life includes assets associated with the Lloyd’s syndicate capacity for StarStone and Atrium, StarStone's U.S. insurance licenses, and Atrium’s management contract with Syndicate 609 in relation to underwriting, actuarial and support services it provides. Intangible assets with a definite life - fair value adjustments ("FVA") relates to outstanding losses and LAE, unearned premiums, other liabilities, reinsurance recoverables and other assets. These are included as a component of each balance sheet item. FVA are amortized in proportion to the recovery period for outstanding losses and LAE and reinsurance recoverables and as the unearned premiums expire for business in-force as of the acquisition date. Intangible asset amortization (accretion) of fair value adjustments for the years ended December 31, 2016 , 2015 and 2014 was $19.0 million , $(5.6) million and $(9.8) million , respectively. The FVA acquired during the year ended December 31, 2016 related to other assets and other liabilities in our acquisition of Dana, as described in Note 3 - “Acquisitions” and Note 23 - “Commitments and Contingencies”. Other assets - deferred charges relate to retroactive reinsurance policies providing indemnification of losses and LAE with respect to past loss events. At the inception of a contract, a deferred charge asset is recorded for the excess, if any, of the estimated ultimate losses payable over the premiums received. These amounts relate to the transactions with Voya Financial, Sun Life and Coca-Cola, described in Note 4 - "Significant New Business". Amortization of the deferred charges included $130.2 million and $15.3 million related to a reduction in the liability for losses and LAE for the years ended December 31, 2016 and December 31, 2015, respectively, and $38.6 million primarily related to a change in the expected return on the underlying assets for the year ended December 31, 2016. The gross carrying value, accumulated amortization and net carrying value of intangible assets by type and deferred charge at December 31, 2016 and 2015 were as follows: 2016 2015 Gross Carrying Value Accumulated Amortization Net Carrying Value Gross Carrying Value Accumulated Amortization Net Carrying Value Intangible assets with a definite life: Fair value adjustments: Losses and LAE liabilities $ 458,202 $ (334,475 ) $ 123,727 $ 456,110 $ (307,785 ) $ 148,325 Reinsurance balances recoverable (175,924 ) 160,350 (15,574 ) (175,774 ) 154,619 (21,155 ) Other Assets (48,840 ) $ — (48,840 ) $ — $ — $ — Other Liabilities 85,845 $ — 85,845 $ — $ — $ — Total $ 319,283 $ (174,125 ) $ 145,158 $ 280,336 $ (153,166 ) $ 127,170 Other: Distribution channel $ 20,000 $ (4,111 ) $ 15,889 $ 20,000 $ (2,777 ) $ 17,223 Technology 15,000 (10,978 ) 4,022 15,000 (6,561 ) 8,439 Brand 7,000 (2,158 ) 4,842 12,000 (6,460 ) 5,540 Total $ 42,000 $ (17,247 ) $ 24,753 $ 47,000 $ (15,798 ) $ 31,202 Intangible assets with an indefinite life: Lloyd’s syndicate capacity $ 37,031 $ — $ 37,031 $ 37,031 $ — $ 37,031 Licenses 19,900 — 19,900 19,900 — 19,900 Management contract 30,100 — 30,100 30,100 — 30,100 Total $ 87,031 $ — $ 87,031 $ 87,031 $ — $ 87,031 Deferred charges on retroactive reinsurance $ 278,643 $ (184,092 ) $ 94,551 271,176 (15,265 ) 255,911 The table above excludes fair value adjustments of $ 46.5 million and $53.6 million as at December 31, 2016 and 2015, respectively, relating to policy benefits for life and annuity contracts relating to our Pavonia operations which are classified as held-for-sale. Amortization of fair value adjustments relating to Pavonia was $7.0 million and $ 7.9 million during the years ended December 31, 2016 and 2015, respectively. The estimated amortization expense for each of the five succeeding fiscal years related to our intangible assets with a definite life is as follows: Year Non-life Run-off Atrium StarStone Total 2017 $ 9,274 $ (504 ) $ 2,761 $ 11,531 2018 $ 9,524 $ 469 $ 315 $ 10,308 2019 $ 10,178 $ 1,056 $ (380 ) $ 10,854 2020 $ 10,294 $ 1,346 $ (231 ) $ 11,409 2021 $ 9,682 $ 1,620 $ (140 ) $ 11,162</t>
  </si>
  <si>
    <t>Loans Payable</t>
  </si>
  <si>
    <t>Debt Disclosure [Abstract]</t>
  </si>
  <si>
    <t>LOANS PAYABLE We utilize debt facilities primarily for acquisitions and, from time to time, for general corporate purposes. Under these facilities, loans payable as of December 31, 2016 and 2015 were as follows: Facility Origination Date Term 2016 2015 EGL Revolving Credit Facility September 16, 2014 5 years $ 535,103 $ 505,750 Sussex Facility December 24, 2014 4 years 63,500 94,000 EGL Term Loan Facility November 18, 2016 3 years 75,000 — Total loans payable $ 673,603 $ 599,750 During the year ended December 31, 2016 , we utilized $571.0 million and repaid $493.3 million under our facilities. The facilities were primarily utilized for funding acquisitions and significant new business as described in Note 3 - "Acquisitions" and Note 4 - "Significant New Business," respectively. For the years ended December 31, 2016 , 2015 and 2014 , interest expense was $20.6 million , $19.4 million and $12.9 million , respectively, on our loan facilities. EGL Revolving Credit Facility This 5 -year revolving credit facility, originated on September 16, 2014, and most recently amended on August 5, 2016, is among the Parent Company and certain of its subsidiaries, as borrowers and as guarantors, and various financial institutions. We are permitted to borrow up to an aggregate of $665.0 million and we have an option to obtain additional commitments of up to $166.25 million . The individual outstanding loans under this facility are short-term loans, and the fair values of these loans approximate their book values. As of December 31, 2016 , there was $129.9 million of available unutilized capacity under this facility. Subsequent to December 31, 2016 , we utilized $90.0 million and repaid $34.0 million bringing the available unutilized capacity under this facility to $73.9 million . Interest is payable at least every six months at a LIBOR rate plus a margin and utilization fee as set forth in the credit facility agreement. The margin could vary based upon any change in our long term senior unsecured debt rating assigned by Standard &amp; Poor’s Ratings Services or Fitch Ratings Ltd. We also pay a commitment fee for any unutilized portion of the facility. In the event of default, the interest rate may increase and the agent may cancel lender commitments and may demand early repayment. Financial and business covenants imposed on us include certain limitations on mergers and consolidations, acquisitions, indebtedness and guarantees, restrictions as to dispositions of stock and assets, and limitations on liens. Generally, the financial covenants require us to maintain a gearing ratio of consolidated indebtedness to total capitalization of not greater than 0.35 to 1.0 and to maintain a consolidated tangible net worth of not less than the aggregate of (i) $1.5 billion , (ii) 50% of positive net income since June 30, 2014, and (iii) 75% of the proceeds of any common stock issuance. In addition, the weighted-average credit rating of our cash and fixed maturity investments must be "BBB" or greater at all times. We are in compl iance with the covenants of the EGL Revolving Credit Facility. We borrowed €75.0 million under the facility during 2016 that was designated as a non-derivative hedge of our net investment in certain subsidiaries whose functional currency is denominated in Euros. The foreign exchange effect of revaluing these Euro borrowings resulted in a gain of $6.0 million recognized in the currency translation adjustment within accumulated other comprehensive income (loss) for the year ended December 31, 2016 , respectively. These amounts were offset against equivalent amounts recognized upon the translation of those subsidiaries' financial statements from functional currency into U.S. dollars. There were no ineffective portions of the net investment hedge during the year ended December 31, 2016 , which would have required reclassification from accumulated other comprehensive income (loss) into earnings. Sussex Facility On December 24, 2014, we entered into a four -year term loan (the "Sussex Facility", formerly called the Companion Facility) with two financial institutions. This facility was fully utilized to borrow $109.0 million to fund 50% of the consideration payable for the acquisition of Sussex, which was completed on January 27, 2015 . During the years ended December 31, 2016 and 2015, we repaid $30.5 million and $15.0 million of the outstanding principal under this facility. Interest is payable at least every six months at a LIBOR rate plus a margin as set forth in the loan agreement. In the event of default, the interest rate may increase and early repayment may be demanded, or the lender could proceed against the security. This facility is secured by a first priority interest in all of the assets and stock of Sussex. Financial and business covenants imposed on Sussex include limitations on mergers and consolidations, acquisitions, indebtedness and guarantees, restrictions as to dispositions of stock and assets (except for certain permitted dispositions), restrictions on dividends, and limitations on liens. Generally, the financial covenants require Sussex to (i) maintain statutory surplus of at least 1.1 times the authorized control level under the NAIC's risk-based capital calculation and at least 2 times the outstanding loan balance; and (ii) maintain certain characteristics of its investment portfolio relating to average credit quality and concentration. We are in compliance with the covenants of the Sussex Facility. EGL Term Loan Facility On November 18, 2016, we entered into and fully utilized a three -year $75.0 million unsecured term loan (the "EGL Term Loan Facility"). Interest is payable at least every three months at either (i) a base rate plus a margin or (ii) a LIBOR rate plus a margin as set forth in the loan agreement. In the event of default, an interest rate increase and early repayment may be demanded. Financial and business covenants imposed on us include certain limitations on mergers, consolidations, acquisitions, indebtedness and guarantees, restrictions on dividends, and limitations on liens. We are also required to maintain an average credit quality in our fixed income investment portfolio of BBB or its equivalent, and certain of our subsidiaries are restricted from engaging in certain derivative transactions without lender consent. The covenants require our regulated insurance subsidiaries to maintain capital resources of at least 1.1 times the amount required to meet solvency requirements.</t>
  </si>
  <si>
    <t>Noncontrolling Interests</t>
  </si>
  <si>
    <t>Noncontrolling Interest [Abstract]</t>
  </si>
  <si>
    <t>NONCONTROLLING INTERESTS Redeemable Noncontrolling Interest Redeemable noncontrolling interest ("RNCI") as of December 31, 2016 comprises the ownership interest held by Trident ( 39.32% ) and Dowling ( 1.71% ) in North Bay Holdings Limited ("North Bay"). On December 23, 2015, we completed a corporate reorganization of certain of our subsidiary holding companies. Following the reorganization, StarStone Holdings and Northshore are owned by a common parent, North Bay. Northshore owns 100% of Atrium and Arden. StarStone Holdings owns 100% of StarStone and all of the interests in a segregated cell of one of our non-life run-off subsidiaries that reinsured all of StarStone’s non-life run-off reserves with effect from January 1, 2014. The following is a reconciliation of the beginning and ending carrying amount of the equity attributable to the RNCI for the years ended December 31, 2016 and 2015 : 2016 2015 Balance at beginning of year $ 417,663 $ 374,619 Capital contributions — 15,728 Dividends paid — (16,128 ) Net earnings (loss) attributable to RNCI 40,639 (8,797 ) Accumulated other comprehensive income (loss) attributable to RNCI 651 (745 ) Transfer from noncontrolling interest — 15,801 Change in redemption value of RNCI (4,431 ) 37,185 Balance at end of year $ 454,522 $ 417,663 We have carried the RNCI at its estimated redemption value, which is fair value, as of December 31, 2016 . The decrease was primarily attributable to a decrease in comparable company market valuations. On June 30, 2015, Trident contributed $15.7 million to StarStone Holdings. The transfer from noncontrolling interest in 2015 related to Dowling's interest. It was transferred to RNCI on December 31, 2015 following the corporate reorganization. Refer to Note 2 - "Significant Accounting Policies," Note 3 - "Acquisitions," Note 21 - "Related Party Transactions" and Note 23 - "Commitments and Contingencies" for additional information regarding RNCI. Noncontrolling Interest As of December 31, 2016 , we had $ 8.5 million of noncontrolling interest ("NCI") primarily related to an external interest in one of our non-life run-off subsidiaries. A reconciliation of the beginning and ending carrying amount of the equity attributable to NCI is included in the Consolidated Statement of Changes in Shareholders Equity. During 2015, we made the following repurchases of NCI: • On June 30, 2015, we entered into a Sale and Purchase Agreement with J.C. Flowers II L.P., J.C. Flowers II-A L.P., J.C. Flowers II-B, L.P. and Financial Service Opportunities L.P. (collectively, the "JCF II Funds"), pursuant to which we purchased all of the non-voting preference shares of Cumberland Holdings Ltd. and Courtenay Holdings Ltd., which represent all of the NCI owned directly by the JCF II Funds in our subsidiaries, for an aggregate price of $140.0 million . Immediately prior to the repurchase, the book value of the JCF II Funds’ NCI was $182.8 million . The transaction closed on September 30, 2015. • On September 3, 2015, we entered into a Sale and Purchase Agreement with Shinsei Bank, Limited ("Shinsei"), pursuant to which we purchased all of the Class B shares of Comox Holdings Ltd., which represents all of the NCI owned directly by Shinsei in our subsidiaries, for an aggregate price of $10.4 million . Immediately prior to the repurchase, the book value of Shinsei’s NCI was $12.5 million . The transaction closed on September 8, 2015. The difference between the price we paid and the book value of the NCI immediately prior to repurchase has been reflected as an increase to additional paid-in capital.</t>
  </si>
  <si>
    <t>Share Capital</t>
  </si>
  <si>
    <t>Equity [Abstract]</t>
  </si>
  <si>
    <t>SHARE CAPITAL As at December 31, 2016 and 2015 , the authorized share capital was 111,000,000 ordinary shares ("Voting Ordinary Shares") and non-voting convertible ordinary shares ("Non-Voting Ordinary Shares"), each of par value $1.00 per share, and 45,000,000 preference shares of par value $1.00 per share. The Voting Ordinary Shares are listed and trade on the NASDAQ Global Select Market. Each Voting Ordinary Share entitles the holder thereof to one vote. In accordance with the bye-laws, any U.S. shareholder or direct foreign shareholder group whose shares constitute 9.5% or more of the voting power of the Voting Ordinary Shares is entitled to less than one vote for each Voting Ordinary Share held by it. The Non-Votin g Ordinary Shares are comprised of several different series as of December 31, 2016 : • The Series A shares were issued and held in treasury, but were not outstanding. These shares were canceled in June 2016 in an internal reorganization as described below. • The Series C shares were originally issued in connection with investment transactions in April and December of 2011. The Series C shares: (i) have all of the economic rights (including dividend rights) attaching to Voting Ordinary Shares but are non-voting except in certain limited circumstances; (ii) will automatically convert at a one -for-one exchange ratio (subject to adjustment for share splits, dividends, recapitalizations, consolidations or similar transactions) into Voting Ordinary Shares if the registered holder transfers them in a widely dispersed offering; (iii) may only vote on certain limited matters that would constitute a variation of class rights and as required under Bermuda law, provided that the aggregate voting power of the Series C shares with respect to any merger, consolidation or amalgamation will not exceed 0.01% of the aggregate voting power of our issued share capital; and (iv) require the registered holders’ written consent in order to vary the rights of the shares in a significant and adverse manner. • The Series B and Series D shares were created in connection with the 2011 investment transactions, but no shares in these series are issued and outstanding. Holders of the Series C shares have the right to convert such shares, on a share-for-share basis, subject to certain adjustments, into Series D shares at their option. There is no economic difference in Series B, C or D shares, but there are slight differences in the conversion rights and the limited voting rights of each series. • There were 404,771 Series E shares issued and outstanding as of December 31, 2016 . There were 714,015 Series E shares originally issued and outstanding in connection with the acquisition of StarStone. During 2015, 309,244 of the previously issued and outstanding Series E shares were converted into Voting Ordinary Shares upon market sales constituting a widely dispersed offering. The Series E shares have substantially the same rights as the Series C shares, except that (i) they are convertible only into Voting Ordinary Shares and (ii) they may only vote as required under Bermuda law. The Series E shares include all other Non-Voting Ordinary Shares authorized under our bye-laws but not classified as Series A, B, C or D Non-Voting Ordinary Shares. As of December 31, 2016 , there were warrants outstanding to acquire 175,901 Series C Non-Voting Ordinary Shares for an exercise price of $115.00 per share, subject to certain adjustments (the "Warrants"). The Warrants were issued in April 2011 and expire in April 2021. The Warrant holder may, at its election, satisfy the exercise price of the Warrants on a cashless basis by surrender of shares otherwise issuable upon exercise of the Warrants in accordance with a formula set forth in the Warrants. During December 2016, 164,919 Warrants were exercised on a cashless basis, resulting in the issuance of 66,520 Series C Non-Voting Ordinary Shares. In a series of transactions that took place subsequent to December 31, 2016 , 192,485 Series C Non-Voting Ordinary Shares converted into Voting Ordinary Shares in a widely dispersed offering by their registered holders. As of December 31, 2016 , there were 388,571 Series C Participating Non-Voting Perpetual Preferred Stock ("Series C Preferred Shares") issued and held by one of our wholly-owned subsidiaries. The Series C Preferred Shares were issued in June 2016 in an internal reorganization transaction that resulted in the cancellation of all of the Series A Shares, which had an equivalent value and were also previously held by our wholly-owned subsidiary. The Series C Preferred Shares (i) upon liquidation, dissolution or winding up of the Company, entitle their holders to a preference over holders of our ordinary voting and non-voting shares of an amount equal to $0.001 per share with respect to surplus assets and (ii) are non-voting except in certain limited circumstances. The Series C Preferred shares have dividend rights equal to those of the ordinary voting shares, subject to certain limitations and in an amount determined by a "participation rate" that is generally reflective of the reduction in the number of Series C Preferred Shares issued in exchange for the previously outstanding Series A Shares. The Series C Preferred Shares otherwise rank on parity with the ordinary voting and non-voting shares, and they rank senior to each other class or series of share capital, unless the terms of any such class or series shall expressly provide otherwise. There were 714,015 Series B Convertible Participating Non-Voting Perpetual Preferred Stock, par value 1.00 per share (the “Non-Voting Preferred Shares”) issued and converted into Series E shares during 2014 in connection with our acquisition of StarStone.</t>
  </si>
  <si>
    <t>Earnings Per Share</t>
  </si>
  <si>
    <t>Earnings Per Share [Abstract]</t>
  </si>
  <si>
    <t>EARNINGS PER SHARE The following table sets forth the computation of basic and diluted earnings per share for the years ended December 31, 2016 , 2015 and 2014 : 2016 2015 2014 Numerator: Net earnings from continuing operations $ 252,844 $ 222,322 $ 208,210 Net earnings (losses) from discontinuing operations 11,963 (2,031 ) 5,539 Net earnings attributable to Enstar Group Limited $ 264,807 $ 220,291 $ 213,749 Denominator: Weighted-average ordinary shares outstanding — basic 19,299,426 19,252,072 18,409,069 Effect of dilutive securities: Restricted shares 31,434 63,900 57,184 Restricted share units 16,994 12,901 15,986 Warrants 99,387 78,883 58,957 Preferred shares — — 136,934 Weighted-average ordinary shares outstanding — diluted 19,447,241 19,407,756 18,678,130 Earnings per share attributable to Enstar Group Limited: Basic: Net earnings from continuing operations $ 13.10 $ 11.55 $ 11.31 Net earnings (loss) from discontinuing operations 0.62 (0.11 ) 0.30 Net earnings per ordinary share $ 13.72 $ 11.44 $ 11.61 Diluted: Net earnings from continuing operations $ 13.00 $ 11.46 $ 11.15 Net earnings (loss) from discontinuing operations 0.62 (0.11 ) 0.29 Net earnings per ordinary share $ 13.62 $ 11.35 $ 11.44</t>
  </si>
  <si>
    <t>Share-Based Compensation and Pensions</t>
  </si>
  <si>
    <t>Compensation and Retirement Disclosure [Abstract]</t>
  </si>
  <si>
    <t>SHARE-BASED COMPENSATION AND PENSIONS Share-based compensation Employee share awards have been granted under the 2016 and 2006 Equity Incentive Plans. Restricted Shares and Restricted Share Units Restricted shares and restricted share units are service awards that typically vest over three to four years. These awards are share-settled and are recorded in additional paid-in capital on the consolidated balance sheets. The fair value of these awards is measured at the grant date and expensed over the service period. The following ta ble summarizes the activity related to restricted shares and restricted share awards during 2016 : Number of Shares Weighted- Average Share Price of Award Nonvested — January 1 96,055 $ 150.04 Granted 44,165 182.98 Vested (44,925 ) 101.48 Forfeited (16,303 ) 141.09 Nonvested — December 31 78,992 165.94 Compensation costs of $3.0 million , $6.1 million and $3.9 million relating to these share awards were recognized in our statement of earnings for the years ended December 31, 2016 , 2015 and 2014 , respectively. The unrecognized compensation cost related to our non-vested share awards as at December 31, 2016 was $8.4 million . This cost is expected to be recognized over the next 2.0 years, which is the weighted average contractual life of the awards. Cash-Settled Stock Appreciation Rights Cash-settled stock appreciation right awards ("SARs") give the holder the right, upon exercise, to receive in cash the difference between the market price per share of our ordinary shares at the time of exercise and the exercise price of the SARs. The exercise price of each SAR is equal to the market price of our ordinary shares on the date of the grant. Vested SARs are exercisable for periods not to exceed either 4 years or 10 years from the date of grant. The following t able summarizes the activity related to SARs during 2016: Number of SARs Weighted- Average Exercise Price of SARs Weighted Average Expected Term (in years) Aggregate Intrinsic Value (1) Balance, beginning of year 1,160,828 $ 140.51 Exercised (92,458 ) 139.88 Forfeited (127,202 ) 139.58 Balance, end of year 941,168 140.70 1.94 $ 53,644 (1) The aggregate intrinsic value is calculated as the pre-tax difference between the exercise price of the underlying share awards and the closing price per share of our ordinary shares of $197.70 on December 31, 2016 . Compensation expense for SARs is based on the estimated fair value on the date of grant using the Black-Scholes valuation model, which requires the use of subjective assumptions related to the expected stock price volatility, expected term, expected dividend yield and risk-free interest rate. SARs are liability-classified awards for which compensation expense and the liability are re-measured using the then-current Black Scholes assumptions at each interim reporting date based upon the portion of the requisite service period rendered. Compensation costs of $35.6 million and $8.9 million relating to these share awards were recognized in our statement of earnings for the years ended December 31, 2016 and 2015 , respectively. The unrecognized compensation cost related to our SARs as at December 31, 2016 was $10.1 million . This cost is expected to be recognized over the next 0.53 years, which is the weighted-average remaining vesting term of the awards. The following table sets forth the assumptions used to estimate the fair value of the SARs using the Black-Scholes option valuation model as at December 31, 2016 and 2015 : 2016 2015 2014 Weighted-average fair value per SAR $ 62.39 $ 29.02 $ 37.63 Weighted-average volatility 19.82 % 22.08 % 21.24 % Weighted-average risk-free interest rate 1.12 % 1.29 % 0.81 % Dividend yield 0.00 % 0.00 % 0.00 % Performance Share Units ("PSUs") Subsequent to December 31, 2016, we granted 34,775 PSU's with a grant date fair value of $6.9 million . The PSU's are share-settled and vest on the third anniversary of the grant date. The number of shares to vest will be determined by a performance adjustment based on the change in fully diluted book value per share ("FDBVPS") over three years. An increase of 30% to 40% or more in FDBVPS results in a settlement of 100% to a maximum of 150% of the units granted, respectively. An increase of 20% to 30% in FDBVPS results in a settlement of 50% to 100% of the units granted, respectively. Straight-line interpolation applies within these ranges and no settlement occurs if the increase in FDBVPS is less than 20% . Other share-based compensation plans Northshore Incentive Plan Our subsidiary, Northshore, has long-term incentive plans that award time-based restricted shares of Northshore to certain Atrium employees. Shares generally vest over two to three years. These share awards have been classified as liability awards. For the years ended December 31, 2016 , 2015 , and 2014, compensation costs of $2.8 million , $3.9 million and $5.2 million relating to the long-term incentive plans were recorded in our consolidated statement of earnings. The unrecognized compensation cost related to the Northshore incentive plan at December 31, 2016 was $3.7 million . This cost is expected to be recognized over the next 1.76 years, which is the weighted average contractual life of the awards. Deferred Compensation and Ordinary Share Plan for Non-Employee Directors For the years ended December 31, 2016 , 2015 and 2014 , 4,298 , 5,174 and 3,716 restricted share units, respectively, were credited to the accounts of non-employee directors under the Enstar Group Limited Deferred Compensation and Ordinary Share Plan for Non-Employee Directors (the "Deferred Compensation Plan"). Expense related to the restricted share units for the years ended December 31, 2016 , 2015 and 2014 , was $0.7 million , $1.0 million and $0.5 million , respectively. During the years ended December 31, 2015 and 2014, 2,393 and 11,749 restricted share units, respectively, previously credited to the accounts of two directors under the Deferred Compensation Plan were converted into ordinary shares following their resignations. Also during 2014, 14,922 restricted share units previously credited to one of the retiring director's account under a previous deferred compensation plan were converted into the same number of our ordinary shares. Employee Share Purchase Plan For the years ended December 31, 2016 , 2015 and 2014 , compensation costs relating to the shares issued under the Amended and Restated Enstar Group Limited Employee Share Purchase Plan ("Share Plan") of $0.3 million , $0.3 million and $0.1 million , respectively, were recorded as salaries and benefits in our consolidated statement of earnings. For the years ended December 31, 2016 , 2015 and 2014 , 12,234 , 11,998 and 6,031 shares, respectively, were issued to employees under the Share Plan. Pension Plans We provide retirement benefits to eligible employees through various plans that we sponsor. Defined Contribution Plans Pension expense relating to defined contribution plans for the years ended December 31, 2016 , 2015 and 2014 was $10.8 million , $10.3 million and $9.2 million , respectively. Pension expense can be affected by changes in our employee headcount as a result of our acquisitions described in Note 3 - "Acquisitions." Defined Benefit Plan We have a noncontributory defined benefit pension plan that was acquired in the Providence Washington transaction in 2010. Pension expense relating to this defined benefit plan was $2.3 million , $0.6 million and $0.5 million for the years ended December 31, 2016 , 2015 and 2014 , respectively. The increase in pension expense during 2016 was due to the completion of a lump sum buyout offering during 2016 and was offset by a reduction in accumulated other comprehensive loss in shareholders' equity. During 2016 , an actuarial review was performed, which determined that the plan’s unfunded liability, as at December 31, 2016 , was $10.3 million as compared to $12.1 million as at December 31, 2015 . As at December 31, 2016 and 2015, we had an accrued liability of $10.3 million and $12.1 million , respectively, for this p lan.</t>
  </si>
  <si>
    <t>Taxation</t>
  </si>
  <si>
    <t>Income Tax Disclosure [Abstract]</t>
  </si>
  <si>
    <t>TAXATION Enstar Group Limited's Parent Company is incorporated under the laws of Bermuda and under Bermuda law is not required to pay taxes in Bermuda based upon income or capital gains. The Company, under the Exempted Undertakings Tax Protection Act of 1966, is protected against any legislation that may be enacted in Bermuda which would impose any tax on profits, income, or gain until March 31, 2035. We have foreign operating subsidiaries and branch operations principally located in the United States, United Kingdom, Continental Europe and Australia that are subject to federal, foreign, state and local taxes in those jurisdictions. Deferred income tax liabilities have not been accrued with respect to the undistributed earnings of our foreign subsidiaries. If the earnings were to be distributed, as dividends or other distributions, withholding taxes may be imposed by the jurisdiction of the paying subsidiary. For our U.S. subsidiaries, we have not currently accrued any withholding taxes with respect to un-remitted earnings as management has no current intention of remitting these earnings. For our United Kingdom subsidiaries, there are no withholding taxes imposed. For our other foreign subsidiaries, it would not be practicable to compute such amounts due to a variety of factors, including the amount, timing, and manner of any repatriation. Because we operate in many jurisdictions, our net earnings are subject to risk due to changing tax laws and tax rates around the world. The current, rapidly changing economic environment may increase the likelihood of substantial changes to tax laws in the jurisdictions in which we operate. The following table presents earnings before income taxes by jurisdiction from continuing operations : 2016 2015 2014 Domestic (Bermuda) $ 191,647 $ 61,695 $ 154,453 Foreign 135,677 163,327 72,845 Total earnings before income tax on continuing operations $ 327,324 $ 225,022 $ 227,298 The following table presents our current and deferred income tax expense (benefit) from continuing operations by jurisdiction: 2016 2015 2014 Current: Domestic (Bermuda) $ — $ — $ — Foreign 21,485 30,028 38,814 21,485 30,028 38,814 Deferred: Domestic (Bermuda) — — — Foreign 13,389 (17,378 ) (33,213 ) 13,389 (17,378 ) (33,213 ) Total tax expense on continuing operations $ 34,874 $ 12,650 $ 5,601 The actual income tax rate differs from the amount computed by applying the effective rate of 0% under Bermuda law to earnings from continuing operations before income taxes as shown in the following reconciliation: 2016 2015 2014 Earnings before income tax $ 327,324 $ 225,022 $ 227,298 Bermuda income taxes at statutory rate 0.0 % 0.0 % 0.0 % Foreign income tax rate differential 8.8 % 17.6 % 11.3 % Change in unrecognized tax benefits — % — % (1.0 )% Benefit of loss carryovers — % — % (1.3 )% Change in valuation allowance (0.1 )% (10.5 )% (13.2 )% Investment write-off — % — % 1.9 % Foreign currency translation — % (0.3 )% 0.8 % Other 2.0 % (1.2 )% 4.0 % Effective tax rate 10.7 % 5.6 % 2.5 % Our effective tax rate is driven by the geographical distribution of our pre-tax net earnings between our taxable and non-taxable jurisdictions. Deferred Tax Assets and Liabilities Deferred tax assets and liabilities reflect the tax effect of the differences between the financial reporting and income tax bases of assets and liabilities. Significant components of the deferred tax assets and deferred tax liabilities related to our continuing operations were as follows: As of December 31, 2016 2015 Deferred tax assets: Net operating loss carryforwards $ 262,271 $ 259,851 Tax credits and other carryforwards 7,487 6,354 Insurance reserves 19,265 29,682 Unearned premiums 8,760 6,821 Lloyd's underwriting losses taxable in future periods 6,581 17,768 Provisions for bad debt 16,018 17,694 Other deferred tax assets 7,946 3,532 Gross deferred tax assets 328,328 341,702 Valuation allowance (290,861 ) (291,280 ) Deferred tax assets 37,467 50,422 Deferred tax liabilities: Unrealized gains on investments (12,804 ) (10,567 ) Intangible assets (20,615 ) (20,895 ) Other deferred tax liabilities (21,030 ) (22,044 ) Deferred tax liabilities (54,449 ) (53,506 ) Net deferred tax liability $ (16,982 ) $ (3,084 ) As of December 31, 2016 , we had net operating loss carryforwards that could be available to offset future taxable income, as follows: Tax Jurisdiction Loss Carryforwards Tax effect Expiration Operating and Capital Loss Carryforwards: United States - Net operating loss $ 571,235 $ 193,670 2021-2033 United States - Capital loss 11,820 4,905 2021-2026 United Kingdom 280,707 57,381 None Other 30,098 6,152 None Tax Credits: United States alternative minimum tax $ 7,374 None Assessment of Valuation Allowance on Deferred Tax Assets As of December 31, 2016 and 2015 , we had deferred tax asset valuation allowances of $290.9 million and $291.3 million , respectively, related to foreign subsidiaries. The realization of deferred tax assets is dependent on generating sufficient taxable income in future periods in which the tax benefits are deductible or creditable. Taxes are determined and assessed jurisdictionally by legal entity or by filing group. Certain jurisdictions require or allow combined or consolidated tax filings. We have estimated future taxable income of our foreign subsidiaries and provided a valuation allowance in respect of those assets where we do not expect to realize a benefit. We have considered all available evidence using a “more likely than not” standard in determining the amount of the valuation allowance. Our assessment weighs both positive and negative evidence and considers the extent to which the evidence can be objectively verified. When negative evidence outweighs positive evidence then it can be difficult to support a conclusion that a valuation allowance is not needed. We consider the following evidence: (i) net earnings or losses in recent years; (ii) the future sustainability and likelihood of positive net earnings of our subsidiaries; (iii) the carryforward periods of tax losses including the effect of reversing temporary differences; and (iv) tax planning strategies. The decrease of $0.4 million in our continuing operations for 2016 related to the utilization of deferred tax assets for which we previously carried a valuation allowance, offset by additional valuation allowance for deferred tax assets management assessed as unable to meet the more-likely-than-not standard for utilization. Uncertainty in Income Taxes A reconciliation of the beginning and ending amount of gross unrecognized tax benefits is as follows: 2016 2015 2014 Balance, beginning of year $ — $ — $ 2,249 Gross increases — tax positions related to prior years — — — Gross decreases — tax positions related to prior years — — — Lapse of statute of limitations — — (2,249 ) Balance, end of year $ — $ — $ — During the years ended December 31, 2016 , 2015 and 2014 , we recognized a benefit for the reversal of interest and penalties related to unrecognized tax benefits due to the expiration of the statute of limitations in the amount of $ nil , $ nil and $ 2.2 million , respectively. There were no accruals for the payment of interest and penalties related to unrecognized tax benefits at each of December 31, 2016 , 2015 and 2014 . Our operating subsidiaries may be subject to audit by various tax authorities and may have different statutes of limitations expiration dates. Tax authorities may propose adjustments to our income taxes. Listed below are the tax years that remain subject to examination by a major tax jurisdiction as of December 31, 2016 : Major Tax Jurisdiction Open Tax Years United States 2013-2015 United Kingdom 2013-2015 Australia 2011-2015</t>
  </si>
  <si>
    <t>Related Party Transactions</t>
  </si>
  <si>
    <t>Related Party Transactions [Abstract]</t>
  </si>
  <si>
    <t>RELATED PARTY TRANSACTIONS Stone Point Capital LLC Through several private transactions occurring from May 2012 to July 2012, Trident acquired 1,350,000 of our Voting Ordinary Shares (which now constitutes approximately 8.3% of our outstanding Voting Ordinary Shares). On November 6, 2013, we appointed James D. Carey to our Board of Directors. Mr. Carey is the sole member of an entity that is one of four general partners of the entities serving as general partners for Trident, is a member of the investment committees of such general partners, and is a member and senior principal of Stone Point Capital LLC ("Stone Point"), the manager of the Trident funds. In addition, we have entered into certain agreements with Trident with respect to Trident’s co-investments in the Atrium, Arden, and StarStone acquisitions. These include investors’ agreements and shareholders’ agreements, which provide for, among other things: (i) our right to redeem Trident’s equity interest in the Atrium/Arden and StarStone transactions in cash at fair market value within the 90 days following the fifth anniversary of the Arden and StarStone closings, respectively, and at any time following the seventh anniversary of the Arden and StarStone closings, respectively; and (ii) Trident’s right to have its equity co-investment interests in the Atrium/Arden and StarStone transactions redeemed by us at fair market value (which we may satisfy in either cash or our ordinary shares) following the seventh anniversaries of the Arden closing and StarStone closing, respectively. As of December 31, 2016 , we have included $454.5 million ( December 31, 2015 : $417.7 million ) as RNCI on our balance sheet relating to these Trident co-investment transactions. Pursuant to the terms of the shareholders’ agreements, Mr. Carey serves as a Trident representative on the boards of the holding companies established in connection with the Atrium/Arden and StarStone co-investment transactions. Trident also has a second representative on these boards who is a Stone Point employee. As at December 31, 2016 , we had investments in funds (carried within other investments) and a registered investment company affiliated with entities owned by Trident or otherwise affiliated with Stone Point. The fair value of the investments in the funds was $232.1 million and $237.9 million as of December 31, 2016 and December 31, 2015 , respectively, while the fair value of our investment in the registered investment company was $20.9 million and $21.0 million as at December 31, 2016 and December 31, 2015 , respectively. For the years ended December 31, 2016 and 2015 , we recognized net realized and unrealized gains of $17.2 million and net realized and unrealized losses of $0.1 million respectively, in respect of the fund investments, and net realized and unrealized losses of $0.4 million and $4.7 million , respectively, in respect of the registered investment company investment. For the years ended December 31, 2016 and 2015 , we recognized interest income of $3.1 million and $2.8 million in respect of the registered investment company. We also have separate accounts, with a balance of $215.0 million and $157.8 million as at December 31, 2016 and 2015, respectively, managed by Eagle Point Credit Management and PRIMA Capital Advisors, which are affiliates of entities owned by Trident, with respect to which we incurred approximately $0.5 million and $0.4 million in management fees for the years ended December 31, 2016 and 2015 , respectively. In addition, we are invested in two funds (carried within other investments) managed by Sound Point Capital, an entity in which Mr. Carey has an indirect minority ownership interest and serves as director. The fair value of our investments in Sound Point Capital funds was $25.4 million and $34.5 million as of December 31, 2016 and December 31, 2015 , respectively; the decrease was primarily due to a partial sale of fund investment during the year ended December 31, 2016 . For the years ended December 31, 2016 and 2015 , we have recognized net realized and unrealized gains of $1.9 million and $0.6 million , respectively, in respect of investments managed by Sound Point Capital. Sound Point Capital has acted as collateral manager for certain of our direct investments in CLO equity securities. The fair value of these investments was $20.3 million and $18.2 million as at December 31, 2016 and December 31, 2015 , respectively. For the years ended December 31, 2016 and 2015, we recognized net realized and unrealized gains of $2.1 million and net realized unrealized losses of $3.6 million , respectively. For the years ended December 31, 2016 and 2015, we recognized interest income of $6.7 million and $3.4 million , respectively, in respect of these investments. We have a separate account managed by Sound Point Capital, with a balance of $61.2 million and $53.5 million as at December 31, 2016 and December 31, 2015, respectively, with respect to which we incurred approximately $0.3 million and $0.1 million in management fees for the years ended December 31, 2016 and 2015, respectively. Goldman Sachs &amp; Co. Affiliates of Goldman, Sachs &amp; Co. ("Goldman Sachs") previously owned approximately 4.1% of our Voting Ordinary Shares and 100% of our Series C Non-Voting Ordinary Shares ("Series C Shares"), which constituted an aggregate economic interest of approximately 17.5% (excluding the impact of Goldman Sachs' warrants to acquire additional Series C Non-Voting Ordinary Shares). During September 2016, Goldman Sachs affiliates: (i) sold a portion of their Voting Ordinary Shares, Series C Non-Voting Ordinary Shares, and warrants, following which they held an aggregate economic interest of approximately 8.5% and (ii) sold Series C Shares to Canada Pension Plan Investment Board ("CPPIB") that resulted in Goldman Sachs holding an aggregate economic interest of approximately 2.3% . In December 2016, we filed a registration statement at Goldman Sachs' expense, pursuant to which Goldman Sachs affiliates were permitted to offer their remaining Voting Ordinary Shares and Series C Shares for resale from time to time. In addition, Goldman Sachs affiliates completed a cashless exercise of their remaining warrants, which were exchanged for Series C Non-Voting Ordinary Shares and included under the registration statement. Sumit Rajpal, a managing director of Goldman Sachs, was appointed to our Board of Directors in connection with Goldman Sachs’ investment in Enstar; he resigned on September 16, 2016. As of December 31, 2016 and December 31, 2015 , we had investments in funds (carried within other investments) affiliated with entities owned by Goldman Sachs, which had a fair value of $ 19.3 million and $ 39.6 million , respectively. The decrease was primarily due to a sale of one of the fund investments during the year ended December 31, 2016 . As of December 31, 2016 and December 31, 2015 , we had an indirect investment in non-voting interests of two companies affiliated with Hastings Insurance Group Limited which had a fair value of $49.9 million and $44.6 million , respectively. Goldman Sachs affiliates have an approximately 38% interest in the Hastings companies, and Mr. Rajpal serves as a director of the entities in which we have invested. For the years ended December 31, 2016 and 2015 , we recognized net realized and unrealized gains of $ 20.6 million and $ 24.1 million and interest income of $1.7 million and $ nil , respectively, in respect of the Goldman Sachs-affiliated investments. A Goldman Sachs affiliate provides investment management services to one of our subsidiaries. Our interests are held in accounts managed by affiliates of Goldman Sachs, with a balance of $748.0 million and $758.9 million as at December 31, 2016 and December 31, 2015 respectively, with respect to which we incurred approximately $0.8 million and $0.6 million in management fees for the years ended December 31, 2016 and 2015, respectively. CPPIB CPPIB, together with management of Wilton Re, own 100% of the common stock of Wilton Re. Subsequent to the closing of our transaction with Wilton Re on June 3, 2015, CPPIB purchased voting and non-voting shares in Enstar from FR XI Offshore AIV, L.P., First Reserve Fund XII, L.P., FR XII-A Parallel Vehicle L.P. and FR Torus Co-Investment, L.P. On September 29, 2015, CPPIB exercised its acquired right to appoint a representative, Poul Winslow, to our Board of Directors. During November 2016, CPPIB acquired additional non-voting shares in Enstar from Goldman Sachs affiliates in a private transaction. Following this transaction, CPPIB's shares constitute an approximate 9.3% voting interest and an approximate 16% aggregate economic interest in Enstar. In addition, approximately 4.6% of our voting shares (constituting an aggregate economic interest of approximately 3.8% ) are held indirectly by CPPIB through CPPIB Epsilon Ontario Limited Partnership ("CPPIB LP"). CPPIB is the sole limited partner of CPPIB LP, and CPPIB Epsilon Ontario Trust ("CPPIB Trust") is the general partner. CPPIB's director representative is a trustee of CPPIB Trust. We also have a pre-existing reinsurance recoverable from a company later acquired by Wilton Re, which was carried on our balance sheet at $9.4 million as of December 31, 2016 . KaylaRe On December 15, 2016, our equity method investee, KaylaRe Holdings Ltd. ("KaylaRe") completed an initial capital raise of $620.0 million . We own approximately 48.4% of KaylaRe's common shares. We also have a warrant to purchase up to 900,000 common shares of KaylaRe, exercisable upon an initial public offering or listing of KaylaRe’s common shares at an exercise price of $20.00 per share. We have recorded the investment in KaylaRe using the equity method basis of accounting, pursuant to the conclusion that we are not required to consolidate following an analysis based on the guidance in ASC 810 - Consolidation . Our investment in the common shares and warrants of KaylaRe was carried at $294.6 million in other assets on our consolidated balance sheet as at December 31, 2016. In connection with our investment in KaylaRe, we entered into a Shareholders Agreement with the other shareholders in KaylaRe, including the Trident funds and HH KaylaRe Holdings, Ltd., an affiliate of Hillhouse Capital Management (“Hillhouse”). The Shareholders Agreement (i) provides us with the right to appoint one member to the KaylaRe Board of Directors until the date that we own less than 1,250,000 common shares, (ii) includes a five year lock-up period on common shares of KaylaRe (unless KaylaRe completes an initial public offering before the expiry of this five year lock-up period), (iii) provides customary tag-along rights and rights of first refusal in the case of certain proposed transfers by any other shareholder and customary preemptive rights in the event of a proposed new issuance of equity securities by KaylaRe. In the event that KaylaRe has not consummated an initial public offering by March 31, 2021, the Trident funds have the right to require us and Hillhouse to purchase on a pro rata basis all of their common shares in KaylaRe at the then-current fair market value. Our subsidiary, Enstar Limited, acts as insurance and reinsurance manager to KaylaRe's subsidiary, KaylaRe Ltd. Affiliates of Enstar have also entered into various reinsurance agreements with KaylaRe Ltd., and KaylaRe Ltd. will also have the opportunity to participate in future Enstar legacy transactions. We also provide administrative services to KaylaRe and KaylaRe Ltd. Through a Quota Share Agreement dated December 15, 2016, (the "KaylaRe-StarStone QS") several of our StarStone affiliates have entered into a Quota Share Treaty with KaylaRe Ltd. pursuant to which KaylaRe Ltd. reinsures 35% of all business written by these StarStone affiliates for risks attaching from January 1, 2016, net of the StarStone affiliates’ reinsurance programs. During the year ended December 31, 2016 , StarStone ceded $117.6 million of premium earned, $75.7 million of net incurred losses and LAE and $42.5 million of acquisition costs to KaylaRe Ltd under the KaylaRe-StarStone QS. These amounts were recorded in the aggregate as net incurred losses and LAE of $1.4 million in our consolidated statement of earnings for the year ended December 31, 2016 in accordance with retroactive reinsurance accounting. In addition, certain of our non-life run-off subsidiaries ceded $177.2 million of loss reserves to KaylaRe Ltd. during the year ended December 31, 2016, on a funds held basis. Our consolidated balance sheet as at December 31, 2016 included the following balances related to transactions between us and KaylaRe and KaylaRe Ltd.: reinsurance recoverable of $242.1 million , prepaid reinsurance premiums of $109.0 million , funds held of $182.3 million recorded in other liabilities, insurance and reinsurance balances payable of $132.6 million , and ceded acquisition costs of $41.2 million recorded as a reduction of deferred acquisition costs. Hillhouse Investment funds managed by Hillhouse collectively own approximately 2.1% of Enstar’s voting ordinary shares. These funds also own non-voting ordinary shares and warrants to purchase additional non-voting ordinary shares, which together with their voting ordinary shares, represent an approximate 9.8% economic interest in Enstar. As of December 31, 2016, our equity method investee, KaylaRe, had investments in a fund managed by Hillhouse with a fair value of $350.0 million .</t>
  </si>
  <si>
    <t>Dividend Restrictions and Statutory Financial Information</t>
  </si>
  <si>
    <t>DIVIDEND RESTRICTIONS AND STATUTORY FINANCIAL INFORMATION Parent Company Dividend Restrictions There were no significant restrictions on the Parent Company's ability to pay dividends from retained earnings as at December 31, 2016. Bermuda law permits the payment of dividends if (i) we are not, or would not be after payment, unable to pay our liabilities as the become due and (ii) the realizable value of our assets is in excess of our liabilities after taking such payment into account. Enstar has not historically declared a dividend. Our strategy is to retain earnings and invest distributions from our subsidiaries back into the company. We do not currently expect to pay any dividends on our ordinary shares. The Bermuda Monetary Authority ("BMA") acts as group supervisor to Enstar. On an annual basis, we are required to file group statutory financial statements, a group statutory financial return, a group capital and solvency return, audited group financial statements and a Group Solvency Self-Assessment ("GSSA") with the BMA. The GSSA is designed to document our perspective on the capital resources necessary to achieve our business strategies and remain solvent, and to provide the BMA with insights on our risk management, governance procedures and documentation related to this process. We are required to maintain available group statutory capital and surplus in an amount that is at least equal to the group enhanced capital requirement ("Group ECR"). The BMA has also established a group target capital level equal to 120% of the Group ECR. We are in compliance with these requirements. Our ability to pay dividends to our shareholders is dependent upon the ability of our insurance and reinsurance subsidiaries to distribute capital and pay dividends to us. Our insurance and reinsurance subsidiaries are subject to certain regulatory restrictions on the distribution of capital and payment of dividends in the jurisdictions in which they operate, as described below. The restrictions are generally based on net income or levels of capital and surplus as determined in accordance with the relevant statutory accounting practices. Failure of these subsidiaries to meet their applicable regulatory requirements could result in restrictions on any distributions of capital or retained earnings or stricter regulatory oversight of the subsidiaries. Our ability to pay dividends and make other forms of distributions may also be limited by repayment obligations and financial covenants in our outstanding loan facility agreements. Subsidiary Statutory Financial Information and Dividend Restrictions Our insurance and reinsurance subsidiaries prepare their statutory financial statements in accordance with statutory accounting practices prescribed or permitted by local regulators. Statutory accounting differs from U.S. GAAP, including in the treatment of investments, acquisition costs and deferred income taxes, amongst other items. The statutory capital and surplus amounts for the years ended December 31, 2016 and 2015 and statutory net income amounts for the years ended December 31, 2016 , 2015 and 2014 for our insurance and reinsurance subsidiaries based in Bermuda, the United Kingdom, Australia, the United States and Continental Europe were as follows: Statutory Capital and Surplus Required Actual Statutory Income 2016 2015 2016 2015 2016 2015 2014 Bermuda $ 622,183 $ 510,773 $ 2,131,308 $ 1,767,172 $ 339,548 $ 147,883 $ 41,750 U.K. $ 532,132 $ 61,819 $ 805,170 $ 629,208 $ 131,619 $ 113,296 $ 107,030 U.S. $ 209,283 $ 147,538 $ 662,942 $ 756,543 $ (1,439 ) $ 14,964 $ 91,576 Europe $ 240,107 $ 44,126 $ 286,039 $ 211,458 $ 31,075 $ 1,856 $ 11,959 As at December 31, 2016 , the total amount of net assets of our consolidated subsidiaries that were restricted was $1.6 billion . Certain material aspects of these laws and regulations as they relate to solvency, dividends and capital and surplus are summarized below. Bermuda Our Bermuda-based insurance and reinsurance subsidiaries are registered under the Insurance Act 1978 of Bermuda and related regulations, as amended (the "Insurance Act"). The Insurance Act imposes certain solvency and liquidity standards and auditing and reporting requirements and grants the BMA powers to supervise, investigate, require information and the production of documents and intervene in the affairs of insurance companies. The Insurance Act requires that our Bermuda-based insurance and reinsurance subsidiaries maintain certain solvency and liquidity standards. The minimum liquidity ratio requires that the value of relevant assets must not be less than 75% of the amount of relevant liabilities. The minimum solvency margin, which varies depending on the class of the insurer, is determined as a percentage of either net reserves for losses and LAE or premiums or pursuant to a risk-based capital measure. Our Bermuda subsidiaries with commercial insurance licenses are required to maintain a minimum statutory capital and surplus (Enhanced Capital Requirement or "ECR") at least equal to the greater of a minimum solvency margin or the Bermuda Solvency Capital Requirement ("BSCR"). The BSCR is calculated based on a standardized risk-based capital model. Each of our regulated Bermuda insurance and reinsurance subsidiaries would be prohibited from declaring or paying any dividends if it were in breach of its minimum solvency margin (which is a function of outstanding losses) or liquidity ratio (which is a function of relevant assets) or if the declaration or payment of such dividends would cause it to fail to meet such margin or ratio. In addition, each of our regulated Bermuda insurance and reinsurance subsidiaries is prohibited, without the prior approval of the BMA, from reducing by 15% or more its total statutory capital as set out in its previous year’s statutory financial statements. Our Bermuda insurance companies that are in run-off are required to seek regulatory approval for any dividends or distributions. As of December 31, 2016 and 2015 , each of our Bermuda-based insurance and reinsurance subsidiaries exceeded their respective minimum solvency and liquidity requirements. The Bermuda insurance and reinsurance subsidiaries in aggregate exceeded minimum solvency requirements by $1.5 billion as of December 31, 2016 ( 2015 : $1.26 billion ) and were in compliance with their liquidity requirements. United Kingdom U.K. Insurance Companies (non-Lloyd's) Our U.K. based insurance subsidiaries are regulated by the U.K. Prudential Regulatory Authority (the "PRA") and the Financial Conduct Authority (the "FCA", together with the PRA, the "U.K. Regulator"). Our U.K.-based insurance subsidiaries are required to maintain adequate financial resources in accordance with the requirements of the U.K. Regulator. The calculation of the minimum capital resources requirements in any particular case depends on, among other things, the type and amount of insurance business written and claims paid by the insurance company. As at December 31, 2016 and 2015 , all of our U.K. insurance subsidiaries maintained capital in excess of the minimum capital resources requirements and complied with the relevant U.K. Regulator requirements. The U.K.-based insurance subsidiaries, in aggregate, maintained capital in excess of the minimum capital resources requirements by $273.0 million and $567.4 million as of December 31, 2016 and 2015 , respectively. The Solvency II framework directive took effect on January 1, 2016. Solvency II sets out E.U.-wide requirements on capital adequacy and risk management for insurers with the aim of further increasing policyholder protection, instilling greater risk awareness and improving the international competitiveness of E.U. insurers. Insurers must comply with a Solvency Capital Requirement ("SCR"), which is calculated using either the Solvency II standard formula or a bespoke internal model. Our non-Lloyd's U.K. companies use the standard formula. The U.K. Regulator’s rules require our U.K. insurance subsidiaries to obtain regulatory approval for any proposed or actual payment of a dividend. From January 1, 2016, the U.K. Regulator has used the SCR, among other tests, when assessing requests to make distributions. Lloyd’s As of December 31, 2016 , we participated in the Lloyd’s market through our interests in: (i) Atrium’s Syndicate 609, which is managed by Atrium Underwriters Limited, a Lloyd's managing agent, and the Atrium corporate member; (ii) StarStone’s Syndicate 1301, which is managed by StarStone Underwriting Limited ("SUL"), a Lloyd’s managing agent, and the StarStone corporate member; and (iii) Syndicate 2008, a wholly aligned syndicate that has permission to underwrite RITC business and other run-off or discontinued business type transactions with other Lloyd’s syndicates, and its corporate member. During 2015, SUL assumed the role of managing agent for Syndicate 2008 in place of Shelbourne Syndicate Services Limited as we streamlined our organizational structure and combined Shelbourne and StarStone resources into one agency. For the 2017 underwriting year, participation in all three syndicates will be through a common corporate member. The underwriting capacity of a member of Lloyd’s is supported by providing Funds at Lloyd’s, as described in Note 5 - "Investments." Business plans, including maximum underwriting capacity, for Lloyd’s syndicates requires annual approval by the Lloyd’s Franchise Board, which may require changes to any business plan or additional capital to support underwriting plans. The Lloyd’s market has applied the Solvency II internal model under Lloyd’s supervision, and our Lloyd’s operations are required to meet Solvency II standards. Effective January 1, 2016, Lloyd's received approval from the PRA to use its internal model under the Solvency II regime. United States Our U.S. non-life run-off and active underwriting insurance and reinsurance subsidiaries are subject to the insurance laws and regulations of the states in which they are domiciled, licensed and/or eligible to conduct business. These laws restrict the amount of dividends the subsidiaries can pay to us. The restrictions are generally based on statutory net income and/or certain levels of statutory surplus as determined in accordance with the relevant statutory accounting requirements of the individual domiciliary states or states in which any of the insurance or reinsurance subsidiaries are domiciled. Generally, prior regulatory approval must be obtained before an insurer may pay a dividend or make a distribution above a specified level. For all of our U.S. insurance and reinsurance subsidiaries, with the exception of one subsidiary which has a permitted accounting practice to treat an adverse development cover reinsurance agreement as prospective reinsurance, there are no prescribed or permitted statutory accounting practices that differ significantly from the statutory accounting principles established by the National Association of Insurance Commissioners ("NAIC"). The U.S. insurance and reinsurance subsidiaries are also required to maintain minimum levels of solvency and liquidity as determined by law, and to comply with risk-based capital requirements and licensing rules. As of December 31, 2016 , all of our U.S. non-life insurance and reinsurance subsidiaries exceeded their required levels of risk-based capital. On an aggregate basis, our U.S. non-life insurance and reinsurance subsidiaries exceeded their minimum levels of risk-based capital as of December 31, 2016 by $402.0 million ( December 31, 2015 : $528.3 million ). Our life and annuities subsidiaries file financial statements with state insurance regulatory authorities and the NAIC in the United States and the Office of Superintendent of Financial Institutions ("OSFI") in Canada (as a result of one of our subsidiaries having a Canadian branch operation). Our life and annuity companies are subject to certain Risk-Based Capital ("RBC") requirements as specified by the NAIC and OSFI. RBC is used to evaluate the adequacy of capital and surplus maintained by our life and annuities companies in relation to risks associated with: (i) asset risk; (ii) insurance risk; (iii) interest rate risk and (iv) business risk. As of December 31, 2016 and 2015 , our life and annuities subsidiaries exceeded their minimum RBC requirements by $51.6 million ( 2015 : $80.8 million ). These subsidiaries are restricted by state laws and regulations as to the amount of dividends they may pay. Any dividends in excess of limits are deemed "extraordinary" and require approval. As of December 31, 2016 and 2015 , the maximum dividend payout which may be made without prior approval is $ nil ( 2015 : $0.5 million ). Europe Our Swiss insurance subsidiary, Harper Insurance Limited, is regulated by the Swiss Financial Market Supervisory Authority ("FINMA") pursuant to the Insurance Supervisory Act 2004. This subsidiary is obligated to maintain a minimum solvency margin based on the Solvency I and Swiss Solvency Test regulations ("SST") as stipulated by the Insurance Supervisory Act. From January 1, 2016, Switzerland has been granted full Solvency II equivalence by the European Commission. As of December 31, 2016 and 2015 , this subsidiary exceeded the SST requirements by $6.1 million ( 2015 : $94.8 million ). The amount of dividends that this subsidiary is permitted to distribute is restricted to freely distributable reserves, which consist of retained earnings, the current year profit and legal reserves. Any dividend exceeding the current year profit requires FINMA’s approval. The solvency and capital requirements must continue to be met following any distribution. Our Liechtenstein insurance subsidiary (StarStone Insurance Europe AG) is regulated by the Liechtenstein Financial Market Authority ("FMA") pursuant to the Liechtenstein Insurance Supervisory Act. This subsidiary is obligated to maintain a minimum solvency margin based on the Solvency I regulations. As of December 31, 2016 , this subsidiary exceeded the Solvency I requirements by $12.8 million ( 2015 : $20.4 million ). The amount of dividends that this subsidiary is permitted to distribute is restricted to freely distributable reserves, which consist of retained earnings, the current year profit and legal reserves. Any dividend exceeding the current year profit requires the FMA’s approval. Solvency and capital requirements for this subsidiary are based on the Solvency II framework and must continue to be met following any distribution. Our Irish and Belgian life insurance subsidiaries file financial statements and returns with the Central Bank of Ireland and the National Bank of Belgium, respectively. These subsidiaries were in compliance with their solvency and capital requirements under Solvency II, and must continue to be met following any distribution.</t>
  </si>
  <si>
    <t>Commitments and Contingencies</t>
  </si>
  <si>
    <t>Commitments and Contingencies Disclosure [Abstract]</t>
  </si>
  <si>
    <t>COMMITMENTS AND CONTINGENCIES Concentration of Credit Risk We believe that there are no significant concentrations of credit risk associated with our cash and cash equivalents, fixed maturity investments, or other investments. Cash, cash equivalents and fixed maturity investments are managed pursuant to guidelines that follow prudent standards of diversification and limit the allowable holdings of a single issue and issuers. Other investments are managed pursuant to guidelines that emphasize diversification and liquidity. Pursuant to these guidelines, we manage and monitor risk across a variety of investment funds and vehicles, markets and counterparties. We are also subject to custodial credit risk on our fixed maturity and equity investments, which we manage by diversifying our holdings amongst large financial institutions that are highly regulated. We have exposure to credit risk on certain of our assets pledged to ceding companies under insurance contracts. In addition, we are potentially exposed should any insurance intermediaries be unable to fulfill their contractual obligations with respect to payments of balances owed to and by us. Credit risk exists in relation to our insurance and reinsurance balances recoverable. We remain liable to the extent that counterparties do not meet their contractual obligations and, therefore, we evaluate and monitor concentration of credit risk among our insurers and reinsurers. Amounts recoverable from reinsurers are described Note 10 - "Reinsurance Balances Recoverable." We are also subject to credit risk in relation to funds held by reinsured companies. Under funds held arrangements, the reinsured company has retained funds that would otherwise have been remitted to our reinsurance subsidiaries. The funds balance is credited with investment income and losses payable are deducted. We are subject to credit risk if the reinsured company is unable to honor the value of the funds held balances, such as in the event of insolvency. However, we generally have the contractual ability to offset any shortfall in the payment of the funds held balances with amounts owed by us to the reinsured for losses payable and other amounts contractually due. We routinely monitor the creditworthiness of reinsured companies with whom we have funds held arrangements. We have a significant concentration of $1.0 billion to one reinsured company which has financial strength credit ratings of A+ from A.M. Best and AA from Standard &amp; Poor's, as well as to KaylaRe as described in Note 21 - "Related Party Transactions". We limit the amount of credit exposure to any one counterparty and none of our counterparty credit exposures, excluding U.S. Government instruments and the counterparties noted above, exceeded 10% of shareholders’ equity as of December 31, 2016 . Operating Leases We lease office space under operating leases expiring in various years through 2026. The leases are renewable at our option under certain circumstances. The following is a schedule of future minimum rental payments on non-cancelable leases as of December 31, 2016 : 2017 $ 10,022 2018 9,510 2019 7,752 2020 6,183 2021 4,147 2022 and beyond 8,170 $ 45,784 Rent expense for the years ended December 31, 2016 , 2015 and 2014 was $9.7 million , $11.1 million and $10.2 million , respectively. Legal Proceedings We are, from time to time, involved in various legal proceedings in the ordinary course of business, including litigation and arbitration regarding claims. Estimated losses relating to claims arising in the ordinary course of business, including the anticipated outcome of any pending arbitration or litigation are included in the liability for losses and LAE in our consolidated balance sheets. In addition to claims litigation, we may be subject to other lawsuits and regulatory actions in the normal course of business, which may involve, among other things, allegations of underwriting errors or omissions, employment claims or regulatory activity. We do not believe that the resolution of any currently pending legal proceedings, either individually or taken as a whole, will have a material effect on our business, results of operations or financial condition. We anticipate that, similar to the rest of the insurance and reinsurance industry, we will continue to be subject to litigation and arbitration proceedings in the ordinary course of business, including litigation generally related to the scope of coverage with respect to asbestos and environmental and other claims. Unfunded Investment Commitments As at December 31, 2016 , we had unfunded commitments to investment funds of $144.0 million . Guarantees As at December 31, 2016 and 2015 , parental guarantees supporting subsidiaries' insurance obligations were $625.7 million and $334.2 million , respectively. The increase relates to new transactions during 2016 as described in Note 3 - "Acquisitions" and Note 4 - "Significant New Business", and includes $122.0 million for letters of credit issued under a Funds at Lloyd's facility as described in Note 6 - "Investments." Significant New Business On January 11, 2017 we entered into a reinsurance agreement with QBE. On February 6, 2017, we entered into a reinsurance agreement with RSA. These agreements are described in Note 4 - "Significant New Business." Asbestos Personal Injury Liabilities We acquired Dana Companies, LLC ("Dana") on December 30, 2016, as described in Note 3 - "Acquisitions". Dana continues to process asbestos personal injury claims in the normal course of business and is separately managed. Other liabilities included $220.5 million for indemnity and defense costs for pending and future claims at December 31, 2016, determined using standard actuarial techniques for asbestos-related exposures. Other liabilities also included $2.3 million for environmental liabilities associated with Dana properties. Other assets included $133.0 million at December 31, 2016 for estimated insurance recoveries relating to these liabilities. The recorded asset represents our assessment of the capacity of the insurance agreements to provide for the payment of anticipated defense and indemnity costs for pending claims and projected future demands. The recognition of these recoveries is based on an assessment of the right to recover under the respective contracts and on the financial strength of the insurers. The recorded asset does not represent the limits of our insurance coverage, but rather the amount we would expect to recover if the accrued indemnity and defense costs were paid in full. Redeemable Noncontrolling Interest We have the right to purchase the RNCI interests from the RNCI holders at certain times in the future (each such right, a "call right") and the RNCI holders have the right to sell their RNCI interests to us at certain times in the future (each such right, a "put right"). The RNCI rights held by Trident are described in Note 21 - "Related Party Transactions." Dowling has a right to participate if Trident exercises its put right.</t>
  </si>
  <si>
    <t>Segment Information</t>
  </si>
  <si>
    <t>Segment Reporting [Abstract]</t>
  </si>
  <si>
    <t>SEGMENT INFORMATION We monitor and report our results of operations in four segments: Non-life Run-off, Atrium, StarStone and Life and Annuities. These segments are described in Note 1 - "Description of Business." Atrium and StarStone, our active underwriting operations, are reported as separate segments because they are managed and operated in separate and distinct manners. Atrium’s senior management runs its day-to-day operations with limited involvement of our senior management, whereas our senior management and employees are involved in StarStone’s day-to-day operations. Atrium employees are not involved in the management or strategy of StarStone, nor are StarStone employees involved in the management or strategy of Atrium. Atrium and StarStone are monitored and reported upon separately and distinctly and their strategies and business plans are determined independently of each other. The presentation of the results in our Life and Annuities segment reflect the classification of Pavonia as discontinuing operations and held-for-sale. Following the sale of Pavonia, we will no longer have any annuity products and our continuing life business comprises term life products in Alpha and Laguna, and the life settlements business. The following tables set forth selected and consolidated statement of earnings results by segment for the years ended December 31, 2016 , 2015 , 2014 : 2016 Non-life Run-off Atrium StarStone Life and Annuities Eliminations Consolidated INCOME Net premiums earned $ 16,755 $ 124,416 $ 676,608 $ 5,735 $ — $ 823,514 Fees and commission income 25,324 18,189 5,102 — (9,251 ) 39,364 Net investment income 143,783 2,940 22,221 20,043 (3,524 ) 185,463 Net realized and unrealized gains (losses) 77,689 (601 ) 5,728 (4,998 ) — 77,818 Other income 4,003 206 1,780 353 (1,506 ) 4,836 267,554 145,150 711,439 21,133 (14,281 ) 1,130,995 EXPENSES Net incurred losses and LAE (285,881 ) 58,387 401,593 — — 174,099 Life and annuity policy benefits — — — (2,038 ) — (2,038 ) Acquisition costs 4,198 44,670 138,822 612 (1,733 ) 186,569 General and administrative expenses 275,199 25,132 125,279 7,148 (9,024 ) 423,734 Interest expense 22,863 198 47 1,058 (3,524 ) 20,642 Net foreign exchange losses (gains) (1,678 ) 3,310 (754 ) (213 ) — 665 14,701 131,697 664,987 6,567 (14,281 ) 803,671 EARNINGS BEFORE INCOME TAXES 252,853 13,453 46,452 14,566 — 327,324 INCOME TAXES (28,577 ) (2,573 ) (3,693 ) (31 ) — (34,874 ) NET EARNINGS FROM CONTINUING OPERATIONS 224,276 10,880 42,759 14,535 — 292,450 NET EARNINGS FROM DISCONTINUING OPERATIONS, NET OF INCOME TAX EXPENSE — — — 11,963 — 11,963 Less: Net earnings attributable to noncontrolling interest (17,600 ) (4,464 ) (17,542 ) — — (39,606 ) NET EARNINGS ATTRIBUTABLE TO ENSTAR GROUP LIMITED $ 206,676 $ 6,416 $ 25,217 $ 26,498 $ — $ 264,807 2015 Non-life Run-off Atrium StarStone Life and Annuities Eliminations Consolidated INCOME Net premiums earned $ 44,369 $ 134,675 $ 573,146 $ 1,554 $ — $ 753,744 Fees and commission income 21,366 28,352 — — (10,371 ) 39,347 Net investment income 84,185 2,225 15,937 21,137 (920 ) 122,564 Net realized and unrealized gains (losses) (31,193 ) 252 (9,784 ) (798 ) — (41,523 ) Other income 29,293 359 676 — — 30,328 148,020 165,863 579,975 21,893 (11,291 ) 904,460 EXPENSES Net incurred losses and LAE (270,830 ) 47,479 327,684 — — 104,333 Life and annuity policy benefits — — — (546 ) — (546 ) Acquisition costs 8,860 45,509 109,347 — — 163,716 General and administrative expenses 238,989 31,610 126,132 2,799 (10,371 ) 389,159 Interest expense 14,565 4,264 6 1,488 (920 ) 19,403 Net foreign exchange losses (gains) 4,372 213 (480 ) (732 ) — 3,373 (4,044 ) 129,075 562,689 3,009 (11,291 ) 679,438 EARNINGS BEFORE INCOME TAXES 152,064 36,788 17,286 18,884 — 225,022 INCOME TAXES (12,570 ) (5,968 ) 5,888 — — (12,650 ) NET EARNINGS FROM CONTINUING OPERATIONS 139,494 30,820 23,174 18,884 — 212,372 NET LOSS FROM DISCONTINUING OPERATIONS, NET OF INCOME TAX EXPENSE — — — (2,031 ) — (2,031 ) Less: Net losses (earnings) attributable to noncontrolling interest 33,722 (14,262 ) (9,510 ) — — 9,950 NET EARNINGS ATTRIBUTABLE TO ENSTAR GROUP LIMITED $ 173,216 $ 16,558 $ 13,664 $ 16,853 $ — $ 220,291 2014 Non-life Atrium StarStone Life and Eliminations Consolidated INCOME Net premiums earned $ 31,168 $ 135,945 $ 373,633 $ 2,245 $ — $ 542,991 Fees and commission income 19,342 26,176 — 32 (10,631 ) 34,919 Net investment income 57,899 1,748 5,321 1,056 — 66,024 Net realized and unrealized gains 48,030 41 2,136 1,784 — 51,991 Other income 13,310 223 616 — — 14,149 169,749 164,133 381,706 5,117 (10,631 ) 710,074 EXPENSES Net incurred losses and LAE (264,711 ) 55,428 218,429 — — 9,146 Life and annuity policy benefits — — — 84 — 84 Acquisition costs 8,393 43,417 65,734 (2 ) — 117,542 General and administrative expenses 198,063 34,921 113,344 1,423 (10,631 ) 337,120 Interest expense 7,493 5,429 — — — 12,922 Net foreign exchange losses (gains) 8,015 (1,559 ) 945 (1,439 ) — 5,962 (42,747 ) 137,636 398,452 66 (10,631 ) 482,776 EARNINGS (LOSS) BEFORE INCOME TAXES 212,496 26,497 (16,746 ) 5,051 — 227,298 INCOME TAXES 622 (5,092 ) (1,130 ) (1 ) — (5,601 ) NET EARNINGS (LOSS) FROM CONTINUING OPERATIONS 213,118 21,405 (17,876 ) 5,050 — 221,697 NET EARNINGS FROM DISCONTINUING OPERATIONS, NET OF INCOME TAX EXPENSE — — — 5,539 — 5,539 Less: Net losses (earnings) attributable to noncontrolling interest (9,836 ) (10,974 ) 7,323 — — (13,487 ) NET EARNINGS (LOSS) ATTRIBUTABLE TO ENSTAR GROUP LIMITED $ 203,282 $ 10,431 $ (10,553 ) $ 10,589 $ — $ 213,749 Gross Premiums Written by Geographical Area The following table summarizes our gross premiums written for the year ended December 31, 2016 by each of our operating segments by geographic area. Geographic distribution in subsequent years is subject to variation based upon market conditions and business strategies. Non-life Run-off Atrium StarStone Life and Annuities Total Total % Total % Total % Total % Total % (In thousands of U.S. dollars, except percentages) United States $ 17,316 100.0 % $ 79,433 55.5 % $ 520,045 60.8 % $ — — % $ 616,794 60.3 % United Kingdom — — % 9,200 6.4 % 98,067 11.5 % 899 12.6 % 108,166 10.6 % Europe — — % 8,797 6.1 % 135,971 15.9 % 6,256 87.4 % 151,024 14.8 % Asia — — % 6,766 4.7 % 43,200 5.1 % — — % 49,966 4.9 % Rest of World — — % 38,974 27.3 % 57,416 6.7 % — — % 96,390 9.4 % Total $ 17,316 100.0 % $ 143,170 100.0 % $ 854,699 100.0 % $ 7,155 100.0 % $ 1,022,340 100.0 % Assets by Segment Invested assets are managed on a subsidiary by subsidiary basis, and investment income and realized and unrealized gains on investments are recognized in each segment as earned. Our total assets as at December 31, 2016 and 2015 by segment were as follows (the elimination items include the elimination of intersegment assets): 2016 2015 Total assets: Non-life Run-off $ 8,297,103 $ 7,602,594 Atrium 563,754 559,377 StarStone 2,968,316 2,780,462 Life and annuities 1,644,013 1,695,994 Less: Eliminations (607,442 ) (865,893 ) $ 12,865,744 $ 11,772,534</t>
  </si>
  <si>
    <t>Unaudited Condensed Quarterly Financial Data</t>
  </si>
  <si>
    <t>Quarterly Financial Information Disclosure [Abstract]</t>
  </si>
  <si>
    <t>UNAUDITED CONDENSED QUARTERLY FINANCIAL DATA December 31, September 30, June 30, March 31, 2016 2015 2016 2015 2016 2015 2016 2015 INCOME Net premiums earned $ 216,188 $ 178,009 $ 205,730 $ 209,971 $ 208,709 $ 189,344 $ 192,887 $ 176,420 Fees and commission income 13,266 7,450 9,187 9,708 10,487 10,125 6,424 12,064 Net investment income 42,229 44,265 48,022 31,640 44,932 25,265 50,280 21,394 Net realized and unrealized gains (losses) (61,570 ) (56,705 ) 66,608 (15,835 ) 34,503 (8,296 ) 38,277 39,313 Other income (1,277 ) 12,648 414 2,370 3,289 11,833 2,410 3,477 208,836 185,667 329,961 237,854 301,920 228,271 290,278 252,668 EXPENSES Net incurred losses and loss adjustment expenses 1,321 (64,062 ) (6,902 ) 32,359 96,462 65,900 83,218 70,136 Life and annuity policy benefits (2,265 ) (1,808 ) 1,682 401 (1,613 ) 407 158 454 Acquisition costs 47,619 53,666 50,074 44,445 43,847 33,781 45,029 31,824 General and administrative expenses 123,497 106,754 103,097 96,818 104,206 90,837 92,934 94,750 Interest expense 4,796 5,368 5,027 5,156 5,421 4,876 5,398 4,003 Net foreign exchange losses (gains) (1,527 ) 7,004 2,276 (841 ) (1,856 ) 2,297 1,772 (5,087 ) 173,441 106,922 155,254 178,338 246,467 198,098 228,509 196,080 EARNINGS BEFORE INCOME TAXES 35,395 78,745 174,707 59,516 55,453 30,173 61,769 56,588 INCOME TAXES (11,228 ) 15,794 (8,227 ) (12,684 ) (8,050 ) (8,087 ) (7,369 ) (7,673 ) NET EARNINGS FROM CONTINUING OPERATIONS 24,167 94,539 166,480 46,832 47,403 22,086 54,400 48,915 NET EARNINGS (LOSS) FROM DISCONTINUING OPERATIONS, NET OF INCOME TAX EXPENSE 5,483 (1,898 ) 3,897 (831 ) 2,378 (3,879 ) 205 4,577 NET EARNINGS 29,650 92,641 170,377 46,001 49,781 18,207 54,605 53,492 Less: Net losses (earnings) attributable to noncontrolling interest (7,005 ) 19,216 (14,329 ) 3,041 (9,187 ) (3,662 ) (9,085 ) (8,645 ) NET EARNINGS ATTRIBUTABLE TO ENSTAR GROUP LIMITED $ 22,645 $ 111,857 $ 156,048 $ 49,042 $ 40,594 $ 14,545 $ 45,520 $ 44,847 EARNINGS PER SHARE —BASIC: Net earnings from continuing operations $ 0.91 $ 5.91 $ 7.86 $ 2.57 $ 1.99 $ 0.99 $ 2.34 $ 2.04 Net earnings (loss) from discontinuing operations $ 0.26 $ (0.11 ) $ 0.23 $ (0.02 ) $ 0.11 $ (0.23 ) $ 0.02 $ 0.29 Net earnings per ordinary share attributable to Enstar Group Limited shareholders $ 1.17 $ 5.80 $ 8.09 $ 2.55 $ 2.10 $ 0.76 $ 2.36 $ 2.33 EARNINGS PER SHARE — DILUTED: Net earnings from continuing operations $ 0.90 $ 5.86 $ 7.79 $ 2.55 $ 1.98 $ 0.98 $ 2.33 $ 2.03 Net earnings (loss) from discontinuing operations $ 0.26 $ (0.11 ) $ 0.23 $ (0.02 ) $ 0.11 $ (0.23 ) $ 0.02 $ 0.29 Net earnings per ordinary share attributable to Enstar Group Limited shareholders $ 1.16 $ 5.75 $ 8.02 $ 2.53 $ 2.09 $ 0.75 $ 2.35 $ 2.32</t>
  </si>
  <si>
    <t>Schedule I - Summary of Investments Other Than Investments in Related Parties</t>
  </si>
  <si>
    <t>Summary of Investments, Other than Investments in Related Parties [Abstract]</t>
  </si>
  <si>
    <t>SCHEDULE I ENSTAR GROUP LIMITED SUMMARY OF INVESTMENTS OTHER THAN INVESTMENTS IN RELATED PARTIES As of December 31, 2016 (Expressed in thousands of U.S. Dollars) Type of investment Cost (1) Fair Value Amount at which shown in the balance sheet (4) Fixed maturity securities and short-term investments — Trading: U.S. government and agency $ 844,746 $ 840,274 $ 840,274 Non-U.S. government 275,900 267,363 267,363 Corporate 2,402,062 2,387,322 2,387,322 Municipal 47,615 47,181 47,181 Residential mortgage-backed 378,516 373,528 373,528 Commercial mortgage-backed 220,727 217,212 217,212 Asset-backed 476,595 478,280 478,280 Total 4,646,161 4,611,160 4,611,160 Fixed maturity securities and short-term investments — Available-for-sale U.S. government and agency 12,784 12,710 12,710 Non-U.S. government 86,897 85,423 85,423 Corporate 159,243 158,655 158,655 Municipal 6,585 6,576 6,576 Residential mortgage-backed 488 527 527 Asset-backed 3,867 3,876 3,876 Total 269,864 267,767 267,767 Equities (2) 67,516 74,149 74,149 Other investments, at fair value (3) 590,048 590,048 590,048 Other investments, at cost 131,651 129,474 131,651 Total $ 5,705,240 $ 5,672,598 $ 5,674,775 (1) Original cost of fixed maturity securities is reduced by repayments and adjusted for amortization of premiums or accretion of discounts. (2) The difference in the amount of equities shown at fair value and the equities shown in our consolidated balance sheet relates to the fair value of $20.9 million as of December 31, 2016 for our investment in a registered investment company affiliated with entities owned by Trident. Refer to Note 21 of the notes to the consolidated financial statements. (3) The difference in the amount of other investments shown at fair value and the other investments shown in our consolidated balance sheet relates to the fair value of $347.0 million as of December 31, 2016 for our other investments in funds or companies owned by or affiliated with certain related parties. Refer to Note 21 of the notes to the consolidated financial statements. (4) The table above excludes businesses held for sale. Refer to Note 5 of the notes to the consolidated financial statements.</t>
  </si>
  <si>
    <t>Schedule II - Condensed Financial Statements</t>
  </si>
  <si>
    <t>Condensed Financial Information of Parent Company Only Disclosure [Abstract]</t>
  </si>
  <si>
    <t>SCHEDULE II ENSTAR GROUP LIMITED CONDENSED FINANCIAL INFORMATION OF REGISTRANT Balance Sheets - Parent Company Only As of December 31, 2016 and 2015 2016 2015 (in thousands of U.S. dollars, except share data) ASSETS Cash and cash equivalents $ 4,884 $ 4,552 Balances due from subsidiaries 35,563 489,873 Investments in subsidiaries 3,400,401 2,674,084 Other assets 8,533 7,812 TOTAL ASSETS $ 3,449,381 $ 3,176,321 LIABILITIES Loans payable $ 488,103 $ 485,750 Balances due to subsidiaries 153,843 160,854 Other liabilities 5,123 12,845 TOTAL LIABILITIES 647,069 659,449 COMMITMENTS AND CONTINGENCIES SHAREHOLDERS’ EQUITY Share capital authorized, issued and fully paid, par value $1 each (authorized 2016 and 2015: 156,000,000): Ordinary shares (issued and outstanding 2016: 16,175,250; 2015: 16,133,334) 16,175 16,133 Non-voting convertible ordinary shares: Series A (issued 2016: nil; 2015: 2,972,892) — 2,973 Series C (issued and outstanding 2016: 2,792,157; 2015: 2,725,637) 2,792 2,726 Series E (issued and outstanding 2016: 404,771; 2015: 404,771) 405 405 Series C Preferred Shares (issued and outstanding 2016: 388,571; 2015: nil) 389 — Treasury shares at cost (Preferred shares 2016: 388,571; Series A non-voting convertible ordinary shares 2015: 2,972,892) (421,559 ) (421,559 ) Additional paid-in capital 1,380,109 1,373,044 Accumulated other comprehensive loss (23,549 ) (35,162 ) Retained earnings 1,847,550 1,578,312 Total Enstar Group Limited Shareholders’ Equity 2,802,312 2,516,872 TOTAL LIABILITIES AND SHAREHOLDERS’ EQUITY $ 3,449,381 $ 3,176,321 See accompanying notes to the Condensed Financial Information of Registrant SCHEDULE II ENSTAR GROUP LIMITED CONDENSED FINANCIAL INFORMATION OF REGISTRANT - CONTINUED Statements of Earnings - Parent Company Only For the Years Ended December 31, 2016 , 2015 and 2014 2016 2015 2014 (in thousands of U.S. dollars) INCOME Net investment income $ 44 $ 14,965 $ 11,865 Dividend income from subsidiaries 361,675 1,000 21,952 361,719 15,965 33,817 EXPENSES General and administrative expenses 59,755 50,349 43,241 Interest expense 10,109 8,693 8,201 Net foreign exchange (gains) losses (318 ) 213 379 69,546 59,255 51,821 EARNINGS (LOSS) BEFORE EQUITY IN UNDISTRIBUTED EARNINGS OF SUBSIDIARIES 292,173 (43,290 ) (18,004 ) EQUITY IN UNDISTRIBUTED EARNINGS OF SUBSIDIARIES - CONTINUING OPERATIONS (39,329 ) 265,612 226,214 EQUITY IN UNDISTRIBUTED EARNINGS OF SUBSIDIARIES - DISCONTINUING OPERATIONS 11,963 (2,031 ) 5,539 NET EARNINGS $ 264,807 $ 220,291 $ 213,749 Statements of Comprehensive Income - Parent Company Only For the Years Ended December 31, 2016 , 2015 and 2014 2016 2015 2014 (in thousands of U.S. dollars) NET EARNINGS $ 264,807 $ 220,291 $ 213,749 OTHER COMPREHENSIVE INCOME (LOSS) RELATING TO SUBSIDIARIES, NET OF TAX 11,613 (22,476 ) (26,664 ) COMPREHENSIVE INCOME $ 276,420 $ 197,815 $ 187,085 See accompanying notes to the Condensed Financial Information of Registrant SCHEDULE II ENSTAR GROUP LIMITED CONDENSED FINANCIAL INFORMATION OF REGISTRANT - CONTINUED Statements of Cash Flows - Parent Company Only For the Years Ended December 31, 2016 , 2015 and 2014 2016 2015 2014 (in thousands of U.S. dollars) OPERATING ACTIVITIES: Net cash flows provided by (used in) operating activities $ 39,185 $ (81,384 ) $ (88,970 ) INVESTING ACTIVITIES: Dividends and return of capital from subsidiaries 250,117 1,000 21,952 Contributions to subsidiaries (295,268 ) (218,935 ) (50 ) Net cash flows provided by (used in) investing activities (45,151 ) (217,935 ) 21,902 FINANCING ACTIVITIES: Repayment of loans (426,750 ) (223,500 ) (9,250 ) Receipt of loans 433,048 505,700 70,000 Net cash flows provided by financing activities 6,298 282,200 60,750 NET INCREASE (DECREASE) IN CASH AND CASH EQUIVALENTS 332 (17,119 ) (6,318 ) CASH AND CASH EQUIVALENTS, BEGINNING OF YEAR 4,552 21,671 27,989 CASH AND CASH EQUIVALENTS, END OF YEAR $ 4,884 $ 4,552 $ 21,671 See accompanying notes to the Condensed Financial Information of Registrant Notes to the Condensed Financial Information of Registrant The Condensed Financial Information of Registrant should be read in conjunction with our consolidated financial statements and the accompanying notes thereto included in Part II - Item 8 of this Annual Report on Form 10-K. Certain prior period amounts have been reclassified to conform to the current period presentation. These reclassifications had no impact on net earnings. Our wholly owned and majority owned subsidiaries are recorded based upon our proportionate share of our subsidiaries' net assets (similar to presenting them on the equity method). Investing activities in the Condensed Statements of Cash Flows primarily represents the flow of funds to and from subsidiaries to provide cash on hand to fund acquisitions and significant new business. Net investment income relates to interest on loans to subsidiaries. For the years ended December 31, 2016 , 2015 , and 2014 , interest paid was $ 15.0 million , $ 13.0 million , and $ 6.6 million , respectively. During the year ended December 31, 2016, non-cash investing activities included $111.6 million for dividends and return of capital from subsidiaries and $452.1 million for contributions to subsidiaries. These transactions were to settle intercompany balances, resulting in a net reduction in balances due from subsidiaries and an increase in investments in subsidiaries. There were no non-cash investing activities for the years ended December 31, 2015 and 2014. As at December 31, 2016 and 2015 , parental guarantees supporting subsidiaries' insurance obligations were $625.7 million and $334.2 million , respectively. As at December 31, 2016 and 2015 , retained earnings was $1,847.6 million and $1,578.3 million , an increase of $269.2 million . The increase in retained earnings was primarily attributable to net earnings of $264.8 million .</t>
  </si>
  <si>
    <t>Schedule III - Supplementary Insurance Information</t>
  </si>
  <si>
    <t>Supplementary Insurance Information [Abstract]</t>
  </si>
  <si>
    <t>SCHEDULE III ENSTAR GROUP LIMITED SUPPLEMENTARY INSURANCE INFORMATION (Expressed in thousands of U.S. Dollars) Deferred Acquisition Costs Reserves for Losses and Loss Adjustment Expenses Unearned Premiums Policy Benefits for Life and Annuity Contracts Net Premiums Earned Net Investment Income Losses and Loss Expenses and Policy Benefits Amortization of Deferred Acquisition Costs Other Operating Expenses Net Premiums Written 2016 Non-life run-off $ 1,081 $ 4,716,363 $ 15,107 $ — $ 16,755 $ 143,783 $ (285,881 ) $ 4,198 $ 296,384 $ 9,202 Atrium 16,964 212,122 61,862 — 124,416 2,940 58,386 44,670 28,641 140,437 StarStone 40,069 1,059,382 471,374 — 676,608 22,221 401,593 138,822 124,572 648,036 Life and annuities — — — 112,095 5,735 20,043 (2,038 ) 612 7,993 6,261 Eliminations — — — — — (3,524 ) — (1,733 ) (12,548 ) — Total $ 58,114 $ 5,987,867 $ 548,343 $ 112,095 $ 823,514 $ 185,463 $ 172,060 $ 186,569 $ 445,042 $ 803,936 2015 Non-life run-off $ 1,788 $ 4,585,454 $ 27,792 $ — $ 44,369 $ 84,185 $ (270,830 ) $ 8,860 $ 257,926 $ 22,594 Atrium 16,326 201,017 59,808 — 134,675 2,225 47,479 45,509 36,087 134,580 StarStone 71,009 933,678 455,171 — 573,146 15,937 327,684 109,347 125,658 628,427 Life and annuities — — — 126,321 1,554 21,137 (546 ) — 3,555 1,553 Eliminations — — — — — (920 ) — — (11,291 ) — Total $ 89,123 $ 5,720,149 $ 542,771 $ 126,321 $ 753,744 $ 122,564 $ 103,787 $ 163,716 $ 411,935 $ 787,154 2014 Non-life run-off $ — $ 3,435,010 $ 197 $ — $ 31,168 $ 57,899 $ (264,711 ) $ 8,393 $ 213,571 $ 10,272 Atrium 16,520 212,611 61,030 — 135,945 1,748 55,428 43,417 38,791 136,275 StarStone 45,186 861,800 406,706 — 373,633 5,321 218,429 65,734 114,289 399,174 Life and annuities — — — 8,940 2,245 1,056 84 15,029 (16 ) 2,235 Eliminations — — — — — — — — (10,631 ) — Total $ 61,706 $ 4,509,421 $ 467,933 $ 8,940 $ 542,991 $ 66,024 $ 9,230 $ 132,573 $ 356,004 $ 547,956</t>
  </si>
  <si>
    <t>Schedule IV - Reinsurance</t>
  </si>
  <si>
    <t>Supplemental Schedule of Reinsurance Premiums for Insurance Companies [Abstract]</t>
  </si>
  <si>
    <t xml:space="preserve">SCHEDULE IV ENSTAR GROUP LIMITED REINSURANCE For the Years Ended December 31, 2016 , 2015 and 2014 (Expressed in thousands of U.S. Dollars) Gross Ceded to Other Companies Assumed from Other Companies Net Amount Percentage of Amount Assumed to Net 2016 Life insurance in force $ 2,317,567 $ (585,575 ) $ — $ 1,731,992 — % Premiums earned: Property and casualty 804,141 (178,834 ) 192,472 817,779 23.5 % Life and annuities 7,221 (1,486 ) — 5,735 — % Total premiums earned $ 811,362 $ (180,320 ) $ 192,472 $ 823,514 2015 Life insurance in force $ 2,978,466 $ (777,759 ) $ — $ 2,200,707 — % Premiums earned: Property and casualty 854,856 (283,489 ) 180,823 752,190 24.0 % Life and annuities 2,884 (1,330 ) — 1,554 — % Total premiums earned $ 857,740 $ (284,819 ) $ 180,823 $ 753,744 2014 Life insurance in force $ 901,639 $ (808,142 ) $ — $ 93,497 — % Premiums earned: Property and casualty 703,281 (217,383 ) 54,848 540,746 10.1 % Life and annuities 3,889 (1,644 ) — 2,245 — % Total premiums earned $ 707,170 $ (219,027 ) $ 54,848 $ 542,991 </t>
  </si>
  <si>
    <t>Schedule V - Valuation and Qualifying Accounts</t>
  </si>
  <si>
    <t>Valuation and Qualifying Accounts [Abstract]</t>
  </si>
  <si>
    <t>SCHEDULE V ENSTAR GROUP LIMITED VALUATION AND QUALIFYING ACCOUNTS For the Years Ended December 31, 2016 , 2015 and 2014 (Expressed in thousands of U.S. Dollars) Balance at Beginning of Year Charged to costs and expenses Charged to other Deductions (2) Balance at End of Year December 31, 2016: Reinsurance balances recoverable: Provisions for bad debt 210,327 (13,822 ) (19,255 ) (2,734 ) 174,516 Valuation allowance for deferred tax assets 291,280 13,389 — (13,808 ) 290,861 December 31, 2015: Reinsurance balances recoverable: Provisions for bad debt 289,909 (25,271 ) (45,234 ) (9,077 ) 210,327 Valuation allowance for deferred tax assets 333,617 (17,379 ) — (24,958 ) 291,280 December 31, 2014: Reinsurance balances recoverable: Provisions for bad debt 338,614 (7,700 ) (28,665 ) (12,340 ) 289,909 Valuation allowance for deferred tax assets 255,126 (33,213 ) — 111,704 333,617 (1) These amounts are credited to net incurred losses and there is an offsetting debit within the same line, resulting in no impact on net earnings. (2) Credited to the related asset account.</t>
  </si>
  <si>
    <t>Schedule VI - Supplementary Information Concerning Property/Casualty Insurance Operations</t>
  </si>
  <si>
    <t>Supplemental Information for Property, Casualty Insurance Underwriters [Abstract]</t>
  </si>
  <si>
    <t>SCHEDULE VI ENSTAR GROUP LIMITED SUPPLEMENTARY INFORMATION CONCERNING PROPERTY/CASUALTY INSURANCE OPERATIONS As of and for the years ended December 31, 2016 , 2015 and 2014 (Expressed in thousands of U.S. Dollars) Affiliation with Registrant Deferred Acquisition Costs Reserves for Unpaid Losses and Loss Adjustment Expenses Unearned Premiums Net Premiums Earned Net Investment Income Net Losses and Loss Expenses Incurred Net Paid Losses and Loss Expenses Amortization of Deferred Acquisition Costs Net Premiums Written Current Year Prior Year Consolidated Subsidiaries 2016 $ 58,114 $ 5,987,867 $ 548,343 $ 817,779 $ 168,944 $ 493,016 $ (318,917 ) $ (833,057 ) $ 187,690 $ 797,675 2015 89,123 5,720,149 542,771 752,190 102,347 476,364 (372,031 ) (781,889 ) 163,716 785,601 2014 61,706 4,509,421 467,933 540,746 64,968 327,817 (318,671 ) (587,511 ) 117,544 545,721</t>
  </si>
  <si>
    <t>Significant Accounting Policies (Policies)</t>
  </si>
  <si>
    <t>Basis of Preparation</t>
  </si>
  <si>
    <t>The consolidated financial statements have been prepared in conformity with accounting principles generally accepted in the United States of America ("U.S. GAAP").</t>
  </si>
  <si>
    <t>Basis of Consolidation</t>
  </si>
  <si>
    <t>The consolidated financial statements include our assets, liabilities and results of operations as of December 31, 2016 and 2015 and for the years ended December 31, 2016 , 2015 and 2014 . Results of operations for acquired subsidiaries are included from the date of acquisition. All significant intercompany transactions and balances have been eliminated.</t>
  </si>
  <si>
    <t>Reclassifications</t>
  </si>
  <si>
    <t>Certain prior period amounts have been reclassified to conform to the current period presentation. These reclassifications had no impact on net earnings.</t>
  </si>
  <si>
    <t>Use of Estimates</t>
  </si>
  <si>
    <t>The preparation of financial statements in accordance with U.S.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Our actual results could differ materially from our estimates. Accounting policies that we believe are most dependent on assumptions and estimates are considered to be our critical accounting policies and are related to the determination of: • liability for losses and loss adjustment expenses ("LAE"); • liability for policy benefits for life and annuity contracts; • reinsurance balances recoverable; • gross and net premiums written and net premiums earned; • impairment charges, including other-than-temporary impairments on investment securities classified as available-for-sale, and impairments on goodwill, intangible assets and deferred charges; • fair value measurements of investments; • fair value estimates associated with accounting for acquisitions; and • redeemable noncontrolling interests.</t>
  </si>
  <si>
    <t>Premiums</t>
  </si>
  <si>
    <t>Non-Life Non-life premiums written are earned on a pro-rata basis over the period the coverage is provided. Reinsurance premiums are recorded at the inception of the policy, are based upon contractual terms and, for certain business, are estimated based on underlying contracts or from information provided by insureds and/or brokers. Changes in reinsurance premium estimates are expected and may result in adjustments in future periods. Any subsequent differences arising on such estimates are recorded as premiums written in the period in which they are determined. Certain non-life contracts are retrospectively rated and provide for a final adjustment to the premium based on the final settlement of all losses. Premiums on such contracts are adjusted based upon contractual terms, and management judgme nt is involved with respect to the estimate of the amount of losses that we expect to incur. Additional premiums are recognized at the time loss thresholds specified in the contract are exceeded and are earned over the coverage period, or are earned immediately if the period of risk coverage has passed. Life and Annuities Prior to going into run-off, our life and annuities subsidiaries wrote life insurance, including credit life and disability insurance, term life insurance, assumed life reinsurance and annuities. We will continue to recognize premiums on term life insurance, assumed life reinsurance and credit life and disability insurance. These premiums are generally recognized as revenue when due from policyholders. The policies include contracts with fixed and guaranteed premiums and benefits. Benefits and expenses are matched with such revenue to result in the recognition of profit over the life of the contracts. Premiums receivable Premiums receivable represent amounts currently due and amounts not yet due on insurance and reinsurance policies. Premiums for insurance policies are generally due at inception. Premiums for reinsurance policies generally become due over the period of coverage based on the policy terms. We monitor the credit risk associated with premiums receivable, taking into consideration the impact of our contractual right to offset loss obligations or unearned premiums against premiums receivable. Amounts deemed uncollectible are charged to net earnings in the period they are determined. Changes in the estimates of premiums written will result in an adjustment to premiums receivable in the period they are determined. Unearned premiums and prepaid reinsurance premiums Unearned premiums represent the portion of premiums written that relate to the unexpired terms of policies in force. Premiums ceded are similarly pro-rated over the period the coverage is provided with the unearned portion being deferred as prepaid reinsurance premiums.</t>
  </si>
  <si>
    <t>Acquisition Costs</t>
  </si>
  <si>
    <t>Acquisition costs, consisting principally of commissions and brokerage expenses and certain premium taxes and fees incurred at the time a contract or policy is issued and that vary with and are directly related to the successful efforts of acquiring new insurance contracts or renewing existing insurance contracts, are deferred and amortized over the period in which the related premiums are earned. Deferred acquisition costs are limited to their estimated realizable value by line of business based on the related unearned premiums, anticipated claims and claim expenses and anticipated investment income.</t>
  </si>
  <si>
    <t>Losses and LAE</t>
  </si>
  <si>
    <t>Non-life Run-off The liability for losses and LAE in the Non-life Run-off segment includes an amount determined from reported claims and an amount, based on historical loss experience and industry statistics, for losses incurred but not reported ("IBNR") determined using a variety of actuarial methods. These estimates are continually reviewed and are necessarily subject to the impact of future changes in factors such as claim severity and frequency, changes in economic conditions including the impact of inflation, legal and judicial developments, and medical cost trends. While we believe that the amount is adequate, the ultimate liability may be in excess of, or less than, the amounts provided. Adjustments will be reflected as part of net increase or reduction in losses and LAE liabilities in the periods in which they become known. Premium and commission adjustments may be triggered by incurred losses, and any amounts are recorded in the same period that the related incurred loss is recognized. Commutations of acquired companies’ exposures have the effect of accelerating the payout of claims compared to the probability-weighted ranges of actuarially projected cash flows that we apply when estimating the fair values of assets and liabilities at the time of acquisition. Any material acceleration of payout together with the impact of any material loss reserve savings in any period will also accelerate the amortization of fair value adjustments in that period. Gains or losses on settlement of losses and LAE liabilities by way of commutation or policy buy-back are recognized upon execution of a commutation or policy buyback with the insured or reinsured. Our insurance and reinsurance subsidiaries also establish provisions for LAE relating to run-off costs for the estimated duration of the run-off, which are included in losses and LAE. These provisions are assessed at each reporting date, and provisions relating to future periods are adjusted to reflect any changes in estimates of the periodic run-off costs or the duration of the run-off, including the impact of any acceleration of the run-off period that may be caused by commutations. Provisions relating to the current period together with any adjustment to future run-off provisions are included in net incurred losses and LAE in the consolidated statements of earnings. Atrium and StarStone The reserves for losses and LAE in the Atrium and StarStone segments include reserves for unpaid reported losses and for IBNR loss reserves. The reserves for unpaid reported losses and loss expenses are established by management based on reports from brokers, ceding companies and insureds and represent the estimated ultimate cost of events or conditions that have been reported to or specifically identified by us. The reserve for IBNR losses is established by us based on actuarially determined estimates of ultimate losses and loss expenses. Inherent in the estimate of ultimate losses and loss expenses are expected trends in claim severity and frequency and other factors which may vary significantly as claims are settled. Accordingly, ultimate losses and loss expenses may differ from the amounts recorded in the consolidated financial statements. These estimates are reviewed regularly and, as experience develops and new information becomes known, the reserves are adjusted as necessary. Such adjustments, if any, will be recorded in earnings in the period in which they become known. Prior period development arises from changes to loss estimates recognized in the current year that relate to loss reserves established in prev ious calendar years.</t>
  </si>
  <si>
    <t>Policy Benefits for Life and Annuity Contracts</t>
  </si>
  <si>
    <t>Policy benefits for life and annuity contracts (“policy benefits”) are calculated using the net level premium method and are derived using locked-in assumptions. Policy benefits are established and maintained at a level that we estimate will, when taken together with future premium payments and investment income expected to be earn ed on associated premiums, be sufficient to support all future cash flow benefit obligations and third-party servicing obligations as they become payable. We review policy benefits regularly and perform loss recognition testing based upon cash flow projections. Since the development of the policy benefits is based upon projections of future cash flows, we are required to make assumptions for mortality, longevity and morbidity rates, lapse rates, expenses and investment income. The assumptions used to determine policy benefits are determined at the inception of the contracts, reviewed and adjusted at the point of acquisition, as required, and are locked-in throughout the life of the contract unless a premium deficiency develops. These locked-in assumptions are based on a best estimate view of experience at the time they are established and may include a provision for adverse deviation. Assumptions are established based upon a combination of historical and industry experience, when available, and management judgment. Actual results could differ from these estimates. Policy benefit liabilities are reviewed periodically to determine whether a premium deficiency exists. Management reviews emerging experience and updates best estimate assumptions where appropriate. If existing policy benefit reserves, reduced by unamortized acquisition costs, together with the present value of future gross premiums using current best estimate assumptions, are insufficient in covering the present value of future benefits, settlement, and maintenance costs using current best estimate assumptions, a premium deficiency is deemed to exist. To remediate, unamortized acquisition costs are reduced until the premium deficiency has been eliminated. If unamortized acquisition costs have been entirely written off and a premium deficiency still exists, locked-in assumptions are revised and a charge for policy benefits is recognized. Because of the many assumptions and estimates used in establishing policy benefits and the long-term nature of the contracts, the reserving process, while based on actua rial techniques, is inherently uncertain.</t>
  </si>
  <si>
    <t>Reinsurance Recoverable</t>
  </si>
  <si>
    <t>Under funds held arrangements, the reinsured company has retained funds that would otherwise have been remitted to our reinsurance subsidiaries. The funds balance is credited with investment income and losses payable are deducted. Funds held are shown under two categories on the consolidated balance sheets, where funds held upon which we receive the underlying portfolio economics are shown as "Funds held - directly managed", and funds held where we receive a fixed crediting rate are shown as "Funds held by reinsured companies". Funds held by reinsured companies are carried at cost. Funds held - directly managed, carried at fair value, represents the aggregate of funds held at cost and the value of an embedded derivative. The embedded derivative relates to our contractual right to receive the return on the underlying investment portfolio economics. The investment returns on both categories of funds held are recognized in net investment income and net realized and unrealized gains (losses). The revaluation of the embedded derivative is included in net unrealized gains (losses). Amounts billed to, and due from, reinsurers resulting from paid movements in the underlying business are calculated in accordance with the terms of the individual reinsurance contracts. Similarly, reinsurance balances recoverable related to our case reserves are calculated by applying the terms of any applicable reinsurance coverage to movements in the underlying case reserves. Our estimate of reinsurance balances recoverable related to IBNR reserves is recognized on a basis consistent with the underlying IBNR reserves. Our reinsurance balances recoverable are presented net of a provision for uncollectible amounts, reflecting the amount deemed not collectible due to credit quality, collection problems due to the location of the reinsurer, contractual disputes with reinsurers over individual contentious claims, contract language or coverage issues.</t>
  </si>
  <si>
    <t>Short-term investments and fixed maturity investments Short-term investments comprise investments with a maturity greater than three months up to one year from the date of purchase. Fixed maturities comprise investments with a maturity of greater than one year from the date of purchase. Short-term and fixed maturity investments classified as trading are carried at fair value, with realized and unrealized holding gains and losses included in net earnings and reported as net realized and unrealized gains and losses. Short-term and fixed maturity investments classified as available-for-sale are carried at fair value, with unrealized gains and losses excluded from net earnings and reported as a separate component of accumulated other comprehensive income. Realized gains and losses on sales of investments classified as available-for-sale are recognized in the consolidated statements of earnings. The costs of short-term and fixed maturity investments are adjusted for amortization of premiums and accretion of discounts, recognized using the effective yield method and included in net investment income. For mortgage-backed and asset-backed investments, and any other holdings for which there is a prepayment risk, prepayment assumptions are evaluated and reviewed on a regular basis. Investment purchases and sales are recorded on a trade-date basis. Realized gains and losses on the sale of investments are based upon specific identification of the cost of investments. Other-Than-Temporary Impairments Fixed maturity investments classified as available-for-sale are reviewed quarterly to determine if they have sustained an impairment of value that is, based on our judgment, considered to be other than temporary. The process includes reviewing each fixed maturity investment that is below cost and: (1) determining if we have the intent to sell the fixed maturity investment; (2) determining if it is more likely than not that we will be required to sell the fixed maturity investment before its anticipated recovery; and (3) assessing whether a credit loss exists, that is, whether we expect that the present value of the cash flows expected to be collected from the fixed maturity investment is less than the amortized cost basis of the investment. In assessing whether it is more likely than not that we will be required to sell a fixed maturity investment before its anticipated recovery, we consider various factors including our future cash flow requirements, legal and regulatory requirements, the level of our cash, cash equivalents, short-term investments and fixed maturity investments available-for-sale in an unrealized gain position, and other relevant factors. In evaluating credit losses, we consider a variety of factors in the assessment of a fixed maturity investment including: (1) the time period during which there has been a significant decline below cost; (2) the extent of the decline below cost and par; (3) the potential for the investment to recover in value; (4) an analysis of the financial condition of the issuer; (5) the rating of the issuer; and (6) failure of the issuer of the investment to make scheduled interest or principal payments. If we conclude an investment is other-than-temporarily impaired ("OTTI"), then the difference between the fair value and the amortized cost of the investment is presented as an OTTI charge in the consolidated statements of earnings, with an offset for any non-credit related loss component of the OTTI charge to be recognized in other comprehensive income. Accordingly, only the credit loss component of the OTTI amount would have an impact on our earnings. Equities Equities are classified as trading and are carried at fair value with realized and unrealized holding gains and losses included in net earnings and reported as net realized and unrealized gains and losses. Other investments, at fair value Other investments include investments in limited partnerships and limited liability companies (collectively "private equities") and fixed income funds, hedge funds, equity funds, real estate debt funds and collateralized loan obligation ("CLO") equity funds that carry their investments at fair value, as well as direct investments in CLO equities. These other investments are stated at fair value, which ordinarily will be the most recently reported net asset value as advised by the fund manager or administrator. Many of our fund investments publish net asset values on a daily basis and provide daily liquidity; others report on a monthly basis. Private equities typically report quarterly. The change in fair value is included in net realized and unrealized gains and losses on investments and recognized in net earnings. Other investments, at cost Investments in life settlements are recorded as other investments, at cost, and are accounted for under the investment method whereby we recognize our initial investment in the life settlement contracts at the transaction price plus all initial direct external costs. Continuing costs to keep the policy in force, primarily life insurance premiums, increase the carrying amount of the investment. We recognize income on individual investments in life settlements when the insured dies, at an amount equal to the excess of the investment proceeds over the carrying amount of the investment at that time. The investments are subject to quarterly impairment review on a contract-by-contract basis. An investment in life settlements is considered impaired if the undiscounted cash flows resulting from the expected proceeds from the investment in life settlements are not sufficient to recover the current carrying amount for the investment in life settlements plus anticipated undiscounted future premiums and other capitalizable future costs, if any. Impaired contracts are written down to their estimated fair value, which is determined on a discounted cash flow basis using current market longevity assumptions and market yields, with any impairment charges included within net realized and unrealized gains (losses).</t>
  </si>
  <si>
    <t>Cash equivalents includes all highly liquid debt instruments purchased with an original maturity of three months or less.</t>
  </si>
  <si>
    <t>Fees and Commission Income</t>
  </si>
  <si>
    <t>Fees and commission income primarily includes profit commissions earned from managed Lloyd's syndicates, recorded on an accrual basis.</t>
  </si>
  <si>
    <t>Foreign Exchange</t>
  </si>
  <si>
    <t>Our reporting currency is the U.S. dollar. Assets and liabilities of entities whose functional currency is not the U.S. dollar are translated at period end exchange rates. Revenues and expenses of such foreign entities are translated at average exchange rates during the year. The effect of the currency translation adjustments for these foreign entities is included in accumulated other comprehensive income (loss). Other foreign currency assets and liabilities that are considered monetary items are translated at exchange rates in effect at the balance sheet date. Foreign currency revenues and expenses are translated at transaction date exchange rates. These exchange gains and losses are recognized in net earnings.</t>
  </si>
  <si>
    <t>Share-based Compensation</t>
  </si>
  <si>
    <t>We have primarily used three types of share-based compensation: restricted shares and restricted share units, cash-settled stock appreciation rights ("SARs") and shares issued under our employee share purchase plans. With the exception of SARs and the incentive plan awards issued to certain employees of Atrium, our share-based compensation awards qualify for equity classification. The fair value of the compensation cost is measured at the grant date and is expensed over the service period of the award. The SARs and the Atrium incentive plan awards are classified as liability awards. Liability classified awards are recorded at fair value within other liabilities in the consolidated balance sheet with changes in fair value relating to the vested portion of the award recorded within general and administrative expenses in the consolidated statements of earnings.</t>
  </si>
  <si>
    <t>We recognize all derivatives as either assets or liabilities in the consolidated balance sheets and carry them at the fair value of the instrument. We utilize derivative instruments in our foreign currency risk management strategy. Changes in fair value and realized gains or losses on derivative instruments are recognized in net earnings if we have not designated a hedge or the criteria for a designated hedge has not been met or is not effective, or in accumulated other comprehensive income (loss) if a designated hedge has been effective. Certain of our funds held contain embedded derivatives as described above.</t>
  </si>
  <si>
    <t>Income Taxes</t>
  </si>
  <si>
    <t>Certain of our subsidiaries and branches operate in jurisdictions where they are subject to taxation. Current and deferred income taxes are charged or credited to net income, or, in certain cases, to accumulated other comprehensive income, based upon enacted tax laws and rates applicable in the relevant jurisdiction in the period in which the tax becomes accruable or realizable. Deferred income taxes are provided for all temporary differences between the bases of assets and liabilities used in the financial statements and those used in the various jurisdictional tax returns. When our assessment indicates that it is more likely than not that all or some portion of deferred income tax assets will not be realized, a valuation allowance is recorded against the deferred tax assets. We recognize a tax benefit relating to uncertain tax positions only where the position is more likely than not to be sustained assuming examination by tax authorities. A liability is recognized for any tax benefit (along with any interest and penalty, if applicable) claimed in a tax return in excess of the amount allowed to be recognized in the financial statements under U.S. GAAP. Any changes in amounts recognized are recorded in the period in which they are determined.</t>
  </si>
  <si>
    <t>Basic earnings per share is based on the weighted average number of ordinary shares outstanding and excludes potentially dilutive securities such as restricted shares, restricted share units, warrants, options and convertible securities. Diluted earnings per share is based on the weighted average number of ordinary and ordinary share equivalents outstanding calculated using the treasury stock method for all potentially dilutive securities. When the effect of dilutive securities would be anti-dilutive, these securities are excluded from the calculation of diluted earnings per share.</t>
  </si>
  <si>
    <t>The purchase method is used to account for acquisitions. This method requires that we record the acquired assets and liabilities at their estimated fair value. The fair values of each of the acquired reinsurance assets and liabilities are derived from probability-weighted ranges of the associated projected cash flows, based on actuarially prepared information and management’s run-off strategy. Our run-off strategy, as well as that of other run-off market participants, is expected to be different from the seller's as generally sellers are not specialized in running off insurance and reinsurance liabilities whereas we and other market participants do specialize in such run-offs. The key assumptions used by us and, we believe, by other run-off market participants in the fair valuation of acquired companies are (i) the projected payout, timing and amount of claims liabilities; (ii) the related projected timing and amount of reinsurance collections; (iii) an appropriate discount rate, which is applied to determine the present value of the future cash flows; (iv) the estimated unallocated LAE to be incurred over the life of the run-off; (v) the impact of any accelerated run-off strategy; and (vi) an appropriate risk margin.</t>
  </si>
  <si>
    <t>Acquisitions, Fair Value Adjustment</t>
  </si>
  <si>
    <t>The difference between the original carrying value of reinsurance liabilities and reinsurance assets acquired at the date of acquisition and their fair value is recorded as an intangible asset or other liability, which we refer to as the fair value adjustment ("FVA"). The FVA is amortized over the estimated payout period of outstanding losses and loss expenses acquired. To the extent the actual payout experience after the acquisition is materially faster or slower than anticipated at the time of the acquisition, there is an adjustment to the estimated ultimate loss reserves, or there are changes in bad debt provisions or in estimates of future run-off costs following accelerated payouts, then the amortization of the FVA is adjusted to reflect such changes.</t>
  </si>
  <si>
    <t>Goodwill</t>
  </si>
  <si>
    <t>The difference between the fair value of net assets acquired and purchase price is recorded as a goodwill asset or as a gain on bargain purchase in the consolidated statements of earnings. Goodwill is established initially upon acquisition and assessed at least annually for impairment. If the goodwill asset is determined to be impaired it is written down in the period in which the determination is made.</t>
  </si>
  <si>
    <t>Intangible Assets</t>
  </si>
  <si>
    <t>Intangible assets represent the fair value adjustments related to unpaid losses and LAE, reinsurance balances recoverable and policy benefits for life and annuity contracts along with the intangible assets arising from the acquisitions of Atrium and StarStone. Definite-lived intangible assets are amortized over their useful lives. Amortization of intangible assets is recognized in the consolidated statement of earnings. Indefinite-lived intangible assets are not subject to amortization. The carrying values of intangible assets are reviewed for indicators of impairment at least annually. Impairment is recognized if the carrying values of the intangible assets are not recoverable from their undiscounted cash flows and are measured as the difference between the carrying value and the fair value.</t>
  </si>
  <si>
    <t>Retroactive Reinsurance and Deferred Charges</t>
  </si>
  <si>
    <t>Retroactive reinsurance policies provide indemnification of losses and LAE with respect to past loss events. In our Non-life Run-off segment we use the balance sheet accounting approach for assumed loss portfolio transfers, whereby at the inception of the contract there are no premiums or losses recorded in earnings. At the inception of a contract, a deferred charge asset is recorded for the excess, if any, of the estimated ultimate losses payable over the premiums received. Deferred charges, recorded in other assets, are amortized over the estimated claim payment period of the related contract with the periodic amortization reflected in earnings as a component of losses and LAE. Deferred charges amortization is adjusted at each reporting period to reflect new estimates of the amount and timing of remaining loss payments. Changes in the estimated amount and the timing of payments of unpaid losses may have an effect on the unamortized deferred charges and the amount of periodic amortization. Deferred charges are assessed at each reporting period for impairment. If the asset is determined to be impaired, it is written down in the period in which the determination is made. In our Non-life Run-off and StarStone segments we have ceded business to KaylaRe Ltd., an affiliated reinsurer, as described in Note 21 - "Related Party Transactions". The reinsurance ceded by StarStone to KaylaRe Ltd. during the year ended December 31, 2016 was mostly recognized as retroactive reinsurance, except for the unearned ceded premium as at December 31, 2016 which is recognized as prospective reinsurance. The reinsurance ceded by StarStone to KaylaRe Ltd. from January 1, 2017 will be recognized as prospective reinsurance.</t>
  </si>
  <si>
    <t>Redeemable Noncontrolling Interest</t>
  </si>
  <si>
    <t>In connection with the acquisitions of Arden, Atrium and StarStone, certain subsidiaries issued shares to noncontrolling interests. These shares provide certain redemption rights to the holders, which may be settled in our own shares or cash, at our option. Redeemable noncontrolling interest with redemption features that are not solely within our control are classified within temporary equity in the consolidated balance sheets and carried at the redemption value, which is fair value. Change in the fair value is recognized through retained earnings as if the balance sheet date were also the redemption date.</t>
  </si>
  <si>
    <t>Internal-use Software</t>
  </si>
  <si>
    <t>Direct internal and external costs to acquire or develop internal-use software have been capitalized. We only capitalize costs incurred after the preliminary project stage has been completed, and when management has authorized and committed to funding the project and it is probable that the project will be completed and the software will be used to perform the functions intended. Capitalized costs related to internal-use software are amortized on a straight-line basis over the estimated useful lives of the assets. These capitalized costs are also assessed for impairment when impairment indicators exist.</t>
  </si>
  <si>
    <t>Held-for-sale Business and Discontinued Operations</t>
  </si>
  <si>
    <t>We report a business as held-for-sale when management has approved the sale or received approval to sell the business and is committed to a formal plan, the business is available for immediate sale, the business is being actively marketed, the sale is anticipated to occur during the next 12 months and certain other specified criteria are met. A business classified as held for sale is recorded at the lower of its carrying amount or estimated fair value less costs of selling. If the carrying amount of the business exceeds its estimated fair value, a loss is recognized. Assets and liabilities related to the businesses classified as held-for-sale are separately reported in our Consolidated Balance Sheets beginning in the period in which the business is classified as held-for-sale. Refer to Note 5 for further information regarding our held-for-sale business. This business was also classified as discontinued operations whose results were aggregated and presented in one line in the consolidated statements of earnings.</t>
  </si>
  <si>
    <t>New Accounting Standards Adopted and Recently Issued Accounting Pronouncements Not Yet Adopted</t>
  </si>
  <si>
    <t>New Accounting Standards Adopted in 2016 Accounting Standards Update ("ASU") 2016-18, Statement of Cash Flows - Restricted Cash In November 2016, the Financial Accounting Standards Board ("FASB") issued ASU 2016-18,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We have early adopted this guidance and applied it retrospectively to all periods presented on our consolidated financial statements. ASU 2016-17, Consolidation - Interests Held through Related Parties that are under Common Control In October 2016, the FASB issued ASU 2016-17, which amends the consolidation guidance on how a reporting entity that is the single decision maker of a variable interest entity (“VIE”) should treat indirect interests in the entity held through related parties that are under common control with the reporting entity when determining whether it is the primary beneficiary of that VIE. The adoption of this guidance did not have a material impact on our consolidated financial statements and disclosures. ASU 2015-16, Business Combinations, Simplifying the Accounting for Measurement-Period Adjustment In September 2015, the FASB issued ASU 2015-16, which eliminates the requirement for an acquirer to retrospectively adjust the financial statements for measurement-period adjustments that occur in periods after a business combination is consummated. Under the new guidance, an acquirer must recognize adjustments to provisional amounts that are identified during the measurement period in the reporting period in which the adjustment amounts are determined. The adoption of this guidance did not have a material impact on our consolidated financial statements and disclosures. ASU 2015-09, Disclosures about Short-Duration Contracts In May 2015, the FASB issued ASU 2015-09, which makes targeted improvements to disclosure requirements for insurance companies that issue short-duration contracts. The ASU requires enhanced disclosures, on an annual basis, related to the reserve for losses and loss expenses which include (1) net incurred and paid claims development information by accident year, (2) a reconciliation of incurred and paid claims development information to the aggregate carrying amount of the reserve for losses and LAE, (3) for each accident year presented of incurred claims development, information about claim frequency (unless impracticable), and the amounts of IBNR liabilities, including expected development on reported claims, included in the reserve for losses and LAE, (4) a description of, and any significant changes to the methods for determining both IBNR and expected development on reported claims, and (5) for each accident year presented of incurred claims development, quantitative information about claims frequency, as well as a description of methodologies used for determining claim frequency information. The ASU is effective for annual periods beginning after December 15, 2015. While the adoption of this guidance impacted our disclosures, it did not have an impact on our consolidated financial statements. ASU 2015-07, Disclosures for Investments in Certain Entities that Calculate Net Asset Value or its Equivalent In May 2015, the FASB issued ASU 2015-07, which eliminates the requirement to categorize investments in the fair value hierarchy if their fair value is measured at the net asset value ("NAV") per share (or its equivalent) using the practical expedient in the FASB’s fair value measurement guidance. Instead, an entity is required to include those investments as a reconciling line item so that the total fair value amount of investments in the disclosure is consistent with the amount on the balance sheet. In addition, the scope of current disclosure requirements for investments eligible to be measured at NAV is limited to investments for which the practical expedient is applied. While the adoption of this guidance impacted our disclosures, it did not have an impact on our consolidated financial statements. ASU 2015-03, Simplifying the Presentation of Debt Issuance Costs In April 2015, the FASB issued ASU 2015-03, which changes the presentation of debt issuance costs in financial statements. Under the guidance, an entity would present such costs in the balance sheet as a direct deduction from the related debt liability rather than as an asset. Amortization of the costs is reported as interest expense. The adoption of this guidance did not have an impact on our consolidated financial statements and disclosures. ASU 2015-02, Amendments to the Consolidation Analysis In February 2015, the FASB issued ASU 2015-02, which requires entities to evaluate whether they should consolidate certain legal entities. The new consolidation guidance changes the way entities evaluate whether (1) they should consolidate limited partnerships and similar entities; (2) fees paid to a decision maker or service provider are variable interests in a VIE, and (3) variable interests in a VIE held by related parties of a registrant require the registrant to consolidate the VIE. The new guidance also eliminates the VIE consolidation model based on majority exposure to variability that applied to certain investment companies and similar entities. The ASU also significantly changes how to evaluate voting rights for entities that are not similar to limited partnerships when determining whether the entity is a VIE, which may affect entities for which decision making rights are conveyed through a contractual arrangement. The adoption of this guidance did not have a material impact on our consolidated financial statements and disclosures. Recently Issued Accounting Pronouncements Not Yet Adopted ASU 2017-04, Simplifying the Test for Goodwill Impairment In January 2017, the FASB issued ASU 2017-04, which simplifies the accounting for goodwill impairments by eliminating Step 2 from the goodwill impairment test. Instead, if the carrying amount of a reporting unit exceeds its fair value, an impairment loss shall be recognized in an amount equal to that excess, limited to the total amount of goodwill allocated to that reporting unit. The ASU is effective for any interim and annual impairment tests for periods beginning after December 15, 2019. Early adoption is permitted for any interim and annual impairment tests occurring after January 1, 2017. We intend to adopt this new guidance for our annual impairment tests occurring after January 1, 2017 and do not expect the adoption to have a material impact on our consolidated financial statements. ASU 2017-01, Clarifying the Definition of a Business In January 2017, the FASB issued ASU 2017-01 to clarify the definition of a business in Accounting Standards Codification (“ASC”) 805 Business Combinations with the intent of making the application of the guidance more consistent and cost-efficient. This clarification is expected to result in fewer acquired sets of assets and liabilities being identified as businesses. The adoption of this guidance is not expected to have a material impact on our consolidated financial statements. ASU 2016-16, Intra-Entity Transfers of Assets Other Than Inventory In October 2016, the FASB issued ASU 2016-16, which requires immediate recognition of the tax consequences of many intercompany asset transfers other than inventory. The ASU is effective for interim and annual reporting periods beginning after December 15, 2017, however early adoption is permitted. The adoption of this guidance is not expected to have a material impact on our consolidated financial statements and disclosures. ASU 2016-15, Statement of Cash Flows - Classification of Certain Cash Receipts and Cash Payments In August 2016, the FASB issued ASU 2016-15, which amends the guidance on the classification of certain cash receipts and payments in the statement of cash flows. The ASU is effective for interim and annual reporting periods beginning after December 15, 2017, however early adoption is permitted. The adoption of this guidance is not expected to have a material impact on our consolidated financial statements and disclosures. ASU 2016-13, Financial Instruments - Credit Losses - Measurement of Credit Losses on Financial Instruments In June 2016, the FASB issued ASU 2016-13, which amends the guidance on impairment of financial instruments and significantly changes how entities will measure credit losses for most financial assets and certain other instruments that are not measured at fair value through net income. The ASU will replace the existing “incurred loss” approach, with an “expected loss” model for instruments measured at amortized cost and require entities to record allowances for available-for-sale debt securities rather than reduce the carrying amount under the existing other-than-temporary-impairment model. The ASU also simplifies the accounting model for purchased credit-impaired debt securities and loans. The ASU is effective for interim and annual reporting periods beginning after December 15, 2019. We expect to adopt the new guidance on January 1, 2020 and upon adoption the OTTI approach we currently use for our available for sale securities whereby any credit losses are presented as write-downs on individual securities will be replaced by an approach whereby any credit losses are instead presented as an allowance against each security. This revised approach records the full effect of reversals of any credit losses in current period earnings, compared to current U.S. GAAP which amortizes the reversal of credit losses over the lifetime of the security. The length of time an available for sale security has been in an unrealized loss position will no longer be considered in determining whether to record a credit loss. In addition, the historical and implied volatility of the fair value of an available for sale security and recoveries or declines in fair value after the balance sheet date will no longer be considered when making a determination of whether a credit loss exists. The adoption of this guidance is not expected to have a material impact on our consolidated financial statements and disclosures. ASU 2016-09, Improvements to Employee Share-Based Payment Accounting In March 2016, the FASB issued ASU 2016-09, which simplifies several aspects of the accounting for employee share-based payment transactions, including the accounting for income taxes, forfeitures, and statutory tax withholding requirements, as well as classification in the statement of cash flows. The ASU is effective for interim and annual reporting periods beginning after December 15, 2016. The adoption of this guidance is not expected to have a material impact on our consolidated financial statements and disclosures. ASU 2016-07, Simplifying the Transition to the Equity Method of Accounting In March 2016, the FASB issued ASU 2016-07, which simplifies the equity method of accounting by eliminating the requirement to retrospectively apply the equity method to an investment that subsequently qualifies for such accounting as a result of an increase in the level of ownership interest or degree of influence. Entities are therefore required to apply the guidance prospectively to increases in the level of ownership interest or degree of influence occurring after the ASU’s effective date. The ASU further requires that unrealized holding gains or losses in accumulated other comprehensive income related to an available-for-sale security that becomes eligible for the equity method be recognized in earnings as of the date on which the investment qualifies for the equity method. The ASU is effective for interim and annual reporting periods beginning after December 15, 2016, with early adoption permitted. The adoption of this guidance is not expected to have a material impact on our consolidated financial statements and disclosures. ASU 2016-02, Leases In February 2016, the FASB issued ASU 2016-02, which amends the guidance on the classification, measurement and disclosure of leases for both lessors and lessees. The ASU requires lessees to recognize a right-of-use asset and a lease liability on the balance sheet and to disclose qualitative and quantitative information about leasing arrangements. The ASU is effective for interim and annual reporting periods beginning after December 15, 2018. We expect to adopt the new standard on January 1, 2019 and will recognize and measure our leasing arrangements at the beginning of the earliest period presented using the modified retrospective approach permitted by the ASU. The modified retrospective approach includes a number of specific optional practical expedients which we intend to elect on adoption of the ASU, relating to, (1) the identification and classification of leases that commenced before the effective date, (2) initial direct costs for leases that commenced before the effective date, and (3) the ability to use hindsight in evaluating lessee options to extend or terminate a lease. The election of these practical expedients will allow us to in effect, continue to account for leases that commence before the effective date in accordance with the previous GAAP unless the lease is modified. The only exception would be that we will be required to recognize a right-of-use asset and a lease liability for all our existing operating leases at each reporting date based on the present value of the remaining minimum lease rental payments that we are disclosing under current U.S. GAAP. We are continuing to review all our operating lease arrangements to quantify the right-of-use asset and the offsetting lease liability to be recorded on our Consolidated Balance Sheet upon adoption of this guidance. ASU 2016-01, Recognition and Measurement of Financial Instruments In January 2016, the FASB issued ASU 2016-01, which amends the guidance on the classification and measurement of financial instruments. Although the ASU retains many of the current requirements, it significantly revises an entity’s accounting related to (1) the classification and measurement of investments in equity securities, and (2) the presentation of certain fair value changes for financial liabilities measured at fair value. The ASU also amends certain disclosure requirements associated with the fair value of financial instruments. The ASU is effective for interim and annual reporting periods beginning after December 15, 2017. The adoption of this guidance may have an impact, possibly material, on our consolidated financial statements at the date of adoption in relation to any financial liabilities for which we may elect the fair value option. ASU's 2014-09, 2016-08, 2016-10, 2016-12, Revenue from Contracts with Customers In May 2014, the FASB issued ASU 2014-09, which outlines a single comprehensive model for entities to use in accounting for revenue arising from contracts with customers and supersedes most current revenue recognition guidance, including industry-specific guidance. The ASU applies to all contracts with customers except those that are within the scope of other top ics in the FASB ASC including ASC 944, Insurance . However, while contracts within the scope of ASC 944 are excluded from the scope of the ASU, certain insurance-related contracts should be accounted for under the ASU, for example contracts under which service providers charge their customers fixed fees in exchange for an agreement to provide services for an uncertain future event. Certain of the ASU’s provisions also apply to transfers of non-financial assets and include guidance on recognition and measurement. In March 2016, the FASB issued ASU 2016-08, Revenue from Contracts with Customers - Principal versus Agent Considerations , which clarifies the implementation guidance for principal versus agent considerations in ASU 2014-09. In April 2016, the FASB issued ASU 2016-10, Revenue from Contracts with Customers - Identifying Performance Obligations and Licensing , which amends the guidance in ASU 2014-09 related to identifying performance obligations and accounting for licenses of intellectual property. In May 2016, the FASB issued ASU 2016-12, Revenue from Contracts with Customers - Narrow-Scope Improvements and Practical Expedients , which clarifies the following aspects in ASU 2014-09 - (1) collectability, (2) presentation of sales taxes and other similar taxes collected from customers, (3) noncash considerations, (4) contract modifications at transition, (5) completed contracts at transition, and (6) technical correction. We are required to adopt ASU 2016-08, ASU 2016-10 and ASU 2016-12 together with ASU 2014-09, which is effective for interim and annual reporting periods beginning after December 15, 2017. We expect to adopt this guidance on January 1, 2018. The two permitted transition methods under the new revenue standard are the full retrospective method, in which case the guidance would be applied to each prior reporting period presented, or the modified retrospective method, in which case the cumulative effect of applying the standard would be recognized at the date of initial adoption . We expect to adopt the guidance using the modified retrospective method. While we are still in the process of completing our analysis of the impact this guidance will have on our consolidated financial statements and related disclosures, we do not expect the impact to be material, as the majority of our revenues are within the scope of other FASB topics, primarily ASC 944, Insurance .</t>
  </si>
  <si>
    <t>Acquisitions (Tables)</t>
  </si>
  <si>
    <t>Dana Companies</t>
  </si>
  <si>
    <t>Business Acquisition [Line Items]</t>
  </si>
  <si>
    <t>Purchase Price and Fair Value of Assets Acquired</t>
  </si>
  <si>
    <t>The total consideration for the transaction was $88.5 million . Purchase price $ 88,500 Net assets acquired at fair value $ 88,500 Excess of purchase price over fair value of net assets acquired $ —</t>
  </si>
  <si>
    <t>Summary of Estimated Fair Values of Assets Acquired and Liabilities Assumed as of Date of Acquisition</t>
  </si>
  <si>
    <t>The following table summarizes the fair values of the assets acquired and liabilities assumed at the acquisition date, recorded in our Non-life Run-off segment. Total ASSETS Short-term investments, trading, at fair value $ 22,747 Fixed maturities, trading, at fair value 61,389 Other investments, at fair value 46,589 Total investments 130,725 Cash and cash equivalents 58,430 Restricted cash and cash equivalents 1,692 Other assets - Insurance balances recoverable 133,032 Other assets 5,383 TOTAL ASSETS 329,262 LIABILITIES Other liabilities - Asbestos related 220,496 Other liabilities 20,266 TOTAL LIABILITIES 240,762 NET ASSETS ACQUIRED AT FAIR VALUE $ 88,500</t>
  </si>
  <si>
    <t>Sussex Insurance Company, National Suisse Assurance S.A., and Wilton Relife Settlements</t>
  </si>
  <si>
    <t>Pro Forma Condensed Combined Statement of Earnings</t>
  </si>
  <si>
    <t xml:space="preserve"> Enstar Group Unaudited 2014 Sussex Alpha Wilton Re Pro forma Enstar Total income $ 710,074 $ 267,939 $ 44,910 $ 17,378 $ (14,557 ) $ 1,025,744 Total expenses (482,838 ) (360,018 ) (52,103 ) (10,884 ) (3,026 ) (908,869 ) Total noncontrolling interest (13,487 ) — — — — (13,487 ) Net earnings (loss) $ 213,749 $ (92,079 ) $ (7,193 ) $ 6,494 $ (17,583 ) $ 103,388 The following unaudited pro forma condensed combined statement of earnings for the years ended December 31, 2015 and 2014 combines our historical consolidated statements of earnings with those of Sussex, Alpha and Wilton Re, giving effect to the business combinations and related transactions as if they had occurred on January 1, 2014 and 2015. For the year ended December 31, 2015, the operating results of Sussex, Alpha and Wilton Re have been included in the consolidated financial statements from each of their respective dates of acquisition. The unaudited pro forma financial information presented below is for informational purposes only and is not necessarily indicative of the results of operations that would have been achieved if the acquisitions of Sussex, Alpha and Wilton Re and related transactions had taken place at the beginning of each period presented, nor is it indicative of future results. Enstar Group Unaudited 2015 Sussex Alpha Wilton Re Pro forma Enstar Total income $ 904,460 $ 29,990 $ 31,884 $ 5,793 $ 9,494 $ 981,621 Total expenses (694,119 ) (39,860 ) (47,026 ) (3,628 ) 5,894 (778,739 ) Total noncontrolling interest 9,950 — — — — 9,950 Net earnings (loss) $ 220,291 $ (9,870 ) $ (15,142 ) $ 2,165 $ 15,388 $ 212,832</t>
  </si>
  <si>
    <t>Summary of Pro Forma Adjustments to Pro Forma Condensed Statement of Earnings</t>
  </si>
  <si>
    <t>Summary of the Pro Forma Adjustments to the Pro Forma Condensed Consolidated Statement of Earnings for the Twelve Months Ended December 31, 2014 (Unaudited): Income : (a) Adjustment to recognize amortization of fair value adjustments related to unearned premium (14,557 ) Expenses : (a) Adjustment to interest expense to reflect financing costs of the acquisition for the period (5,744 ) (b) Adjustment to recognize amortization of fair value adjustments related to acquired losses and LAE liabilities, deferred acquisition costs and reinsurance balances recoverable (5,417 ) (c) Adjustment to income taxes for pro forma adjustments 8,135 (3,026 ) Summary of the Pro Forma Adjustments to the Pro Forma Condensed Consolidated Statement of Earnings for the Twelve Months Ended December 31, 2015 (Unaudited): Income: (a) Reversal of amortization of fair value adjustments related to unearned premium included in Enstar Group results but reflected in 2014 pro formas 13,344 (b) Adjustment to recognize amortization of fair value adjustments related to unearned premium (3,850 ) 9,494 Expenses: (a) Adjustment to interest expense to reflect financing costs of the acquisition for the period (1,098 ) (b) Adjustment to recognize amortization of fair value adjustments related to acquired losses and LAE liabilities and reinsurance balances recoverable (451 ) (c) Reversal of amortization of fair value adjustments related to acquisition costs included in Enstar Group results but reflected in 2014 pro formas 16,173 (d) Adjustment to income taxes for pro forma adjustments (8,730 ) 5,894</t>
  </si>
  <si>
    <t>Nationale Suisse Assurance S.A.</t>
  </si>
  <si>
    <t>The total consideration for the transaction was €32.8 million (or $35.2 million ). Purchase price $ 35,225 Net assets acquired at fair value $ 35,225 Excess of purchase price over fair value of net assets acquired $ —</t>
  </si>
  <si>
    <t>The following table summarizes the fair values of the assets acquired and liabilities assumed in the Alpha transaction at the acquisition date, allocated by segment. Life and Annuities Non-life Total ASSETS Short-term investments, trading, at fair value $ — $ 8,644 $ 8,644 Short-term investments, available-for-sale, at fair value 6,687 — 6,687 Fixed maturities, trading, at fair value — 31,350 31,350 Fixed maturities, available-for-sale, at fair value 96,656 — 96,656 Other investments, at fair value — 1,339 1,339 Total investments 103,343 41,333 144,676 Cash and cash equivalents 25,258 39,451 64,709 Reinsurance balances recoverable — reserves 302 4,041 4,343 Reinsurance balances recoverable — paids 1,320 10,831 12,151 Prepaid reinsurance premiums — 3,213 3,213 Other assets 2,298 3,097 5,395 TOTAL ASSETS 132,521 101,966 234,487 LIABILITIES Losses and LAE 117,188 56,021 173,209 Funds withheld — 473 473 Insurance and reinsurance balances payable 779 6,212 6,991 Unearned premium — 5,969 5,969 Other liabilities 2,875 9,745 12,620 TOTAL LIABILITIES 120,842 78,420 199,262 NET ASSETS ACQUIRED AT FAIR VALUE $ 11,679 $ 23,546 $ 35,225</t>
  </si>
  <si>
    <t>Wilton Re</t>
  </si>
  <si>
    <t>Purchase price $ 173,058 Net assets acquired at fair value $ 173,058 Excess of purchase price over fair value of net assets acquired $ —</t>
  </si>
  <si>
    <t>The following table summarizes the fair values of the assets acquired and liabilities assumed at the acquisition date. ASSETS Other investments $ 142,182 Cash and cash equivalents 5,043 Other assets 26,376 TOTAL ASSETS $ 173,601 TOTAL LIABILITIES 543 NET ASSETS ACQUIRED AT FAIR VALUE $ 173,058</t>
  </si>
  <si>
    <t>Sussex Insurance Company</t>
  </si>
  <si>
    <t>Purchase price $ 218,000 Net assets acquired at fair value $ 218,000 Excess of purchase price over fair value of net assets acquired $ —</t>
  </si>
  <si>
    <t>The following table summarizes the fair values of the assets acquired and liabilities assumed at the acquisition date. ASSETS Short-term investments, trading, at fair value $ 85,309 Fixed maturities, trading, at fair value 523,227 Equities, trading, at fair value 31,439 Total investments 639,975 Cash and cash equivalents 358,458 Restricted cash and cash equivalents 15,279 Accrued interest receivable 3,984 Premiums receivable 37,190 Reinsurance balances recoverable 483,816 Prepaid reinsurance premiums 28,751 Other assets 43,939 TOTAL ASSETS 1,611,392 LIABILITIES Losses and LAE 1,257,205 Insurance and reinsurance balances payable 3,030 Unearned premium 79,293 Funds withheld 42,090 Other liabilities 11,774 TOTAL LIABILITIES 1,393,392 NET ASSETS ACQUIRED AT FAIR VALUE $ 218,000</t>
  </si>
  <si>
    <t>StarStone</t>
  </si>
  <si>
    <t>Purchase price $ 656,088 Net assets acquired at fair value $ 643,088 Excess of purchase price over fair value of net assets acquired $ 13,000</t>
  </si>
  <si>
    <t>The following table summarizes the fair values of the assets acquired and liabilities assumed in the StarStone transaction at the acquisition date, allocated by segment. StarStone Segment Non-life Run-off Segment Total ASSETS Short-term investments, trading, at fair value $ 73,425 $ 25,888 $ 99,313 Fixed maturities, trading, at fair value 736,765 329,235 1,066,000 Other investments 2,068 — 2,068 Total investments 812,258 355,123 1,167,381 Cash and cash equivalents 211,718 127,890 339,608 Restricted cash and cash equivalents 22,779 — 22,779 Premiums receivable 321,350 — 321,350 Reinsurance balances recoverable — reserves 210,742 152,057 362,799 Reinsurance balances recoverable — paids 21,122 20,100 41,222 Prepaid reinsurance premiums 144,221 25,221 169,442 Intangible assets 43,900 — 43,900 Other assets 37,621 — 37,621 TOTAL ASSETS 1,825,711 680,391 2,506,102 LIABILITIES Losses and LAE 675,424 588,822 1,264,246 Insurance and reinsurance balances payable 140,997 42,447 183,444 Unearned premium 343,840 49,122 392,962 Other liabilities 22,362 — 22,362 TOTAL LIABILITIES 1,182,623 680,391 1,863,014 NET ASSETS ACQUIRED AT FAIR VALUE 643,088 — 643,088 Goodwill 13,000 — 13,000 ACQUISITION DATE FAIR VALUE $ 656,088 $ — $ 656,088</t>
  </si>
  <si>
    <t>Summary of Intangible Assets Recorded in Connection with Acquisition</t>
  </si>
  <si>
    <t xml:space="preserve">The foll owing table summarizes the intangible assets recorded in connection with the acquisition: Amount Economic Useful Life Syndicate capacity $ 4,000 Indefinite U.S. insurance licenses 19,900 Indefinite Technology 15,000 4 Years Brand 5,000 6 Years Intangible assets as of the acquisition date $ 43,900 </t>
  </si>
  <si>
    <t>The following pro forma condensed combined statement of earnings for the years ended December 31, 2014 combines our historical consolidated statements of earnings with the historical consolidated statements of earnings of StarStone, giving effect to the business combinations and related transactions as if they had occurred on January 1, 2014. The unaudited pro forma financial information presented below is for informational purposes only and is not necessarily indicative of the results of operations that would have been achieved if the acquisition of StarStone and related transactions had taken place at the beginning of each period presented, nor is it indicative of future results. Enstar Group Limited Unaudited 2014 StarStone Proforma Adjustments Enstar Group Limited - Proforma Total income $ 710,074 $ 147,193 $ (1,846 ) $ 855,421 Total expenses (482,838 ) (145,479 ) 3,670 (624,647 ) Total noncontrolling interest (13,487 ) — (1,451 ) (14,938 ) Net earnings $ 213,749 $ 1,714 $ 373 $ 215,836</t>
  </si>
  <si>
    <t>Summary of the Pro Forma Adjustments to the Pro Forma Condensed Consolidated Statement of Earnings for the Twelve Months Ended December 31, 2014 (Unaudited): Income : (a) Adjustment to recognize amortization of fair value adjustments related to unearned premium (1,846 ) Expenses : (a) Adjustment to recognize amortization of definite-lived intangible assets (1,146 ) (b) Adjustment to recognize amortization of fair value adjustments related to acquired losses and loss adjustment expense liabilities and reinsurance balances recoverable 4,816 3,670 (c) Adjustment to noncontrolling interest for pro forma condensed consolidated statement of earnings (1,451 )</t>
  </si>
  <si>
    <t>Held-For-Sale Business (Tables)</t>
  </si>
  <si>
    <t>Financial Information of Held-For-Sale Business</t>
  </si>
  <si>
    <t>The following table summarizes the components of assets and liabilities held-for-sale on our consolidated balance sheet as at December 31, 2016 and 2015: December 31, December 31, Assets: Short-term investments, trading, at fair value $ — $ 2,246 Fixed maturities, trading, at fair value 326,382 262,273 Fixed maturities, held-to-maturity, at amortized cost 765,554 790,866 Equities, trading, at fair value 4,428 4,446 Other investments, at fair value 15,114 53,743 Cash and cash equivalents 18,018 26,680 Restricted cash and cash equivalents 5,202 11,415 Deferred tax assets 31,500 31,531 Reinsurance balances recoverable 18,029 22,083 Other assets 60,229 64,300 Total assets held for sale $ 1,244,456 $ 1,269,583 Liabilities: Policy benefits for life and annuity contracts $ 1,144,850 $ 1,178,376 Other liabilities 5,937 11,083 Total liabilities held for sale $ 1,150,787 $ 1,189,459 The following table summarizes the components of net earnings (losses) from discontinued operations on the consolidated statements of earnings for the years ended December 31, 2016, 2015 and 2014: December 31, December 31, December 31, INCOME Net premiums earned $ 69,089 $ 85,327 $ 103,459 Net investment income 38,140 35,404 36,599 Net realized and unrealized gains (losses) 4,263 271 10,628 Other income 1,912 7,690 1,813 $ 113,404 $ 128,692 $ 152,499 EXPENSES Life and annuity policy benefits 76,594 97,472 107,962 Acquisition costs 9,836 13,712 15,031 General and administrative expenses 14,416 13,886 17,206 Other expenses 199 486 1,220 $ 101,045 $ 125,556 $ 141,419 EARNINGS (LOSS) BEFORE INCOME TAXES 12,359 3,136 11,080 INCOME TAXES (396 ) $ (5,167 ) (5,541 ) NET EARNINGS FROM DISCONTINUED OPERATIONS $ 11,963 $ (2,031 ) $ 5,539 The following table presents the cash flows of Pavonia for the years ended December 31, 2016, 2015 and 2014: December 31, December 31, December 31, Operating activities $ (71,521 ) $ (5,893 ) $ (46,386 ) Investing activities 56,646 (24,766 ) 32,641 Financing Activities — — — Change in cash of businesses held for sale $ (14,875 ) $ (30,659 ) $ (13,745 )</t>
  </si>
  <si>
    <t>Investments (Tables)</t>
  </si>
  <si>
    <t>Estimated Fair Values of Investments in Fixed Maturity Investments, Short-Term Investments and Equities, Trading Securities</t>
  </si>
  <si>
    <t>The fair values of our fixed maturity investments, short-term investments and equities classified as trading were as follows: December 31, December 31, U.S. government and agency $ 840,274 $ 742,918 Non-U.S. government 267,363 338,170 Corporate 2,387,322 2,564,618 Municipal 47,181 22,247 Residential mortgage-backed 373,528 381,573 Commercial mortgage-backed 217,212 232,847 Asset-backed 478,280 531,252 Total fixed maturity and short-term investments 4,611,160 4,813,625 Equities — U.S. 95,047 108,793 Equities — International — 2,702 $ 4,706,207 $ 4,925,120</t>
  </si>
  <si>
    <t>Summary of Amortized Cost and Estimated Fair Value of Fixed Maturity and Short-term Investments by Contractual Maturity</t>
  </si>
  <si>
    <t>The contractual maturities of our fixed maturity and short-term investments classified as available-for-sale are shown below. Actual maturities may differ from contractual maturities because issuers may have the right to call or prepay obligations with or without call or prepayment penalties. As at December 31, 2016 Amortized Cost Fair Value % of Total Fair Value One year or less $ 48,561 $ 46,955 17.5 % More than one year through two years 62,855 61,395 22.9 % More than two years through five years 72,008 70,404 26.3 % More than five years through ten years 43,889 45,173 16.9 % More than ten years 38,196 39,437 14.7 % Residential mortgage-backed 488 527 0.2 % Asset-backed 3,867 3,876 1.5 % $ 269,864 $ 267,767 100.0 % The contractual maturities of our fixed maturity and short-term investments classified as trading are shown below. Actual maturities may differ from contractual maturities because issuers may have the right to call or prepay obligations with or without call o r prepayment penalties. As at December 31, 2016 Amortized Cost Fair Value % of Total Fair Value One year or less $ 748,634 $ 739,820 16.0 % More than one year through two years 713,175 708,739 15.4 % More than two years through five years 1,270,909 1,259,564 27.3 % More than five years through ten years 651,539 648,156 14.1 % More than ten years 186,066 185,861 4.0 % Residential mortgage-backed 378,516 373,528 8.1 % Commercial mortgage-backed 220,727 217,212 4.7 % Asset-backed 476,595 478,280 10.4 % $ 4,646,161 $ 4,611,160 100.0 %</t>
  </si>
  <si>
    <t>Amortized Cost and Estimated Fair Values of Company's Fixed Maturity and Short-Term Investments Classified as Available-for-Sale</t>
  </si>
  <si>
    <t>The amortized cost and fair values of our fixed maturity and short-term investments classified as available-for-sale were as follows: As at December 31, 2016 Amortized Cost Gross Unrealized Gains Gross Unrealized Losses Non-OTTI Fair Value U.S. government and agency $ 12,784 $ 32 $ (106 ) $ 12,710 Non-U.S. government 86,897 1,303 (2,777 ) 85,423 Corporate 159,243 2,040 (2,628 ) 158,655 Municipal 6,585 12 (21 ) 6,576 Residential mortgage-backed 488 39 — 527 Asset-backed 3,867 9 — 3,876 $ 269,864 $ 3,435 $ (5,532 ) $ 267,767 As at December 31, 2015 Amortized Cost Gross Unrealized Gains Gross Unrealized Losses Non-OTTI Fair Value U.S. government and agency $ 25,102 $ 80 $ (341 ) $ 24,841 Non-U.S. government 89,631 42 (3,889 ) 85,784 Corporate 182,773 1,040 (3,429 ) 180,384 Municipal 5,959 4 (36 ) 5,927 Residential mortgage-backed 665 51 (1 ) 715 Asset-backed 4,660 — (10 ) 4,650 $ 308,790 $ 1,217 $ (7,706 ) $ 302,301</t>
  </si>
  <si>
    <t>Summary of Investments Classified as Available-for-Sale in Unrealized Loss Position as Well as Aggregate Fair Value and Gross Unrealized Loss by Length of Time</t>
  </si>
  <si>
    <t>The following tables summarize our fixed maturity and short-term investments in a gross unrealized loss position: 12 Months or Greater Less Than 12 Months Total As at December 31, 2016 Fair Value Gross Unrealized Losses Fair Value Gross Unrealized Losses Fair Value Gross Unrealized Losses Fixed maturity and short-term investments, at fair value U.S. government and agency $ — $ — $ 10,743 $ (106 ) $ 10,743 $ (106 ) Non-U.S. government 8,316 (1,794 ) 30,086 (983 ) 38,402 (2,777 ) Corporate 8,003 (1,800 ) 42,304 (828 ) 50,307 (2,628 ) Municipal — — 3,132 (21 ) 3,132 (21 ) Total fixed maturity and short-term investments $ 16,319 $ (3,594 ) $ 86,265 $ (1,938 ) $ 102,584 $ (5,532 ) 12 Months or Greater Less Than 12 Months Total As at December 31, 2015 Fair Value Gross Unrealized Losses Fair Value Gross Unrealized Losses Fair Value Gross Unrealized Losses Fixed maturity and short-term investments, at fair value U.S. government and agency $ 523 $ (2 ) $ 21,694 $ (339 ) $ 22,217 $ (341 ) Non-U.S. government 18,995 (2,633 ) 50,080 (1,256 ) 69,075 (3,889 ) Corporate 54,295 (2,394 ) 81,047 (1,035 ) 135,342 (3,429 ) Municipal — — 4,609 (36 ) 4,609 (36 ) Residential mortgage-backed 71 (1 ) — — 71 (1 ) Asset-backed 4,649 (10 ) — — 4,649 (10 ) Total fixed maturity and short-term investments $ 78,533 $ (5,040 ) $ 157,430 $ (2,666 ) $ 235,963 $ (7,706 )</t>
  </si>
  <si>
    <t>Credit Ratings Company's Fixed Maturity and Short-Term Investments Available-for-Sale</t>
  </si>
  <si>
    <t>The following table sets forth the credit ratings of our fixed maturity and short-term investments as of December 31, 2016 : Amortized Cost Fair Value % of Total Investments AAA Rated AA Rated A Rated BBB Rated Non- Investment Grade Not Rated U.S. government and agency $ 857,530 $ 852,984 17.5 % $ 846,698 $ 6,286 $ — $ — $ — $ — Non-U.S. government 362,797 352,786 7.2 % 140,357 150,569 43,771 18,089 — — Corporate 2,561,305 2,545,977 52.2 % 105,081 465,224 1,199,452 615,538 149,898 10,784 Municipal 54,200 53,757 1.1 % 25,566 25,834 2,357 — — — Residential mortgage-backed 379,004 374,055 7.7 % 370,067 403 3,487 — 97 1 Commercial mortgage-backed 220,727 217,212 4.4 % 100,065 41,542 41,837 16,383 77 17,308 Asset-backed 480,462 482,156 9.9 % 213,312 58,322 114,503 23,534 72,485 — Total $ 4,916,025 4,878,927 100.0 % 1,801,146 748,180 1,405,407 673,544 222,557 28,093 % of total fair value 36.9 % 15.3 % 28.8 % 13.8 % 4.6 % 0.6 %</t>
  </si>
  <si>
    <t>Other Investments</t>
  </si>
  <si>
    <t>The following table summarizes our other investments carried at fair value: December 31, December 31, Private equities and private equity funds $ 300,529 $ 232,372 Fixed income funds 249,023 280,749 Fixed income hedge funds 85,976 89,154 Equity funds 223,571 147,390 Multi-strategy hedge fund — 99,020 Real estate debt fund — 54,829 CLO equities 61,565 61,702 CLO equity funds 15,440 13,928 Other 943 1,145 $ 937,047 $ 980,289</t>
  </si>
  <si>
    <t>Schedule of Life Settlement Contracts, Investment Method</t>
  </si>
  <si>
    <t>The following table presents further information regarding our investments in life settlements as of December 31, 2016 and 2015 . December 31, 2016 December 31, 2015 Number of Contracts Carrying Face Value (Death Benefits) Number of Contracts Carrying Face Value (Death Benefits) Remaining Life Expectancy of Insureds: 0 – 1 year 2 $ 461 $ 700 2 $ 417 $ 700 1 – 2 years 7 11,396 18,337 4 3,032 5,000 2 – 3 years 11 15,338 29,715 19 24,072 39,123 3 – 4 years 17 17,013 32,189 14 9,695 20,932 4 – 5 years 16 10,377 23,302 16 9,025 22,457 Thereafter 181 77,066 431,034 221 86,830 491,499 Total 234 $ 131,651 $ 535,277 276 $ 133,071 $ 579,711</t>
  </si>
  <si>
    <t>Realized Gain (Loss) on Investments</t>
  </si>
  <si>
    <t>Components of net realized and unrealized gains (losses) for the years ended December 31, 2016 , 2015 and 2014 were as follows: 2016 2015 2014 Net realized gains (losses) on sale: Gross realized gains on fixed maturity securities, available-for-sale $ 405 $ 396 $ 196 Gross realized (losses) on fixed maturity securities, available-for-sale securities (21 ) (130 ) (138 ) Net realized investment gains (losses) on fixed maturity securities, trading 1,848 (4,291 ) 3,372 Net realized investment gains on equity securities, trading 5,348 19,884 18,738 Net realized investment losses on funds held - directly managed (14,616 ) — — Total net realized gains (losses) on sale (7,036 ) 15,859 22,168 Net unrealized gains (losses): Fixed maturity securities, trading 36,314 (52,918 ) 9,890 Equity securities, trading 6,561 (21,875 ) (8,665 ) Other investments 70,296 17,411 28,598 Change in fair value of embedded derivative on funds held – directly managed (28,317 ) — — Total net unrealized gains (losses) 84,854 (57,382 ) 29,823 Net realized and unrealized gains (losses) $ 77,818 $ (41,523 ) $ 51,991</t>
  </si>
  <si>
    <t>Unrealized Gain (Loss) on Investments</t>
  </si>
  <si>
    <t>Major Categories of Net Investment Income</t>
  </si>
  <si>
    <t>Major categories of net investment income for the years ended December 31, 2016 , 2015 and 2014 are summarized as follows: 2016 2015 2014 Fixed maturity investments $ 114,885 $ 87,512 $ 58,815 Short-term investments and cash and cash equivalents 4,491 5,993 6,209 Equity securities 4,874 5,580 5,671 Other investments 22,515 11,712 1,335 Funds held 22,583 234 1,376 Funds held – directly managed 5,769 — — Life settlements and other 18,191 20,871 593 Gross investment income 193,308 131,902 73,999 Investment expenses (7,845 ) (9,338 ) (7,975 ) Net investment income $ 185,463 $ 122,564 $ 66,024</t>
  </si>
  <si>
    <t>Schedule of Carrying Value of Restricted Investments</t>
  </si>
  <si>
    <t>The carrying value of our restricted assets, including restricted cash of $363.8 million and $499.9 million , as of December 31, 2016 and 2015 , respectively, was as follows: December 31, December 31, Collateral in trust for third party agreements $ 1,975,022 $ 1,993,065 Assets on deposit with regulatory authorities 882,400 906,973 Collateral for secured letter of credit facilities 177,263 212,544 Funds at Lloyd's (1) 220,328 382,624 $ 3,255,013 $ 3,495,206 (1) Our underwriting businesses include three Lloyd's syndicates. Lloyd's determines the required capital principally through the annual business plan of each syndicate. This capital is referred to as "Funds at Lloyd's" and will be drawn upon in the event that a syndicate has a loss that cannot be funded from other sources. In November 2016, we entered into an unsecured letter of credit agreement for Funds at Lloyd’s purposes ("FAL Facility") to issue up to $140.0 million of letters of credit, with a provision to increase the facility up to $200.0 million . The FAL Facility is available to satisfy our Funds at Lloyd’s requirements and replaces certain restricted assets and letter of credit arrangements. The FAL Facility expires in 2021. As at December 31, 2016 , our combined Funds at Lloyd's were comprised of cash and investments of $220.3 million and unsecured letters of credit of $122.0 million .</t>
  </si>
  <si>
    <t>Funds Held - Directly Managed (Tables)</t>
  </si>
  <si>
    <t>Carrying Values of Assets and Liabilities Underlying Funds Held - Directly Managed</t>
  </si>
  <si>
    <t>The carrying values of assets and liabilities underlying the funds held - directly managed account as at December 31, 2016 were as follows: December 31, Fixed maturity investments: U.S. government and agency $ 47,885 Non-U.S. government 5,961 Corporate 663,556 Municipal 38,927 Commercial mortgage-backed 151,395 Asset-backed 79,806 Total fixed maturity investments $ 987,530 Other assets $ 7,135 $ 994,665</t>
  </si>
  <si>
    <t>Contractual Maturities of Fixed Maturity Investments Underlying Funds Held - Directly Managed</t>
  </si>
  <si>
    <t>The contractual maturities of our fixed maturity investments underlying the funds held - directly managed account are shown below. Actual maturities may differ from contractual maturities because issuers may have the right to call or prepay obligations with or without call or prepayment penalties. As at December 31, 2016 Amortized Cost Fair Value % of Total Fair Value One year or less $ 5,027 $ 5,026 0.5 % More than one year through two years 20,641 20,613 2.1 % More than two years through five years 301,119 296,685 30.0 % More than five years through ten years 253,811 244,967 24.9 % More than ten years 197,236 189,038 19.1 % Commercial mortgage-backed 158,129 151,395 15.3 % Asset-backed 79,885 79,806 8.1 % $ 1,015,848 $ 987,530 100.0 %</t>
  </si>
  <si>
    <t>Funds Held - Directly Managed, by Credit Rating</t>
  </si>
  <si>
    <t>The following table sets forth the credit ratings of our fixed maturity investments underlying the funds held - directly managed account as of December 31, 2016 . Amortized Cost Fair Value % of Total Investments AAA Rated AA Rated A Rated BBB Rated U.S. government and agency $ 50,257 $ 47,885 4.9 % $ 47,885 $ — $ — $ — Non-U.S. government 6,020 5,961 0.6 % — — 2,913 3,048 Corporate 681,484 663,556 67.2 % 5,549 63,809 234,975 359,223 Municipal 40,073 38,927 3.9 % — 12,839 26,088 — Commercial mortgage-backed 158,129 151,395 15.3 % 146,429 3,015 1,951 — Asset-backed 79,885 79,806 8.1 % 76,130 3,676 — — Total $ 1,015,848 $ 987,530 100.0 % $ 275,993 $ 83,339 $ 265,927 $ 362,271 % of total fair value 28.0 % 8.4 % 26.9 % 36.7 %</t>
  </si>
  <si>
    <t>Net Realized and Unrealized Investment (Losses) Gains</t>
  </si>
  <si>
    <t>Net realized and unrealized gains (losses) and change in fair value of embedded derivative for the year ended December 31, 2016 are summarized as follows: 2016 Net realized gains (losses) on fixed maturity securities $ (14,616 ) Change in fair value of embedded derivative (28,317 ) Net realized gains (losses) and change in fair value of embedded derivative $ (42,933 )</t>
  </si>
  <si>
    <t>Net Investment Income</t>
  </si>
  <si>
    <t>Major categories of net investment income underlying the funds held - directly managed for the year ended December 31, 2016 are summarized as follows: 2016 Fixed maturity investments $ 5,705 Short-term investments and cash and cash equivalents 64 Investment income on funds held - directly managed $ 5,769</t>
  </si>
  <si>
    <t>Fair Value Measurements (Tables)</t>
  </si>
  <si>
    <t>Categorized Investments Recorded at Fair Value among Levels</t>
  </si>
  <si>
    <t>We have categorized our investments that are recorded at fair value on a recurring basis among levels based on the observability of inputs as follows: December 31, 2016 Quoted Prices in Active Markets for Identical Assets (Level 1) Significant Other Observable Inputs (Level 2) Significant Unobservable Inputs (Level 3) Total Fair Value Investments: U.S. government and agency $ — $ 852,984 $ — $ 852,984 Non-U.S. government — 352,786 — 352,786 Corporate — 2,471,444 74,534 2,545,978 Municipal — 53,757 — 53,757 Residential mortgage-backed — 374,055 — 374,055 Commercial mortgage-backed — 204,999 12,213 217,212 Asset-backed — 467,463 14,692 482,155 Equities — U.S. 91,287 3,760 — 95,047 Other investments — 357,438 76,878 434,316 $ 91,287 $ 5,138,686 $ 178,317 $ 5,408,290 Funds Held - Directly Managed: U.S. government and agency $ — $ 47,885 $ — $ 47,885 Non-U.S. government — 5,961 — 5,961 Corporate — 663,556 — 663,556 Residential mortgage-backed — 38,927 — 38,927 Commercial mortgage-backed — 151,395 — 151,395 Asset-backed — 79,806 — 79,806 Other assets — 7,135 — 7,135 $ — $ 994,665 $ — $ 994,665 Other Assets: Derivative Instruments $ — $ 2,930 $ — $ 2,930 $ — $ 2,930 $ — $ 2,930 Other Liabilities: Derivative Instruments $ — $ 74 $ — $ 74 $ — $ 74 $ — $ 74 December 31, 2015 Quoted Prices in Active Markets for Identical Assets (Level 1) Significant Other Observable Inputs (Level 2) Significant Unobservable Inputs (Level 3) Total Fair Value Investments: U.S. government and agency $ — $ 767,759 $ — $ 767,759 Non-U.S. government — 423,954 — 423,954 Corporate — 2,745,002 — 2,745,002 Municipal — 28,174 — 28,174 Residential mortgage-backed — 382,288 — 382,288 Commercial mortgage-backed — 206,143 26,704 232,847 Asset-backed — 415,462 120,440 535,902 Equities — U.S. 99,467 9,326 — 108,793 Equities — International 2,702 — — 2,702 Other investments — 321,076 77,016 398,092 Total investments $ 102,169 $ 5,299,184 $ 224,160 $ 5,625,513</t>
  </si>
  <si>
    <t>Fair Value, Investments, Entities that Calculate Net Asset Value Per Share</t>
  </si>
  <si>
    <t>The following table reconciles our other investments in the tables above with the amounts presented on our consolidated balance sheets: Other investments: December 31, 2016 December 31, 2015 Other investments measured at fair value $ 434,316 $ 398,092 Other investments measured at NAV as practical expedient 502,731 582,197 Total other investments shown on balance sheets $ 937,047 $ 980,289</t>
  </si>
  <si>
    <t>Reconciliation of Beginning and Ending Balances for All Investments Measured at Fair Value on Recurring Basis</t>
  </si>
  <si>
    <t>The following table presents a reconciliation of the beginning and ending balances for all investments measured at fair value on a recurring basis using Level 3 inputs during the years ended December 31, 2016 and 2015 : 2016 2015 Fixed Other Investments Equity Securities Total Fixed Other Investments Equity Securities Total Beginning fair value $ 147,144 $ 77,016 $ — $ 224,160 $ 600 $ 42,267 $ 4,850 $ 47,717 Purchases 58,552 6,885 — 65,437 — 106,433 — 106,433 Sales (52,841 ) (12,933 ) — (65,774 ) (600 ) (46,084 ) (5,000 ) (51,684 ) Total realized and unrealized gains (losses) (3,222 ) 5,910 — 2,688 — (25,600 ) 150 (25,450 ) Net transfers into (out of) Level 3 (48,194 ) — — (48,194 ) 147,144 — — 147,144 Ending fair value $ 101,439 $ 76,878 $ — $ 178,317 $ 147,144 $ 77,016 $ — $ 224,160</t>
  </si>
  <si>
    <t>Derivative Instruments (Tables)</t>
  </si>
  <si>
    <t>Foreign Currency Forward Exchange Contracts</t>
  </si>
  <si>
    <t>The following table presents the gross notional amounts, estimated fair values recorded within other assets and liabilities and the amounts of the net gains deferred in the currency translation adjustment account which is a component of accumulated other comprehensive income (loss) ("AOCI"), in shareholders' equity, related to our foreign currency forward exchange rate contracts as at December 31, 2016 . December 31, 2016 Fair Value Amount of Gains Deferred in AOCI (Effective Portion) Gross Notional Amount Assets Liabilities Year Ended December 31, 2016 Foreign exchange forward - AUD $ 45,467 $ 2,753 $ 74 $ 2,568 Foreign exchange forward - CAD 37,175 177 — 1,186 Total qualifying hedges $ 82,642 $ 2,930 $ 74 $ 3,754</t>
  </si>
  <si>
    <t>Reinsurance Balances Recoverable (Tables)</t>
  </si>
  <si>
    <t>Summary of Reinsurance Reserves Recoverable</t>
  </si>
  <si>
    <t>The following table provides the total reinsurance balances recoverable as at December 31, 2016 and, 2015 : 2016 Non-life Run-off Atrium StarStone Life and Annuities Total Recoverable from reinsurers on unpaid: Outstanding losses $ 621,288 $ 6,438 $ 182,478 $ 190 $ 810,394 IBNR 393,550 21,753 178,259 — 593,562 Fair value adjustments (13,885 ) 1,818 (3,506 ) — (15,573 ) Total reinsurance reserves recoverable 1,000,953 30,009 357,231 190 1,388,383 Paid losses recoverable 47,160 (1,081 ) 25,512 769 72,360 $ 1,048,113 $ 28,928 $ 382,743 $ 959 $ 1,460,743 2015 Non-life Run-off Atrium StarStone Life and Annuities Total Recoverable from reinsurers on unpaid: Outstanding losses $ 587,164 $ 6,772 $ 182,076 $ 1,544 $ 777,556 IBNR 465,211 16,581 123,732 — 605,524 Fair value adjustments (17,628 ) 2,499 (6,025 ) — (21,154 ) Total reinsurance reserves recoverable 1,034,747 25,852 299,783 1,544 1,361,926 Paid losses recoverable 72,213 430 16,568 784 89,995 $ 1,106,960 $ 26,282 $ 316,351 $ 2,328 $ 1,451,921 The following table shows our reinsurance balances recoverable by rating of reinsurer and our provisions for uncollectible reinsurance balances recoverable ("provisions for bad debt") as at December 31, 2016 and 2015 . The provisions for bad debt all relate to the Non-life Run-off segment. 2016 2015 Gross Provisions for Bad Debt Net Provisions as a Gross Provisions for Bad Debt Net Provisions as a Reinsurers rated A- or above $ 892,776 $ 35,184 $ 857,592 3.9 % $ 1,029,844 $ 46,969 $ 982,875 4.6 % Reinsurers rated below A-, secured 544,894 — 544,894 — % 388,399 — 388,399 — % Reinsurers rated below A-, unsecured 197,589 139,332 58,257 70.5 % 244,005 163,358 80,647 66.9 % Total $ 1,635,259 $ 174,516 $ 1,460,743 10.7 % $ 1,662,248 $ 210,327 $ 1,451,921 12.7 % The following tables provide a summary of net premiums written and earned in our Non-life Run-off, Atrium, StarStone and Life and Annuities segments for the years ended December 31, 2016 , 2015 and 2014 : 2016 2015 2014 Premiums Written Premiums Earned Premiums Written Premiums Earned Premiums Written Premiums Earned Non-life Run-off Gross $ 17,316 $ 25,989 $ 38,704 $ 116,494 $ 12,818 $ 45,684 Ceded (8,114 ) (9,234 ) (16,110 ) (72,125 ) (2,546 ) (14,516 ) Net $ 9,202 $ 16,755 $ 22,594 $ 44,369 $ 10,272 $ 31,168 Atrium Gross $ 143,170 $ 140,438 $ 149,082 $ 149,310 $ 154,248 $ 153,816 Ceded (2,733 ) (16,022 ) (14,502 ) (14,635 ) (17,973 ) (17,871 ) Net $ 140,437 $ 124,416 $ 134,580 $ 134,675 $ 136,275 $ 135,945 StarStone Gross $ 854,699 $ 830,186 $ 824,714 $ 769,875 $ 512,219 $ 528,135 Ceded (206,663 ) (153,578 ) (196,287 ) (196,729 ) (113,045 ) (154,502 ) Net $ 648,036 $ 676,608 $ 628,427 $ 573,146 $ 399,174 $ 373,633 Life and Annuities Life $ 6,261 $ 5,735 $ 1,553 $ 1,554 $ 2,235 $ 2,245 Total $ 803,936 $ 823,514 $ 787,154 $ 753,744 $ 547,956 $ 542,991</t>
  </si>
  <si>
    <t>Reinsurance Balances Recoverable by Reinsurer</t>
  </si>
  <si>
    <t>Top Ten Reinsurers December 31, 2016 December 31, 2015 Non-life Atrium StarStone Life and Total % of Non-life Atrium StarStone Life and Total % of Top ten reinsurers $ 737,074 $ 23,245 $ 226,283 $ — $ 986,602 67.6 % $ 713,743 $ 21,394 $ 155,171 $ — $ 890,308 61.4 % Other reinsurers &gt; $1 million 301,856 4,827 152,341 — 459,024 31.4 % 383,898 4,253 158,417 — 546,568 37.6 % Other reinsurers &lt; $1 million 9,183 856 4,119 959 15,117 1.0 % 9,319 635 2,763 2,328 15,045 1.0 % Total $ 1,048,113 $ 28,928 $ 382,743 $ 959 $ 1,460,743 100.0 % $ 1,106,960 $ 26,282 $ 316,351 $ 2,328 $ 1,451,921 100.0 %</t>
  </si>
  <si>
    <t>Losses and Loss Adjustment Expenses (Tables)</t>
  </si>
  <si>
    <t>Total Losses and Loss Adjustment Expense Liabilities, and Reconciliation of Beginning and Ending Balances</t>
  </si>
  <si>
    <t>The table below provides a reconciliation of the beginning and ending liability for losses and LAE for the years ended December 31, 2016 , 2015 and 2014 : 2016 2015 2014 Balance as at January 1 $ 201,017 $ 212,611 $ 215,392 Less: reinsurance reserves recoverable 25,852 28,278 25,055 Net balance as at January 1 175,165 184,333 190,337 Net incurred losses and LAE: Current period 71,358 69,400 74,094 Prior periods (12,971 ) (21,921 ) (18,666 ) Total net incurred losses and LAE 58,387 47,479 55,428 Net paid losses: Current period (23,582 ) (21,145 ) (29,626 ) Prior periods (24,416 ) (30,890 ) (27,985 ) Total net paid losses (47,998 ) (52,035 ) (57,611 ) Effect of exchange rate movement (3,441 ) (4,612 ) (3,821 ) Acquired on purchase of subsidiaries — — — Net balance as at December 31 182,113 175,165 184,333 Plus: reinsurance reserves recoverable 30,009 25,852 28,278 Balance as at December 31 $ 212,122 $ 201,017 $ 212,611 The table below provides a reconciliation of the beginning and ending liability for losses and LAE for the years ended December 31, 2016 , 2015 and 2014: 2016 2015 2014 Balance as at January 1 $ 933,678 $ 861,800 $ — Less: reinsurance reserves recoverable 299,783 325,209 — Net balance as at January 1 633,895 536,591 — Net incurred losses and LAE: Current period 415,829 367,040 229,488 Prior periods (14,236 ) (39,356 ) (11,059 ) Total net incurred losses and LAE 401,593 327,684 218,429 Net paid losses: Current period (52,128 ) (62,739 ) (49,489 ) Prior periods (199,125 ) (149,820 ) (80,315 ) Total net paid losses (251,253 ) (212,559 ) (129,804 ) Effect of exchange rate movement (15,984 ) (17,821 ) (16,716 ) Acquired on purchase of subsidiaries — — 464,682 Assumed business — — — Ceded business (66,100 ) — — Net balance as at December 31 702,151 633,895 536,591 Plus: reinsurance reserves recoverable 357,231 299,783 325,209 Balance as at December 31 $ 1,059,382 $ 933,678 861,800 The table below provides a reconciliation of the beginning and ending reserves for losses and LAE for the years ended December 31, 2016 , 2015 and 2014 for the Non-life Run-off segment: 2016 2015 2014 Balance as at January 1 $ 4,585,454 $ 3,435,010 $ 4,004,513 Less: reinsurance reserves recoverable 1,034,747 800,709 1,121,533 Less: deferred charge on retroactive reinsurance 255,911 — — Net balance as at January 1 3,294,796 2,634,301 2,882,980 Net incurred losses and LAE: Current period 5,829 39,924 24,235 Prior periods (291,710 ) (310,754 ) (288,946 ) Total net incurred losses and LAE (285,881 ) (270,830 ) (264,711 ) Net paid losses: Current period (3,869 ) (16,049 ) (87,681 ) Prior periods (529,937 ) (501,246 ) (312,415 ) Total net paid losses (533,806 ) (517,295 ) (400,096 ) Effect of exchange rate movement (27,478 ) (42,636 ) (49,267 ) Acquired on purchase of subsidiaries 10,019 878,815 436,765 Assumed business 1,340,444 612,441 28,630 Ceded business (177,235 ) — — Net balance as at December 31 3,620,859 3,294,796 2,634,301 Plus: reinsurance reserves recoverable 1,000,953 1,034,747 800,709 Plus: deferred charge on retroactive reinsurance 94,551 255,911 — Balance as at December 31 $ 4,716,363 $ 4,585,454 $ 3,435,010 The following table summarizes the liability for losses and LAE by segment as at December 31, 2016 and 2015 : 2016 2015 Non-life Run-off Atrium StarStone Total Non-life Atrium StarStone Total Outstanding losses $ 2,697,737 $ 67,379 $ 502,115 $ 3,267,231 $ 2,757,774 $ 68,913 $ 457,175 $ 3,283,862 IBNR 2,153,994 132,240 558,130 2,844,364 1,991,009 115,613 477,990 2,584,612 Fair value adjustments (135,368 ) 12,503 (863 ) (123,728 ) (163,329 ) 16,491 (1,487 ) (148,325 ) Total $ 4,716,363 $ 212,122 $ 1,059,382 $ 5,987,867 $ 4,585,454 $ 201,017 $ 933,678 $ 5,720,149 The table below provides a consolidated reconciliation of the beginning and ending liability for losses and LAE for the years ended December 31, 2016 , 2015 and 2014 : 2016 2015 2014 Balance as at January 1 $ 5,720,149 $ 4,509,421 $ 4,219,905 Less: reinsurance reserves recoverable 1,360,382 1,154,196 1,146,588 Less: deferred charge on retroactive reinsurance 255,911 — — Net balance as at January 1 4,103,856 3,355,225 3,073,317 Net incurred losses and LAE: Current period 493,016 476,364 327,817 Prior periods (318,917 ) (372,031 ) (318,671 ) Total net incurred losses and LAE 174,099 104,333 9,146 Net paid losses: Current period (79,579 ) (99,933 ) (166,796 ) Prior periods (753,478 ) (681,956 ) (420,715 ) Total net paid losses (833,057 ) (781,889 ) (587,511 ) Effect of exchange rate movement (46,903 ) (65,069 ) (69,804 ) Acquired on purchase of subsidiaries 10,019 878,815 901,447 Assumed business 1,340,444 612,441 28,630 Ceded business (243,335 ) — — Net balance as at December 31 4,505,123 4,103,856 3,355,225 Plus: reinsurance reserves recoverable 1,388,193 1,360,382 1,154,196 Plus: deferred charge on retroactive reinsurance 94,551 $ 255,911 — Balance as at December 31 $ 5,987,867 $ 5,720,149 $ 4,509,421</t>
  </si>
  <si>
    <t>Schedule of Incurred Losses</t>
  </si>
  <si>
    <t>Net incurred losses and LAE in the Atrium segment for the years ended December 31, 2016 , 2015 and 2014 were as follows: 2016 2015 2014 Prior Period Current Period Total Prior Period Current Period Total Prior Period Current Period Total Net losses paid $ 24,416 $ 23,582 $ 47,998 $ 30,890 $ 21,145 $ 52,035 $ 27,985 $ 29,626 $ 57,611 Net change in case and LAE reserves (13,115 ) 12,967 (148 ) (18,213 ) 17,504 (709 ) (16,986 ) 14,302 (2,684 ) Net change in IBNR reserves (20,543 ) 34,243 13,700 (27,382 ) 30,226 2,844 (18,114 ) 29,671 11,557 Increase (reduction) in estimates of net ultimate losses (9,242 ) 70,792 61,550 (14,705 ) 68,875 54,170 (7,115 ) 73,599 66,484 Increase (reduction) in provisions for unallocated LAE (421 ) 566 145 (608 ) 525 (83 ) (486 ) 495 9 Amortization of fair value adjustments (3,308 ) — (3,308 ) (6,608 ) — (6,608 ) (11,065 ) — (11,065 ) Net incurred losses and LAE $ (12,971 ) $ 71,358 $ 58,387 $ (21,921 ) $ 69,400 $ 47,479 $ (18,666 ) $ 74,094 $ 55,428 Net incurred losses and LAE for the years ended December 31, 2016 and 2015 were as follows: 2016 2015 Prior Current Total Prior Current Total Net losses paid $ 199,125 $ 52,128 $ 251,253 $ 149,820 $ 62,739 $ 212,559 Net change in case and LAE reserves (51,309 ) 124,358 73,049 15,772 61,447 77,219 Net change in IBNR reserves (156,546 ) 232,189 75,643 (200,730 ) 238,634 37,904 Increase (reduction) in estimates of net ultimate losses (8,730 ) 408,675 399,945 (35,138 ) 362,820 327,682 Increase (reduction) in provisions for unallocated LAE (3,611 ) 7,154 3,543 (683 ) 4,220 3,537 Amortization of fair value adjustments (1,895 ) — (1,895 ) (3,535 ) — (3,535 ) Net incurred losses and LAE $ (14,236 ) $ 415,829 $ 401,593 $ (39,356 ) $ 367,040 $ 327,684 Net incurred losses and LAE in the Non-life Run-off segment for the years ended December 31, 2016 , 2015 and 2014 were as follows: 2016 2015 2014 Prior Period Current Period Total Prior Period Current Period Total Prior Period Current Period Total Net losses paid $ 529,937 $ 3,869 $ 533,806 $ 501,246 $ 16,049 $ 517,295 $ 312,415 $ 87,681 $ 400,096 Net change in case and LAE reserves (608,168 ) (617 ) (608,785 ) (366,262 ) 10,927 (355,335 ) (285,814 ) (24,600 ) (310,414 ) Net change in IBNR reserves (349,726 ) 2,342 (347,384 ) (377,722 ) 12,948 (364,774 ) (262,384 ) (39,400 ) (301,784 ) Amortization of deferred charges 168,827 — 168,827 15,265 — 15,265 — — — Increase (reduction) in estimates of net ultimate losses (259,130 ) 5,594 (253,536 ) (227,473 ) 39,924 (187,549 ) (235,783 ) 23,681 (212,102 ) Increase (reduction) in provisions for bad debt (13,822 ) — (13,822 ) (25,271 ) — (25,271 ) (7,700 ) — (7,700 ) Increase (reduction) in provisions for unallocated LAE (44,190 ) 235 (43,955 ) (62,653 ) — (62,653 ) (49,445 ) 554 (48,891 ) Amortization of fair value adjustments 25,432 — 25,432 4,643 — 4,643 3,982 — 3,982 Net incurred losses and LAE $ (291,710 ) $ 5,829 $ (285,881 ) $ (310,754 ) $ 39,924 $ (270,830 ) $ (288,946 ) $ 24,235 $ (264,711 ) The tables below provide the components of net incurred losses and LAE by segment for the years ended December 31, 2016 , 2015 and 2014 : Year Ended December 31, 2016 Non-life Atrium StarStone Total Net losses paid $ 533,806 $ 47,998 $ 251,253 $ 833,057 Net change in case and LAE reserves (608,785 ) (148 ) 73,049 (535,884 ) Net change in IBNR reserves (347,384 ) 13,700 75,643 (258,041 ) Amortization of deferred charges 168,827 — — 168,827 Increase (reduction) in estimates of net ultimate losses (253,536 ) 61,550 399,945 207,959 Reduction in provisions for bad debt (13,822 ) — — (13,822 ) Increase (reduction) in provisions for unallocated LAE (43,955 ) 145 3,543 (40,267 ) Amortization of fair value adjustments 25,432 (3,308 ) (1,895 ) 20,229 Net incurred losses and LAE $ (285,881 ) $ 58,387 $ 401,593 $ 174,099 Year Ended December 31, 2015 Non-life Run-off Atrium StarStone Total Net losses paid $ 517,295 $ 52,035 $ 212,559 $ 781,889 Net change in case and LAE reserves (355,335 ) (709 ) 77,219 (278,825 ) Net change in IBNR reserves (364,774 ) 2,844 37,904 (324,026 ) Amortization of deferred charges 15,265 — — 15,265 Increase (reduction) in estimates of net ultimate losses (187,549 ) 54,170 327,682 194,303 Reduction in provisions for bad debt (25,271 ) — — (25,271 ) Increase (reduction) in provisions for unallocated LAE (62,653 ) (83 ) 3,537 (59,199 ) Amortization of fair value adjustments 4,643 (6,608 ) (3,535 ) (5,500 ) Net incurred losses and LAE $ (270,830 ) $ 47,479 $ 327,684 $ 104,333 Year Ended December 31, 2014 Non-life Atrium StarStone Total Net losses paid $ 400,096 $ 57,611 $ 129,804 $ 587,511 Net change in case and LAE reserves (310,414 ) (2,684 ) 37,604 (275,494 ) Net change in IBNR reserves (301,784 ) 11,557 58,870 (231,357 ) Amortization of deferred charges — — — — Increase (reduction) in estimates of net ultimate losses (212,102 ) 66,484 226,278 80,660 Increase in provisions for bad debt (7,700 ) — — (7,700 ) Reduction in provisions for unallocated LAE (48,891 ) 9 (5,088 ) (53,970 ) Amortization of fair value adjustments 3,982 (11,065 ) (2,761 ) (9,844 ) Net incurred losses and LAE $ (264,711 ) $ 55,428 $ 218,429 $ 9,146</t>
  </si>
  <si>
    <t>Schedule of Gross and Net Losses and LAE Reserves by Category</t>
  </si>
  <si>
    <t>The following table provides a breakdown of the gross and net losses and LAE reserves by major category as at December 31, 2016: 2016 2016 Gross Net OLR IBNR Total OLR IBNR Total (in thousands of U.S. dollars) Asbestos $ 240,863 $ 548,180 $ 789,043 $ 230,983 $ 533,361 $ 764,344 Environmental 94,432 67,646 162,078 91,362 65,507 156,869 General casualty 427,733 316,227 743,960 301,699 190,053 491,752 Workers' compensation/personal accident 1,360,743 693,585 2,054,328 915,704 457,119 1,372,823 Marine, aviation and transit 45,240 34,873 80,113 39,816 34,678 74,494 Construction defect 39,622 120,459 160,081 32,449 88,647 121,096 Other 407,490 100,934 508,424 325,734 95,411 421,145 Total $ 2,616,123 $ 1,881,904 $ 4,498,027 $ 1,937,747 $ 1,464,776 $ 3,402,523 ULAE 218,336 218,336 Total $ 4,716,363 $ 3,620,859</t>
  </si>
  <si>
    <t>Incurred and Paid Loss Development Information, and IBNR Liabilities and Cumulative Loss Frequency</t>
  </si>
  <si>
    <t>Information about total IBNR liabilities and cumulative loss frequency as at December 31, 2016, including expected development on reported claims included within the net incurred losses and allocated LAE amounts for the StarStone segment, are set forth in the table below: As at December 31, 2016 Accident Year Incurred Losses and ALAE, Net of Reinsurance Total of IBNR plus Expected Development on Reported Losses Cumulative Number of Reported Claims 2007 $ 19,513 $ — 1,254 2008 48,609 — 1,715 2009 46,277 309 2,253 2010 160,093 763 4,247 2011 322,684 5,067 8,997 2012 329,426 18,372 11,098 2013 297,213 30,226 12,414 2014 279,432 55,291 15,057 2015 372,016 96,665 21,721 2016 271,950 136,314 17,074 Information about total IBNR liabilities and cumulative loss frequency as at December 31, 2016, including expected development on reported claims included within the net incurred losses and allocated LAE amounts for the Atrium segment, are set forth in the table below: As at December 31, 2016 Accident Year Incurred Losses and ALAE, Net of Reinsurance Total of IBNR plus Expected Development on Reported Losses Cumulative Number of Reported Claims 2007 $ 60,302 $ 1,610 282 2008 61,473 2,403 345 2009 45,060 1,822 377 2010 45,416 3,141 515 2011 67,924 3,926 765 2012 52,929 4,821 1,028 2013 55,288 7,694 1,582 2014 63,592 14,309 2,563 2015 67,927 23,553 3,936 2016 67,933 39,742 3,881 The following tables set forth information about incurred and paid loss development information for the Atrium segment as at December 31, 2016. The information related to incurred and paid loss development for the years ended December 31, 2007 through 2015 is presented as supplementary information and is unaudited. Incurred Losses and Allocated Loss Adjustment Expenses, Net of Reinsurance For the Years Ended December 31, Accident Year 2007 (unaudited) 2008 (unaudited) 2009 (unaudited) 2010 (unaudited) 2011 (unaudited) 2012 (unaudited) 2013 (unaudited) 2014 (unaudited) 2015 (unaudited) 2016 2007 $ 39,003 $ 68,768 $ 62,305 $ 68,567 $ 68,842 $ 61,858 $ 60,418 $ 61,660 $ 60,162 $ 60,302 2008 58,537 74,652 75,261 71,965 69,378 62,490 62,217 62,969 61,473 2009 55,579 67,728 58,778 53,799 50,169 46,927 45,693 45,060 2010 76,056 70,280 57,182 51,139 50,202 45,960 45,416 2011 92,093 86,086 72,671 71,744 69,533 67,924 2012 71,370 58,991 56,729 55,091 52,929 2013 57,318 64,243 59,150 55,288 2014 62,613 65,737 63,592 2015 63,954 67,927 2016 67,933 Total $ 587,844 Cumulative Paid Losses and Allocated Loss Adjustment Expenses, Net of Reinsurance For The Years Ended December 31, Accident Year 2007 (unaudited) 2008 (unaudited) 2009 (unaudited) 2010 (unaudited) 2011 (unaudited) 2012 (unaudited) 2013 (unaudited) 2014 (unaudited) 2015 (unaudited) 2016 2007 $ 13,878 $ 35,836 $ 41,837 $ 46,467 $ 48,544 $ 50,028 $ 54,298 $ 54,611 $ 55,857 $ 56,806 2008 15,060 36,785 47,151 51,838 54,750 56,563 57,760 58,320 57,891 2009 11,719 27,103 33,910 37,337 39,280 40,443 41,102 41,375 2010 11,243 24,678 31,653 35,859 38,293 39,294 39,868 2011 16,777 39,167 51,288 57,332 61,197 62,515 2012 11,059 31,041 37,532 41,677 43,929 2013 14,398 31,669 39,904 42,942 2014 17,359 33,830 40,907 2015 11,874 29,235 2016 13,513 Total $ 428,981 All outstanding liabilities for unpaid losses and LAE prior to 2007, net of reinsurance 10,443 Total outstanding liabilities for unpaid losses and LAE, net of reinsurance $ 169,306 The following tables set forth information about incurred and paid loss development information for the StarStone segment as at December 31, 2016. The information related to incurred and paid loss development for the years ended December 31, 2014 through 2015 is presented as supplementary information and is unaudited. This business was acquired on April 1, 2014, as described in Note 3 - "Acquisitions". The information in the incurred and paid loss development tables below is presented on a prospective basis from the date of our acquisition of StarStone; as providing pre-acquisition incurred losses by accident year for years prior to 2014 was determined to be impracticable. Incurred Losses and Allocated Loss Adjustment Expenses, Net of Reinsurance For the Years Ended December 31, Accident Year 2014 (unaudited) 2015 (unaudited) 2016 2007 $ 18,453 $ 17,532 $ 19,513 2008 50,984 48,558 48,609 2009 45,340 39,411 46,277 2010 174,838 158,845 160,093 2011 324,625 308,384 322,684 2012 365,135 347,626 329,426 2013 342,406 308,840 297,213 2014 248,702 292,595 279,432 2015 365,426 372,016 2016 271,950 Total $ 2,147,213 Cumulative Paid Losses and Allocated Loss Adjustment Expenses, Net of Reinsurance For The Years Ended December 31, Accident Year 2014 (unaudited) 2015 (unaudited) 2016 2007 $ 18,955 $ 18,986 $ 18,807 2008 48,991 49,170 48,734 2009 46,183 46,328 46,146 2010 145,427 155,431 154,101 2011 284,252 307,799 310,686 2012 224,506 260,323 278,308 2013 141,467 188,397 221,989 2014 42,486 113,340 163,515 2015 66,593 165,701 2016 57,753 Total $ 1,465,740 All outstanding liabilities for unpaid losses and LAE prior to 2007, net of reinsurance 1,210 Total outstanding liabilities for unpaid losses and LAE, net of reinsurance $ 682,683 The following tables set forth information about incurred and paid loss development information related to our workers' compensation category within the Non-life Run-off segment as at December 31, 2016. The information related to incurred and paid loss development for the years ended December 31, 2007 through 2015 is presented as supplementary information and is unaudited. Unpaid Reported Losses and Allocated Loss Adjustment Expenses, Net of Reinsurance For the Years Ended December 31, Accident Year 2007 (unaudited) 2008 (unaudited) 2009 (unaudited) 2010 (unaudited) 2011 (unaudited) 2012 (unaudited) 2013 (unaudited) 2014 (unaudited) 2015 (unaudited) 2016 (unaudited) 2007 $ 106,913 $ 85,044 $ 72,373 $ 68,929 $ 59,768 $ 47,688 $ 51,970 $ 57,819 $ 31,975 $ 22,457 2008 103,568 93,156 86,070 68,516 48,864 42,524 36,483 28,878 22,378 2009 83,064 96,353 75,756 49,318 39,846 34,033 34,730 26,589 2010 104,493 111,772 75,569 56,334 44,754 42,383 34,640 2011 84,408 80,618 55,414 63,975 48,552 31,324 2012 66,109 65,078 79,952 62,339 40,728 2013 35,976 63,372 56,882 37,299 2014 14,179 25,152 20,144 2015 6,017 4,104 2016 209 Total $ 239,872 IBNR Losses and Loss Expenses, Net of Reinsurance For the Years Ended December 31, Accident Year 2007 (unaudited) 2008 (unaudited) 2009 (unaudited) 2010 (unaudited) 2011 (unaudited) 2012 (unaudited) 2013 (unaudited) 2014 (unaudited) 2015 (unaudited) 2016 (unaudited) 2007 $ 87,248 $ 38,830 $ 23,382 $ 9,993 $ 8,498 $ 7,006 $ 8,794 $ 7,450 $ 4,180 $ 8,488 2008 78,862 43,067 18,966 15,087 11,065 12,420 10,624 6,449 11,586 2009 77,265 35,477 19,247 16,686 11,426 9,391 11,165 16,294 2010 67,115 16,597 14,819 17,772 28,348 26,945 24,435 2011 69,544 24,162 15,610 54,890 46,320 34,572 2012 86,194 45,307 95,026 71,755 48,173 2013 43,419 110,706 75,839 48,022 2014 51,216 45,657 24,705 2015 9,596 2,846 2016 530 Total $ 219,651 The table below provides a summary of IBNR acquired in assumed loss portfolio transfer reinsurance transactions which is reflected on a prospective basis in the table above from the year in which the transaction occurred: For the Years Ended December 31, Accident Year 2007 (unaudited) 2008 (unaudited) 2009 (unaudited) 2010 (unaudited) 2011 (unaudited) 2012 (unaudited) 2013 (unaudited) 2014 (unaudited) 2015 (unaudited) 2016 (unaudited) Take-On IBNR for Assumed Business $ — $ — $ 5,323 $ 5,954 $ — $ — $ — $ — $ — $ 100,000 Incurred Losses and Allocated Loss Adjustment Expenses, Net of Reinsurance For the Years Ended December 31, Accident Year 2007 (unaudited) 2008 (unaudited) 2009 (unaudited) 2010 (unaudited) 2011 (unaudited) 2012 (unaudited) 2013 (unaudited) 2014 (unaudited) 2015 (unaudited) 2016 2007 $ 267,160 $ 275,598 $ 293,677 $ 308,723 $ 323,278 $ 326,776 $ 345,358 $ 358,015 $ 335,568 $ 336,989 2008 265,651 300,657 325,463 341,690 342,397 354,645 361,369 357,863 361,402 2009 236,306 278,324 294,062 303,106 310,848 320,485 329,178 335,481 2010 256,618 291,192 308,810 326,412 337,002 344,185 347,575 2011 197,858 212,973 222,037 251,058 254,815 249,040 2012 189,571 198,054 230,513 225,014 221,803 2013 97,190 131,198 113,792 104,521 2014 73,154 82,487 77,180 2015 19,151 13,129 2016 873 Total $ 2,047,993 Cumulative Paid Losses and Allocated Loss Adjustment Expenses, Net of Reinsurance For The Years Ended December 31, Accident Year 2007 (unaudited) 2008 (unaudited) 2009 (unaudited) 2010 (unaudited) 2011 (unaudited) 2012 (unaudited) 2013 (unaudited) 2014 (unaudited) 2015 (unaudited) 2016 2007 $ 72,998 $ 151,725 $ 197,923 $ 229,800 $ 255,011 $ 272,082 $ 284,594 $ 292,746 $ 299,413 $ 306,044 2008 83,221 164,433 220,427 258,086 282,468 299,701 314,261 322,537 327,438 2009 75,977 146,494 199,059 237,103 259,577 277,061 283,283 292,598 2010 85,009 162,822 218,422 252,306 263,900 274,857 288,499 2011 43,906 108,193 151,012 132,194 159,942 183,144 2012 37,267 87,669 55,534 90,921 132,902 2013 17,795 (42,879 ) (18,929 ) 19,200 2014 7,760 11,678 32,332 2015 3,538 6,178 2016 134 Total $ 1,588,469 All outstanding liabilities for unpaid losses and LAE prior to 2007, net of reinsurance 1,042,179 Total outstanding liabilities for unpaid losses and LAE, net of reinsurance $ 1,501,703 Information about total IBNR liabilities and cumulative loss frequency as at December 31, 2016, including expected development on reported claims included within the net incurred losses and allocated LAE amounts for the Non-life Run-off segment for the general casualty category, are set forth in the table below: As at December 31, 2016 Accident Year Incurred Losses and ALAE, Net of Reinsurance Total of IBNR plus Expected Development on Reported Losses Cumulative Number of Reported Claims 2007 $ 88,081 $ 1,579 15,904 2008 155,909 4,682 10,363 2009 173,855 5,247 10,378 2010 270,864 18,026 12,439 2011 191,245 20,683 10,247 2012 280,266 21,224 22,667 2013 122,148 16,534 15,136 2014 42,370 9,894 3,421 2015 16,292 7,573 871 2016 2,690 2,226 111 Information about total IBNR liabilities and cumulative loss frequency as at December 31, 2016, including expected development on reported claims included within the net incurred losses and allocated LAE amounts for the Non-life Run-off segment for workers' compensation, are set forth in the table below: As at December 31, 2016 Accident Year Incurred Losses and ALAE, Net of Reinsurance Total of IBNR plus Expected Development on Reported Losses Cumulative Number of Reported Claims 2007 $ 336,989 $ 8,488 44,305 2008 361,402 11,586 40,849 2009 335,481 16,294 41,127 2010 347,575 24,435 48,360 2011 249,040 34,572 46,975 2012 221,803 48,173 42,712 2013 104,521 48,022 22,189 2014 77,180 24,705 10,857 2015 13,129 2,846 2,869 2016 873 530 33 The following tables set forth information about incurred and paid loss development information related to our general casualty category within the Non-life Run-off segment as at December 31, 2016. The information related to incurred and paid loss development for the years ended December 31, 2007 through 2015 is presented as supplementary information and is unaudited. Unpaid Reported Losses and Allocated Loss Adjustment Expenses, Net of Reinsurance For the Years Ended December 31, Accident Year 2007 (unaudited) 2008 (unaudited) 2009 (unaudited) 2010 (unaudited) 2011 (unaudited) 2012 (unaudited) 2013 (unaudited) 2014 (unaudited) 2015 (unaudited) 2016 (unaudited) 2007 $ 22,745 $ 26,555 $ 13,847 $ 10,053 $ 15,084 $ 8,757 $ 7,411 $ 6,302 $ 1,929 $ 2,679 2008 43,164 55,854 36,785 29,183 21,275 16,296 11,239 9,138 7,890 2009 19,205 37,028 45,685 34,708 22,834 15,044 14,562 11,333 2010 41,785 92,211 81,789 59,566 42,088 35,806 23,460 2011 19,805 48,609 33,465 32,499 25,227 19,945 2012 44,029 56,594 53,386 37,651 34,804 2013 20,677 23,432 22,681 16,995 2014 10,489 12,537 10,022 2015 3,294 4,356 2016 — 248 Total $ 131,732 IBNR Losses and Loss Expenses, Net of Reinsurance For the Years Ended December 31, Accident Year 2007 (unaudited) 2008 (unaudited) 2009 (unaudited) 2010 (unaudited) 2011 (unaudited) 2012 (unaudited) 2013 (unaudited) 2014 (unaudited) 2015 (unaudited) 2016 (unaudited) 2007 $ 8,983 $ 8,409 $ 6,108 $ 6,339 $ 7,485 $ 2,986 $ 3,996 $ 3,356 $ 1,049 $ 1,579 2008 16,731 4,956 15,134 12,253 5,605 7,528 6,491 8,450 4,682 2009 14,131 16,784 15,393 8,240 12,272 9,170 5,363 5,247 2010 22,364 25,904 16,032 28,064 19,770 13,513 18,026 2011 33,180 23,948 34,767 25,659 18,042 20,683 2012 61,807 64,756 45,872 19,383 21,224 2013 70,755 58,446 17,200 16,534 2014 32,309 12,839 9,894 2015 7,697 7,573 2016 2,226 Total $ 107,668 The table below provides a summary of IBNR acquired in assumed loss portfolio transfer reinsurance transactions which is reflected on a prospective basis in the table above from the year in which the transaction occurred: For the Years Ended December 31, Accident Year 2007 (unaudited) 2008 (unaudited) 2009 (unaudited) 2010 (unaudited) 2011 (unaudited) 2012 (unaudited) 2013 (unaudited) 2014 (unaudited) 2015 (unaudited) 2016 (unaudited) Take-On IBNR for Assumed Business $ — $ 10,740 $ — $ 3,633 $ — $ 25,703 $ — $ 5,263 $ 3,685 $ 36,501 Incurred Losses and Allocated Loss Adjustment Expenses, Net of Reinsurance For the Years Ended December 31, Accident Year 2007 (unaudited) 2008 (unaudited) 2009 (unaudited) 2010 (unaudited) 2011 (unaudited) 2012 (unaudited) 2013 (unaudited) 2014 (unaudited) 2015 (unaudited) 2016 2007 $ 50,012 $ 69,095 $ 77,504 $ 81,587 $ 92,460 $ 86,583 $ 89,022 $ 87,929 $ 86,364 $ 88,081 2008 78,187 114,684 137,678 145,526 147,317 152,589 155,177 158,178 155,909 2009 47,683 95,064 128,373 146,500 164,233 168,363 173,304 173,855 2010 82,340 169,525 200,723 229,345 235,009 260,599 270,864 2011 73,694 134,667 166,450 177,382 186,384 191,245 2012 147,850 225,566 257,655 255,667 280,266 2013 117,545 135,171 113,574 122,148 2014 48,808 39,072 42,370 2015 12,949 16,292 2016 2,690 Total $ 1,343,720 Cumulative Paid Losses and Allocated Loss Adjustment Expenses, Net of Reinsurance For The Years Ended December 31, Accident Year 2007 (unaudited) 2008 (unaudited) 2009 (unaudited) 2010 (unaudited) 2011 (unaudited) 2012 (unaudited) 2013 (unaudited) 2014 (unaudited) 2015 (unaudited) 2016 2007 $ 18,284 $ 34,131 $ 57,548 $ 65,195 $ 69,892 $ 74,840 $ 77,614 $ 78,271 $ 83,386 $ 83,823 2008 18,292 53,874 85,759 104,090 120,437 128,766 137,448 140,589 143,337 2009 14,347 41,253 67,294 103,552 129,127 144,148 153,379 157,275 2010 18,191 51,410 102,903 141,715 173,150 211,280 229,377 2011 20,709 62,110 98,218 119,224 143,116 150,616 2012 42,014 104,216 158,397 198,634 224,238 2013 26,112 53,293 73,693 88,618 2014 6,010 13,696 22,454 2015 1,958 4,364 2016 216 Total $ 1,104,318 All outstanding liabilities for unpaid losses and LAE prior to 2007, net of reinsurance 266,163 Total outstanding liabilities for unpaid losses and LAE, net of reinsurance $ 505,565</t>
  </si>
  <si>
    <t>Reconciliation of Incurred and Paid Loss Development to Liability for Unpaid Losses and LAE</t>
  </si>
  <si>
    <t>The reconciliation of incurred and paid loss development to the liability for unpaid losses and LAE as presented in the tables above for the year ended December 31, 2016 is set forth below: December 31, 2016 Liabilities for unpaid losses and allocated LAE, net of reinsurance $ 505,565 Reinsurance recoverable on unpaid losses 254,017 Fair value adjustments (15,622 ) Gross liability for unpaid losses and LAE before unallocated loss adjustment expenses 743,960 Unallocated loss adjustment expenses 36,112 Total gross liability for unpaid losses and LAE $ 780,072 The reconciliation of incurred and paid loss development to the liability for unpaid losses and LAE as presented in the tables above for the StarStone segment for the year ended December 31, 2016 is set forth below: December 31, 2016 Liabilities for unpaid losses and allocated LAE, net of reinsurance $ 682,683 Reinsurance recoverable on unpaid losses 360,737 Unallocated loss adjustment expenses 16,825 Fair value adjustments (863 ) Total gross liability for unpaid losses and LAE $ 1,059,382 The reconciliation of incurred and paid loss development to the liability for unpaid losses and LAE as presented in the tables above for the year ended December 31, 2016 is set forth below: December 31, 2016 Liabilities for unpaid losses and allocated LAE, net of reinsurance $ 1,501,703 Reinsurance recoverable on unpaid losses 592,394 Fair value adjustments (39,769 ) Gross liability for unpaid losses and LAE before unallocated loss adjustment expenses 2,054,328 Unallocated loss adjustment expenses 99,718 Total gross liability for unpaid losses and LAE $ 2,154,046 The reconciliation of incurred and paid loss development to the liability for unpaid losses and LAE as presented in the tables above for the Atrium segment for the year ended December 31, 2016 is set forth below: December 31, 2016 Liabilities for unpaid losses and allocated LAE, net of reinsurance $ 169,306 Reinsurance recoverable on unpaid losses $ 28,191 Unallocated loss adjustment expenses $ 2,122 Fair value adjustments $ 12,503 Total gross liability for unpaid losses and LAE $ 212,122</t>
  </si>
  <si>
    <t>Average Annual Duration of Claims</t>
  </si>
  <si>
    <t>The following is unaudited supplementary information for average annual historical duration of claims in the StarStone segment: Average Annual Percentage Payout of Incurred Losses by Age, Net of Reinsurance Year 1 Year 2 Year 3 Year 4 Year 5 Year 6 Year 7 Year 8 Year 9 Year 10 StarStone 18.7 % 34.7 % 21.5 % 9.2 % 4.4 % 2.4 % — % — % — % — % The following is unaudited supplementary information for average annual historical duration of claims: Average Annual Percentage Payout of Incurred Losses by Age, Net of Reinsurance Year 1 Year 2 Year 3 Year 4 Year 5 Year 6 Year 7 Year 8 Year 9 Year 10 Workers' compensation 19.6 % 20.4 % 17.5 % 10.2 % 7.0 % 5.0 % 3.2 % 2.5 % 1.7 % 2.0 % The following is unaudited supplementary information for average annual historical duration of claims: Average Annual Percentage Payout of Incurred Losses by Age, Net of Reinsurance Year 1 Year 2 Year 3 Year 4 Year 5 Year 6 Year 7 Year 8 Year 9 Year 10 General casualty 12.9 % 18.6 % 19.6 % 13.3 % 10.6 % 7.5 % 5.2 % 1.7 % 3.8 % 0.5 % The following is unaudited supplementary information for average annual historical duration of claims in the Atrium segment: Average Annual Percentage Payout of Incurred Losses by Age, Net of Reinsurance Year 1 Year 2 Year 3 Year 4 Year 5 Year 6 Year 7 Year 8 Year 9 Year 10 Atrium 23.5 % 32.1 % 14.2 % 7.8 % 4.6 % 2.4 % 2.9 % 0.7 % 2.1 % 1.6 %</t>
  </si>
  <si>
    <t>Premiums Written and Earned (Tables)</t>
  </si>
  <si>
    <t>Schedule of Net Premiums Written and Earned</t>
  </si>
  <si>
    <t>Goodwill, Intangible Assets and Deferred Charges (Tables)</t>
  </si>
  <si>
    <t>Schedule of Goodwill and Intangible Assets</t>
  </si>
  <si>
    <t>The following tables present a reconciliation of the beginning and ending goodwill, intangible assets and deferred charges for the years ended December 31, 2016 and 2015 : 2016 Goodwill Intangible assets with a definite life - Other Intangible assets with an indefinite life Total Intangible assets with a definite life - FVA Other assets - Deferred Charges Balance as at January 1, 2016 $ 73,071 $ 31,202 $ 87,031 $ 191,304 $ 127,170 $ 255,911 Acquired during the year — — — — 37,005 7,467 Amortization — (6,449 ) — (6,449 ) (19,017 ) (168,827 ) Balance as at December 31, 2016 $ 73,071 $ 24,753 $ 87,031 $ 184,855 $ 145,158 $ 94,551 2015 Goodwill Intangible assets with a definite life - Other Intangible assets with an indefinite life Total Intangible assets with a definite life - FVA Other assets - Deferred Charges Balance as at January 1, 2015 $ 73,071 $ 41,048 $ 87,031 $ 201,150 $ 97,623 $ — Acquired during the year — — — — 23,968 271,176 Amortization — (9,846 ) — (9,846 ) 5,579 (15,265 ) Balance as at December 31, 2015 $ 73,071 $ 31,202 $ 87,031 $ 191,304 $ 127,170 $ 255,911 The gross carrying value, accumulated amortization and net carrying value of intangible assets by type and deferred charge at December 31, 2016 and 2015 were as follows: 2016 2015 Gross Carrying Value Accumulated Amortization Net Carrying Value Gross Carrying Value Accumulated Amortization Net Carrying Value Intangible assets with a definite life: Fair value adjustments: Losses and LAE liabilities $ 458,202 $ (334,475 ) $ 123,727 $ 456,110 $ (307,785 ) $ 148,325 Reinsurance balances recoverable (175,924 ) 160,350 (15,574 ) (175,774 ) 154,619 (21,155 ) Other Assets (48,840 ) $ — (48,840 ) $ — $ — $ — Other Liabilities 85,845 $ — 85,845 $ — $ — $ — Total $ 319,283 $ (174,125 ) $ 145,158 $ 280,336 $ (153,166 ) $ 127,170 Other: Distribution channel $ 20,000 $ (4,111 ) $ 15,889 $ 20,000 $ (2,777 ) $ 17,223 Technology 15,000 (10,978 ) 4,022 15,000 (6,561 ) 8,439 Brand 7,000 (2,158 ) 4,842 12,000 (6,460 ) 5,540 Total $ 42,000 $ (17,247 ) $ 24,753 $ 47,000 $ (15,798 ) $ 31,202 Intangible assets with an indefinite life: Lloyd’s syndicate capacity $ 37,031 $ — $ 37,031 $ 37,031 $ — $ 37,031 Licenses 19,900 — 19,900 19,900 — 19,900 Management contract 30,100 — 30,100 30,100 — 30,100 Total $ 87,031 $ — $ 87,031 $ 87,031 $ — $ 87,031 Deferred charges on retroactive reinsurance $ 278,643 $ (184,092 ) $ 94,551 271,176 (15,265 ) 255,911</t>
  </si>
  <si>
    <t>Summary of Estimated Amortization Expense of Intangible Assets</t>
  </si>
  <si>
    <t>The estimated amortization expense for each of the five succeeding fiscal years related to our intangible assets with a definite life is as follows: Year Non-life Run-off Atrium StarStone Total 2017 $ 9,274 $ (504 ) $ 2,761 $ 11,531 2018 $ 9,524 $ 469 $ 315 $ 10,308 2019 $ 10,178 $ 1,056 $ (380 ) $ 10,854 2020 $ 10,294 $ 1,346 $ (231 ) $ 11,409 2021 $ 9,682 $ 1,620 $ (140 ) $ 11,162</t>
  </si>
  <si>
    <t>Loans Payable (Tables)</t>
  </si>
  <si>
    <t>Amounts of Loans Payable Outstanding, and Accrued Interest</t>
  </si>
  <si>
    <t>Under these facilities, loans payable as of December 31, 2016 and 2015 were as follows: Facility Origination Date Term 2016 2015 EGL Revolving Credit Facility September 16, 2014 5 years $ 535,103 $ 505,750 Sussex Facility December 24, 2014 4 years 63,500 94,000 EGL Term Loan Facility November 18, 2016 3 years 75,000 — Total loans payable $ 673,603 $ 599,750</t>
  </si>
  <si>
    <t>Noncontrolling Interests (Tables)</t>
  </si>
  <si>
    <t>Carrying Amount of Equity Attributable to Noncontrolling Interest</t>
  </si>
  <si>
    <t>The following is a reconciliation of the beginning and ending carrying amount of the equity attributable to the RNCI for the years ended December 31, 2016 and 2015 : 2016 2015 Balance at beginning of year $ 417,663 $ 374,619 Capital contributions — 15,728 Dividends paid — (16,128 ) Net earnings (loss) attributable to RNCI 40,639 (8,797 ) Accumulated other comprehensive income (loss) attributable to RNCI 651 (745 ) Transfer from noncontrolling interest — 15,801 Change in redemption value of RNCI (4,431 ) 37,185 Balance at end of year $ 454,522 $ 417,663</t>
  </si>
  <si>
    <t>Earnings Per Share (Tables)</t>
  </si>
  <si>
    <t>Comparison of Basic and Diluted Earnings per Share</t>
  </si>
  <si>
    <t>The following table sets forth the computation of basic and diluted earnings per share for the years ended December 31, 2016 , 2015 and 2014 : 2016 2015 2014 Numerator: Net earnings from continuing operations $ 252,844 $ 222,322 $ 208,210 Net earnings (losses) from discontinuing operations 11,963 (2,031 ) 5,539 Net earnings attributable to Enstar Group Limited $ 264,807 $ 220,291 $ 213,749 Denominator: Weighted-average ordinary shares outstanding — basic 19,299,426 19,252,072 18,409,069 Effect of dilutive securities: Restricted shares 31,434 63,900 57,184 Restricted share units 16,994 12,901 15,986 Warrants 99,387 78,883 58,957 Preferred shares — — 136,934 Weighted-average ordinary shares outstanding — diluted 19,447,241 19,407,756 18,678,130 Earnings per share attributable to Enstar Group Limited: Basic: Net earnings from continuing operations $ 13.10 $ 11.55 $ 11.31 Net earnings (loss) from discontinuing operations 0.62 (0.11 ) 0.30 Net earnings per ordinary share $ 13.72 $ 11.44 $ 11.61 Diluted: Net earnings from continuing operations $ 13.00 $ 11.46 $ 11.15 Net earnings (loss) from discontinuing operations 0.62 (0.11 ) 0.29 Net earnings per ordinary share $ 13.62 $ 11.35 $ 11.44</t>
  </si>
  <si>
    <t>Share-Based Compensation and Pensions (Tables)</t>
  </si>
  <si>
    <t>Restricted Shares and Restricted Share Units</t>
  </si>
  <si>
    <t>The following ta ble summarizes the activity related to restricted shares and restricted share awards during 2016 : Number of Shares Weighted- Average Share Price of Award Nonvested — January 1 96,055 $ 150.04 Granted 44,165 182.98 Vested (44,925 ) 101.48 Forfeited (16,303 ) 141.09 Nonvested — December 31 78,992 165.94</t>
  </si>
  <si>
    <t>Summary of SARs Activity</t>
  </si>
  <si>
    <t>The following t able summarizes the activity related to SARs during 2016: Number of SARs Weighted- Average Exercise Price of SARs Weighted Average Expected Term (in years) Aggregate Intrinsic Value (1) Balance, beginning of year 1,160,828 $ 140.51 Exercised (92,458 ) 139.88 Forfeited (127,202 ) 139.58 Balance, end of year 941,168 140.70 1.94 $ 53,644 (1) The aggregate intrinsic value is calculated as the pre-tax difference between the exercise price of the underlying share awards and the closing price per share of our ordinary shares of $197.70 on December 31, 2016 .</t>
  </si>
  <si>
    <t>Assumptions Used to Estimate Fair Value of SARs Using Black-Scholes Option Valuation Model</t>
  </si>
  <si>
    <t>The following table sets forth the assumptions used to estimate the fair value of the SARs using the Black-Scholes option valuation model as at December 31, 2016 and 2015 : 2016 2015 2014 Weighted-average fair value per SAR $ 62.39 $ 29.02 $ 37.63 Weighted-average volatility 19.82 % 22.08 % 21.24 % Weighted-average risk-free interest rate 1.12 % 1.29 % 0.81 % Dividend yield 0.00 % 0.00 % 0.00 %</t>
  </si>
  <si>
    <t>Taxation (Tables)</t>
  </si>
  <si>
    <t>Earnings before Income Taxes</t>
  </si>
  <si>
    <t>The following table presents earnings before income taxes by jurisdiction from continuing operations : 2016 2015 2014 Domestic (Bermuda) $ 191,647 $ 61,695 $ 154,453 Foreign 135,677 163,327 72,845 Total earnings before income tax on continuing operations $ 327,324 $ 225,022 $ 227,298</t>
  </si>
  <si>
    <t>Tax Expense for Income Taxes</t>
  </si>
  <si>
    <t>The following table presents our current and deferred income tax expense (benefit) from continuing operations by jurisdiction: 2016 2015 2014 Current: Domestic (Bermuda) $ — $ — $ — Foreign 21,485 30,028 38,814 21,485 30,028 38,814 Deferred: Domestic (Bermuda) — — — Foreign 13,389 (17,378 ) (33,213 ) 13,389 (17,378 ) (33,213 ) Total tax expense on continuing operations $ 34,874 $ 12,650 $ 5,601</t>
  </si>
  <si>
    <t>Reconciliation of Earnings before Income Taxes Computed by Applying Effective Rate</t>
  </si>
  <si>
    <t>The actual income tax rate differs from the amount computed by applying the effective rate of 0% under Bermuda law to earnings from continuing operations before income taxes as shown in the following reconciliation: 2016 2015 2014 Earnings before income tax $ 327,324 $ 225,022 $ 227,298 Bermuda income taxes at statutory rate 0.0 % 0.0 % 0.0 % Foreign income tax rate differential 8.8 % 17.6 % 11.3 % Change in unrecognized tax benefits — % — % (1.0 )% Benefit of loss carryovers — % — % (1.3 )% Change in valuation allowance (0.1 )% (10.5 )% (13.2 )% Investment write-off — % — % 1.9 % Foreign currency translation — % (0.3 )% 0.8 % Other 2.0 % (1.2 )% 4.0 % Effective tax rate 10.7 % 5.6 % 2.5 %</t>
  </si>
  <si>
    <t>Components of Deferred Tax Assets and Deferred Tax Liabilities</t>
  </si>
  <si>
    <t>Significant components of the deferred tax assets and deferred tax liabilities related to our continuing operations were as follows: As of December 31, 2016 2015 Deferred tax assets: Net operating loss carryforwards $ 262,271 $ 259,851 Tax credits and other carryforwards 7,487 6,354 Insurance reserves 19,265 29,682 Unearned premiums 8,760 6,821 Lloyd's underwriting losses taxable in future periods 6,581 17,768 Provisions for bad debt 16,018 17,694 Other deferred tax assets 7,946 3,532 Gross deferred tax assets 328,328 341,702 Valuation allowance (290,861 ) (291,280 ) Deferred tax assets 37,467 50,422 Deferred tax liabilities: Unrealized gains on investments (12,804 ) (10,567 ) Intangible assets (20,615 ) (20,895 ) Other deferred tax liabilities (21,030 ) (22,044 ) Deferred tax liabilities (54,449 ) (53,506 ) Net deferred tax liability $ (16,982 ) $ (3,084 )</t>
  </si>
  <si>
    <t>Summary of Operating Loss Carryforwards</t>
  </si>
  <si>
    <t>As of December 31, 2016 , we had net operating loss carryforwards that could be available to offset future taxable income, as follows: Tax Jurisdiction Loss Carryforwards Tax effect Expiration Operating and Capital Loss Carryforwards: United States - Net operating loss $ 571,235 $ 193,670 2021-2033 United States - Capital loss 11,820 4,905 2021-2026 United Kingdom 280,707 57,381 None Other 30,098 6,152 None Tax Credits: United States alternative minimum tax $ 7,374 None</t>
  </si>
  <si>
    <t>Reconciliation of Beginning and Ending Amount of Unrecognized Tax Benefits</t>
  </si>
  <si>
    <t>A reconciliation of the beginning and ending amount of gross unrecognized tax benefits is as follows: 2016 2015 2014 Balance, beginning of year $ — $ — $ 2,249 Gross increases — tax positions related to prior years — — — Gross decreases — tax positions related to prior years — — — Lapse of statute of limitations — — (2,249 ) Balance, end of year $ — $ — $ —</t>
  </si>
  <si>
    <t>Summary of Income Tax Examinations</t>
  </si>
  <si>
    <t>Listed below are the tax years that remain subject to examination by a major tax jurisdiction as of December 31, 2016 : Major Tax Jurisdiction Open Tax Years United States 2013-2015 United Kingdom 2013-2015 Australia 2011-2015</t>
  </si>
  <si>
    <t>Dividend Restrictions and Statutory Financial Information (Tables)</t>
  </si>
  <si>
    <t>Summary of Statutory Capital and Surplus</t>
  </si>
  <si>
    <t>The statutory capital and surplus amounts for the years ended December 31, 2016 and 2015 and statutory net income amounts for the years ended December 31, 2016 , 2015 and 2014 for our insurance and reinsurance subsidiaries based in Bermuda, the United Kingdom, Australia, the United States and Continental Europe were as follows: Statutory Capital and Surplus Required Actual Statutory Income 2016 2015 2016 2015 2016 2015 2014 Bermuda $ 622,183 $ 510,773 $ 2,131,308 $ 1,767,172 $ 339,548 $ 147,883 $ 41,750 U.K. $ 532,132 $ 61,819 $ 805,170 $ 629,208 $ 131,619 $ 113,296 $ 107,030 U.S. $ 209,283 $ 147,538 $ 662,942 $ 756,543 $ (1,439 ) $ 14,964 $ 91,576 Europe $ 240,107 $ 44,126 $ 286,039 $ 211,458 $ 31,075 $ 1,856 $ 11,959</t>
  </si>
  <si>
    <t>Commitments and Contingencies (Tables)</t>
  </si>
  <si>
    <t>Schedule of Future Minimum Rental Payments on Non-Cancellable Leases</t>
  </si>
  <si>
    <t>The following is a schedule of future minimum rental payments on non-cancelable leases as of December 31, 2016 : 2017 $ 10,022 2018 9,510 2019 7,752 2020 6,183 2021 4,147 2022 and beyond 8,170 $ 45,784</t>
  </si>
  <si>
    <t>Segment Information (Tables)</t>
  </si>
  <si>
    <t>Summary of Operations by Segment</t>
  </si>
  <si>
    <t>The following tables set forth selected and consolidated statement of earnings results by segment for the years ended December 31, 2016 , 2015 , 2014 : 2016 Non-life Run-off Atrium StarStone Life and Annuities Eliminations Consolidated INCOME Net premiums earned $ 16,755 $ 124,416 $ 676,608 $ 5,735 $ — $ 823,514 Fees and commission income 25,324 18,189 5,102 — (9,251 ) 39,364 Net investment income 143,783 2,940 22,221 20,043 (3,524 ) 185,463 Net realized and unrealized gains (losses) 77,689 (601 ) 5,728 (4,998 ) — 77,818 Other income 4,003 206 1,780 353 (1,506 ) 4,836 267,554 145,150 711,439 21,133 (14,281 ) 1,130,995 EXPENSES Net incurred losses and LAE (285,881 ) 58,387 401,593 — — 174,099 Life and annuity policy benefits — — — (2,038 ) — (2,038 ) Acquisition costs 4,198 44,670 138,822 612 (1,733 ) 186,569 General and administrative expenses 275,199 25,132 125,279 7,148 (9,024 ) 423,734 Interest expense 22,863 198 47 1,058 (3,524 ) 20,642 Net foreign exchange losses (gains) (1,678 ) 3,310 (754 ) (213 ) — 665 14,701 131,697 664,987 6,567 (14,281 ) 803,671 EARNINGS BEFORE INCOME TAXES 252,853 13,453 46,452 14,566 — 327,324 INCOME TAXES (28,577 ) (2,573 ) (3,693 ) (31 ) — (34,874 ) NET EARNINGS FROM CONTINUING OPERATIONS 224,276 10,880 42,759 14,535 — 292,450 NET EARNINGS FROM DISCONTINUING OPERATIONS, NET OF INCOME TAX EXPENSE — — — 11,963 — 11,963 Less: Net earnings attributable to noncontrolling interest (17,600 ) (4,464 ) (17,542 ) — — (39,606 ) NET EARNINGS ATTRIBUTABLE TO ENSTAR GROUP LIMITED $ 206,676 $ 6,416 $ 25,217 $ 26,498 $ — $ 264,807 2015 Non-life Run-off Atrium StarStone Life and Annuities Eliminations Consolidated INCOME Net premiums earned $ 44,369 $ 134,675 $ 573,146 $ 1,554 $ — $ 753,744 Fees and commission income 21,366 28,352 — — (10,371 ) 39,347 Net investment income 84,185 2,225 15,937 21,137 (920 ) 122,564 Net realized and unrealized gains (losses) (31,193 ) 252 (9,784 ) (798 ) — (41,523 ) Other income 29,293 359 676 — — 30,328 148,020 165,863 579,975 21,893 (11,291 ) 904,460 EXPENSES Net incurred losses and LAE (270,830 ) 47,479 327,684 — — 104,333 Life and annuity policy benefits — — — (546 ) — (546 ) Acquisition costs 8,860 45,509 109,347 — — 163,716 General and administrative expenses 238,989 31,610 126,132 2,799 (10,371 ) 389,159 Interest expense 14,565 4,264 6 1,488 (920 ) 19,403 Net foreign exchange losses (gains) 4,372 213 (480 ) (732 ) — 3,373 (4,044 ) 129,075 562,689 3,009 (11,291 ) 679,438 EARNINGS BEFORE INCOME TAXES 152,064 36,788 17,286 18,884 — 225,022 INCOME TAXES (12,570 ) (5,968 ) 5,888 — — (12,650 ) NET EARNINGS FROM CONTINUING OPERATIONS 139,494 30,820 23,174 18,884 — 212,372 NET LOSS FROM DISCONTINUING OPERATIONS, NET OF INCOME TAX EXPENSE — — — (2,031 ) — (2,031 ) Less: Net losses (earnings) attributable to noncontrolling interest 33,722 (14,262 ) (9,510 ) — — 9,950 NET EARNINGS ATTRIBUTABLE TO ENSTAR GROUP LIMITED $ 173,216 $ 16,558 $ 13,664 $ 16,853 $ — $ 220,291 2014 Non-life Atrium StarStone Life and Eliminations Consolidated INCOME Net premiums earned $ 31,168 $ 135,945 $ 373,633 $ 2,245 $ — $ 542,991 Fees and commission income 19,342 26,176 — 32 (10,631 ) 34,919 Net investment income 57,899 1,748 5,321 1,056 — 66,024 Net realized and unrealized gains 48,030 41 2,136 1,784 — 51,991 Other income 13,310 223 616 — — 14,149 169,749 164,133 381,706 5,117 (10,631 ) 710,074 EXPENSES Net incurred losses and LAE (264,711 ) 55,428 218,429 — — 9,146 Life and annuity policy benefits — — — 84 — 84 Acquisition costs 8,393 43,417 65,734 (2 ) — 117,542 General and administrative expenses 198,063 34,921 113,344 1,423 (10,631 ) 337,120 Interest expense 7,493 5,429 — — — 12,922 Net foreign exchange losses (gains) 8,015 (1,559 ) 945 (1,439 ) — 5,962 (42,747 ) 137,636 398,452 66 (10,631 ) 482,776 EARNINGS (LOSS) BEFORE INCOME TAXES 212,496 26,497 (16,746 ) 5,051 — 227,298 INCOME TAXES 622 (5,092 ) (1,130 ) (1 ) — (5,601 ) NET EARNINGS (LOSS) FROM CONTINUING OPERATIONS 213,118 21,405 (17,876 ) 5,050 — 221,697 NET EARNINGS FROM DISCONTINUING OPERATIONS, NET OF INCOME TAX EXPENSE — — — 5,539 — 5,539 Less: Net losses (earnings) attributable to noncontrolling interest (9,836 ) (10,974 ) 7,323 — — (13,487 ) NET EARNINGS (LOSS) ATTRIBUTABLE TO ENSTAR GROUP LIMITED $ 203,282 $ 10,431 $ (10,553 ) $ 10,589 $ — $ 213,749</t>
  </si>
  <si>
    <t>Schedule of Revenue from External Customers</t>
  </si>
  <si>
    <t>The following table summarizes our gross premiums written for the year ended December 31, 2016 by each of our operating segments by geographic area. Geographic distribution in subsequent years is subject to variation based upon market conditions and business strategies. Non-life Run-off Atrium StarStone Life and Annuities Total Total % Total % Total % Total % Total % (In thousands of U.S. dollars, except percentages) United States $ 17,316 100.0 % $ 79,433 55.5 % $ 520,045 60.8 % $ — — % $ 616,794 60.3 % United Kingdom — — % 9,200 6.4 % 98,067 11.5 % 899 12.6 % 108,166 10.6 % Europe — — % 8,797 6.1 % 135,971 15.9 % 6,256 87.4 % 151,024 14.8 % Asia — — % 6,766 4.7 % 43,200 5.1 % — — % 49,966 4.9 % Rest of World — — % 38,974 27.3 % 57,416 6.7 % — — % 96,390 9.4 % Total $ 17,316 100.0 % $ 143,170 100.0 % $ 854,699 100.0 % $ 7,155 100.0 % $ 1,022,340 100.0 %</t>
  </si>
  <si>
    <t>Summary of Company's Assets by Segment</t>
  </si>
  <si>
    <t>Invested assets are managed on a subsidiary by subsidiary basis, and investment income and realized and unrealized gains on investments are recognized in each segment as earned. Our total assets as at December 31, 2016 and 2015 by segment were as follows (the elimination items include the elimination of intersegment assets): 2016 2015 Total assets: Non-life Run-off $ 8,297,103 $ 7,602,594 Atrium 563,754 559,377 StarStone 2,968,316 2,780,462 Life and annuities 1,644,013 1,695,994 Less: Eliminations (607,442 ) (865,893 ) $ 12,865,744 $ 11,772,534</t>
  </si>
  <si>
    <t>Unaudited Condensed Quarterly Financial Data (Tables)</t>
  </si>
  <si>
    <t xml:space="preserve"> December 31, September 30, June 30, March 31, 2016 2015 2016 2015 2016 2015 2016 2015 INCOME Net premiums earned $ 216,188 $ 178,009 $ 205,730 $ 209,971 $ 208,709 $ 189,344 $ 192,887 $ 176,420 Fees and commission income 13,266 7,450 9,187 9,708 10,487 10,125 6,424 12,064 Net investment income 42,229 44,265 48,022 31,640 44,932 25,265 50,280 21,394 Net realized and unrealized gains (losses) (61,570 ) (56,705 ) 66,608 (15,835 ) 34,503 (8,296 ) 38,277 39,313 Other income (1,277 ) 12,648 414 2,370 3,289 11,833 2,410 3,477 208,836 185,667 329,961 237,854 301,920 228,271 290,278 252,668 EXPENSES Net incurred losses and loss adjustment expenses 1,321 (64,062 ) (6,902 ) 32,359 96,462 65,900 83,218 70,136 Life and annuity policy benefits (2,265 ) (1,808 ) 1,682 401 (1,613 ) 407 158 454 Acquisition costs 47,619 53,666 50,074 44,445 43,847 33,781 45,029 31,824 General and administrative expenses 123,497 106,754 103,097 96,818 104,206 90,837 92,934 94,750 Interest expense 4,796 5,368 5,027 5,156 5,421 4,876 5,398 4,003 Net foreign exchange losses (gains) (1,527 ) 7,004 2,276 (841 ) (1,856 ) 2,297 1,772 (5,087 ) 173,441 106,922 155,254 178,338 246,467 198,098 228,509 196,080 EARNINGS BEFORE INCOME TAXES 35,395 78,745 174,707 59,516 55,453 30,173 61,769 56,588 INCOME TAXES (11,228 ) 15,794 (8,227 ) (12,684 ) (8,050 ) (8,087 ) (7,369 ) (7,673 ) NET EARNINGS FROM CONTINUING OPERATIONS 24,167 94,539 166,480 46,832 47,403 22,086 54,400 48,915 NET EARNINGS (LOSS) FROM DISCONTINUING OPERATIONS, NET OF INCOME TAX EXPENSE 5,483 (1,898 ) 3,897 (831 ) 2,378 (3,879 ) 205 4,577 NET EARNINGS 29,650 92,641 170,377 46,001 49,781 18,207 54,605 53,492 Less: Net losses (earnings) attributable to noncontrolling interest (7,005 ) 19,216 (14,329 ) 3,041 (9,187 ) (3,662 ) (9,085 ) (8,645 ) NET EARNINGS ATTRIBUTABLE TO ENSTAR GROUP LIMITED $ 22,645 $ 111,857 $ 156,048 $ 49,042 $ 40,594 $ 14,545 $ 45,520 $ 44,847 EARNINGS PER SHARE —BASIC: Net earnings from continuing operations $ 0.91 $ 5.91 $ 7.86 $ 2.57 $ 1.99 $ 0.99 $ 2.34 $ 2.04 Net earnings (loss) from discontinuing operations $ 0.26 $ (0.11 ) $ 0.23 $ (0.02 ) $ 0.11 $ (0.23 ) $ 0.02 $ 0.29 Net earnings per ordinary share attributable to Enstar Group Limited shareholders $ 1.17 $ 5.80 $ 8.09 $ 2.55 $ 2.10 $ 0.76 $ 2.36 $ 2.33 EARNINGS PER SHARE — DILUTED: Net earnings from continuing operations $ 0.90 $ 5.86 $ 7.79 $ 2.55 $ 1.98 $ 0.98 $ 2.33 $ 2.03 Net earnings (loss) from discontinuing operations $ 0.26 $ (0.11 ) $ 0.23 $ (0.02 ) $ 0.11 $ (0.23 ) $ 0.02 $ 0.29 Net earnings per ordinary share attributable to Enstar Group Limited shareholders $ 1.16 $ 5.75 $ 8.02 $ 2.53 $ 2.09 $ 0.75 $ 2.35 $ 2.32</t>
  </si>
  <si>
    <t>Description of Business - Additional Information (Detail)</t>
  </si>
  <si>
    <t>Dec. 31, 2016Segment</t>
  </si>
  <si>
    <t>Segment Reporting Information [Line Items]</t>
  </si>
  <si>
    <t>Number of segments</t>
  </si>
  <si>
    <t>Atrium</t>
  </si>
  <si>
    <t>Syndicate underwriting capacity percentage</t>
  </si>
  <si>
    <t>25.00%</t>
  </si>
  <si>
    <t>Significant Accounting Policies (Details)</t>
  </si>
  <si>
    <t>Dec. 31, 2016compensation_type</t>
  </si>
  <si>
    <t>Number of types of compensation</t>
  </si>
  <si>
    <t>Acquisitions - Additional Information (Detail) $ / shares in Units, € in Millions</t>
  </si>
  <si>
    <t>Dec. 30, 2016USD ($)</t>
  </si>
  <si>
    <t>May 05, 2016USD ($)</t>
  </si>
  <si>
    <t>Nov. 13, 2015USD ($)</t>
  </si>
  <si>
    <t>Nov. 13, 2015EUR (€)</t>
  </si>
  <si>
    <t>May 05, 2015USD ($)Companyinstallment</t>
  </si>
  <si>
    <t>Jan. 27, 2015USD ($)</t>
  </si>
  <si>
    <t>Jun. 10, 2014shares</t>
  </si>
  <si>
    <t>May 08, 2014USD ($)member</t>
  </si>
  <si>
    <t>Apr. 01, 2014USD ($)insurance_vehicle$ / sharesshares</t>
  </si>
  <si>
    <t>Jul. 08, 2013USD ($)$ / shares</t>
  </si>
  <si>
    <t>Dec. 31, 2016USD ($)$ / shares</t>
  </si>
  <si>
    <t>Dec. 31, 2015USD ($)$ / shares</t>
  </si>
  <si>
    <t>Dec. 31, 2014USD ($)</t>
  </si>
  <si>
    <t>May 07, 2014</t>
  </si>
  <si>
    <t>Mar. 31, 2014$ / shares</t>
  </si>
  <si>
    <t>Common shares, par value (dollars per share) | $ / shares</t>
  </si>
  <si>
    <t>Goodwill recognized</t>
  </si>
  <si>
    <t>Non-life Run-off</t>
  </si>
  <si>
    <t>Dowling</t>
  </si>
  <si>
    <t>Investment in entities</t>
  </si>
  <si>
    <t>StarStone Holdings</t>
  </si>
  <si>
    <t>Number of members appointed to board of directors by parent | member</t>
  </si>
  <si>
    <t>StarStone Holdings | Trident</t>
  </si>
  <si>
    <t>Number of members appointed to board of directors by noncontrolling owners | member</t>
  </si>
  <si>
    <t>Wilton Re | CPPIB and Management of Wilton Re</t>
  </si>
  <si>
    <t>Ownership interest held by parent</t>
  </si>
  <si>
    <t>100.00%</t>
  </si>
  <si>
    <t>StarStone Holdings | Kenmare</t>
  </si>
  <si>
    <t>59.00%</t>
  </si>
  <si>
    <t>60.00%</t>
  </si>
  <si>
    <t>StarStone Holdings | Kenmare | Trident</t>
  </si>
  <si>
    <t>Ownership interest held by noncontrolling owners</t>
  </si>
  <si>
    <t>39.30%</t>
  </si>
  <si>
    <t>40.00%</t>
  </si>
  <si>
    <t>StarStone Holdings | Kenmare | Dowling</t>
  </si>
  <si>
    <t>1.70%</t>
  </si>
  <si>
    <t>Northshore | Kenmare</t>
  </si>
  <si>
    <t>Northshore | Kenmare | Trident</t>
  </si>
  <si>
    <t>Northshore | Kenmare | Dowling</t>
  </si>
  <si>
    <t>Acquisition consideration</t>
  </si>
  <si>
    <t>Net earnings (losses) of acquiree since acquisition date</t>
  </si>
  <si>
    <t>Earned premiums of acquiree since acquisition date</t>
  </si>
  <si>
    <t>Net incurred losses and LAE of acquiree since acquisition date</t>
  </si>
  <si>
    <t>Number of payment installments | installment</t>
  </si>
  <si>
    <t>Cash payments for acquisition</t>
  </si>
  <si>
    <t>Number of companies acquired | Company</t>
  </si>
  <si>
    <t>Percentage of consideration financed through bank loan facility</t>
  </si>
  <si>
    <t>50.00%</t>
  </si>
  <si>
    <t>Percentage of consideration paid from cash on hand</t>
  </si>
  <si>
    <t>Fair value adjustment to net unearned premiums acquired</t>
  </si>
  <si>
    <t>Unamortized unearned premium fair value adjustment</t>
  </si>
  <si>
    <t>Number of wholly-owned insurance vehicles | insurance_vehicle</t>
  </si>
  <si>
    <t>Acquisition consideration including noncontrolling interest consideration</t>
  </si>
  <si>
    <t>Acquisition purchase price (dollars per share) | $ / shares</t>
  </si>
  <si>
    <t>Average closing price of voting ordinary shares prior to trading period (days)</t>
  </si>
  <si>
    <t>20 days</t>
  </si>
  <si>
    <t>Acquisition related transaction expenses</t>
  </si>
  <si>
    <t>Indefinite-lived intangible assets recognized</t>
  </si>
  <si>
    <t>Finite-lived intangible assets recognized</t>
  </si>
  <si>
    <t>Sussex Insurance Company | Voting ordinary shares | Ordinary Shares</t>
  </si>
  <si>
    <t>Shares issued (in shares) | shares</t>
  </si>
  <si>
    <t>Sussex Insurance Company | Non-voting preferred stock | Preferred Stock</t>
  </si>
  <si>
    <t>Sussex Insurance Company | Trident</t>
  </si>
  <si>
    <t>Acquisition consideration - noncontrolling interest</t>
  </si>
  <si>
    <t>Transaction costs - noncontrolling interest</t>
  </si>
  <si>
    <t>Sussex Insurance Company | First Reserve | Voting ordinary shares | Ordinary Shares | Affiliated entity</t>
  </si>
  <si>
    <t>Sussex Insurance Company | First Reserve | Non-voting preferred stock | Preferred Stock | Affiliated entity</t>
  </si>
  <si>
    <t>Sussex Insurance Company | First Reserve | Series E non-voting convertible ordinary shares | Affiliated entity</t>
  </si>
  <si>
    <t>Conversion of stock, shares issued (in shares) | shares</t>
  </si>
  <si>
    <t>Sussex Insurance Company | Corsair | Voting ordinary shares | Ordinary Shares | Affiliated entity</t>
  </si>
  <si>
    <t>Sussex Insurance Company | Non-life Run-off</t>
  </si>
  <si>
    <t>Sussex Insurance Company | Acquisition costs</t>
  </si>
  <si>
    <t>Amortization of fair value adjustment to net unearned premiums acquired</t>
  </si>
  <si>
    <t>Sussex Insurance Company | Net premiums earned</t>
  </si>
  <si>
    <t>Acquisitions - Purchase Price and Fair Value of Assets Acquired (Detail) $ in Thousands, € in Millions</t>
  </si>
  <si>
    <t>May 05, 2015USD ($)</t>
  </si>
  <si>
    <t>Apr. 01, 2014USD ($)</t>
  </si>
  <si>
    <t>Dec. 31, 2016USD ($)</t>
  </si>
  <si>
    <t>Dec. 31, 2015USD ($)</t>
  </si>
  <si>
    <t>Excess of purchase price over fair value of net assets acquired</t>
  </si>
  <si>
    <t>Purchase price</t>
  </si>
  <si>
    <t>Net assets acquired at fair value</t>
  </si>
  <si>
    <t>Acquisitions - Summary of Estimated Fair Values of Assets Acquired and Liabilities Assumed as of Date of Acquisition (Detail) - USD ($) $ in Thousands</t>
  </si>
  <si>
    <t>Dec. 30, 2016</t>
  </si>
  <si>
    <t>Nov. 13, 2015</t>
  </si>
  <si>
    <t>May 05, 2015</t>
  </si>
  <si>
    <t>Jan. 27, 2015</t>
  </si>
  <si>
    <t>Apr. 01, 2014</t>
  </si>
  <si>
    <t>Non-life Run-off Segment</t>
  </si>
  <si>
    <t>StarStone Segment</t>
  </si>
  <si>
    <t>NET ASSETS ACQUIRED AT FAIR VALUE</t>
  </si>
  <si>
    <t>Dana Companies | Non-life Run-off Segment</t>
  </si>
  <si>
    <t>Other liabilities - Asbestos related</t>
  </si>
  <si>
    <t>Dana Companies | Non-life Run-off Segment | Short-term investments</t>
  </si>
  <si>
    <t>Dana Companies | Non-life Run-off Segment | Fixed maturities</t>
  </si>
  <si>
    <t>Reinsurance balances recoverable — reserves</t>
  </si>
  <si>
    <t>Reinsurance balances recoverable — paids</t>
  </si>
  <si>
    <t>Funds withheld</t>
  </si>
  <si>
    <t>Unearned premium</t>
  </si>
  <si>
    <t>Nationale Suisse Assurance S.A. | Short-term investments</t>
  </si>
  <si>
    <t>Nationale Suisse Assurance S.A. | Fixed maturities</t>
  </si>
  <si>
    <t>Nationale Suisse Assurance S.A. | Life and Annuities Segment</t>
  </si>
  <si>
    <t>Nationale Suisse Assurance S.A. | Life and Annuities Segment | Short-term investments</t>
  </si>
  <si>
    <t>Nationale Suisse Assurance S.A. | Life and Annuities Segment | Fixed maturities</t>
  </si>
  <si>
    <t>Nationale Suisse Assurance S.A. | Non-life Run-off Segment</t>
  </si>
  <si>
    <t>Nationale Suisse Assurance S.A. | Non-life Run-off Segment | Short-term investments</t>
  </si>
  <si>
    <t>Nationale Suisse Assurance S.A. | Non-life Run-off Segment | Fixed maturities</t>
  </si>
  <si>
    <t>Accrued interest receivable</t>
  </si>
  <si>
    <t>Sussex Insurance Company | Short-term investments</t>
  </si>
  <si>
    <t>Sussex Insurance Company | Fixed maturities</t>
  </si>
  <si>
    <t>Intangible assets</t>
  </si>
  <si>
    <t>ACQUISITION DATE FAIR VALUE</t>
  </si>
  <si>
    <t>StarStone | Short-term investments</t>
  </si>
  <si>
    <t>StarStone | Fixed maturities</t>
  </si>
  <si>
    <t>StarStone | Non-life Run-off Segment</t>
  </si>
  <si>
    <t>StarStone | Non-life Run-off Segment | Short-term investments</t>
  </si>
  <si>
    <t>StarStone | Non-life Run-off Segment | Fixed maturities</t>
  </si>
  <si>
    <t>StarStone | StarStone Segment</t>
  </si>
  <si>
    <t>StarStone | StarStone Segment | Short-term investments</t>
  </si>
  <si>
    <t>StarStone | StarStone Segment | Fixed maturities</t>
  </si>
  <si>
    <t>Acquisitions - Summary of Intangible Assets Recorded in Connection with Acquisition (Detail) - StarStone $ in Thousands</t>
  </si>
  <si>
    <t>Acquired Finite-Lived Intangible Assets [Line Items]</t>
  </si>
  <si>
    <t>Intangible assets as of the acquisition date</t>
  </si>
  <si>
    <t>Syndicate capacity</t>
  </si>
  <si>
    <t>Intangible assets as of the acquisition date, indefinite-lived</t>
  </si>
  <si>
    <t>U.S. insurance licenses</t>
  </si>
  <si>
    <t>Technology</t>
  </si>
  <si>
    <t>Intangible assets as of the acquisition date, finite-lived</t>
  </si>
  <si>
    <t>Intangible assets as of the acquisition date, economic useful life</t>
  </si>
  <si>
    <t>4 years</t>
  </si>
  <si>
    <t>Brand</t>
  </si>
  <si>
    <t>6 years</t>
  </si>
  <si>
    <t>Acquisitions - Pro Forma Condensed Combined Statement of Earnings (Detail) - USD ($) $ in Thousands</t>
  </si>
  <si>
    <t>Business Acquisition, Pro Forma Information, Nonrecurring Adjustment [Line Items]</t>
  </si>
  <si>
    <t>Total noncontrolling interest</t>
  </si>
  <si>
    <t>Alpha</t>
  </si>
  <si>
    <t>Business Acquisition, Pro Forma Information [Abstract]</t>
  </si>
  <si>
    <t>Sussex Insurance Company, National Suisse Assurance S.A., and Wilton Relife Settlements | Pro forma | Income adjustment</t>
  </si>
  <si>
    <t>Sussex Insurance Company, National Suisse Assurance S.A., and Wilton Relife Settlements | Pro forma | Expense adjustment</t>
  </si>
  <si>
    <t>Sussex Insurance Company, National Suisse Assurance S.A., and Wilton Relife Settlements | Pro forma | Noncontrolling interest adjustment</t>
  </si>
  <si>
    <t>Sussex Insurance Company, National Suisse Assurance S.A., and Wilton Relife Settlements | Pro forma | Net earnings (loss) adjustment</t>
  </si>
  <si>
    <t>StarStone | Pro forma | Income adjustment</t>
  </si>
  <si>
    <t>StarStone | Pro forma | Expense adjustment</t>
  </si>
  <si>
    <t>StarStone | Pro forma | Noncontrolling interest adjustment</t>
  </si>
  <si>
    <t>StarStone | Pro forma | Net earnings (loss) adjustment</t>
  </si>
  <si>
    <t>Acquisitions - Summary of Pro Forma Adjustments to Pro Forma Condensed Statement of Earnings (Detail) - USD ($) $ in Thousands</t>
  </si>
  <si>
    <t>Sussex Insurance Company, National Suisse Assurance S.A., and Wilton Relife Settlements | Pro forma | Reversal of amortization of fair value adjustment</t>
  </si>
  <si>
    <t>Sussex Insurance Company, National Suisse Assurance S.A., and Wilton Relife Settlements | Pro forma | Amortization of fair value adjustments</t>
  </si>
  <si>
    <t>Sussex Insurance Company, National Suisse Assurance S.A., and Wilton Relife Settlements | Pro forma | Interest expense adjustment</t>
  </si>
  <si>
    <t>Sussex Insurance Company, National Suisse Assurance S.A., and Wilton Relife Settlements | Pro forma | Income tax adjustment</t>
  </si>
  <si>
    <t>StarStone | Pro forma | Amortization of fair value adjustments</t>
  </si>
  <si>
    <t>StarStone | Pro forma | Amortization of fair value adjustment related to acquired losses and LAE liabilities and reinsurance balances recoverable</t>
  </si>
  <si>
    <t>Significant New Business (Detail) £ in Millions</t>
  </si>
  <si>
    <t>Feb. 07, 2017USD ($)</t>
  </si>
  <si>
    <t>Feb. 07, 2017GBP (£)</t>
  </si>
  <si>
    <t>Jan. 11, 2017USD ($)</t>
  </si>
  <si>
    <t>Nov. 15, 2016USD ($)</t>
  </si>
  <si>
    <t>Nov. 15, 2016GBP (£)</t>
  </si>
  <si>
    <t>Aug. 05, 2016USD ($)</t>
  </si>
  <si>
    <t>Feb. 17, 2016USD ($)</t>
  </si>
  <si>
    <t>Sep. 30, 2015USD ($)Agreement</t>
  </si>
  <si>
    <t>May 27, 2015USD ($)trustAgreement</t>
  </si>
  <si>
    <t>Jan. 15, 2015USD ($)</t>
  </si>
  <si>
    <t>Jan. 01, 2014USD ($)</t>
  </si>
  <si>
    <t>Jan. 01, 2014GBP (£)</t>
  </si>
  <si>
    <t>Nov. 30, 2015USD ($)</t>
  </si>
  <si>
    <t>Dec. 31, 2013USD ($)</t>
  </si>
  <si>
    <t>Guarantor Obligations [Line Items]</t>
  </si>
  <si>
    <t>Assumed business</t>
  </si>
  <si>
    <t>Deferred charge</t>
  </si>
  <si>
    <t>Reinsurance premium assumed</t>
  </si>
  <si>
    <t>Allianz</t>
  </si>
  <si>
    <t>Percentage of reinsurance agreements entered</t>
  </si>
  <si>
    <t>RSA | Subsequent event</t>
  </si>
  <si>
    <t>Assumed business, net</t>
  </si>
  <si>
    <t>Reinsurance premium receivable</t>
  </si>
  <si>
    <t>QBE | Subsequent event</t>
  </si>
  <si>
    <t>Coca-Cola</t>
  </si>
  <si>
    <t>Approximate value of additional funds transferred to trust</t>
  </si>
  <si>
    <t>Coca-Cola | Limited parental guarantee</t>
  </si>
  <si>
    <t>Limited parental guarantee obligations, initial amount (up to)</t>
  </si>
  <si>
    <t>Coca-Cola | Other assets</t>
  </si>
  <si>
    <t>Allianz | Limited parental guarantee</t>
  </si>
  <si>
    <t>Shelbourne RITC</t>
  </si>
  <si>
    <t>The Doctors Company and its affiliates | Workers' compensation</t>
  </si>
  <si>
    <t>Total assets and liabilities assumed</t>
  </si>
  <si>
    <t>Sun Life</t>
  </si>
  <si>
    <t>Number of agreements entered | Agreement</t>
  </si>
  <si>
    <t>Voya Financial</t>
  </si>
  <si>
    <t>Number of reinsurance collateral trusts | trust</t>
  </si>
  <si>
    <t>Reciprocal of America</t>
  </si>
  <si>
    <t>Lloyd's syndicate</t>
  </si>
  <si>
    <t>Held-For-Sale Business - Financial Information (Details) - USD ($) $ in Thousands</t>
  </si>
  <si>
    <t>Assets:</t>
  </si>
  <si>
    <t>Total assets held for sale</t>
  </si>
  <si>
    <t>Liabilities:</t>
  </si>
  <si>
    <t>Total liabilities held for sale</t>
  </si>
  <si>
    <t>NET EARNINGS FROM DISCONTINUED OPERATIONS</t>
  </si>
  <si>
    <t>Pavonia | Discontinued operations, held-for-sale</t>
  </si>
  <si>
    <t>Fixed maturities, held-to-maturity, at amortized cost</t>
  </si>
  <si>
    <t>Other expenses</t>
  </si>
  <si>
    <t>EARNINGS (LOSS) BEFORE INCOME TAXES</t>
  </si>
  <si>
    <t>Net Cash Provided by (Used in) Discontinued Operations [Abstract]</t>
  </si>
  <si>
    <t>Operating activities</t>
  </si>
  <si>
    <t>Investing activities</t>
  </si>
  <si>
    <t>Financing Activities</t>
  </si>
  <si>
    <t>Change in cash of businesses held for sale</t>
  </si>
  <si>
    <t>Pavonia | Discontinued operations, held-for-sale | Short-term investments</t>
  </si>
  <si>
    <t>Pavonia | Discontinued operations, held-for-sale | Fixed maturities</t>
  </si>
  <si>
    <t>Held-For-Sale Business - Additional Information (Details) - Pavonia - Discontinued operations, held-for-sale - USD ($) $ in Millions</t>
  </si>
  <si>
    <t>Feb. 17, 2017</t>
  </si>
  <si>
    <t>Income Statement, Balance Sheet and Additional Disclosures by Disposal Groups, Including Discontinued Operations [Line Items]</t>
  </si>
  <si>
    <t>Restricted investments</t>
  </si>
  <si>
    <t>Cumulative translation adjustment balance in accumulated other comprehensive income (loss)</t>
  </si>
  <si>
    <t>Subsequent event</t>
  </si>
  <si>
    <t>Sale of entities, consideration</t>
  </si>
  <si>
    <t>Investments - Fair Values of Fixed Maturity Investments, Short-Term Investments and Equities Classified as Trading (Detail) - USD ($) $ in Thousands</t>
  </si>
  <si>
    <t>Schedule of Trading Securities and Other Trading Assets [Line Items]</t>
  </si>
  <si>
    <t>Trading securities, debt</t>
  </si>
  <si>
    <t>Trading securities</t>
  </si>
  <si>
    <t>U.S. government and agency</t>
  </si>
  <si>
    <t>Non-U.S. government</t>
  </si>
  <si>
    <t>Corporate</t>
  </si>
  <si>
    <t>Municipal</t>
  </si>
  <si>
    <t>Residential mortgage-backed</t>
  </si>
  <si>
    <t>Commercial mortgage-backed</t>
  </si>
  <si>
    <t>Asset-backed</t>
  </si>
  <si>
    <t>Equity securities | US</t>
  </si>
  <si>
    <t>Equity securities | International</t>
  </si>
  <si>
    <t>Mortgage-backed Securities, Issued by US Government Sponsored Enterprises</t>
  </si>
  <si>
    <t>Senior Secured Debt Securities</t>
  </si>
  <si>
    <t>Investments - Contractual Maturities of Fixed Maturity and Short-term Investments Classified as Trading (Detail) - USD ($) $ in Thousands</t>
  </si>
  <si>
    <t>Amortized Cost</t>
  </si>
  <si>
    <t>One year or less</t>
  </si>
  <si>
    <t>More than one year through two years</t>
  </si>
  <si>
    <t>More than two years through five years</t>
  </si>
  <si>
    <t>More than five years through ten years</t>
  </si>
  <si>
    <t>More than ten years</t>
  </si>
  <si>
    <t>Trading securities, amortized cost</t>
  </si>
  <si>
    <t>Fair Value</t>
  </si>
  <si>
    <t>% of Total Fair Value</t>
  </si>
  <si>
    <t>16.00%</t>
  </si>
  <si>
    <t>15.40%</t>
  </si>
  <si>
    <t>27.30%</t>
  </si>
  <si>
    <t>14.10%</t>
  </si>
  <si>
    <t>4.00%</t>
  </si>
  <si>
    <t>Trading securities, percentage of fair value</t>
  </si>
  <si>
    <t>Securities without single maturity date</t>
  </si>
  <si>
    <t>8.10%</t>
  </si>
  <si>
    <t>4.70%</t>
  </si>
  <si>
    <t>10.40%</t>
  </si>
  <si>
    <t>Investments - Amortized Cost and Fair Values of Fixed Maturity and Short-Term Investments Classified as Available-for-Sale (Detail) - USD ($) $ in Thousands</t>
  </si>
  <si>
    <t>Schedule of Available-for-sale Securities [Line Items]</t>
  </si>
  <si>
    <t>Gross Unrealized Gains</t>
  </si>
  <si>
    <t>Gross Unrealized Losses Non-OTTI</t>
  </si>
  <si>
    <t>Investments - Contractual Maturities of Fixed Maturity and Short-Term Investments Classified as Available-for-Sale (Detail) - USD ($) $ in Thousands</t>
  </si>
  <si>
    <t>17.50%</t>
  </si>
  <si>
    <t>22.90%</t>
  </si>
  <si>
    <t>26.30%</t>
  </si>
  <si>
    <t>16.90%</t>
  </si>
  <si>
    <t>14.70%</t>
  </si>
  <si>
    <t>Percentage of Total Fair Value</t>
  </si>
  <si>
    <t>0.20%</t>
  </si>
  <si>
    <t>1.50%</t>
  </si>
  <si>
    <t>Investments - Gross Unrealized Losses (Detail) $ in Thousands</t>
  </si>
  <si>
    <t>Dec. 31, 2016USD ($)Security</t>
  </si>
  <si>
    <t>Dec. 31, 2015USD ($)Security</t>
  </si>
  <si>
    <t>12 Months or Greater</t>
  </si>
  <si>
    <t>Less Than 12 Months</t>
  </si>
  <si>
    <t>Gross Unrealized Losses</t>
  </si>
  <si>
    <t>Number of securities classified as available-for-sale in an unrealized loss position | Security</t>
  </si>
  <si>
    <t>Number of securities classified as available-for-sale in an unrealized loss position for twelve months or longer | Security</t>
  </si>
  <si>
    <t>Investments - Other Than Temporary Impairment (Details) - USD ($)</t>
  </si>
  <si>
    <t>Other than temporary impairment losses, available-for-sale securities</t>
  </si>
  <si>
    <t>Available-for-sale securities</t>
  </si>
  <si>
    <t>Other than Temporary Impairment, Credit Losses Recognized in Earnings [Line Items]</t>
  </si>
  <si>
    <t>Credit losses</t>
  </si>
  <si>
    <t>Investments - Credit Ratings of Fixed Maturity and Short-Term Investments, Trading (Detail) $ in Thousands</t>
  </si>
  <si>
    <t>Schedule of Trading Securities and Available-for-sale Securities [Line Items]</t>
  </si>
  <si>
    <t>Non-Investment Grade</t>
  </si>
  <si>
    <t>Marketable Securities Member | Portfolio Concentration Risk Member | Trading Securities and Available for Sale Securities</t>
  </si>
  <si>
    <t>% of Total Investments</t>
  </si>
  <si>
    <t>Trading and Available for Sale Securities | Credit Rating Concentration Risk | Non-Investment Grade</t>
  </si>
  <si>
    <t>4.60%</t>
  </si>
  <si>
    <t>AAA Rated | Investment Grade</t>
  </si>
  <si>
    <t>AAA Rated | Trading and Available for Sale Securities | Credit Rating Concentration Risk | Investment Grade</t>
  </si>
  <si>
    <t>36.90%</t>
  </si>
  <si>
    <t>AA Rated | Investment Grade</t>
  </si>
  <si>
    <t>AA Rated | Trading and Available for Sale Securities | Credit Rating Concentration Risk | Investment Grade</t>
  </si>
  <si>
    <t>15.30%</t>
  </si>
  <si>
    <t>A Rated | Investment Grade</t>
  </si>
  <si>
    <t>A Rated | Trading and Available for Sale Securities | Credit Rating Concentration Risk | Investment Grade</t>
  </si>
  <si>
    <t>28.80%</t>
  </si>
  <si>
    <t>BBB Rated | Investment Grade</t>
  </si>
  <si>
    <t>BBB Rated | Trading and Available for Sale Securities | Credit Rating Concentration Risk | Investment Grade</t>
  </si>
  <si>
    <t>13.80%</t>
  </si>
  <si>
    <t>Not Rated</t>
  </si>
  <si>
    <t>Not Rated | Trading and Available for Sale Securities | Credit Rating Concentration Risk</t>
  </si>
  <si>
    <t>0.60%</t>
  </si>
  <si>
    <t>U.S. government and agency | Non-Investment Grade</t>
  </si>
  <si>
    <t>U.S. government and agency | Marketable Securities Member | Portfolio Concentration Risk Member | Trading Securities and Available for Sale Securities</t>
  </si>
  <si>
    <t>U.S. government and agency | AAA Rated | Investment Grade</t>
  </si>
  <si>
    <t>U.S. government and agency | AA Rated | Investment Grade</t>
  </si>
  <si>
    <t>U.S. government and agency | A Rated | Investment Grade</t>
  </si>
  <si>
    <t>U.S. government and agency | BBB Rated | Investment Grade</t>
  </si>
  <si>
    <t>U.S. government and agency | Not Rated</t>
  </si>
  <si>
    <t>Non-U.S. government | Non-Investment Grade</t>
  </si>
  <si>
    <t>Non-U.S. government | Marketable Securities Member | Portfolio Concentration Risk Member | Trading Securities and Available for Sale Securities</t>
  </si>
  <si>
    <t>7.20%</t>
  </si>
  <si>
    <t>Non-U.S. government | AAA Rated | Investment Grade</t>
  </si>
  <si>
    <t>Non-U.S. government | AA Rated | Investment Grade</t>
  </si>
  <si>
    <t>Non-U.S. government | A Rated | Investment Grade</t>
  </si>
  <si>
    <t>Non-U.S. government | BBB Rated | Investment Grade</t>
  </si>
  <si>
    <t>Non-U.S. government | Not Rated</t>
  </si>
  <si>
    <t>Corporate | Non-Investment Grade</t>
  </si>
  <si>
    <t>Corporate | Marketable Securities Member | Portfolio Concentration Risk Member | Trading Securities and Available for Sale Securities</t>
  </si>
  <si>
    <t>52.20%</t>
  </si>
  <si>
    <t>Corporate | AAA Rated | Investment Grade</t>
  </si>
  <si>
    <t>Corporate | AA Rated | Investment Grade</t>
  </si>
  <si>
    <t>Corporate | A Rated | Investment Grade</t>
  </si>
  <si>
    <t>Corporate | BBB Rated | Investment Grade</t>
  </si>
  <si>
    <t>Corporate | Not Rated</t>
  </si>
  <si>
    <t>Municipal | Non-Investment Grade</t>
  </si>
  <si>
    <t>Municipal | Marketable Securities Member | Portfolio Concentration Risk Member | Trading Securities and Available for Sale Securities</t>
  </si>
  <si>
    <t>1.10%</t>
  </si>
  <si>
    <t>Municipal | AAA Rated | Investment Grade</t>
  </si>
  <si>
    <t>Municipal | AA Rated | Investment Grade</t>
  </si>
  <si>
    <t>Municipal | A Rated | Investment Grade</t>
  </si>
  <si>
    <t>Municipal | BBB Rated | Investment Grade</t>
  </si>
  <si>
    <t>Municipal | Not Rated</t>
  </si>
  <si>
    <t>Residential mortgage-backed | Non-Investment Grade</t>
  </si>
  <si>
    <t>Residential mortgage-backed | Marketable Securities Member | Portfolio Concentration Risk Member | Trading Securities and Available for Sale Securities</t>
  </si>
  <si>
    <t>7.70%</t>
  </si>
  <si>
    <t>Residential mortgage-backed | AAA Rated | Investment Grade</t>
  </si>
  <si>
    <t>Residential mortgage-backed | AA Rated | Investment Grade</t>
  </si>
  <si>
    <t>Residential mortgage-backed | A Rated | Investment Grade</t>
  </si>
  <si>
    <t>Residential mortgage-backed | BBB Rated | Investment Grade</t>
  </si>
  <si>
    <t>Residential mortgage-backed | Not Rated</t>
  </si>
  <si>
    <t>Commercial mortgage-backed | Non-Investment Grade</t>
  </si>
  <si>
    <t>Commercial mortgage-backed | Marketable Securities Member | Portfolio Concentration Risk Member | Trading Securities and Available for Sale Securities</t>
  </si>
  <si>
    <t>4.40%</t>
  </si>
  <si>
    <t>Commercial mortgage-backed | AAA Rated | Investment Grade</t>
  </si>
  <si>
    <t>Commercial mortgage-backed | AA Rated | Investment Grade</t>
  </si>
  <si>
    <t>Commercial mortgage-backed | A Rated | Investment Grade</t>
  </si>
  <si>
    <t>Commercial mortgage-backed | BBB Rated | Investment Grade</t>
  </si>
  <si>
    <t>Commercial mortgage-backed | Not Rated</t>
  </si>
  <si>
    <t>Asset-backed | Non-Investment Grade</t>
  </si>
  <si>
    <t>Asset-backed | Marketable Securities Member | Portfolio Concentration Risk Member | Trading Securities and Available for Sale Securities</t>
  </si>
  <si>
    <t>9.90%</t>
  </si>
  <si>
    <t>Asset-backed | AAA Rated | Investment Grade</t>
  </si>
  <si>
    <t>Asset-backed | AA Rated | Investment Grade</t>
  </si>
  <si>
    <t>Asset-backed | A Rated | Investment Grade</t>
  </si>
  <si>
    <t>Asset-backed | BBB Rated | Investment Grade</t>
  </si>
  <si>
    <t>Asset-backed | Not Rated</t>
  </si>
  <si>
    <t>Investments - Other Investments, at Fair Value (Detail) $ in Thousands</t>
  </si>
  <si>
    <t>Dec. 31, 2016USD ($)fund</t>
  </si>
  <si>
    <t>Other Investments [Line Items]</t>
  </si>
  <si>
    <t>Valuation lag period</t>
  </si>
  <si>
    <t>3 months</t>
  </si>
  <si>
    <t>Unfunded commitments</t>
  </si>
  <si>
    <t>Private equities and private equity funds</t>
  </si>
  <si>
    <t>Fixed income funds</t>
  </si>
  <si>
    <t>Fixed income hedge funds</t>
  </si>
  <si>
    <t>Imposed lock-up period (up to) (years)</t>
  </si>
  <si>
    <t>3 years</t>
  </si>
  <si>
    <t>Number of days to give notice for quarterly hedge fund redemptions</t>
  </si>
  <si>
    <t>90 days</t>
  </si>
  <si>
    <t>Gates or side-pocket investments</t>
  </si>
  <si>
    <t>Equity funds</t>
  </si>
  <si>
    <t>Multi-strategy hedge fund</t>
  </si>
  <si>
    <t>Real estate debt fund</t>
  </si>
  <si>
    <t>Redemption request period (days)</t>
  </si>
  <si>
    <t>10 days</t>
  </si>
  <si>
    <t>CLO equities</t>
  </si>
  <si>
    <t>CLO equity funds</t>
  </si>
  <si>
    <t>Number of CLO equity funds | fund</t>
  </si>
  <si>
    <t>Other</t>
  </si>
  <si>
    <t>CLO Equity Fund One</t>
  </si>
  <si>
    <t>CLO Equity Fund One | Minimum</t>
  </si>
  <si>
    <t>CLO equity fund pay out period (years)</t>
  </si>
  <si>
    <t>1 year</t>
  </si>
  <si>
    <t>CLO Equity Fund One | Maximum</t>
  </si>
  <si>
    <t>5 years</t>
  </si>
  <si>
    <t>CLO Equity Fund Two</t>
  </si>
  <si>
    <t>Investments - Other Investments, at Cost (Details)</t>
  </si>
  <si>
    <t>Dec. 31, 2016USD ($)contract</t>
  </si>
  <si>
    <t>Sep. 30, 2016USD ($)</t>
  </si>
  <si>
    <t>Jun. 30, 2016USD ($)</t>
  </si>
  <si>
    <t>Mar. 31, 2016USD ($)</t>
  </si>
  <si>
    <t>Dec. 31, 2015USD ($)contract</t>
  </si>
  <si>
    <t>Sep. 30, 2015USD ($)</t>
  </si>
  <si>
    <t>Jun. 30, 2015USD ($)</t>
  </si>
  <si>
    <t>Mar. 31, 2015USD ($)</t>
  </si>
  <si>
    <t>Amount of net investment income included in earnings attributable to investments in life settlements</t>
  </si>
  <si>
    <t>Number of Contracts</t>
  </si>
  <si>
    <t>0 – 1 year | contract</t>
  </si>
  <si>
    <t>1 – 2 years | contract</t>
  </si>
  <si>
    <t>2 – 3 years | contract</t>
  </si>
  <si>
    <t>3 – 4 years | contract</t>
  </si>
  <si>
    <t>4 – 5 years | contract</t>
  </si>
  <si>
    <t>Thereafter | contract</t>
  </si>
  <si>
    <t>Total | contract</t>
  </si>
  <si>
    <t>Carrying Value</t>
  </si>
  <si>
    <t>0 – 1 year</t>
  </si>
  <si>
    <t>1 – 2 years</t>
  </si>
  <si>
    <t>2 – 3 years</t>
  </si>
  <si>
    <t>3 – 4 years</t>
  </si>
  <si>
    <t>4 – 5 years</t>
  </si>
  <si>
    <t>Thereafter</t>
  </si>
  <si>
    <t>Face Value (Death Benefits)</t>
  </si>
  <si>
    <t>Life Settlement Contracts, Investment Method, Premiums to be Paid, Fiscal Year Maturity [Abstract]</t>
  </si>
  <si>
    <t>Life insurance premiums payable in 2017</t>
  </si>
  <si>
    <t>Life insurance premiums payable in 2018</t>
  </si>
  <si>
    <t>Life insurance premiums payable in 2019</t>
  </si>
  <si>
    <t>Life insurance premiums payable in 2020</t>
  </si>
  <si>
    <t>Life insurance premiums payable in 2021</t>
  </si>
  <si>
    <t>Life Settlements</t>
  </si>
  <si>
    <t>Impairment charges recognized in the period</t>
  </si>
  <si>
    <t>Investments - Net Realized and Unrealized Gains (Losses) (Detail) - USD ($) $ in Thousands</t>
  </si>
  <si>
    <t>Gain (Loss) on Investments [Line Items]</t>
  </si>
  <si>
    <t>Total net realized gains (losses) on sale</t>
  </si>
  <si>
    <t>Change in fair value of embedded derivative</t>
  </si>
  <si>
    <t>Total net unrealized gains (losses)</t>
  </si>
  <si>
    <t>Net realized gains (losses) and change in fair value of embedded derivative</t>
  </si>
  <si>
    <t>Proceeds from sales of available-for-sale securities</t>
  </si>
  <si>
    <t>Fixed maturity investments</t>
  </si>
  <si>
    <t>Gross realized gains on fixed maturity securities, available-for-sale</t>
  </si>
  <si>
    <t>Gross realized (losses) on fixed maturity securities, available-for-sale</t>
  </si>
  <si>
    <t>Net realized gains (losses) on trading securities</t>
  </si>
  <si>
    <t>Net unrealized gains (losses) on trading securities</t>
  </si>
  <si>
    <t>Equity securities</t>
  </si>
  <si>
    <t>Funds held – directly managed</t>
  </si>
  <si>
    <t>Change in fair value of embedded derivative on funds held – directly managed</t>
  </si>
  <si>
    <t>Investments - Net Investment Income (Detail) - USD ($) $ in Thousands</t>
  </si>
  <si>
    <t>Net Investment Income [Line Items]</t>
  </si>
  <si>
    <t>Gross investment income</t>
  </si>
  <si>
    <t>Investment expenses</t>
  </si>
  <si>
    <t>Short-term investments and cash and cash equivalents</t>
  </si>
  <si>
    <t>Other investments</t>
  </si>
  <si>
    <t>Funds held</t>
  </si>
  <si>
    <t>Life settlements and other</t>
  </si>
  <si>
    <t>Investments - Restricted Assets (Detail)</t>
  </si>
  <si>
    <t>Dec. 31, 2016USD ($)syndicate</t>
  </si>
  <si>
    <t>Nov. 30, 2016USD ($)</t>
  </si>
  <si>
    <t>Collateral in trust for third party agreements</t>
  </si>
  <si>
    <t>Assets on deposit with regulatory authorities</t>
  </si>
  <si>
    <t>Funds at Lloyd's</t>
  </si>
  <si>
    <t>Restricted assets, total</t>
  </si>
  <si>
    <t>Number of syndicates | syndicate</t>
  </si>
  <si>
    <t>Cash and investments</t>
  </si>
  <si>
    <t>Collateral for line of credit facility</t>
  </si>
  <si>
    <t>FAL Facility | Loan facilities | Letters of Credit</t>
  </si>
  <si>
    <t>Line of Credit Facility [Line Items]</t>
  </si>
  <si>
    <t>Maximum borrowing capacity</t>
  </si>
  <si>
    <t>Higher borrowing capacity option</t>
  </si>
  <si>
    <t>Funds Held - Directly Managed - Carrying Values of Assets and Liabilities Underlying Funds Held - Directly Managed (Details) - USD ($) $ in Thousands</t>
  </si>
  <si>
    <t>Schedule of Funds Held, Directly Managed [Line Items]</t>
  </si>
  <si>
    <t>Funds held - directly managed, other assets</t>
  </si>
  <si>
    <t>Funds held – directly managed | U.S. government and agency</t>
  </si>
  <si>
    <t>Funds held – directly managed | Non-U.S. government</t>
  </si>
  <si>
    <t>Funds held – directly managed | Corporate</t>
  </si>
  <si>
    <t>Funds held – directly managed | Municipal</t>
  </si>
  <si>
    <t>Funds held – directly managed | Commercial mortgage-backed</t>
  </si>
  <si>
    <t>Funds held – directly managed | Asset-backed</t>
  </si>
  <si>
    <t>Funds Held - Directly Managed - Contractual Maturities of Fixed Maturity Investments Underlying Funds Held - Directly Managed (Details) - USD ($) $ in Thousands</t>
  </si>
  <si>
    <t>0.50%</t>
  </si>
  <si>
    <t>2.10%</t>
  </si>
  <si>
    <t>30.00%</t>
  </si>
  <si>
    <t>24.90%</t>
  </si>
  <si>
    <t>19.10%</t>
  </si>
  <si>
    <t>Funds Held - Directly Managed - Funds Held - Directly Managed, by Credit Rating (Details) - USD ($) $ in Thousands</t>
  </si>
  <si>
    <t>Funds held – directly managed | Trading securities | Portfolio Concentration Risk Member</t>
  </si>
  <si>
    <t>Funds held – directly managed | Trading securities | Portfolio Concentration Risk Member | U.S. government and agency</t>
  </si>
  <si>
    <t>4.90%</t>
  </si>
  <si>
    <t>Funds held – directly managed | Trading securities | Portfolio Concentration Risk Member | Non-U.S. government</t>
  </si>
  <si>
    <t>Funds held – directly managed | Trading securities | Portfolio Concentration Risk Member | Corporate</t>
  </si>
  <si>
    <t>67.20%</t>
  </si>
  <si>
    <t>Funds held – directly managed | Trading securities | Portfolio Concentration Risk Member | Municipal</t>
  </si>
  <si>
    <t>3.90%</t>
  </si>
  <si>
    <t>Funds held – directly managed | Trading securities | Portfolio Concentration Risk Member | Commercial mortgage-backed</t>
  </si>
  <si>
    <t>Funds held – directly managed | Trading securities | Portfolio Concentration Risk Member | Asset-backed</t>
  </si>
  <si>
    <t>Funds held – directly managed | AAA Rated | Investment Grade</t>
  </si>
  <si>
    <t>Funds held – directly managed | AAA Rated | Investment Grade | U.S. government and agency</t>
  </si>
  <si>
    <t>Funds held – directly managed | AAA Rated | Investment Grade | Non-U.S. government</t>
  </si>
  <si>
    <t>Funds held – directly managed | AAA Rated | Investment Grade | Corporate</t>
  </si>
  <si>
    <t>Funds held – directly managed | AAA Rated | Investment Grade | Municipal</t>
  </si>
  <si>
    <t>Funds held – directly managed | AAA Rated | Investment Grade | Commercial mortgage-backed</t>
  </si>
  <si>
    <t>Funds held – directly managed | AAA Rated | Investment Grade | Asset-backed</t>
  </si>
  <si>
    <t>Funds held – directly managed | AAA Rated | Trading securities | Investment Grade | Credit Rating Concentration Risk</t>
  </si>
  <si>
    <t>28.00%</t>
  </si>
  <si>
    <t>Funds held – directly managed | AA Rated | Investment Grade</t>
  </si>
  <si>
    <t>Funds held – directly managed | AA Rated | Investment Grade | U.S. government and agency</t>
  </si>
  <si>
    <t>Funds held – directly managed | AA Rated | Investment Grade | Non-U.S. government</t>
  </si>
  <si>
    <t>Funds held – directly managed | AA Rated | Investment Grade | Corporate</t>
  </si>
  <si>
    <t>Funds held – directly managed | AA Rated | Investment Grade | Municipal</t>
  </si>
  <si>
    <t>Funds held – directly managed | AA Rated | Investment Grade | Commercial mortgage-backed</t>
  </si>
  <si>
    <t>Funds held – directly managed | AA Rated | Investment Grade | Asset-backed</t>
  </si>
  <si>
    <t>Funds held – directly managed | AA Rated | Trading securities | Investment Grade | Credit Rating Concentration Risk</t>
  </si>
  <si>
    <t>8.40%</t>
  </si>
  <si>
    <t>Funds held – directly managed | A Rated | Investment Grade</t>
  </si>
  <si>
    <t>Funds held – directly managed | A Rated | Investment Grade | U.S. government and agency</t>
  </si>
  <si>
    <t>Funds held – directly managed | A Rated | Investment Grade | Non-U.S. government</t>
  </si>
  <si>
    <t>Funds held – directly managed | A Rated | Investment Grade | Corporate</t>
  </si>
  <si>
    <t>Funds held – directly managed | A Rated | Investment Grade | Municipal</t>
  </si>
  <si>
    <t>Funds held – directly managed | A Rated | Investment Grade | Commercial mortgage-backed</t>
  </si>
  <si>
    <t>Funds held – directly managed | A Rated | Investment Grade | Asset-backed</t>
  </si>
  <si>
    <t>Funds held – directly managed | A Rated | Trading securities | Investment Grade | Credit Rating Concentration Risk</t>
  </si>
  <si>
    <t>26.90%</t>
  </si>
  <si>
    <t>Funds held – directly managed | BBB Rated | Investment Grade</t>
  </si>
  <si>
    <t>Funds held – directly managed | BBB Rated | Investment Grade | U.S. government and agency</t>
  </si>
  <si>
    <t>Funds held – directly managed | BBB Rated | Investment Grade | Non-U.S. government</t>
  </si>
  <si>
    <t>Funds held – directly managed | BBB Rated | Investment Grade | Corporate</t>
  </si>
  <si>
    <t>Funds held – directly managed | BBB Rated | Investment Grade | Municipal</t>
  </si>
  <si>
    <t>Funds held – directly managed | BBB Rated | Investment Grade | Commercial mortgage-backed</t>
  </si>
  <si>
    <t>Funds held – directly managed | BBB Rated | Investment Grade | Asset-backed</t>
  </si>
  <si>
    <t>Funds held – directly managed | BBB Rated | Trading securities | Investment Grade | Credit Rating Concentration Risk</t>
  </si>
  <si>
    <t>36.70%</t>
  </si>
  <si>
    <t>Funds Held - Directly Managed - Net Realized and Unrealized Investment (Losses) Gains (Details) - USD ($) $ in Thousands</t>
  </si>
  <si>
    <t>Net realized gains (losses) on fixed maturity securities</t>
  </si>
  <si>
    <t>Funds Held - Directly Managed - Net Investment Income (Details) - USD ($) $ in Thousands</t>
  </si>
  <si>
    <t>Investment income on funds held - directly managed</t>
  </si>
  <si>
    <t>Funds Held - Directly Managed - Additional Information (Details) - USD ($) $ in Thousands</t>
  </si>
  <si>
    <t>Funds held - directly managed, carrying value</t>
  </si>
  <si>
    <t>Funds held - directly managed, embedded derivative, fair value</t>
  </si>
  <si>
    <t>Fair Value Measurements - Categorized Investments and Assets Carried at Cost or Amortized Cost and Fair Value Among Levels (Details) - USD ($) $ in Thousands</t>
  </si>
  <si>
    <t>Assets, Fair Value Disclosure [Abstract]</t>
  </si>
  <si>
    <t>U.S. government and agency | Funds held – directly managed</t>
  </si>
  <si>
    <t>Non-U.S. government | Funds held – directly managed</t>
  </si>
  <si>
    <t>Corporate | Funds held – directly managed</t>
  </si>
  <si>
    <t>Municipal | Funds held – directly managed</t>
  </si>
  <si>
    <t>Commercial mortgage-backed | Funds held – directly managed</t>
  </si>
  <si>
    <t>Asset-backed | Funds held – directly managed</t>
  </si>
  <si>
    <t>Recurring</t>
  </si>
  <si>
    <t>Derivative instruments</t>
  </si>
  <si>
    <t>Liabilities, Fair Value Disclosure [Abstract]</t>
  </si>
  <si>
    <t>Liabilities</t>
  </si>
  <si>
    <t>Recurring | Equity securities | US</t>
  </si>
  <si>
    <t>Recurring | Equity securities | International</t>
  </si>
  <si>
    <t>Recurring | Other investments</t>
  </si>
  <si>
    <t>Recurring | Quoted Prices in Active Markets for Identical Assets (Level 1)</t>
  </si>
  <si>
    <t>Recurring | Quoted Prices in Active Markets for Identical Assets (Level 1) | Equity securities | US</t>
  </si>
  <si>
    <t>Recurring | Quoted Prices in Active Markets for Identical Assets (Level 1) | Equity securities | International</t>
  </si>
  <si>
    <t>Recurring | Quoted Prices in Active Markets for Identical Assets (Level 1) | Other investments</t>
  </si>
  <si>
    <t>Recurring | Significant Other Observable Inputs (Level 2)</t>
  </si>
  <si>
    <t>Recurring | Significant Other Observable Inputs (Level 2) | Equity securities | US</t>
  </si>
  <si>
    <t>Recurring | Significant Other Observable Inputs (Level 2) | Equity securities | International</t>
  </si>
  <si>
    <t>Recurring | Significant Other Observable Inputs (Level 2) | Other investments</t>
  </si>
  <si>
    <t>Recurring | Significant Unobservable Inputs (Level 3)</t>
  </si>
  <si>
    <t>Recurring | Significant Unobservable Inputs (Level 3) | Equity securities | US</t>
  </si>
  <si>
    <t>Recurring | Significant Unobservable Inputs (Level 3) | Equity securities | International</t>
  </si>
  <si>
    <t>Recurring | Significant Unobservable Inputs (Level 3) | Other investments</t>
  </si>
  <si>
    <t>Recurring | U.S. government and agency</t>
  </si>
  <si>
    <t>Recurring | U.S. government and agency | Funds held – directly managed</t>
  </si>
  <si>
    <t>Recurring | U.S. government and agency | Quoted Prices in Active Markets for Identical Assets (Level 1)</t>
  </si>
  <si>
    <t>Recurring | U.S. government and agency | Quoted Prices in Active Markets for Identical Assets (Level 1) | Funds held – directly managed</t>
  </si>
  <si>
    <t>Recurring | U.S. government and agency | Significant Other Observable Inputs (Level 2)</t>
  </si>
  <si>
    <t>Recurring | U.S. government and agency | Significant Other Observable Inputs (Level 2) | Funds held – directly managed</t>
  </si>
  <si>
    <t>Recurring | U.S. government and agency | Significant Unobservable Inputs (Level 3)</t>
  </si>
  <si>
    <t>Recurring | U.S. government and agency | Significant Unobservable Inputs (Level 3) | Funds held – directly managed</t>
  </si>
  <si>
    <t>Recurring | Non-U.S. government</t>
  </si>
  <si>
    <t>Recurring | Non-U.S. government | Funds held – directly managed</t>
  </si>
  <si>
    <t>Recurring | Non-U.S. government | Quoted Prices in Active Markets for Identical Assets (Level 1)</t>
  </si>
  <si>
    <t>Recurring | Non-U.S. government | Quoted Prices in Active Markets for Identical Assets (Level 1) | Funds held – directly managed</t>
  </si>
  <si>
    <t>Recurring | Non-U.S. government | Significant Other Observable Inputs (Level 2)</t>
  </si>
  <si>
    <t>Recurring | Non-U.S. government | Significant Other Observable Inputs (Level 2) | Funds held – directly managed</t>
  </si>
  <si>
    <t>Recurring | Non-U.S. government | Significant Unobservable Inputs (Level 3)</t>
  </si>
  <si>
    <t>Recurring | Non-U.S. government | Significant Unobservable Inputs (Level 3) | Funds held – directly managed</t>
  </si>
  <si>
    <t>Recurring | Corporate</t>
  </si>
  <si>
    <t>Recurring | Corporate | Funds held – directly managed</t>
  </si>
  <si>
    <t>Recurring | Corporate | Quoted Prices in Active Markets for Identical Assets (Level 1)</t>
  </si>
  <si>
    <t>Recurring | Corporate | Quoted Prices in Active Markets for Identical Assets (Level 1) | Funds held – directly managed</t>
  </si>
  <si>
    <t>Recurring | Corporate | Significant Other Observable Inputs (Level 2)</t>
  </si>
  <si>
    <t>Recurring | Corporate | Significant Other Observable Inputs (Level 2) | Funds held – directly managed</t>
  </si>
  <si>
    <t>Recurring | Corporate | Significant Unobservable Inputs (Level 3)</t>
  </si>
  <si>
    <t>Recurring | Corporate | Significant Unobservable Inputs (Level 3) | Funds held – directly managed</t>
  </si>
  <si>
    <t>Recurring | Municipal</t>
  </si>
  <si>
    <t>Recurring | Municipal | Quoted Prices in Active Markets for Identical Assets (Level 1)</t>
  </si>
  <si>
    <t>Recurring | Municipal | Significant Other Observable Inputs (Level 2)</t>
  </si>
  <si>
    <t>Recurring | Municipal | Significant Unobservable Inputs (Level 3)</t>
  </si>
  <si>
    <t>Recurring | Residential mortgage-backed</t>
  </si>
  <si>
    <t>Recurring | Residential mortgage-backed | Funds held – directly managed</t>
  </si>
  <si>
    <t>Recurring | Residential mortgage-backed | Quoted Prices in Active Markets for Identical Assets (Level 1)</t>
  </si>
  <si>
    <t>Recurring | Residential mortgage-backed | Quoted Prices in Active Markets for Identical Assets (Level 1) | Funds held – directly managed</t>
  </si>
  <si>
    <t>Recurring | Residential mortgage-backed | Significant Other Observable Inputs (Level 2)</t>
  </si>
  <si>
    <t>Recurring | Residential mortgage-backed | Significant Other Observable Inputs (Level 2) | Funds held – directly managed</t>
  </si>
  <si>
    <t>Recurring | Residential mortgage-backed | Significant Unobservable Inputs (Level 3)</t>
  </si>
  <si>
    <t>Recurring | Residential mortgage-backed | Significant Unobservable Inputs (Level 3) | Funds held – directly managed</t>
  </si>
  <si>
    <t>Recurring | Commercial mortgage-backed</t>
  </si>
  <si>
    <t>Recurring | Commercial mortgage-backed | Funds held – directly managed</t>
  </si>
  <si>
    <t>Recurring | Commercial mortgage-backed | Quoted Prices in Active Markets for Identical Assets (Level 1)</t>
  </si>
  <si>
    <t>Recurring | Commercial mortgage-backed | Quoted Prices in Active Markets for Identical Assets (Level 1) | Funds held – directly managed</t>
  </si>
  <si>
    <t>Recurring | Commercial mortgage-backed | Significant Other Observable Inputs (Level 2)</t>
  </si>
  <si>
    <t>Recurring | Commercial mortgage-backed | Significant Other Observable Inputs (Level 2) | Funds held – directly managed</t>
  </si>
  <si>
    <t>Recurring | Commercial mortgage-backed | Significant Unobservable Inputs (Level 3)</t>
  </si>
  <si>
    <t>Recurring | Commercial mortgage-backed | Significant Unobservable Inputs (Level 3) | Funds held – directly managed</t>
  </si>
  <si>
    <t>Recurring | Asset-backed</t>
  </si>
  <si>
    <t>Recurring | Asset-backed | Funds held – directly managed</t>
  </si>
  <si>
    <t>Recurring | Asset-backed | Quoted Prices in Active Markets for Identical Assets (Level 1)</t>
  </si>
  <si>
    <t>Recurring | Asset-backed | Quoted Prices in Active Markets for Identical Assets (Level 1) | Funds held – directly managed</t>
  </si>
  <si>
    <t>Recurring | Asset-backed | Significant Other Observable Inputs (Level 2)</t>
  </si>
  <si>
    <t>Recurring | Asset-backed | Significant Other Observable Inputs (Level 2) | Funds held – directly managed</t>
  </si>
  <si>
    <t>Recurring | Asset-backed | Significant Unobservable Inputs (Level 3)</t>
  </si>
  <si>
    <t>Recurring | Asset-backed | Significant Unobservable Inputs (Level 3) | Funds held – directly managed</t>
  </si>
  <si>
    <t>Fair Value Measurements - Other Investments (Details) - Recurring - USD ($) $ in Thousands</t>
  </si>
  <si>
    <t>Fair Value, Balance Sheet Grouping, Financial Statement Captions [Line Items]</t>
  </si>
  <si>
    <t>Total other investments shown on balance sheets</t>
  </si>
  <si>
    <t>Other investments measured at fair value</t>
  </si>
  <si>
    <t>Other investments measured at NAV as practical expedient</t>
  </si>
  <si>
    <t>Fair Value Measurements - Additional Information (Details) - USD ($) $ in Millions</t>
  </si>
  <si>
    <t>Fair Value, Assets and Liabilities Measured on Recurring and Nonrecurring Basis [Line Items]</t>
  </si>
  <si>
    <t>Transfers between Levels 2 and 3</t>
  </si>
  <si>
    <t>Transfers between Levels 3 and 2</t>
  </si>
  <si>
    <t>Fair Value Measurements - Reconciliation for Investments Measured At Fair Value on Recurring Basis Level 3 (Details) - USD ($) $ in Thousands</t>
  </si>
  <si>
    <t>Fair Value, Assets Measured on Recurring Basis, Unobservable Input Reconciliation, Calculation [Roll Forward]</t>
  </si>
  <si>
    <t>Beginning fair value</t>
  </si>
  <si>
    <t>Purchases</t>
  </si>
  <si>
    <t>Sales</t>
  </si>
  <si>
    <t>Total realized and unrealized gains (losses)</t>
  </si>
  <si>
    <t>Net transfers into (out of) Level 3</t>
  </si>
  <si>
    <t>Ending fair value</t>
  </si>
  <si>
    <t>Fair Value, Assets and Net Derivative Asset (Liability) Measured on Recurring Basis, Unobservable Input Reconciliation [Roll Forward]</t>
  </si>
  <si>
    <t>Fair Value, Net Derivative Asset (Liability) Measured on Recurring Basis, Unobservable Input Reconciliation [Roll Forward]</t>
  </si>
  <si>
    <t>Fixed Maturity Investments</t>
  </si>
  <si>
    <t>Fair Value Measurements - Assets Carried at Cost or Amortized Cost (Details) - Life Settlement - USD ($) $ in Millions</t>
  </si>
  <si>
    <t>Life settlements</t>
  </si>
  <si>
    <t>Derivative Instruments (Details) € in Millions, CAD in Millions, AUD in Millions</t>
  </si>
  <si>
    <t>Dec. 31, 2016USD ($)derivative_instrument</t>
  </si>
  <si>
    <t>Dec. 31, 2016EUR (€)</t>
  </si>
  <si>
    <t>Dec. 31, 2016AUDderivative_instrument</t>
  </si>
  <si>
    <t>Dec. 31, 2016CADderivative_instrument</t>
  </si>
  <si>
    <t>Derivative [Line Items]</t>
  </si>
  <si>
    <t>Realized gain</t>
  </si>
  <si>
    <t>EGL Revolving Credit Facility | Loan facilities</t>
  </si>
  <si>
    <t>Proceeds from line of credit | €</t>
  </si>
  <si>
    <t>Designated as Hedging Instrument | Foreign Exchange Forward</t>
  </si>
  <si>
    <t>Number of derivative contracts | derivative_instrument</t>
  </si>
  <si>
    <t>Gross Notional Amount</t>
  </si>
  <si>
    <t>Assets</t>
  </si>
  <si>
    <t>Amount of Gains Deferred in AOCI (Effective Portion)</t>
  </si>
  <si>
    <t>Designated as Hedging Instrument | Foreign Exchange Forward | Canada, Dollars</t>
  </si>
  <si>
    <t>Designated as Hedging Instrument | Foreign Exchange Forward | Australia, Dollars</t>
  </si>
  <si>
    <t>Not Designated as Hedging Instrument | Equity Option</t>
  </si>
  <si>
    <t>Cost</t>
  </si>
  <si>
    <t>Reinsurance Balances Recoverable - Summary of Reinsurance Reserves Recoverable (Detail) - USD ($) $ in Thousands</t>
  </si>
  <si>
    <t>Dec. 31, 2013</t>
  </si>
  <si>
    <t>Effects of Reinsurance [Line Items]</t>
  </si>
  <si>
    <t>Outstanding losses</t>
  </si>
  <si>
    <t>IBNR</t>
  </si>
  <si>
    <t>Fair value adjustments</t>
  </si>
  <si>
    <t>Total reinsurance reserves recoverable</t>
  </si>
  <si>
    <t>Paid losses recoverable</t>
  </si>
  <si>
    <t>Net</t>
  </si>
  <si>
    <t>Life and annuities</t>
  </si>
  <si>
    <t>Reinsurance Balances Recoverable - Additional Information (Detail) - USD ($) $ in Thousands</t>
  </si>
  <si>
    <t>Increase (decrease) in reinsurance recoverable</t>
  </si>
  <si>
    <t>Reinsurer concentration risk | Three non-rated reinsurers</t>
  </si>
  <si>
    <t>Reinsurer concentration risk | Top Ten Reinsurers, Kayla Re</t>
  </si>
  <si>
    <t>Reinsurer concentration risk | Top Ten Reinsurers, Lloyd's Syndicates</t>
  </si>
  <si>
    <t>Reinsurer concentration risk | Reinsurance balances recoverable</t>
  </si>
  <si>
    <t>Gross premiums written (percent)</t>
  </si>
  <si>
    <t>Reinsurer concentration risk | Reinsurance balances recoverable | Two Reinsurers Accounting for More than 10% of Total Reinsurance Balances Receivable</t>
  </si>
  <si>
    <t>10.00%</t>
  </si>
  <si>
    <t>Reinsurer concentration risk | Reinsurance balances recoverable | One Reinsurer Accounting for More than 10% of Total Reinsurance Balances Receivable</t>
  </si>
  <si>
    <t>Non-Life Run-Off</t>
  </si>
  <si>
    <t>Reinsurance Balances Recoverable - Reinsurance Balances Recoverable by Reinsurer (Detail) - USD ($) $ in Thousands</t>
  </si>
  <si>
    <t>Ceded Credit Risk [Line Items]</t>
  </si>
  <si>
    <t>Reinsurance balances recoverable | Reinsurer concentration risk</t>
  </si>
  <si>
    <t>% of Total</t>
  </si>
  <si>
    <t>Reinsurance balances recoverable | Reinsurer concentration risk | Top Ten Reinsurers</t>
  </si>
  <si>
    <t>67.60%</t>
  </si>
  <si>
    <t>61.40%</t>
  </si>
  <si>
    <t>Reinsurance balances recoverable | Reinsurer concentration risk | Other Reinsurers' Balances Greater Than $1 Million</t>
  </si>
  <si>
    <t>31.40%</t>
  </si>
  <si>
    <t>37.60%</t>
  </si>
  <si>
    <t>Reinsurance balances recoverable | Reinsurer concentration risk | Other Reinsurers' Balances Less Than $1 Million</t>
  </si>
  <si>
    <t>1.00%</t>
  </si>
  <si>
    <t>Non-life Run-off | Reinsurance balances recoverable | Reinsurer concentration risk</t>
  </si>
  <si>
    <t>Non-life Run-off | Reinsurance balances recoverable | Reinsurer concentration risk | Top Ten Reinsurers</t>
  </si>
  <si>
    <t>Non-life Run-off | Reinsurance balances recoverable | Reinsurer concentration risk | Other Reinsurers' Balances Greater Than $1 Million</t>
  </si>
  <si>
    <t>Non-life Run-off | Reinsurance balances recoverable | Reinsurer concentration risk | Other Reinsurers' Balances Less Than $1 Million</t>
  </si>
  <si>
    <t>Atrium | Reinsurance balances recoverable | Reinsurer concentration risk</t>
  </si>
  <si>
    <t>Atrium | Reinsurance balances recoverable | Reinsurer concentration risk | Top Ten Reinsurers</t>
  </si>
  <si>
    <t>Atrium | Reinsurance balances recoverable | Reinsurer concentration risk | Other Reinsurers' Balances Greater Than $1 Million</t>
  </si>
  <si>
    <t>Atrium | Reinsurance balances recoverable | Reinsurer concentration risk | Other Reinsurers' Balances Less Than $1 Million</t>
  </si>
  <si>
    <t>StarStone | Reinsurance balances recoverable | Reinsurer concentration risk</t>
  </si>
  <si>
    <t>StarStone | Reinsurance balances recoverable | Reinsurer concentration risk | Top Ten Reinsurers</t>
  </si>
  <si>
    <t>StarStone | Reinsurance balances recoverable | Reinsurer concentration risk | Other Reinsurers' Balances Greater Than $1 Million</t>
  </si>
  <si>
    <t>StarStone | Reinsurance balances recoverable | Reinsurer concentration risk | Other Reinsurers' Balances Less Than $1 Million</t>
  </si>
  <si>
    <t>Life and annuities | Reinsurance balances recoverable | Reinsurer concentration risk</t>
  </si>
  <si>
    <t>Life and annuities | Reinsurance balances recoverable | Reinsurer concentration risk | Top Ten Reinsurers</t>
  </si>
  <si>
    <t>Life and annuities | Reinsurance balances recoverable | Reinsurer concentration risk | Other Reinsurers' Balances Greater Than $1 Million</t>
  </si>
  <si>
    <t>Life and annuities | Reinsurance balances recoverable | Reinsurer concentration risk | Other Reinsurers' Balances Less Than $1 Million</t>
  </si>
  <si>
    <t>Reinsurance Balances Recoverable - Summary of Provisions for Uncollectible Reinsurance Balances Recoverable by Rating of Reinsurer (Details) - USD ($) $ in Thousands</t>
  </si>
  <si>
    <t>Gross</t>
  </si>
  <si>
    <t>Provisions for Bad Debt</t>
  </si>
  <si>
    <t>Provisions as a % of Gross</t>
  </si>
  <si>
    <t>10.70%</t>
  </si>
  <si>
    <t>12.70%</t>
  </si>
  <si>
    <t>Reinsurers rated A- or above</t>
  </si>
  <si>
    <t>Secured | Reinsurers Rated Below A-</t>
  </si>
  <si>
    <t>0.00%</t>
  </si>
  <si>
    <t>Unsecured | Reinsurers Rated Below A-</t>
  </si>
  <si>
    <t>70.50%</t>
  </si>
  <si>
    <t>66.90%</t>
  </si>
  <si>
    <t>Losses and Loss Adjustment Expenses - Total Losses and Loss Adjustment Expense Liabilities (Detail) - USD ($) $ in Thousands</t>
  </si>
  <si>
    <t>Liability for Claims and Claims Adjustment Expense [Line Items]</t>
  </si>
  <si>
    <t>Total gross liability for unpaid losses and LAE</t>
  </si>
  <si>
    <t>Losses and Loss Adjustment Expenses - Reconciliation of Beginning and Ending Reserves for Losses and Loss Adjustment Expenses (Detail) - USD ($) $ in Thousands</t>
  </si>
  <si>
    <t>Liability for Unpaid Claims and Claims Adjustment Expense [Roll Forward]</t>
  </si>
  <si>
    <t>Balance as at January 1</t>
  </si>
  <si>
    <t>Less: reinsurance reserves recoverable</t>
  </si>
  <si>
    <t>Less: deferred charge on retroactive reinsurance</t>
  </si>
  <si>
    <t>Net balance as at January 1</t>
  </si>
  <si>
    <t>Net incurred losses and LAE:</t>
  </si>
  <si>
    <t>Current period</t>
  </si>
  <si>
    <t>Prior periods</t>
  </si>
  <si>
    <t>Total net incurred losses and LAE</t>
  </si>
  <si>
    <t>Net paid losses:</t>
  </si>
  <si>
    <t>Total net paid losses</t>
  </si>
  <si>
    <t>Effect of exchange rate movement</t>
  </si>
  <si>
    <t>Acquired on purchase of subsidiaries</t>
  </si>
  <si>
    <t>Ceded business</t>
  </si>
  <si>
    <t>Net balance as at December 31</t>
  </si>
  <si>
    <t>Plus: reinsurance reserves recoverable</t>
  </si>
  <si>
    <t>Plus: deferred charge on retroactive reinsurance</t>
  </si>
  <si>
    <t>Balance as at December 31</t>
  </si>
  <si>
    <t>Non-Life Run-off Segment, Atrium Segment, and Starstone Segment</t>
  </si>
  <si>
    <t>Losses and Loss Adjustment Expenses - Net (Reduction) Increase in Ultimate Losses and Loss Adjustment Expense Liabilities (Detail) - USD ($) $ in Thousands</t>
  </si>
  <si>
    <t>Prior Period</t>
  </si>
  <si>
    <t>Net losses paid, prior period</t>
  </si>
  <si>
    <t>Current Period</t>
  </si>
  <si>
    <t>Net losses paid, current period</t>
  </si>
  <si>
    <t>Net incurred losses and LAE, current period</t>
  </si>
  <si>
    <t>Net losses paid</t>
  </si>
  <si>
    <t>Net change in case and LAE reserves</t>
  </si>
  <si>
    <t>Net change in IBNR reserves</t>
  </si>
  <si>
    <t>Amortization of deferred charges</t>
  </si>
  <si>
    <t>Increase (reduction) in estimates of net ultimate losses</t>
  </si>
  <si>
    <t>Increase (reduction) in provisions for bad debt</t>
  </si>
  <si>
    <t>Increase (reduction) in provisions for unallocated LAE</t>
  </si>
  <si>
    <t>Amortization of fair value adjustments</t>
  </si>
  <si>
    <t>Net change in case and LAE reserves, prior period</t>
  </si>
  <si>
    <t>Net change in IBNR reserves, prior period</t>
  </si>
  <si>
    <t>Amortization of deferred charges, prior period</t>
  </si>
  <si>
    <t>Increase (reduction) in estimates of net ultimate losses, prior period</t>
  </si>
  <si>
    <t>Increase (reduction) in provisions for bad debt, prior period</t>
  </si>
  <si>
    <t>Increase (reduction) in provisions for unallocated LAE, prior period</t>
  </si>
  <si>
    <t>Amortization of fair value adjustments, prior period</t>
  </si>
  <si>
    <t>Net change in case and LAE reserves, current period</t>
  </si>
  <si>
    <t>Net change in IBNR reserves, current period</t>
  </si>
  <si>
    <t>Amortization of deferred charges, current period</t>
  </si>
  <si>
    <t>Increase (reduction) in estimates of net ultimate losses, current period</t>
  </si>
  <si>
    <t>Increase (reduction) in provisions for bad debt, current period</t>
  </si>
  <si>
    <t>Increase (reduction) in provisions for unallocated LAE, current period</t>
  </si>
  <si>
    <t>Amortization of fair value adjustments, current period</t>
  </si>
  <si>
    <t>Losses and Loss Adjustment Expenses - Breakdown of Gross and Net Losses and LAE Reserves by Type of Exposure (Details) - USD ($) $ in Thousands</t>
  </si>
  <si>
    <t>Total, Net</t>
  </si>
  <si>
    <t>OLR, Gross</t>
  </si>
  <si>
    <t>IBNR, Gross</t>
  </si>
  <si>
    <t>Total, Gross</t>
  </si>
  <si>
    <t>OLR, Net</t>
  </si>
  <si>
    <t>IBNR, Net</t>
  </si>
  <si>
    <t>Unallocated loss adjustment expenses</t>
  </si>
  <si>
    <t>Non-life Run-off | Asbestos</t>
  </si>
  <si>
    <t>Non-life Run-off | Environmental</t>
  </si>
  <si>
    <t>Non-life Run-off | General casualty</t>
  </si>
  <si>
    <t>Non-life Run-off | Workers' compensation/personal accident</t>
  </si>
  <si>
    <t>Non-life Run-off | Marine, aviation and transit</t>
  </si>
  <si>
    <t>Non-life Run-off | Construction defect</t>
  </si>
  <si>
    <t>Non-life Run-off | Other</t>
  </si>
  <si>
    <t>Losses and Loss Adjustment Expenses - Incurred and Paid Loss Development Information, and IBNR Liabilities and Cumulative Loss Frequency (Details) $ in Thousands</t>
  </si>
  <si>
    <t>Dec. 31, 2016USD ($)claim</t>
  </si>
  <si>
    <t>Dec. 31, 2012USD ($)</t>
  </si>
  <si>
    <t>Dec. 31, 2011USD ($)</t>
  </si>
  <si>
    <t>Dec. 31, 2010USD ($)</t>
  </si>
  <si>
    <t>Dec. 31, 2009USD ($)</t>
  </si>
  <si>
    <t>Dec. 31, 2008USD ($)</t>
  </si>
  <si>
    <t>Dec. 31, 2007USD ($)</t>
  </si>
  <si>
    <t>Claims Development [Line Items]</t>
  </si>
  <si>
    <t>Unpaid reported losses and allocated loss adjustment expenses, net of reinsurance</t>
  </si>
  <si>
    <t>IBNR losses and loss expenses, net of reinsurance</t>
  </si>
  <si>
    <t>IBNR losses and loss expenses, net of reinsurance - assumed business</t>
  </si>
  <si>
    <t>Short-duration Insurance Contracts, Liability for Unpaid Claims and Allocated Claim Adjustment Expense, Net [Abstract]</t>
  </si>
  <si>
    <t>Incurred losses and allocated loss adjustment expenses, net of reinsurance</t>
  </si>
  <si>
    <t>Cumulative paid losses and allocated loss adjustment expenses, net of reinsurance</t>
  </si>
  <si>
    <t>All outstanding liabilities for unpaid losses and LAE prior to 2007, net of reinsurance</t>
  </si>
  <si>
    <t>Total outstanding liabilities for unpaid losses and LAE, net of reinsurance</t>
  </si>
  <si>
    <t>Non-life Run-off | General casualty | Accident Year - 2007</t>
  </si>
  <si>
    <t>Cumulative number of reported claims | claim</t>
  </si>
  <si>
    <t>Non-life Run-off | General casualty | Accident Year - 2008</t>
  </si>
  <si>
    <t>Non-life Run-off | General casualty | Accident Year - 2009</t>
  </si>
  <si>
    <t>Non-life Run-off | General casualty | Accident Year - 2010</t>
  </si>
  <si>
    <t>Non-life Run-off | General casualty | Accident Year - 2011</t>
  </si>
  <si>
    <t>Non-life Run-off | General casualty | Accident Year - 2012</t>
  </si>
  <si>
    <t>Non-life Run-off | General casualty | Accident Year - 2013</t>
  </si>
  <si>
    <t>Non-life Run-off | General casualty | Accident Year - 2014</t>
  </si>
  <si>
    <t>Non-life Run-off | General casualty | Accident Year - 2015</t>
  </si>
  <si>
    <t>Non-life Run-off | General casualty | Accident Year - 2016</t>
  </si>
  <si>
    <t>Non-life Run-off | Workers' compensation</t>
  </si>
  <si>
    <t>Non-life Run-off | Workers' compensation | Accident Year - 2007</t>
  </si>
  <si>
    <t>Non-life Run-off | Workers' compensation | Accident Year - 2008</t>
  </si>
  <si>
    <t>Non-life Run-off | Workers' compensation | Accident Year - 2009</t>
  </si>
  <si>
    <t>Non-life Run-off | Workers' compensation | Accident Year - 2010</t>
  </si>
  <si>
    <t>Non-life Run-off | Workers' compensation | Accident Year - 2011</t>
  </si>
  <si>
    <t>Non-life Run-off | Workers' compensation | Accident Year - 2012</t>
  </si>
  <si>
    <t>Non-life Run-off | Workers' compensation | Accident Year - 2013</t>
  </si>
  <si>
    <t>Non-life Run-off | Workers' compensation | Accident Year - 2014</t>
  </si>
  <si>
    <t>Non-life Run-off | Workers' compensation | Accident Year - 2015</t>
  </si>
  <si>
    <t>Non-life Run-off | Workers' compensation | Accident Year - 2016</t>
  </si>
  <si>
    <t>Atrium | Accident Year - 2007</t>
  </si>
  <si>
    <t>Atrium | Accident Year - 2008</t>
  </si>
  <si>
    <t>Atrium | Accident Year - 2009</t>
  </si>
  <si>
    <t>Atrium | Accident Year - 2010</t>
  </si>
  <si>
    <t>Atrium | Accident Year - 2011</t>
  </si>
  <si>
    <t>Atrium | Accident Year - 2012</t>
  </si>
  <si>
    <t>Atrium | Accident Year - 2013</t>
  </si>
  <si>
    <t>Atrium | Accident Year - 2014</t>
  </si>
  <si>
    <t>Atrium | Accident Year - 2015</t>
  </si>
  <si>
    <t>Atrium | Accident Year - 2016</t>
  </si>
  <si>
    <t>StarStone | Accident Year - 2007</t>
  </si>
  <si>
    <t>StarStone | Accident Year - 2008</t>
  </si>
  <si>
    <t>StarStone | Accident Year - 2009</t>
  </si>
  <si>
    <t>StarStone | Accident Year - 2010</t>
  </si>
  <si>
    <t>StarStone | Accident Year - 2011</t>
  </si>
  <si>
    <t>StarStone | Accident Year - 2012</t>
  </si>
  <si>
    <t>StarStone | Accident Year - 2013</t>
  </si>
  <si>
    <t>StarStone | Accident Year - 2014</t>
  </si>
  <si>
    <t>StarStone | Accident Year - 2015</t>
  </si>
  <si>
    <t>StarStone | Accident Year - 2016</t>
  </si>
  <si>
    <t>Losses and Loss Adjustment Expenses - Reconciliation of Incurred and Paid Loss Development to Liability for Unpaid Losses and LAE (Details) - USD ($) $ in Thousands</t>
  </si>
  <si>
    <t>Short-duration Insurance Contracts, Reconciliation of Claims Development to Liability [Line Items]</t>
  </si>
  <si>
    <t>Gross liability for unpaid losses and LAE before unallocated loss adjustment expenses</t>
  </si>
  <si>
    <t>Liabilities for unpaid losses and allocated LAE, net of reinsurance</t>
  </si>
  <si>
    <t>Reinsurance recoverable on unpaid losses</t>
  </si>
  <si>
    <t>Losses and Loss Adjustment Expenses - Average Annual Duration of Claims (Details)</t>
  </si>
  <si>
    <t>Short-duration Insurance Contracts, Historical Claims Duration [Line Items]</t>
  </si>
  <si>
    <t>12.90%</t>
  </si>
  <si>
    <t>18.60%</t>
  </si>
  <si>
    <t>19.60%</t>
  </si>
  <si>
    <t>13.30%</t>
  </si>
  <si>
    <t>10.60%</t>
  </si>
  <si>
    <t>7.50%</t>
  </si>
  <si>
    <t>5.20%</t>
  </si>
  <si>
    <t>3.80%</t>
  </si>
  <si>
    <t>20.40%</t>
  </si>
  <si>
    <t>10.20%</t>
  </si>
  <si>
    <t>7.00%</t>
  </si>
  <si>
    <t>5.00%</t>
  </si>
  <si>
    <t>3.20%</t>
  </si>
  <si>
    <t>2.50%</t>
  </si>
  <si>
    <t>2.00%</t>
  </si>
  <si>
    <t>23.50%</t>
  </si>
  <si>
    <t>32.10%</t>
  </si>
  <si>
    <t>14.20%</t>
  </si>
  <si>
    <t>7.80%</t>
  </si>
  <si>
    <t>2.40%</t>
  </si>
  <si>
    <t>2.90%</t>
  </si>
  <si>
    <t>0.70%</t>
  </si>
  <si>
    <t>1.60%</t>
  </si>
  <si>
    <t>18.70%</t>
  </si>
  <si>
    <t>34.70%</t>
  </si>
  <si>
    <t>21.50%</t>
  </si>
  <si>
    <t>9.20%</t>
  </si>
  <si>
    <t>Losses and Loss Adjustment Expenses - Additional Information (Detail) $ in Thousands</t>
  </si>
  <si>
    <t>Jan. 01, 2014commutation</t>
  </si>
  <si>
    <t>Jan. 01, 2013commutation</t>
  </si>
  <si>
    <t>Dec. 31, 2016USD ($)commutation</t>
  </si>
  <si>
    <t>Dec. 31, 2015USD ($)commutation</t>
  </si>
  <si>
    <t>Dec. 31, 2014USD ($)commutation</t>
  </si>
  <si>
    <t>Dec. 31, 2013USD ($)commutation</t>
  </si>
  <si>
    <t>Net incurred losses and LAE, prior period</t>
  </si>
  <si>
    <t>Current period net earned premium</t>
  </si>
  <si>
    <t>Net incurred loss development</t>
  </si>
  <si>
    <t>Total number of commutations | commutation</t>
  </si>
  <si>
    <t>Number of partial commutations of the Company's top 10 ceded recoverables | commutation</t>
  </si>
  <si>
    <t>Number of partial commutations of the Company's top 10 assumed exposures | commutation</t>
  </si>
  <si>
    <t>Net incurred liabilities settled by way of commutation</t>
  </si>
  <si>
    <t>Assumed incurred liabilities</t>
  </si>
  <si>
    <t>Ceded incurred reinsurance recoverables</t>
  </si>
  <si>
    <t>Estimate of net ultimate liability for asbestos and environmental claims</t>
  </si>
  <si>
    <t>Estimate of gross ultimate liability for asbestos and environmental claims</t>
  </si>
  <si>
    <t>Non-life Run-off | Asbestos liabilities</t>
  </si>
  <si>
    <t>Non-life Run-off | Environmental liabilities</t>
  </si>
  <si>
    <t>Non-life Run-off | General casualty liabilities</t>
  </si>
  <si>
    <t>Non-life Run-off | Workers' compensation liabilities</t>
  </si>
  <si>
    <t>Non-life Run-off | Other liabilities</t>
  </si>
  <si>
    <t>Atrium Segment</t>
  </si>
  <si>
    <t>Product Concentration Risk | Liability for Unpaid Claims and Claims Adjustment Expense | Non-life Run-off</t>
  </si>
  <si>
    <t>80.00%</t>
  </si>
  <si>
    <t>Product Concentration Risk | Liability for Unpaid Claims and Claims Adjustment Expense, Net | Non-life Run-off</t>
  </si>
  <si>
    <t>77.00%</t>
  </si>
  <si>
    <t>Segment Concentration Risk | Liability Claims and Claims Adjustment Expense | Atrium Segment</t>
  </si>
  <si>
    <t>3.50%</t>
  </si>
  <si>
    <t>Segment Concentration Risk | Liability Claims and Claims Adjustment Expense | StarStone Segment</t>
  </si>
  <si>
    <t>18.00%</t>
  </si>
  <si>
    <t>Policy Benefits for Life Contracts - Schedule of Life and Annuity Benefits (Detail) - USD ($) $ in Millions</t>
  </si>
  <si>
    <t>Policy benefits for life contracts</t>
  </si>
  <si>
    <t>Premiums Written and Earned - Schedule of Net Premiums Written and Earned (Detail) - USD ($) $ in Thousands</t>
  </si>
  <si>
    <t>Gross, premiums written</t>
  </si>
  <si>
    <t>Net, premiums written</t>
  </si>
  <si>
    <t>Gross, premiums earned</t>
  </si>
  <si>
    <t>Ceded, premiums earned</t>
  </si>
  <si>
    <t>Net, premiums earned</t>
  </si>
  <si>
    <t>Ceded, premiums written</t>
  </si>
  <si>
    <t>Goodwill, Intangible Assets and Deferred Charges - Schedule of Goodwill, Intangible Assets and Deferred Charges (Detail) - USD ($) $ in Thousands</t>
  </si>
  <si>
    <t>Goodwill [Roll Forward]</t>
  </si>
  <si>
    <t>Goodwill, Beginning balance</t>
  </si>
  <si>
    <t>Goodwill, Acquired during the year</t>
  </si>
  <si>
    <t>Goodwill, Ending balance</t>
  </si>
  <si>
    <t>Finite-lived Intangible Assets [Roll Forward]</t>
  </si>
  <si>
    <t>Intangible assets with a definite life, Beginning balance</t>
  </si>
  <si>
    <t>Intangible assets with a definite life, Acquired during the year</t>
  </si>
  <si>
    <t>Intangible assets with a definite life, Amortization</t>
  </si>
  <si>
    <t>Intangible assets with a definite life, Ending balance</t>
  </si>
  <si>
    <t>Indefinite-lived Intangible Assets [Roll Forward]</t>
  </si>
  <si>
    <t>Intangible assets with an indefinite life, Beginning balance</t>
  </si>
  <si>
    <t>Intangible assets with an indefinite life, Acquired during the year</t>
  </si>
  <si>
    <t>Intangible assets with an indefinite life, Ending balance</t>
  </si>
  <si>
    <t>Goodwill and Intangible Assets [Roll Forward]</t>
  </si>
  <si>
    <t>Goodwill and intangible assets, Beginning Balance</t>
  </si>
  <si>
    <t>Goodwill and intangible assets, Acquired during the year</t>
  </si>
  <si>
    <t>Goodwill and intangible assets, Ending balance</t>
  </si>
  <si>
    <t>Movement in Intangible Assets Arising from Insurance Contracts Acquired in Business Combination [Roll Forward]</t>
  </si>
  <si>
    <t>Intangible assets with a definite life - FVA, Beginning balance</t>
  </si>
  <si>
    <t>Intangible assets with a definite life - FVA, Acquired during the period</t>
  </si>
  <si>
    <t>Intangible assets with a definite life - FVA, Amortization</t>
  </si>
  <si>
    <t>Intangible assets with a definite life - FVA, Ending balance</t>
  </si>
  <si>
    <t>Deferred Charges [Roll Forward]</t>
  </si>
  <si>
    <t>Other assets - Deferred Charge, Acquired during the year</t>
  </si>
  <si>
    <t>Other assets - Deferred Charge, Amortization</t>
  </si>
  <si>
    <t>Goodwill, Intangible Assets and Deferred Charge - Summary of Gross Carrying Value, Accumulated Amortization and Net Carrying Value of Intangible Assets (Detail) - USD ($) $ in Thousands</t>
  </si>
  <si>
    <t>Indefinite-lived Intangible Assets [Line Items]</t>
  </si>
  <si>
    <t>Intangible assets with an indefinite life, Carrying Value</t>
  </si>
  <si>
    <t>Finite-Lived Intangible Assets [Line Items]</t>
  </si>
  <si>
    <t>Gross Carrying Value, Fair value adjustments</t>
  </si>
  <si>
    <t>Accumulated Amortization, Fair value adjustments</t>
  </si>
  <si>
    <t>Net Carrying Value, Fair value adjustments</t>
  </si>
  <si>
    <t>Gross Carrying Value</t>
  </si>
  <si>
    <t>Accumulated Amortization</t>
  </si>
  <si>
    <t>Intangible assets with a definite life, Net Carrying Value</t>
  </si>
  <si>
    <t>Deferred charge on retroactive reinsurance, Gross Carrying Value</t>
  </si>
  <si>
    <t>Deferred charge on retroactive reinsurance, Accumulated Amortization</t>
  </si>
  <si>
    <t>Deferred charge on retroactive reinsurance, Net Carrying Value</t>
  </si>
  <si>
    <t>Lloyd’s syndicate capacity</t>
  </si>
  <si>
    <t>Licenses</t>
  </si>
  <si>
    <t>Management contract</t>
  </si>
  <si>
    <t>Losses and LAE liabilities</t>
  </si>
  <si>
    <t>Other Assets</t>
  </si>
  <si>
    <t>Other Liabilities</t>
  </si>
  <si>
    <t>Distribution channel</t>
  </si>
  <si>
    <t>Fair value adjustments, policy benefits for life and annuity contracts</t>
  </si>
  <si>
    <t>Goodwill, Intangible Assets and Deferred Charge - Summary of Estimated Amortization Expense of Intangible Assets (Detail) $ in Thousands</t>
  </si>
  <si>
    <t>Goodwill, Intangible Assets and Deferred Charge - Additional Information (Details) - USD ($)</t>
  </si>
  <si>
    <t>Impairment of goodwill</t>
  </si>
  <si>
    <t>Amortization of intangible assets</t>
  </si>
  <si>
    <t>Impairment of intangible assets with a definite life</t>
  </si>
  <si>
    <t>Intangible assets FVA amortization (accretion)</t>
  </si>
  <si>
    <t>Amortization of deferred charges - related to reduction in liability for losses and LAE</t>
  </si>
  <si>
    <t>Amortization of deferred charges - primarily related to change in expected return on underlying assets</t>
  </si>
  <si>
    <t>Intangible assets with a definite life, fair value adjustments</t>
  </si>
  <si>
    <t>Discontinued operations, held-for-sale | Pavonia</t>
  </si>
  <si>
    <t>Minimum</t>
  </si>
  <si>
    <t>Intangible assets useful life</t>
  </si>
  <si>
    <t>Maximum</t>
  </si>
  <si>
    <t>15 years</t>
  </si>
  <si>
    <t>Loans Payable - Amounts of Outstanding and Accrued Interest (Detail) - USD ($) $ in Thousands</t>
  </si>
  <si>
    <t>Nov. 18, 2016</t>
  </si>
  <si>
    <t>Dec. 24, 2014</t>
  </si>
  <si>
    <t>Sep. 16, 2014</t>
  </si>
  <si>
    <t>Total loans payable</t>
  </si>
  <si>
    <t>Loan facilities | EGL Revolving Credit Facility</t>
  </si>
  <si>
    <t>Term</t>
  </si>
  <si>
    <t>Loan facilities | Sussex Facility</t>
  </si>
  <si>
    <t>Loan facilities | EGL Term Loan Facility</t>
  </si>
  <si>
    <t>Loans Payable - Additional Information (Detail) € in Millions</t>
  </si>
  <si>
    <t>Nov. 18, 2016USD ($)</t>
  </si>
  <si>
    <t>Dec. 24, 2014USD ($)financial_institution</t>
  </si>
  <si>
    <t>Feb. 24, 2017USD ($)</t>
  </si>
  <si>
    <t>Feb. 28, 2017USD ($)</t>
  </si>
  <si>
    <t>Currency translation gain (loss)</t>
  </si>
  <si>
    <t>Loan facilities</t>
  </si>
  <si>
    <t>Receipt of loans | €</t>
  </si>
  <si>
    <t>Facility term</t>
  </si>
  <si>
    <t>Optional additional commitment</t>
  </si>
  <si>
    <t>Available unutilized capacity</t>
  </si>
  <si>
    <t>Frequency of interest payments (at least)</t>
  </si>
  <si>
    <t>6 months</t>
  </si>
  <si>
    <t>Covenant compliance, consolidated indebtedness to total capitalization (not greater than)</t>
  </si>
  <si>
    <t>Covenant compliance, net income (loss) threshold</t>
  </si>
  <si>
    <t>Covenant compliance, net income threshold percent</t>
  </si>
  <si>
    <t>Covenant compliance, percentage of proceeds of common stock issuance</t>
  </si>
  <si>
    <t>75.00%</t>
  </si>
  <si>
    <t>Loan facilities | EGL Revolving Credit Facility | Subsequent event</t>
  </si>
  <si>
    <t>Number of financial institutions | financial_institution</t>
  </si>
  <si>
    <t>Percentage of consideration payable for acquisition</t>
  </si>
  <si>
    <t>Debt instrument, covenant compliance, statutory surplus threshold, multiplier</t>
  </si>
  <si>
    <t>Debt instrument, covenant compliance, outstanding loan balance threshold, multiplier</t>
  </si>
  <si>
    <t>Debt instrument, covenant compliance, capital resources multiplier for solvency requirements</t>
  </si>
  <si>
    <t>Noncontrolling Interests - Redeemable Noncontrolling Interest (Details) - USD ($) $ in Thousands</t>
  </si>
  <si>
    <t>Redeemable Noncontrolling Interest [Line Items]</t>
  </si>
  <si>
    <t>Capital contributions</t>
  </si>
  <si>
    <t>Stockholders' Equity Attributable to Noncontrolling Interest [Roll Forward]</t>
  </si>
  <si>
    <t>Balance at beginning of year</t>
  </si>
  <si>
    <t>Net earnings (loss) attributable to RNCI</t>
  </si>
  <si>
    <t>Accumulated other comprehensive income (loss) attributable to RNCI</t>
  </si>
  <si>
    <t>Transfer from noncontrolling interest</t>
  </si>
  <si>
    <t>Change in redemption value of RNCI</t>
  </si>
  <si>
    <t>Balance at end of year</t>
  </si>
  <si>
    <t>Atrium | Northshore</t>
  </si>
  <si>
    <t>Arden | Northshore</t>
  </si>
  <si>
    <t>Starstone | StarStone Holdings</t>
  </si>
  <si>
    <t>Trident</t>
  </si>
  <si>
    <t>Trident | North Bay</t>
  </si>
  <si>
    <t>39.32%</t>
  </si>
  <si>
    <t>Dowling | North Bay</t>
  </si>
  <si>
    <t>1.71%</t>
  </si>
  <si>
    <t>Noncontrolling Interests - Noncontrolling Interest (Detail) - USD ($) $ in Thousands</t>
  </si>
  <si>
    <t>Sep. 08, 2015</t>
  </si>
  <si>
    <t>Sep. 29, 2015</t>
  </si>
  <si>
    <t>Sep. 07, 2015</t>
  </si>
  <si>
    <t>Noncontrolling Interest [Line Items]</t>
  </si>
  <si>
    <t>JCF II Funds</t>
  </si>
  <si>
    <t>Shinsei</t>
  </si>
  <si>
    <t>Share Capital (Detail)</t>
  </si>
  <si>
    <t>1 Months Ended</t>
  </si>
  <si>
    <t>2 Months Ended</t>
  </si>
  <si>
    <t>Dec. 31, 2016vote$ / sharesshares</t>
  </si>
  <si>
    <t>Feb. 24, 2017shares</t>
  </si>
  <si>
    <t>Dec. 31, 2015$ / sharesshares</t>
  </si>
  <si>
    <t>Dec. 31, 2014$ / sharesshares</t>
  </si>
  <si>
    <t>Jul. 08, 2013$ / shares</t>
  </si>
  <si>
    <t>Class of Stock [Line Items]</t>
  </si>
  <si>
    <t>Common shares, authorized (shares)</t>
  </si>
  <si>
    <t>Preference shares, authorized (shares)</t>
  </si>
  <si>
    <t>Preferred shares, par value (dollars per share) | $ / shares</t>
  </si>
  <si>
    <t>Warrants exercised (shares)</t>
  </si>
  <si>
    <t>Common stock, number of votes | vote</t>
  </si>
  <si>
    <t>Percentage ownership (or more) of voting ordinary shares entitled to less than one vote per share</t>
  </si>
  <si>
    <t>9.50%</t>
  </si>
  <si>
    <t>Conversion ratio, issued upon conversion (shares)</t>
  </si>
  <si>
    <t>Aggregate voting power of Company's issued share capital (percent) (not to exceed)</t>
  </si>
  <si>
    <t>0.01%</t>
  </si>
  <si>
    <t>Warrants outstanding (shares)</t>
  </si>
  <si>
    <t>Warrants, exercise price (dollars per share) | $ / shares</t>
  </si>
  <si>
    <t>Stock issued upon exercise of Warrants (shares)</t>
  </si>
  <si>
    <t>Series B non-voting convertible ordinary shares</t>
  </si>
  <si>
    <t>Series D non-voting convertible ordinary shares</t>
  </si>
  <si>
    <t>Conversion of stock, shares converted (shares)</t>
  </si>
  <si>
    <t>Preferred shares, liquidation preference (dollars per share) | $ / shares</t>
  </si>
  <si>
    <t>Series B non-voting preferred shares</t>
  </si>
  <si>
    <t>Stock issued upon conversion (shares)</t>
  </si>
  <si>
    <t>Issuance of stock (shares)</t>
  </si>
  <si>
    <t>Earnings Per Share - Comparison of Basic and Diluted Earnings per Share (Detail) - USD ($) $ / shares in Units, $ in Thousands</t>
  </si>
  <si>
    <t>Numerator:</t>
  </si>
  <si>
    <t>Net earnings from continuing operations</t>
  </si>
  <si>
    <t>Net earnings (losses) from discontinuing operations</t>
  </si>
  <si>
    <t>Share-based Compensation Arrangement by Share-based Payment Award [Line Items]</t>
  </si>
  <si>
    <t>Effect of dilutive securities:</t>
  </si>
  <si>
    <t>Warrants (in shares)</t>
  </si>
  <si>
    <t>Preferred shares (shares)</t>
  </si>
  <si>
    <t>Restricted shares</t>
  </si>
  <si>
    <t>Shares (in shares)</t>
  </si>
  <si>
    <t>Restricted share units</t>
  </si>
  <si>
    <t>Share-Based Compensation and Pensions - Restricted Shares and Restricted Share Units (Detail) - Restricted shares and restricted share awards - USD ($) $ / shares in Units, $ in Millions</t>
  </si>
  <si>
    <t>Share-based Compensation Arrangement by Share-based Payment Award, Equity Instruments Other than Options, Nonvested, Number of Shares [Roll Forward]</t>
  </si>
  <si>
    <t>Number of Shares, Nonvested - January 1 (shares)</t>
  </si>
  <si>
    <t>Number of Shares, Granted (shares)</t>
  </si>
  <si>
    <t>Number of Shares, Vested (shares)</t>
  </si>
  <si>
    <t>Number of Shares, Forfeited (shares)</t>
  </si>
  <si>
    <t>Number of Shares, Nonvested - December 31 (shares)</t>
  </si>
  <si>
    <t>Share-based Compensation Arrangement by Share-based Payment Award, Equity Instruments Other than Options, Nonvested, Weighted Average Grant Date Fair Value [Abstract]</t>
  </si>
  <si>
    <t>Weighted Average Fair Value of the Award, Nonvested - January 1 (dollars per share)</t>
  </si>
  <si>
    <t>Weighted Average Fair Value of the Award, Granted (dollars per share)</t>
  </si>
  <si>
    <t>Weighted Average Fair Value of the Award, Vested (dollars per share)</t>
  </si>
  <si>
    <t>Weighted Average Fair Value of the Award, Forfeited (dollars per share)</t>
  </si>
  <si>
    <t>Weighted Average Fair Value of the Award, Nonvested - December 31 (dollars per share)</t>
  </si>
  <si>
    <t>Compensation costs</t>
  </si>
  <si>
    <t>Unrecognized compensation cost</t>
  </si>
  <si>
    <t>Unrecognized compensation cost, period of recognition</t>
  </si>
  <si>
    <t>2 years</t>
  </si>
  <si>
    <t>Vesting period</t>
  </si>
  <si>
    <t>Share-Based Compensation and Pensions - Cash-Settled Stock Appreciation Rights (Detail) - Cash-Settled Stock Appreciation Rights - USD ($) $ / shares in Units, $ in Thousands</t>
  </si>
  <si>
    <t>Share-based Compensation Arrangement by Share-based Payment Award, Options, Outstanding [Roll Forward]</t>
  </si>
  <si>
    <t>Balance, beginning of year, Number of SARs (shares)</t>
  </si>
  <si>
    <t>Exercised, Number of SARs (shares)</t>
  </si>
  <si>
    <t>Forfeited, Number of SARs (shares)</t>
  </si>
  <si>
    <t>Balance, end of year, Number of SARs (shares)</t>
  </si>
  <si>
    <t>Share-based Compensation Arrangement by Share-based Payment Award, Options, Outstanding, Weighted Average Exercise Price [Abstract]</t>
  </si>
  <si>
    <t>Balance, beginning of year, Weighted Average Exercise Price of SARs (dollars per share)</t>
  </si>
  <si>
    <t>Exercised, Weighted Average Exercise Price of SARS (dollars per share)</t>
  </si>
  <si>
    <t>Forfeited, Weighted Average Exercise Price of SARs (dollars per share)</t>
  </si>
  <si>
    <t>Balance, end of year, Weighted Average Exercise Price of SARs (dollars per share)</t>
  </si>
  <si>
    <t>Balance, end of year, Weighted Average Remaining Contractual Term (in years)</t>
  </si>
  <si>
    <t>1 year 11 months 9 days</t>
  </si>
  <si>
    <t>Balance, end of year, Aggregate Intrinsic Value</t>
  </si>
  <si>
    <t>Closing price per share, ordinary shares (dollars per share)</t>
  </si>
  <si>
    <t>6 months 11 days</t>
  </si>
  <si>
    <t>Share-based Compensation Arrangement by Share-based Payment Award, Fair Value Assumptions and Methodology [Abstract]</t>
  </si>
  <si>
    <t>Weighted average fair value per SAR (dollars per share)</t>
  </si>
  <si>
    <t>Weighted-average volatility</t>
  </si>
  <si>
    <t>19.82%</t>
  </si>
  <si>
    <t>22.08%</t>
  </si>
  <si>
    <t>21.24%</t>
  </si>
  <si>
    <t>Weighted-average risk-free interest rate</t>
  </si>
  <si>
    <t>1.12%</t>
  </si>
  <si>
    <t>1.29%</t>
  </si>
  <si>
    <t>0.81%</t>
  </si>
  <si>
    <t>Dividend yield</t>
  </si>
  <si>
    <t>Exercise period</t>
  </si>
  <si>
    <t>10 years</t>
  </si>
  <si>
    <t>Share-Based Compensation and Pensions - Performance Share Units (Details) - Performance share units - Subsequent event $ in Millions</t>
  </si>
  <si>
    <t>Feb. 24, 2017USD ($)shares</t>
  </si>
  <si>
    <t>Number of shares, granted (shares) | shares</t>
  </si>
  <si>
    <t>Grant date fair value | $</t>
  </si>
  <si>
    <t>Performance Target One | Minimum</t>
  </si>
  <si>
    <t>Percentage increase in fully diluted book value per share</t>
  </si>
  <si>
    <t>Share settlement percentage</t>
  </si>
  <si>
    <t>Performance Target One | Maximum</t>
  </si>
  <si>
    <t>150.00%</t>
  </si>
  <si>
    <t>Performance Target Two | Minimum</t>
  </si>
  <si>
    <t>20.00%</t>
  </si>
  <si>
    <t>Performance Target Two | Maximum</t>
  </si>
  <si>
    <t>Performance Target Three</t>
  </si>
  <si>
    <t>Share-Based Compensation and Pensions - Other Share-Based Compensation Plans (Details) $ in Millions</t>
  </si>
  <si>
    <t>Dec. 31, 2016USD ($)shares</t>
  </si>
  <si>
    <t>Dec. 31, 2015USD ($)directorshares</t>
  </si>
  <si>
    <t>Dec. 31, 2014USD ($)directorshares</t>
  </si>
  <si>
    <t>Long-term incentive plans | Time-based restricted shares</t>
  </si>
  <si>
    <t>Deferred Compensation Arrangement with Individual, Share-based Payments [Line Items]</t>
  </si>
  <si>
    <t>Compensation costs | $</t>
  </si>
  <si>
    <t>Unrecognized compensation cost | $</t>
  </si>
  <si>
    <t>1 year 9 months 4 days</t>
  </si>
  <si>
    <t>Long-term incentive plans | Minimum | Time-based restricted shares</t>
  </si>
  <si>
    <t>Long-term incentive plans | Maximum | Time-based restricted shares</t>
  </si>
  <si>
    <t>Deferred compensation plan | Director | Restricted share units</t>
  </si>
  <si>
    <t>Restricted share units credited to the accounts of non-employee directors (shares) | shares</t>
  </si>
  <si>
    <t>Expenses related to the restricted share units | $</t>
  </si>
  <si>
    <t>Deferred compensation plan | Director | Restricted share units | Restricted share units</t>
  </si>
  <si>
    <t>Deferred compensation arrangement, shares converted | shares</t>
  </si>
  <si>
    <t>Number of directors | director</t>
  </si>
  <si>
    <t>Previous deferred compensation plan | Director | Restricted share units | Restricted share units</t>
  </si>
  <si>
    <t>Employee share purchase plan | Employee stock</t>
  </si>
  <si>
    <t>Stock issued to employees (shares) | shares</t>
  </si>
  <si>
    <t>Share-Based Compensation and Pensions - Pension Plans (Detail) - USD ($) $ in Millions</t>
  </si>
  <si>
    <t>Defined Benefit Plan Disclosure [Line Items]</t>
  </si>
  <si>
    <t>Defined contribution plan expense</t>
  </si>
  <si>
    <t>Defined Benefit Pension Plan</t>
  </si>
  <si>
    <t>Pension expense</t>
  </si>
  <si>
    <t>Unfunded liability</t>
  </si>
  <si>
    <t>Accrued liability</t>
  </si>
  <si>
    <t>Taxation - Additional Information (Detail) - USD ($)</t>
  </si>
  <si>
    <t>Bermuda income taxes at statutory rate</t>
  </si>
  <si>
    <t>Valuation allowance</t>
  </si>
  <si>
    <t>Increase (decrease) in valuation allowance</t>
  </si>
  <si>
    <t>Reversal of accrued interest and penalties related to unrecognized tax benefits</t>
  </si>
  <si>
    <t>Accrued interest and penalties related to unrecognized tax benefits</t>
  </si>
  <si>
    <t>Taxation - Earnings before Income Taxes (Detail) - USD ($) $ in Thousands</t>
  </si>
  <si>
    <t>Domestic (Bermuda)</t>
  </si>
  <si>
    <t>Foreign</t>
  </si>
  <si>
    <t>Taxation - Tax Expense for Income Taxes (Detail) - USD ($) $ in Thousands</t>
  </si>
  <si>
    <t>Current:</t>
  </si>
  <si>
    <t>Total current tax expense</t>
  </si>
  <si>
    <t>Deferred:</t>
  </si>
  <si>
    <t>Total deferred tax expense</t>
  </si>
  <si>
    <t>Total tax expense on continuing operations</t>
  </si>
  <si>
    <t>Taxation - Reconciliation of Earnings before Income Taxes Computed by Applying Effective Rate (Detail) - USD ($) $ in Thousands</t>
  </si>
  <si>
    <t>Earnings before income tax</t>
  </si>
  <si>
    <t>Foreign income tax rate differential</t>
  </si>
  <si>
    <t>8.80%</t>
  </si>
  <si>
    <t>17.60%</t>
  </si>
  <si>
    <t>11.30%</t>
  </si>
  <si>
    <t>Change in unrecognized tax benefits</t>
  </si>
  <si>
    <t>(1.00%)</t>
  </si>
  <si>
    <t>Benefit of loss carryovers</t>
  </si>
  <si>
    <t>(0.00%)</t>
  </si>
  <si>
    <t>(1.30%)</t>
  </si>
  <si>
    <t>Change in valuation allowance</t>
  </si>
  <si>
    <t>(0.10%)</t>
  </si>
  <si>
    <t>(10.50%)</t>
  </si>
  <si>
    <t>(13.20%)</t>
  </si>
  <si>
    <t>Investment write-off</t>
  </si>
  <si>
    <t>1.90%</t>
  </si>
  <si>
    <t>Foreign currency translation</t>
  </si>
  <si>
    <t>(0.30%)</t>
  </si>
  <si>
    <t>0.80%</t>
  </si>
  <si>
    <t>(1.20%)</t>
  </si>
  <si>
    <t>Effective tax rate</t>
  </si>
  <si>
    <t>5.60%</t>
  </si>
  <si>
    <t>Taxation - Components of Deferred Tax Assets and Deferred Tax Liabilities (Detail) - USD ($) $ in Thousands</t>
  </si>
  <si>
    <t>Deferred tax assets:</t>
  </si>
  <si>
    <t>Net operating loss carryforwards</t>
  </si>
  <si>
    <t>Tax credits and other carryforwards</t>
  </si>
  <si>
    <t>Insurance reserves</t>
  </si>
  <si>
    <t>Lloyd's underwriting losses taxable in future periods</t>
  </si>
  <si>
    <t>Provisions for bad debt</t>
  </si>
  <si>
    <t>Other deferred tax assets</t>
  </si>
  <si>
    <t>Gross deferred tax assets</t>
  </si>
  <si>
    <t>Deferred tax liabilities:</t>
  </si>
  <si>
    <t>Unrealized gains on investments</t>
  </si>
  <si>
    <t>Other deferred tax liabilities</t>
  </si>
  <si>
    <t>Net deferred tax liability</t>
  </si>
  <si>
    <t>Taxation - Net Operating Loss Carryforwards (Details) - USD ($) $ in Thousands</t>
  </si>
  <si>
    <t>Operating Loss Carryforwards [Line Items]</t>
  </si>
  <si>
    <t>Tax effect of operating loss carryforward</t>
  </si>
  <si>
    <t>Foreign Tax Authority | United States</t>
  </si>
  <si>
    <t>Operating loss carryforward</t>
  </si>
  <si>
    <t>Tax effect of alternative minimum tax credit</t>
  </si>
  <si>
    <t>Foreign Tax Authority | United Kingdom</t>
  </si>
  <si>
    <t>Foreign Tax Authority | Other</t>
  </si>
  <si>
    <t>Capital loss carryforward | Foreign Tax Authority | United States</t>
  </si>
  <si>
    <t>Tax credit carryforward</t>
  </si>
  <si>
    <t>Tax effect of capital loss carryforward</t>
  </si>
  <si>
    <t>Taxation - Reconciliation of Beginning and Ending Amount of Unrecognized Tax Benefits (Detail) - USD ($) $ in Thousands</t>
  </si>
  <si>
    <t>Reconciliation of Unrecognized Tax Benefits, Excluding Amounts Pertaining to Examined Tax Returns [Roll Forward]</t>
  </si>
  <si>
    <t>Balance, beginning of year</t>
  </si>
  <si>
    <t>Gross increases — tax positions related to prior years</t>
  </si>
  <si>
    <t>Gross decreases — tax positions related to prior years</t>
  </si>
  <si>
    <t>Lapse of statute of limitations</t>
  </si>
  <si>
    <t>Balance, end of year</t>
  </si>
  <si>
    <t>Related Party Transactions - Stone Point Capital LLC (Details) $ in Thousands</t>
  </si>
  <si>
    <t>Jul. 31, 2012shares</t>
  </si>
  <si>
    <t>Dec. 31, 2016USD ($)Investment</t>
  </si>
  <si>
    <t>Nov. 06, 2013general_partner</t>
  </si>
  <si>
    <t>Related Party Transaction [Line Items]</t>
  </si>
  <si>
    <t>Redeemable noncontrolling interest</t>
  </si>
  <si>
    <t>Investments in funds</t>
  </si>
  <si>
    <t>Investment in registered investment company</t>
  </si>
  <si>
    <t>Affiliated entity</t>
  </si>
  <si>
    <t>Sound Point Capital</t>
  </si>
  <si>
    <t>Separate account assets</t>
  </si>
  <si>
    <t>Trident | Affiliated entity</t>
  </si>
  <si>
    <t>Voting ordinary shares acquired (shares) | shares</t>
  </si>
  <si>
    <t>Voting ordinary shares acquired, percent</t>
  </si>
  <si>
    <t>8.30%</t>
  </si>
  <si>
    <t>Number of newly elected board of directors | general_partner</t>
  </si>
  <si>
    <t>Number of general partners | general_partner</t>
  </si>
  <si>
    <t>Agreement period</t>
  </si>
  <si>
    <t>Redeemable noncontrolling interest, redemption period one</t>
  </si>
  <si>
    <t>Redeemable noncontrolling interest, redemption period two</t>
  </si>
  <si>
    <t>7 years</t>
  </si>
  <si>
    <t>Trident | Affiliated entity | Fund Investments</t>
  </si>
  <si>
    <t>Trident | Affiliated entity | Registered Investment Company</t>
  </si>
  <si>
    <t>Interest income</t>
  </si>
  <si>
    <t>Eagle Point Credit and PRIMA Capital Advisors | Affiliated entity</t>
  </si>
  <si>
    <t>Eagle Point Credit and PRIMA Capital Advisors | Affiliated entity | Management fees</t>
  </si>
  <si>
    <t>Management fees</t>
  </si>
  <si>
    <t>Sound Point Capital | Affiliated entity</t>
  </si>
  <si>
    <t>Number of invested funds | Investment</t>
  </si>
  <si>
    <t>Sound Point Capital | Affiliated entity | Management fees</t>
  </si>
  <si>
    <t>CLO equities | Sound Point Capital | Affiliated entity</t>
  </si>
  <si>
    <t>Related Party Transactions - Goldman Sachs &amp; Co. (Details)</t>
  </si>
  <si>
    <t>Dec. 31, 2016USD ($)Company</t>
  </si>
  <si>
    <t>Dec. 31, 2015USD ($)Company</t>
  </si>
  <si>
    <t>Goldman Sachs | Affiliated entity</t>
  </si>
  <si>
    <t>Ownership percentage of ordinary shares</t>
  </si>
  <si>
    <t>4.10%</t>
  </si>
  <si>
    <t>Economic ownership percentage</t>
  </si>
  <si>
    <t>2.30%</t>
  </si>
  <si>
    <t>8.50%</t>
  </si>
  <si>
    <t>Goldman Sachs | Affiliated entity | Management fees</t>
  </si>
  <si>
    <t>Hastings Insurance Group Limited | Affiliated entity</t>
  </si>
  <si>
    <t>Indirect non-voting investments in number of companies | Company</t>
  </si>
  <si>
    <t>Investment in indirect non-voting interests of affiliated companies</t>
  </si>
  <si>
    <t>Series C non-voting convertible ordinary shares | Goldman Sachs | Affiliated entity</t>
  </si>
  <si>
    <t>Hastings companies | Goldman Sachs affiliates</t>
  </si>
  <si>
    <t>Equity method investment ownership percentage</t>
  </si>
  <si>
    <t>38.00%</t>
  </si>
  <si>
    <t>Related Party Transactions - CPPIB (Details) - USD ($) $ in Millions</t>
  </si>
  <si>
    <t>Nov. 30, 2016</t>
  </si>
  <si>
    <t>CPPIB and Management of Wilton Re | Affiliated entity</t>
  </si>
  <si>
    <t>9.30%</t>
  </si>
  <si>
    <t>CPPIB Epsilon Ontario Limited Partnership | Affiliated entity</t>
  </si>
  <si>
    <t>Related Party Transactions - KaylaRe (Details) $ / shares in Units, $ in Thousands</t>
  </si>
  <si>
    <t>Dec. 15, 2016USD ($)</t>
  </si>
  <si>
    <t>Dec. 31, 2016USD ($)member$ / sharesshares</t>
  </si>
  <si>
    <t>Net incurred losses and LAE</t>
  </si>
  <si>
    <t>Reinsurance recoverable</t>
  </si>
  <si>
    <t>Reinsurance balances payable</t>
  </si>
  <si>
    <t>KaylaRe</t>
  </si>
  <si>
    <t>Initial capital raise</t>
  </si>
  <si>
    <t>KaylaRe | Starstone</t>
  </si>
  <si>
    <t>Percentage reinsured of certain businesses</t>
  </si>
  <si>
    <t>35.00%</t>
  </si>
  <si>
    <t>KaylaRe | Subsidiaries</t>
  </si>
  <si>
    <t>Ceded reinsurance receivables</t>
  </si>
  <si>
    <t>Equity method investee | KaylaRe</t>
  </si>
  <si>
    <t>Warrants to purchase common shares, up to (shares) | shares</t>
  </si>
  <si>
    <t>Shareholders Agreement, right to appoint board members, number of members | member</t>
  </si>
  <si>
    <t>Shareholders Agreement, minimum number of shares owned for right to appoint board members | shares</t>
  </si>
  <si>
    <t>Shareholders Agreement, lock-up period on common shares</t>
  </si>
  <si>
    <t>Ceded unearned premium</t>
  </si>
  <si>
    <t>Ceded acquisition costs</t>
  </si>
  <si>
    <t>48.40%</t>
  </si>
  <si>
    <t>Equity method investment</t>
  </si>
  <si>
    <t>Related Party Transactions - Hillhouse (Details) - USD ($) $ in Thousands</t>
  </si>
  <si>
    <t>Hillhouse affiliates | Affiliated entity</t>
  </si>
  <si>
    <t>9.80%</t>
  </si>
  <si>
    <t>Hillhouse | KaylaRe | Affiliated entity</t>
  </si>
  <si>
    <t>Dividend Restrictions and Statutory Financial Information - Summary of Statutory Capital and Surplus (Detail) - USD ($) $ in Thousands</t>
  </si>
  <si>
    <t>Bermuda</t>
  </si>
  <si>
    <t>Statutory Accounting Practices [Line Items]</t>
  </si>
  <si>
    <t>Minimum required statutory capital and surplus</t>
  </si>
  <si>
    <t>Actual statutory capital and surplus</t>
  </si>
  <si>
    <t>Statutory income</t>
  </si>
  <si>
    <t>United Kingdom</t>
  </si>
  <si>
    <t>United States</t>
  </si>
  <si>
    <t>Europe</t>
  </si>
  <si>
    <t>Dividend Restrictions and Statutory Financial Information - Additional Information (Detail)</t>
  </si>
  <si>
    <t>Restricted net assets of consolidated subsidiaries</t>
  </si>
  <si>
    <t>Target statutory capital and surplus percent</t>
  </si>
  <si>
    <t>120.00%</t>
  </si>
  <si>
    <t>Minimum liquidity ratio percent (not less than)</t>
  </si>
  <si>
    <t>Maximum percentage reduction in total statutory capital without prior approval of Bermuda regulator (percent) (or more)</t>
  </si>
  <si>
    <t>15.00%</t>
  </si>
  <si>
    <t>Minimum solvency requirement</t>
  </si>
  <si>
    <t>Minimum capital requirements</t>
  </si>
  <si>
    <t>Minimum levels of risk-based capital</t>
  </si>
  <si>
    <t>United States and Canada</t>
  </si>
  <si>
    <t>Maximum dividend payout without prior approval</t>
  </si>
  <si>
    <t>Switzerland</t>
  </si>
  <si>
    <t>Minimum Swiss solvency test margin</t>
  </si>
  <si>
    <t>Liechtenstein</t>
  </si>
  <si>
    <t>Commitments and Contingencies - Additional Information (Detail) - USD ($) $ in Thousands</t>
  </si>
  <si>
    <t>Rent expense</t>
  </si>
  <si>
    <t>Commitments, unfunded</t>
  </si>
  <si>
    <t>Concentration Risk [Line Items]</t>
  </si>
  <si>
    <t>Limited parental guarantee</t>
  </si>
  <si>
    <t>Total parental guarantees</t>
  </si>
  <si>
    <t>Loss contingency accrual</t>
  </si>
  <si>
    <t>Accrual for environmental liabilities</t>
  </si>
  <si>
    <t>Insurance recoveries receivable</t>
  </si>
  <si>
    <t>Commitments and Contingencies - Schedule of Future Minimum Rental Payments on Non-Cancellable Leases (Detail) $ in Thousands</t>
  </si>
  <si>
    <t>2022 and beyond</t>
  </si>
  <si>
    <t>Segment Information - Additional Information (Detail)</t>
  </si>
  <si>
    <t>Segment Information - Summary of Operations by Segment (Detail) - USD ($) $ in Thousands</t>
  </si>
  <si>
    <t>Net foreign exchange losses (gains)</t>
  </si>
  <si>
    <t>Operating Segments | Non-life Run-off</t>
  </si>
  <si>
    <t>Operating Segments | Atrium</t>
  </si>
  <si>
    <t>Operating Segments | StarStone</t>
  </si>
  <si>
    <t>Operating Segments | Life and annuities</t>
  </si>
  <si>
    <t>Eliminations</t>
  </si>
  <si>
    <t>Segment Information - Gross Premiums Written by Geographical Area (Details) - USD ($) $ in Thousands</t>
  </si>
  <si>
    <t>United States | Non-life Run-off</t>
  </si>
  <si>
    <t>United States | Atrium</t>
  </si>
  <si>
    <t>United States | StarStone</t>
  </si>
  <si>
    <t>United States | Life and annuities</t>
  </si>
  <si>
    <t>United Kingdom | Non-life Run-off</t>
  </si>
  <si>
    <t>United Kingdom | Atrium</t>
  </si>
  <si>
    <t>United Kingdom | StarStone</t>
  </si>
  <si>
    <t>United Kingdom | Life and annuities</t>
  </si>
  <si>
    <t>Europe | Non-life Run-off</t>
  </si>
  <si>
    <t>Europe | Atrium</t>
  </si>
  <si>
    <t>Europe | StarStone</t>
  </si>
  <si>
    <t>Europe | Life and annuities</t>
  </si>
  <si>
    <t>Asia</t>
  </si>
  <si>
    <t>Asia | Non-life Run-off</t>
  </si>
  <si>
    <t>Asia | Atrium</t>
  </si>
  <si>
    <t>Asia | StarStone</t>
  </si>
  <si>
    <t>Asia | Life and annuities</t>
  </si>
  <si>
    <t>Rest of World</t>
  </si>
  <si>
    <t>Rest of World | Non-life Run-off</t>
  </si>
  <si>
    <t>Rest of World | Atrium</t>
  </si>
  <si>
    <t>Rest of World | StarStone</t>
  </si>
  <si>
    <t>Rest of World | Life and annuities</t>
  </si>
  <si>
    <t>Geographic concentration risk | Gross premiums written</t>
  </si>
  <si>
    <t>Geographic concentration risk | Gross premiums written | Non-life Run-off</t>
  </si>
  <si>
    <t>Geographic concentration risk | Gross premiums written | Atrium</t>
  </si>
  <si>
    <t>Geographic concentration risk | Gross premiums written | StarStone</t>
  </si>
  <si>
    <t>Geographic concentration risk | Gross premiums written | Life and annuities</t>
  </si>
  <si>
    <t>Geographic concentration risk | Gross premiums written | United States</t>
  </si>
  <si>
    <t>60.30%</t>
  </si>
  <si>
    <t>Geographic concentration risk | Gross premiums written | United States | Non-life Run-off</t>
  </si>
  <si>
    <t>Geographic concentration risk | Gross premiums written | United States | Atrium</t>
  </si>
  <si>
    <t>55.50%</t>
  </si>
  <si>
    <t>Geographic concentration risk | Gross premiums written | United States | StarStone</t>
  </si>
  <si>
    <t>60.80%</t>
  </si>
  <si>
    <t>Geographic concentration risk | Gross premiums written | United States | Life and annuities</t>
  </si>
  <si>
    <t>Geographic concentration risk | Gross premiums written | United Kingdom</t>
  </si>
  <si>
    <t>Geographic concentration risk | Gross premiums written | United Kingdom | Non-life Run-off</t>
  </si>
  <si>
    <t>Geographic concentration risk | Gross premiums written | United Kingdom | Atrium</t>
  </si>
  <si>
    <t>6.40%</t>
  </si>
  <si>
    <t>Geographic concentration risk | Gross premiums written | United Kingdom | StarStone</t>
  </si>
  <si>
    <t>11.50%</t>
  </si>
  <si>
    <t>Geographic concentration risk | Gross premiums written | United Kingdom | Life and annuities</t>
  </si>
  <si>
    <t>12.60%</t>
  </si>
  <si>
    <t>Geographic concentration risk | Gross premiums written | Europe</t>
  </si>
  <si>
    <t>14.80%</t>
  </si>
  <si>
    <t>Geographic concentration risk | Gross premiums written | Europe | Non-life Run-off</t>
  </si>
  <si>
    <t>Geographic concentration risk | Gross premiums written | Europe | Atrium</t>
  </si>
  <si>
    <t>6.10%</t>
  </si>
  <si>
    <t>Geographic concentration risk | Gross premiums written | Europe | StarStone</t>
  </si>
  <si>
    <t>15.90%</t>
  </si>
  <si>
    <t>Geographic concentration risk | Gross premiums written | Europe | Life and annuities</t>
  </si>
  <si>
    <t>87.40%</t>
  </si>
  <si>
    <t>Geographic concentration risk | Gross premiums written | Asia</t>
  </si>
  <si>
    <t>Geographic concentration risk | Gross premiums written | Asia | Non-life Run-off</t>
  </si>
  <si>
    <t>Geographic concentration risk | Gross premiums written | Asia | Atrium</t>
  </si>
  <si>
    <t>Geographic concentration risk | Gross premiums written | Asia | StarStone</t>
  </si>
  <si>
    <t>5.10%</t>
  </si>
  <si>
    <t>Geographic concentration risk | Gross premiums written | Asia | Life and annuities</t>
  </si>
  <si>
    <t>Geographic concentration risk | Gross premiums written | Rest of World</t>
  </si>
  <si>
    <t>9.40%</t>
  </si>
  <si>
    <t>Geographic concentration risk | Gross premiums written | Rest of World | Non-life Run-off</t>
  </si>
  <si>
    <t>Geographic concentration risk | Gross premiums written | Rest of World | Atrium</t>
  </si>
  <si>
    <t>Geographic concentration risk | Gross premiums written | Rest of World | StarStone</t>
  </si>
  <si>
    <t>6.70%</t>
  </si>
  <si>
    <t>Geographic concentration risk | Gross premiums written | Rest of World | Life and annuities</t>
  </si>
  <si>
    <t>Segment Information - Summary of Company's Assets by Segment (Detail) - USD ($) $ in Thousands</t>
  </si>
  <si>
    <t>Segment Reporting, Asset Reconciling Item [Line Items]</t>
  </si>
  <si>
    <t>Total assets</t>
  </si>
  <si>
    <t>Unaudited Condensed Quarterly Financial Data (Detail) - USD ($) $ / shares in Units, $ in Thousands</t>
  </si>
  <si>
    <t>Schedule I - Summary of Investments Other Than Investments in Related Parties (Detail) - USD ($) $ in Thousands</t>
  </si>
  <si>
    <t>Summary of Investments, Other than Investments in Related Parties, Reportable Data [Line Items]</t>
  </si>
  <si>
    <t>Amount at which shown in the balance sheet</t>
  </si>
  <si>
    <t>Fair value of other investments in funds or companies owned by or affiliated with related parties</t>
  </si>
  <si>
    <t>Affiliated entity | Trident</t>
  </si>
  <si>
    <t>Equities</t>
  </si>
  <si>
    <t>Trading securities | U.S. government and agency</t>
  </si>
  <si>
    <t>Trading securities | Non-U.S. government</t>
  </si>
  <si>
    <t>Trading securities | Corporate</t>
  </si>
  <si>
    <t>Trading securities | Municipal</t>
  </si>
  <si>
    <t>Trading securities | Residential mortgage-backed</t>
  </si>
  <si>
    <t>Trading securities | Commercial mortgage-backed</t>
  </si>
  <si>
    <t>Trading securities | Asset-backed</t>
  </si>
  <si>
    <t>Available-for-sale securities | U.S. government and agency</t>
  </si>
  <si>
    <t>Available-for-sale securities | Non-U.S. government</t>
  </si>
  <si>
    <t>Available-for-sale securities | Corporate</t>
  </si>
  <si>
    <t>Available-for-sale securities | Municipal</t>
  </si>
  <si>
    <t>Available-for-sale securities | Residential mortgage-backed</t>
  </si>
  <si>
    <t>Available-for-sale securities | Asset-backed</t>
  </si>
  <si>
    <t>Schedule II - Condensed Balance Sheets (Detail) - USD ($) $ / shares in Units, $ in Thousands</t>
  </si>
  <si>
    <t>Jul. 08, 2013</t>
  </si>
  <si>
    <t>Parenthetical Disclosures [Abstract]</t>
  </si>
  <si>
    <t>Common shares, par value (dollars per share)</t>
  </si>
  <si>
    <t>Ordinary shares, shares issued (shares)</t>
  </si>
  <si>
    <t>Enstar Group Limited</t>
  </si>
  <si>
    <t>Balances due from subsidiaries</t>
  </si>
  <si>
    <t>Investments in subsidiaries</t>
  </si>
  <si>
    <t>Balances due to subsidiaries</t>
  </si>
  <si>
    <t>Enstar Group Limited | Voting ordinary shares</t>
  </si>
  <si>
    <t>Enstar Group Limited | Series A non-voting convertible ordinary shares</t>
  </si>
  <si>
    <t>Enstar Group Limited | Series C non-voting convertible ordinary shares</t>
  </si>
  <si>
    <t>Enstar Group Limited | Series E non-voting convertible ordinary shares</t>
  </si>
  <si>
    <t>Enstar Group Limited | Series C non-voting preferred shares</t>
  </si>
  <si>
    <t>Schedule II - Condensed Statements of Earnings (Detail) - USD ($) $ in Thousands</t>
  </si>
  <si>
    <t>Dividend income from subsidiaries</t>
  </si>
  <si>
    <t>EARNINGS (LOSS) BEFORE EQUITY IN UNDISTRIBUTED EARNINGS OF SUBSIDIARIES</t>
  </si>
  <si>
    <t>EQUITY IN UNDISTRIBUTED EARNINGS OF SUBSIDIARIES - CONTINUING OPERATIONS</t>
  </si>
  <si>
    <t>EQUITY IN UNDISTRIBUTED EARNINGS OF SUBSIDIARIES - DISCONTINUING OPERATIONS</t>
  </si>
  <si>
    <t>Schedule II - Comprehensive Income (Detail) - USD ($) $ in Thousands</t>
  </si>
  <si>
    <t>Condensed Statement of Income Captions [Line Items]</t>
  </si>
  <si>
    <t>OTHER COMPREHENSIVE INCOME (LOSS) RELATING TO SUBSIDIARIES, NET OF TAX</t>
  </si>
  <si>
    <t>Schedule II - Condensed Statements of Cash Flows (Detail) - USD ($) $ in Thousands</t>
  </si>
  <si>
    <t>Dividends and return of capital from subsidiaries</t>
  </si>
  <si>
    <t>Contributions to subsidiaries</t>
  </si>
  <si>
    <t>Schedule II - Narrative (Details) - USD ($) $ in Thousands</t>
  </si>
  <si>
    <t>Condensed Financial Statements, Captions [Line Items]</t>
  </si>
  <si>
    <t>Dividends and return of capital from subsidiaries, non-cash</t>
  </si>
  <si>
    <t>Contributions to subsidiaries, non-cash</t>
  </si>
  <si>
    <t>Net earnings attributable to Enstar Group Limited</t>
  </si>
  <si>
    <t>Increase in retained earnings</t>
  </si>
  <si>
    <t>Enstar Group Limited | Limited parental guarantee</t>
  </si>
  <si>
    <t>Schedule III - Supplementary Insurance Information (Detail) - USD ($) $ in Thousands</t>
  </si>
  <si>
    <t>Supplementary Insurance Information, by Segment [Line Items]</t>
  </si>
  <si>
    <t>Deferred Acquisition Costs</t>
  </si>
  <si>
    <t>Reserves for Losses and Loss Adjustment Expenses</t>
  </si>
  <si>
    <t>Unearned Premiums</t>
  </si>
  <si>
    <t>Net Premiums Earned</t>
  </si>
  <si>
    <t>Losses and Loss Expenses and Policy Benefits</t>
  </si>
  <si>
    <t>Amortization of Deferred Acquisition Costs</t>
  </si>
  <si>
    <t>Other Operating Expenses</t>
  </si>
  <si>
    <t>Net Premiums Written</t>
  </si>
  <si>
    <t>Schedule IV - Reinsurance (Detail) - USD ($) $ in Thousands</t>
  </si>
  <si>
    <t>Reinsurance Premiums for Insurance Companies, by Product Segment [Line Items]</t>
  </si>
  <si>
    <t>Life insurance in force, gross</t>
  </si>
  <si>
    <t>Life insurance in force, ceded</t>
  </si>
  <si>
    <t>Life insurance in force, assumed</t>
  </si>
  <si>
    <t>Life insurance in force, net</t>
  </si>
  <si>
    <t>Life insurance in force, percentage of amount assumed to net</t>
  </si>
  <si>
    <t>Premiums earned, gross</t>
  </si>
  <si>
    <t>Premiums earned, ceded</t>
  </si>
  <si>
    <t>Premiums earned, assumed</t>
  </si>
  <si>
    <t>Property and casualty</t>
  </si>
  <si>
    <t>Premiums earned, percentage of amount assumed to net</t>
  </si>
  <si>
    <t>24.00%</t>
  </si>
  <si>
    <t>10.10%</t>
  </si>
  <si>
    <t>Schedule V - Valuation and Qualifying Accounts (Details) - USD ($) $ in Thousands</t>
  </si>
  <si>
    <t>Reinsurance balances recoverable, provisions for bad debt</t>
  </si>
  <si>
    <t>Movement in Valuation Allowances and Reserves [Roll Forward]</t>
  </si>
  <si>
    <t>Balance at Beginning of Year</t>
  </si>
  <si>
    <t>Charged to costs and expenses</t>
  </si>
  <si>
    <t>Charged to other accounts</t>
  </si>
  <si>
    <t>Deductions</t>
  </si>
  <si>
    <t>Balance at End of Year</t>
  </si>
  <si>
    <t>Valuation allowance for deferred tax assets</t>
  </si>
  <si>
    <t>Schedule VI - Supplementary Information Concerning Property/Casualty Insurance Operations (Detail) - USD ($) $ in Thousands</t>
  </si>
  <si>
    <t>Reserves for Unpaid Losses and Loss Adjustment Expenses</t>
  </si>
  <si>
    <t>Net Losses and Loss Expenses Incurred - Current Year</t>
  </si>
  <si>
    <t>Net Loses and Loss Expenses Incurred - Prior Year</t>
  </si>
  <si>
    <t>Net Paid Losses and Loss Expenses</t>
  </si>
</sst>
</file>

<file path=xl/styles.xml><?xml version="1.0" encoding="utf-8"?>
<styleSheet xmlns="http://schemas.openxmlformats.org/spreadsheetml/2006/main">
  <numFmts count="12">
    <numFmt formatCode="_(&quot;$ &quot;#,##0_);_(&quot;$ &quot;(#,##0)" numFmtId="164"/>
    <numFmt formatCode="_(&quot;$ &quot;#,##0.00_);_(&quot;$ &quot;(#,##0.00)" numFmtId="165"/>
    <numFmt formatCode="_(&quot;€ &quot;#,##0.0_);_(&quot;€ &quot;(#,##0.0)" numFmtId="166"/>
    <numFmt formatCode="_(&quot;$ &quot;#,##0.000_);_(&quot;$ &quot;(#,##0.000)" numFmtId="167"/>
    <numFmt formatCode="_(&quot;£ &quot;#,##0_);_(&quot;£ &quot;(#,##0)" numFmtId="168"/>
    <numFmt formatCode="_(&quot;£ &quot;#,##0.0_);_(&quot;£ &quot;(#,##0.0)" numFmtId="169"/>
    <numFmt formatCode="_(&quot;$ &quot;#,##0.0_);_(&quot;$ &quot;(#,##0.0)" numFmtId="170"/>
    <numFmt formatCode="#,##0.0_);(#,##0.0)" numFmtId="171"/>
    <numFmt formatCode="_(&quot;€ &quot;#,##0_);_(&quot;€ &quot;(#,##0)" numFmtId="172"/>
    <numFmt formatCode="_(&quot;CAD &quot;#,##0_);_(&quot;CAD &quot;(#,##0)" numFmtId="173"/>
    <numFmt formatCode="_(&quot;AUD &quot;#,##0_);_(&quot;AUD &quot;(#,##0)" numFmtId="174"/>
    <numFmt formatCode="_(&quot;Year &quot;#,##0_);_(&quot;Year &quot;(#,##0)" numFmtId="17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sharedStrings.xml" Type="http://schemas.openxmlformats.org/officeDocument/2006/relationships/sharedStrings"/><Relationship Id="rId155" Target="styles.xml" Type="http://schemas.openxmlformats.org/officeDocument/2006/relationships/styles"/><Relationship Id="rId1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6382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6</v>
      </c>
    </row>
    <row r="12" spans="1:4">
      <c r="A12" s="4" t="s">
        <v>20</v>
      </c>
      <c r="B12" s="4" t="s">
        <v>21</v>
      </c>
    </row>
    <row r="13" spans="1:4">
      <c r="A13" s="4" t="s">
        <v>22</v>
      </c>
      <c r="B13" s="4" t="s">
        <v>23</v>
      </c>
    </row>
    <row r="14" spans="1:4">
      <c r="A14" s="4" t="s">
        <v>24</v>
      </c>
      <c r="B14" s="4" t="s">
        <v>25</v>
      </c>
    </row>
    <row r="15" spans="1:4">
      <c r="A15" s="4" t="s">
        <v>26</v>
      </c>
      <c r="B15" s="4" t="s">
        <v>27</v>
      </c>
    </row>
    <row r="16" spans="1:4">
      <c r="A16" s="4" t="s">
        <v>26</v>
      </c>
      <c r="B16" s="4" t="s">
        <v>25</v>
      </c>
    </row>
    <row r="17" spans="1:4">
      <c r="A17" s="4" t="s">
        <v>28</v>
      </c>
      <c r="D17" s="6" t="n">
        <v>1590</v>
      </c>
    </row>
    <row r="18" spans="1:4">
      <c r="A18" s="4" t="s">
        <v>29</v>
      </c>
    </row>
    <row r="19" spans="1:4">
      <c r="A19" s="3" t="s">
        <v>5</v>
      </c>
    </row>
    <row r="20" spans="1:4">
      <c r="A20" s="4" t="s">
        <v>30</v>
      </c>
      <c r="C20" s="5" t="n">
        <v>16419889</v>
      </c>
    </row>
    <row r="21" spans="1:4">
      <c r="A21" s="4" t="s">
        <v>31</v>
      </c>
    </row>
    <row r="22" spans="1:4">
      <c r="A22" s="3" t="s">
        <v>5</v>
      </c>
    </row>
    <row r="23" spans="1:4">
      <c r="A23" s="4" t="s">
        <v>30</v>
      </c>
      <c r="C23" s="5" t="n">
        <v>30044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M10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241</v>
      </c>
      <c r="B1" s="2" t="s">
        <v>95</v>
      </c>
      <c r="J1" s="2" t="s">
        <v>1</v>
      </c>
    </row>
    <row r="2" spans="1:13">
      <c r="B2" s="2" t="s">
        <v>2</v>
      </c>
      <c r="C2" s="2" t="s">
        <v>96</v>
      </c>
      <c r="D2" s="2" t="s">
        <v>4</v>
      </c>
      <c r="E2" s="2" t="s">
        <v>97</v>
      </c>
      <c r="F2" s="2" t="s">
        <v>33</v>
      </c>
      <c r="G2" s="2" t="s">
        <v>98</v>
      </c>
      <c r="H2" s="2" t="s">
        <v>99</v>
      </c>
      <c r="I2" s="2" t="s">
        <v>100</v>
      </c>
      <c r="J2" s="2" t="s">
        <v>2</v>
      </c>
      <c r="K2" s="2" t="s">
        <v>33</v>
      </c>
      <c r="L2" s="2" t="s">
        <v>101</v>
      </c>
      <c r="M2" s="2" t="s">
        <v>1158</v>
      </c>
    </row>
    <row r="3" spans="1:13">
      <c r="A3" s="3" t="s">
        <v>1242</v>
      </c>
    </row>
    <row r="4" spans="1:13">
      <c r="A4" s="4" t="s">
        <v>1243</v>
      </c>
      <c r="J4" s="6" t="n">
        <v>753478</v>
      </c>
      <c r="K4" s="6" t="n">
        <v>681956</v>
      </c>
      <c r="L4" s="6" t="n">
        <v>420715</v>
      </c>
    </row>
    <row r="5" spans="1:13">
      <c r="A5" s="4" t="s">
        <v>1229</v>
      </c>
      <c r="J5" s="5" t="n">
        <v>-318917</v>
      </c>
      <c r="K5" s="5" t="n">
        <v>-372031</v>
      </c>
      <c r="L5" s="5" t="n">
        <v>-318671</v>
      </c>
    </row>
    <row r="6" spans="1:13">
      <c r="A6" s="3" t="s">
        <v>1244</v>
      </c>
    </row>
    <row r="7" spans="1:13">
      <c r="A7" s="4" t="s">
        <v>1245</v>
      </c>
      <c r="J7" s="5" t="n">
        <v>79579</v>
      </c>
      <c r="K7" s="5" t="n">
        <v>99933</v>
      </c>
      <c r="L7" s="5" t="n">
        <v>166796</v>
      </c>
    </row>
    <row r="8" spans="1:13">
      <c r="A8" s="4" t="s">
        <v>1246</v>
      </c>
      <c r="J8" s="5" t="n">
        <v>493016</v>
      </c>
      <c r="K8" s="5" t="n">
        <v>476364</v>
      </c>
      <c r="L8" s="5" t="n">
        <v>327817</v>
      </c>
    </row>
    <row r="9" spans="1:13">
      <c r="A9" s="3" t="s">
        <v>145</v>
      </c>
    </row>
    <row r="10" spans="1:13">
      <c r="A10" s="4" t="s">
        <v>1247</v>
      </c>
      <c r="J10" s="5" t="n">
        <v>833057</v>
      </c>
      <c r="K10" s="5" t="n">
        <v>781889</v>
      </c>
      <c r="L10" s="5" t="n">
        <v>587511</v>
      </c>
    </row>
    <row r="11" spans="1:13">
      <c r="A11" s="4" t="s">
        <v>1248</v>
      </c>
      <c r="J11" s="5" t="n">
        <v>-535884</v>
      </c>
      <c r="K11" s="5" t="n">
        <v>-278825</v>
      </c>
      <c r="L11" s="5" t="n">
        <v>-275494</v>
      </c>
    </row>
    <row r="12" spans="1:13">
      <c r="A12" s="4" t="s">
        <v>1249</v>
      </c>
      <c r="J12" s="5" t="n">
        <v>-258041</v>
      </c>
      <c r="K12" s="5" t="n">
        <v>-324026</v>
      </c>
      <c r="L12" s="5" t="n">
        <v>-231357</v>
      </c>
    </row>
    <row r="13" spans="1:13">
      <c r="A13" s="4" t="s">
        <v>1250</v>
      </c>
      <c r="J13" s="5" t="n">
        <v>168827</v>
      </c>
      <c r="K13" s="5" t="n">
        <v>15265</v>
      </c>
      <c r="L13" s="5" t="n">
        <v>0</v>
      </c>
    </row>
    <row r="14" spans="1:13">
      <c r="A14" s="4" t="s">
        <v>1251</v>
      </c>
      <c r="J14" s="5" t="n">
        <v>207959</v>
      </c>
      <c r="K14" s="5" t="n">
        <v>194303</v>
      </c>
      <c r="L14" s="5" t="n">
        <v>80660</v>
      </c>
    </row>
    <row r="15" spans="1:13">
      <c r="A15" s="4" t="s">
        <v>1252</v>
      </c>
      <c r="J15" s="5" t="n">
        <v>-13822</v>
      </c>
      <c r="K15" s="5" t="n">
        <v>-25271</v>
      </c>
      <c r="L15" s="5" t="n">
        <v>-7700</v>
      </c>
    </row>
    <row r="16" spans="1:13">
      <c r="A16" s="4" t="s">
        <v>1253</v>
      </c>
      <c r="J16" s="5" t="n">
        <v>-40267</v>
      </c>
      <c r="K16" s="5" t="n">
        <v>-59199</v>
      </c>
      <c r="L16" s="5" t="n">
        <v>-53970</v>
      </c>
    </row>
    <row r="17" spans="1:13">
      <c r="A17" s="4" t="s">
        <v>1254</v>
      </c>
      <c r="J17" s="5" t="n">
        <v>20229</v>
      </c>
      <c r="K17" s="5" t="n">
        <v>-5500</v>
      </c>
      <c r="L17" s="5" t="n">
        <v>-9844</v>
      </c>
    </row>
    <row r="18" spans="1:13">
      <c r="A18" s="4" t="s">
        <v>1230</v>
      </c>
      <c r="B18" s="6" t="n">
        <v>1321</v>
      </c>
      <c r="C18" s="6" t="n">
        <v>-6902</v>
      </c>
      <c r="D18" s="6" t="n">
        <v>96462</v>
      </c>
      <c r="E18" s="6" t="n">
        <v>83218</v>
      </c>
      <c r="F18" s="6" t="n">
        <v>-64062</v>
      </c>
      <c r="G18" s="6" t="n">
        <v>32359</v>
      </c>
      <c r="H18" s="6" t="n">
        <v>65900</v>
      </c>
      <c r="I18" s="6" t="n">
        <v>70136</v>
      </c>
      <c r="J18" s="5" t="n">
        <v>174099</v>
      </c>
      <c r="K18" s="5" t="n">
        <v>104333</v>
      </c>
      <c r="L18" s="5" t="n">
        <v>9146</v>
      </c>
    </row>
    <row r="19" spans="1:13">
      <c r="A19" s="4" t="s">
        <v>531</v>
      </c>
    </row>
    <row r="20" spans="1:13">
      <c r="A20" s="3" t="s">
        <v>1242</v>
      </c>
    </row>
    <row r="21" spans="1:13">
      <c r="A21" s="4" t="s">
        <v>1243</v>
      </c>
      <c r="J21" s="5" t="n">
        <v>529937</v>
      </c>
      <c r="K21" s="5" t="n">
        <v>501246</v>
      </c>
      <c r="L21" s="5" t="n">
        <v>312415</v>
      </c>
    </row>
    <row r="22" spans="1:13">
      <c r="A22" s="4" t="s">
        <v>1255</v>
      </c>
      <c r="J22" s="5" t="n">
        <v>-608168</v>
      </c>
      <c r="K22" s="5" t="n">
        <v>-366262</v>
      </c>
      <c r="L22" s="5" t="n">
        <v>-285814</v>
      </c>
    </row>
    <row r="23" spans="1:13">
      <c r="A23" s="4" t="s">
        <v>1256</v>
      </c>
      <c r="J23" s="5" t="n">
        <v>-349726</v>
      </c>
      <c r="K23" s="5" t="n">
        <v>-377722</v>
      </c>
      <c r="L23" s="5" t="n">
        <v>-262384</v>
      </c>
      <c r="M23" s="6" t="n">
        <v>265200</v>
      </c>
    </row>
    <row r="24" spans="1:13">
      <c r="A24" s="4" t="s">
        <v>1257</v>
      </c>
      <c r="J24" s="5" t="n">
        <v>168827</v>
      </c>
      <c r="K24" s="5" t="n">
        <v>15265</v>
      </c>
      <c r="L24" s="5" t="n">
        <v>0</v>
      </c>
    </row>
    <row r="25" spans="1:13">
      <c r="A25" s="4" t="s">
        <v>1258</v>
      </c>
      <c r="J25" s="5" t="n">
        <v>-259130</v>
      </c>
      <c r="K25" s="5" t="n">
        <v>-227473</v>
      </c>
      <c r="L25" s="5" t="n">
        <v>-235783</v>
      </c>
    </row>
    <row r="26" spans="1:13">
      <c r="A26" s="4" t="s">
        <v>1259</v>
      </c>
      <c r="J26" s="5" t="n">
        <v>-13822</v>
      </c>
      <c r="K26" s="5" t="n">
        <v>-25271</v>
      </c>
      <c r="L26" s="5" t="n">
        <v>-7700</v>
      </c>
    </row>
    <row r="27" spans="1:13">
      <c r="A27" s="4" t="s">
        <v>1260</v>
      </c>
      <c r="J27" s="5" t="n">
        <v>-44190</v>
      </c>
      <c r="K27" s="5" t="n">
        <v>-62653</v>
      </c>
      <c r="L27" s="5" t="n">
        <v>-49445</v>
      </c>
    </row>
    <row r="28" spans="1:13">
      <c r="A28" s="4" t="s">
        <v>1261</v>
      </c>
      <c r="J28" s="5" t="n">
        <v>25432</v>
      </c>
      <c r="K28" s="5" t="n">
        <v>4643</v>
      </c>
      <c r="L28" s="5" t="n">
        <v>3982</v>
      </c>
    </row>
    <row r="29" spans="1:13">
      <c r="A29" s="4" t="s">
        <v>1229</v>
      </c>
      <c r="J29" s="5" t="n">
        <v>-291710</v>
      </c>
      <c r="K29" s="5" t="n">
        <v>-310754</v>
      </c>
      <c r="L29" s="5" t="n">
        <v>-288946</v>
      </c>
    </row>
    <row r="30" spans="1:13">
      <c r="A30" s="3" t="s">
        <v>1244</v>
      </c>
    </row>
    <row r="31" spans="1:13">
      <c r="A31" s="4" t="s">
        <v>1245</v>
      </c>
      <c r="J31" s="5" t="n">
        <v>3869</v>
      </c>
      <c r="K31" s="5" t="n">
        <v>16049</v>
      </c>
      <c r="L31" s="5" t="n">
        <v>87681</v>
      </c>
    </row>
    <row r="32" spans="1:13">
      <c r="A32" s="4" t="s">
        <v>1262</v>
      </c>
      <c r="J32" s="5" t="n">
        <v>-617</v>
      </c>
      <c r="K32" s="5" t="n">
        <v>10927</v>
      </c>
      <c r="L32" s="5" t="n">
        <v>-24600</v>
      </c>
    </row>
    <row r="33" spans="1:13">
      <c r="A33" s="4" t="s">
        <v>1263</v>
      </c>
      <c r="J33" s="5" t="n">
        <v>2342</v>
      </c>
      <c r="K33" s="5" t="n">
        <v>12948</v>
      </c>
      <c r="L33" s="5" t="n">
        <v>-39400</v>
      </c>
    </row>
    <row r="34" spans="1:13">
      <c r="A34" s="4" t="s">
        <v>1264</v>
      </c>
      <c r="J34" s="5" t="n">
        <v>0</v>
      </c>
      <c r="K34" s="5" t="n">
        <v>0</v>
      </c>
      <c r="L34" s="5" t="n">
        <v>0</v>
      </c>
    </row>
    <row r="35" spans="1:13">
      <c r="A35" s="4" t="s">
        <v>1265</v>
      </c>
      <c r="J35" s="5" t="n">
        <v>5594</v>
      </c>
      <c r="K35" s="5" t="n">
        <v>39924</v>
      </c>
      <c r="L35" s="5" t="n">
        <v>23681</v>
      </c>
    </row>
    <row r="36" spans="1:13">
      <c r="A36" s="4" t="s">
        <v>1266</v>
      </c>
      <c r="J36" s="5" t="n">
        <v>0</v>
      </c>
      <c r="K36" s="5" t="n">
        <v>0</v>
      </c>
      <c r="L36" s="5" t="n">
        <v>0</v>
      </c>
    </row>
    <row r="37" spans="1:13">
      <c r="A37" s="4" t="s">
        <v>1267</v>
      </c>
      <c r="J37" s="5" t="n">
        <v>235</v>
      </c>
      <c r="K37" s="5" t="n">
        <v>0</v>
      </c>
      <c r="L37" s="5" t="n">
        <v>554</v>
      </c>
    </row>
    <row r="38" spans="1:13">
      <c r="A38" s="4" t="s">
        <v>1268</v>
      </c>
      <c r="J38" s="5" t="n">
        <v>0</v>
      </c>
      <c r="K38" s="5" t="n">
        <v>0</v>
      </c>
      <c r="L38" s="5" t="n">
        <v>0</v>
      </c>
    </row>
    <row r="39" spans="1:13">
      <c r="A39" s="4" t="s">
        <v>1246</v>
      </c>
      <c r="J39" s="5" t="n">
        <v>5829</v>
      </c>
      <c r="K39" s="5" t="n">
        <v>39924</v>
      </c>
      <c r="L39" s="5" t="n">
        <v>24235</v>
      </c>
    </row>
    <row r="40" spans="1:13">
      <c r="A40" s="3" t="s">
        <v>145</v>
      </c>
    </row>
    <row r="41" spans="1:13">
      <c r="A41" s="4" t="s">
        <v>1247</v>
      </c>
      <c r="J41" s="5" t="n">
        <v>533806</v>
      </c>
      <c r="K41" s="5" t="n">
        <v>517295</v>
      </c>
      <c r="L41" s="5" t="n">
        <v>400096</v>
      </c>
    </row>
    <row r="42" spans="1:13">
      <c r="A42" s="4" t="s">
        <v>1248</v>
      </c>
      <c r="J42" s="5" t="n">
        <v>-608785</v>
      </c>
      <c r="K42" s="5" t="n">
        <v>-355335</v>
      </c>
      <c r="L42" s="5" t="n">
        <v>-310414</v>
      </c>
    </row>
    <row r="43" spans="1:13">
      <c r="A43" s="4" t="s">
        <v>1249</v>
      </c>
      <c r="J43" s="5" t="n">
        <v>-347384</v>
      </c>
      <c r="K43" s="5" t="n">
        <v>-364774</v>
      </c>
      <c r="L43" s="5" t="n">
        <v>-301784</v>
      </c>
    </row>
    <row r="44" spans="1:13">
      <c r="A44" s="4" t="s">
        <v>1250</v>
      </c>
      <c r="J44" s="5" t="n">
        <v>168827</v>
      </c>
      <c r="K44" s="5" t="n">
        <v>15265</v>
      </c>
      <c r="L44" s="5" t="n">
        <v>0</v>
      </c>
    </row>
    <row r="45" spans="1:13">
      <c r="A45" s="4" t="s">
        <v>1251</v>
      </c>
      <c r="J45" s="5" t="n">
        <v>-253536</v>
      </c>
      <c r="K45" s="5" t="n">
        <v>-187549</v>
      </c>
      <c r="L45" s="5" t="n">
        <v>-212102</v>
      </c>
    </row>
    <row r="46" spans="1:13">
      <c r="A46" s="4" t="s">
        <v>1252</v>
      </c>
      <c r="J46" s="5" t="n">
        <v>-13822</v>
      </c>
      <c r="K46" s="5" t="n">
        <v>-25271</v>
      </c>
      <c r="L46" s="5" t="n">
        <v>-7700</v>
      </c>
    </row>
    <row r="47" spans="1:13">
      <c r="A47" s="4" t="s">
        <v>1253</v>
      </c>
      <c r="J47" s="5" t="n">
        <v>-43955</v>
      </c>
      <c r="K47" s="5" t="n">
        <v>-62653</v>
      </c>
      <c r="L47" s="5" t="n">
        <v>-48891</v>
      </c>
    </row>
    <row r="48" spans="1:13">
      <c r="A48" s="4" t="s">
        <v>1254</v>
      </c>
      <c r="J48" s="5" t="n">
        <v>25432</v>
      </c>
      <c r="K48" s="5" t="n">
        <v>4643</v>
      </c>
      <c r="L48" s="5" t="n">
        <v>3982</v>
      </c>
    </row>
    <row r="49" spans="1:13">
      <c r="A49" s="4" t="s">
        <v>1230</v>
      </c>
      <c r="J49" s="5" t="n">
        <v>-285881</v>
      </c>
      <c r="K49" s="5" t="n">
        <v>-270830</v>
      </c>
      <c r="L49" s="5" t="n">
        <v>-264711</v>
      </c>
    </row>
    <row r="50" spans="1:13">
      <c r="A50" s="4" t="s">
        <v>507</v>
      </c>
    </row>
    <row r="51" spans="1:13">
      <c r="A51" s="3" t="s">
        <v>1242</v>
      </c>
    </row>
    <row r="52" spans="1:13">
      <c r="A52" s="4" t="s">
        <v>1243</v>
      </c>
      <c r="J52" s="5" t="n">
        <v>24416</v>
      </c>
      <c r="K52" s="5" t="n">
        <v>30890</v>
      </c>
      <c r="L52" s="5" t="n">
        <v>27985</v>
      </c>
    </row>
    <row r="53" spans="1:13">
      <c r="A53" s="4" t="s">
        <v>1255</v>
      </c>
      <c r="J53" s="5" t="n">
        <v>-13115</v>
      </c>
      <c r="K53" s="5" t="n">
        <v>-18213</v>
      </c>
      <c r="L53" s="5" t="n">
        <v>-16986</v>
      </c>
    </row>
    <row r="54" spans="1:13">
      <c r="A54" s="4" t="s">
        <v>1256</v>
      </c>
      <c r="J54" s="5" t="n">
        <v>-20543</v>
      </c>
      <c r="K54" s="5" t="n">
        <v>-27382</v>
      </c>
      <c r="L54" s="5" t="n">
        <v>-18114</v>
      </c>
    </row>
    <row r="55" spans="1:13">
      <c r="A55" s="4" t="s">
        <v>1258</v>
      </c>
      <c r="J55" s="5" t="n">
        <v>-9242</v>
      </c>
      <c r="K55" s="5" t="n">
        <v>-14705</v>
      </c>
      <c r="L55" s="5" t="n">
        <v>-7115</v>
      </c>
    </row>
    <row r="56" spans="1:13">
      <c r="A56" s="4" t="s">
        <v>1260</v>
      </c>
      <c r="J56" s="5" t="n">
        <v>-421</v>
      </c>
      <c r="K56" s="5" t="n">
        <v>-608</v>
      </c>
      <c r="L56" s="5" t="n">
        <v>-486</v>
      </c>
    </row>
    <row r="57" spans="1:13">
      <c r="A57" s="4" t="s">
        <v>1261</v>
      </c>
      <c r="J57" s="5" t="n">
        <v>-3308</v>
      </c>
      <c r="K57" s="5" t="n">
        <v>-6608</v>
      </c>
      <c r="L57" s="5" t="n">
        <v>-11065</v>
      </c>
    </row>
    <row r="58" spans="1:13">
      <c r="A58" s="4" t="s">
        <v>1229</v>
      </c>
      <c r="J58" s="5" t="n">
        <v>-12971</v>
      </c>
      <c r="K58" s="5" t="n">
        <v>-21921</v>
      </c>
      <c r="L58" s="5" t="n">
        <v>-18666</v>
      </c>
    </row>
    <row r="59" spans="1:13">
      <c r="A59" s="3" t="s">
        <v>1244</v>
      </c>
    </row>
    <row r="60" spans="1:13">
      <c r="A60" s="4" t="s">
        <v>1245</v>
      </c>
      <c r="J60" s="5" t="n">
        <v>23582</v>
      </c>
      <c r="K60" s="5" t="n">
        <v>21145</v>
      </c>
      <c r="L60" s="5" t="n">
        <v>29626</v>
      </c>
    </row>
    <row r="61" spans="1:13">
      <c r="A61" s="4" t="s">
        <v>1262</v>
      </c>
      <c r="J61" s="5" t="n">
        <v>12967</v>
      </c>
      <c r="K61" s="5" t="n">
        <v>17504</v>
      </c>
      <c r="L61" s="5" t="n">
        <v>14302</v>
      </c>
    </row>
    <row r="62" spans="1:13">
      <c r="A62" s="4" t="s">
        <v>1263</v>
      </c>
      <c r="J62" s="5" t="n">
        <v>34243</v>
      </c>
      <c r="K62" s="5" t="n">
        <v>30226</v>
      </c>
      <c r="L62" s="5" t="n">
        <v>29671</v>
      </c>
    </row>
    <row r="63" spans="1:13">
      <c r="A63" s="4" t="s">
        <v>1265</v>
      </c>
      <c r="J63" s="5" t="n">
        <v>70792</v>
      </c>
      <c r="K63" s="5" t="n">
        <v>68875</v>
      </c>
      <c r="L63" s="5" t="n">
        <v>73599</v>
      </c>
    </row>
    <row r="64" spans="1:13">
      <c r="A64" s="4" t="s">
        <v>1267</v>
      </c>
      <c r="J64" s="5" t="n">
        <v>566</v>
      </c>
      <c r="K64" s="5" t="n">
        <v>525</v>
      </c>
      <c r="L64" s="5" t="n">
        <v>495</v>
      </c>
    </row>
    <row r="65" spans="1:13">
      <c r="A65" s="4" t="s">
        <v>1268</v>
      </c>
      <c r="J65" s="5" t="n">
        <v>0</v>
      </c>
      <c r="K65" s="5" t="n">
        <v>0</v>
      </c>
      <c r="L65" s="5" t="n">
        <v>0</v>
      </c>
    </row>
    <row r="66" spans="1:13">
      <c r="A66" s="4" t="s">
        <v>1246</v>
      </c>
      <c r="J66" s="5" t="n">
        <v>71358</v>
      </c>
      <c r="K66" s="5" t="n">
        <v>69400</v>
      </c>
      <c r="L66" s="5" t="n">
        <v>74094</v>
      </c>
    </row>
    <row r="67" spans="1:13">
      <c r="A67" s="3" t="s">
        <v>145</v>
      </c>
    </row>
    <row r="68" spans="1:13">
      <c r="A68" s="4" t="s">
        <v>1247</v>
      </c>
      <c r="J68" s="5" t="n">
        <v>47998</v>
      </c>
      <c r="K68" s="5" t="n">
        <v>52035</v>
      </c>
      <c r="L68" s="5" t="n">
        <v>57611</v>
      </c>
    </row>
    <row r="69" spans="1:13">
      <c r="A69" s="4" t="s">
        <v>1248</v>
      </c>
      <c r="J69" s="5" t="n">
        <v>-148</v>
      </c>
      <c r="K69" s="5" t="n">
        <v>-709</v>
      </c>
      <c r="L69" s="5" t="n">
        <v>-2684</v>
      </c>
    </row>
    <row r="70" spans="1:13">
      <c r="A70" s="4" t="s">
        <v>1249</v>
      </c>
      <c r="J70" s="5" t="n">
        <v>13700</v>
      </c>
      <c r="K70" s="5" t="n">
        <v>2844</v>
      </c>
      <c r="L70" s="5" t="n">
        <v>11557</v>
      </c>
    </row>
    <row r="71" spans="1:13">
      <c r="A71" s="4" t="s">
        <v>1250</v>
      </c>
      <c r="J71" s="5" t="n">
        <v>0</v>
      </c>
      <c r="K71" s="5" t="n">
        <v>0</v>
      </c>
      <c r="L71" s="5" t="n">
        <v>0</v>
      </c>
    </row>
    <row r="72" spans="1:13">
      <c r="A72" s="4" t="s">
        <v>1251</v>
      </c>
      <c r="J72" s="5" t="n">
        <v>61550</v>
      </c>
      <c r="K72" s="5" t="n">
        <v>54170</v>
      </c>
      <c r="L72" s="5" t="n">
        <v>66484</v>
      </c>
    </row>
    <row r="73" spans="1:13">
      <c r="A73" s="4" t="s">
        <v>1252</v>
      </c>
      <c r="J73" s="5" t="n">
        <v>0</v>
      </c>
      <c r="K73" s="5" t="n">
        <v>0</v>
      </c>
      <c r="L73" s="5" t="n">
        <v>0</v>
      </c>
    </row>
    <row r="74" spans="1:13">
      <c r="A74" s="4" t="s">
        <v>1253</v>
      </c>
      <c r="J74" s="5" t="n">
        <v>145</v>
      </c>
      <c r="K74" s="5" t="n">
        <v>-83</v>
      </c>
      <c r="L74" s="5" t="n">
        <v>9</v>
      </c>
    </row>
    <row r="75" spans="1:13">
      <c r="A75" s="4" t="s">
        <v>1254</v>
      </c>
      <c r="J75" s="5" t="n">
        <v>-3308</v>
      </c>
      <c r="K75" s="5" t="n">
        <v>-6608</v>
      </c>
      <c r="L75" s="5" t="n">
        <v>-11065</v>
      </c>
    </row>
    <row r="76" spans="1:13">
      <c r="A76" s="4" t="s">
        <v>1230</v>
      </c>
      <c r="J76" s="5" t="n">
        <v>58387</v>
      </c>
      <c r="K76" s="5" t="n">
        <v>47479</v>
      </c>
      <c r="L76" s="5" t="n">
        <v>55428</v>
      </c>
    </row>
    <row r="77" spans="1:13">
      <c r="A77" s="4" t="s">
        <v>379</v>
      </c>
    </row>
    <row r="78" spans="1:13">
      <c r="A78" s="3" t="s">
        <v>1242</v>
      </c>
    </row>
    <row r="79" spans="1:13">
      <c r="A79" s="4" t="s">
        <v>1243</v>
      </c>
      <c r="J79" s="5" t="n">
        <v>199125</v>
      </c>
      <c r="K79" s="5" t="n">
        <v>149820</v>
      </c>
      <c r="L79" s="5" t="n">
        <v>80315</v>
      </c>
    </row>
    <row r="80" spans="1:13">
      <c r="A80" s="4" t="s">
        <v>1255</v>
      </c>
      <c r="J80" s="5" t="n">
        <v>-51309</v>
      </c>
      <c r="K80" s="5" t="n">
        <v>15772</v>
      </c>
    </row>
    <row r="81" spans="1:13">
      <c r="A81" s="4" t="s">
        <v>1256</v>
      </c>
      <c r="J81" s="5" t="n">
        <v>-156546</v>
      </c>
      <c r="K81" s="5" t="n">
        <v>-200730</v>
      </c>
    </row>
    <row r="82" spans="1:13">
      <c r="A82" s="4" t="s">
        <v>1258</v>
      </c>
      <c r="J82" s="5" t="n">
        <v>-8730</v>
      </c>
      <c r="K82" s="5" t="n">
        <v>-35138</v>
      </c>
    </row>
    <row r="83" spans="1:13">
      <c r="A83" s="4" t="s">
        <v>1260</v>
      </c>
      <c r="J83" s="5" t="n">
        <v>-3611</v>
      </c>
      <c r="K83" s="5" t="n">
        <v>-683</v>
      </c>
    </row>
    <row r="84" spans="1:13">
      <c r="A84" s="4" t="s">
        <v>1261</v>
      </c>
      <c r="J84" s="5" t="n">
        <v>-1895</v>
      </c>
      <c r="K84" s="5" t="n">
        <v>-3535</v>
      </c>
    </row>
    <row r="85" spans="1:13">
      <c r="A85" s="4" t="s">
        <v>1229</v>
      </c>
      <c r="J85" s="5" t="n">
        <v>-14236</v>
      </c>
      <c r="K85" s="5" t="n">
        <v>-39356</v>
      </c>
      <c r="L85" s="5" t="n">
        <v>-11059</v>
      </c>
    </row>
    <row r="86" spans="1:13">
      <c r="A86" s="3" t="s">
        <v>1244</v>
      </c>
    </row>
    <row r="87" spans="1:13">
      <c r="A87" s="4" t="s">
        <v>1245</v>
      </c>
      <c r="J87" s="5" t="n">
        <v>52128</v>
      </c>
      <c r="K87" s="5" t="n">
        <v>62739</v>
      </c>
      <c r="L87" s="5" t="n">
        <v>49489</v>
      </c>
    </row>
    <row r="88" spans="1:13">
      <c r="A88" s="4" t="s">
        <v>1262</v>
      </c>
      <c r="J88" s="5" t="n">
        <v>124358</v>
      </c>
      <c r="K88" s="5" t="n">
        <v>61447</v>
      </c>
    </row>
    <row r="89" spans="1:13">
      <c r="A89" s="4" t="s">
        <v>1263</v>
      </c>
      <c r="J89" s="5" t="n">
        <v>232189</v>
      </c>
      <c r="K89" s="5" t="n">
        <v>238634</v>
      </c>
    </row>
    <row r="90" spans="1:13">
      <c r="A90" s="4" t="s">
        <v>1265</v>
      </c>
      <c r="J90" s="5" t="n">
        <v>408675</v>
      </c>
      <c r="K90" s="5" t="n">
        <v>362820</v>
      </c>
    </row>
    <row r="91" spans="1:13">
      <c r="A91" s="4" t="s">
        <v>1267</v>
      </c>
      <c r="J91" s="5" t="n">
        <v>7154</v>
      </c>
      <c r="K91" s="5" t="n">
        <v>4220</v>
      </c>
    </row>
    <row r="92" spans="1:13">
      <c r="A92" s="4" t="s">
        <v>1268</v>
      </c>
      <c r="J92" s="5" t="n">
        <v>0</v>
      </c>
      <c r="K92" s="5" t="n">
        <v>0</v>
      </c>
    </row>
    <row r="93" spans="1:13">
      <c r="A93" s="4" t="s">
        <v>1246</v>
      </c>
      <c r="J93" s="5" t="n">
        <v>415829</v>
      </c>
      <c r="K93" s="5" t="n">
        <v>367040</v>
      </c>
      <c r="L93" s="5" t="n">
        <v>229488</v>
      </c>
    </row>
    <row r="94" spans="1:13">
      <c r="A94" s="3" t="s">
        <v>145</v>
      </c>
    </row>
    <row r="95" spans="1:13">
      <c r="A95" s="4" t="s">
        <v>1247</v>
      </c>
      <c r="J95" s="5" t="n">
        <v>251253</v>
      </c>
      <c r="K95" s="5" t="n">
        <v>212559</v>
      </c>
      <c r="L95" s="5" t="n">
        <v>129804</v>
      </c>
    </row>
    <row r="96" spans="1:13">
      <c r="A96" s="4" t="s">
        <v>1248</v>
      </c>
      <c r="J96" s="5" t="n">
        <v>73049</v>
      </c>
      <c r="K96" s="5" t="n">
        <v>77219</v>
      </c>
      <c r="L96" s="5" t="n">
        <v>37604</v>
      </c>
    </row>
    <row r="97" spans="1:13">
      <c r="A97" s="4" t="s">
        <v>1249</v>
      </c>
      <c r="J97" s="5" t="n">
        <v>75643</v>
      </c>
      <c r="K97" s="5" t="n">
        <v>37904</v>
      </c>
      <c r="L97" s="5" t="n">
        <v>58870</v>
      </c>
    </row>
    <row r="98" spans="1:13">
      <c r="A98" s="4" t="s">
        <v>1250</v>
      </c>
      <c r="J98" s="5" t="n">
        <v>0</v>
      </c>
      <c r="K98" s="5" t="n">
        <v>0</v>
      </c>
      <c r="L98" s="5" t="n">
        <v>0</v>
      </c>
    </row>
    <row r="99" spans="1:13">
      <c r="A99" s="4" t="s">
        <v>1251</v>
      </c>
      <c r="J99" s="5" t="n">
        <v>399945</v>
      </c>
      <c r="K99" s="5" t="n">
        <v>327682</v>
      </c>
      <c r="L99" s="5" t="n">
        <v>226278</v>
      </c>
    </row>
    <row r="100" spans="1:13">
      <c r="A100" s="4" t="s">
        <v>1252</v>
      </c>
      <c r="J100" s="5" t="n">
        <v>0</v>
      </c>
      <c r="K100" s="5" t="n">
        <v>0</v>
      </c>
      <c r="L100" s="5" t="n">
        <v>0</v>
      </c>
    </row>
    <row r="101" spans="1:13">
      <c r="A101" s="4" t="s">
        <v>1253</v>
      </c>
      <c r="J101" s="5" t="n">
        <v>3543</v>
      </c>
      <c r="K101" s="5" t="n">
        <v>3537</v>
      </c>
      <c r="L101" s="5" t="n">
        <v>-5088</v>
      </c>
    </row>
    <row r="102" spans="1:13">
      <c r="A102" s="4" t="s">
        <v>1254</v>
      </c>
      <c r="J102" s="5" t="n">
        <v>-1895</v>
      </c>
      <c r="K102" s="5" t="n">
        <v>-3535</v>
      </c>
      <c r="L102" s="5" t="n">
        <v>-2761</v>
      </c>
    </row>
    <row r="103" spans="1:13">
      <c r="A103" s="4" t="s">
        <v>1230</v>
      </c>
      <c r="J103" s="6" t="n">
        <v>401593</v>
      </c>
      <c r="K103" s="6" t="n">
        <v>327684</v>
      </c>
      <c r="L103" s="6" t="n">
        <v>218429</v>
      </c>
    </row>
  </sheetData>
  <mergeCells count="3">
    <mergeCell ref="A1:A2"/>
    <mergeCell ref="B1:I1"/>
    <mergeCell ref="J1:M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69</v>
      </c>
      <c r="B1" s="2" t="s">
        <v>2</v>
      </c>
      <c r="C1" s="2" t="s">
        <v>33</v>
      </c>
      <c r="D1" s="2" t="s">
        <v>101</v>
      </c>
      <c r="E1" s="2" t="s">
        <v>1158</v>
      </c>
    </row>
    <row r="2" spans="1:5">
      <c r="A2" s="3" t="s">
        <v>1219</v>
      </c>
    </row>
    <row r="3" spans="1:5">
      <c r="A3" s="4" t="s">
        <v>1220</v>
      </c>
      <c r="B3" s="6" t="n">
        <v>5987867</v>
      </c>
      <c r="C3" s="6" t="n">
        <v>5720149</v>
      </c>
      <c r="D3" s="6" t="n">
        <v>4509421</v>
      </c>
      <c r="E3" s="6" t="n">
        <v>4219905</v>
      </c>
    </row>
    <row r="4" spans="1:5">
      <c r="A4" s="4" t="s">
        <v>1270</v>
      </c>
      <c r="B4" s="5" t="n">
        <v>4505123</v>
      </c>
      <c r="C4" s="5" t="n">
        <v>4103856</v>
      </c>
      <c r="D4" s="5" t="n">
        <v>3355225</v>
      </c>
      <c r="E4" s="5" t="n">
        <v>3073317</v>
      </c>
    </row>
    <row r="5" spans="1:5">
      <c r="A5" s="4" t="s">
        <v>531</v>
      </c>
    </row>
    <row r="6" spans="1:5">
      <c r="A6" s="3" t="s">
        <v>1219</v>
      </c>
    </row>
    <row r="7" spans="1:5">
      <c r="A7" s="4" t="s">
        <v>1271</v>
      </c>
      <c r="B7" s="5" t="n">
        <v>2616123</v>
      </c>
    </row>
    <row r="8" spans="1:5">
      <c r="A8" s="4" t="s">
        <v>1272</v>
      </c>
      <c r="B8" s="5" t="n">
        <v>1881904</v>
      </c>
    </row>
    <row r="9" spans="1:5">
      <c r="A9" s="4" t="s">
        <v>1273</v>
      </c>
      <c r="B9" s="5" t="n">
        <v>4498027</v>
      </c>
    </row>
    <row r="10" spans="1:5">
      <c r="A10" s="4" t="s">
        <v>1274</v>
      </c>
      <c r="B10" s="5" t="n">
        <v>1937747</v>
      </c>
    </row>
    <row r="11" spans="1:5">
      <c r="A11" s="4" t="s">
        <v>1275</v>
      </c>
      <c r="B11" s="5" t="n">
        <v>1464776</v>
      </c>
    </row>
    <row r="12" spans="1:5">
      <c r="A12" s="4" t="s">
        <v>1270</v>
      </c>
      <c r="B12" s="5" t="n">
        <v>3402523</v>
      </c>
    </row>
    <row r="13" spans="1:5">
      <c r="A13" s="4" t="s">
        <v>1276</v>
      </c>
      <c r="B13" s="5" t="n">
        <v>218336</v>
      </c>
    </row>
    <row r="14" spans="1:5">
      <c r="A14" s="4" t="s">
        <v>1220</v>
      </c>
      <c r="B14" s="5" t="n">
        <v>4716363</v>
      </c>
      <c r="C14" s="5" t="n">
        <v>4585454</v>
      </c>
      <c r="D14" s="5" t="n">
        <v>3435010</v>
      </c>
      <c r="E14" s="5" t="n">
        <v>4004513</v>
      </c>
    </row>
    <row r="15" spans="1:5">
      <c r="A15" s="4" t="s">
        <v>1270</v>
      </c>
      <c r="B15" s="5" t="n">
        <v>3620859</v>
      </c>
      <c r="C15" s="6" t="n">
        <v>3294796</v>
      </c>
      <c r="D15" s="6" t="n">
        <v>2634301</v>
      </c>
      <c r="E15" s="6" t="n">
        <v>2882980</v>
      </c>
    </row>
    <row r="16" spans="1:5">
      <c r="A16" s="4" t="s">
        <v>1277</v>
      </c>
    </row>
    <row r="17" spans="1:5">
      <c r="A17" s="3" t="s">
        <v>1219</v>
      </c>
    </row>
    <row r="18" spans="1:5">
      <c r="A18" s="4" t="s">
        <v>1271</v>
      </c>
      <c r="B18" s="5" t="n">
        <v>240863</v>
      </c>
    </row>
    <row r="19" spans="1:5">
      <c r="A19" s="4" t="s">
        <v>1272</v>
      </c>
      <c r="B19" s="5" t="n">
        <v>548180</v>
      </c>
    </row>
    <row r="20" spans="1:5">
      <c r="A20" s="4" t="s">
        <v>1273</v>
      </c>
      <c r="B20" s="5" t="n">
        <v>789043</v>
      </c>
    </row>
    <row r="21" spans="1:5">
      <c r="A21" s="4" t="s">
        <v>1274</v>
      </c>
      <c r="B21" s="5" t="n">
        <v>230983</v>
      </c>
    </row>
    <row r="22" spans="1:5">
      <c r="A22" s="4" t="s">
        <v>1275</v>
      </c>
      <c r="B22" s="5" t="n">
        <v>533361</v>
      </c>
    </row>
    <row r="23" spans="1:5">
      <c r="A23" s="4" t="s">
        <v>1270</v>
      </c>
      <c r="B23" s="5" t="n">
        <v>764344</v>
      </c>
    </row>
    <row r="24" spans="1:5">
      <c r="A24" s="4" t="s">
        <v>1278</v>
      </c>
    </row>
    <row r="25" spans="1:5">
      <c r="A25" s="3" t="s">
        <v>1219</v>
      </c>
    </row>
    <row r="26" spans="1:5">
      <c r="A26" s="4" t="s">
        <v>1271</v>
      </c>
      <c r="B26" s="5" t="n">
        <v>94432</v>
      </c>
    </row>
    <row r="27" spans="1:5">
      <c r="A27" s="4" t="s">
        <v>1272</v>
      </c>
      <c r="B27" s="5" t="n">
        <v>67646</v>
      </c>
    </row>
    <row r="28" spans="1:5">
      <c r="A28" s="4" t="s">
        <v>1273</v>
      </c>
      <c r="B28" s="5" t="n">
        <v>162078</v>
      </c>
    </row>
    <row r="29" spans="1:5">
      <c r="A29" s="4" t="s">
        <v>1274</v>
      </c>
      <c r="B29" s="5" t="n">
        <v>91362</v>
      </c>
    </row>
    <row r="30" spans="1:5">
      <c r="A30" s="4" t="s">
        <v>1275</v>
      </c>
      <c r="B30" s="5" t="n">
        <v>65507</v>
      </c>
    </row>
    <row r="31" spans="1:5">
      <c r="A31" s="4" t="s">
        <v>1270</v>
      </c>
      <c r="B31" s="5" t="n">
        <v>156869</v>
      </c>
    </row>
    <row r="32" spans="1:5">
      <c r="A32" s="4" t="s">
        <v>1279</v>
      </c>
    </row>
    <row r="33" spans="1:5">
      <c r="A33" s="3" t="s">
        <v>1219</v>
      </c>
    </row>
    <row r="34" spans="1:5">
      <c r="A34" s="4" t="s">
        <v>1271</v>
      </c>
      <c r="B34" s="5" t="n">
        <v>427733</v>
      </c>
    </row>
    <row r="35" spans="1:5">
      <c r="A35" s="4" t="s">
        <v>1272</v>
      </c>
      <c r="B35" s="5" t="n">
        <v>316227</v>
      </c>
    </row>
    <row r="36" spans="1:5">
      <c r="A36" s="4" t="s">
        <v>1273</v>
      </c>
      <c r="B36" s="5" t="n">
        <v>743960</v>
      </c>
    </row>
    <row r="37" spans="1:5">
      <c r="A37" s="4" t="s">
        <v>1274</v>
      </c>
      <c r="B37" s="5" t="n">
        <v>301699</v>
      </c>
    </row>
    <row r="38" spans="1:5">
      <c r="A38" s="4" t="s">
        <v>1275</v>
      </c>
      <c r="B38" s="5" t="n">
        <v>190053</v>
      </c>
    </row>
    <row r="39" spans="1:5">
      <c r="A39" s="4" t="s">
        <v>1270</v>
      </c>
      <c r="B39" s="5" t="n">
        <v>491752</v>
      </c>
    </row>
    <row r="40" spans="1:5">
      <c r="A40" s="4" t="s">
        <v>1276</v>
      </c>
      <c r="B40" s="5" t="n">
        <v>36112</v>
      </c>
    </row>
    <row r="41" spans="1:5">
      <c r="A41" s="4" t="s">
        <v>1220</v>
      </c>
      <c r="B41" s="5" t="n">
        <v>780072</v>
      </c>
    </row>
    <row r="42" spans="1:5">
      <c r="A42" s="4" t="s">
        <v>1280</v>
      </c>
    </row>
    <row r="43" spans="1:5">
      <c r="A43" s="3" t="s">
        <v>1219</v>
      </c>
    </row>
    <row r="44" spans="1:5">
      <c r="A44" s="4" t="s">
        <v>1271</v>
      </c>
      <c r="B44" s="5" t="n">
        <v>1360743</v>
      </c>
    </row>
    <row r="45" spans="1:5">
      <c r="A45" s="4" t="s">
        <v>1272</v>
      </c>
      <c r="B45" s="5" t="n">
        <v>693585</v>
      </c>
    </row>
    <row r="46" spans="1:5">
      <c r="A46" s="4" t="s">
        <v>1273</v>
      </c>
      <c r="B46" s="5" t="n">
        <v>2054328</v>
      </c>
    </row>
    <row r="47" spans="1:5">
      <c r="A47" s="4" t="s">
        <v>1274</v>
      </c>
      <c r="B47" s="5" t="n">
        <v>915704</v>
      </c>
    </row>
    <row r="48" spans="1:5">
      <c r="A48" s="4" t="s">
        <v>1275</v>
      </c>
      <c r="B48" s="5" t="n">
        <v>457119</v>
      </c>
    </row>
    <row r="49" spans="1:5">
      <c r="A49" s="4" t="s">
        <v>1270</v>
      </c>
      <c r="B49" s="5" t="n">
        <v>1372823</v>
      </c>
    </row>
    <row r="50" spans="1:5">
      <c r="A50" s="4" t="s">
        <v>1276</v>
      </c>
      <c r="B50" s="5" t="n">
        <v>99718</v>
      </c>
    </row>
    <row r="51" spans="1:5">
      <c r="A51" s="4" t="s">
        <v>1220</v>
      </c>
      <c r="B51" s="5" t="n">
        <v>2154046</v>
      </c>
    </row>
    <row r="52" spans="1:5">
      <c r="A52" s="4" t="s">
        <v>1281</v>
      </c>
    </row>
    <row r="53" spans="1:5">
      <c r="A53" s="3" t="s">
        <v>1219</v>
      </c>
    </row>
    <row r="54" spans="1:5">
      <c r="A54" s="4" t="s">
        <v>1271</v>
      </c>
      <c r="B54" s="5" t="n">
        <v>45240</v>
      </c>
    </row>
    <row r="55" spans="1:5">
      <c r="A55" s="4" t="s">
        <v>1272</v>
      </c>
      <c r="B55" s="5" t="n">
        <v>34873</v>
      </c>
    </row>
    <row r="56" spans="1:5">
      <c r="A56" s="4" t="s">
        <v>1273</v>
      </c>
      <c r="B56" s="5" t="n">
        <v>80113</v>
      </c>
    </row>
    <row r="57" spans="1:5">
      <c r="A57" s="4" t="s">
        <v>1274</v>
      </c>
      <c r="B57" s="5" t="n">
        <v>39816</v>
      </c>
    </row>
    <row r="58" spans="1:5">
      <c r="A58" s="4" t="s">
        <v>1275</v>
      </c>
      <c r="B58" s="5" t="n">
        <v>34678</v>
      </c>
    </row>
    <row r="59" spans="1:5">
      <c r="A59" s="4" t="s">
        <v>1270</v>
      </c>
      <c r="B59" s="5" t="n">
        <v>74494</v>
      </c>
    </row>
    <row r="60" spans="1:5">
      <c r="A60" s="4" t="s">
        <v>1282</v>
      </c>
    </row>
    <row r="61" spans="1:5">
      <c r="A61" s="3" t="s">
        <v>1219</v>
      </c>
    </row>
    <row r="62" spans="1:5">
      <c r="A62" s="4" t="s">
        <v>1271</v>
      </c>
      <c r="B62" s="5" t="n">
        <v>39622</v>
      </c>
    </row>
    <row r="63" spans="1:5">
      <c r="A63" s="4" t="s">
        <v>1272</v>
      </c>
      <c r="B63" s="5" t="n">
        <v>120459</v>
      </c>
    </row>
    <row r="64" spans="1:5">
      <c r="A64" s="4" t="s">
        <v>1273</v>
      </c>
      <c r="B64" s="5" t="n">
        <v>160081</v>
      </c>
    </row>
    <row r="65" spans="1:5">
      <c r="A65" s="4" t="s">
        <v>1274</v>
      </c>
      <c r="B65" s="5" t="n">
        <v>32449</v>
      </c>
    </row>
    <row r="66" spans="1:5">
      <c r="A66" s="4" t="s">
        <v>1275</v>
      </c>
      <c r="B66" s="5" t="n">
        <v>88647</v>
      </c>
    </row>
    <row r="67" spans="1:5">
      <c r="A67" s="4" t="s">
        <v>1270</v>
      </c>
      <c r="B67" s="5" t="n">
        <v>121096</v>
      </c>
    </row>
    <row r="68" spans="1:5">
      <c r="A68" s="4" t="s">
        <v>1283</v>
      </c>
    </row>
    <row r="69" spans="1:5">
      <c r="A69" s="3" t="s">
        <v>1219</v>
      </c>
    </row>
    <row r="70" spans="1:5">
      <c r="A70" s="4" t="s">
        <v>1271</v>
      </c>
      <c r="B70" s="5" t="n">
        <v>407490</v>
      </c>
    </row>
    <row r="71" spans="1:5">
      <c r="A71" s="4" t="s">
        <v>1272</v>
      </c>
      <c r="B71" s="5" t="n">
        <v>100934</v>
      </c>
    </row>
    <row r="72" spans="1:5">
      <c r="A72" s="4" t="s">
        <v>1273</v>
      </c>
      <c r="B72" s="5" t="n">
        <v>508424</v>
      </c>
    </row>
    <row r="73" spans="1:5">
      <c r="A73" s="4" t="s">
        <v>1274</v>
      </c>
      <c r="B73" s="5" t="n">
        <v>325734</v>
      </c>
    </row>
    <row r="74" spans="1:5">
      <c r="A74" s="4" t="s">
        <v>1275</v>
      </c>
      <c r="B74" s="5" t="n">
        <v>95411</v>
      </c>
    </row>
    <row r="75" spans="1:5">
      <c r="A75" s="4" t="s">
        <v>1270</v>
      </c>
      <c r="B75" s="6" t="n">
        <v>42114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K333"/>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1284</v>
      </c>
      <c r="B1" s="2" t="s">
        <v>1285</v>
      </c>
      <c r="C1" s="2" t="s">
        <v>592</v>
      </c>
      <c r="D1" s="2" t="s">
        <v>526</v>
      </c>
      <c r="E1" s="2" t="s">
        <v>680</v>
      </c>
      <c r="F1" s="2" t="s">
        <v>1286</v>
      </c>
      <c r="G1" s="2" t="s">
        <v>1287</v>
      </c>
      <c r="H1" s="2" t="s">
        <v>1288</v>
      </c>
      <c r="I1" s="2" t="s">
        <v>1289</v>
      </c>
      <c r="J1" s="2" t="s">
        <v>1290</v>
      </c>
      <c r="K1" s="2" t="s">
        <v>1291</v>
      </c>
    </row>
    <row r="2" spans="1:11">
      <c r="A2" s="4" t="s">
        <v>1279</v>
      </c>
    </row>
    <row r="3" spans="1:11">
      <c r="A3" s="3" t="s">
        <v>1292</v>
      </c>
    </row>
    <row r="4" spans="1:11">
      <c r="A4" s="4" t="s">
        <v>1293</v>
      </c>
      <c r="B4" s="6" t="n">
        <v>131732</v>
      </c>
    </row>
    <row r="5" spans="1:11">
      <c r="A5" s="4" t="s">
        <v>1294</v>
      </c>
      <c r="B5" s="5" t="n">
        <v>107668</v>
      </c>
    </row>
    <row r="6" spans="1:11">
      <c r="A6" s="4" t="s">
        <v>1295</v>
      </c>
      <c r="B6" s="5" t="n">
        <v>36501</v>
      </c>
      <c r="C6" s="6" t="n">
        <v>3685</v>
      </c>
      <c r="D6" s="6" t="n">
        <v>5263</v>
      </c>
      <c r="E6" s="6" t="n">
        <v>0</v>
      </c>
      <c r="F6" s="6" t="n">
        <v>25703</v>
      </c>
      <c r="G6" s="6" t="n">
        <v>0</v>
      </c>
      <c r="H6" s="6" t="n">
        <v>3633</v>
      </c>
      <c r="I6" s="6" t="n">
        <v>0</v>
      </c>
      <c r="J6" s="6" t="n">
        <v>10740</v>
      </c>
      <c r="K6" s="6" t="n">
        <v>0</v>
      </c>
    </row>
    <row r="7" spans="1:11">
      <c r="A7" s="3" t="s">
        <v>1296</v>
      </c>
    </row>
    <row r="8" spans="1:11">
      <c r="A8" s="4" t="s">
        <v>1297</v>
      </c>
      <c r="B8" s="5" t="n">
        <v>1343720</v>
      </c>
    </row>
    <row r="9" spans="1:11">
      <c r="A9" s="4" t="s">
        <v>1298</v>
      </c>
      <c r="B9" s="5" t="n">
        <v>1104318</v>
      </c>
    </row>
    <row r="10" spans="1:11">
      <c r="A10" s="4" t="s">
        <v>1299</v>
      </c>
      <c r="B10" s="5" t="n">
        <v>266163</v>
      </c>
    </row>
    <row r="11" spans="1:11">
      <c r="A11" s="4" t="s">
        <v>1300</v>
      </c>
      <c r="B11" s="5" t="n">
        <v>505565</v>
      </c>
    </row>
    <row r="12" spans="1:11">
      <c r="A12" s="4" t="s">
        <v>1301</v>
      </c>
    </row>
    <row r="13" spans="1:11">
      <c r="A13" s="3" t="s">
        <v>1292</v>
      </c>
    </row>
    <row r="14" spans="1:11">
      <c r="A14" s="4" t="s">
        <v>1293</v>
      </c>
      <c r="B14" s="5" t="n">
        <v>2679</v>
      </c>
      <c r="C14" s="5" t="n">
        <v>1929</v>
      </c>
      <c r="D14" s="5" t="n">
        <v>6302</v>
      </c>
      <c r="E14" s="5" t="n">
        <v>7411</v>
      </c>
      <c r="F14" s="5" t="n">
        <v>8757</v>
      </c>
      <c r="G14" s="5" t="n">
        <v>15084</v>
      </c>
      <c r="H14" s="5" t="n">
        <v>10053</v>
      </c>
      <c r="I14" s="5" t="n">
        <v>13847</v>
      </c>
      <c r="J14" s="5" t="n">
        <v>26555</v>
      </c>
      <c r="K14" s="5" t="n">
        <v>22745</v>
      </c>
    </row>
    <row r="15" spans="1:11">
      <c r="A15" s="4" t="s">
        <v>1294</v>
      </c>
      <c r="B15" s="5" t="n">
        <v>1579</v>
      </c>
      <c r="C15" s="5" t="n">
        <v>1049</v>
      </c>
      <c r="D15" s="5" t="n">
        <v>3356</v>
      </c>
      <c r="E15" s="5" t="n">
        <v>3996</v>
      </c>
      <c r="F15" s="5" t="n">
        <v>2986</v>
      </c>
      <c r="G15" s="5" t="n">
        <v>7485</v>
      </c>
      <c r="H15" s="5" t="n">
        <v>6339</v>
      </c>
      <c r="I15" s="5" t="n">
        <v>6108</v>
      </c>
      <c r="J15" s="5" t="n">
        <v>8409</v>
      </c>
      <c r="K15" s="5" t="n">
        <v>8983</v>
      </c>
    </row>
    <row r="16" spans="1:11">
      <c r="A16" s="3" t="s">
        <v>1296</v>
      </c>
    </row>
    <row r="17" spans="1:11">
      <c r="A17" s="4" t="s">
        <v>1297</v>
      </c>
      <c r="B17" s="5" t="n">
        <v>88081</v>
      </c>
      <c r="C17" s="5" t="n">
        <v>86364</v>
      </c>
      <c r="D17" s="5" t="n">
        <v>87929</v>
      </c>
      <c r="E17" s="5" t="n">
        <v>89022</v>
      </c>
      <c r="F17" s="5" t="n">
        <v>86583</v>
      </c>
      <c r="G17" s="5" t="n">
        <v>92460</v>
      </c>
      <c r="H17" s="5" t="n">
        <v>81587</v>
      </c>
      <c r="I17" s="5" t="n">
        <v>77504</v>
      </c>
      <c r="J17" s="5" t="n">
        <v>69095</v>
      </c>
      <c r="K17" s="5" t="n">
        <v>50012</v>
      </c>
    </row>
    <row r="18" spans="1:11">
      <c r="A18" s="4" t="s">
        <v>1298</v>
      </c>
      <c r="B18" s="6" t="n">
        <v>83823</v>
      </c>
      <c r="C18" s="5" t="n">
        <v>83386</v>
      </c>
      <c r="D18" s="5" t="n">
        <v>78271</v>
      </c>
      <c r="E18" s="5" t="n">
        <v>77614</v>
      </c>
      <c r="F18" s="5" t="n">
        <v>74840</v>
      </c>
      <c r="G18" s="5" t="n">
        <v>69892</v>
      </c>
      <c r="H18" s="5" t="n">
        <v>65195</v>
      </c>
      <c r="I18" s="5" t="n">
        <v>57548</v>
      </c>
      <c r="J18" s="5" t="n">
        <v>34131</v>
      </c>
      <c r="K18" s="5" t="n">
        <v>18284</v>
      </c>
    </row>
    <row r="19" spans="1:11">
      <c r="A19" s="4" t="s">
        <v>1302</v>
      </c>
      <c r="B19" s="5" t="n">
        <v>15904</v>
      </c>
    </row>
    <row r="20" spans="1:11">
      <c r="A20" s="4" t="s">
        <v>1303</v>
      </c>
    </row>
    <row r="21" spans="1:11">
      <c r="A21" s="3" t="s">
        <v>1292</v>
      </c>
    </row>
    <row r="22" spans="1:11">
      <c r="A22" s="4" t="s">
        <v>1293</v>
      </c>
      <c r="B22" s="6" t="n">
        <v>7890</v>
      </c>
      <c r="C22" s="5" t="n">
        <v>9138</v>
      </c>
      <c r="D22" s="5" t="n">
        <v>11239</v>
      </c>
      <c r="E22" s="5" t="n">
        <v>16296</v>
      </c>
      <c r="F22" s="5" t="n">
        <v>21275</v>
      </c>
      <c r="G22" s="5" t="n">
        <v>29183</v>
      </c>
      <c r="H22" s="5" t="n">
        <v>36785</v>
      </c>
      <c r="I22" s="5" t="n">
        <v>55854</v>
      </c>
      <c r="J22" s="5" t="n">
        <v>43164</v>
      </c>
    </row>
    <row r="23" spans="1:11">
      <c r="A23" s="4" t="s">
        <v>1294</v>
      </c>
      <c r="B23" s="5" t="n">
        <v>4682</v>
      </c>
      <c r="C23" s="5" t="n">
        <v>8450</v>
      </c>
      <c r="D23" s="5" t="n">
        <v>6491</v>
      </c>
      <c r="E23" s="5" t="n">
        <v>7528</v>
      </c>
      <c r="F23" s="5" t="n">
        <v>5605</v>
      </c>
      <c r="G23" s="5" t="n">
        <v>12253</v>
      </c>
      <c r="H23" s="5" t="n">
        <v>15134</v>
      </c>
      <c r="I23" s="5" t="n">
        <v>4956</v>
      </c>
      <c r="J23" s="5" t="n">
        <v>16731</v>
      </c>
    </row>
    <row r="24" spans="1:11">
      <c r="A24" s="3" t="s">
        <v>1296</v>
      </c>
    </row>
    <row r="25" spans="1:11">
      <c r="A25" s="4" t="s">
        <v>1297</v>
      </c>
      <c r="B25" s="5" t="n">
        <v>155909</v>
      </c>
      <c r="C25" s="5" t="n">
        <v>158178</v>
      </c>
      <c r="D25" s="5" t="n">
        <v>155177</v>
      </c>
      <c r="E25" s="5" t="n">
        <v>152589</v>
      </c>
      <c r="F25" s="5" t="n">
        <v>147317</v>
      </c>
      <c r="G25" s="5" t="n">
        <v>145526</v>
      </c>
      <c r="H25" s="5" t="n">
        <v>137678</v>
      </c>
      <c r="I25" s="5" t="n">
        <v>114684</v>
      </c>
      <c r="J25" s="5" t="n">
        <v>78187</v>
      </c>
    </row>
    <row r="26" spans="1:11">
      <c r="A26" s="4" t="s">
        <v>1298</v>
      </c>
      <c r="B26" s="6" t="n">
        <v>143337</v>
      </c>
      <c r="C26" s="5" t="n">
        <v>140589</v>
      </c>
      <c r="D26" s="5" t="n">
        <v>137448</v>
      </c>
      <c r="E26" s="5" t="n">
        <v>128766</v>
      </c>
      <c r="F26" s="5" t="n">
        <v>120437</v>
      </c>
      <c r="G26" s="5" t="n">
        <v>104090</v>
      </c>
      <c r="H26" s="5" t="n">
        <v>85759</v>
      </c>
      <c r="I26" s="5" t="n">
        <v>53874</v>
      </c>
      <c r="J26" s="5" t="n">
        <v>18292</v>
      </c>
    </row>
    <row r="27" spans="1:11">
      <c r="A27" s="4" t="s">
        <v>1302</v>
      </c>
      <c r="B27" s="5" t="n">
        <v>10363</v>
      </c>
    </row>
    <row r="28" spans="1:11">
      <c r="A28" s="4" t="s">
        <v>1304</v>
      </c>
    </row>
    <row r="29" spans="1:11">
      <c r="A29" s="3" t="s">
        <v>1292</v>
      </c>
    </row>
    <row r="30" spans="1:11">
      <c r="A30" s="4" t="s">
        <v>1293</v>
      </c>
      <c r="B30" s="6" t="n">
        <v>11333</v>
      </c>
      <c r="C30" s="5" t="n">
        <v>14562</v>
      </c>
      <c r="D30" s="5" t="n">
        <v>15044</v>
      </c>
      <c r="E30" s="5" t="n">
        <v>22834</v>
      </c>
      <c r="F30" s="5" t="n">
        <v>34708</v>
      </c>
      <c r="G30" s="5" t="n">
        <v>45685</v>
      </c>
      <c r="H30" s="5" t="n">
        <v>37028</v>
      </c>
      <c r="I30" s="5" t="n">
        <v>19205</v>
      </c>
    </row>
    <row r="31" spans="1:11">
      <c r="A31" s="4" t="s">
        <v>1294</v>
      </c>
      <c r="B31" s="5" t="n">
        <v>5247</v>
      </c>
      <c r="C31" s="5" t="n">
        <v>5363</v>
      </c>
      <c r="D31" s="5" t="n">
        <v>9170</v>
      </c>
      <c r="E31" s="5" t="n">
        <v>12272</v>
      </c>
      <c r="F31" s="5" t="n">
        <v>8240</v>
      </c>
      <c r="G31" s="5" t="n">
        <v>15393</v>
      </c>
      <c r="H31" s="5" t="n">
        <v>16784</v>
      </c>
      <c r="I31" s="5" t="n">
        <v>14131</v>
      </c>
    </row>
    <row r="32" spans="1:11">
      <c r="A32" s="3" t="s">
        <v>1296</v>
      </c>
    </row>
    <row r="33" spans="1:11">
      <c r="A33" s="4" t="s">
        <v>1297</v>
      </c>
      <c r="B33" s="5" t="n">
        <v>173855</v>
      </c>
      <c r="C33" s="5" t="n">
        <v>173304</v>
      </c>
      <c r="D33" s="5" t="n">
        <v>168363</v>
      </c>
      <c r="E33" s="5" t="n">
        <v>164233</v>
      </c>
      <c r="F33" s="5" t="n">
        <v>146500</v>
      </c>
      <c r="G33" s="5" t="n">
        <v>128373</v>
      </c>
      <c r="H33" s="5" t="n">
        <v>95064</v>
      </c>
      <c r="I33" s="5" t="n">
        <v>47683</v>
      </c>
    </row>
    <row r="34" spans="1:11">
      <c r="A34" s="4" t="s">
        <v>1298</v>
      </c>
      <c r="B34" s="6" t="n">
        <v>157275</v>
      </c>
      <c r="C34" s="5" t="n">
        <v>153379</v>
      </c>
      <c r="D34" s="5" t="n">
        <v>144148</v>
      </c>
      <c r="E34" s="5" t="n">
        <v>129127</v>
      </c>
      <c r="F34" s="5" t="n">
        <v>103552</v>
      </c>
      <c r="G34" s="5" t="n">
        <v>67294</v>
      </c>
      <c r="H34" s="5" t="n">
        <v>41253</v>
      </c>
      <c r="I34" s="5" t="n">
        <v>14347</v>
      </c>
    </row>
    <row r="35" spans="1:11">
      <c r="A35" s="4" t="s">
        <v>1302</v>
      </c>
      <c r="B35" s="5" t="n">
        <v>10378</v>
      </c>
    </row>
    <row r="36" spans="1:11">
      <c r="A36" s="4" t="s">
        <v>1305</v>
      </c>
    </row>
    <row r="37" spans="1:11">
      <c r="A37" s="3" t="s">
        <v>1292</v>
      </c>
    </row>
    <row r="38" spans="1:11">
      <c r="A38" s="4" t="s">
        <v>1293</v>
      </c>
      <c r="B38" s="6" t="n">
        <v>23460</v>
      </c>
      <c r="C38" s="5" t="n">
        <v>35806</v>
      </c>
      <c r="D38" s="5" t="n">
        <v>42088</v>
      </c>
      <c r="E38" s="5" t="n">
        <v>59566</v>
      </c>
      <c r="F38" s="5" t="n">
        <v>81789</v>
      </c>
      <c r="G38" s="5" t="n">
        <v>92211</v>
      </c>
      <c r="H38" s="5" t="n">
        <v>41785</v>
      </c>
    </row>
    <row r="39" spans="1:11">
      <c r="A39" s="4" t="s">
        <v>1294</v>
      </c>
      <c r="B39" s="5" t="n">
        <v>18026</v>
      </c>
      <c r="C39" s="5" t="n">
        <v>13513</v>
      </c>
      <c r="D39" s="5" t="n">
        <v>19770</v>
      </c>
      <c r="E39" s="5" t="n">
        <v>28064</v>
      </c>
      <c r="F39" s="5" t="n">
        <v>16032</v>
      </c>
      <c r="G39" s="5" t="n">
        <v>25904</v>
      </c>
      <c r="H39" s="5" t="n">
        <v>22364</v>
      </c>
    </row>
    <row r="40" spans="1:11">
      <c r="A40" s="3" t="s">
        <v>1296</v>
      </c>
    </row>
    <row r="41" spans="1:11">
      <c r="A41" s="4" t="s">
        <v>1297</v>
      </c>
      <c r="B41" s="5" t="n">
        <v>270864</v>
      </c>
      <c r="C41" s="5" t="n">
        <v>260599</v>
      </c>
      <c r="D41" s="5" t="n">
        <v>235009</v>
      </c>
      <c r="E41" s="5" t="n">
        <v>229345</v>
      </c>
      <c r="F41" s="5" t="n">
        <v>200723</v>
      </c>
      <c r="G41" s="5" t="n">
        <v>169525</v>
      </c>
      <c r="H41" s="5" t="n">
        <v>82340</v>
      </c>
    </row>
    <row r="42" spans="1:11">
      <c r="A42" s="4" t="s">
        <v>1298</v>
      </c>
      <c r="B42" s="6" t="n">
        <v>229377</v>
      </c>
      <c r="C42" s="5" t="n">
        <v>211280</v>
      </c>
      <c r="D42" s="5" t="n">
        <v>173150</v>
      </c>
      <c r="E42" s="5" t="n">
        <v>141715</v>
      </c>
      <c r="F42" s="5" t="n">
        <v>102903</v>
      </c>
      <c r="G42" s="5" t="n">
        <v>51410</v>
      </c>
      <c r="H42" s="5" t="n">
        <v>18191</v>
      </c>
    </row>
    <row r="43" spans="1:11">
      <c r="A43" s="4" t="s">
        <v>1302</v>
      </c>
      <c r="B43" s="5" t="n">
        <v>12439</v>
      </c>
    </row>
    <row r="44" spans="1:11">
      <c r="A44" s="4" t="s">
        <v>1306</v>
      </c>
    </row>
    <row r="45" spans="1:11">
      <c r="A45" s="3" t="s">
        <v>1292</v>
      </c>
    </row>
    <row r="46" spans="1:11">
      <c r="A46" s="4" t="s">
        <v>1293</v>
      </c>
      <c r="B46" s="6" t="n">
        <v>19945</v>
      </c>
      <c r="C46" s="5" t="n">
        <v>25227</v>
      </c>
      <c r="D46" s="5" t="n">
        <v>32499</v>
      </c>
      <c r="E46" s="5" t="n">
        <v>33465</v>
      </c>
      <c r="F46" s="5" t="n">
        <v>48609</v>
      </c>
      <c r="G46" s="5" t="n">
        <v>19805</v>
      </c>
    </row>
    <row r="47" spans="1:11">
      <c r="A47" s="4" t="s">
        <v>1294</v>
      </c>
      <c r="B47" s="5" t="n">
        <v>20683</v>
      </c>
      <c r="C47" s="5" t="n">
        <v>18042</v>
      </c>
      <c r="D47" s="5" t="n">
        <v>25659</v>
      </c>
      <c r="E47" s="5" t="n">
        <v>34767</v>
      </c>
      <c r="F47" s="5" t="n">
        <v>23948</v>
      </c>
      <c r="G47" s="5" t="n">
        <v>33180</v>
      </c>
    </row>
    <row r="48" spans="1:11">
      <c r="A48" s="3" t="s">
        <v>1296</v>
      </c>
    </row>
    <row r="49" spans="1:11">
      <c r="A49" s="4" t="s">
        <v>1297</v>
      </c>
      <c r="B49" s="5" t="n">
        <v>191245</v>
      </c>
      <c r="C49" s="5" t="n">
        <v>186384</v>
      </c>
      <c r="D49" s="5" t="n">
        <v>177382</v>
      </c>
      <c r="E49" s="5" t="n">
        <v>166450</v>
      </c>
      <c r="F49" s="5" t="n">
        <v>134667</v>
      </c>
      <c r="G49" s="5" t="n">
        <v>73694</v>
      </c>
    </row>
    <row r="50" spans="1:11">
      <c r="A50" s="4" t="s">
        <v>1298</v>
      </c>
      <c r="B50" s="6" t="n">
        <v>150616</v>
      </c>
      <c r="C50" s="5" t="n">
        <v>143116</v>
      </c>
      <c r="D50" s="5" t="n">
        <v>119224</v>
      </c>
      <c r="E50" s="5" t="n">
        <v>98218</v>
      </c>
      <c r="F50" s="5" t="n">
        <v>62110</v>
      </c>
      <c r="G50" s="5" t="n">
        <v>20709</v>
      </c>
    </row>
    <row r="51" spans="1:11">
      <c r="A51" s="4" t="s">
        <v>1302</v>
      </c>
      <c r="B51" s="5" t="n">
        <v>10247</v>
      </c>
    </row>
    <row r="52" spans="1:11">
      <c r="A52" s="4" t="s">
        <v>1307</v>
      </c>
    </row>
    <row r="53" spans="1:11">
      <c r="A53" s="3" t="s">
        <v>1292</v>
      </c>
    </row>
    <row r="54" spans="1:11">
      <c r="A54" s="4" t="s">
        <v>1293</v>
      </c>
      <c r="B54" s="6" t="n">
        <v>34804</v>
      </c>
      <c r="C54" s="5" t="n">
        <v>37651</v>
      </c>
      <c r="D54" s="5" t="n">
        <v>53386</v>
      </c>
      <c r="E54" s="5" t="n">
        <v>56594</v>
      </c>
      <c r="F54" s="5" t="n">
        <v>44029</v>
      </c>
    </row>
    <row r="55" spans="1:11">
      <c r="A55" s="4" t="s">
        <v>1294</v>
      </c>
      <c r="B55" s="5" t="n">
        <v>21224</v>
      </c>
      <c r="C55" s="5" t="n">
        <v>19383</v>
      </c>
      <c r="D55" s="5" t="n">
        <v>45872</v>
      </c>
      <c r="E55" s="5" t="n">
        <v>64756</v>
      </c>
      <c r="F55" s="5" t="n">
        <v>61807</v>
      </c>
    </row>
    <row r="56" spans="1:11">
      <c r="A56" s="3" t="s">
        <v>1296</v>
      </c>
    </row>
    <row r="57" spans="1:11">
      <c r="A57" s="4" t="s">
        <v>1297</v>
      </c>
      <c r="B57" s="5" t="n">
        <v>280266</v>
      </c>
      <c r="C57" s="5" t="n">
        <v>255667</v>
      </c>
      <c r="D57" s="5" t="n">
        <v>257655</v>
      </c>
      <c r="E57" s="5" t="n">
        <v>225566</v>
      </c>
      <c r="F57" s="5" t="n">
        <v>147850</v>
      </c>
    </row>
    <row r="58" spans="1:11">
      <c r="A58" s="4" t="s">
        <v>1298</v>
      </c>
      <c r="B58" s="6" t="n">
        <v>224238</v>
      </c>
      <c r="C58" s="5" t="n">
        <v>198634</v>
      </c>
      <c r="D58" s="5" t="n">
        <v>158397</v>
      </c>
      <c r="E58" s="5" t="n">
        <v>104216</v>
      </c>
      <c r="F58" s="5" t="n">
        <v>42014</v>
      </c>
    </row>
    <row r="59" spans="1:11">
      <c r="A59" s="4" t="s">
        <v>1302</v>
      </c>
      <c r="B59" s="5" t="n">
        <v>22667</v>
      </c>
    </row>
    <row r="60" spans="1:11">
      <c r="A60" s="4" t="s">
        <v>1308</v>
      </c>
    </row>
    <row r="61" spans="1:11">
      <c r="A61" s="3" t="s">
        <v>1292</v>
      </c>
    </row>
    <row r="62" spans="1:11">
      <c r="A62" s="4" t="s">
        <v>1293</v>
      </c>
      <c r="B62" s="6" t="n">
        <v>16995</v>
      </c>
      <c r="C62" s="5" t="n">
        <v>22681</v>
      </c>
      <c r="D62" s="5" t="n">
        <v>23432</v>
      </c>
      <c r="E62" s="5" t="n">
        <v>20677</v>
      </c>
    </row>
    <row r="63" spans="1:11">
      <c r="A63" s="4" t="s">
        <v>1294</v>
      </c>
      <c r="B63" s="5" t="n">
        <v>16534</v>
      </c>
      <c r="C63" s="5" t="n">
        <v>17200</v>
      </c>
      <c r="D63" s="5" t="n">
        <v>58446</v>
      </c>
      <c r="E63" s="5" t="n">
        <v>70755</v>
      </c>
    </row>
    <row r="64" spans="1:11">
      <c r="A64" s="3" t="s">
        <v>1296</v>
      </c>
    </row>
    <row r="65" spans="1:11">
      <c r="A65" s="4" t="s">
        <v>1297</v>
      </c>
      <c r="B65" s="5" t="n">
        <v>122148</v>
      </c>
      <c r="C65" s="5" t="n">
        <v>113574</v>
      </c>
      <c r="D65" s="5" t="n">
        <v>135171</v>
      </c>
      <c r="E65" s="5" t="n">
        <v>117545</v>
      </c>
    </row>
    <row r="66" spans="1:11">
      <c r="A66" s="4" t="s">
        <v>1298</v>
      </c>
      <c r="B66" s="6" t="n">
        <v>88618</v>
      </c>
      <c r="C66" s="5" t="n">
        <v>73693</v>
      </c>
      <c r="D66" s="5" t="n">
        <v>53293</v>
      </c>
      <c r="E66" s="5" t="n">
        <v>26112</v>
      </c>
    </row>
    <row r="67" spans="1:11">
      <c r="A67" s="4" t="s">
        <v>1302</v>
      </c>
      <c r="B67" s="5" t="n">
        <v>15136</v>
      </c>
    </row>
    <row r="68" spans="1:11">
      <c r="A68" s="4" t="s">
        <v>1309</v>
      </c>
    </row>
    <row r="69" spans="1:11">
      <c r="A69" s="3" t="s">
        <v>1292</v>
      </c>
    </row>
    <row r="70" spans="1:11">
      <c r="A70" s="4" t="s">
        <v>1293</v>
      </c>
      <c r="B70" s="6" t="n">
        <v>10022</v>
      </c>
      <c r="C70" s="5" t="n">
        <v>12537</v>
      </c>
      <c r="D70" s="5" t="n">
        <v>10489</v>
      </c>
    </row>
    <row r="71" spans="1:11">
      <c r="A71" s="4" t="s">
        <v>1294</v>
      </c>
      <c r="B71" s="5" t="n">
        <v>9894</v>
      </c>
      <c r="C71" s="5" t="n">
        <v>12839</v>
      </c>
      <c r="D71" s="5" t="n">
        <v>32309</v>
      </c>
    </row>
    <row r="72" spans="1:11">
      <c r="A72" s="3" t="s">
        <v>1296</v>
      </c>
    </row>
    <row r="73" spans="1:11">
      <c r="A73" s="4" t="s">
        <v>1297</v>
      </c>
      <c r="B73" s="5" t="n">
        <v>42370</v>
      </c>
      <c r="C73" s="5" t="n">
        <v>39072</v>
      </c>
      <c r="D73" s="5" t="n">
        <v>48808</v>
      </c>
    </row>
    <row r="74" spans="1:11">
      <c r="A74" s="4" t="s">
        <v>1298</v>
      </c>
      <c r="B74" s="6" t="n">
        <v>22454</v>
      </c>
      <c r="C74" s="5" t="n">
        <v>13696</v>
      </c>
      <c r="D74" s="5" t="n">
        <v>6010</v>
      </c>
    </row>
    <row r="75" spans="1:11">
      <c r="A75" s="4" t="s">
        <v>1302</v>
      </c>
      <c r="B75" s="5" t="n">
        <v>3421</v>
      </c>
    </row>
    <row r="76" spans="1:11">
      <c r="A76" s="4" t="s">
        <v>1310</v>
      </c>
    </row>
    <row r="77" spans="1:11">
      <c r="A77" s="3" t="s">
        <v>1292</v>
      </c>
    </row>
    <row r="78" spans="1:11">
      <c r="A78" s="4" t="s">
        <v>1293</v>
      </c>
      <c r="B78" s="6" t="n">
        <v>4356</v>
      </c>
      <c r="C78" s="5" t="n">
        <v>3294</v>
      </c>
    </row>
    <row r="79" spans="1:11">
      <c r="A79" s="4" t="s">
        <v>1294</v>
      </c>
      <c r="B79" s="5" t="n">
        <v>7573</v>
      </c>
      <c r="C79" s="5" t="n">
        <v>7697</v>
      </c>
    </row>
    <row r="80" spans="1:11">
      <c r="A80" s="3" t="s">
        <v>1296</v>
      </c>
    </row>
    <row r="81" spans="1:11">
      <c r="A81" s="4" t="s">
        <v>1297</v>
      </c>
      <c r="B81" s="5" t="n">
        <v>16292</v>
      </c>
      <c r="C81" s="5" t="n">
        <v>12949</v>
      </c>
    </row>
    <row r="82" spans="1:11">
      <c r="A82" s="4" t="s">
        <v>1298</v>
      </c>
      <c r="B82" s="6" t="n">
        <v>4364</v>
      </c>
      <c r="C82" s="5" t="n">
        <v>1958</v>
      </c>
    </row>
    <row r="83" spans="1:11">
      <c r="A83" s="4" t="s">
        <v>1302</v>
      </c>
      <c r="B83" s="5" t="n">
        <v>871</v>
      </c>
    </row>
    <row r="84" spans="1:11">
      <c r="A84" s="4" t="s">
        <v>1311</v>
      </c>
    </row>
    <row r="85" spans="1:11">
      <c r="A85" s="3" t="s">
        <v>1292</v>
      </c>
    </row>
    <row r="86" spans="1:11">
      <c r="A86" s="4" t="s">
        <v>1293</v>
      </c>
      <c r="B86" s="6" t="n">
        <v>248</v>
      </c>
    </row>
    <row r="87" spans="1:11">
      <c r="A87" s="4" t="s">
        <v>1294</v>
      </c>
      <c r="B87" s="5" t="n">
        <v>2226</v>
      </c>
    </row>
    <row r="88" spans="1:11">
      <c r="A88" s="3" t="s">
        <v>1296</v>
      </c>
    </row>
    <row r="89" spans="1:11">
      <c r="A89" s="4" t="s">
        <v>1297</v>
      </c>
      <c r="B89" s="5" t="n">
        <v>2690</v>
      </c>
    </row>
    <row r="90" spans="1:11">
      <c r="A90" s="4" t="s">
        <v>1298</v>
      </c>
      <c r="B90" s="6" t="n">
        <v>216</v>
      </c>
    </row>
    <row r="91" spans="1:11">
      <c r="A91" s="4" t="s">
        <v>1302</v>
      </c>
      <c r="B91" s="5" t="n">
        <v>111</v>
      </c>
    </row>
    <row r="92" spans="1:11">
      <c r="A92" s="4" t="s">
        <v>1312</v>
      </c>
    </row>
    <row r="93" spans="1:11">
      <c r="A93" s="3" t="s">
        <v>1292</v>
      </c>
    </row>
    <row r="94" spans="1:11">
      <c r="A94" s="4" t="s">
        <v>1293</v>
      </c>
      <c r="B94" s="6" t="n">
        <v>239872</v>
      </c>
    </row>
    <row r="95" spans="1:11">
      <c r="A95" s="4" t="s">
        <v>1294</v>
      </c>
      <c r="B95" s="5" t="n">
        <v>219651</v>
      </c>
    </row>
    <row r="96" spans="1:11">
      <c r="A96" s="4" t="s">
        <v>1295</v>
      </c>
      <c r="B96" s="5" t="n">
        <v>100000</v>
      </c>
      <c r="C96" s="5" t="n">
        <v>0</v>
      </c>
      <c r="D96" s="5" t="n">
        <v>0</v>
      </c>
      <c r="E96" s="5" t="n">
        <v>0</v>
      </c>
      <c r="G96" s="5" t="n">
        <v>0</v>
      </c>
      <c r="H96" s="5" t="n">
        <v>5954</v>
      </c>
      <c r="I96" s="5" t="n">
        <v>5323</v>
      </c>
      <c r="J96" s="5" t="n">
        <v>0</v>
      </c>
      <c r="K96" s="5" t="n">
        <v>0</v>
      </c>
    </row>
    <row r="97" spans="1:11">
      <c r="A97" s="3" t="s">
        <v>1296</v>
      </c>
    </row>
    <row r="98" spans="1:11">
      <c r="A98" s="4" t="s">
        <v>1297</v>
      </c>
      <c r="B98" s="5" t="n">
        <v>2047993</v>
      </c>
    </row>
    <row r="99" spans="1:11">
      <c r="A99" s="4" t="s">
        <v>1298</v>
      </c>
      <c r="B99" s="5" t="n">
        <v>1588469</v>
      </c>
    </row>
    <row r="100" spans="1:11">
      <c r="A100" s="4" t="s">
        <v>1299</v>
      </c>
      <c r="B100" s="5" t="n">
        <v>1042179</v>
      </c>
    </row>
    <row r="101" spans="1:11">
      <c r="A101" s="4" t="s">
        <v>1300</v>
      </c>
      <c r="B101" s="5" t="n">
        <v>1501703</v>
      </c>
    </row>
    <row r="102" spans="1:11">
      <c r="A102" s="4" t="s">
        <v>1313</v>
      </c>
    </row>
    <row r="103" spans="1:11">
      <c r="A103" s="3" t="s">
        <v>1292</v>
      </c>
    </row>
    <row r="104" spans="1:11">
      <c r="A104" s="4" t="s">
        <v>1293</v>
      </c>
      <c r="B104" s="5" t="n">
        <v>22457</v>
      </c>
      <c r="C104" s="5" t="n">
        <v>31975</v>
      </c>
      <c r="D104" s="5" t="n">
        <v>57819</v>
      </c>
      <c r="E104" s="5" t="n">
        <v>51970</v>
      </c>
      <c r="F104" s="5" t="n">
        <v>47688</v>
      </c>
      <c r="G104" s="5" t="n">
        <v>59768</v>
      </c>
      <c r="H104" s="5" t="n">
        <v>68929</v>
      </c>
      <c r="I104" s="5" t="n">
        <v>72373</v>
      </c>
      <c r="J104" s="5" t="n">
        <v>85044</v>
      </c>
      <c r="K104" s="5" t="n">
        <v>106913</v>
      </c>
    </row>
    <row r="105" spans="1:11">
      <c r="A105" s="4" t="s">
        <v>1294</v>
      </c>
      <c r="B105" s="5" t="n">
        <v>8488</v>
      </c>
      <c r="C105" s="5" t="n">
        <v>4180</v>
      </c>
      <c r="D105" s="5" t="n">
        <v>7450</v>
      </c>
      <c r="E105" s="5" t="n">
        <v>8794</v>
      </c>
      <c r="F105" s="5" t="n">
        <v>7006</v>
      </c>
      <c r="G105" s="5" t="n">
        <v>8498</v>
      </c>
      <c r="H105" s="5" t="n">
        <v>9993</v>
      </c>
      <c r="I105" s="5" t="n">
        <v>23382</v>
      </c>
      <c r="J105" s="5" t="n">
        <v>38830</v>
      </c>
      <c r="K105" s="5" t="n">
        <v>87248</v>
      </c>
    </row>
    <row r="106" spans="1:11">
      <c r="A106" s="3" t="s">
        <v>1296</v>
      </c>
    </row>
    <row r="107" spans="1:11">
      <c r="A107" s="4" t="s">
        <v>1297</v>
      </c>
      <c r="B107" s="5" t="n">
        <v>336989</v>
      </c>
      <c r="C107" s="5" t="n">
        <v>335568</v>
      </c>
      <c r="D107" s="5" t="n">
        <v>358015</v>
      </c>
      <c r="E107" s="5" t="n">
        <v>345358</v>
      </c>
      <c r="F107" s="5" t="n">
        <v>326776</v>
      </c>
      <c r="G107" s="5" t="n">
        <v>323278</v>
      </c>
      <c r="H107" s="5" t="n">
        <v>308723</v>
      </c>
      <c r="I107" s="5" t="n">
        <v>293677</v>
      </c>
      <c r="J107" s="5" t="n">
        <v>275598</v>
      </c>
      <c r="K107" s="5" t="n">
        <v>267160</v>
      </c>
    </row>
    <row r="108" spans="1:11">
      <c r="A108" s="4" t="s">
        <v>1298</v>
      </c>
      <c r="B108" s="6" t="n">
        <v>306044</v>
      </c>
      <c r="C108" s="5" t="n">
        <v>299413</v>
      </c>
      <c r="D108" s="5" t="n">
        <v>292746</v>
      </c>
      <c r="E108" s="5" t="n">
        <v>284594</v>
      </c>
      <c r="F108" s="5" t="n">
        <v>272082</v>
      </c>
      <c r="G108" s="5" t="n">
        <v>255011</v>
      </c>
      <c r="H108" s="5" t="n">
        <v>229800</v>
      </c>
      <c r="I108" s="5" t="n">
        <v>197923</v>
      </c>
      <c r="J108" s="5" t="n">
        <v>151725</v>
      </c>
      <c r="K108" s="5" t="n">
        <v>72998</v>
      </c>
    </row>
    <row r="109" spans="1:11">
      <c r="A109" s="4" t="s">
        <v>1302</v>
      </c>
      <c r="B109" s="5" t="n">
        <v>44305</v>
      </c>
    </row>
    <row r="110" spans="1:11">
      <c r="A110" s="4" t="s">
        <v>1314</v>
      </c>
    </row>
    <row r="111" spans="1:11">
      <c r="A111" s="3" t="s">
        <v>1292</v>
      </c>
    </row>
    <row r="112" spans="1:11">
      <c r="A112" s="4" t="s">
        <v>1293</v>
      </c>
      <c r="B112" s="6" t="n">
        <v>22378</v>
      </c>
      <c r="C112" s="5" t="n">
        <v>28878</v>
      </c>
      <c r="D112" s="5" t="n">
        <v>36483</v>
      </c>
      <c r="E112" s="5" t="n">
        <v>42524</v>
      </c>
      <c r="F112" s="5" t="n">
        <v>48864</v>
      </c>
      <c r="G112" s="5" t="n">
        <v>68516</v>
      </c>
      <c r="H112" s="5" t="n">
        <v>86070</v>
      </c>
      <c r="I112" s="5" t="n">
        <v>93156</v>
      </c>
      <c r="J112" s="5" t="n">
        <v>103568</v>
      </c>
    </row>
    <row r="113" spans="1:11">
      <c r="A113" s="4" t="s">
        <v>1294</v>
      </c>
      <c r="B113" s="5" t="n">
        <v>11586</v>
      </c>
      <c r="C113" s="5" t="n">
        <v>6449</v>
      </c>
      <c r="D113" s="5" t="n">
        <v>10624</v>
      </c>
      <c r="E113" s="5" t="n">
        <v>12420</v>
      </c>
      <c r="F113" s="5" t="n">
        <v>11065</v>
      </c>
      <c r="G113" s="5" t="n">
        <v>15087</v>
      </c>
      <c r="H113" s="5" t="n">
        <v>18966</v>
      </c>
      <c r="I113" s="5" t="n">
        <v>43067</v>
      </c>
      <c r="J113" s="5" t="n">
        <v>78862</v>
      </c>
    </row>
    <row r="114" spans="1:11">
      <c r="A114" s="3" t="s">
        <v>1296</v>
      </c>
    </row>
    <row r="115" spans="1:11">
      <c r="A115" s="4" t="s">
        <v>1297</v>
      </c>
      <c r="B115" s="5" t="n">
        <v>361402</v>
      </c>
      <c r="C115" s="5" t="n">
        <v>357863</v>
      </c>
      <c r="D115" s="5" t="n">
        <v>361369</v>
      </c>
      <c r="E115" s="5" t="n">
        <v>354645</v>
      </c>
      <c r="F115" s="5" t="n">
        <v>342397</v>
      </c>
      <c r="G115" s="5" t="n">
        <v>341690</v>
      </c>
      <c r="H115" s="5" t="n">
        <v>325463</v>
      </c>
      <c r="I115" s="5" t="n">
        <v>300657</v>
      </c>
      <c r="J115" s="5" t="n">
        <v>265651</v>
      </c>
    </row>
    <row r="116" spans="1:11">
      <c r="A116" s="4" t="s">
        <v>1298</v>
      </c>
      <c r="B116" s="6" t="n">
        <v>327438</v>
      </c>
      <c r="C116" s="5" t="n">
        <v>322537</v>
      </c>
      <c r="D116" s="5" t="n">
        <v>314261</v>
      </c>
      <c r="E116" s="5" t="n">
        <v>299701</v>
      </c>
      <c r="F116" s="5" t="n">
        <v>282468</v>
      </c>
      <c r="G116" s="5" t="n">
        <v>258086</v>
      </c>
      <c r="H116" s="5" t="n">
        <v>220427</v>
      </c>
      <c r="I116" s="5" t="n">
        <v>164433</v>
      </c>
      <c r="J116" s="5" t="n">
        <v>83221</v>
      </c>
    </row>
    <row r="117" spans="1:11">
      <c r="A117" s="4" t="s">
        <v>1302</v>
      </c>
      <c r="B117" s="5" t="n">
        <v>40849</v>
      </c>
    </row>
    <row r="118" spans="1:11">
      <c r="A118" s="4" t="s">
        <v>1315</v>
      </c>
    </row>
    <row r="119" spans="1:11">
      <c r="A119" s="3" t="s">
        <v>1292</v>
      </c>
    </row>
    <row r="120" spans="1:11">
      <c r="A120" s="4" t="s">
        <v>1293</v>
      </c>
      <c r="B120" s="6" t="n">
        <v>26589</v>
      </c>
      <c r="C120" s="5" t="n">
        <v>34730</v>
      </c>
      <c r="D120" s="5" t="n">
        <v>34033</v>
      </c>
      <c r="E120" s="5" t="n">
        <v>39846</v>
      </c>
      <c r="F120" s="5" t="n">
        <v>49318</v>
      </c>
      <c r="G120" s="5" t="n">
        <v>75756</v>
      </c>
      <c r="H120" s="5" t="n">
        <v>96353</v>
      </c>
      <c r="I120" s="5" t="n">
        <v>83064</v>
      </c>
    </row>
    <row r="121" spans="1:11">
      <c r="A121" s="4" t="s">
        <v>1294</v>
      </c>
      <c r="B121" s="5" t="n">
        <v>16294</v>
      </c>
      <c r="C121" s="5" t="n">
        <v>11165</v>
      </c>
      <c r="D121" s="5" t="n">
        <v>9391</v>
      </c>
      <c r="E121" s="5" t="n">
        <v>11426</v>
      </c>
      <c r="F121" s="5" t="n">
        <v>16686</v>
      </c>
      <c r="G121" s="5" t="n">
        <v>19247</v>
      </c>
      <c r="H121" s="5" t="n">
        <v>35477</v>
      </c>
      <c r="I121" s="5" t="n">
        <v>77265</v>
      </c>
    </row>
    <row r="122" spans="1:11">
      <c r="A122" s="3" t="s">
        <v>1296</v>
      </c>
    </row>
    <row r="123" spans="1:11">
      <c r="A123" s="4" t="s">
        <v>1297</v>
      </c>
      <c r="B123" s="5" t="n">
        <v>335481</v>
      </c>
      <c r="C123" s="5" t="n">
        <v>329178</v>
      </c>
      <c r="D123" s="5" t="n">
        <v>320485</v>
      </c>
      <c r="E123" s="5" t="n">
        <v>310848</v>
      </c>
      <c r="F123" s="5" t="n">
        <v>303106</v>
      </c>
      <c r="G123" s="5" t="n">
        <v>294062</v>
      </c>
      <c r="H123" s="5" t="n">
        <v>278324</v>
      </c>
      <c r="I123" s="5" t="n">
        <v>236306</v>
      </c>
    </row>
    <row r="124" spans="1:11">
      <c r="A124" s="4" t="s">
        <v>1298</v>
      </c>
      <c r="B124" s="6" t="n">
        <v>292598</v>
      </c>
      <c r="C124" s="5" t="n">
        <v>283283</v>
      </c>
      <c r="D124" s="5" t="n">
        <v>277061</v>
      </c>
      <c r="E124" s="5" t="n">
        <v>259577</v>
      </c>
      <c r="F124" s="5" t="n">
        <v>237103</v>
      </c>
      <c r="G124" s="5" t="n">
        <v>199059</v>
      </c>
      <c r="H124" s="5" t="n">
        <v>146494</v>
      </c>
      <c r="I124" s="5" t="n">
        <v>75977</v>
      </c>
    </row>
    <row r="125" spans="1:11">
      <c r="A125" s="4" t="s">
        <v>1302</v>
      </c>
      <c r="B125" s="5" t="n">
        <v>41127</v>
      </c>
    </row>
    <row r="126" spans="1:11">
      <c r="A126" s="4" t="s">
        <v>1316</v>
      </c>
    </row>
    <row r="127" spans="1:11">
      <c r="A127" s="3" t="s">
        <v>1292</v>
      </c>
    </row>
    <row r="128" spans="1:11">
      <c r="A128" s="4" t="s">
        <v>1293</v>
      </c>
      <c r="B128" s="6" t="n">
        <v>34640</v>
      </c>
      <c r="C128" s="5" t="n">
        <v>42383</v>
      </c>
      <c r="D128" s="5" t="n">
        <v>44754</v>
      </c>
      <c r="E128" s="5" t="n">
        <v>56334</v>
      </c>
      <c r="F128" s="5" t="n">
        <v>75569</v>
      </c>
      <c r="G128" s="5" t="n">
        <v>111772</v>
      </c>
      <c r="H128" s="5" t="n">
        <v>104493</v>
      </c>
    </row>
    <row r="129" spans="1:11">
      <c r="A129" s="4" t="s">
        <v>1294</v>
      </c>
      <c r="B129" s="5" t="n">
        <v>24435</v>
      </c>
      <c r="C129" s="5" t="n">
        <v>26945</v>
      </c>
      <c r="D129" s="5" t="n">
        <v>28348</v>
      </c>
      <c r="E129" s="5" t="n">
        <v>17772</v>
      </c>
      <c r="F129" s="5" t="n">
        <v>14819</v>
      </c>
      <c r="G129" s="5" t="n">
        <v>16597</v>
      </c>
      <c r="H129" s="5" t="n">
        <v>67115</v>
      </c>
    </row>
    <row r="130" spans="1:11">
      <c r="A130" s="3" t="s">
        <v>1296</v>
      </c>
    </row>
    <row r="131" spans="1:11">
      <c r="A131" s="4" t="s">
        <v>1297</v>
      </c>
      <c r="B131" s="5" t="n">
        <v>347575</v>
      </c>
      <c r="C131" s="5" t="n">
        <v>344185</v>
      </c>
      <c r="D131" s="5" t="n">
        <v>337002</v>
      </c>
      <c r="E131" s="5" t="n">
        <v>326412</v>
      </c>
      <c r="F131" s="5" t="n">
        <v>308810</v>
      </c>
      <c r="G131" s="5" t="n">
        <v>291192</v>
      </c>
      <c r="H131" s="5" t="n">
        <v>256618</v>
      </c>
    </row>
    <row r="132" spans="1:11">
      <c r="A132" s="4" t="s">
        <v>1298</v>
      </c>
      <c r="B132" s="6" t="n">
        <v>288499</v>
      </c>
      <c r="C132" s="5" t="n">
        <v>274857</v>
      </c>
      <c r="D132" s="5" t="n">
        <v>263900</v>
      </c>
      <c r="E132" s="5" t="n">
        <v>252306</v>
      </c>
      <c r="F132" s="5" t="n">
        <v>218422</v>
      </c>
      <c r="G132" s="5" t="n">
        <v>162822</v>
      </c>
      <c r="H132" s="5" t="n">
        <v>85009</v>
      </c>
    </row>
    <row r="133" spans="1:11">
      <c r="A133" s="4" t="s">
        <v>1302</v>
      </c>
      <c r="B133" s="5" t="n">
        <v>48360</v>
      </c>
    </row>
    <row r="134" spans="1:11">
      <c r="A134" s="4" t="s">
        <v>1317</v>
      </c>
    </row>
    <row r="135" spans="1:11">
      <c r="A135" s="3" t="s">
        <v>1292</v>
      </c>
    </row>
    <row r="136" spans="1:11">
      <c r="A136" s="4" t="s">
        <v>1293</v>
      </c>
      <c r="B136" s="6" t="n">
        <v>31324</v>
      </c>
      <c r="C136" s="5" t="n">
        <v>48552</v>
      </c>
      <c r="D136" s="5" t="n">
        <v>63975</v>
      </c>
      <c r="E136" s="5" t="n">
        <v>55414</v>
      </c>
      <c r="F136" s="5" t="n">
        <v>80618</v>
      </c>
      <c r="G136" s="5" t="n">
        <v>84408</v>
      </c>
    </row>
    <row r="137" spans="1:11">
      <c r="A137" s="4" t="s">
        <v>1294</v>
      </c>
      <c r="B137" s="5" t="n">
        <v>34572</v>
      </c>
      <c r="C137" s="5" t="n">
        <v>46320</v>
      </c>
      <c r="D137" s="5" t="n">
        <v>54890</v>
      </c>
      <c r="E137" s="5" t="n">
        <v>15610</v>
      </c>
      <c r="F137" s="5" t="n">
        <v>24162</v>
      </c>
      <c r="G137" s="5" t="n">
        <v>69544</v>
      </c>
    </row>
    <row r="138" spans="1:11">
      <c r="A138" s="3" t="s">
        <v>1296</v>
      </c>
    </row>
    <row r="139" spans="1:11">
      <c r="A139" s="4" t="s">
        <v>1297</v>
      </c>
      <c r="B139" s="5" t="n">
        <v>249040</v>
      </c>
      <c r="C139" s="5" t="n">
        <v>254815</v>
      </c>
      <c r="D139" s="5" t="n">
        <v>251058</v>
      </c>
      <c r="E139" s="5" t="n">
        <v>222037</v>
      </c>
      <c r="F139" s="5" t="n">
        <v>212973</v>
      </c>
      <c r="G139" s="5" t="n">
        <v>197858</v>
      </c>
    </row>
    <row r="140" spans="1:11">
      <c r="A140" s="4" t="s">
        <v>1298</v>
      </c>
      <c r="B140" s="6" t="n">
        <v>183144</v>
      </c>
      <c r="C140" s="5" t="n">
        <v>159942</v>
      </c>
      <c r="D140" s="5" t="n">
        <v>132194</v>
      </c>
      <c r="E140" s="5" t="n">
        <v>151012</v>
      </c>
      <c r="F140" s="5" t="n">
        <v>108193</v>
      </c>
      <c r="G140" s="5" t="n">
        <v>43906</v>
      </c>
    </row>
    <row r="141" spans="1:11">
      <c r="A141" s="4" t="s">
        <v>1302</v>
      </c>
      <c r="B141" s="5" t="n">
        <v>46975</v>
      </c>
    </row>
    <row r="142" spans="1:11">
      <c r="A142" s="4" t="s">
        <v>1318</v>
      </c>
    </row>
    <row r="143" spans="1:11">
      <c r="A143" s="3" t="s">
        <v>1292</v>
      </c>
    </row>
    <row r="144" spans="1:11">
      <c r="A144" s="4" t="s">
        <v>1293</v>
      </c>
      <c r="B144" s="6" t="n">
        <v>40728</v>
      </c>
      <c r="C144" s="5" t="n">
        <v>62339</v>
      </c>
      <c r="D144" s="5" t="n">
        <v>79952</v>
      </c>
      <c r="E144" s="5" t="n">
        <v>65078</v>
      </c>
      <c r="F144" s="5" t="n">
        <v>66109</v>
      </c>
    </row>
    <row r="145" spans="1:11">
      <c r="A145" s="4" t="s">
        <v>1294</v>
      </c>
      <c r="B145" s="5" t="n">
        <v>48173</v>
      </c>
      <c r="C145" s="5" t="n">
        <v>71755</v>
      </c>
      <c r="D145" s="5" t="n">
        <v>95026</v>
      </c>
      <c r="E145" s="5" t="n">
        <v>45307</v>
      </c>
      <c r="F145" s="5" t="n">
        <v>86194</v>
      </c>
    </row>
    <row r="146" spans="1:11">
      <c r="A146" s="3" t="s">
        <v>1296</v>
      </c>
    </row>
    <row r="147" spans="1:11">
      <c r="A147" s="4" t="s">
        <v>1297</v>
      </c>
      <c r="B147" s="5" t="n">
        <v>221803</v>
      </c>
      <c r="C147" s="5" t="n">
        <v>225014</v>
      </c>
      <c r="D147" s="5" t="n">
        <v>230513</v>
      </c>
      <c r="E147" s="5" t="n">
        <v>198054</v>
      </c>
      <c r="F147" s="5" t="n">
        <v>189571</v>
      </c>
    </row>
    <row r="148" spans="1:11">
      <c r="A148" s="4" t="s">
        <v>1298</v>
      </c>
      <c r="B148" s="6" t="n">
        <v>132902</v>
      </c>
      <c r="C148" s="5" t="n">
        <v>90921</v>
      </c>
      <c r="D148" s="5" t="n">
        <v>55534</v>
      </c>
      <c r="E148" s="5" t="n">
        <v>87669</v>
      </c>
      <c r="F148" s="5" t="n">
        <v>37267</v>
      </c>
    </row>
    <row r="149" spans="1:11">
      <c r="A149" s="4" t="s">
        <v>1302</v>
      </c>
      <c r="B149" s="5" t="n">
        <v>42712</v>
      </c>
    </row>
    <row r="150" spans="1:11">
      <c r="A150" s="4" t="s">
        <v>1319</v>
      </c>
    </row>
    <row r="151" spans="1:11">
      <c r="A151" s="3" t="s">
        <v>1292</v>
      </c>
    </row>
    <row r="152" spans="1:11">
      <c r="A152" s="4" t="s">
        <v>1293</v>
      </c>
      <c r="B152" s="6" t="n">
        <v>37299</v>
      </c>
      <c r="C152" s="5" t="n">
        <v>56882</v>
      </c>
      <c r="D152" s="5" t="n">
        <v>63372</v>
      </c>
      <c r="E152" s="5" t="n">
        <v>35976</v>
      </c>
    </row>
    <row r="153" spans="1:11">
      <c r="A153" s="4" t="s">
        <v>1294</v>
      </c>
      <c r="B153" s="5" t="n">
        <v>48022</v>
      </c>
      <c r="C153" s="5" t="n">
        <v>75839</v>
      </c>
      <c r="D153" s="5" t="n">
        <v>110706</v>
      </c>
      <c r="E153" s="5" t="n">
        <v>43419</v>
      </c>
    </row>
    <row r="154" spans="1:11">
      <c r="A154" s="3" t="s">
        <v>1296</v>
      </c>
    </row>
    <row r="155" spans="1:11">
      <c r="A155" s="4" t="s">
        <v>1297</v>
      </c>
      <c r="B155" s="5" t="n">
        <v>104521</v>
      </c>
      <c r="C155" s="5" t="n">
        <v>113792</v>
      </c>
      <c r="D155" s="5" t="n">
        <v>131198</v>
      </c>
      <c r="E155" s="5" t="n">
        <v>97190</v>
      </c>
    </row>
    <row r="156" spans="1:11">
      <c r="A156" s="4" t="s">
        <v>1298</v>
      </c>
      <c r="B156" s="6" t="n">
        <v>19200</v>
      </c>
      <c r="C156" s="5" t="n">
        <v>-18929</v>
      </c>
      <c r="D156" s="5" t="n">
        <v>-42879</v>
      </c>
      <c r="E156" s="5" t="n">
        <v>17795</v>
      </c>
    </row>
    <row r="157" spans="1:11">
      <c r="A157" s="4" t="s">
        <v>1302</v>
      </c>
      <c r="B157" s="5" t="n">
        <v>22189</v>
      </c>
    </row>
    <row r="158" spans="1:11">
      <c r="A158" s="4" t="s">
        <v>1320</v>
      </c>
    </row>
    <row r="159" spans="1:11">
      <c r="A159" s="3" t="s">
        <v>1292</v>
      </c>
    </row>
    <row r="160" spans="1:11">
      <c r="A160" s="4" t="s">
        <v>1293</v>
      </c>
      <c r="B160" s="6" t="n">
        <v>20144</v>
      </c>
      <c r="C160" s="5" t="n">
        <v>25152</v>
      </c>
      <c r="D160" s="5" t="n">
        <v>14179</v>
      </c>
    </row>
    <row r="161" spans="1:11">
      <c r="A161" s="4" t="s">
        <v>1294</v>
      </c>
      <c r="B161" s="5" t="n">
        <v>24705</v>
      </c>
      <c r="C161" s="5" t="n">
        <v>45657</v>
      </c>
      <c r="D161" s="5" t="n">
        <v>51216</v>
      </c>
    </row>
    <row r="162" spans="1:11">
      <c r="A162" s="3" t="s">
        <v>1296</v>
      </c>
    </row>
    <row r="163" spans="1:11">
      <c r="A163" s="4" t="s">
        <v>1297</v>
      </c>
      <c r="B163" s="5" t="n">
        <v>77180</v>
      </c>
      <c r="C163" s="5" t="n">
        <v>82487</v>
      </c>
      <c r="D163" s="5" t="n">
        <v>73154</v>
      </c>
    </row>
    <row r="164" spans="1:11">
      <c r="A164" s="4" t="s">
        <v>1298</v>
      </c>
      <c r="B164" s="6" t="n">
        <v>32332</v>
      </c>
      <c r="C164" s="5" t="n">
        <v>11678</v>
      </c>
      <c r="D164" s="5" t="n">
        <v>7760</v>
      </c>
    </row>
    <row r="165" spans="1:11">
      <c r="A165" s="4" t="s">
        <v>1302</v>
      </c>
      <c r="B165" s="5" t="n">
        <v>10857</v>
      </c>
    </row>
    <row r="166" spans="1:11">
      <c r="A166" s="4" t="s">
        <v>1321</v>
      </c>
    </row>
    <row r="167" spans="1:11">
      <c r="A167" s="3" t="s">
        <v>1292</v>
      </c>
    </row>
    <row r="168" spans="1:11">
      <c r="A168" s="4" t="s">
        <v>1293</v>
      </c>
      <c r="B168" s="6" t="n">
        <v>4104</v>
      </c>
      <c r="C168" s="5" t="n">
        <v>6017</v>
      </c>
    </row>
    <row r="169" spans="1:11">
      <c r="A169" s="4" t="s">
        <v>1294</v>
      </c>
      <c r="B169" s="5" t="n">
        <v>2846</v>
      </c>
      <c r="C169" s="5" t="n">
        <v>9596</v>
      </c>
    </row>
    <row r="170" spans="1:11">
      <c r="A170" s="3" t="s">
        <v>1296</v>
      </c>
    </row>
    <row r="171" spans="1:11">
      <c r="A171" s="4" t="s">
        <v>1297</v>
      </c>
      <c r="B171" s="5" t="n">
        <v>13129</v>
      </c>
      <c r="C171" s="5" t="n">
        <v>19151</v>
      </c>
    </row>
    <row r="172" spans="1:11">
      <c r="A172" s="4" t="s">
        <v>1298</v>
      </c>
      <c r="B172" s="6" t="n">
        <v>6178</v>
      </c>
      <c r="C172" s="5" t="n">
        <v>3538</v>
      </c>
    </row>
    <row r="173" spans="1:11">
      <c r="A173" s="4" t="s">
        <v>1302</v>
      </c>
      <c r="B173" s="5" t="n">
        <v>2869</v>
      </c>
    </row>
    <row r="174" spans="1:11">
      <c r="A174" s="4" t="s">
        <v>1322</v>
      </c>
    </row>
    <row r="175" spans="1:11">
      <c r="A175" s="3" t="s">
        <v>1292</v>
      </c>
    </row>
    <row r="176" spans="1:11">
      <c r="A176" s="4" t="s">
        <v>1293</v>
      </c>
      <c r="B176" s="6" t="n">
        <v>209</v>
      </c>
    </row>
    <row r="177" spans="1:11">
      <c r="A177" s="4" t="s">
        <v>1294</v>
      </c>
      <c r="B177" s="5" t="n">
        <v>530</v>
      </c>
    </row>
    <row r="178" spans="1:11">
      <c r="A178" s="3" t="s">
        <v>1296</v>
      </c>
    </row>
    <row r="179" spans="1:11">
      <c r="A179" s="4" t="s">
        <v>1297</v>
      </c>
      <c r="B179" s="5" t="n">
        <v>873</v>
      </c>
    </row>
    <row r="180" spans="1:11">
      <c r="A180" s="4" t="s">
        <v>1298</v>
      </c>
      <c r="B180" s="6" t="n">
        <v>134</v>
      </c>
    </row>
    <row r="181" spans="1:11">
      <c r="A181" s="4" t="s">
        <v>1302</v>
      </c>
      <c r="B181" s="5" t="n">
        <v>33</v>
      </c>
    </row>
    <row r="182" spans="1:11">
      <c r="A182" s="4" t="s">
        <v>507</v>
      </c>
    </row>
    <row r="183" spans="1:11">
      <c r="A183" s="3" t="s">
        <v>1296</v>
      </c>
    </row>
    <row r="184" spans="1:11">
      <c r="A184" s="4" t="s">
        <v>1297</v>
      </c>
      <c r="B184" s="6" t="n">
        <v>587844</v>
      </c>
    </row>
    <row r="185" spans="1:11">
      <c r="A185" s="4" t="s">
        <v>1298</v>
      </c>
      <c r="B185" s="5" t="n">
        <v>428981</v>
      </c>
    </row>
    <row r="186" spans="1:11">
      <c r="A186" s="4" t="s">
        <v>1299</v>
      </c>
      <c r="B186" s="5" t="n">
        <v>10443</v>
      </c>
    </row>
    <row r="187" spans="1:11">
      <c r="A187" s="4" t="s">
        <v>1300</v>
      </c>
      <c r="B187" s="5" t="n">
        <v>169306</v>
      </c>
    </row>
    <row r="188" spans="1:11">
      <c r="A188" s="4" t="s">
        <v>1323</v>
      </c>
    </row>
    <row r="189" spans="1:11">
      <c r="A189" s="3" t="s">
        <v>1292</v>
      </c>
    </row>
    <row r="190" spans="1:11">
      <c r="A190" s="4" t="s">
        <v>1294</v>
      </c>
      <c r="B190" s="5" t="n">
        <v>1610</v>
      </c>
    </row>
    <row r="191" spans="1:11">
      <c r="A191" s="3" t="s">
        <v>1296</v>
      </c>
    </row>
    <row r="192" spans="1:11">
      <c r="A192" s="4" t="s">
        <v>1297</v>
      </c>
      <c r="B192" s="5" t="n">
        <v>60302</v>
      </c>
      <c r="C192" s="5" t="n">
        <v>60162</v>
      </c>
      <c r="D192" s="5" t="n">
        <v>61660</v>
      </c>
      <c r="E192" s="5" t="n">
        <v>60418</v>
      </c>
      <c r="F192" s="5" t="n">
        <v>61858</v>
      </c>
      <c r="G192" s="5" t="n">
        <v>68842</v>
      </c>
      <c r="H192" s="5" t="n">
        <v>68567</v>
      </c>
      <c r="I192" s="5" t="n">
        <v>62305</v>
      </c>
      <c r="J192" s="5" t="n">
        <v>68768</v>
      </c>
      <c r="K192" s="5" t="n">
        <v>39003</v>
      </c>
    </row>
    <row r="193" spans="1:11">
      <c r="A193" s="4" t="s">
        <v>1298</v>
      </c>
      <c r="B193" s="6" t="n">
        <v>56806</v>
      </c>
      <c r="C193" s="5" t="n">
        <v>55857</v>
      </c>
      <c r="D193" s="5" t="n">
        <v>54611</v>
      </c>
      <c r="E193" s="5" t="n">
        <v>54298</v>
      </c>
      <c r="F193" s="5" t="n">
        <v>50028</v>
      </c>
      <c r="G193" s="5" t="n">
        <v>48544</v>
      </c>
      <c r="H193" s="5" t="n">
        <v>46467</v>
      </c>
      <c r="I193" s="5" t="n">
        <v>41837</v>
      </c>
      <c r="J193" s="5" t="n">
        <v>35836</v>
      </c>
      <c r="K193" s="6" t="n">
        <v>13878</v>
      </c>
    </row>
    <row r="194" spans="1:11">
      <c r="A194" s="4" t="s">
        <v>1302</v>
      </c>
      <c r="B194" s="5" t="n">
        <v>282</v>
      </c>
    </row>
    <row r="195" spans="1:11">
      <c r="A195" s="4" t="s">
        <v>1324</v>
      </c>
    </row>
    <row r="196" spans="1:11">
      <c r="A196" s="3" t="s">
        <v>1292</v>
      </c>
    </row>
    <row r="197" spans="1:11">
      <c r="A197" s="4" t="s">
        <v>1294</v>
      </c>
      <c r="B197" s="6" t="n">
        <v>2403</v>
      </c>
    </row>
    <row r="198" spans="1:11">
      <c r="A198" s="3" t="s">
        <v>1296</v>
      </c>
    </row>
    <row r="199" spans="1:11">
      <c r="A199" s="4" t="s">
        <v>1297</v>
      </c>
      <c r="B199" s="5" t="n">
        <v>61473</v>
      </c>
      <c r="C199" s="5" t="n">
        <v>62969</v>
      </c>
      <c r="D199" s="5" t="n">
        <v>62217</v>
      </c>
      <c r="E199" s="5" t="n">
        <v>62490</v>
      </c>
      <c r="F199" s="5" t="n">
        <v>69378</v>
      </c>
      <c r="G199" s="5" t="n">
        <v>71965</v>
      </c>
      <c r="H199" s="5" t="n">
        <v>75261</v>
      </c>
      <c r="I199" s="5" t="n">
        <v>74652</v>
      </c>
      <c r="J199" s="5" t="n">
        <v>58537</v>
      </c>
    </row>
    <row r="200" spans="1:11">
      <c r="A200" s="4" t="s">
        <v>1298</v>
      </c>
      <c r="B200" s="6" t="n">
        <v>57891</v>
      </c>
      <c r="C200" s="5" t="n">
        <v>58320</v>
      </c>
      <c r="D200" s="5" t="n">
        <v>57760</v>
      </c>
      <c r="E200" s="5" t="n">
        <v>56563</v>
      </c>
      <c r="F200" s="5" t="n">
        <v>54750</v>
      </c>
      <c r="G200" s="5" t="n">
        <v>51838</v>
      </c>
      <c r="H200" s="5" t="n">
        <v>47151</v>
      </c>
      <c r="I200" s="5" t="n">
        <v>36785</v>
      </c>
      <c r="J200" s="6" t="n">
        <v>15060</v>
      </c>
    </row>
    <row r="201" spans="1:11">
      <c r="A201" s="4" t="s">
        <v>1302</v>
      </c>
      <c r="B201" s="5" t="n">
        <v>345</v>
      </c>
    </row>
    <row r="202" spans="1:11">
      <c r="A202" s="4" t="s">
        <v>1325</v>
      </c>
    </row>
    <row r="203" spans="1:11">
      <c r="A203" s="3" t="s">
        <v>1292</v>
      </c>
    </row>
    <row r="204" spans="1:11">
      <c r="A204" s="4" t="s">
        <v>1294</v>
      </c>
      <c r="B204" s="6" t="n">
        <v>1822</v>
      </c>
    </row>
    <row r="205" spans="1:11">
      <c r="A205" s="3" t="s">
        <v>1296</v>
      </c>
    </row>
    <row r="206" spans="1:11">
      <c r="A206" s="4" t="s">
        <v>1297</v>
      </c>
      <c r="B206" s="5" t="n">
        <v>45060</v>
      </c>
      <c r="C206" s="5" t="n">
        <v>45693</v>
      </c>
      <c r="D206" s="5" t="n">
        <v>46927</v>
      </c>
      <c r="E206" s="5" t="n">
        <v>50169</v>
      </c>
      <c r="F206" s="5" t="n">
        <v>53799</v>
      </c>
      <c r="G206" s="5" t="n">
        <v>58778</v>
      </c>
      <c r="H206" s="5" t="n">
        <v>67728</v>
      </c>
      <c r="I206" s="5" t="n">
        <v>55579</v>
      </c>
    </row>
    <row r="207" spans="1:11">
      <c r="A207" s="4" t="s">
        <v>1298</v>
      </c>
      <c r="B207" s="6" t="n">
        <v>41375</v>
      </c>
      <c r="C207" s="5" t="n">
        <v>41102</v>
      </c>
      <c r="D207" s="5" t="n">
        <v>40443</v>
      </c>
      <c r="E207" s="5" t="n">
        <v>39280</v>
      </c>
      <c r="F207" s="5" t="n">
        <v>37337</v>
      </c>
      <c r="G207" s="5" t="n">
        <v>33910</v>
      </c>
      <c r="H207" s="5" t="n">
        <v>27103</v>
      </c>
      <c r="I207" s="6" t="n">
        <v>11719</v>
      </c>
    </row>
    <row r="208" spans="1:11">
      <c r="A208" s="4" t="s">
        <v>1302</v>
      </c>
      <c r="B208" s="5" t="n">
        <v>377</v>
      </c>
    </row>
    <row r="209" spans="1:11">
      <c r="A209" s="4" t="s">
        <v>1326</v>
      </c>
    </row>
    <row r="210" spans="1:11">
      <c r="A210" s="3" t="s">
        <v>1292</v>
      </c>
    </row>
    <row r="211" spans="1:11">
      <c r="A211" s="4" t="s">
        <v>1294</v>
      </c>
      <c r="B211" s="6" t="n">
        <v>3141</v>
      </c>
    </row>
    <row r="212" spans="1:11">
      <c r="A212" s="3" t="s">
        <v>1296</v>
      </c>
    </row>
    <row r="213" spans="1:11">
      <c r="A213" s="4" t="s">
        <v>1297</v>
      </c>
      <c r="B213" s="5" t="n">
        <v>45416</v>
      </c>
      <c r="C213" s="5" t="n">
        <v>45960</v>
      </c>
      <c r="D213" s="5" t="n">
        <v>50202</v>
      </c>
      <c r="E213" s="5" t="n">
        <v>51139</v>
      </c>
      <c r="F213" s="5" t="n">
        <v>57182</v>
      </c>
      <c r="G213" s="5" t="n">
        <v>70280</v>
      </c>
      <c r="H213" s="5" t="n">
        <v>76056</v>
      </c>
    </row>
    <row r="214" spans="1:11">
      <c r="A214" s="4" t="s">
        <v>1298</v>
      </c>
      <c r="B214" s="6" t="n">
        <v>39868</v>
      </c>
      <c r="C214" s="5" t="n">
        <v>39294</v>
      </c>
      <c r="D214" s="5" t="n">
        <v>38293</v>
      </c>
      <c r="E214" s="5" t="n">
        <v>35859</v>
      </c>
      <c r="F214" s="5" t="n">
        <v>31653</v>
      </c>
      <c r="G214" s="5" t="n">
        <v>24678</v>
      </c>
      <c r="H214" s="6" t="n">
        <v>11243</v>
      </c>
    </row>
    <row r="215" spans="1:11">
      <c r="A215" s="4" t="s">
        <v>1302</v>
      </c>
      <c r="B215" s="5" t="n">
        <v>515</v>
      </c>
    </row>
    <row r="216" spans="1:11">
      <c r="A216" s="4" t="s">
        <v>1327</v>
      </c>
    </row>
    <row r="217" spans="1:11">
      <c r="A217" s="3" t="s">
        <v>1292</v>
      </c>
    </row>
    <row r="218" spans="1:11">
      <c r="A218" s="4" t="s">
        <v>1294</v>
      </c>
      <c r="B218" s="6" t="n">
        <v>3926</v>
      </c>
    </row>
    <row r="219" spans="1:11">
      <c r="A219" s="3" t="s">
        <v>1296</v>
      </c>
    </row>
    <row r="220" spans="1:11">
      <c r="A220" s="4" t="s">
        <v>1297</v>
      </c>
      <c r="B220" s="5" t="n">
        <v>67924</v>
      </c>
      <c r="C220" s="5" t="n">
        <v>69533</v>
      </c>
      <c r="D220" s="5" t="n">
        <v>71744</v>
      </c>
      <c r="E220" s="5" t="n">
        <v>72671</v>
      </c>
      <c r="F220" s="5" t="n">
        <v>86086</v>
      </c>
      <c r="G220" s="5" t="n">
        <v>92093</v>
      </c>
    </row>
    <row r="221" spans="1:11">
      <c r="A221" s="4" t="s">
        <v>1298</v>
      </c>
      <c r="B221" s="6" t="n">
        <v>62515</v>
      </c>
      <c r="C221" s="5" t="n">
        <v>61197</v>
      </c>
      <c r="D221" s="5" t="n">
        <v>57332</v>
      </c>
      <c r="E221" s="5" t="n">
        <v>51288</v>
      </c>
      <c r="F221" s="5" t="n">
        <v>39167</v>
      </c>
      <c r="G221" s="6" t="n">
        <v>16777</v>
      </c>
    </row>
    <row r="222" spans="1:11">
      <c r="A222" s="4" t="s">
        <v>1302</v>
      </c>
      <c r="B222" s="5" t="n">
        <v>765</v>
      </c>
    </row>
    <row r="223" spans="1:11">
      <c r="A223" s="4" t="s">
        <v>1328</v>
      </c>
    </row>
    <row r="224" spans="1:11">
      <c r="A224" s="3" t="s">
        <v>1292</v>
      </c>
    </row>
    <row r="225" spans="1:11">
      <c r="A225" s="4" t="s">
        <v>1294</v>
      </c>
      <c r="B225" s="6" t="n">
        <v>4821</v>
      </c>
    </row>
    <row r="226" spans="1:11">
      <c r="A226" s="3" t="s">
        <v>1296</v>
      </c>
    </row>
    <row r="227" spans="1:11">
      <c r="A227" s="4" t="s">
        <v>1297</v>
      </c>
      <c r="B227" s="5" t="n">
        <v>52929</v>
      </c>
      <c r="C227" s="5" t="n">
        <v>55091</v>
      </c>
      <c r="D227" s="5" t="n">
        <v>56729</v>
      </c>
      <c r="E227" s="5" t="n">
        <v>58991</v>
      </c>
      <c r="F227" s="5" t="n">
        <v>71370</v>
      </c>
    </row>
    <row r="228" spans="1:11">
      <c r="A228" s="4" t="s">
        <v>1298</v>
      </c>
      <c r="B228" s="6" t="n">
        <v>43929</v>
      </c>
      <c r="C228" s="5" t="n">
        <v>41677</v>
      </c>
      <c r="D228" s="5" t="n">
        <v>37532</v>
      </c>
      <c r="E228" s="5" t="n">
        <v>31041</v>
      </c>
      <c r="F228" s="6" t="n">
        <v>11059</v>
      </c>
    </row>
    <row r="229" spans="1:11">
      <c r="A229" s="4" t="s">
        <v>1302</v>
      </c>
      <c r="B229" s="5" t="n">
        <v>1028</v>
      </c>
    </row>
    <row r="230" spans="1:11">
      <c r="A230" s="4" t="s">
        <v>1329</v>
      </c>
    </row>
    <row r="231" spans="1:11">
      <c r="A231" s="3" t="s">
        <v>1292</v>
      </c>
    </row>
    <row r="232" spans="1:11">
      <c r="A232" s="4" t="s">
        <v>1294</v>
      </c>
      <c r="B232" s="6" t="n">
        <v>7694</v>
      </c>
    </row>
    <row r="233" spans="1:11">
      <c r="A233" s="3" t="s">
        <v>1296</v>
      </c>
    </row>
    <row r="234" spans="1:11">
      <c r="A234" s="4" t="s">
        <v>1297</v>
      </c>
      <c r="B234" s="5" t="n">
        <v>55288</v>
      </c>
      <c r="C234" s="5" t="n">
        <v>59150</v>
      </c>
      <c r="D234" s="5" t="n">
        <v>64243</v>
      </c>
      <c r="E234" s="5" t="n">
        <v>57318</v>
      </c>
    </row>
    <row r="235" spans="1:11">
      <c r="A235" s="4" t="s">
        <v>1298</v>
      </c>
      <c r="B235" s="6" t="n">
        <v>42942</v>
      </c>
      <c r="C235" s="5" t="n">
        <v>39904</v>
      </c>
      <c r="D235" s="5" t="n">
        <v>31669</v>
      </c>
      <c r="E235" s="6" t="n">
        <v>14398</v>
      </c>
    </row>
    <row r="236" spans="1:11">
      <c r="A236" s="4" t="s">
        <v>1302</v>
      </c>
      <c r="B236" s="5" t="n">
        <v>1582</v>
      </c>
    </row>
    <row r="237" spans="1:11">
      <c r="A237" s="4" t="s">
        <v>1330</v>
      </c>
    </row>
    <row r="238" spans="1:11">
      <c r="A238" s="3" t="s">
        <v>1292</v>
      </c>
    </row>
    <row r="239" spans="1:11">
      <c r="A239" s="4" t="s">
        <v>1294</v>
      </c>
      <c r="B239" s="6" t="n">
        <v>14309</v>
      </c>
    </row>
    <row r="240" spans="1:11">
      <c r="A240" s="3" t="s">
        <v>1296</v>
      </c>
    </row>
    <row r="241" spans="1:11">
      <c r="A241" s="4" t="s">
        <v>1297</v>
      </c>
      <c r="B241" s="5" t="n">
        <v>63592</v>
      </c>
      <c r="C241" s="5" t="n">
        <v>65737</v>
      </c>
      <c r="D241" s="5" t="n">
        <v>62613</v>
      </c>
    </row>
    <row r="242" spans="1:11">
      <c r="A242" s="4" t="s">
        <v>1298</v>
      </c>
      <c r="B242" s="6" t="n">
        <v>40907</v>
      </c>
      <c r="C242" s="5" t="n">
        <v>33830</v>
      </c>
      <c r="D242" s="5" t="n">
        <v>17359</v>
      </c>
    </row>
    <row r="243" spans="1:11">
      <c r="A243" s="4" t="s">
        <v>1302</v>
      </c>
      <c r="B243" s="5" t="n">
        <v>2563</v>
      </c>
    </row>
    <row r="244" spans="1:11">
      <c r="A244" s="4" t="s">
        <v>1331</v>
      </c>
    </row>
    <row r="245" spans="1:11">
      <c r="A245" s="3" t="s">
        <v>1292</v>
      </c>
    </row>
    <row r="246" spans="1:11">
      <c r="A246" s="4" t="s">
        <v>1294</v>
      </c>
      <c r="B246" s="6" t="n">
        <v>23553</v>
      </c>
    </row>
    <row r="247" spans="1:11">
      <c r="A247" s="3" t="s">
        <v>1296</v>
      </c>
    </row>
    <row r="248" spans="1:11">
      <c r="A248" s="4" t="s">
        <v>1297</v>
      </c>
      <c r="B248" s="5" t="n">
        <v>67927</v>
      </c>
      <c r="C248" s="5" t="n">
        <v>63954</v>
      </c>
    </row>
    <row r="249" spans="1:11">
      <c r="A249" s="4" t="s">
        <v>1298</v>
      </c>
      <c r="B249" s="6" t="n">
        <v>29235</v>
      </c>
      <c r="C249" s="5" t="n">
        <v>11874</v>
      </c>
    </row>
    <row r="250" spans="1:11">
      <c r="A250" s="4" t="s">
        <v>1302</v>
      </c>
      <c r="B250" s="5" t="n">
        <v>3936</v>
      </c>
    </row>
    <row r="251" spans="1:11">
      <c r="A251" s="4" t="s">
        <v>1332</v>
      </c>
    </row>
    <row r="252" spans="1:11">
      <c r="A252" s="3" t="s">
        <v>1292</v>
      </c>
    </row>
    <row r="253" spans="1:11">
      <c r="A253" s="4" t="s">
        <v>1294</v>
      </c>
      <c r="B253" s="6" t="n">
        <v>39742</v>
      </c>
    </row>
    <row r="254" spans="1:11">
      <c r="A254" s="3" t="s">
        <v>1296</v>
      </c>
    </row>
    <row r="255" spans="1:11">
      <c r="A255" s="4" t="s">
        <v>1297</v>
      </c>
      <c r="B255" s="5" t="n">
        <v>67933</v>
      </c>
    </row>
    <row r="256" spans="1:11">
      <c r="A256" s="4" t="s">
        <v>1298</v>
      </c>
      <c r="B256" s="6" t="n">
        <v>13513</v>
      </c>
    </row>
    <row r="257" spans="1:11">
      <c r="A257" s="4" t="s">
        <v>1302</v>
      </c>
      <c r="B257" s="5" t="n">
        <v>3881</v>
      </c>
    </row>
    <row r="258" spans="1:11">
      <c r="A258" s="4" t="s">
        <v>379</v>
      </c>
    </row>
    <row r="259" spans="1:11">
      <c r="A259" s="3" t="s">
        <v>1296</v>
      </c>
    </row>
    <row r="260" spans="1:11">
      <c r="A260" s="4" t="s">
        <v>1297</v>
      </c>
      <c r="B260" s="6" t="n">
        <v>2147213</v>
      </c>
    </row>
    <row r="261" spans="1:11">
      <c r="A261" s="4" t="s">
        <v>1298</v>
      </c>
      <c r="B261" s="5" t="n">
        <v>1465740</v>
      </c>
    </row>
    <row r="262" spans="1:11">
      <c r="A262" s="4" t="s">
        <v>1299</v>
      </c>
      <c r="B262" s="5" t="n">
        <v>1210</v>
      </c>
    </row>
    <row r="263" spans="1:11">
      <c r="A263" s="4" t="s">
        <v>1300</v>
      </c>
      <c r="B263" s="5" t="n">
        <v>682683</v>
      </c>
    </row>
    <row r="264" spans="1:11">
      <c r="A264" s="4" t="s">
        <v>1333</v>
      </c>
    </row>
    <row r="265" spans="1:11">
      <c r="A265" s="3" t="s">
        <v>1292</v>
      </c>
    </row>
    <row r="266" spans="1:11">
      <c r="A266" s="4" t="s">
        <v>1294</v>
      </c>
      <c r="B266" s="5" t="n">
        <v>0</v>
      </c>
    </row>
    <row r="267" spans="1:11">
      <c r="A267" s="3" t="s">
        <v>1296</v>
      </c>
    </row>
    <row r="268" spans="1:11">
      <c r="A268" s="4" t="s">
        <v>1297</v>
      </c>
      <c r="B268" s="5" t="n">
        <v>19513</v>
      </c>
      <c r="C268" s="5" t="n">
        <v>17532</v>
      </c>
      <c r="D268" s="5" t="n">
        <v>18453</v>
      </c>
    </row>
    <row r="269" spans="1:11">
      <c r="A269" s="4" t="s">
        <v>1298</v>
      </c>
      <c r="B269" s="6" t="n">
        <v>18807</v>
      </c>
      <c r="C269" s="5" t="n">
        <v>18986</v>
      </c>
      <c r="D269" s="5" t="n">
        <v>18955</v>
      </c>
    </row>
    <row r="270" spans="1:11">
      <c r="A270" s="4" t="s">
        <v>1302</v>
      </c>
      <c r="B270" s="5" t="n">
        <v>1254</v>
      </c>
    </row>
    <row r="271" spans="1:11">
      <c r="A271" s="4" t="s">
        <v>1334</v>
      </c>
    </row>
    <row r="272" spans="1:11">
      <c r="A272" s="3" t="s">
        <v>1292</v>
      </c>
    </row>
    <row r="273" spans="1:11">
      <c r="A273" s="4" t="s">
        <v>1294</v>
      </c>
      <c r="B273" s="6" t="n">
        <v>0</v>
      </c>
    </row>
    <row r="274" spans="1:11">
      <c r="A274" s="3" t="s">
        <v>1296</v>
      </c>
    </row>
    <row r="275" spans="1:11">
      <c r="A275" s="4" t="s">
        <v>1297</v>
      </c>
      <c r="B275" s="5" t="n">
        <v>48609</v>
      </c>
      <c r="C275" s="5" t="n">
        <v>48558</v>
      </c>
      <c r="D275" s="5" t="n">
        <v>50984</v>
      </c>
    </row>
    <row r="276" spans="1:11">
      <c r="A276" s="4" t="s">
        <v>1298</v>
      </c>
      <c r="B276" s="6" t="n">
        <v>48734</v>
      </c>
      <c r="C276" s="5" t="n">
        <v>49170</v>
      </c>
      <c r="D276" s="5" t="n">
        <v>48991</v>
      </c>
    </row>
    <row r="277" spans="1:11">
      <c r="A277" s="4" t="s">
        <v>1302</v>
      </c>
      <c r="B277" s="5" t="n">
        <v>1715</v>
      </c>
    </row>
    <row r="278" spans="1:11">
      <c r="A278" s="4" t="s">
        <v>1335</v>
      </c>
    </row>
    <row r="279" spans="1:11">
      <c r="A279" s="3" t="s">
        <v>1292</v>
      </c>
    </row>
    <row r="280" spans="1:11">
      <c r="A280" s="4" t="s">
        <v>1294</v>
      </c>
      <c r="B280" s="6" t="n">
        <v>309</v>
      </c>
    </row>
    <row r="281" spans="1:11">
      <c r="A281" s="3" t="s">
        <v>1296</v>
      </c>
    </row>
    <row r="282" spans="1:11">
      <c r="A282" s="4" t="s">
        <v>1297</v>
      </c>
      <c r="B282" s="5" t="n">
        <v>46277</v>
      </c>
      <c r="C282" s="5" t="n">
        <v>39411</v>
      </c>
      <c r="D282" s="5" t="n">
        <v>45340</v>
      </c>
    </row>
    <row r="283" spans="1:11">
      <c r="A283" s="4" t="s">
        <v>1298</v>
      </c>
      <c r="B283" s="6" t="n">
        <v>46146</v>
      </c>
      <c r="C283" s="5" t="n">
        <v>46328</v>
      </c>
      <c r="D283" s="5" t="n">
        <v>46183</v>
      </c>
    </row>
    <row r="284" spans="1:11">
      <c r="A284" s="4" t="s">
        <v>1302</v>
      </c>
      <c r="B284" s="5" t="n">
        <v>2253</v>
      </c>
    </row>
    <row r="285" spans="1:11">
      <c r="A285" s="4" t="s">
        <v>1336</v>
      </c>
    </row>
    <row r="286" spans="1:11">
      <c r="A286" s="3" t="s">
        <v>1292</v>
      </c>
    </row>
    <row r="287" spans="1:11">
      <c r="A287" s="4" t="s">
        <v>1294</v>
      </c>
      <c r="B287" s="6" t="n">
        <v>763</v>
      </c>
    </row>
    <row r="288" spans="1:11">
      <c r="A288" s="3" t="s">
        <v>1296</v>
      </c>
    </row>
    <row r="289" spans="1:11">
      <c r="A289" s="4" t="s">
        <v>1297</v>
      </c>
      <c r="B289" s="5" t="n">
        <v>160093</v>
      </c>
      <c r="C289" s="5" t="n">
        <v>158845</v>
      </c>
      <c r="D289" s="5" t="n">
        <v>174838</v>
      </c>
    </row>
    <row r="290" spans="1:11">
      <c r="A290" s="4" t="s">
        <v>1298</v>
      </c>
      <c r="B290" s="6" t="n">
        <v>154101</v>
      </c>
      <c r="C290" s="5" t="n">
        <v>155431</v>
      </c>
      <c r="D290" s="5" t="n">
        <v>145427</v>
      </c>
    </row>
    <row r="291" spans="1:11">
      <c r="A291" s="4" t="s">
        <v>1302</v>
      </c>
      <c r="B291" s="5" t="n">
        <v>4247</v>
      </c>
    </row>
    <row r="292" spans="1:11">
      <c r="A292" s="4" t="s">
        <v>1337</v>
      </c>
    </row>
    <row r="293" spans="1:11">
      <c r="A293" s="3" t="s">
        <v>1292</v>
      </c>
    </row>
    <row r="294" spans="1:11">
      <c r="A294" s="4" t="s">
        <v>1294</v>
      </c>
      <c r="B294" s="6" t="n">
        <v>5067</v>
      </c>
    </row>
    <row r="295" spans="1:11">
      <c r="A295" s="3" t="s">
        <v>1296</v>
      </c>
    </row>
    <row r="296" spans="1:11">
      <c r="A296" s="4" t="s">
        <v>1297</v>
      </c>
      <c r="B296" s="5" t="n">
        <v>322684</v>
      </c>
      <c r="C296" s="5" t="n">
        <v>308384</v>
      </c>
      <c r="D296" s="5" t="n">
        <v>324625</v>
      </c>
    </row>
    <row r="297" spans="1:11">
      <c r="A297" s="4" t="s">
        <v>1298</v>
      </c>
      <c r="B297" s="6" t="n">
        <v>310686</v>
      </c>
      <c r="C297" s="5" t="n">
        <v>307799</v>
      </c>
      <c r="D297" s="5" t="n">
        <v>284252</v>
      </c>
    </row>
    <row r="298" spans="1:11">
      <c r="A298" s="4" t="s">
        <v>1302</v>
      </c>
      <c r="B298" s="5" t="n">
        <v>8997</v>
      </c>
    </row>
    <row r="299" spans="1:11">
      <c r="A299" s="4" t="s">
        <v>1338</v>
      </c>
    </row>
    <row r="300" spans="1:11">
      <c r="A300" s="3" t="s">
        <v>1292</v>
      </c>
    </row>
    <row r="301" spans="1:11">
      <c r="A301" s="4" t="s">
        <v>1294</v>
      </c>
      <c r="B301" s="6" t="n">
        <v>18372</v>
      </c>
    </row>
    <row r="302" spans="1:11">
      <c r="A302" s="3" t="s">
        <v>1296</v>
      </c>
    </row>
    <row r="303" spans="1:11">
      <c r="A303" s="4" t="s">
        <v>1297</v>
      </c>
      <c r="B303" s="5" t="n">
        <v>329426</v>
      </c>
      <c r="C303" s="5" t="n">
        <v>347626</v>
      </c>
      <c r="D303" s="5" t="n">
        <v>365135</v>
      </c>
    </row>
    <row r="304" spans="1:11">
      <c r="A304" s="4" t="s">
        <v>1298</v>
      </c>
      <c r="B304" s="6" t="n">
        <v>278308</v>
      </c>
      <c r="C304" s="5" t="n">
        <v>260323</v>
      </c>
      <c r="D304" s="5" t="n">
        <v>224506</v>
      </c>
    </row>
    <row r="305" spans="1:11">
      <c r="A305" s="4" t="s">
        <v>1302</v>
      </c>
      <c r="B305" s="5" t="n">
        <v>11098</v>
      </c>
    </row>
    <row r="306" spans="1:11">
      <c r="A306" s="4" t="s">
        <v>1339</v>
      </c>
    </row>
    <row r="307" spans="1:11">
      <c r="A307" s="3" t="s">
        <v>1292</v>
      </c>
    </row>
    <row r="308" spans="1:11">
      <c r="A308" s="4" t="s">
        <v>1294</v>
      </c>
      <c r="B308" s="6" t="n">
        <v>30226</v>
      </c>
    </row>
    <row r="309" spans="1:11">
      <c r="A309" s="3" t="s">
        <v>1296</v>
      </c>
    </row>
    <row r="310" spans="1:11">
      <c r="A310" s="4" t="s">
        <v>1297</v>
      </c>
      <c r="B310" s="5" t="n">
        <v>297213</v>
      </c>
      <c r="C310" s="5" t="n">
        <v>308840</v>
      </c>
      <c r="D310" s="5" t="n">
        <v>342406</v>
      </c>
    </row>
    <row r="311" spans="1:11">
      <c r="A311" s="4" t="s">
        <v>1298</v>
      </c>
      <c r="B311" s="6" t="n">
        <v>221989</v>
      </c>
      <c r="C311" s="5" t="n">
        <v>188397</v>
      </c>
      <c r="D311" s="5" t="n">
        <v>141467</v>
      </c>
    </row>
    <row r="312" spans="1:11">
      <c r="A312" s="4" t="s">
        <v>1302</v>
      </c>
      <c r="B312" s="5" t="n">
        <v>12414</v>
      </c>
    </row>
    <row r="313" spans="1:11">
      <c r="A313" s="4" t="s">
        <v>1340</v>
      </c>
    </row>
    <row r="314" spans="1:11">
      <c r="A314" s="3" t="s">
        <v>1292</v>
      </c>
    </row>
    <row r="315" spans="1:11">
      <c r="A315" s="4" t="s">
        <v>1294</v>
      </c>
      <c r="B315" s="6" t="n">
        <v>55291</v>
      </c>
    </row>
    <row r="316" spans="1:11">
      <c r="A316" s="3" t="s">
        <v>1296</v>
      </c>
    </row>
    <row r="317" spans="1:11">
      <c r="A317" s="4" t="s">
        <v>1297</v>
      </c>
      <c r="B317" s="5" t="n">
        <v>279432</v>
      </c>
      <c r="C317" s="5" t="n">
        <v>292595</v>
      </c>
      <c r="D317" s="5" t="n">
        <v>248702</v>
      </c>
    </row>
    <row r="318" spans="1:11">
      <c r="A318" s="4" t="s">
        <v>1298</v>
      </c>
      <c r="B318" s="6" t="n">
        <v>163515</v>
      </c>
      <c r="C318" s="5" t="n">
        <v>113340</v>
      </c>
      <c r="D318" s="6" t="n">
        <v>42486</v>
      </c>
    </row>
    <row r="319" spans="1:11">
      <c r="A319" s="4" t="s">
        <v>1302</v>
      </c>
      <c r="B319" s="5" t="n">
        <v>15057</v>
      </c>
    </row>
    <row r="320" spans="1:11">
      <c r="A320" s="4" t="s">
        <v>1341</v>
      </c>
    </row>
    <row r="321" spans="1:11">
      <c r="A321" s="3" t="s">
        <v>1292</v>
      </c>
    </row>
    <row r="322" spans="1:11">
      <c r="A322" s="4" t="s">
        <v>1294</v>
      </c>
      <c r="B322" s="6" t="n">
        <v>96665</v>
      </c>
    </row>
    <row r="323" spans="1:11">
      <c r="A323" s="3" t="s">
        <v>1296</v>
      </c>
    </row>
    <row r="324" spans="1:11">
      <c r="A324" s="4" t="s">
        <v>1297</v>
      </c>
      <c r="B324" s="5" t="n">
        <v>372016</v>
      </c>
      <c r="C324" s="5" t="n">
        <v>365426</v>
      </c>
    </row>
    <row r="325" spans="1:11">
      <c r="A325" s="4" t="s">
        <v>1298</v>
      </c>
      <c r="B325" s="6" t="n">
        <v>165701</v>
      </c>
      <c r="C325" s="6" t="n">
        <v>66593</v>
      </c>
    </row>
    <row r="326" spans="1:11">
      <c r="A326" s="4" t="s">
        <v>1302</v>
      </c>
      <c r="B326" s="5" t="n">
        <v>21721</v>
      </c>
    </row>
    <row r="327" spans="1:11">
      <c r="A327" s="4" t="s">
        <v>1342</v>
      </c>
    </row>
    <row r="328" spans="1:11">
      <c r="A328" s="3" t="s">
        <v>1292</v>
      </c>
    </row>
    <row r="329" spans="1:11">
      <c r="A329" s="4" t="s">
        <v>1294</v>
      </c>
      <c r="B329" s="6" t="n">
        <v>136314</v>
      </c>
    </row>
    <row r="330" spans="1:11">
      <c r="A330" s="3" t="s">
        <v>1296</v>
      </c>
    </row>
    <row r="331" spans="1:11">
      <c r="A331" s="4" t="s">
        <v>1297</v>
      </c>
      <c r="B331" s="5" t="n">
        <v>271950</v>
      </c>
    </row>
    <row r="332" spans="1:11">
      <c r="A332" s="4" t="s">
        <v>1298</v>
      </c>
      <c r="B332" s="6" t="n">
        <v>57753</v>
      </c>
    </row>
    <row r="333" spans="1:11">
      <c r="A333" s="4" t="s">
        <v>1302</v>
      </c>
      <c r="B333" s="5" t="n">
        <v>17074</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43</v>
      </c>
      <c r="B1" s="2" t="s">
        <v>2</v>
      </c>
      <c r="C1" s="2" t="s">
        <v>33</v>
      </c>
      <c r="D1" s="2" t="s">
        <v>101</v>
      </c>
      <c r="E1" s="2" t="s">
        <v>1158</v>
      </c>
    </row>
    <row r="2" spans="1:5">
      <c r="A2" s="3" t="s">
        <v>1344</v>
      </c>
    </row>
    <row r="3" spans="1:5">
      <c r="A3" s="4" t="s">
        <v>1162</v>
      </c>
      <c r="B3" s="6" t="n">
        <v>-123728</v>
      </c>
      <c r="C3" s="6" t="n">
        <v>-148325</v>
      </c>
    </row>
    <row r="4" spans="1:5">
      <c r="A4" s="4" t="s">
        <v>1220</v>
      </c>
      <c r="B4" s="5" t="n">
        <v>5987867</v>
      </c>
      <c r="C4" s="5" t="n">
        <v>5720149</v>
      </c>
      <c r="D4" s="6" t="n">
        <v>4509421</v>
      </c>
      <c r="E4" s="6" t="n">
        <v>4219905</v>
      </c>
    </row>
    <row r="5" spans="1:5">
      <c r="A5" s="4" t="s">
        <v>531</v>
      </c>
    </row>
    <row r="6" spans="1:5">
      <c r="A6" s="3" t="s">
        <v>1344</v>
      </c>
    </row>
    <row r="7" spans="1:5">
      <c r="A7" s="4" t="s">
        <v>1276</v>
      </c>
      <c r="B7" s="5" t="n">
        <v>218336</v>
      </c>
    </row>
    <row r="8" spans="1:5">
      <c r="A8" s="4" t="s">
        <v>1162</v>
      </c>
      <c r="B8" s="5" t="n">
        <v>-135368</v>
      </c>
      <c r="C8" s="5" t="n">
        <v>-163329</v>
      </c>
    </row>
    <row r="9" spans="1:5">
      <c r="A9" s="4" t="s">
        <v>1345</v>
      </c>
      <c r="B9" s="5" t="n">
        <v>4498027</v>
      </c>
    </row>
    <row r="10" spans="1:5">
      <c r="A10" s="4" t="s">
        <v>1220</v>
      </c>
      <c r="B10" s="5" t="n">
        <v>4716363</v>
      </c>
      <c r="C10" s="5" t="n">
        <v>4585454</v>
      </c>
      <c r="D10" s="5" t="n">
        <v>3435010</v>
      </c>
      <c r="E10" s="5" t="n">
        <v>4004513</v>
      </c>
    </row>
    <row r="11" spans="1:5">
      <c r="A11" s="4" t="s">
        <v>1279</v>
      </c>
    </row>
    <row r="12" spans="1:5">
      <c r="A12" s="3" t="s">
        <v>1344</v>
      </c>
    </row>
    <row r="13" spans="1:5">
      <c r="A13" s="4" t="s">
        <v>1346</v>
      </c>
      <c r="B13" s="5" t="n">
        <v>505565</v>
      </c>
    </row>
    <row r="14" spans="1:5">
      <c r="A14" s="4" t="s">
        <v>1347</v>
      </c>
      <c r="B14" s="5" t="n">
        <v>254017</v>
      </c>
    </row>
    <row r="15" spans="1:5">
      <c r="A15" s="4" t="s">
        <v>1276</v>
      </c>
      <c r="B15" s="5" t="n">
        <v>36112</v>
      </c>
    </row>
    <row r="16" spans="1:5">
      <c r="A16" s="4" t="s">
        <v>1162</v>
      </c>
      <c r="B16" s="5" t="n">
        <v>-15622</v>
      </c>
    </row>
    <row r="17" spans="1:5">
      <c r="A17" s="4" t="s">
        <v>1345</v>
      </c>
      <c r="B17" s="5" t="n">
        <v>743960</v>
      </c>
    </row>
    <row r="18" spans="1:5">
      <c r="A18" s="4" t="s">
        <v>1220</v>
      </c>
      <c r="B18" s="5" t="n">
        <v>780072</v>
      </c>
    </row>
    <row r="19" spans="1:5">
      <c r="A19" s="4" t="s">
        <v>1312</v>
      </c>
    </row>
    <row r="20" spans="1:5">
      <c r="A20" s="3" t="s">
        <v>1344</v>
      </c>
    </row>
    <row r="21" spans="1:5">
      <c r="A21" s="4" t="s">
        <v>1346</v>
      </c>
      <c r="B21" s="5" t="n">
        <v>1501703</v>
      </c>
    </row>
    <row r="22" spans="1:5">
      <c r="A22" s="4" t="s">
        <v>1347</v>
      </c>
      <c r="B22" s="5" t="n">
        <v>592394</v>
      </c>
    </row>
    <row r="23" spans="1:5">
      <c r="A23" s="4" t="s">
        <v>1276</v>
      </c>
      <c r="B23" s="5" t="n">
        <v>99718</v>
      </c>
    </row>
    <row r="24" spans="1:5">
      <c r="A24" s="4" t="s">
        <v>1162</v>
      </c>
      <c r="B24" s="5" t="n">
        <v>-39769</v>
      </c>
    </row>
    <row r="25" spans="1:5">
      <c r="A25" s="4" t="s">
        <v>1345</v>
      </c>
      <c r="B25" s="5" t="n">
        <v>2054328</v>
      </c>
    </row>
    <row r="26" spans="1:5">
      <c r="A26" s="4" t="s">
        <v>1220</v>
      </c>
      <c r="B26" s="5" t="n">
        <v>2154046</v>
      </c>
    </row>
    <row r="27" spans="1:5">
      <c r="A27" s="4" t="s">
        <v>507</v>
      </c>
    </row>
    <row r="28" spans="1:5">
      <c r="A28" s="3" t="s">
        <v>1344</v>
      </c>
    </row>
    <row r="29" spans="1:5">
      <c r="A29" s="4" t="s">
        <v>1346</v>
      </c>
      <c r="B29" s="5" t="n">
        <v>169306</v>
      </c>
    </row>
    <row r="30" spans="1:5">
      <c r="A30" s="4" t="s">
        <v>1347</v>
      </c>
      <c r="B30" s="5" t="n">
        <v>28191</v>
      </c>
    </row>
    <row r="31" spans="1:5">
      <c r="A31" s="4" t="s">
        <v>1276</v>
      </c>
      <c r="B31" s="5" t="n">
        <v>2122</v>
      </c>
    </row>
    <row r="32" spans="1:5">
      <c r="A32" s="4" t="s">
        <v>1162</v>
      </c>
      <c r="B32" s="5" t="n">
        <v>12503</v>
      </c>
      <c r="C32" s="5" t="n">
        <v>16491</v>
      </c>
    </row>
    <row r="33" spans="1:5">
      <c r="A33" s="4" t="s">
        <v>1220</v>
      </c>
      <c r="B33" s="5" t="n">
        <v>212122</v>
      </c>
      <c r="C33" s="5" t="n">
        <v>201017</v>
      </c>
      <c r="D33" s="5" t="n">
        <v>212611</v>
      </c>
      <c r="E33" s="5" t="n">
        <v>215392</v>
      </c>
    </row>
    <row r="34" spans="1:5">
      <c r="A34" s="4" t="s">
        <v>379</v>
      </c>
    </row>
    <row r="35" spans="1:5">
      <c r="A35" s="3" t="s">
        <v>1344</v>
      </c>
    </row>
    <row r="36" spans="1:5">
      <c r="A36" s="4" t="s">
        <v>1346</v>
      </c>
      <c r="B36" s="5" t="n">
        <v>682683</v>
      </c>
    </row>
    <row r="37" spans="1:5">
      <c r="A37" s="4" t="s">
        <v>1347</v>
      </c>
      <c r="B37" s="5" t="n">
        <v>360737</v>
      </c>
    </row>
    <row r="38" spans="1:5">
      <c r="A38" s="4" t="s">
        <v>1276</v>
      </c>
      <c r="B38" s="5" t="n">
        <v>16825</v>
      </c>
    </row>
    <row r="39" spans="1:5">
      <c r="A39" s="4" t="s">
        <v>1162</v>
      </c>
      <c r="B39" s="5" t="n">
        <v>-863</v>
      </c>
      <c r="C39" s="5" t="n">
        <v>-1487</v>
      </c>
    </row>
    <row r="40" spans="1:5">
      <c r="A40" s="4" t="s">
        <v>1220</v>
      </c>
      <c r="B40" s="6" t="n">
        <v>1059382</v>
      </c>
      <c r="C40" s="6" t="n">
        <v>933678</v>
      </c>
      <c r="D40" s="6" t="n">
        <v>861800</v>
      </c>
      <c r="E40" s="6" t="n">
        <v>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14"/>
  </cols>
  <sheetData>
    <row r="1" spans="1:2">
      <c r="A1" s="1" t="s">
        <v>1348</v>
      </c>
      <c r="B1" s="2" t="s">
        <v>2</v>
      </c>
    </row>
    <row r="2" spans="1:2">
      <c r="A2" s="4" t="s">
        <v>1279</v>
      </c>
    </row>
    <row r="3" spans="1:2">
      <c r="A3" s="3" t="s">
        <v>1349</v>
      </c>
    </row>
    <row r="4" spans="1:2">
      <c r="A4" s="18" t="n">
        <v>1</v>
      </c>
      <c r="B4" s="4" t="s">
        <v>1350</v>
      </c>
    </row>
    <row r="5" spans="1:2">
      <c r="A5" s="18" t="n">
        <v>2</v>
      </c>
      <c r="B5" s="4" t="s">
        <v>1351</v>
      </c>
    </row>
    <row r="6" spans="1:2">
      <c r="A6" s="18" t="n">
        <v>3</v>
      </c>
      <c r="B6" s="4" t="s">
        <v>1352</v>
      </c>
    </row>
    <row r="7" spans="1:2">
      <c r="A7" s="18" t="n">
        <v>4</v>
      </c>
      <c r="B7" s="4" t="s">
        <v>1353</v>
      </c>
    </row>
    <row r="8" spans="1:2">
      <c r="A8" s="18" t="n">
        <v>5</v>
      </c>
      <c r="B8" s="4" t="s">
        <v>1354</v>
      </c>
    </row>
    <row r="9" spans="1:2">
      <c r="A9" s="18" t="n">
        <v>6</v>
      </c>
      <c r="B9" s="4" t="s">
        <v>1355</v>
      </c>
    </row>
    <row r="10" spans="1:2">
      <c r="A10" s="18" t="n">
        <v>7</v>
      </c>
      <c r="B10" s="4" t="s">
        <v>1356</v>
      </c>
    </row>
    <row r="11" spans="1:2">
      <c r="A11" s="18" t="n">
        <v>8</v>
      </c>
      <c r="B11" s="4" t="s">
        <v>549</v>
      </c>
    </row>
    <row r="12" spans="1:2">
      <c r="A12" s="18" t="n">
        <v>9</v>
      </c>
      <c r="B12" s="4" t="s">
        <v>1357</v>
      </c>
    </row>
    <row r="13" spans="1:2">
      <c r="A13" s="18" t="n">
        <v>10</v>
      </c>
      <c r="B13" s="4" t="s">
        <v>979</v>
      </c>
    </row>
    <row r="14" spans="1:2">
      <c r="A14" s="4" t="s">
        <v>1312</v>
      </c>
    </row>
    <row r="15" spans="1:2">
      <c r="A15" s="3" t="s">
        <v>1349</v>
      </c>
    </row>
    <row r="16" spans="1:2">
      <c r="A16" s="18" t="n">
        <v>1</v>
      </c>
      <c r="B16" s="4" t="s">
        <v>1352</v>
      </c>
    </row>
    <row r="17" spans="1:2">
      <c r="A17" s="18" t="n">
        <v>2</v>
      </c>
      <c r="B17" s="4" t="s">
        <v>1358</v>
      </c>
    </row>
    <row r="18" spans="1:2">
      <c r="A18" s="18" t="n">
        <v>3</v>
      </c>
      <c r="B18" s="4" t="s">
        <v>770</v>
      </c>
    </row>
    <row r="19" spans="1:2">
      <c r="A19" s="18" t="n">
        <v>4</v>
      </c>
      <c r="B19" s="4" t="s">
        <v>1359</v>
      </c>
    </row>
    <row r="20" spans="1:2">
      <c r="A20" s="18" t="n">
        <v>5</v>
      </c>
      <c r="B20" s="4" t="s">
        <v>1360</v>
      </c>
    </row>
    <row r="21" spans="1:2">
      <c r="A21" s="18" t="n">
        <v>6</v>
      </c>
      <c r="B21" s="4" t="s">
        <v>1361</v>
      </c>
    </row>
    <row r="22" spans="1:2">
      <c r="A22" s="18" t="n">
        <v>7</v>
      </c>
      <c r="B22" s="4" t="s">
        <v>1362</v>
      </c>
    </row>
    <row r="23" spans="1:2">
      <c r="A23" s="18" t="n">
        <v>8</v>
      </c>
      <c r="B23" s="4" t="s">
        <v>1363</v>
      </c>
    </row>
    <row r="24" spans="1:2">
      <c r="A24" s="18" t="n">
        <v>9</v>
      </c>
      <c r="B24" s="4" t="s">
        <v>549</v>
      </c>
    </row>
    <row r="25" spans="1:2">
      <c r="A25" s="18" t="n">
        <v>10</v>
      </c>
      <c r="B25" s="4" t="s">
        <v>1364</v>
      </c>
    </row>
    <row r="26" spans="1:2">
      <c r="A26" s="4" t="s">
        <v>507</v>
      </c>
    </row>
    <row r="27" spans="1:2">
      <c r="A27" s="3" t="s">
        <v>1349</v>
      </c>
    </row>
    <row r="28" spans="1:2">
      <c r="A28" s="18" t="n">
        <v>1</v>
      </c>
      <c r="B28" s="4" t="s">
        <v>1365</v>
      </c>
    </row>
    <row r="29" spans="1:2">
      <c r="A29" s="18" t="n">
        <v>2</v>
      </c>
      <c r="B29" s="4" t="s">
        <v>1366</v>
      </c>
    </row>
    <row r="30" spans="1:2">
      <c r="A30" s="18" t="n">
        <v>3</v>
      </c>
      <c r="B30" s="4" t="s">
        <v>1367</v>
      </c>
    </row>
    <row r="31" spans="1:2">
      <c r="A31" s="18" t="n">
        <v>4</v>
      </c>
      <c r="B31" s="4" t="s">
        <v>1368</v>
      </c>
    </row>
    <row r="32" spans="1:2">
      <c r="A32" s="18" t="n">
        <v>5</v>
      </c>
      <c r="B32" s="4" t="s">
        <v>797</v>
      </c>
    </row>
    <row r="33" spans="1:2">
      <c r="A33" s="18" t="n">
        <v>6</v>
      </c>
      <c r="B33" s="4" t="s">
        <v>1369</v>
      </c>
    </row>
    <row r="34" spans="1:2">
      <c r="A34" s="18" t="n">
        <v>7</v>
      </c>
      <c r="B34" s="4" t="s">
        <v>1370</v>
      </c>
    </row>
    <row r="35" spans="1:2">
      <c r="A35" s="18" t="n">
        <v>8</v>
      </c>
      <c r="B35" s="4" t="s">
        <v>1371</v>
      </c>
    </row>
    <row r="36" spans="1:2">
      <c r="A36" s="18" t="n">
        <v>9</v>
      </c>
      <c r="B36" s="4" t="s">
        <v>980</v>
      </c>
    </row>
    <row r="37" spans="1:2">
      <c r="A37" s="18" t="n">
        <v>10</v>
      </c>
      <c r="B37" s="4" t="s">
        <v>1372</v>
      </c>
    </row>
    <row r="38" spans="1:2">
      <c r="A38" s="4" t="s">
        <v>379</v>
      </c>
    </row>
    <row r="39" spans="1:2">
      <c r="A39" s="3" t="s">
        <v>1349</v>
      </c>
    </row>
    <row r="40" spans="1:2">
      <c r="A40" s="18" t="n">
        <v>1</v>
      </c>
      <c r="B40" s="4" t="s">
        <v>1373</v>
      </c>
    </row>
    <row r="41" spans="1:2">
      <c r="A41" s="18" t="n">
        <v>2</v>
      </c>
      <c r="B41" s="4" t="s">
        <v>1374</v>
      </c>
    </row>
    <row r="42" spans="1:2">
      <c r="A42" s="18" t="n">
        <v>3</v>
      </c>
      <c r="B42" s="4" t="s">
        <v>1375</v>
      </c>
    </row>
    <row r="43" spans="1:2">
      <c r="A43" s="18" t="n">
        <v>4</v>
      </c>
      <c r="B43" s="4" t="s">
        <v>1376</v>
      </c>
    </row>
    <row r="44" spans="1:2">
      <c r="A44" s="18" t="n">
        <v>5</v>
      </c>
      <c r="B44" s="4" t="s">
        <v>854</v>
      </c>
    </row>
    <row r="45" spans="1:2">
      <c r="A45" s="18" t="n">
        <v>6</v>
      </c>
      <c r="B45" s="4" t="s">
        <v>1369</v>
      </c>
    </row>
    <row r="46" spans="1:2">
      <c r="A46" s="18" t="n">
        <v>7</v>
      </c>
      <c r="B46" s="4" t="s">
        <v>1214</v>
      </c>
    </row>
    <row r="47" spans="1:2">
      <c r="A47" s="18" t="n">
        <v>8</v>
      </c>
      <c r="B47" s="4" t="s">
        <v>1214</v>
      </c>
    </row>
    <row r="48" spans="1:2">
      <c r="A48" s="18" t="n">
        <v>9</v>
      </c>
      <c r="B48" s="4" t="s">
        <v>1214</v>
      </c>
    </row>
    <row r="49" spans="1:2">
      <c r="A49" s="18" t="n">
        <v>10</v>
      </c>
      <c r="B49" s="4" t="s">
        <v>1214</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O7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32"/>
    <col customWidth="1" max="13" min="13" width="32"/>
    <col customWidth="1" max="14" min="14" width="32"/>
    <col customWidth="1" max="15" min="15" width="32"/>
  </cols>
  <sheetData>
    <row r="1" spans="1:15">
      <c r="A1" s="1" t="s">
        <v>1377</v>
      </c>
      <c r="B1" s="2" t="s">
        <v>1378</v>
      </c>
      <c r="C1" s="2" t="s">
        <v>1379</v>
      </c>
      <c r="D1" s="2" t="s">
        <v>591</v>
      </c>
      <c r="E1" s="2" t="s">
        <v>900</v>
      </c>
      <c r="F1" s="2" t="s">
        <v>901</v>
      </c>
      <c r="G1" s="2" t="s">
        <v>902</v>
      </c>
      <c r="H1" s="2" t="s">
        <v>592</v>
      </c>
      <c r="I1" s="2" t="s">
        <v>904</v>
      </c>
      <c r="J1" s="2" t="s">
        <v>905</v>
      </c>
      <c r="K1" s="2" t="s">
        <v>906</v>
      </c>
      <c r="L1" s="2" t="s">
        <v>1380</v>
      </c>
      <c r="M1" s="2" t="s">
        <v>1381</v>
      </c>
      <c r="N1" s="2" t="s">
        <v>1382</v>
      </c>
      <c r="O1" s="2" t="s">
        <v>1383</v>
      </c>
    </row>
    <row r="2" spans="1:15">
      <c r="A2" s="3" t="s">
        <v>1159</v>
      </c>
    </row>
    <row r="3" spans="1:15">
      <c r="A3" s="4" t="s">
        <v>110</v>
      </c>
      <c r="D3" s="6" t="n">
        <v>1321</v>
      </c>
      <c r="E3" s="6" t="n">
        <v>-6902</v>
      </c>
      <c r="F3" s="6" t="n">
        <v>96462</v>
      </c>
      <c r="G3" s="6" t="n">
        <v>83218</v>
      </c>
      <c r="H3" s="6" t="n">
        <v>-64062</v>
      </c>
      <c r="I3" s="6" t="n">
        <v>32359</v>
      </c>
      <c r="J3" s="6" t="n">
        <v>65900</v>
      </c>
      <c r="K3" s="6" t="n">
        <v>70136</v>
      </c>
      <c r="L3" s="6" t="n">
        <v>174099</v>
      </c>
      <c r="M3" s="6" t="n">
        <v>104333</v>
      </c>
      <c r="N3" s="6" t="n">
        <v>9146</v>
      </c>
    </row>
    <row r="4" spans="1:15">
      <c r="A4" s="4" t="s">
        <v>1246</v>
      </c>
      <c r="L4" s="5" t="n">
        <v>493016</v>
      </c>
      <c r="M4" s="5" t="n">
        <v>476364</v>
      </c>
      <c r="N4" s="5" t="n">
        <v>327817</v>
      </c>
    </row>
    <row r="5" spans="1:15">
      <c r="A5" s="4" t="s">
        <v>1384</v>
      </c>
      <c r="L5" s="5" t="n">
        <v>-318917</v>
      </c>
      <c r="M5" s="5" t="n">
        <v>-372031</v>
      </c>
      <c r="N5" s="5" t="n">
        <v>-318671</v>
      </c>
    </row>
    <row r="6" spans="1:15">
      <c r="A6" s="4" t="s">
        <v>1243</v>
      </c>
      <c r="L6" s="5" t="n">
        <v>753478</v>
      </c>
      <c r="M6" s="5" t="n">
        <v>681956</v>
      </c>
      <c r="N6" s="5" t="n">
        <v>420715</v>
      </c>
    </row>
    <row r="7" spans="1:15">
      <c r="A7" s="4" t="s">
        <v>531</v>
      </c>
    </row>
    <row r="8" spans="1:15">
      <c r="A8" s="3" t="s">
        <v>1159</v>
      </c>
    </row>
    <row r="9" spans="1:15">
      <c r="A9" s="4" t="s">
        <v>110</v>
      </c>
      <c r="L9" s="5" t="n">
        <v>-285881</v>
      </c>
      <c r="M9" s="5" t="n">
        <v>-270830</v>
      </c>
      <c r="N9" s="5" t="n">
        <v>-264711</v>
      </c>
    </row>
    <row r="10" spans="1:15">
      <c r="A10" s="4" t="s">
        <v>1246</v>
      </c>
      <c r="L10" s="5" t="n">
        <v>5829</v>
      </c>
      <c r="M10" s="5" t="n">
        <v>39924</v>
      </c>
      <c r="N10" s="5" t="n">
        <v>24235</v>
      </c>
    </row>
    <row r="11" spans="1:15">
      <c r="A11" s="4" t="s">
        <v>1385</v>
      </c>
      <c r="L11" s="5" t="n">
        <v>7100</v>
      </c>
      <c r="M11" s="5" t="n">
        <v>43300</v>
      </c>
    </row>
    <row r="12" spans="1:15">
      <c r="A12" s="4" t="s">
        <v>1384</v>
      </c>
      <c r="L12" s="5" t="n">
        <v>-291710</v>
      </c>
      <c r="M12" s="5" t="n">
        <v>-310754</v>
      </c>
      <c r="N12" s="5" t="n">
        <v>-288946</v>
      </c>
    </row>
    <row r="13" spans="1:15">
      <c r="A13" s="4" t="s">
        <v>1258</v>
      </c>
      <c r="L13" s="5" t="n">
        <v>-259130</v>
      </c>
      <c r="M13" s="5" t="n">
        <v>-227473</v>
      </c>
      <c r="N13" s="5" t="n">
        <v>-235783</v>
      </c>
    </row>
    <row r="14" spans="1:15">
      <c r="A14" s="4" t="s">
        <v>1259</v>
      </c>
      <c r="L14" s="5" t="n">
        <v>-13822</v>
      </c>
      <c r="M14" s="5" t="n">
        <v>-25271</v>
      </c>
      <c r="N14" s="5" t="n">
        <v>-7700</v>
      </c>
    </row>
    <row r="15" spans="1:15">
      <c r="A15" s="4" t="s">
        <v>1260</v>
      </c>
      <c r="L15" s="5" t="n">
        <v>-44190</v>
      </c>
      <c r="M15" s="5" t="n">
        <v>-62653</v>
      </c>
      <c r="N15" s="5" t="n">
        <v>-49445</v>
      </c>
    </row>
    <row r="16" spans="1:15">
      <c r="A16" s="4" t="s">
        <v>1261</v>
      </c>
      <c r="L16" s="5" t="n">
        <v>25432</v>
      </c>
      <c r="M16" s="5" t="n">
        <v>4643</v>
      </c>
      <c r="N16" s="5" t="n">
        <v>3982</v>
      </c>
    </row>
    <row r="17" spans="1:15">
      <c r="A17" s="4" t="s">
        <v>1256</v>
      </c>
      <c r="L17" s="5" t="n">
        <v>-349726</v>
      </c>
      <c r="M17" s="5" t="n">
        <v>-377722</v>
      </c>
      <c r="N17" s="5" t="n">
        <v>-262384</v>
      </c>
      <c r="O17" s="6" t="n">
        <v>265200</v>
      </c>
    </row>
    <row r="18" spans="1:15">
      <c r="A18" s="4" t="s">
        <v>1386</v>
      </c>
      <c r="L18" s="5" t="n">
        <v>90600</v>
      </c>
      <c r="M18" s="5" t="n">
        <v>150200</v>
      </c>
      <c r="N18" s="5" t="n">
        <v>26600</v>
      </c>
    </row>
    <row r="19" spans="1:15">
      <c r="A19" s="4" t="s">
        <v>1257</v>
      </c>
      <c r="L19" s="6" t="n">
        <v>168827</v>
      </c>
      <c r="M19" s="6" t="n">
        <v>15265</v>
      </c>
      <c r="N19" s="6" t="n">
        <v>0</v>
      </c>
    </row>
    <row r="20" spans="1:15">
      <c r="A20" s="4" t="s">
        <v>1387</v>
      </c>
      <c r="L20" s="5" t="n">
        <v>56</v>
      </c>
      <c r="M20" s="5" t="n">
        <v>79</v>
      </c>
      <c r="N20" s="5" t="n">
        <v>98</v>
      </c>
    </row>
    <row r="21" spans="1:15">
      <c r="A21" s="4" t="s">
        <v>1255</v>
      </c>
      <c r="L21" s="6" t="n">
        <v>-608168</v>
      </c>
      <c r="M21" s="6" t="n">
        <v>-366262</v>
      </c>
      <c r="N21" s="6" t="n">
        <v>-285814</v>
      </c>
    </row>
    <row r="22" spans="1:15">
      <c r="A22" s="4" t="s">
        <v>1243</v>
      </c>
      <c r="L22" s="5" t="n">
        <v>529937</v>
      </c>
      <c r="M22" s="5" t="n">
        <v>501246</v>
      </c>
      <c r="N22" s="5" t="n">
        <v>312415</v>
      </c>
    </row>
    <row r="23" spans="1:15">
      <c r="A23" s="4" t="s">
        <v>1388</v>
      </c>
      <c r="B23" s="5" t="n">
        <v>1</v>
      </c>
    </row>
    <row r="24" spans="1:15">
      <c r="A24" s="4" t="s">
        <v>1389</v>
      </c>
      <c r="B24" s="5" t="n">
        <v>2</v>
      </c>
      <c r="C24" s="5" t="n">
        <v>1</v>
      </c>
      <c r="O24" s="5" t="n">
        <v>1</v>
      </c>
    </row>
    <row r="25" spans="1:15">
      <c r="A25" s="4" t="s">
        <v>1390</v>
      </c>
      <c r="L25" s="5" t="n">
        <v>14700</v>
      </c>
      <c r="M25" s="5" t="n">
        <v>56600</v>
      </c>
      <c r="N25" s="5" t="n">
        <v>29100</v>
      </c>
    </row>
    <row r="26" spans="1:15">
      <c r="A26" s="4" t="s">
        <v>1391</v>
      </c>
      <c r="L26" s="5" t="n">
        <v>24400</v>
      </c>
      <c r="M26" s="5" t="n">
        <v>140300</v>
      </c>
      <c r="N26" s="5" t="n">
        <v>99500</v>
      </c>
    </row>
    <row r="27" spans="1:15">
      <c r="A27" s="4" t="s">
        <v>1392</v>
      </c>
      <c r="L27" s="5" t="n">
        <v>39100</v>
      </c>
      <c r="M27" s="5" t="n">
        <v>83700</v>
      </c>
      <c r="N27" s="5" t="n">
        <v>70400</v>
      </c>
    </row>
    <row r="28" spans="1:15">
      <c r="A28" s="4" t="s">
        <v>1393</v>
      </c>
      <c r="D28" s="5" t="n">
        <v>921200</v>
      </c>
      <c r="H28" s="5" t="n">
        <v>356600</v>
      </c>
      <c r="L28" s="5" t="n">
        <v>921200</v>
      </c>
      <c r="M28" s="5" t="n">
        <v>356600</v>
      </c>
    </row>
    <row r="29" spans="1:15">
      <c r="A29" s="4" t="s">
        <v>1394</v>
      </c>
      <c r="D29" s="6" t="n">
        <v>951100</v>
      </c>
      <c r="H29" s="6" t="n">
        <v>390800</v>
      </c>
      <c r="L29" s="5" t="n">
        <v>951100</v>
      </c>
      <c r="M29" s="5" t="n">
        <v>390800</v>
      </c>
    </row>
    <row r="30" spans="1:15">
      <c r="A30" s="4" t="s">
        <v>1395</v>
      </c>
    </row>
    <row r="31" spans="1:15">
      <c r="A31" s="3" t="s">
        <v>1159</v>
      </c>
    </row>
    <row r="32" spans="1:15">
      <c r="A32" s="4" t="s">
        <v>1256</v>
      </c>
      <c r="L32" s="5" t="n">
        <v>39400</v>
      </c>
      <c r="M32" s="5" t="n">
        <v>32000</v>
      </c>
      <c r="N32" s="5" t="n">
        <v>59400</v>
      </c>
      <c r="O32" s="6" t="n">
        <v>69800</v>
      </c>
    </row>
    <row r="33" spans="1:15">
      <c r="A33" s="4" t="s">
        <v>1396</v>
      </c>
    </row>
    <row r="34" spans="1:15">
      <c r="A34" s="3" t="s">
        <v>1159</v>
      </c>
    </row>
    <row r="35" spans="1:15">
      <c r="A35" s="4" t="s">
        <v>1256</v>
      </c>
      <c r="L35" s="5" t="n">
        <v>35500</v>
      </c>
      <c r="M35" s="5" t="n">
        <v>1600</v>
      </c>
      <c r="N35" s="5" t="n">
        <v>6200</v>
      </c>
      <c r="O35" s="5" t="n">
        <v>4900</v>
      </c>
    </row>
    <row r="36" spans="1:15">
      <c r="A36" s="4" t="s">
        <v>1397</v>
      </c>
    </row>
    <row r="37" spans="1:15">
      <c r="A37" s="3" t="s">
        <v>1159</v>
      </c>
    </row>
    <row r="38" spans="1:15">
      <c r="A38" s="4" t="s">
        <v>1256</v>
      </c>
      <c r="L38" s="5" t="n">
        <v>800</v>
      </c>
      <c r="M38" s="5" t="n">
        <v>3000</v>
      </c>
      <c r="N38" s="5" t="n">
        <v>62500</v>
      </c>
      <c r="O38" s="5" t="n">
        <v>42600</v>
      </c>
    </row>
    <row r="39" spans="1:15">
      <c r="A39" s="4" t="s">
        <v>1398</v>
      </c>
    </row>
    <row r="40" spans="1:15">
      <c r="A40" s="3" t="s">
        <v>1159</v>
      </c>
    </row>
    <row r="41" spans="1:15">
      <c r="A41" s="4" t="s">
        <v>1256</v>
      </c>
      <c r="L41" s="5" t="n">
        <v>333200</v>
      </c>
      <c r="M41" s="5" t="n">
        <v>243400</v>
      </c>
      <c r="N41" s="5" t="n">
        <v>63600</v>
      </c>
      <c r="O41" s="5" t="n">
        <v>42100</v>
      </c>
    </row>
    <row r="42" spans="1:15">
      <c r="A42" s="4" t="s">
        <v>1399</v>
      </c>
    </row>
    <row r="43" spans="1:15">
      <c r="A43" s="3" t="s">
        <v>1159</v>
      </c>
    </row>
    <row r="44" spans="1:15">
      <c r="A44" s="4" t="s">
        <v>1256</v>
      </c>
      <c r="L44" s="5" t="n">
        <v>90600</v>
      </c>
      <c r="M44" s="5" t="n">
        <v>97700</v>
      </c>
      <c r="N44" s="5" t="n">
        <v>70700</v>
      </c>
      <c r="O44" s="6" t="n">
        <v>105800</v>
      </c>
    </row>
    <row r="45" spans="1:15">
      <c r="A45" s="4" t="s">
        <v>1400</v>
      </c>
    </row>
    <row r="46" spans="1:15">
      <c r="A46" s="3" t="s">
        <v>1159</v>
      </c>
    </row>
    <row r="47" spans="1:15">
      <c r="A47" s="4" t="s">
        <v>110</v>
      </c>
      <c r="L47" s="5" t="n">
        <v>58387</v>
      </c>
      <c r="M47" s="5" t="n">
        <v>47479</v>
      </c>
      <c r="N47" s="5" t="n">
        <v>55428</v>
      </c>
    </row>
    <row r="48" spans="1:15">
      <c r="A48" s="4" t="s">
        <v>1246</v>
      </c>
      <c r="L48" s="5" t="n">
        <v>71358</v>
      </c>
      <c r="M48" s="5" t="n">
        <v>69400</v>
      </c>
      <c r="N48" s="5" t="n">
        <v>74094</v>
      </c>
    </row>
    <row r="49" spans="1:15">
      <c r="A49" s="4" t="s">
        <v>1384</v>
      </c>
      <c r="L49" s="5" t="n">
        <v>-12971</v>
      </c>
      <c r="M49" s="5" t="n">
        <v>-21921</v>
      </c>
      <c r="N49" s="5" t="n">
        <v>-18666</v>
      </c>
    </row>
    <row r="50" spans="1:15">
      <c r="A50" s="4" t="s">
        <v>1258</v>
      </c>
      <c r="L50" s="5" t="n">
        <v>-9242</v>
      </c>
      <c r="M50" s="5" t="n">
        <v>-14705</v>
      </c>
      <c r="N50" s="5" t="n">
        <v>-7115</v>
      </c>
    </row>
    <row r="51" spans="1:15">
      <c r="A51" s="4" t="s">
        <v>1260</v>
      </c>
      <c r="L51" s="5" t="n">
        <v>-421</v>
      </c>
      <c r="M51" s="5" t="n">
        <v>-608</v>
      </c>
      <c r="N51" s="5" t="n">
        <v>-486</v>
      </c>
    </row>
    <row r="52" spans="1:15">
      <c r="A52" s="4" t="s">
        <v>1261</v>
      </c>
      <c r="L52" s="5" t="n">
        <v>-3308</v>
      </c>
      <c r="M52" s="5" t="n">
        <v>-6608</v>
      </c>
      <c r="N52" s="5" t="n">
        <v>-11065</v>
      </c>
    </row>
    <row r="53" spans="1:15">
      <c r="A53" s="4" t="s">
        <v>1256</v>
      </c>
      <c r="L53" s="5" t="n">
        <v>-20543</v>
      </c>
      <c r="M53" s="5" t="n">
        <v>-27382</v>
      </c>
      <c r="N53" s="5" t="n">
        <v>-18114</v>
      </c>
    </row>
    <row r="54" spans="1:15">
      <c r="A54" s="4" t="s">
        <v>1255</v>
      </c>
      <c r="L54" s="5" t="n">
        <v>-13115</v>
      </c>
      <c r="M54" s="5" t="n">
        <v>-18213</v>
      </c>
      <c r="N54" s="5" t="n">
        <v>-16986</v>
      </c>
    </row>
    <row r="55" spans="1:15">
      <c r="A55" s="4" t="s">
        <v>1243</v>
      </c>
      <c r="L55" s="5" t="n">
        <v>24416</v>
      </c>
      <c r="M55" s="5" t="n">
        <v>30890</v>
      </c>
      <c r="N55" s="5" t="n">
        <v>27985</v>
      </c>
    </row>
    <row r="56" spans="1:15">
      <c r="A56" s="4" t="s">
        <v>603</v>
      </c>
    </row>
    <row r="57" spans="1:15">
      <c r="A57" s="3" t="s">
        <v>1159</v>
      </c>
    </row>
    <row r="58" spans="1:15">
      <c r="A58" s="4" t="s">
        <v>110</v>
      </c>
      <c r="L58" s="5" t="n">
        <v>401593</v>
      </c>
      <c r="M58" s="5" t="n">
        <v>327684</v>
      </c>
      <c r="N58" s="5" t="n">
        <v>218429</v>
      </c>
    </row>
    <row r="59" spans="1:15">
      <c r="A59" s="4" t="s">
        <v>1246</v>
      </c>
      <c r="L59" s="5" t="n">
        <v>415829</v>
      </c>
      <c r="M59" s="5" t="n">
        <v>367040</v>
      </c>
      <c r="N59" s="5" t="n">
        <v>229488</v>
      </c>
    </row>
    <row r="60" spans="1:15">
      <c r="A60" s="4" t="s">
        <v>1384</v>
      </c>
      <c r="L60" s="5" t="n">
        <v>-14236</v>
      </c>
      <c r="M60" s="5" t="n">
        <v>-39356</v>
      </c>
      <c r="N60" s="5" t="n">
        <v>-11059</v>
      </c>
    </row>
    <row r="61" spans="1:15">
      <c r="A61" s="4" t="s">
        <v>1258</v>
      </c>
      <c r="L61" s="5" t="n">
        <v>-8730</v>
      </c>
      <c r="M61" s="5" t="n">
        <v>-35138</v>
      </c>
    </row>
    <row r="62" spans="1:15">
      <c r="A62" s="4" t="s">
        <v>1260</v>
      </c>
      <c r="L62" s="5" t="n">
        <v>-3611</v>
      </c>
      <c r="M62" s="5" t="n">
        <v>-683</v>
      </c>
    </row>
    <row r="63" spans="1:15">
      <c r="A63" s="4" t="s">
        <v>1261</v>
      </c>
      <c r="L63" s="5" t="n">
        <v>-1895</v>
      </c>
      <c r="M63" s="5" t="n">
        <v>-3535</v>
      </c>
    </row>
    <row r="64" spans="1:15">
      <c r="A64" s="4" t="s">
        <v>1256</v>
      </c>
      <c r="L64" s="5" t="n">
        <v>-156546</v>
      </c>
      <c r="M64" s="5" t="n">
        <v>-200730</v>
      </c>
    </row>
    <row r="65" spans="1:15">
      <c r="A65" s="4" t="s">
        <v>1255</v>
      </c>
      <c r="L65" s="5" t="n">
        <v>-51309</v>
      </c>
      <c r="M65" s="5" t="n">
        <v>15772</v>
      </c>
    </row>
    <row r="66" spans="1:15">
      <c r="A66" s="4" t="s">
        <v>1243</v>
      </c>
      <c r="L66" s="6" t="n">
        <v>199125</v>
      </c>
      <c r="M66" s="6" t="n">
        <v>149820</v>
      </c>
      <c r="N66" s="6" t="n">
        <v>80315</v>
      </c>
    </row>
    <row r="67" spans="1:15">
      <c r="A67" s="4" t="s">
        <v>1401</v>
      </c>
    </row>
    <row r="68" spans="1:15">
      <c r="A68" s="3" t="s">
        <v>1159</v>
      </c>
    </row>
    <row r="69" spans="1:15">
      <c r="A69" s="4" t="s">
        <v>1181</v>
      </c>
      <c r="L69" s="4" t="s">
        <v>1402</v>
      </c>
    </row>
    <row r="70" spans="1:15">
      <c r="A70" s="4" t="s">
        <v>1403</v>
      </c>
    </row>
    <row r="71" spans="1:15">
      <c r="A71" s="3" t="s">
        <v>1159</v>
      </c>
    </row>
    <row r="72" spans="1:15">
      <c r="A72" s="4" t="s">
        <v>1181</v>
      </c>
      <c r="L72" s="4" t="s">
        <v>1404</v>
      </c>
    </row>
    <row r="73" spans="1:15">
      <c r="A73" s="4" t="s">
        <v>1405</v>
      </c>
    </row>
    <row r="74" spans="1:15">
      <c r="A74" s="3" t="s">
        <v>1159</v>
      </c>
    </row>
    <row r="75" spans="1:15">
      <c r="A75" s="4" t="s">
        <v>1181</v>
      </c>
      <c r="L75" s="4" t="s">
        <v>1406</v>
      </c>
    </row>
    <row r="76" spans="1:15">
      <c r="A76" s="4" t="s">
        <v>1407</v>
      </c>
    </row>
    <row r="77" spans="1:15">
      <c r="A77" s="3" t="s">
        <v>1159</v>
      </c>
    </row>
    <row r="78" spans="1:15">
      <c r="A78" s="4" t="s">
        <v>1181</v>
      </c>
      <c r="L78" s="4" t="s">
        <v>1408</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9</v>
      </c>
      <c r="B1" s="2" t="s">
        <v>2</v>
      </c>
      <c r="C1" s="2" t="s">
        <v>33</v>
      </c>
    </row>
    <row r="2" spans="1:3">
      <c r="A2" s="3" t="s">
        <v>250</v>
      </c>
    </row>
    <row r="3" spans="1:3">
      <c r="A3" s="4" t="s">
        <v>1410</v>
      </c>
      <c r="B3" s="13" t="n">
        <v>112.1</v>
      </c>
      <c r="C3" s="13" t="n">
        <v>126.3</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11</v>
      </c>
      <c r="B1" s="2" t="s">
        <v>95</v>
      </c>
      <c r="J1" s="2" t="s">
        <v>1</v>
      </c>
    </row>
    <row r="2" spans="1:12">
      <c r="B2" s="2" t="s">
        <v>2</v>
      </c>
      <c r="C2" s="2" t="s">
        <v>96</v>
      </c>
      <c r="D2" s="2" t="s">
        <v>4</v>
      </c>
      <c r="E2" s="2" t="s">
        <v>97</v>
      </c>
      <c r="F2" s="2" t="s">
        <v>33</v>
      </c>
      <c r="G2" s="2" t="s">
        <v>98</v>
      </c>
      <c r="H2" s="2" t="s">
        <v>99</v>
      </c>
      <c r="I2" s="2" t="s">
        <v>100</v>
      </c>
      <c r="J2" s="2" t="s">
        <v>2</v>
      </c>
      <c r="K2" s="2" t="s">
        <v>33</v>
      </c>
      <c r="L2" s="2" t="s">
        <v>101</v>
      </c>
    </row>
    <row r="3" spans="1:12">
      <c r="A3" s="3" t="s">
        <v>1159</v>
      </c>
    </row>
    <row r="4" spans="1:12">
      <c r="A4" s="4" t="s">
        <v>1412</v>
      </c>
      <c r="J4" s="6" t="n">
        <v>1022340</v>
      </c>
    </row>
    <row r="5" spans="1:12">
      <c r="A5" s="4" t="s">
        <v>1413</v>
      </c>
      <c r="J5" s="5" t="n">
        <v>803936</v>
      </c>
      <c r="K5" s="6" t="n">
        <v>787154</v>
      </c>
      <c r="L5" s="6" t="n">
        <v>547956</v>
      </c>
    </row>
    <row r="6" spans="1:12">
      <c r="A6" s="4" t="s">
        <v>1414</v>
      </c>
      <c r="J6" s="5" t="n">
        <v>811362</v>
      </c>
      <c r="K6" s="5" t="n">
        <v>857740</v>
      </c>
      <c r="L6" s="5" t="n">
        <v>707170</v>
      </c>
    </row>
    <row r="7" spans="1:12">
      <c r="A7" s="4" t="s">
        <v>1415</v>
      </c>
      <c r="J7" s="5" t="n">
        <v>-180320</v>
      </c>
      <c r="K7" s="5" t="n">
        <v>-284819</v>
      </c>
      <c r="L7" s="5" t="n">
        <v>-219027</v>
      </c>
    </row>
    <row r="8" spans="1:12">
      <c r="A8" s="4" t="s">
        <v>1416</v>
      </c>
      <c r="B8" s="6" t="n">
        <v>216188</v>
      </c>
      <c r="C8" s="6" t="n">
        <v>205730</v>
      </c>
      <c r="D8" s="6" t="n">
        <v>208709</v>
      </c>
      <c r="E8" s="6" t="n">
        <v>192887</v>
      </c>
      <c r="F8" s="6" t="n">
        <v>178009</v>
      </c>
      <c r="G8" s="6" t="n">
        <v>209971</v>
      </c>
      <c r="H8" s="6" t="n">
        <v>189344</v>
      </c>
      <c r="I8" s="6" t="n">
        <v>176420</v>
      </c>
      <c r="J8" s="5" t="n">
        <v>823514</v>
      </c>
      <c r="K8" s="5" t="n">
        <v>753744</v>
      </c>
      <c r="L8" s="5" t="n">
        <v>542991</v>
      </c>
    </row>
    <row r="9" spans="1:12">
      <c r="A9" s="4" t="s">
        <v>531</v>
      </c>
    </row>
    <row r="10" spans="1:12">
      <c r="A10" s="3" t="s">
        <v>1159</v>
      </c>
    </row>
    <row r="11" spans="1:12">
      <c r="A11" s="4" t="s">
        <v>1412</v>
      </c>
      <c r="J11" s="5" t="n">
        <v>17316</v>
      </c>
      <c r="K11" s="5" t="n">
        <v>38704</v>
      </c>
      <c r="L11" s="5" t="n">
        <v>12818</v>
      </c>
    </row>
    <row r="12" spans="1:12">
      <c r="A12" s="4" t="s">
        <v>1417</v>
      </c>
      <c r="J12" s="5" t="n">
        <v>-8114</v>
      </c>
      <c r="K12" s="5" t="n">
        <v>-16110</v>
      </c>
      <c r="L12" s="5" t="n">
        <v>-2546</v>
      </c>
    </row>
    <row r="13" spans="1:12">
      <c r="A13" s="4" t="s">
        <v>1413</v>
      </c>
      <c r="J13" s="5" t="n">
        <v>9202</v>
      </c>
      <c r="K13" s="5" t="n">
        <v>22594</v>
      </c>
      <c r="L13" s="5" t="n">
        <v>10272</v>
      </c>
    </row>
    <row r="14" spans="1:12">
      <c r="A14" s="4" t="s">
        <v>1414</v>
      </c>
      <c r="J14" s="5" t="n">
        <v>25989</v>
      </c>
      <c r="K14" s="5" t="n">
        <v>116494</v>
      </c>
      <c r="L14" s="5" t="n">
        <v>45684</v>
      </c>
    </row>
    <row r="15" spans="1:12">
      <c r="A15" s="4" t="s">
        <v>1415</v>
      </c>
      <c r="J15" s="5" t="n">
        <v>-9234</v>
      </c>
      <c r="K15" s="5" t="n">
        <v>-72125</v>
      </c>
      <c r="L15" s="5" t="n">
        <v>-14516</v>
      </c>
    </row>
    <row r="16" spans="1:12">
      <c r="A16" s="4" t="s">
        <v>1416</v>
      </c>
      <c r="J16" s="5" t="n">
        <v>16755</v>
      </c>
      <c r="K16" s="5" t="n">
        <v>44369</v>
      </c>
      <c r="L16" s="5" t="n">
        <v>31168</v>
      </c>
    </row>
    <row r="17" spans="1:12">
      <c r="A17" s="4" t="s">
        <v>507</v>
      </c>
    </row>
    <row r="18" spans="1:12">
      <c r="A18" s="3" t="s">
        <v>1159</v>
      </c>
    </row>
    <row r="19" spans="1:12">
      <c r="A19" s="4" t="s">
        <v>1412</v>
      </c>
      <c r="J19" s="5" t="n">
        <v>143170</v>
      </c>
      <c r="K19" s="5" t="n">
        <v>149082</v>
      </c>
      <c r="L19" s="5" t="n">
        <v>154248</v>
      </c>
    </row>
    <row r="20" spans="1:12">
      <c r="A20" s="4" t="s">
        <v>1417</v>
      </c>
      <c r="J20" s="5" t="n">
        <v>-2733</v>
      </c>
      <c r="K20" s="5" t="n">
        <v>-14502</v>
      </c>
      <c r="L20" s="5" t="n">
        <v>-17973</v>
      </c>
    </row>
    <row r="21" spans="1:12">
      <c r="A21" s="4" t="s">
        <v>1413</v>
      </c>
      <c r="J21" s="5" t="n">
        <v>140437</v>
      </c>
      <c r="K21" s="5" t="n">
        <v>134580</v>
      </c>
      <c r="L21" s="5" t="n">
        <v>136275</v>
      </c>
    </row>
    <row r="22" spans="1:12">
      <c r="A22" s="4" t="s">
        <v>1414</v>
      </c>
      <c r="J22" s="5" t="n">
        <v>140438</v>
      </c>
      <c r="K22" s="5" t="n">
        <v>149310</v>
      </c>
      <c r="L22" s="5" t="n">
        <v>153816</v>
      </c>
    </row>
    <row r="23" spans="1:12">
      <c r="A23" s="4" t="s">
        <v>1415</v>
      </c>
      <c r="J23" s="5" t="n">
        <v>-16022</v>
      </c>
      <c r="K23" s="5" t="n">
        <v>-14635</v>
      </c>
      <c r="L23" s="5" t="n">
        <v>-17871</v>
      </c>
    </row>
    <row r="24" spans="1:12">
      <c r="A24" s="4" t="s">
        <v>1416</v>
      </c>
      <c r="J24" s="5" t="n">
        <v>124416</v>
      </c>
      <c r="K24" s="5" t="n">
        <v>134675</v>
      </c>
      <c r="L24" s="5" t="n">
        <v>135945</v>
      </c>
    </row>
    <row r="25" spans="1:12">
      <c r="A25" s="4" t="s">
        <v>379</v>
      </c>
    </row>
    <row r="26" spans="1:12">
      <c r="A26" s="3" t="s">
        <v>1159</v>
      </c>
    </row>
    <row r="27" spans="1:12">
      <c r="A27" s="4" t="s">
        <v>1412</v>
      </c>
      <c r="J27" s="5" t="n">
        <v>854699</v>
      </c>
      <c r="K27" s="5" t="n">
        <v>824714</v>
      </c>
      <c r="L27" s="5" t="n">
        <v>512219</v>
      </c>
    </row>
    <row r="28" spans="1:12">
      <c r="A28" s="4" t="s">
        <v>1417</v>
      </c>
      <c r="J28" s="5" t="n">
        <v>-206663</v>
      </c>
      <c r="K28" s="5" t="n">
        <v>-196287</v>
      </c>
      <c r="L28" s="5" t="n">
        <v>-113045</v>
      </c>
    </row>
    <row r="29" spans="1:12">
      <c r="A29" s="4" t="s">
        <v>1413</v>
      </c>
      <c r="J29" s="5" t="n">
        <v>648036</v>
      </c>
      <c r="K29" s="5" t="n">
        <v>628427</v>
      </c>
      <c r="L29" s="5" t="n">
        <v>399174</v>
      </c>
    </row>
    <row r="30" spans="1:12">
      <c r="A30" s="4" t="s">
        <v>1414</v>
      </c>
      <c r="J30" s="5" t="n">
        <v>830186</v>
      </c>
      <c r="K30" s="5" t="n">
        <v>769875</v>
      </c>
      <c r="L30" s="5" t="n">
        <v>528135</v>
      </c>
    </row>
    <row r="31" spans="1:12">
      <c r="A31" s="4" t="s">
        <v>1415</v>
      </c>
      <c r="J31" s="5" t="n">
        <v>-153578</v>
      </c>
      <c r="K31" s="5" t="n">
        <v>-196729</v>
      </c>
      <c r="L31" s="5" t="n">
        <v>-154502</v>
      </c>
    </row>
    <row r="32" spans="1:12">
      <c r="A32" s="4" t="s">
        <v>1416</v>
      </c>
      <c r="J32" s="5" t="n">
        <v>676608</v>
      </c>
      <c r="K32" s="5" t="n">
        <v>573146</v>
      </c>
      <c r="L32" s="5" t="n">
        <v>373633</v>
      </c>
    </row>
    <row r="33" spans="1:12">
      <c r="A33" s="4" t="s">
        <v>1166</v>
      </c>
    </row>
    <row r="34" spans="1:12">
      <c r="A34" s="3" t="s">
        <v>1159</v>
      </c>
    </row>
    <row r="35" spans="1:12">
      <c r="A35" s="4" t="s">
        <v>1412</v>
      </c>
      <c r="J35" s="5" t="n">
        <v>7155</v>
      </c>
    </row>
    <row r="36" spans="1:12">
      <c r="A36" s="4" t="s">
        <v>1413</v>
      </c>
      <c r="J36" s="5" t="n">
        <v>6261</v>
      </c>
      <c r="K36" s="5" t="n">
        <v>1553</v>
      </c>
      <c r="L36" s="5" t="n">
        <v>2235</v>
      </c>
    </row>
    <row r="37" spans="1:12">
      <c r="A37" s="4" t="s">
        <v>1416</v>
      </c>
      <c r="J37" s="6" t="n">
        <v>5735</v>
      </c>
      <c r="K37" s="6" t="n">
        <v>1554</v>
      </c>
      <c r="L37" s="6" t="n">
        <v>2245</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8</v>
      </c>
      <c r="B1" s="2" t="s">
        <v>1</v>
      </c>
    </row>
    <row r="2" spans="1:4">
      <c r="B2" s="2" t="s">
        <v>2</v>
      </c>
      <c r="C2" s="2" t="s">
        <v>33</v>
      </c>
      <c r="D2" s="2" t="s">
        <v>101</v>
      </c>
    </row>
    <row r="3" spans="1:4">
      <c r="A3" s="3" t="s">
        <v>1419</v>
      </c>
    </row>
    <row r="4" spans="1:4">
      <c r="A4" s="4" t="s">
        <v>1420</v>
      </c>
      <c r="B4" s="6" t="n">
        <v>73071</v>
      </c>
      <c r="C4" s="6" t="n">
        <v>73071</v>
      </c>
    </row>
    <row r="5" spans="1:4">
      <c r="A5" s="4" t="s">
        <v>1421</v>
      </c>
      <c r="B5" s="5" t="n">
        <v>0</v>
      </c>
      <c r="C5" s="5" t="n">
        <v>0</v>
      </c>
    </row>
    <row r="6" spans="1:4">
      <c r="A6" s="4" t="s">
        <v>1422</v>
      </c>
      <c r="B6" s="5" t="n">
        <v>73071</v>
      </c>
      <c r="C6" s="5" t="n">
        <v>73071</v>
      </c>
      <c r="D6" s="6" t="n">
        <v>73071</v>
      </c>
    </row>
    <row r="7" spans="1:4">
      <c r="A7" s="3" t="s">
        <v>1423</v>
      </c>
    </row>
    <row r="8" spans="1:4">
      <c r="A8" s="4" t="s">
        <v>1424</v>
      </c>
      <c r="B8" s="5" t="n">
        <v>31202</v>
      </c>
      <c r="C8" s="5" t="n">
        <v>41048</v>
      </c>
    </row>
    <row r="9" spans="1:4">
      <c r="A9" s="4" t="s">
        <v>1425</v>
      </c>
      <c r="B9" s="5" t="n">
        <v>0</v>
      </c>
      <c r="C9" s="5" t="n">
        <v>0</v>
      </c>
    </row>
    <row r="10" spans="1:4">
      <c r="A10" s="4" t="s">
        <v>1426</v>
      </c>
      <c r="B10" s="5" t="n">
        <v>-6449</v>
      </c>
      <c r="C10" s="5" t="n">
        <v>-9846</v>
      </c>
    </row>
    <row r="11" spans="1:4">
      <c r="A11" s="4" t="s">
        <v>1427</v>
      </c>
      <c r="B11" s="5" t="n">
        <v>24753</v>
      </c>
      <c r="C11" s="5" t="n">
        <v>31202</v>
      </c>
      <c r="D11" s="5" t="n">
        <v>41048</v>
      </c>
    </row>
    <row r="12" spans="1:4">
      <c r="A12" s="3" t="s">
        <v>1428</v>
      </c>
    </row>
    <row r="13" spans="1:4">
      <c r="A13" s="4" t="s">
        <v>1429</v>
      </c>
      <c r="B13" s="5" t="n">
        <v>87031</v>
      </c>
      <c r="C13" s="5" t="n">
        <v>87031</v>
      </c>
    </row>
    <row r="14" spans="1:4">
      <c r="A14" s="4" t="s">
        <v>1430</v>
      </c>
      <c r="B14" s="5" t="n">
        <v>0</v>
      </c>
      <c r="C14" s="5" t="n">
        <v>0</v>
      </c>
    </row>
    <row r="15" spans="1:4">
      <c r="A15" s="4" t="s">
        <v>1431</v>
      </c>
      <c r="B15" s="5" t="n">
        <v>87031</v>
      </c>
      <c r="C15" s="5" t="n">
        <v>87031</v>
      </c>
      <c r="D15" s="5" t="n">
        <v>87031</v>
      </c>
    </row>
    <row r="16" spans="1:4">
      <c r="A16" s="3" t="s">
        <v>1432</v>
      </c>
    </row>
    <row r="17" spans="1:4">
      <c r="A17" s="4" t="s">
        <v>1433</v>
      </c>
      <c r="B17" s="5" t="n">
        <v>191304</v>
      </c>
      <c r="C17" s="5" t="n">
        <v>201150</v>
      </c>
    </row>
    <row r="18" spans="1:4">
      <c r="A18" s="4" t="s">
        <v>1434</v>
      </c>
      <c r="B18" s="5" t="n">
        <v>0</v>
      </c>
      <c r="C18" s="5" t="n">
        <v>0</v>
      </c>
    </row>
    <row r="19" spans="1:4">
      <c r="A19" s="4" t="s">
        <v>1426</v>
      </c>
      <c r="B19" s="5" t="n">
        <v>-6449</v>
      </c>
      <c r="C19" s="5" t="n">
        <v>-9846</v>
      </c>
    </row>
    <row r="20" spans="1:4">
      <c r="A20" s="4" t="s">
        <v>1435</v>
      </c>
      <c r="B20" s="5" t="n">
        <v>184855</v>
      </c>
      <c r="C20" s="5" t="n">
        <v>191304</v>
      </c>
      <c r="D20" s="5" t="n">
        <v>201150</v>
      </c>
    </row>
    <row r="21" spans="1:4">
      <c r="A21" s="3" t="s">
        <v>1436</v>
      </c>
    </row>
    <row r="22" spans="1:4">
      <c r="A22" s="4" t="s">
        <v>1437</v>
      </c>
      <c r="B22" s="5" t="n">
        <v>127170</v>
      </c>
      <c r="C22" s="5" t="n">
        <v>97623</v>
      </c>
    </row>
    <row r="23" spans="1:4">
      <c r="A23" s="4" t="s">
        <v>1438</v>
      </c>
      <c r="B23" s="5" t="n">
        <v>37005</v>
      </c>
      <c r="C23" s="5" t="n">
        <v>23968</v>
      </c>
    </row>
    <row r="24" spans="1:4">
      <c r="A24" s="4" t="s">
        <v>1439</v>
      </c>
      <c r="B24" s="5" t="n">
        <v>-19017</v>
      </c>
      <c r="C24" s="5" t="n">
        <v>5579</v>
      </c>
      <c r="D24" s="5" t="n">
        <v>9800</v>
      </c>
    </row>
    <row r="25" spans="1:4">
      <c r="A25" s="4" t="s">
        <v>1440</v>
      </c>
      <c r="B25" s="5" t="n">
        <v>145158</v>
      </c>
      <c r="C25" s="5" t="n">
        <v>127170</v>
      </c>
      <c r="D25" s="5" t="n">
        <v>97623</v>
      </c>
    </row>
    <row r="26" spans="1:4">
      <c r="A26" s="3" t="s">
        <v>1441</v>
      </c>
    </row>
    <row r="27" spans="1:4">
      <c r="A27" s="4" t="s">
        <v>1225</v>
      </c>
      <c r="B27" s="5" t="n">
        <v>255911</v>
      </c>
      <c r="C27" s="5" t="n">
        <v>0</v>
      </c>
      <c r="D27" s="5" t="n">
        <v>0</v>
      </c>
    </row>
    <row r="28" spans="1:4">
      <c r="A28" s="4" t="s">
        <v>1442</v>
      </c>
      <c r="B28" s="5" t="n">
        <v>7467</v>
      </c>
      <c r="C28" s="5" t="n">
        <v>271176</v>
      </c>
    </row>
    <row r="29" spans="1:4">
      <c r="A29" s="4" t="s">
        <v>1443</v>
      </c>
      <c r="B29" s="5" t="n">
        <v>-168827</v>
      </c>
      <c r="C29" s="5" t="n">
        <v>-15265</v>
      </c>
      <c r="D29" s="5" t="n">
        <v>0</v>
      </c>
    </row>
    <row r="30" spans="1:4">
      <c r="A30" s="4" t="s">
        <v>1238</v>
      </c>
      <c r="B30" s="6" t="n">
        <v>94551</v>
      </c>
      <c r="C30" s="6" t="n">
        <v>255911</v>
      </c>
      <c r="D30" s="6" t="n">
        <v>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44</v>
      </c>
      <c r="B1" s="2" t="s">
        <v>2</v>
      </c>
      <c r="C1" s="2" t="s">
        <v>33</v>
      </c>
      <c r="D1" s="2" t="s">
        <v>101</v>
      </c>
      <c r="E1" s="2" t="s">
        <v>1158</v>
      </c>
    </row>
    <row r="2" spans="1:5">
      <c r="A2" s="3" t="s">
        <v>1445</v>
      </c>
    </row>
    <row r="3" spans="1:5">
      <c r="A3" s="4" t="s">
        <v>1446</v>
      </c>
      <c r="B3" s="6" t="n">
        <v>87031</v>
      </c>
      <c r="C3" s="6" t="n">
        <v>87031</v>
      </c>
      <c r="D3" s="6" t="n">
        <v>87031</v>
      </c>
    </row>
    <row r="4" spans="1:5">
      <c r="A4" s="3" t="s">
        <v>1447</v>
      </c>
    </row>
    <row r="5" spans="1:5">
      <c r="A5" s="4" t="s">
        <v>1448</v>
      </c>
      <c r="B5" s="5" t="n">
        <v>319283</v>
      </c>
      <c r="C5" s="5" t="n">
        <v>280336</v>
      </c>
    </row>
    <row r="6" spans="1:5">
      <c r="A6" s="4" t="s">
        <v>1449</v>
      </c>
      <c r="B6" s="5" t="n">
        <v>-174125</v>
      </c>
      <c r="C6" s="5" t="n">
        <v>-153166</v>
      </c>
    </row>
    <row r="7" spans="1:5">
      <c r="A7" s="4" t="s">
        <v>1450</v>
      </c>
      <c r="B7" s="5" t="n">
        <v>145158</v>
      </c>
      <c r="C7" s="5" t="n">
        <v>127170</v>
      </c>
      <c r="D7" s="5" t="n">
        <v>97623</v>
      </c>
    </row>
    <row r="8" spans="1:5">
      <c r="A8" s="4" t="s">
        <v>1451</v>
      </c>
      <c r="B8" s="5" t="n">
        <v>42000</v>
      </c>
      <c r="C8" s="5" t="n">
        <v>47000</v>
      </c>
    </row>
    <row r="9" spans="1:5">
      <c r="A9" s="4" t="s">
        <v>1452</v>
      </c>
      <c r="B9" s="5" t="n">
        <v>-17247</v>
      </c>
      <c r="C9" s="5" t="n">
        <v>-15798</v>
      </c>
    </row>
    <row r="10" spans="1:5">
      <c r="A10" s="4" t="s">
        <v>1453</v>
      </c>
      <c r="B10" s="5" t="n">
        <v>24753</v>
      </c>
      <c r="C10" s="5" t="n">
        <v>31202</v>
      </c>
      <c r="D10" s="5" t="n">
        <v>41048</v>
      </c>
    </row>
    <row r="11" spans="1:5">
      <c r="A11" s="4" t="s">
        <v>1454</v>
      </c>
      <c r="B11" s="5" t="n">
        <v>278643</v>
      </c>
      <c r="C11" s="5" t="n">
        <v>271176</v>
      </c>
    </row>
    <row r="12" spans="1:5">
      <c r="A12" s="4" t="s">
        <v>1455</v>
      </c>
      <c r="B12" s="5" t="n">
        <v>-184092</v>
      </c>
      <c r="C12" s="5" t="n">
        <v>-15265</v>
      </c>
    </row>
    <row r="13" spans="1:5">
      <c r="A13" s="4" t="s">
        <v>1456</v>
      </c>
      <c r="B13" s="5" t="n">
        <v>94551</v>
      </c>
      <c r="C13" s="5" t="n">
        <v>255911</v>
      </c>
      <c r="D13" s="6" t="n">
        <v>0</v>
      </c>
      <c r="E13" s="6" t="n">
        <v>0</v>
      </c>
    </row>
    <row r="14" spans="1:5">
      <c r="A14" s="4" t="s">
        <v>1457</v>
      </c>
    </row>
    <row r="15" spans="1:5">
      <c r="A15" s="3" t="s">
        <v>1445</v>
      </c>
    </row>
    <row r="16" spans="1:5">
      <c r="A16" s="4" t="s">
        <v>1446</v>
      </c>
      <c r="B16" s="5" t="n">
        <v>37031</v>
      </c>
      <c r="C16" s="5" t="n">
        <v>37031</v>
      </c>
    </row>
    <row r="17" spans="1:5">
      <c r="A17" s="4" t="s">
        <v>1458</v>
      </c>
    </row>
    <row r="18" spans="1:5">
      <c r="A18" s="3" t="s">
        <v>1445</v>
      </c>
    </row>
    <row r="19" spans="1:5">
      <c r="A19" s="4" t="s">
        <v>1446</v>
      </c>
      <c r="B19" s="5" t="n">
        <v>19900</v>
      </c>
      <c r="C19" s="5" t="n">
        <v>19900</v>
      </c>
    </row>
    <row r="20" spans="1:5">
      <c r="A20" s="4" t="s">
        <v>1459</v>
      </c>
    </row>
    <row r="21" spans="1:5">
      <c r="A21" s="3" t="s">
        <v>1445</v>
      </c>
    </row>
    <row r="22" spans="1:5">
      <c r="A22" s="4" t="s">
        <v>1446</v>
      </c>
      <c r="B22" s="5" t="n">
        <v>30100</v>
      </c>
      <c r="C22" s="5" t="n">
        <v>30100</v>
      </c>
    </row>
    <row r="23" spans="1:5">
      <c r="A23" s="4" t="s">
        <v>1460</v>
      </c>
    </row>
    <row r="24" spans="1:5">
      <c r="A24" s="3" t="s">
        <v>1447</v>
      </c>
    </row>
    <row r="25" spans="1:5">
      <c r="A25" s="4" t="s">
        <v>1448</v>
      </c>
      <c r="B25" s="5" t="n">
        <v>458202</v>
      </c>
      <c r="C25" s="5" t="n">
        <v>456110</v>
      </c>
    </row>
    <row r="26" spans="1:5">
      <c r="A26" s="4" t="s">
        <v>1449</v>
      </c>
      <c r="B26" s="5" t="n">
        <v>-334475</v>
      </c>
      <c r="C26" s="5" t="n">
        <v>-307785</v>
      </c>
    </row>
    <row r="27" spans="1:5">
      <c r="A27" s="4" t="s">
        <v>1450</v>
      </c>
      <c r="B27" s="5" t="n">
        <v>123727</v>
      </c>
      <c r="C27" s="5" t="n">
        <v>148325</v>
      </c>
    </row>
    <row r="28" spans="1:5">
      <c r="A28" s="4" t="s">
        <v>46</v>
      </c>
    </row>
    <row r="29" spans="1:5">
      <c r="A29" s="3" t="s">
        <v>1447</v>
      </c>
    </row>
    <row r="30" spans="1:5">
      <c r="A30" s="4" t="s">
        <v>1448</v>
      </c>
      <c r="B30" s="5" t="n">
        <v>-175924</v>
      </c>
      <c r="C30" s="5" t="n">
        <v>-175774</v>
      </c>
    </row>
    <row r="31" spans="1:5">
      <c r="A31" s="4" t="s">
        <v>1449</v>
      </c>
      <c r="B31" s="5" t="n">
        <v>160350</v>
      </c>
      <c r="C31" s="5" t="n">
        <v>154619</v>
      </c>
    </row>
    <row r="32" spans="1:5">
      <c r="A32" s="4" t="s">
        <v>1450</v>
      </c>
      <c r="B32" s="5" t="n">
        <v>-15574</v>
      </c>
      <c r="C32" s="5" t="n">
        <v>-21155</v>
      </c>
    </row>
    <row r="33" spans="1:5">
      <c r="A33" s="4" t="s">
        <v>1461</v>
      </c>
    </row>
    <row r="34" spans="1:5">
      <c r="A34" s="3" t="s">
        <v>1447</v>
      </c>
    </row>
    <row r="35" spans="1:5">
      <c r="A35" s="4" t="s">
        <v>1448</v>
      </c>
      <c r="B35" s="5" t="n">
        <v>-48840</v>
      </c>
      <c r="C35" s="5" t="n">
        <v>0</v>
      </c>
    </row>
    <row r="36" spans="1:5">
      <c r="A36" s="4" t="s">
        <v>1449</v>
      </c>
      <c r="B36" s="5" t="n">
        <v>0</v>
      </c>
      <c r="C36" s="5" t="n">
        <v>0</v>
      </c>
    </row>
    <row r="37" spans="1:5">
      <c r="A37" s="4" t="s">
        <v>1450</v>
      </c>
      <c r="B37" s="5" t="n">
        <v>-48840</v>
      </c>
      <c r="C37" s="5" t="n">
        <v>0</v>
      </c>
    </row>
    <row r="38" spans="1:5">
      <c r="A38" s="4" t="s">
        <v>1462</v>
      </c>
    </row>
    <row r="39" spans="1:5">
      <c r="A39" s="3" t="s">
        <v>1447</v>
      </c>
    </row>
    <row r="40" spans="1:5">
      <c r="A40" s="4" t="s">
        <v>1448</v>
      </c>
      <c r="B40" s="5" t="n">
        <v>85845</v>
      </c>
      <c r="C40" s="5" t="n">
        <v>0</v>
      </c>
    </row>
    <row r="41" spans="1:5">
      <c r="A41" s="4" t="s">
        <v>1449</v>
      </c>
      <c r="B41" s="5" t="n">
        <v>0</v>
      </c>
      <c r="C41" s="5" t="n">
        <v>0</v>
      </c>
    </row>
    <row r="42" spans="1:5">
      <c r="A42" s="4" t="s">
        <v>1450</v>
      </c>
      <c r="B42" s="5" t="n">
        <v>85845</v>
      </c>
      <c r="C42" s="5" t="n">
        <v>0</v>
      </c>
    </row>
    <row r="43" spans="1:5">
      <c r="A43" s="4" t="s">
        <v>1463</v>
      </c>
    </row>
    <row r="44" spans="1:5">
      <c r="A44" s="3" t="s">
        <v>1447</v>
      </c>
    </row>
    <row r="45" spans="1:5">
      <c r="A45" s="4" t="s">
        <v>1451</v>
      </c>
      <c r="B45" s="5" t="n">
        <v>20000</v>
      </c>
      <c r="C45" s="5" t="n">
        <v>20000</v>
      </c>
    </row>
    <row r="46" spans="1:5">
      <c r="A46" s="4" t="s">
        <v>1452</v>
      </c>
      <c r="B46" s="5" t="n">
        <v>-4111</v>
      </c>
      <c r="C46" s="5" t="n">
        <v>-2777</v>
      </c>
    </row>
    <row r="47" spans="1:5">
      <c r="A47" s="4" t="s">
        <v>1453</v>
      </c>
      <c r="B47" s="5" t="n">
        <v>15889</v>
      </c>
      <c r="C47" s="5" t="n">
        <v>17223</v>
      </c>
    </row>
    <row r="48" spans="1:5">
      <c r="A48" s="4" t="s">
        <v>640</v>
      </c>
    </row>
    <row r="49" spans="1:5">
      <c r="A49" s="3" t="s">
        <v>1447</v>
      </c>
    </row>
    <row r="50" spans="1:5">
      <c r="A50" s="4" t="s">
        <v>1451</v>
      </c>
      <c r="B50" s="5" t="n">
        <v>15000</v>
      </c>
      <c r="C50" s="5" t="n">
        <v>15000</v>
      </c>
    </row>
    <row r="51" spans="1:5">
      <c r="A51" s="4" t="s">
        <v>1452</v>
      </c>
      <c r="B51" s="5" t="n">
        <v>-10978</v>
      </c>
      <c r="C51" s="5" t="n">
        <v>-6561</v>
      </c>
    </row>
    <row r="52" spans="1:5">
      <c r="A52" s="4" t="s">
        <v>1453</v>
      </c>
      <c r="B52" s="5" t="n">
        <v>4022</v>
      </c>
      <c r="C52" s="5" t="n">
        <v>8439</v>
      </c>
    </row>
    <row r="53" spans="1:5">
      <c r="A53" s="4" t="s">
        <v>644</v>
      </c>
    </row>
    <row r="54" spans="1:5">
      <c r="A54" s="3" t="s">
        <v>1447</v>
      </c>
    </row>
    <row r="55" spans="1:5">
      <c r="A55" s="4" t="s">
        <v>1451</v>
      </c>
      <c r="B55" s="5" t="n">
        <v>7000</v>
      </c>
      <c r="C55" s="5" t="n">
        <v>12000</v>
      </c>
    </row>
    <row r="56" spans="1:5">
      <c r="A56" s="4" t="s">
        <v>1452</v>
      </c>
      <c r="B56" s="5" t="n">
        <v>-2158</v>
      </c>
      <c r="C56" s="5" t="n">
        <v>-6460</v>
      </c>
    </row>
    <row r="57" spans="1:5">
      <c r="A57" s="4" t="s">
        <v>1453</v>
      </c>
      <c r="B57" s="5" t="n">
        <v>4842</v>
      </c>
      <c r="C57" s="5" t="n">
        <v>5540</v>
      </c>
    </row>
    <row r="58" spans="1:5">
      <c r="A58" s="4" t="s">
        <v>1464</v>
      </c>
    </row>
    <row r="59" spans="1:5">
      <c r="A59" s="3" t="s">
        <v>1447</v>
      </c>
    </row>
    <row r="60" spans="1:5">
      <c r="A60" s="4" t="s">
        <v>1450</v>
      </c>
      <c r="B60" s="6" t="n">
        <v>46500</v>
      </c>
      <c r="C60" s="6" t="n">
        <v>536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22</v>
      </c>
    </row>
    <row r="4" spans="1:2">
      <c r="A4" s="4" t="s">
        <v>230</v>
      </c>
      <c r="B4" s="4" t="s">
        <v>23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1465</v>
      </c>
      <c r="B1" s="2" t="s">
        <v>591</v>
      </c>
    </row>
    <row r="2" spans="1:2">
      <c r="A2" s="3" t="s">
        <v>505</v>
      </c>
    </row>
    <row r="3" spans="1:2">
      <c r="A3" s="5" t="n">
        <v>2017</v>
      </c>
      <c r="B3" s="6" t="n">
        <v>11531</v>
      </c>
    </row>
    <row r="4" spans="1:2">
      <c r="A4" s="5" t="n">
        <v>2018</v>
      </c>
      <c r="B4" s="5" t="n">
        <v>10308</v>
      </c>
    </row>
    <row r="5" spans="1:2">
      <c r="A5" s="5" t="n">
        <v>2019</v>
      </c>
      <c r="B5" s="5" t="n">
        <v>10854</v>
      </c>
    </row>
    <row r="6" spans="1:2">
      <c r="A6" s="5" t="n">
        <v>2020</v>
      </c>
      <c r="B6" s="5" t="n">
        <v>11409</v>
      </c>
    </row>
    <row r="7" spans="1:2">
      <c r="A7" s="5" t="n">
        <v>2021</v>
      </c>
      <c r="B7" s="5" t="n">
        <v>11162</v>
      </c>
    </row>
    <row r="8" spans="1:2">
      <c r="A8" s="4" t="s">
        <v>531</v>
      </c>
    </row>
    <row r="9" spans="1:2">
      <c r="A9" s="3" t="s">
        <v>505</v>
      </c>
    </row>
    <row r="10" spans="1:2">
      <c r="A10" s="5" t="n">
        <v>2017</v>
      </c>
      <c r="B10" s="5" t="n">
        <v>9274</v>
      </c>
    </row>
    <row r="11" spans="1:2">
      <c r="A11" s="5" t="n">
        <v>2018</v>
      </c>
      <c r="B11" s="5" t="n">
        <v>9524</v>
      </c>
    </row>
    <row r="12" spans="1:2">
      <c r="A12" s="5" t="n">
        <v>2019</v>
      </c>
      <c r="B12" s="5" t="n">
        <v>10178</v>
      </c>
    </row>
    <row r="13" spans="1:2">
      <c r="A13" s="5" t="n">
        <v>2020</v>
      </c>
      <c r="B13" s="5" t="n">
        <v>10294</v>
      </c>
    </row>
    <row r="14" spans="1:2">
      <c r="A14" s="5" t="n">
        <v>2021</v>
      </c>
      <c r="B14" s="5" t="n">
        <v>9682</v>
      </c>
    </row>
    <row r="15" spans="1:2">
      <c r="A15" s="4" t="s">
        <v>507</v>
      </c>
    </row>
    <row r="16" spans="1:2">
      <c r="A16" s="3" t="s">
        <v>505</v>
      </c>
    </row>
    <row r="17" spans="1:2">
      <c r="A17" s="5" t="n">
        <v>2017</v>
      </c>
      <c r="B17" s="5" t="n">
        <v>-504</v>
      </c>
    </row>
    <row r="18" spans="1:2">
      <c r="A18" s="5" t="n">
        <v>2018</v>
      </c>
      <c r="B18" s="5" t="n">
        <v>469</v>
      </c>
    </row>
    <row r="19" spans="1:2">
      <c r="A19" s="5" t="n">
        <v>2019</v>
      </c>
      <c r="B19" s="5" t="n">
        <v>1056</v>
      </c>
    </row>
    <row r="20" spans="1:2">
      <c r="A20" s="5" t="n">
        <v>2020</v>
      </c>
      <c r="B20" s="5" t="n">
        <v>1346</v>
      </c>
    </row>
    <row r="21" spans="1:2">
      <c r="A21" s="5" t="n">
        <v>2021</v>
      </c>
      <c r="B21" s="5" t="n">
        <v>1620</v>
      </c>
    </row>
    <row r="22" spans="1:2">
      <c r="A22" s="4" t="s">
        <v>379</v>
      </c>
    </row>
    <row r="23" spans="1:2">
      <c r="A23" s="3" t="s">
        <v>505</v>
      </c>
    </row>
    <row r="24" spans="1:2">
      <c r="A24" s="5" t="n">
        <v>2017</v>
      </c>
      <c r="B24" s="5" t="n">
        <v>2761</v>
      </c>
    </row>
    <row r="25" spans="1:2">
      <c r="A25" s="5" t="n">
        <v>2018</v>
      </c>
      <c r="B25" s="5" t="n">
        <v>315</v>
      </c>
    </row>
    <row r="26" spans="1:2">
      <c r="A26" s="5" t="n">
        <v>2019</v>
      </c>
      <c r="B26" s="5" t="n">
        <v>-380</v>
      </c>
    </row>
    <row r="27" spans="1:2">
      <c r="A27" s="5" t="n">
        <v>2020</v>
      </c>
      <c r="B27" s="5" t="n">
        <v>-231</v>
      </c>
    </row>
    <row r="28" spans="1:2">
      <c r="A28" s="5" t="n">
        <v>2021</v>
      </c>
      <c r="B28" s="6" t="n">
        <v>-14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6</v>
      </c>
      <c r="B1" s="2" t="s">
        <v>1</v>
      </c>
    </row>
    <row r="2" spans="1:4">
      <c r="B2" s="2" t="s">
        <v>2</v>
      </c>
      <c r="C2" s="2" t="s">
        <v>33</v>
      </c>
      <c r="D2" s="2" t="s">
        <v>101</v>
      </c>
    </row>
    <row r="3" spans="1:4">
      <c r="A3" s="3" t="s">
        <v>505</v>
      </c>
    </row>
    <row r="4" spans="1:4">
      <c r="A4" s="4" t="s">
        <v>344</v>
      </c>
      <c r="B4" s="6" t="n">
        <v>73071000</v>
      </c>
      <c r="C4" s="6" t="n">
        <v>73071000</v>
      </c>
      <c r="D4" s="6" t="n">
        <v>73071000</v>
      </c>
    </row>
    <row r="5" spans="1:4">
      <c r="A5" s="4" t="s">
        <v>1467</v>
      </c>
      <c r="B5" s="5" t="n">
        <v>0</v>
      </c>
    </row>
    <row r="6" spans="1:4">
      <c r="A6" s="4" t="s">
        <v>1468</v>
      </c>
      <c r="B6" s="5" t="n">
        <v>6400000</v>
      </c>
      <c r="C6" s="5" t="n">
        <v>9800000</v>
      </c>
      <c r="D6" s="5" t="n">
        <v>6000000</v>
      </c>
    </row>
    <row r="7" spans="1:4">
      <c r="A7" s="4" t="s">
        <v>1469</v>
      </c>
      <c r="C7" s="5" t="n">
        <v>4000000</v>
      </c>
    </row>
    <row r="8" spans="1:4">
      <c r="A8" s="4" t="s">
        <v>1470</v>
      </c>
      <c r="B8" s="5" t="n">
        <v>19017000</v>
      </c>
      <c r="C8" s="5" t="n">
        <v>-5579000</v>
      </c>
      <c r="D8" s="5" t="n">
        <v>-9800000</v>
      </c>
    </row>
    <row r="9" spans="1:4">
      <c r="A9" s="4" t="s">
        <v>1471</v>
      </c>
      <c r="B9" s="5" t="n">
        <v>130200000</v>
      </c>
      <c r="C9" s="5" t="n">
        <v>15300000</v>
      </c>
    </row>
    <row r="10" spans="1:4">
      <c r="A10" s="4" t="s">
        <v>1472</v>
      </c>
      <c r="B10" s="5" t="n">
        <v>38600000</v>
      </c>
    </row>
    <row r="11" spans="1:4">
      <c r="A11" s="4" t="s">
        <v>1473</v>
      </c>
      <c r="B11" s="5" t="n">
        <v>145158000</v>
      </c>
      <c r="C11" s="5" t="n">
        <v>127170000</v>
      </c>
      <c r="D11" s="6" t="n">
        <v>97623000</v>
      </c>
    </row>
    <row r="12" spans="1:4">
      <c r="A12" s="4" t="s">
        <v>1474</v>
      </c>
    </row>
    <row r="13" spans="1:4">
      <c r="A13" s="3" t="s">
        <v>505</v>
      </c>
    </row>
    <row r="14" spans="1:4">
      <c r="A14" s="4" t="s">
        <v>1470</v>
      </c>
      <c r="B14" s="5" t="n">
        <v>7000000</v>
      </c>
      <c r="C14" s="5" t="n">
        <v>7900000</v>
      </c>
    </row>
    <row r="15" spans="1:4">
      <c r="A15" s="4" t="s">
        <v>1464</v>
      </c>
    </row>
    <row r="16" spans="1:4">
      <c r="A16" s="3" t="s">
        <v>505</v>
      </c>
    </row>
    <row r="17" spans="1:4">
      <c r="A17" s="4" t="s">
        <v>1473</v>
      </c>
      <c r="B17" s="6" t="n">
        <v>46500000</v>
      </c>
      <c r="C17" s="5" t="n">
        <v>53600000</v>
      </c>
    </row>
    <row r="18" spans="1:4">
      <c r="A18" s="4" t="s">
        <v>1475</v>
      </c>
    </row>
    <row r="19" spans="1:4">
      <c r="A19" s="3" t="s">
        <v>505</v>
      </c>
    </row>
    <row r="20" spans="1:4">
      <c r="A20" s="4" t="s">
        <v>1476</v>
      </c>
      <c r="B20" s="4" t="s">
        <v>643</v>
      </c>
    </row>
    <row r="21" spans="1:4">
      <c r="A21" s="4" t="s">
        <v>1477</v>
      </c>
    </row>
    <row r="22" spans="1:4">
      <c r="A22" s="3" t="s">
        <v>505</v>
      </c>
    </row>
    <row r="23" spans="1:4">
      <c r="A23" s="4" t="s">
        <v>1476</v>
      </c>
      <c r="B23" s="4" t="s">
        <v>1478</v>
      </c>
    </row>
    <row r="24" spans="1:4">
      <c r="A24" s="4" t="s">
        <v>531</v>
      </c>
    </row>
    <row r="25" spans="1:4">
      <c r="A25" s="3" t="s">
        <v>505</v>
      </c>
    </row>
    <row r="26" spans="1:4">
      <c r="A26" s="4" t="s">
        <v>344</v>
      </c>
      <c r="B26" s="6" t="n">
        <v>21200000</v>
      </c>
      <c r="C26" s="5" t="n">
        <v>21200000</v>
      </c>
    </row>
    <row r="27" spans="1:4">
      <c r="A27" s="4" t="s">
        <v>1400</v>
      </c>
    </row>
    <row r="28" spans="1:4">
      <c r="A28" s="3" t="s">
        <v>505</v>
      </c>
    </row>
    <row r="29" spans="1:4">
      <c r="A29" s="4" t="s">
        <v>344</v>
      </c>
      <c r="B29" s="5" t="n">
        <v>38900000</v>
      </c>
      <c r="C29" s="5" t="n">
        <v>38900000</v>
      </c>
    </row>
    <row r="30" spans="1:4">
      <c r="A30" s="4" t="s">
        <v>379</v>
      </c>
    </row>
    <row r="31" spans="1:4">
      <c r="A31" s="3" t="s">
        <v>505</v>
      </c>
    </row>
    <row r="32" spans="1:4">
      <c r="A32" s="4" t="s">
        <v>344</v>
      </c>
      <c r="B32" s="6" t="n">
        <v>13000000</v>
      </c>
      <c r="C32" s="6" t="n">
        <v>1300000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479</v>
      </c>
      <c r="B1" s="2" t="s">
        <v>1480</v>
      </c>
      <c r="C1" s="2" t="s">
        <v>1481</v>
      </c>
      <c r="D1" s="2" t="s">
        <v>1482</v>
      </c>
      <c r="E1" s="2" t="s">
        <v>2</v>
      </c>
      <c r="F1" s="2" t="s">
        <v>33</v>
      </c>
    </row>
    <row r="2" spans="1:6">
      <c r="A2" s="3" t="s">
        <v>966</v>
      </c>
    </row>
    <row r="3" spans="1:6">
      <c r="A3" s="4" t="s">
        <v>1483</v>
      </c>
      <c r="E3" s="6" t="n">
        <v>673603</v>
      </c>
      <c r="F3" s="6" t="n">
        <v>599750</v>
      </c>
    </row>
    <row r="4" spans="1:6">
      <c r="A4" s="4" t="s">
        <v>1484</v>
      </c>
    </row>
    <row r="5" spans="1:6">
      <c r="A5" s="3" t="s">
        <v>966</v>
      </c>
    </row>
    <row r="6" spans="1:6">
      <c r="A6" s="4" t="s">
        <v>1485</v>
      </c>
      <c r="D6" s="4" t="s">
        <v>896</v>
      </c>
    </row>
    <row r="7" spans="1:6">
      <c r="A7" s="4" t="s">
        <v>1483</v>
      </c>
      <c r="E7" s="5" t="n">
        <v>535103</v>
      </c>
      <c r="F7" s="5" t="n">
        <v>505750</v>
      </c>
    </row>
    <row r="8" spans="1:6">
      <c r="A8" s="4" t="s">
        <v>1486</v>
      </c>
    </row>
    <row r="9" spans="1:6">
      <c r="A9" s="3" t="s">
        <v>966</v>
      </c>
    </row>
    <row r="10" spans="1:6">
      <c r="A10" s="4" t="s">
        <v>1485</v>
      </c>
      <c r="C10" s="4" t="s">
        <v>643</v>
      </c>
    </row>
    <row r="11" spans="1:6">
      <c r="A11" s="4" t="s">
        <v>1483</v>
      </c>
      <c r="E11" s="5" t="n">
        <v>63500</v>
      </c>
      <c r="F11" s="5" t="n">
        <v>94000</v>
      </c>
    </row>
    <row r="12" spans="1:6">
      <c r="A12" s="4" t="s">
        <v>1487</v>
      </c>
    </row>
    <row r="13" spans="1:6">
      <c r="A13" s="3" t="s">
        <v>966</v>
      </c>
    </row>
    <row r="14" spans="1:6">
      <c r="A14" s="4" t="s">
        <v>1485</v>
      </c>
      <c r="B14" s="4" t="s">
        <v>878</v>
      </c>
    </row>
    <row r="15" spans="1:6">
      <c r="A15" s="4" t="s">
        <v>1483</v>
      </c>
      <c r="E15" s="6" t="n">
        <v>75000</v>
      </c>
      <c r="F15" s="6" t="n">
        <v>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2"/>
    <col customWidth="1" max="5" min="5" width="14"/>
    <col customWidth="1" max="6" min="6" width="21"/>
    <col customWidth="1" max="7" min="7" width="21"/>
    <col customWidth="1" max="8" min="8" width="21"/>
    <col customWidth="1" max="9" min="9" width="21"/>
    <col customWidth="1" max="10" min="10" width="21"/>
    <col customWidth="1" max="11" min="11" width="21"/>
  </cols>
  <sheetData>
    <row r="1" spans="1:11">
      <c r="A1" s="1" t="s">
        <v>1488</v>
      </c>
      <c r="B1" s="2" t="s">
        <v>1489</v>
      </c>
      <c r="C1" s="2" t="s">
        <v>672</v>
      </c>
      <c r="D1" s="2" t="s">
        <v>1490</v>
      </c>
      <c r="E1" s="2" t="s">
        <v>1482</v>
      </c>
      <c r="F1" s="2" t="s">
        <v>1491</v>
      </c>
      <c r="G1" s="2" t="s">
        <v>591</v>
      </c>
      <c r="H1" s="2" t="s">
        <v>1141</v>
      </c>
      <c r="I1" s="2" t="s">
        <v>592</v>
      </c>
      <c r="J1" s="2" t="s">
        <v>526</v>
      </c>
      <c r="K1" s="2" t="s">
        <v>1492</v>
      </c>
    </row>
    <row r="2" spans="1:11">
      <c r="A2" s="3" t="s">
        <v>966</v>
      </c>
    </row>
    <row r="3" spans="1:11">
      <c r="A3" s="4" t="s">
        <v>209</v>
      </c>
      <c r="G3" s="6" t="n">
        <v>571048000</v>
      </c>
      <c r="I3" s="6" t="n">
        <v>657700000</v>
      </c>
      <c r="J3" s="6" t="n">
        <v>70000000</v>
      </c>
    </row>
    <row r="4" spans="1:11">
      <c r="A4" s="4" t="s">
        <v>210</v>
      </c>
      <c r="G4" s="5" t="n">
        <v>493250000</v>
      </c>
      <c r="I4" s="5" t="n">
        <v>377500000</v>
      </c>
      <c r="J4" s="5" t="n">
        <v>199245000</v>
      </c>
    </row>
    <row r="5" spans="1:11">
      <c r="A5" s="4" t="s">
        <v>1493</v>
      </c>
      <c r="G5" s="5" t="n">
        <v>4793000</v>
      </c>
      <c r="I5" s="5" t="n">
        <v>-24694000</v>
      </c>
      <c r="J5" s="5" t="n">
        <v>-19421000</v>
      </c>
    </row>
    <row r="6" spans="1:11">
      <c r="A6" s="4" t="s">
        <v>1494</v>
      </c>
    </row>
    <row r="7" spans="1:11">
      <c r="A7" s="3" t="s">
        <v>966</v>
      </c>
    </row>
    <row r="8" spans="1:11">
      <c r="A8" s="4" t="s">
        <v>209</v>
      </c>
      <c r="G8" s="5" t="n">
        <v>571000000</v>
      </c>
    </row>
    <row r="9" spans="1:11">
      <c r="A9" s="4" t="s">
        <v>210</v>
      </c>
      <c r="G9" s="5" t="n">
        <v>493300000</v>
      </c>
    </row>
    <row r="10" spans="1:11">
      <c r="A10" s="4" t="s">
        <v>114</v>
      </c>
      <c r="G10" s="5" t="n">
        <v>20600000</v>
      </c>
      <c r="I10" s="5" t="n">
        <v>19400000</v>
      </c>
      <c r="J10" s="6" t="n">
        <v>12900000</v>
      </c>
    </row>
    <row r="11" spans="1:11">
      <c r="A11" s="4" t="s">
        <v>1484</v>
      </c>
    </row>
    <row r="12" spans="1:11">
      <c r="A12" s="3" t="s">
        <v>966</v>
      </c>
    </row>
    <row r="13" spans="1:11">
      <c r="A13" s="4" t="s">
        <v>1495</v>
      </c>
      <c r="H13" s="15" t="n">
        <v>75</v>
      </c>
    </row>
    <row r="14" spans="1:11">
      <c r="A14" s="4" t="s">
        <v>1496</v>
      </c>
      <c r="E14" s="4" t="s">
        <v>896</v>
      </c>
    </row>
    <row r="15" spans="1:11">
      <c r="A15" s="4" t="s">
        <v>967</v>
      </c>
      <c r="C15" s="6" t="n">
        <v>665000000</v>
      </c>
    </row>
    <row r="16" spans="1:11">
      <c r="A16" s="4" t="s">
        <v>1497</v>
      </c>
      <c r="C16" s="6" t="n">
        <v>166250000</v>
      </c>
    </row>
    <row r="17" spans="1:11">
      <c r="A17" s="4" t="s">
        <v>1498</v>
      </c>
      <c r="G17" s="5" t="n">
        <v>129900000</v>
      </c>
    </row>
    <row r="18" spans="1:11">
      <c r="A18" s="4" t="s">
        <v>1499</v>
      </c>
      <c r="C18" s="4" t="s">
        <v>1500</v>
      </c>
    </row>
    <row r="19" spans="1:11">
      <c r="A19" s="4" t="s">
        <v>1501</v>
      </c>
      <c r="C19" s="8" t="n">
        <v>0.35</v>
      </c>
    </row>
    <row r="20" spans="1:11">
      <c r="A20" s="4" t="s">
        <v>1502</v>
      </c>
      <c r="C20" s="6" t="n">
        <v>1500000000</v>
      </c>
    </row>
    <row r="21" spans="1:11">
      <c r="A21" s="4" t="s">
        <v>1503</v>
      </c>
      <c r="C21" s="4" t="s">
        <v>561</v>
      </c>
    </row>
    <row r="22" spans="1:11">
      <c r="A22" s="4" t="s">
        <v>1504</v>
      </c>
      <c r="C22" s="4" t="s">
        <v>1505</v>
      </c>
    </row>
    <row r="23" spans="1:11">
      <c r="A23" s="4" t="s">
        <v>1493</v>
      </c>
      <c r="G23" s="5" t="n">
        <v>6000000</v>
      </c>
    </row>
    <row r="24" spans="1:11">
      <c r="A24" s="4" t="s">
        <v>1506</v>
      </c>
    </row>
    <row r="25" spans="1:11">
      <c r="A25" s="3" t="s">
        <v>966</v>
      </c>
    </row>
    <row r="26" spans="1:11">
      <c r="A26" s="4" t="s">
        <v>209</v>
      </c>
      <c r="F26" s="6" t="n">
        <v>90000000</v>
      </c>
    </row>
    <row r="27" spans="1:11">
      <c r="A27" s="4" t="s">
        <v>210</v>
      </c>
      <c r="F27" s="6" t="n">
        <v>34000000</v>
      </c>
    </row>
    <row r="28" spans="1:11">
      <c r="A28" s="4" t="s">
        <v>1498</v>
      </c>
      <c r="K28" s="6" t="n">
        <v>73900000</v>
      </c>
    </row>
    <row r="29" spans="1:11">
      <c r="A29" s="4" t="s">
        <v>1486</v>
      </c>
    </row>
    <row r="30" spans="1:11">
      <c r="A30" s="3" t="s">
        <v>966</v>
      </c>
    </row>
    <row r="31" spans="1:11">
      <c r="A31" s="4" t="s">
        <v>209</v>
      </c>
      <c r="D31" s="6" t="n">
        <v>109000000</v>
      </c>
    </row>
    <row r="32" spans="1:11">
      <c r="A32" s="4" t="s">
        <v>210</v>
      </c>
      <c r="G32" s="6" t="n">
        <v>30500000</v>
      </c>
      <c r="I32" s="6" t="n">
        <v>15000000</v>
      </c>
    </row>
    <row r="33" spans="1:11">
      <c r="A33" s="4" t="s">
        <v>1496</v>
      </c>
      <c r="D33" s="4" t="s">
        <v>643</v>
      </c>
    </row>
    <row r="34" spans="1:11">
      <c r="A34" s="4" t="s">
        <v>1507</v>
      </c>
      <c r="D34" s="5" t="n">
        <v>2</v>
      </c>
    </row>
    <row r="35" spans="1:11">
      <c r="A35" s="4" t="s">
        <v>1499</v>
      </c>
      <c r="D35" s="4" t="s">
        <v>1500</v>
      </c>
    </row>
    <row r="36" spans="1:11">
      <c r="A36" s="4" t="s">
        <v>1508</v>
      </c>
      <c r="D36" s="4" t="s">
        <v>561</v>
      </c>
    </row>
    <row r="37" spans="1:11">
      <c r="A37" s="4" t="s">
        <v>1509</v>
      </c>
      <c r="D37" s="14" t="n">
        <v>1.1</v>
      </c>
    </row>
    <row r="38" spans="1:11">
      <c r="A38" s="4" t="s">
        <v>1510</v>
      </c>
      <c r="D38" s="5" t="n">
        <v>2</v>
      </c>
    </row>
    <row r="39" spans="1:11">
      <c r="A39" s="4" t="s">
        <v>1487</v>
      </c>
    </row>
    <row r="40" spans="1:11">
      <c r="A40" s="3" t="s">
        <v>966</v>
      </c>
    </row>
    <row r="41" spans="1:11">
      <c r="A41" s="4" t="s">
        <v>1496</v>
      </c>
      <c r="B41" s="4" t="s">
        <v>878</v>
      </c>
    </row>
    <row r="42" spans="1:11">
      <c r="A42" s="4" t="s">
        <v>967</v>
      </c>
      <c r="B42" s="6" t="n">
        <v>75000000</v>
      </c>
    </row>
    <row r="43" spans="1:11">
      <c r="A43" s="4" t="s">
        <v>1499</v>
      </c>
      <c r="B43" s="4" t="s">
        <v>872</v>
      </c>
    </row>
    <row r="44" spans="1:11">
      <c r="A44" s="4" t="s">
        <v>1511</v>
      </c>
      <c r="B44" s="14" t="n">
        <v>1.1</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12</v>
      </c>
      <c r="B1" s="2" t="s">
        <v>99</v>
      </c>
      <c r="C1" s="2" t="s">
        <v>2</v>
      </c>
      <c r="D1" s="2" t="s">
        <v>33</v>
      </c>
    </row>
    <row r="2" spans="1:4">
      <c r="A2" s="3" t="s">
        <v>1513</v>
      </c>
    </row>
    <row r="3" spans="1:4">
      <c r="A3" s="4" t="s">
        <v>1514</v>
      </c>
      <c r="C3" s="6" t="n">
        <v>0</v>
      </c>
      <c r="D3" s="6" t="n">
        <v>15728</v>
      </c>
    </row>
    <row r="4" spans="1:4">
      <c r="A4" s="3" t="s">
        <v>1515</v>
      </c>
    </row>
    <row r="5" spans="1:4">
      <c r="A5" s="4" t="s">
        <v>1516</v>
      </c>
      <c r="C5" s="5" t="n">
        <v>417663</v>
      </c>
      <c r="D5" s="5" t="n">
        <v>374619</v>
      </c>
    </row>
    <row r="6" spans="1:4">
      <c r="A6" s="4" t="s">
        <v>174</v>
      </c>
      <c r="C6" s="5" t="n">
        <v>0</v>
      </c>
      <c r="D6" s="5" t="n">
        <v>-16128</v>
      </c>
    </row>
    <row r="7" spans="1:4">
      <c r="A7" s="4" t="s">
        <v>1517</v>
      </c>
      <c r="C7" s="5" t="n">
        <v>40639</v>
      </c>
      <c r="D7" s="5" t="n">
        <v>-8797</v>
      </c>
    </row>
    <row r="8" spans="1:4">
      <c r="A8" s="4" t="s">
        <v>1518</v>
      </c>
      <c r="C8" s="5" t="n">
        <v>651</v>
      </c>
      <c r="D8" s="5" t="n">
        <v>-745</v>
      </c>
    </row>
    <row r="9" spans="1:4">
      <c r="A9" s="4" t="s">
        <v>1519</v>
      </c>
      <c r="C9" s="5" t="n">
        <v>0</v>
      </c>
      <c r="D9" s="5" t="n">
        <v>15801</v>
      </c>
    </row>
    <row r="10" spans="1:4">
      <c r="A10" s="4" t="s">
        <v>1520</v>
      </c>
      <c r="C10" s="5" t="n">
        <v>-4431</v>
      </c>
      <c r="D10" s="5" t="n">
        <v>37185</v>
      </c>
    </row>
    <row r="11" spans="1:4">
      <c r="A11" s="4" t="s">
        <v>1521</v>
      </c>
      <c r="C11" s="6" t="n">
        <v>454522</v>
      </c>
      <c r="D11" s="6" t="n">
        <v>417663</v>
      </c>
    </row>
    <row r="12" spans="1:4">
      <c r="A12" s="4" t="s">
        <v>1522</v>
      </c>
    </row>
    <row r="13" spans="1:4">
      <c r="A13" s="3" t="s">
        <v>1513</v>
      </c>
    </row>
    <row r="14" spans="1:4">
      <c r="A14" s="4" t="s">
        <v>539</v>
      </c>
      <c r="C14" s="4" t="s">
        <v>540</v>
      </c>
    </row>
    <row r="15" spans="1:4">
      <c r="A15" s="4" t="s">
        <v>1523</v>
      </c>
    </row>
    <row r="16" spans="1:4">
      <c r="A16" s="3" t="s">
        <v>1513</v>
      </c>
    </row>
    <row r="17" spans="1:4">
      <c r="A17" s="4" t="s">
        <v>539</v>
      </c>
      <c r="C17" s="4" t="s">
        <v>540</v>
      </c>
    </row>
    <row r="18" spans="1:4">
      <c r="A18" s="4" t="s">
        <v>1524</v>
      </c>
    </row>
    <row r="19" spans="1:4">
      <c r="A19" s="3" t="s">
        <v>1513</v>
      </c>
    </row>
    <row r="20" spans="1:4">
      <c r="A20" s="4" t="s">
        <v>539</v>
      </c>
      <c r="C20" s="4" t="s">
        <v>540</v>
      </c>
    </row>
    <row r="21" spans="1:4">
      <c r="A21" s="4" t="s">
        <v>1525</v>
      </c>
    </row>
    <row r="22" spans="1:4">
      <c r="A22" s="3" t="s">
        <v>1515</v>
      </c>
    </row>
    <row r="23" spans="1:4">
      <c r="A23" s="4" t="s">
        <v>1514</v>
      </c>
      <c r="B23" s="6" t="n">
        <v>15700</v>
      </c>
    </row>
    <row r="24" spans="1:4">
      <c r="A24" s="4" t="s">
        <v>1526</v>
      </c>
    </row>
    <row r="25" spans="1:4">
      <c r="A25" s="3" t="s">
        <v>1513</v>
      </c>
    </row>
    <row r="26" spans="1:4">
      <c r="A26" s="4" t="s">
        <v>545</v>
      </c>
      <c r="C26" s="4" t="s">
        <v>1527</v>
      </c>
    </row>
    <row r="27" spans="1:4">
      <c r="A27" s="4" t="s">
        <v>1528</v>
      </c>
    </row>
    <row r="28" spans="1:4">
      <c r="A28" s="3" t="s">
        <v>1513</v>
      </c>
    </row>
    <row r="29" spans="1:4">
      <c r="A29" s="4" t="s">
        <v>545</v>
      </c>
      <c r="C29" s="4" t="s">
        <v>1529</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530</v>
      </c>
      <c r="B1" s="2" t="s">
        <v>98</v>
      </c>
      <c r="C1" s="2" t="s">
        <v>1531</v>
      </c>
      <c r="D1" s="2" t="s">
        <v>2</v>
      </c>
      <c r="E1" s="2" t="s">
        <v>33</v>
      </c>
      <c r="F1" s="2" t="s">
        <v>1532</v>
      </c>
      <c r="G1" s="2" t="s">
        <v>1533</v>
      </c>
    </row>
    <row r="2" spans="1:7">
      <c r="A2" s="3" t="s">
        <v>1534</v>
      </c>
    </row>
    <row r="3" spans="1:7">
      <c r="A3" s="4" t="s">
        <v>72</v>
      </c>
      <c r="D3" s="6" t="n">
        <v>8520</v>
      </c>
      <c r="E3" s="6" t="n">
        <v>3911</v>
      </c>
    </row>
    <row r="4" spans="1:7">
      <c r="A4" s="4" t="s">
        <v>1535</v>
      </c>
    </row>
    <row r="5" spans="1:7">
      <c r="A5" s="3" t="s">
        <v>1534</v>
      </c>
    </row>
    <row r="6" spans="1:7">
      <c r="A6" s="4" t="s">
        <v>72</v>
      </c>
      <c r="F6" s="6" t="n">
        <v>182800</v>
      </c>
    </row>
    <row r="7" spans="1:7">
      <c r="A7" s="4" t="s">
        <v>169</v>
      </c>
      <c r="B7" s="6" t="n">
        <v>140000</v>
      </c>
    </row>
    <row r="8" spans="1:7">
      <c r="A8" s="4" t="s">
        <v>1536</v>
      </c>
    </row>
    <row r="9" spans="1:7">
      <c r="A9" s="3" t="s">
        <v>1534</v>
      </c>
    </row>
    <row r="10" spans="1:7">
      <c r="A10" s="4" t="s">
        <v>72</v>
      </c>
      <c r="G10" s="6" t="n">
        <v>12500</v>
      </c>
    </row>
    <row r="11" spans="1:7">
      <c r="A11" s="4" t="s">
        <v>169</v>
      </c>
      <c r="C11" s="6" t="n">
        <v>1040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34"/>
    <col customWidth="1" max="3" min="3" width="20"/>
    <col customWidth="1" max="4" min="4" width="30"/>
    <col customWidth="1" max="5" min="5" width="30"/>
    <col customWidth="1" max="6" min="6" width="24"/>
  </cols>
  <sheetData>
    <row r="1" spans="1:6">
      <c r="A1" s="1" t="s">
        <v>1537</v>
      </c>
      <c r="B1" s="2" t="s">
        <v>1538</v>
      </c>
      <c r="C1" s="2" t="s">
        <v>1539</v>
      </c>
      <c r="D1" s="2" t="s">
        <v>1</v>
      </c>
    </row>
    <row r="2" spans="1:6">
      <c r="B2" s="2" t="s">
        <v>1540</v>
      </c>
      <c r="C2" s="2" t="s">
        <v>1541</v>
      </c>
      <c r="D2" s="2" t="s">
        <v>1542</v>
      </c>
      <c r="E2" s="2" t="s">
        <v>1543</v>
      </c>
      <c r="F2" s="2" t="s">
        <v>1544</v>
      </c>
    </row>
    <row r="3" spans="1:6">
      <c r="A3" s="3" t="s">
        <v>1545</v>
      </c>
    </row>
    <row r="4" spans="1:6">
      <c r="A4" s="4" t="s">
        <v>1546</v>
      </c>
      <c r="B4" s="5" t="n">
        <v>111000000</v>
      </c>
      <c r="D4" s="5" t="n">
        <v>111000000</v>
      </c>
    </row>
    <row r="5" spans="1:6">
      <c r="A5" s="4" t="s">
        <v>529</v>
      </c>
      <c r="B5" s="6" t="n">
        <v>1</v>
      </c>
      <c r="D5" s="6" t="n">
        <v>1</v>
      </c>
    </row>
    <row r="6" spans="1:6">
      <c r="A6" s="4" t="s">
        <v>1547</v>
      </c>
      <c r="B6" s="5" t="n">
        <v>45000000</v>
      </c>
      <c r="D6" s="5" t="n">
        <v>45000000</v>
      </c>
    </row>
    <row r="7" spans="1:6">
      <c r="A7" s="4" t="s">
        <v>1548</v>
      </c>
      <c r="B7" s="6" t="n">
        <v>1</v>
      </c>
      <c r="D7" s="6" t="n">
        <v>1</v>
      </c>
    </row>
    <row r="8" spans="1:6">
      <c r="A8" s="4" t="s">
        <v>1549</v>
      </c>
      <c r="B8" s="5" t="n">
        <v>164919</v>
      </c>
    </row>
    <row r="9" spans="1:6">
      <c r="A9" s="4" t="s">
        <v>29</v>
      </c>
    </row>
    <row r="10" spans="1:6">
      <c r="A10" s="3" t="s">
        <v>1545</v>
      </c>
    </row>
    <row r="11" spans="1:6">
      <c r="A11" s="4" t="s">
        <v>529</v>
      </c>
      <c r="B11" s="6" t="n">
        <v>1</v>
      </c>
      <c r="D11" s="6" t="n">
        <v>1</v>
      </c>
      <c r="F11" s="6" t="n">
        <v>1</v>
      </c>
    </row>
    <row r="12" spans="1:6">
      <c r="A12" s="4" t="s">
        <v>1550</v>
      </c>
      <c r="B12" s="5" t="n">
        <v>1</v>
      </c>
    </row>
    <row r="13" spans="1:6">
      <c r="A13" s="4" t="s">
        <v>1551</v>
      </c>
      <c r="B13" s="4" t="s">
        <v>1552</v>
      </c>
    </row>
    <row r="14" spans="1:6">
      <c r="A14" s="4" t="s">
        <v>89</v>
      </c>
      <c r="B14" s="5" t="n">
        <v>16175250</v>
      </c>
      <c r="D14" s="5" t="n">
        <v>16133334</v>
      </c>
    </row>
    <row r="15" spans="1:6">
      <c r="A15" s="4" t="s">
        <v>90</v>
      </c>
      <c r="B15" s="5" t="n">
        <v>16175250</v>
      </c>
      <c r="D15" s="5" t="n">
        <v>16133334</v>
      </c>
    </row>
    <row r="16" spans="1:6">
      <c r="A16" s="4" t="s">
        <v>77</v>
      </c>
    </row>
    <row r="17" spans="1:6">
      <c r="A17" s="3" t="s">
        <v>1545</v>
      </c>
    </row>
    <row r="18" spans="1:6">
      <c r="A18" s="4" t="s">
        <v>1553</v>
      </c>
      <c r="B18" s="5" t="n">
        <v>1</v>
      </c>
    </row>
    <row r="19" spans="1:6">
      <c r="A19" s="4" t="s">
        <v>1554</v>
      </c>
      <c r="B19" s="4" t="s">
        <v>1555</v>
      </c>
    </row>
    <row r="20" spans="1:6">
      <c r="A20" s="4" t="s">
        <v>89</v>
      </c>
      <c r="B20" s="5" t="n">
        <v>2792157</v>
      </c>
      <c r="D20" s="5" t="n">
        <v>2725637</v>
      </c>
    </row>
    <row r="21" spans="1:6">
      <c r="A21" s="4" t="s">
        <v>90</v>
      </c>
      <c r="B21" s="5" t="n">
        <v>2792157</v>
      </c>
      <c r="D21" s="5" t="n">
        <v>2725637</v>
      </c>
    </row>
    <row r="22" spans="1:6">
      <c r="A22" s="4" t="s">
        <v>1556</v>
      </c>
      <c r="B22" s="5" t="n">
        <v>175901</v>
      </c>
    </row>
    <row r="23" spans="1:6">
      <c r="A23" s="4" t="s">
        <v>1557</v>
      </c>
      <c r="B23" s="6" t="n">
        <v>115</v>
      </c>
    </row>
    <row r="24" spans="1:6">
      <c r="A24" s="4" t="s">
        <v>1558</v>
      </c>
      <c r="B24" s="5" t="n">
        <v>66520</v>
      </c>
    </row>
    <row r="25" spans="1:6">
      <c r="A25" s="4" t="s">
        <v>1559</v>
      </c>
    </row>
    <row r="26" spans="1:6">
      <c r="A26" s="3" t="s">
        <v>1545</v>
      </c>
    </row>
    <row r="27" spans="1:6">
      <c r="A27" s="4" t="s">
        <v>89</v>
      </c>
      <c r="B27" s="5" t="n">
        <v>0</v>
      </c>
    </row>
    <row r="28" spans="1:6">
      <c r="A28" s="4" t="s">
        <v>90</v>
      </c>
      <c r="B28" s="5" t="n">
        <v>0</v>
      </c>
    </row>
    <row r="29" spans="1:6">
      <c r="A29" s="4" t="s">
        <v>1560</v>
      </c>
    </row>
    <row r="30" spans="1:6">
      <c r="A30" s="3" t="s">
        <v>1545</v>
      </c>
    </row>
    <row r="31" spans="1:6">
      <c r="A31" s="4" t="s">
        <v>89</v>
      </c>
      <c r="B31" s="5" t="n">
        <v>0</v>
      </c>
    </row>
    <row r="32" spans="1:6">
      <c r="A32" s="4" t="s">
        <v>90</v>
      </c>
      <c r="B32" s="5" t="n">
        <v>0</v>
      </c>
    </row>
    <row r="33" spans="1:6">
      <c r="A33" s="4" t="s">
        <v>78</v>
      </c>
    </row>
    <row r="34" spans="1:6">
      <c r="A34" s="3" t="s">
        <v>1545</v>
      </c>
    </row>
    <row r="35" spans="1:6">
      <c r="A35" s="4" t="s">
        <v>89</v>
      </c>
      <c r="B35" s="5" t="n">
        <v>404771</v>
      </c>
      <c r="D35" s="5" t="n">
        <v>404771</v>
      </c>
      <c r="E35" s="5" t="n">
        <v>714015</v>
      </c>
    </row>
    <row r="36" spans="1:6">
      <c r="A36" s="4" t="s">
        <v>90</v>
      </c>
      <c r="B36" s="5" t="n">
        <v>404771</v>
      </c>
      <c r="D36" s="5" t="n">
        <v>404771</v>
      </c>
      <c r="E36" s="5" t="n">
        <v>714015000</v>
      </c>
    </row>
    <row r="37" spans="1:6">
      <c r="A37" s="4" t="s">
        <v>1561</v>
      </c>
      <c r="D37" s="5" t="n">
        <v>309244</v>
      </c>
    </row>
    <row r="38" spans="1:6">
      <c r="A38" s="4" t="s">
        <v>31</v>
      </c>
    </row>
    <row r="39" spans="1:6">
      <c r="A39" s="3" t="s">
        <v>1545</v>
      </c>
    </row>
    <row r="40" spans="1:6">
      <c r="A40" s="4" t="s">
        <v>529</v>
      </c>
      <c r="B40" s="6" t="n">
        <v>1</v>
      </c>
      <c r="D40" s="6" t="n">
        <v>1</v>
      </c>
    </row>
    <row r="41" spans="1:6">
      <c r="A41" s="4" t="s">
        <v>79</v>
      </c>
    </row>
    <row r="42" spans="1:6">
      <c r="A42" s="3" t="s">
        <v>1545</v>
      </c>
    </row>
    <row r="43" spans="1:6">
      <c r="A43" s="4" t="s">
        <v>92</v>
      </c>
      <c r="B43" s="5" t="n">
        <v>388571</v>
      </c>
      <c r="D43" s="5" t="n">
        <v>0</v>
      </c>
    </row>
    <row r="44" spans="1:6">
      <c r="A44" s="4" t="s">
        <v>1562</v>
      </c>
      <c r="B44" s="10" t="n">
        <v>0.001</v>
      </c>
    </row>
    <row r="45" spans="1:6">
      <c r="A45" s="4" t="s">
        <v>1563</v>
      </c>
    </row>
    <row r="46" spans="1:6">
      <c r="A46" s="3" t="s">
        <v>1545</v>
      </c>
    </row>
    <row r="47" spans="1:6">
      <c r="A47" s="4" t="s">
        <v>1548</v>
      </c>
      <c r="E47" s="6" t="n">
        <v>1</v>
      </c>
    </row>
    <row r="48" spans="1:6">
      <c r="A48" s="4" t="s">
        <v>1564</v>
      </c>
      <c r="E48" s="5" t="n">
        <v>-714015000</v>
      </c>
    </row>
    <row r="49" spans="1:6">
      <c r="A49" s="4" t="s">
        <v>1565</v>
      </c>
      <c r="E49" s="5" t="n">
        <v>714015</v>
      </c>
    </row>
    <row r="50" spans="1:6">
      <c r="A50" s="4" t="s">
        <v>728</v>
      </c>
    </row>
    <row r="51" spans="1:6">
      <c r="A51" s="3" t="s">
        <v>1545</v>
      </c>
    </row>
    <row r="52" spans="1:6">
      <c r="A52" s="4" t="s">
        <v>1564</v>
      </c>
      <c r="C52" s="5" t="n">
        <v>192485</v>
      </c>
    </row>
  </sheetData>
  <mergeCells count="2">
    <mergeCell ref="A1:A2"/>
    <mergeCell ref="D1:E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66</v>
      </c>
      <c r="B1" s="2" t="s">
        <v>95</v>
      </c>
      <c r="J1" s="2" t="s">
        <v>1</v>
      </c>
    </row>
    <row r="2" spans="1:12">
      <c r="B2" s="2" t="s">
        <v>2</v>
      </c>
      <c r="C2" s="2" t="s">
        <v>96</v>
      </c>
      <c r="D2" s="2" t="s">
        <v>4</v>
      </c>
      <c r="E2" s="2" t="s">
        <v>97</v>
      </c>
      <c r="F2" s="2" t="s">
        <v>33</v>
      </c>
      <c r="G2" s="2" t="s">
        <v>98</v>
      </c>
      <c r="H2" s="2" t="s">
        <v>99</v>
      </c>
      <c r="I2" s="2" t="s">
        <v>100</v>
      </c>
      <c r="J2" s="2" t="s">
        <v>2</v>
      </c>
      <c r="K2" s="2" t="s">
        <v>33</v>
      </c>
      <c r="L2" s="2" t="s">
        <v>101</v>
      </c>
    </row>
    <row r="3" spans="1:12">
      <c r="A3" s="3" t="s">
        <v>1567</v>
      </c>
    </row>
    <row r="4" spans="1:12">
      <c r="A4" s="4" t="s">
        <v>1568</v>
      </c>
      <c r="J4" s="6" t="n">
        <v>252844</v>
      </c>
      <c r="K4" s="6" t="n">
        <v>222322</v>
      </c>
      <c r="L4" s="6" t="n">
        <v>208210</v>
      </c>
    </row>
    <row r="5" spans="1:12">
      <c r="A5" s="4" t="s">
        <v>1569</v>
      </c>
      <c r="J5" s="5" t="n">
        <v>11963</v>
      </c>
      <c r="K5" s="5" t="n">
        <v>-2031</v>
      </c>
      <c r="L5" s="5" t="n">
        <v>5539</v>
      </c>
    </row>
    <row r="6" spans="1:12">
      <c r="A6" s="4" t="s">
        <v>123</v>
      </c>
      <c r="B6" s="6" t="n">
        <v>22645</v>
      </c>
      <c r="C6" s="6" t="n">
        <v>156048</v>
      </c>
      <c r="D6" s="6" t="n">
        <v>40594</v>
      </c>
      <c r="E6" s="6" t="n">
        <v>45520</v>
      </c>
      <c r="F6" s="6" t="n">
        <v>111857</v>
      </c>
      <c r="G6" s="6" t="n">
        <v>49042</v>
      </c>
      <c r="H6" s="6" t="n">
        <v>14545</v>
      </c>
      <c r="I6" s="6" t="n">
        <v>44847</v>
      </c>
      <c r="J6" s="6" t="n">
        <v>264807</v>
      </c>
      <c r="K6" s="6" t="n">
        <v>220291</v>
      </c>
      <c r="L6" s="6" t="n">
        <v>213749</v>
      </c>
    </row>
    <row r="7" spans="1:12">
      <c r="A7" s="3" t="s">
        <v>1570</v>
      </c>
    </row>
    <row r="8" spans="1:12">
      <c r="A8" s="4" t="s">
        <v>130</v>
      </c>
      <c r="J8" s="5" t="n">
        <v>19299426</v>
      </c>
      <c r="K8" s="5" t="n">
        <v>19252072</v>
      </c>
      <c r="L8" s="5" t="n">
        <v>18409069</v>
      </c>
    </row>
    <row r="9" spans="1:12">
      <c r="A9" s="3" t="s">
        <v>1571</v>
      </c>
    </row>
    <row r="10" spans="1:12">
      <c r="A10" s="4" t="s">
        <v>1572</v>
      </c>
      <c r="J10" s="5" t="n">
        <v>99387</v>
      </c>
      <c r="K10" s="5" t="n">
        <v>78883</v>
      </c>
      <c r="L10" s="5" t="n">
        <v>58957</v>
      </c>
    </row>
    <row r="11" spans="1:12">
      <c r="A11" s="4" t="s">
        <v>1573</v>
      </c>
      <c r="J11" s="5" t="n">
        <v>0</v>
      </c>
      <c r="K11" s="5" t="n">
        <v>0</v>
      </c>
      <c r="L11" s="5" t="n">
        <v>136934</v>
      </c>
    </row>
    <row r="12" spans="1:12">
      <c r="A12" s="4" t="s">
        <v>131</v>
      </c>
      <c r="J12" s="5" t="n">
        <v>19447241</v>
      </c>
      <c r="K12" s="5" t="n">
        <v>19407756</v>
      </c>
      <c r="L12" s="5" t="n">
        <v>18678130</v>
      </c>
    </row>
    <row r="13" spans="1:12">
      <c r="A13" s="3" t="s">
        <v>124</v>
      </c>
    </row>
    <row r="14" spans="1:12">
      <c r="A14" s="4" t="s">
        <v>125</v>
      </c>
      <c r="B14" s="7" t="n">
        <v>0.91</v>
      </c>
      <c r="C14" s="7" t="n">
        <v>7.86</v>
      </c>
      <c r="D14" s="7" t="n">
        <v>1.99</v>
      </c>
      <c r="E14" s="7" t="n">
        <v>2.34</v>
      </c>
      <c r="F14" s="7" t="n">
        <v>5.91</v>
      </c>
      <c r="G14" s="7" t="n">
        <v>2.57</v>
      </c>
      <c r="H14" s="7" t="n">
        <v>0.99</v>
      </c>
      <c r="I14" s="7" t="n">
        <v>2.04</v>
      </c>
      <c r="J14" s="7" t="n">
        <v>13.1</v>
      </c>
      <c r="K14" s="7" t="n">
        <v>11.55</v>
      </c>
      <c r="L14" s="7" t="n">
        <v>11.31</v>
      </c>
    </row>
    <row r="15" spans="1:12">
      <c r="A15" s="4" t="s">
        <v>126</v>
      </c>
      <c r="B15" s="8" t="n">
        <v>0.26</v>
      </c>
      <c r="C15" s="8" t="n">
        <v>0.23</v>
      </c>
      <c r="D15" s="8" t="n">
        <v>0.11</v>
      </c>
      <c r="E15" s="8" t="n">
        <v>0.02</v>
      </c>
      <c r="F15" s="8" t="n">
        <v>-0.11</v>
      </c>
      <c r="G15" s="8" t="n">
        <v>-0.02</v>
      </c>
      <c r="H15" s="8" t="n">
        <v>-0.23</v>
      </c>
      <c r="I15" s="8" t="n">
        <v>0.29</v>
      </c>
      <c r="J15" s="8" t="n">
        <v>0.62</v>
      </c>
      <c r="K15" s="8" t="n">
        <v>-0.11</v>
      </c>
      <c r="L15" s="8" t="n">
        <v>0.3</v>
      </c>
    </row>
    <row r="16" spans="1:12">
      <c r="A16" s="4" t="s">
        <v>127</v>
      </c>
      <c r="B16" s="8" t="n">
        <v>1.17</v>
      </c>
      <c r="C16" s="8" t="n">
        <v>8.09</v>
      </c>
      <c r="D16" s="8" t="n">
        <v>2.1</v>
      </c>
      <c r="E16" s="8" t="n">
        <v>2.36</v>
      </c>
      <c r="F16" s="8" t="n">
        <v>5.8</v>
      </c>
      <c r="G16" s="8" t="n">
        <v>2.55</v>
      </c>
      <c r="H16" s="8" t="n">
        <v>0.76</v>
      </c>
      <c r="I16" s="8" t="n">
        <v>2.33</v>
      </c>
      <c r="J16" s="8" t="n">
        <v>13.72</v>
      </c>
      <c r="K16" s="8" t="n">
        <v>11.44</v>
      </c>
      <c r="L16" s="8" t="n">
        <v>11.61</v>
      </c>
    </row>
    <row r="17" spans="1:12">
      <c r="A17" s="3" t="s">
        <v>128</v>
      </c>
    </row>
    <row r="18" spans="1:12">
      <c r="A18" s="4" t="s">
        <v>125</v>
      </c>
      <c r="B18" s="8" t="n">
        <v>0.9</v>
      </c>
      <c r="C18" s="8" t="n">
        <v>7.79</v>
      </c>
      <c r="D18" s="8" t="n">
        <v>1.98</v>
      </c>
      <c r="E18" s="8" t="n">
        <v>2.33</v>
      </c>
      <c r="F18" s="8" t="n">
        <v>5.86</v>
      </c>
      <c r="G18" s="8" t="n">
        <v>2.55</v>
      </c>
      <c r="H18" s="8" t="n">
        <v>0.98</v>
      </c>
      <c r="I18" s="8" t="n">
        <v>2.03</v>
      </c>
      <c r="J18" s="5" t="n">
        <v>13</v>
      </c>
      <c r="K18" s="8" t="n">
        <v>11.46</v>
      </c>
      <c r="L18" s="8" t="n">
        <v>11.15</v>
      </c>
    </row>
    <row r="19" spans="1:12">
      <c r="A19" s="4" t="s">
        <v>126</v>
      </c>
      <c r="B19" s="8" t="n">
        <v>0.26</v>
      </c>
      <c r="C19" s="8" t="n">
        <v>0.23</v>
      </c>
      <c r="D19" s="8" t="n">
        <v>0.11</v>
      </c>
      <c r="E19" s="8" t="n">
        <v>0.02</v>
      </c>
      <c r="F19" s="8" t="n">
        <v>-0.11</v>
      </c>
      <c r="G19" s="8" t="n">
        <v>-0.02</v>
      </c>
      <c r="H19" s="8" t="n">
        <v>-0.23</v>
      </c>
      <c r="I19" s="8" t="n">
        <v>0.29</v>
      </c>
      <c r="J19" s="8" t="n">
        <v>0.62</v>
      </c>
      <c r="K19" s="8" t="n">
        <v>-0.11</v>
      </c>
      <c r="L19" s="8" t="n">
        <v>0.29</v>
      </c>
    </row>
    <row r="20" spans="1:12">
      <c r="A20" s="4" t="s">
        <v>127</v>
      </c>
      <c r="B20" s="7" t="n">
        <v>1.16</v>
      </c>
      <c r="C20" s="7" t="n">
        <v>8.02</v>
      </c>
      <c r="D20" s="7" t="n">
        <v>2.09</v>
      </c>
      <c r="E20" s="7" t="n">
        <v>2.35</v>
      </c>
      <c r="F20" s="7" t="n">
        <v>5.75</v>
      </c>
      <c r="G20" s="7" t="n">
        <v>2.53</v>
      </c>
      <c r="H20" s="7" t="n">
        <v>0.75</v>
      </c>
      <c r="I20" s="7" t="n">
        <v>2.32</v>
      </c>
      <c r="J20" s="7" t="n">
        <v>13.62</v>
      </c>
      <c r="K20" s="7" t="n">
        <v>11.35</v>
      </c>
      <c r="L20" s="7" t="n">
        <v>11.44</v>
      </c>
    </row>
    <row r="21" spans="1:12">
      <c r="A21" s="4" t="s">
        <v>1574</v>
      </c>
    </row>
    <row r="22" spans="1:12">
      <c r="A22" s="3" t="s">
        <v>1571</v>
      </c>
    </row>
    <row r="23" spans="1:12">
      <c r="A23" s="4" t="s">
        <v>1575</v>
      </c>
      <c r="J23" s="5" t="n">
        <v>31434</v>
      </c>
      <c r="K23" s="5" t="n">
        <v>63900</v>
      </c>
      <c r="L23" s="5" t="n">
        <v>57184</v>
      </c>
    </row>
    <row r="24" spans="1:12">
      <c r="A24" s="4" t="s">
        <v>1576</v>
      </c>
    </row>
    <row r="25" spans="1:12">
      <c r="A25" s="3" t="s">
        <v>1571</v>
      </c>
    </row>
    <row r="26" spans="1:12">
      <c r="A26" s="4" t="s">
        <v>1575</v>
      </c>
      <c r="J26" s="5" t="n">
        <v>16994</v>
      </c>
      <c r="K26" s="5" t="n">
        <v>12901</v>
      </c>
      <c r="L26" s="5" t="n">
        <v>15986</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7</v>
      </c>
      <c r="B1" s="2" t="s">
        <v>1</v>
      </c>
    </row>
    <row r="2" spans="1:4">
      <c r="B2" s="2" t="s">
        <v>2</v>
      </c>
      <c r="C2" s="2" t="s">
        <v>33</v>
      </c>
      <c r="D2" s="2" t="s">
        <v>101</v>
      </c>
    </row>
    <row r="3" spans="1:4">
      <c r="A3" s="3" t="s">
        <v>1578</v>
      </c>
    </row>
    <row r="4" spans="1:4">
      <c r="A4" s="4" t="s">
        <v>1579</v>
      </c>
      <c r="B4" s="5" t="n">
        <v>96055</v>
      </c>
    </row>
    <row r="5" spans="1:4">
      <c r="A5" s="4" t="s">
        <v>1580</v>
      </c>
      <c r="B5" s="5" t="n">
        <v>44165</v>
      </c>
    </row>
    <row r="6" spans="1:4">
      <c r="A6" s="4" t="s">
        <v>1581</v>
      </c>
      <c r="B6" s="5" t="n">
        <v>-44925</v>
      </c>
    </row>
    <row r="7" spans="1:4">
      <c r="A7" s="4" t="s">
        <v>1582</v>
      </c>
      <c r="B7" s="5" t="n">
        <v>-16303</v>
      </c>
    </row>
    <row r="8" spans="1:4">
      <c r="A8" s="4" t="s">
        <v>1583</v>
      </c>
      <c r="B8" s="5" t="n">
        <v>78992</v>
      </c>
      <c r="C8" s="5" t="n">
        <v>96055</v>
      </c>
    </row>
    <row r="9" spans="1:4">
      <c r="A9" s="3" t="s">
        <v>1584</v>
      </c>
    </row>
    <row r="10" spans="1:4">
      <c r="A10" s="4" t="s">
        <v>1585</v>
      </c>
      <c r="B10" s="7" t="n">
        <v>150.04</v>
      </c>
    </row>
    <row r="11" spans="1:4">
      <c r="A11" s="4" t="s">
        <v>1586</v>
      </c>
      <c r="B11" s="8" t="n">
        <v>182.98</v>
      </c>
    </row>
    <row r="12" spans="1:4">
      <c r="A12" s="4" t="s">
        <v>1587</v>
      </c>
      <c r="B12" s="8" t="n">
        <v>101.48</v>
      </c>
    </row>
    <row r="13" spans="1:4">
      <c r="A13" s="4" t="s">
        <v>1588</v>
      </c>
      <c r="B13" s="8" t="n">
        <v>141.09</v>
      </c>
    </row>
    <row r="14" spans="1:4">
      <c r="A14" s="4" t="s">
        <v>1589</v>
      </c>
      <c r="B14" s="7" t="n">
        <v>165.94</v>
      </c>
      <c r="C14" s="7" t="n">
        <v>150.04</v>
      </c>
    </row>
    <row r="15" spans="1:4">
      <c r="A15" s="4" t="s">
        <v>1590</v>
      </c>
      <c r="B15" s="6" t="n">
        <v>3</v>
      </c>
      <c r="C15" s="13" t="n">
        <v>6.1</v>
      </c>
      <c r="D15" s="13" t="n">
        <v>3.9</v>
      </c>
    </row>
    <row r="16" spans="1:4">
      <c r="A16" s="4" t="s">
        <v>1591</v>
      </c>
      <c r="B16" s="13" t="n">
        <v>8.4</v>
      </c>
    </row>
    <row r="17" spans="1:4">
      <c r="A17" s="4" t="s">
        <v>1592</v>
      </c>
      <c r="B17" s="4" t="s">
        <v>1593</v>
      </c>
    </row>
    <row r="18" spans="1:4">
      <c r="A18" s="4" t="s">
        <v>1475</v>
      </c>
    </row>
    <row r="19" spans="1:4">
      <c r="A19" s="3" t="s">
        <v>1570</v>
      </c>
    </row>
    <row r="20" spans="1:4">
      <c r="A20" s="4" t="s">
        <v>1594</v>
      </c>
      <c r="B20" s="4" t="s">
        <v>878</v>
      </c>
    </row>
    <row r="21" spans="1:4">
      <c r="A21" s="4" t="s">
        <v>1477</v>
      </c>
    </row>
    <row r="22" spans="1:4">
      <c r="A22" s="3" t="s">
        <v>1570</v>
      </c>
    </row>
    <row r="23" spans="1:4">
      <c r="A23" s="4" t="s">
        <v>1594</v>
      </c>
      <c r="B23" s="4" t="s">
        <v>643</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595</v>
      </c>
      <c r="B1" s="2" t="s">
        <v>1</v>
      </c>
    </row>
    <row r="2" spans="1:4">
      <c r="B2" s="2" t="s">
        <v>2</v>
      </c>
      <c r="C2" s="2" t="s">
        <v>33</v>
      </c>
      <c r="D2" s="2" t="s">
        <v>101</v>
      </c>
    </row>
    <row r="3" spans="1:4">
      <c r="A3" s="3" t="s">
        <v>1596</v>
      </c>
    </row>
    <row r="4" spans="1:4">
      <c r="A4" s="4" t="s">
        <v>1597</v>
      </c>
      <c r="B4" s="5" t="n">
        <v>1160828</v>
      </c>
    </row>
    <row r="5" spans="1:4">
      <c r="A5" s="4" t="s">
        <v>1598</v>
      </c>
      <c r="B5" s="5" t="n">
        <v>-92458</v>
      </c>
    </row>
    <row r="6" spans="1:4">
      <c r="A6" s="4" t="s">
        <v>1599</v>
      </c>
      <c r="B6" s="5" t="n">
        <v>-127202</v>
      </c>
    </row>
    <row r="7" spans="1:4">
      <c r="A7" s="4" t="s">
        <v>1600</v>
      </c>
      <c r="B7" s="5" t="n">
        <v>941168</v>
      </c>
      <c r="C7" s="5" t="n">
        <v>1160828</v>
      </c>
    </row>
    <row r="8" spans="1:4">
      <c r="A8" s="3" t="s">
        <v>1601</v>
      </c>
    </row>
    <row r="9" spans="1:4">
      <c r="A9" s="4" t="s">
        <v>1602</v>
      </c>
      <c r="B9" s="7" t="n">
        <v>140.51</v>
      </c>
    </row>
    <row r="10" spans="1:4">
      <c r="A10" s="4" t="s">
        <v>1603</v>
      </c>
      <c r="B10" s="8" t="n">
        <v>139.88</v>
      </c>
    </row>
    <row r="11" spans="1:4">
      <c r="A11" s="4" t="s">
        <v>1604</v>
      </c>
      <c r="B11" s="8" t="n">
        <v>139.58</v>
      </c>
    </row>
    <row r="12" spans="1:4">
      <c r="A12" s="4" t="s">
        <v>1605</v>
      </c>
      <c r="B12" s="7" t="n">
        <v>140.7</v>
      </c>
      <c r="C12" s="7" t="n">
        <v>140.51</v>
      </c>
    </row>
    <row r="13" spans="1:4">
      <c r="A13" s="4" t="s">
        <v>1606</v>
      </c>
      <c r="B13" s="4" t="s">
        <v>1607</v>
      </c>
    </row>
    <row r="14" spans="1:4">
      <c r="A14" s="4" t="s">
        <v>1608</v>
      </c>
      <c r="B14" s="6" t="n">
        <v>53644</v>
      </c>
    </row>
    <row r="15" spans="1:4">
      <c r="A15" s="4" t="s">
        <v>1609</v>
      </c>
      <c r="B15" s="7" t="n">
        <v>197.7</v>
      </c>
    </row>
    <row r="16" spans="1:4">
      <c r="A16" s="4" t="s">
        <v>1590</v>
      </c>
      <c r="B16" s="6" t="n">
        <v>35600</v>
      </c>
      <c r="C16" s="6" t="n">
        <v>8900</v>
      </c>
    </row>
    <row r="17" spans="1:4">
      <c r="A17" s="4" t="s">
        <v>1591</v>
      </c>
      <c r="B17" s="6" t="n">
        <v>10100</v>
      </c>
    </row>
    <row r="18" spans="1:4">
      <c r="A18" s="4" t="s">
        <v>1592</v>
      </c>
      <c r="B18" s="4" t="s">
        <v>1610</v>
      </c>
    </row>
    <row r="19" spans="1:4">
      <c r="A19" s="3" t="s">
        <v>1611</v>
      </c>
    </row>
    <row r="20" spans="1:4">
      <c r="A20" s="4" t="s">
        <v>1612</v>
      </c>
      <c r="B20" s="7" t="n">
        <v>62.39</v>
      </c>
      <c r="C20" s="7" t="n">
        <v>29.02</v>
      </c>
      <c r="D20" s="7" t="n">
        <v>37.63</v>
      </c>
    </row>
    <row r="21" spans="1:4">
      <c r="A21" s="4" t="s">
        <v>1613</v>
      </c>
      <c r="B21" s="4" t="s">
        <v>1614</v>
      </c>
      <c r="C21" s="4" t="s">
        <v>1615</v>
      </c>
      <c r="D21" s="4" t="s">
        <v>1616</v>
      </c>
    </row>
    <row r="22" spans="1:4">
      <c r="A22" s="4" t="s">
        <v>1617</v>
      </c>
      <c r="B22" s="4" t="s">
        <v>1618</v>
      </c>
      <c r="C22" s="4" t="s">
        <v>1619</v>
      </c>
      <c r="D22" s="4" t="s">
        <v>1620</v>
      </c>
    </row>
    <row r="23" spans="1:4">
      <c r="A23" s="4" t="s">
        <v>1621</v>
      </c>
      <c r="B23" s="4" t="s">
        <v>1214</v>
      </c>
      <c r="C23" s="4" t="s">
        <v>1214</v>
      </c>
      <c r="D23" s="4" t="s">
        <v>1214</v>
      </c>
    </row>
    <row r="24" spans="1:4">
      <c r="A24" s="4" t="s">
        <v>1475</v>
      </c>
    </row>
    <row r="25" spans="1:4">
      <c r="A25" s="3" t="s">
        <v>1570</v>
      </c>
    </row>
    <row r="26" spans="1:4">
      <c r="A26" s="4" t="s">
        <v>1622</v>
      </c>
      <c r="B26" s="4" t="s">
        <v>643</v>
      </c>
    </row>
    <row r="27" spans="1:4">
      <c r="A27" s="4" t="s">
        <v>1477</v>
      </c>
    </row>
    <row r="28" spans="1:4">
      <c r="A28" s="3" t="s">
        <v>1570</v>
      </c>
    </row>
    <row r="29" spans="1:4">
      <c r="A29" s="4" t="s">
        <v>1622</v>
      </c>
      <c r="B29" s="4" t="s">
        <v>1623</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7"/>
  </cols>
  <sheetData>
    <row r="1" spans="1:2">
      <c r="A1" s="1" t="s">
        <v>1624</v>
      </c>
      <c r="B1" s="2" t="s">
        <v>1539</v>
      </c>
    </row>
    <row r="2" spans="1:2">
      <c r="B2" s="2" t="s">
        <v>1625</v>
      </c>
    </row>
    <row r="3" spans="1:2">
      <c r="A3" s="3" t="s">
        <v>1570</v>
      </c>
    </row>
    <row r="4" spans="1:2">
      <c r="A4" s="4" t="s">
        <v>1626</v>
      </c>
      <c r="B4" s="5" t="n">
        <v>34775</v>
      </c>
    </row>
    <row r="5" spans="1:2">
      <c r="A5" s="4" t="s">
        <v>1627</v>
      </c>
      <c r="B5" s="13" t="n">
        <v>6.9</v>
      </c>
    </row>
    <row r="6" spans="1:2">
      <c r="A6" s="4" t="s">
        <v>1594</v>
      </c>
      <c r="B6" s="4" t="s">
        <v>878</v>
      </c>
    </row>
    <row r="7" spans="1:2">
      <c r="A7" s="4" t="s">
        <v>1628</v>
      </c>
    </row>
    <row r="8" spans="1:2">
      <c r="A8" s="3" t="s">
        <v>1570</v>
      </c>
    </row>
    <row r="9" spans="1:2">
      <c r="A9" s="4" t="s">
        <v>1629</v>
      </c>
      <c r="B9" s="4" t="s">
        <v>981</v>
      </c>
    </row>
    <row r="10" spans="1:2">
      <c r="A10" s="4" t="s">
        <v>1630</v>
      </c>
      <c r="B10" s="4" t="s">
        <v>540</v>
      </c>
    </row>
    <row r="11" spans="1:2">
      <c r="A11" s="4" t="s">
        <v>1631</v>
      </c>
    </row>
    <row r="12" spans="1:2">
      <c r="A12" s="3" t="s">
        <v>1570</v>
      </c>
    </row>
    <row r="13" spans="1:2">
      <c r="A13" s="4" t="s">
        <v>1629</v>
      </c>
      <c r="B13" s="4" t="s">
        <v>547</v>
      </c>
    </row>
    <row r="14" spans="1:2">
      <c r="A14" s="4" t="s">
        <v>1630</v>
      </c>
      <c r="B14" s="4" t="s">
        <v>1632</v>
      </c>
    </row>
    <row r="15" spans="1:2">
      <c r="A15" s="4" t="s">
        <v>1633</v>
      </c>
    </row>
    <row r="16" spans="1:2">
      <c r="A16" s="3" t="s">
        <v>1570</v>
      </c>
    </row>
    <row r="17" spans="1:2">
      <c r="A17" s="4" t="s">
        <v>1629</v>
      </c>
      <c r="B17" s="4" t="s">
        <v>1634</v>
      </c>
    </row>
    <row r="18" spans="1:2">
      <c r="A18" s="4" t="s">
        <v>1630</v>
      </c>
      <c r="B18" s="4" t="s">
        <v>561</v>
      </c>
    </row>
    <row r="19" spans="1:2">
      <c r="A19" s="4" t="s">
        <v>1635</v>
      </c>
    </row>
    <row r="20" spans="1:2">
      <c r="A20" s="3" t="s">
        <v>1570</v>
      </c>
    </row>
    <row r="21" spans="1:2">
      <c r="A21" s="4" t="s">
        <v>1629</v>
      </c>
      <c r="B21" s="4" t="s">
        <v>981</v>
      </c>
    </row>
    <row r="22" spans="1:2">
      <c r="A22" s="4" t="s">
        <v>1630</v>
      </c>
      <c r="B22" s="4" t="s">
        <v>540</v>
      </c>
    </row>
    <row r="23" spans="1:2">
      <c r="A23" s="4" t="s">
        <v>1636</v>
      </c>
    </row>
    <row r="24" spans="1:2">
      <c r="A24" s="3" t="s">
        <v>1570</v>
      </c>
    </row>
    <row r="25" spans="1:2">
      <c r="A25" s="4" t="s">
        <v>1629</v>
      </c>
      <c r="B25" s="4" t="s">
        <v>1634</v>
      </c>
    </row>
    <row r="26" spans="1:2">
      <c r="A26" s="4" t="s">
        <v>1630</v>
      </c>
      <c r="B26" s="4" t="s">
        <v>1214</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7"/>
    <col customWidth="1" max="3" min="3" width="35"/>
    <col customWidth="1" max="4" min="4" width="35"/>
  </cols>
  <sheetData>
    <row r="1" spans="1:4">
      <c r="A1" s="1" t="s">
        <v>1637</v>
      </c>
      <c r="B1" s="2" t="s">
        <v>1</v>
      </c>
    </row>
    <row r="2" spans="1:4">
      <c r="B2" s="2" t="s">
        <v>1638</v>
      </c>
      <c r="C2" s="2" t="s">
        <v>1639</v>
      </c>
      <c r="D2" s="2" t="s">
        <v>1640</v>
      </c>
    </row>
    <row r="3" spans="1:4">
      <c r="A3" s="4" t="s">
        <v>1641</v>
      </c>
    </row>
    <row r="4" spans="1:4">
      <c r="A4" s="3" t="s">
        <v>1642</v>
      </c>
    </row>
    <row r="5" spans="1:4">
      <c r="A5" s="4" t="s">
        <v>1643</v>
      </c>
      <c r="B5" s="13" t="n">
        <v>2.8</v>
      </c>
      <c r="C5" s="13" t="n">
        <v>3.9</v>
      </c>
      <c r="D5" s="13" t="n">
        <v>5.2</v>
      </c>
    </row>
    <row r="6" spans="1:4">
      <c r="A6" s="4" t="s">
        <v>1644</v>
      </c>
      <c r="B6" s="13" t="n">
        <v>3.7</v>
      </c>
    </row>
    <row r="7" spans="1:4">
      <c r="A7" s="4" t="s">
        <v>1592</v>
      </c>
      <c r="B7" s="4" t="s">
        <v>1645</v>
      </c>
    </row>
    <row r="8" spans="1:4">
      <c r="A8" s="4" t="s">
        <v>1646</v>
      </c>
    </row>
    <row r="9" spans="1:4">
      <c r="A9" s="3" t="s">
        <v>1642</v>
      </c>
    </row>
    <row r="10" spans="1:4">
      <c r="A10" s="4" t="s">
        <v>1594</v>
      </c>
      <c r="B10" s="4" t="s">
        <v>1593</v>
      </c>
    </row>
    <row r="11" spans="1:4">
      <c r="A11" s="4" t="s">
        <v>1647</v>
      </c>
    </row>
    <row r="12" spans="1:4">
      <c r="A12" s="3" t="s">
        <v>1642</v>
      </c>
    </row>
    <row r="13" spans="1:4">
      <c r="A13" s="4" t="s">
        <v>1594</v>
      </c>
      <c r="B13" s="4" t="s">
        <v>878</v>
      </c>
    </row>
    <row r="14" spans="1:4">
      <c r="A14" s="4" t="s">
        <v>1648</v>
      </c>
    </row>
    <row r="15" spans="1:4">
      <c r="A15" s="3" t="s">
        <v>1642</v>
      </c>
    </row>
    <row r="16" spans="1:4">
      <c r="A16" s="4" t="s">
        <v>1649</v>
      </c>
      <c r="B16" s="5" t="n">
        <v>4298</v>
      </c>
      <c r="C16" s="5" t="n">
        <v>5174</v>
      </c>
      <c r="D16" s="5" t="n">
        <v>3716</v>
      </c>
    </row>
    <row r="17" spans="1:4">
      <c r="A17" s="4" t="s">
        <v>1650</v>
      </c>
      <c r="B17" s="13" t="n">
        <v>0.7</v>
      </c>
      <c r="C17" s="6" t="n">
        <v>1</v>
      </c>
      <c r="D17" s="13" t="n">
        <v>0.5</v>
      </c>
    </row>
    <row r="18" spans="1:4">
      <c r="A18" s="4" t="s">
        <v>1651</v>
      </c>
    </row>
    <row r="19" spans="1:4">
      <c r="A19" s="3" t="s">
        <v>1642</v>
      </c>
    </row>
    <row r="20" spans="1:4">
      <c r="A20" s="4" t="s">
        <v>1652</v>
      </c>
      <c r="C20" s="5" t="n">
        <v>2393</v>
      </c>
      <c r="D20" s="5" t="n">
        <v>11749</v>
      </c>
    </row>
    <row r="21" spans="1:4">
      <c r="A21" s="4" t="s">
        <v>1653</v>
      </c>
      <c r="C21" s="5" t="n">
        <v>2</v>
      </c>
    </row>
    <row r="22" spans="1:4">
      <c r="A22" s="4" t="s">
        <v>1654</v>
      </c>
    </row>
    <row r="23" spans="1:4">
      <c r="A23" s="3" t="s">
        <v>1642</v>
      </c>
    </row>
    <row r="24" spans="1:4">
      <c r="A24" s="4" t="s">
        <v>1652</v>
      </c>
      <c r="D24" s="5" t="n">
        <v>14922</v>
      </c>
    </row>
    <row r="25" spans="1:4">
      <c r="A25" s="4" t="s">
        <v>1653</v>
      </c>
      <c r="D25" s="5" t="n">
        <v>1</v>
      </c>
    </row>
    <row r="26" spans="1:4">
      <c r="A26" s="4" t="s">
        <v>1655</v>
      </c>
    </row>
    <row r="27" spans="1:4">
      <c r="A27" s="3" t="s">
        <v>1642</v>
      </c>
    </row>
    <row r="28" spans="1:4">
      <c r="A28" s="4" t="s">
        <v>1643</v>
      </c>
      <c r="B28" s="13" t="n">
        <v>0.3</v>
      </c>
      <c r="C28" s="13" t="n">
        <v>0.3</v>
      </c>
      <c r="D28" s="13" t="n">
        <v>0.1</v>
      </c>
    </row>
    <row r="29" spans="1:4">
      <c r="A29" s="4" t="s">
        <v>1656</v>
      </c>
      <c r="B29" s="5" t="n">
        <v>12234</v>
      </c>
      <c r="C29" s="5" t="n">
        <v>11998</v>
      </c>
      <c r="D29" s="5" t="n">
        <v>6031</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7</v>
      </c>
      <c r="B1" s="2" t="s">
        <v>1</v>
      </c>
    </row>
    <row r="2" spans="1:4">
      <c r="B2" s="2" t="s">
        <v>2</v>
      </c>
      <c r="C2" s="2" t="s">
        <v>33</v>
      </c>
      <c r="D2" s="2" t="s">
        <v>101</v>
      </c>
    </row>
    <row r="3" spans="1:4">
      <c r="A3" s="3" t="s">
        <v>1658</v>
      </c>
    </row>
    <row r="4" spans="1:4">
      <c r="A4" s="4" t="s">
        <v>1659</v>
      </c>
      <c r="B4" s="13" t="n">
        <v>10.8</v>
      </c>
      <c r="C4" s="13" t="n">
        <v>10.3</v>
      </c>
      <c r="D4" s="13" t="n">
        <v>9.199999999999999</v>
      </c>
    </row>
    <row r="5" spans="1:4">
      <c r="A5" s="4" t="s">
        <v>1660</v>
      </c>
    </row>
    <row r="6" spans="1:4">
      <c r="A6" s="3" t="s">
        <v>1658</v>
      </c>
    </row>
    <row r="7" spans="1:4">
      <c r="A7" s="4" t="s">
        <v>1661</v>
      </c>
      <c r="B7" s="14" t="n">
        <v>2.3</v>
      </c>
      <c r="C7" s="14" t="n">
        <v>0.6</v>
      </c>
      <c r="D7" s="13" t="n">
        <v>0.5</v>
      </c>
    </row>
    <row r="8" spans="1:4">
      <c r="A8" s="4" t="s">
        <v>1662</v>
      </c>
      <c r="B8" s="14" t="n">
        <v>10.3</v>
      </c>
      <c r="C8" s="14" t="n">
        <v>12.1</v>
      </c>
    </row>
    <row r="9" spans="1:4">
      <c r="A9" s="4" t="s">
        <v>1663</v>
      </c>
      <c r="B9" s="13" t="n">
        <v>10.3</v>
      </c>
      <c r="C9" s="13" t="n">
        <v>12.1</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4</v>
      </c>
      <c r="B1" s="2" t="s">
        <v>1</v>
      </c>
    </row>
    <row r="2" spans="1:4">
      <c r="B2" s="2" t="s">
        <v>2</v>
      </c>
      <c r="C2" s="2" t="s">
        <v>33</v>
      </c>
      <c r="D2" s="2" t="s">
        <v>101</v>
      </c>
    </row>
    <row r="3" spans="1:4">
      <c r="A3" s="3" t="s">
        <v>276</v>
      </c>
    </row>
    <row r="4" spans="1:4">
      <c r="A4" s="4" t="s">
        <v>1665</v>
      </c>
      <c r="B4" s="4" t="s">
        <v>1214</v>
      </c>
      <c r="C4" s="4" t="s">
        <v>1214</v>
      </c>
      <c r="D4" s="4" t="s">
        <v>1214</v>
      </c>
    </row>
    <row r="5" spans="1:4">
      <c r="A5" s="4" t="s">
        <v>1666</v>
      </c>
      <c r="B5" s="6" t="n">
        <v>290861000</v>
      </c>
      <c r="C5" s="6" t="n">
        <v>291280000</v>
      </c>
    </row>
    <row r="6" spans="1:4">
      <c r="A6" s="4" t="s">
        <v>1667</v>
      </c>
      <c r="B6" s="5" t="n">
        <v>-400000</v>
      </c>
    </row>
    <row r="7" spans="1:4">
      <c r="A7" s="4" t="s">
        <v>1668</v>
      </c>
      <c r="B7" s="5" t="n">
        <v>0</v>
      </c>
      <c r="C7" s="5" t="n">
        <v>0</v>
      </c>
      <c r="D7" s="6" t="n">
        <v>2200000</v>
      </c>
    </row>
    <row r="8" spans="1:4">
      <c r="A8" s="4" t="s">
        <v>1669</v>
      </c>
      <c r="B8" s="6" t="n">
        <v>0</v>
      </c>
      <c r="C8" s="6" t="n">
        <v>0</v>
      </c>
      <c r="D8" s="6" t="n">
        <v>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70</v>
      </c>
      <c r="B1" s="2" t="s">
        <v>95</v>
      </c>
      <c r="J1" s="2" t="s">
        <v>1</v>
      </c>
    </row>
    <row r="2" spans="1:12">
      <c r="B2" s="2" t="s">
        <v>2</v>
      </c>
      <c r="C2" s="2" t="s">
        <v>96</v>
      </c>
      <c r="D2" s="2" t="s">
        <v>4</v>
      </c>
      <c r="E2" s="2" t="s">
        <v>97</v>
      </c>
      <c r="F2" s="2" t="s">
        <v>33</v>
      </c>
      <c r="G2" s="2" t="s">
        <v>98</v>
      </c>
      <c r="H2" s="2" t="s">
        <v>99</v>
      </c>
      <c r="I2" s="2" t="s">
        <v>100</v>
      </c>
      <c r="J2" s="2" t="s">
        <v>2</v>
      </c>
      <c r="K2" s="2" t="s">
        <v>33</v>
      </c>
      <c r="L2" s="2" t="s">
        <v>101</v>
      </c>
    </row>
    <row r="3" spans="1:12">
      <c r="A3" s="3" t="s">
        <v>276</v>
      </c>
    </row>
    <row r="4" spans="1:12">
      <c r="A4" s="4" t="s">
        <v>1671</v>
      </c>
      <c r="J4" s="6" t="n">
        <v>191647</v>
      </c>
      <c r="K4" s="6" t="n">
        <v>61695</v>
      </c>
      <c r="L4" s="6" t="n">
        <v>154453</v>
      </c>
    </row>
    <row r="5" spans="1:12">
      <c r="A5" s="4" t="s">
        <v>1672</v>
      </c>
      <c r="J5" s="5" t="n">
        <v>135677</v>
      </c>
      <c r="K5" s="5" t="n">
        <v>163327</v>
      </c>
      <c r="L5" s="5" t="n">
        <v>72845</v>
      </c>
    </row>
    <row r="6" spans="1:12">
      <c r="A6" s="4" t="s">
        <v>117</v>
      </c>
      <c r="B6" s="6" t="n">
        <v>35395</v>
      </c>
      <c r="C6" s="6" t="n">
        <v>174707</v>
      </c>
      <c r="D6" s="6" t="n">
        <v>55453</v>
      </c>
      <c r="E6" s="6" t="n">
        <v>61769</v>
      </c>
      <c r="F6" s="6" t="n">
        <v>78745</v>
      </c>
      <c r="G6" s="6" t="n">
        <v>59516</v>
      </c>
      <c r="H6" s="6" t="n">
        <v>30173</v>
      </c>
      <c r="I6" s="6" t="n">
        <v>56588</v>
      </c>
      <c r="J6" s="6" t="n">
        <v>327324</v>
      </c>
      <c r="K6" s="6" t="n">
        <v>225022</v>
      </c>
      <c r="L6" s="6" t="n">
        <v>227298</v>
      </c>
    </row>
  </sheetData>
  <mergeCells count="3">
    <mergeCell ref="A1:A2"/>
    <mergeCell ref="B1:I1"/>
    <mergeCell ref="J1:L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73</v>
      </c>
      <c r="B1" s="2" t="s">
        <v>95</v>
      </c>
      <c r="J1" s="2" t="s">
        <v>1</v>
      </c>
    </row>
    <row r="2" spans="1:12">
      <c r="B2" s="2" t="s">
        <v>2</v>
      </c>
      <c r="C2" s="2" t="s">
        <v>96</v>
      </c>
      <c r="D2" s="2" t="s">
        <v>4</v>
      </c>
      <c r="E2" s="2" t="s">
        <v>97</v>
      </c>
      <c r="F2" s="2" t="s">
        <v>33</v>
      </c>
      <c r="G2" s="2" t="s">
        <v>98</v>
      </c>
      <c r="H2" s="2" t="s">
        <v>99</v>
      </c>
      <c r="I2" s="2" t="s">
        <v>100</v>
      </c>
      <c r="J2" s="2" t="s">
        <v>2</v>
      </c>
      <c r="K2" s="2" t="s">
        <v>33</v>
      </c>
      <c r="L2" s="2" t="s">
        <v>101</v>
      </c>
    </row>
    <row r="3" spans="1:12">
      <c r="A3" s="3" t="s">
        <v>1674</v>
      </c>
    </row>
    <row r="4" spans="1:12">
      <c r="A4" s="4" t="s">
        <v>1671</v>
      </c>
      <c r="J4" s="6" t="n">
        <v>0</v>
      </c>
      <c r="K4" s="6" t="n">
        <v>0</v>
      </c>
      <c r="L4" s="6" t="n">
        <v>0</v>
      </c>
    </row>
    <row r="5" spans="1:12">
      <c r="A5" s="4" t="s">
        <v>1672</v>
      </c>
      <c r="J5" s="5" t="n">
        <v>21485</v>
      </c>
      <c r="K5" s="5" t="n">
        <v>30028</v>
      </c>
      <c r="L5" s="5" t="n">
        <v>38814</v>
      </c>
    </row>
    <row r="6" spans="1:12">
      <c r="A6" s="4" t="s">
        <v>1675</v>
      </c>
      <c r="J6" s="5" t="n">
        <v>21485</v>
      </c>
      <c r="K6" s="5" t="n">
        <v>30028</v>
      </c>
      <c r="L6" s="5" t="n">
        <v>38814</v>
      </c>
    </row>
    <row r="7" spans="1:12">
      <c r="A7" s="3" t="s">
        <v>1676</v>
      </c>
    </row>
    <row r="8" spans="1:12">
      <c r="A8" s="4" t="s">
        <v>1671</v>
      </c>
      <c r="J8" s="5" t="n">
        <v>0</v>
      </c>
      <c r="K8" s="5" t="n">
        <v>0</v>
      </c>
      <c r="L8" s="5" t="n">
        <v>0</v>
      </c>
    </row>
    <row r="9" spans="1:12">
      <c r="A9" s="4" t="s">
        <v>1672</v>
      </c>
      <c r="J9" s="5" t="n">
        <v>13389</v>
      </c>
      <c r="K9" s="5" t="n">
        <v>-17378</v>
      </c>
      <c r="L9" s="5" t="n">
        <v>-33213</v>
      </c>
    </row>
    <row r="10" spans="1:12">
      <c r="A10" s="4" t="s">
        <v>1677</v>
      </c>
      <c r="J10" s="5" t="n">
        <v>13389</v>
      </c>
      <c r="K10" s="5" t="n">
        <v>-17378</v>
      </c>
      <c r="L10" s="5" t="n">
        <v>-33213</v>
      </c>
    </row>
    <row r="11" spans="1:12">
      <c r="A11" s="4" t="s">
        <v>1678</v>
      </c>
      <c r="B11" s="6" t="n">
        <v>11228</v>
      </c>
      <c r="C11" s="6" t="n">
        <v>8227</v>
      </c>
      <c r="D11" s="6" t="n">
        <v>8050</v>
      </c>
      <c r="E11" s="6" t="n">
        <v>7369</v>
      </c>
      <c r="F11" s="6" t="n">
        <v>-15794</v>
      </c>
      <c r="G11" s="6" t="n">
        <v>12684</v>
      </c>
      <c r="H11" s="6" t="n">
        <v>8087</v>
      </c>
      <c r="I11" s="6" t="n">
        <v>7673</v>
      </c>
      <c r="J11" s="6" t="n">
        <v>34874</v>
      </c>
      <c r="K11" s="6" t="n">
        <v>12650</v>
      </c>
      <c r="L11" s="6" t="n">
        <v>5601</v>
      </c>
    </row>
  </sheetData>
  <mergeCells count="3">
    <mergeCell ref="A1:A2"/>
    <mergeCell ref="B1:I1"/>
    <mergeCell ref="J1:L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79</v>
      </c>
      <c r="B1" s="2" t="s">
        <v>95</v>
      </c>
      <c r="J1" s="2" t="s">
        <v>1</v>
      </c>
    </row>
    <row r="2" spans="1:12">
      <c r="B2" s="2" t="s">
        <v>2</v>
      </c>
      <c r="C2" s="2" t="s">
        <v>96</v>
      </c>
      <c r="D2" s="2" t="s">
        <v>4</v>
      </c>
      <c r="E2" s="2" t="s">
        <v>97</v>
      </c>
      <c r="F2" s="2" t="s">
        <v>33</v>
      </c>
      <c r="G2" s="2" t="s">
        <v>98</v>
      </c>
      <c r="H2" s="2" t="s">
        <v>99</v>
      </c>
      <c r="I2" s="2" t="s">
        <v>100</v>
      </c>
      <c r="J2" s="2" t="s">
        <v>2</v>
      </c>
      <c r="K2" s="2" t="s">
        <v>33</v>
      </c>
      <c r="L2" s="2" t="s">
        <v>101</v>
      </c>
    </row>
    <row r="3" spans="1:12">
      <c r="A3" s="3" t="s">
        <v>276</v>
      </c>
    </row>
    <row r="4" spans="1:12">
      <c r="A4" s="4" t="s">
        <v>1680</v>
      </c>
      <c r="B4" s="6" t="n">
        <v>35395</v>
      </c>
      <c r="C4" s="6" t="n">
        <v>174707</v>
      </c>
      <c r="D4" s="6" t="n">
        <v>55453</v>
      </c>
      <c r="E4" s="6" t="n">
        <v>61769</v>
      </c>
      <c r="F4" s="6" t="n">
        <v>78745</v>
      </c>
      <c r="G4" s="6" t="n">
        <v>59516</v>
      </c>
      <c r="H4" s="6" t="n">
        <v>30173</v>
      </c>
      <c r="I4" s="6" t="n">
        <v>56588</v>
      </c>
      <c r="J4" s="6" t="n">
        <v>327324</v>
      </c>
      <c r="K4" s="6" t="n">
        <v>225022</v>
      </c>
      <c r="L4" s="6" t="n">
        <v>227298</v>
      </c>
    </row>
    <row r="5" spans="1:12">
      <c r="A5" s="4" t="s">
        <v>1665</v>
      </c>
      <c r="J5" s="4" t="s">
        <v>1214</v>
      </c>
      <c r="K5" s="4" t="s">
        <v>1214</v>
      </c>
      <c r="L5" s="4" t="s">
        <v>1214</v>
      </c>
    </row>
    <row r="6" spans="1:12">
      <c r="A6" s="4" t="s">
        <v>1681</v>
      </c>
      <c r="J6" s="4" t="s">
        <v>1682</v>
      </c>
      <c r="K6" s="4" t="s">
        <v>1683</v>
      </c>
      <c r="L6" s="4" t="s">
        <v>1684</v>
      </c>
    </row>
    <row r="7" spans="1:12">
      <c r="A7" s="4" t="s">
        <v>1685</v>
      </c>
      <c r="J7" s="4" t="s">
        <v>1214</v>
      </c>
      <c r="K7" s="4" t="s">
        <v>1214</v>
      </c>
      <c r="L7" s="4" t="s">
        <v>1686</v>
      </c>
    </row>
    <row r="8" spans="1:12">
      <c r="A8" s="4" t="s">
        <v>1687</v>
      </c>
      <c r="J8" s="4" t="s">
        <v>1688</v>
      </c>
      <c r="L8" s="4" t="s">
        <v>1689</v>
      </c>
    </row>
    <row r="9" spans="1:12">
      <c r="A9" s="4" t="s">
        <v>1690</v>
      </c>
      <c r="J9" s="4" t="s">
        <v>1691</v>
      </c>
      <c r="K9" s="4" t="s">
        <v>1692</v>
      </c>
      <c r="L9" s="4" t="s">
        <v>1693</v>
      </c>
    </row>
    <row r="10" spans="1:12">
      <c r="A10" s="4" t="s">
        <v>1694</v>
      </c>
      <c r="J10" s="4" t="s">
        <v>1214</v>
      </c>
      <c r="L10" s="4" t="s">
        <v>1695</v>
      </c>
    </row>
    <row r="11" spans="1:12">
      <c r="A11" s="4" t="s">
        <v>1696</v>
      </c>
      <c r="J11" s="4" t="s">
        <v>1214</v>
      </c>
      <c r="K11" s="4" t="s">
        <v>1697</v>
      </c>
      <c r="L11" s="4" t="s">
        <v>1698</v>
      </c>
    </row>
    <row r="12" spans="1:12">
      <c r="A12" s="4" t="s">
        <v>890</v>
      </c>
      <c r="J12" s="4" t="s">
        <v>1364</v>
      </c>
      <c r="K12" s="4" t="s">
        <v>1699</v>
      </c>
      <c r="L12" s="4" t="s">
        <v>759</v>
      </c>
    </row>
    <row r="13" spans="1:12">
      <c r="A13" s="4" t="s">
        <v>1700</v>
      </c>
      <c r="J13" s="4" t="s">
        <v>1210</v>
      </c>
      <c r="K13" s="4" t="s">
        <v>1701</v>
      </c>
      <c r="L13" s="4" t="s">
        <v>1363</v>
      </c>
    </row>
  </sheetData>
  <mergeCells count="3">
    <mergeCell ref="A1:A2"/>
    <mergeCell ref="B1:I1"/>
    <mergeCell ref="J1:L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02</v>
      </c>
      <c r="B1" s="2" t="s">
        <v>2</v>
      </c>
      <c r="C1" s="2" t="s">
        <v>33</v>
      </c>
    </row>
    <row r="2" spans="1:3">
      <c r="A2" s="3" t="s">
        <v>1703</v>
      </c>
    </row>
    <row r="3" spans="1:3">
      <c r="A3" s="4" t="s">
        <v>1704</v>
      </c>
      <c r="B3" s="6" t="n">
        <v>262271</v>
      </c>
      <c r="C3" s="6" t="n">
        <v>259851</v>
      </c>
    </row>
    <row r="4" spans="1:3">
      <c r="A4" s="4" t="s">
        <v>1705</v>
      </c>
      <c r="B4" s="5" t="n">
        <v>7487</v>
      </c>
      <c r="C4" s="5" t="n">
        <v>6354</v>
      </c>
    </row>
    <row r="5" spans="1:3">
      <c r="A5" s="4" t="s">
        <v>1706</v>
      </c>
      <c r="B5" s="5" t="n">
        <v>19265</v>
      </c>
      <c r="C5" s="5" t="n">
        <v>29682</v>
      </c>
    </row>
    <row r="6" spans="1:3">
      <c r="A6" s="4" t="s">
        <v>56</v>
      </c>
      <c r="B6" s="5" t="n">
        <v>8760</v>
      </c>
      <c r="C6" s="5" t="n">
        <v>6821</v>
      </c>
    </row>
    <row r="7" spans="1:3">
      <c r="A7" s="4" t="s">
        <v>1707</v>
      </c>
      <c r="B7" s="5" t="n">
        <v>6581</v>
      </c>
      <c r="C7" s="5" t="n">
        <v>17768</v>
      </c>
    </row>
    <row r="8" spans="1:3">
      <c r="A8" s="4" t="s">
        <v>1708</v>
      </c>
      <c r="B8" s="5" t="n">
        <v>16018</v>
      </c>
      <c r="C8" s="5" t="n">
        <v>17694</v>
      </c>
    </row>
    <row r="9" spans="1:3">
      <c r="A9" s="4" t="s">
        <v>1709</v>
      </c>
      <c r="B9" s="5" t="n">
        <v>7946</v>
      </c>
      <c r="C9" s="5" t="n">
        <v>3532</v>
      </c>
    </row>
    <row r="10" spans="1:3">
      <c r="A10" s="4" t="s">
        <v>1710</v>
      </c>
      <c r="B10" s="5" t="n">
        <v>328328</v>
      </c>
      <c r="C10" s="5" t="n">
        <v>341702</v>
      </c>
    </row>
    <row r="11" spans="1:3">
      <c r="A11" s="4" t="s">
        <v>1666</v>
      </c>
      <c r="B11" s="5" t="n">
        <v>-290861</v>
      </c>
      <c r="C11" s="5" t="n">
        <v>-291280</v>
      </c>
    </row>
    <row r="12" spans="1:3">
      <c r="A12" s="4" t="s">
        <v>44</v>
      </c>
      <c r="B12" s="5" t="n">
        <v>37467</v>
      </c>
      <c r="C12" s="5" t="n">
        <v>50422</v>
      </c>
    </row>
    <row r="13" spans="1:3">
      <c r="A13" s="3" t="s">
        <v>1711</v>
      </c>
    </row>
    <row r="14" spans="1:3">
      <c r="A14" s="4" t="s">
        <v>1712</v>
      </c>
      <c r="B14" s="5" t="n">
        <v>-12804</v>
      </c>
      <c r="C14" s="5" t="n">
        <v>-10567</v>
      </c>
    </row>
    <row r="15" spans="1:3">
      <c r="A15" s="4" t="s">
        <v>624</v>
      </c>
      <c r="B15" s="5" t="n">
        <v>-20615</v>
      </c>
      <c r="C15" s="5" t="n">
        <v>-20895</v>
      </c>
    </row>
    <row r="16" spans="1:3">
      <c r="A16" s="4" t="s">
        <v>1713</v>
      </c>
      <c r="B16" s="5" t="n">
        <v>-21030</v>
      </c>
      <c r="C16" s="5" t="n">
        <v>-22044</v>
      </c>
    </row>
    <row r="17" spans="1:3">
      <c r="A17" s="4" t="s">
        <v>58</v>
      </c>
      <c r="B17" s="5" t="n">
        <v>-54449</v>
      </c>
      <c r="C17" s="5" t="n">
        <v>-53506</v>
      </c>
    </row>
    <row r="18" spans="1:3">
      <c r="A18" s="4" t="s">
        <v>1714</v>
      </c>
      <c r="B18" s="6" t="n">
        <v>-16982</v>
      </c>
      <c r="C18" s="6" t="n">
        <v>-3084</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715</v>
      </c>
      <c r="B1" s="2" t="s">
        <v>2</v>
      </c>
      <c r="C1" s="2" t="s">
        <v>33</v>
      </c>
    </row>
    <row r="2" spans="1:3">
      <c r="A2" s="3" t="s">
        <v>1716</v>
      </c>
    </row>
    <row r="3" spans="1:3">
      <c r="A3" s="4" t="s">
        <v>1717</v>
      </c>
      <c r="B3" s="6" t="n">
        <v>262271</v>
      </c>
      <c r="C3" s="6" t="n">
        <v>259851</v>
      </c>
    </row>
    <row r="4" spans="1:3">
      <c r="A4" s="4" t="s">
        <v>1718</v>
      </c>
    </row>
    <row r="5" spans="1:3">
      <c r="A5" s="3" t="s">
        <v>1716</v>
      </c>
    </row>
    <row r="6" spans="1:3">
      <c r="A6" s="4" t="s">
        <v>1719</v>
      </c>
      <c r="B6" s="5" t="n">
        <v>571235</v>
      </c>
    </row>
    <row r="7" spans="1:3">
      <c r="A7" s="4" t="s">
        <v>1717</v>
      </c>
      <c r="B7" s="5" t="n">
        <v>193670</v>
      </c>
    </row>
    <row r="8" spans="1:3">
      <c r="A8" s="4" t="s">
        <v>1720</v>
      </c>
      <c r="B8" s="5" t="n">
        <v>7374</v>
      </c>
    </row>
    <row r="9" spans="1:3">
      <c r="A9" s="4" t="s">
        <v>1721</v>
      </c>
    </row>
    <row r="10" spans="1:3">
      <c r="A10" s="3" t="s">
        <v>1716</v>
      </c>
    </row>
    <row r="11" spans="1:3">
      <c r="A11" s="4" t="s">
        <v>1719</v>
      </c>
      <c r="B11" s="5" t="n">
        <v>280707</v>
      </c>
    </row>
    <row r="12" spans="1:3">
      <c r="A12" s="4" t="s">
        <v>1717</v>
      </c>
      <c r="B12" s="5" t="n">
        <v>57381</v>
      </c>
    </row>
    <row r="13" spans="1:3">
      <c r="A13" s="4" t="s">
        <v>1722</v>
      </c>
    </row>
    <row r="14" spans="1:3">
      <c r="A14" s="3" t="s">
        <v>1716</v>
      </c>
    </row>
    <row r="15" spans="1:3">
      <c r="A15" s="4" t="s">
        <v>1719</v>
      </c>
      <c r="B15" s="5" t="n">
        <v>30098</v>
      </c>
    </row>
    <row r="16" spans="1:3">
      <c r="A16" s="4" t="s">
        <v>1717</v>
      </c>
      <c r="B16" s="5" t="n">
        <v>6152</v>
      </c>
    </row>
    <row r="17" spans="1:3">
      <c r="A17" s="4" t="s">
        <v>1723</v>
      </c>
    </row>
    <row r="18" spans="1:3">
      <c r="A18" s="3" t="s">
        <v>1716</v>
      </c>
    </row>
    <row r="19" spans="1:3">
      <c r="A19" s="4" t="s">
        <v>1724</v>
      </c>
      <c r="B19" s="5" t="n">
        <v>11820</v>
      </c>
    </row>
    <row r="20" spans="1:3">
      <c r="A20" s="4" t="s">
        <v>1725</v>
      </c>
      <c r="B20" s="6" t="n">
        <v>4905</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6</v>
      </c>
      <c r="B1" s="2" t="s">
        <v>1</v>
      </c>
    </row>
    <row r="2" spans="1:4">
      <c r="B2" s="2" t="s">
        <v>2</v>
      </c>
      <c r="C2" s="2" t="s">
        <v>33</v>
      </c>
      <c r="D2" s="2" t="s">
        <v>101</v>
      </c>
    </row>
    <row r="3" spans="1:4">
      <c r="A3" s="3" t="s">
        <v>1727</v>
      </c>
    </row>
    <row r="4" spans="1:4">
      <c r="A4" s="4" t="s">
        <v>1728</v>
      </c>
      <c r="B4" s="6" t="n">
        <v>0</v>
      </c>
      <c r="C4" s="6" t="n">
        <v>0</v>
      </c>
      <c r="D4" s="6" t="n">
        <v>2249</v>
      </c>
    </row>
    <row r="5" spans="1:4">
      <c r="A5" s="4" t="s">
        <v>1729</v>
      </c>
      <c r="B5" s="5" t="n">
        <v>0</v>
      </c>
      <c r="C5" s="5" t="n">
        <v>0</v>
      </c>
      <c r="D5" s="5" t="n">
        <v>0</v>
      </c>
    </row>
    <row r="6" spans="1:4">
      <c r="A6" s="4" t="s">
        <v>1730</v>
      </c>
      <c r="B6" s="5" t="n">
        <v>0</v>
      </c>
      <c r="C6" s="5" t="n">
        <v>0</v>
      </c>
      <c r="D6" s="5" t="n">
        <v>0</v>
      </c>
    </row>
    <row r="7" spans="1:4">
      <c r="A7" s="4" t="s">
        <v>1731</v>
      </c>
      <c r="B7" s="5" t="n">
        <v>0</v>
      </c>
      <c r="C7" s="5" t="n">
        <v>0</v>
      </c>
      <c r="D7" s="5" t="n">
        <v>-2249</v>
      </c>
    </row>
    <row r="8" spans="1:4">
      <c r="A8" s="4" t="s">
        <v>1732</v>
      </c>
      <c r="B8" s="6" t="n">
        <v>0</v>
      </c>
      <c r="C8" s="6" t="n">
        <v>0</v>
      </c>
      <c r="D8" s="6" t="n">
        <v>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N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0"/>
    <col customWidth="1" max="11" min="11" width="31"/>
    <col customWidth="1" max="12" min="12" width="21"/>
    <col customWidth="1" max="13" min="13" width="21"/>
    <col customWidth="1" max="14" min="14" width="29"/>
  </cols>
  <sheetData>
    <row r="1" spans="1:14">
      <c r="A1" s="1" t="s">
        <v>1733</v>
      </c>
      <c r="B1" s="2" t="s">
        <v>95</v>
      </c>
      <c r="K1" s="2" t="s">
        <v>1</v>
      </c>
    </row>
    <row r="2" spans="1:14">
      <c r="B2" s="2" t="s">
        <v>591</v>
      </c>
      <c r="C2" s="2" t="s">
        <v>900</v>
      </c>
      <c r="D2" s="2" t="s">
        <v>901</v>
      </c>
      <c r="E2" s="2" t="s">
        <v>902</v>
      </c>
      <c r="F2" s="2" t="s">
        <v>592</v>
      </c>
      <c r="G2" s="2" t="s">
        <v>904</v>
      </c>
      <c r="H2" s="2" t="s">
        <v>905</v>
      </c>
      <c r="I2" s="2" t="s">
        <v>906</v>
      </c>
      <c r="J2" s="2" t="s">
        <v>1734</v>
      </c>
      <c r="K2" s="2" t="s">
        <v>1735</v>
      </c>
      <c r="L2" s="2" t="s">
        <v>592</v>
      </c>
      <c r="M2" s="2" t="s">
        <v>526</v>
      </c>
      <c r="N2" s="2" t="s">
        <v>1736</v>
      </c>
    </row>
    <row r="3" spans="1:14">
      <c r="A3" s="3" t="s">
        <v>1737</v>
      </c>
    </row>
    <row r="4" spans="1:14">
      <c r="A4" s="4" t="s">
        <v>1738</v>
      </c>
      <c r="B4" s="6" t="n">
        <v>454522</v>
      </c>
      <c r="F4" s="6" t="n">
        <v>417663</v>
      </c>
      <c r="K4" s="6" t="n">
        <v>454522</v>
      </c>
      <c r="L4" s="6" t="n">
        <v>417663</v>
      </c>
      <c r="M4" s="6" t="n">
        <v>374619</v>
      </c>
    </row>
    <row r="5" spans="1:14">
      <c r="A5" s="4" t="s">
        <v>1739</v>
      </c>
      <c r="B5" s="5" t="n">
        <v>937047</v>
      </c>
      <c r="F5" s="5" t="n">
        <v>980289</v>
      </c>
      <c r="K5" s="5" t="n">
        <v>937047</v>
      </c>
      <c r="L5" s="5" t="n">
        <v>980289</v>
      </c>
    </row>
    <row r="6" spans="1:14">
      <c r="A6" s="4" t="s">
        <v>1740</v>
      </c>
      <c r="B6" s="5" t="n">
        <v>95047</v>
      </c>
      <c r="F6" s="5" t="n">
        <v>111495</v>
      </c>
      <c r="K6" s="5" t="n">
        <v>95047</v>
      </c>
      <c r="L6" s="5" t="n">
        <v>111495</v>
      </c>
    </row>
    <row r="7" spans="1:14">
      <c r="A7" s="4" t="s">
        <v>106</v>
      </c>
      <c r="B7" s="5" t="n">
        <v>-61570</v>
      </c>
      <c r="C7" s="6" t="n">
        <v>66608</v>
      </c>
      <c r="D7" s="6" t="n">
        <v>34503</v>
      </c>
      <c r="E7" s="6" t="n">
        <v>38277</v>
      </c>
      <c r="F7" s="5" t="n">
        <v>-56705</v>
      </c>
      <c r="G7" s="6" t="n">
        <v>-15835</v>
      </c>
      <c r="H7" s="6" t="n">
        <v>-8296</v>
      </c>
      <c r="I7" s="6" t="n">
        <v>39313</v>
      </c>
      <c r="K7" s="5" t="n">
        <v>77818</v>
      </c>
      <c r="L7" s="5" t="n">
        <v>-41523</v>
      </c>
      <c r="M7" s="6" t="n">
        <v>51991</v>
      </c>
    </row>
    <row r="8" spans="1:14">
      <c r="A8" s="4" t="s">
        <v>1741</v>
      </c>
    </row>
    <row r="9" spans="1:14">
      <c r="A9" s="3" t="s">
        <v>1737</v>
      </c>
    </row>
    <row r="10" spans="1:14">
      <c r="A10" s="4" t="s">
        <v>1739</v>
      </c>
      <c r="B10" s="5" t="n">
        <v>347000</v>
      </c>
      <c r="K10" s="5" t="n">
        <v>347000</v>
      </c>
    </row>
    <row r="11" spans="1:14">
      <c r="A11" s="4" t="s">
        <v>1742</v>
      </c>
    </row>
    <row r="12" spans="1:14">
      <c r="A12" s="3" t="s">
        <v>1737</v>
      </c>
    </row>
    <row r="13" spans="1:14">
      <c r="A13" s="4" t="s">
        <v>1743</v>
      </c>
      <c r="B13" s="6" t="n">
        <v>61200</v>
      </c>
      <c r="F13" s="5" t="n">
        <v>53500</v>
      </c>
      <c r="K13" s="6" t="n">
        <v>61200</v>
      </c>
      <c r="L13" s="5" t="n">
        <v>53500</v>
      </c>
    </row>
    <row r="14" spans="1:14">
      <c r="A14" s="4" t="s">
        <v>1744</v>
      </c>
    </row>
    <row r="15" spans="1:14">
      <c r="A15" s="3" t="s">
        <v>1737</v>
      </c>
    </row>
    <row r="16" spans="1:14">
      <c r="A16" s="4" t="s">
        <v>1745</v>
      </c>
      <c r="J16" s="5" t="n">
        <v>1350000</v>
      </c>
    </row>
    <row r="17" spans="1:14">
      <c r="A17" s="4" t="s">
        <v>1746</v>
      </c>
      <c r="B17" s="4" t="s">
        <v>1747</v>
      </c>
      <c r="K17" s="4" t="s">
        <v>1747</v>
      </c>
    </row>
    <row r="18" spans="1:14">
      <c r="A18" s="4" t="s">
        <v>1748</v>
      </c>
      <c r="N18" s="5" t="n">
        <v>1</v>
      </c>
    </row>
    <row r="19" spans="1:14">
      <c r="A19" s="4" t="s">
        <v>1749</v>
      </c>
      <c r="N19" s="5" t="n">
        <v>4</v>
      </c>
    </row>
    <row r="20" spans="1:14">
      <c r="A20" s="4" t="s">
        <v>1750</v>
      </c>
      <c r="K20" s="4" t="s">
        <v>880</v>
      </c>
    </row>
    <row r="21" spans="1:14">
      <c r="A21" s="4" t="s">
        <v>1751</v>
      </c>
      <c r="K21" s="4" t="s">
        <v>896</v>
      </c>
    </row>
    <row r="22" spans="1:14">
      <c r="A22" s="4" t="s">
        <v>1752</v>
      </c>
      <c r="K22" s="4" t="s">
        <v>1753</v>
      </c>
    </row>
    <row r="23" spans="1:14">
      <c r="A23" s="4" t="s">
        <v>1738</v>
      </c>
      <c r="B23" s="6" t="n">
        <v>454500</v>
      </c>
      <c r="F23" s="5" t="n">
        <v>417700</v>
      </c>
      <c r="K23" s="6" t="n">
        <v>454500</v>
      </c>
      <c r="L23" s="5" t="n">
        <v>417700</v>
      </c>
    </row>
    <row r="24" spans="1:14">
      <c r="A24" s="4" t="s">
        <v>1739</v>
      </c>
      <c r="B24" s="5" t="n">
        <v>232100</v>
      </c>
      <c r="F24" s="5" t="n">
        <v>237900</v>
      </c>
      <c r="K24" s="5" t="n">
        <v>232100</v>
      </c>
      <c r="L24" s="5" t="n">
        <v>237900</v>
      </c>
    </row>
    <row r="25" spans="1:14">
      <c r="A25" s="4" t="s">
        <v>1740</v>
      </c>
      <c r="B25" s="5" t="n">
        <v>20900</v>
      </c>
      <c r="F25" s="5" t="n">
        <v>21000</v>
      </c>
      <c r="K25" s="5" t="n">
        <v>20900</v>
      </c>
      <c r="L25" s="5" t="n">
        <v>21000</v>
      </c>
    </row>
    <row r="26" spans="1:14">
      <c r="A26" s="4" t="s">
        <v>1754</v>
      </c>
    </row>
    <row r="27" spans="1:14">
      <c r="A27" s="3" t="s">
        <v>1737</v>
      </c>
    </row>
    <row r="28" spans="1:14">
      <c r="A28" s="4" t="s">
        <v>106</v>
      </c>
      <c r="K28" s="5" t="n">
        <v>17200</v>
      </c>
      <c r="L28" s="5" t="n">
        <v>-100</v>
      </c>
    </row>
    <row r="29" spans="1:14">
      <c r="A29" s="4" t="s">
        <v>1755</v>
      </c>
    </row>
    <row r="30" spans="1:14">
      <c r="A30" s="3" t="s">
        <v>1737</v>
      </c>
    </row>
    <row r="31" spans="1:14">
      <c r="A31" s="4" t="s">
        <v>106</v>
      </c>
      <c r="K31" s="5" t="n">
        <v>-400</v>
      </c>
      <c r="L31" s="5" t="n">
        <v>-4700</v>
      </c>
    </row>
    <row r="32" spans="1:14">
      <c r="A32" s="4" t="s">
        <v>1756</v>
      </c>
      <c r="K32" s="5" t="n">
        <v>3100</v>
      </c>
      <c r="L32" s="5" t="n">
        <v>2800</v>
      </c>
    </row>
    <row r="33" spans="1:14">
      <c r="A33" s="4" t="s">
        <v>1757</v>
      </c>
    </row>
    <row r="34" spans="1:14">
      <c r="A34" s="3" t="s">
        <v>1737</v>
      </c>
    </row>
    <row r="35" spans="1:14">
      <c r="A35" s="4" t="s">
        <v>1743</v>
      </c>
      <c r="B35" s="5" t="n">
        <v>215000</v>
      </c>
      <c r="F35" s="5" t="n">
        <v>157800</v>
      </c>
      <c r="K35" s="5" t="n">
        <v>215000</v>
      </c>
      <c r="L35" s="5" t="n">
        <v>157800</v>
      </c>
    </row>
    <row r="36" spans="1:14">
      <c r="A36" s="4" t="s">
        <v>1758</v>
      </c>
    </row>
    <row r="37" spans="1:14">
      <c r="A37" s="3" t="s">
        <v>1737</v>
      </c>
    </row>
    <row r="38" spans="1:14">
      <c r="A38" s="4" t="s">
        <v>1759</v>
      </c>
      <c r="K38" s="5" t="n">
        <v>500</v>
      </c>
      <c r="L38" s="5" t="n">
        <v>400</v>
      </c>
    </row>
    <row r="39" spans="1:14">
      <c r="A39" s="4" t="s">
        <v>1760</v>
      </c>
    </row>
    <row r="40" spans="1:14">
      <c r="A40" s="3" t="s">
        <v>1737</v>
      </c>
    </row>
    <row r="41" spans="1:14">
      <c r="A41" s="4" t="s">
        <v>1739</v>
      </c>
      <c r="B41" s="5" t="n">
        <v>25400</v>
      </c>
      <c r="F41" s="5" t="n">
        <v>34500</v>
      </c>
      <c r="K41" s="5" t="n">
        <v>25400</v>
      </c>
      <c r="L41" s="5" t="n">
        <v>34500</v>
      </c>
    </row>
    <row r="42" spans="1:14">
      <c r="A42" s="4" t="s">
        <v>106</v>
      </c>
      <c r="K42" s="6" t="n">
        <v>1900</v>
      </c>
      <c r="L42" s="5" t="n">
        <v>600</v>
      </c>
    </row>
    <row r="43" spans="1:14">
      <c r="A43" s="4" t="s">
        <v>1761</v>
      </c>
      <c r="K43" s="5" t="n">
        <v>2</v>
      </c>
    </row>
    <row r="44" spans="1:14">
      <c r="A44" s="4" t="s">
        <v>1762</v>
      </c>
    </row>
    <row r="45" spans="1:14">
      <c r="A45" s="3" t="s">
        <v>1737</v>
      </c>
    </row>
    <row r="46" spans="1:14">
      <c r="A46" s="4" t="s">
        <v>1759</v>
      </c>
      <c r="K46" s="6" t="n">
        <v>300</v>
      </c>
      <c r="L46" s="5" t="n">
        <v>100</v>
      </c>
    </row>
    <row r="47" spans="1:14">
      <c r="A47" s="4" t="s">
        <v>887</v>
      </c>
    </row>
    <row r="48" spans="1:14">
      <c r="A48" s="3" t="s">
        <v>1737</v>
      </c>
    </row>
    <row r="49" spans="1:14">
      <c r="A49" s="4" t="s">
        <v>1739</v>
      </c>
      <c r="B49" s="5" t="n">
        <v>61565</v>
      </c>
      <c r="F49" s="5" t="n">
        <v>61702</v>
      </c>
      <c r="K49" s="5" t="n">
        <v>61565</v>
      </c>
      <c r="L49" s="5" t="n">
        <v>61702</v>
      </c>
    </row>
    <row r="50" spans="1:14">
      <c r="A50" s="4" t="s">
        <v>1763</v>
      </c>
    </row>
    <row r="51" spans="1:14">
      <c r="A51" s="3" t="s">
        <v>1737</v>
      </c>
    </row>
    <row r="52" spans="1:14">
      <c r="A52" s="4" t="s">
        <v>1739</v>
      </c>
      <c r="B52" s="6" t="n">
        <v>20300</v>
      </c>
      <c r="F52" s="6" t="n">
        <v>18200</v>
      </c>
      <c r="K52" s="5" t="n">
        <v>20300</v>
      </c>
      <c r="L52" s="5" t="n">
        <v>18200</v>
      </c>
    </row>
    <row r="53" spans="1:14">
      <c r="A53" s="4" t="s">
        <v>106</v>
      </c>
      <c r="K53" s="5" t="n">
        <v>2100</v>
      </c>
      <c r="L53" s="5" t="n">
        <v>-3600</v>
      </c>
    </row>
    <row r="54" spans="1:14">
      <c r="A54" s="4" t="s">
        <v>1756</v>
      </c>
      <c r="K54" s="6" t="n">
        <v>6700</v>
      </c>
      <c r="L54" s="6" t="n">
        <v>3400</v>
      </c>
    </row>
  </sheetData>
  <mergeCells count="3">
    <mergeCell ref="A1:A2"/>
    <mergeCell ref="B1:J1"/>
    <mergeCell ref="K1:M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8"/>
    <col customWidth="1" max="7" min="7" width="21"/>
    <col customWidth="1" max="8" min="8" width="21"/>
    <col customWidth="1" max="9" min="9" width="21"/>
    <col customWidth="1" max="10" min="10" width="28"/>
    <col customWidth="1" max="11" min="11" width="28"/>
    <col customWidth="1" max="12" min="12" width="21"/>
  </cols>
  <sheetData>
    <row r="1" spans="1:12">
      <c r="A1" s="1" t="s">
        <v>1764</v>
      </c>
      <c r="B1" s="2" t="s">
        <v>95</v>
      </c>
      <c r="J1" s="2" t="s">
        <v>1</v>
      </c>
    </row>
    <row r="2" spans="1:12">
      <c r="B2" s="2" t="s">
        <v>1765</v>
      </c>
      <c r="C2" s="2" t="s">
        <v>900</v>
      </c>
      <c r="D2" s="2" t="s">
        <v>901</v>
      </c>
      <c r="E2" s="2" t="s">
        <v>902</v>
      </c>
      <c r="F2" s="2" t="s">
        <v>1766</v>
      </c>
      <c r="G2" s="2" t="s">
        <v>904</v>
      </c>
      <c r="H2" s="2" t="s">
        <v>905</v>
      </c>
      <c r="I2" s="2" t="s">
        <v>906</v>
      </c>
      <c r="J2" s="2" t="s">
        <v>1765</v>
      </c>
      <c r="K2" s="2" t="s">
        <v>1766</v>
      </c>
      <c r="L2" s="2" t="s">
        <v>526</v>
      </c>
    </row>
    <row r="3" spans="1:12">
      <c r="A3" s="3" t="s">
        <v>1737</v>
      </c>
    </row>
    <row r="4" spans="1:12">
      <c r="A4" s="4" t="s">
        <v>1739</v>
      </c>
      <c r="B4" s="6" t="n">
        <v>937047000</v>
      </c>
      <c r="F4" s="6" t="n">
        <v>980289000</v>
      </c>
      <c r="J4" s="6" t="n">
        <v>937047000</v>
      </c>
      <c r="K4" s="6" t="n">
        <v>980289000</v>
      </c>
    </row>
    <row r="5" spans="1:12">
      <c r="A5" s="4" t="s">
        <v>106</v>
      </c>
      <c r="B5" s="5" t="n">
        <v>-61570000</v>
      </c>
      <c r="C5" s="6" t="n">
        <v>66608000</v>
      </c>
      <c r="D5" s="6" t="n">
        <v>34503000</v>
      </c>
      <c r="E5" s="6" t="n">
        <v>38277000</v>
      </c>
      <c r="F5" s="6" t="n">
        <v>-56705000</v>
      </c>
      <c r="G5" s="6" t="n">
        <v>-15835000</v>
      </c>
      <c r="H5" s="6" t="n">
        <v>-8296000</v>
      </c>
      <c r="I5" s="6" t="n">
        <v>39313000</v>
      </c>
      <c r="J5" s="5" t="n">
        <v>77818000</v>
      </c>
      <c r="K5" s="6" t="n">
        <v>-41523000</v>
      </c>
      <c r="L5" s="6" t="n">
        <v>51991000</v>
      </c>
    </row>
    <row r="6" spans="1:12">
      <c r="A6" s="4" t="s">
        <v>1741</v>
      </c>
    </row>
    <row r="7" spans="1:12">
      <c r="A7" s="3" t="s">
        <v>1737</v>
      </c>
    </row>
    <row r="8" spans="1:12">
      <c r="A8" s="4" t="s">
        <v>1739</v>
      </c>
      <c r="B8" s="6" t="n">
        <v>347000000</v>
      </c>
      <c r="J8" s="6" t="n">
        <v>347000000</v>
      </c>
    </row>
    <row r="9" spans="1:12">
      <c r="A9" s="4" t="s">
        <v>1767</v>
      </c>
    </row>
    <row r="10" spans="1:12">
      <c r="A10" s="3" t="s">
        <v>1737</v>
      </c>
    </row>
    <row r="11" spans="1:12">
      <c r="A11" s="4" t="s">
        <v>1768</v>
      </c>
      <c r="F11" s="4" t="s">
        <v>1769</v>
      </c>
      <c r="K11" s="4" t="s">
        <v>1769</v>
      </c>
    </row>
    <row r="12" spans="1:12">
      <c r="A12" s="4" t="s">
        <v>1770</v>
      </c>
      <c r="B12" s="4" t="s">
        <v>1771</v>
      </c>
      <c r="C12" s="4" t="s">
        <v>1772</v>
      </c>
      <c r="F12" s="4" t="s">
        <v>770</v>
      </c>
      <c r="J12" s="4" t="s">
        <v>1771</v>
      </c>
      <c r="K12" s="4" t="s">
        <v>770</v>
      </c>
    </row>
    <row r="13" spans="1:12">
      <c r="A13" s="4" t="s">
        <v>1739</v>
      </c>
      <c r="B13" s="6" t="n">
        <v>19300000</v>
      </c>
      <c r="F13" s="6" t="n">
        <v>39600000</v>
      </c>
      <c r="J13" s="6" t="n">
        <v>19300000</v>
      </c>
      <c r="K13" s="6" t="n">
        <v>39600000</v>
      </c>
    </row>
    <row r="14" spans="1:12">
      <c r="A14" s="4" t="s">
        <v>106</v>
      </c>
      <c r="J14" s="5" t="n">
        <v>20600000</v>
      </c>
      <c r="K14" s="5" t="n">
        <v>24100000</v>
      </c>
    </row>
    <row r="15" spans="1:12">
      <c r="A15" s="4" t="s">
        <v>1756</v>
      </c>
      <c r="J15" s="5" t="n">
        <v>1700000</v>
      </c>
      <c r="K15" s="5" t="n">
        <v>0</v>
      </c>
    </row>
    <row r="16" spans="1:12">
      <c r="A16" s="4" t="s">
        <v>1743</v>
      </c>
      <c r="B16" s="6" t="n">
        <v>748000000</v>
      </c>
      <c r="F16" s="6" t="n">
        <v>758900000</v>
      </c>
      <c r="J16" s="5" t="n">
        <v>748000000</v>
      </c>
      <c r="K16" s="5" t="n">
        <v>758900000</v>
      </c>
    </row>
    <row r="17" spans="1:12">
      <c r="A17" s="4" t="s">
        <v>1773</v>
      </c>
    </row>
    <row r="18" spans="1:12">
      <c r="A18" s="3" t="s">
        <v>1737</v>
      </c>
    </row>
    <row r="19" spans="1:12">
      <c r="A19" s="4" t="s">
        <v>1759</v>
      </c>
      <c r="J19" s="6" t="n">
        <v>800000</v>
      </c>
      <c r="K19" s="6" t="n">
        <v>600000</v>
      </c>
    </row>
    <row r="20" spans="1:12">
      <c r="A20" s="4" t="s">
        <v>1774</v>
      </c>
    </row>
    <row r="21" spans="1:12">
      <c r="A21" s="3" t="s">
        <v>1737</v>
      </c>
    </row>
    <row r="22" spans="1:12">
      <c r="A22" s="4" t="s">
        <v>1775</v>
      </c>
      <c r="B22" s="5" t="n">
        <v>2</v>
      </c>
      <c r="F22" s="5" t="n">
        <v>2</v>
      </c>
      <c r="J22" s="5" t="n">
        <v>2</v>
      </c>
      <c r="K22" s="5" t="n">
        <v>2</v>
      </c>
    </row>
    <row r="23" spans="1:12">
      <c r="A23" s="4" t="s">
        <v>1776</v>
      </c>
      <c r="B23" s="6" t="n">
        <v>49900000</v>
      </c>
      <c r="F23" s="6" t="n">
        <v>44600000</v>
      </c>
      <c r="J23" s="6" t="n">
        <v>49900000</v>
      </c>
      <c r="K23" s="6" t="n">
        <v>44600000</v>
      </c>
    </row>
    <row r="24" spans="1:12">
      <c r="A24" s="4" t="s">
        <v>1777</v>
      </c>
    </row>
    <row r="25" spans="1:12">
      <c r="A25" s="3" t="s">
        <v>1737</v>
      </c>
    </row>
    <row r="26" spans="1:12">
      <c r="A26" s="4" t="s">
        <v>1768</v>
      </c>
      <c r="F26" s="4" t="s">
        <v>540</v>
      </c>
      <c r="K26" s="4" t="s">
        <v>540</v>
      </c>
    </row>
    <row r="27" spans="1:12">
      <c r="A27" s="4" t="s">
        <v>1778</v>
      </c>
    </row>
    <row r="28" spans="1:12">
      <c r="A28" s="3" t="s">
        <v>1737</v>
      </c>
    </row>
    <row r="29" spans="1:12">
      <c r="A29" s="4" t="s">
        <v>1779</v>
      </c>
      <c r="B29" s="4" t="s">
        <v>1780</v>
      </c>
      <c r="J29" s="4" t="s">
        <v>1780</v>
      </c>
    </row>
  </sheetData>
  <mergeCells count="3">
    <mergeCell ref="A1:A2"/>
    <mergeCell ref="B1:I1"/>
    <mergeCell ref="J1:L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3"/>
  </cols>
  <sheetData>
    <row r="1" spans="1:4">
      <c r="A1" s="1" t="s">
        <v>1781</v>
      </c>
      <c r="B1" s="2" t="s">
        <v>2</v>
      </c>
      <c r="C1" s="2" t="s">
        <v>1782</v>
      </c>
      <c r="D1" s="2" t="s">
        <v>599</v>
      </c>
    </row>
    <row r="2" spans="1:4">
      <c r="A2" s="4" t="s">
        <v>1783</v>
      </c>
    </row>
    <row r="3" spans="1:4">
      <c r="A3" s="3" t="s">
        <v>1737</v>
      </c>
    </row>
    <row r="4" spans="1:4">
      <c r="A4" s="4" t="s">
        <v>1768</v>
      </c>
      <c r="C4" s="4" t="s">
        <v>1784</v>
      </c>
    </row>
    <row r="5" spans="1:4">
      <c r="A5" s="4" t="s">
        <v>1770</v>
      </c>
      <c r="C5" s="4" t="s">
        <v>755</v>
      </c>
    </row>
    <row r="6" spans="1:4">
      <c r="A6" s="4" t="s">
        <v>46</v>
      </c>
      <c r="B6" s="13" t="n">
        <v>9.4</v>
      </c>
    </row>
    <row r="7" spans="1:4">
      <c r="A7" s="4" t="s">
        <v>1785</v>
      </c>
    </row>
    <row r="8" spans="1:4">
      <c r="A8" s="3" t="s">
        <v>1737</v>
      </c>
    </row>
    <row r="9" spans="1:4">
      <c r="A9" s="4" t="s">
        <v>1768</v>
      </c>
      <c r="B9" s="4" t="s">
        <v>797</v>
      </c>
    </row>
    <row r="10" spans="1:4">
      <c r="A10" s="4" t="s">
        <v>1770</v>
      </c>
      <c r="B10" s="4" t="s">
        <v>1357</v>
      </c>
    </row>
    <row r="11" spans="1:4">
      <c r="A11" s="4" t="s">
        <v>538</v>
      </c>
    </row>
    <row r="12" spans="1:4">
      <c r="A12" s="3" t="s">
        <v>1737</v>
      </c>
    </row>
    <row r="13" spans="1:4">
      <c r="A13" s="4" t="s">
        <v>539</v>
      </c>
      <c r="B13" s="4" t="s">
        <v>540</v>
      </c>
      <c r="D13" s="4" t="s">
        <v>540</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outlineLevelCol="0"/>
  <cols>
    <col customWidth="1" max="1" min="1" width="80"/>
    <col customWidth="1" max="2" min="2" width="21"/>
    <col customWidth="1" max="3" min="3" width="43"/>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43"/>
    <col customWidth="1" max="12" min="12" width="21"/>
    <col customWidth="1" max="13" min="13" width="21"/>
  </cols>
  <sheetData>
    <row r="1" spans="1:13">
      <c r="A1" s="1" t="s">
        <v>1786</v>
      </c>
      <c r="B1" s="2" t="s">
        <v>1787</v>
      </c>
      <c r="C1" s="2" t="s">
        <v>1788</v>
      </c>
      <c r="D1" s="2" t="s">
        <v>900</v>
      </c>
      <c r="E1" s="2" t="s">
        <v>901</v>
      </c>
      <c r="F1" s="2" t="s">
        <v>902</v>
      </c>
      <c r="G1" s="2" t="s">
        <v>592</v>
      </c>
      <c r="H1" s="2" t="s">
        <v>904</v>
      </c>
      <c r="I1" s="2" t="s">
        <v>905</v>
      </c>
      <c r="J1" s="2" t="s">
        <v>906</v>
      </c>
      <c r="K1" s="2" t="s">
        <v>1788</v>
      </c>
      <c r="L1" s="2" t="s">
        <v>592</v>
      </c>
      <c r="M1" s="2" t="s">
        <v>526</v>
      </c>
    </row>
    <row r="2" spans="1:13">
      <c r="A2" s="3" t="s">
        <v>1737</v>
      </c>
    </row>
    <row r="3" spans="1:13">
      <c r="A3" s="4" t="s">
        <v>1415</v>
      </c>
      <c r="K3" s="6" t="n">
        <v>180320</v>
      </c>
      <c r="L3" s="6" t="n">
        <v>284819</v>
      </c>
      <c r="M3" s="6" t="n">
        <v>219027</v>
      </c>
    </row>
    <row r="4" spans="1:13">
      <c r="A4" s="4" t="s">
        <v>1789</v>
      </c>
      <c r="C4" s="6" t="n">
        <v>1321</v>
      </c>
      <c r="D4" s="6" t="n">
        <v>-6902</v>
      </c>
      <c r="E4" s="6" t="n">
        <v>96462</v>
      </c>
      <c r="F4" s="6" t="n">
        <v>83218</v>
      </c>
      <c r="G4" s="6" t="n">
        <v>-64062</v>
      </c>
      <c r="H4" s="6" t="n">
        <v>32359</v>
      </c>
      <c r="I4" s="6" t="n">
        <v>65900</v>
      </c>
      <c r="J4" s="6" t="n">
        <v>70136</v>
      </c>
      <c r="K4" s="5" t="n">
        <v>174099</v>
      </c>
      <c r="L4" s="5" t="n">
        <v>104333</v>
      </c>
      <c r="M4" s="5" t="n">
        <v>9146</v>
      </c>
    </row>
    <row r="5" spans="1:13">
      <c r="A5" s="4" t="s">
        <v>112</v>
      </c>
      <c r="C5" s="5" t="n">
        <v>47619</v>
      </c>
      <c r="D5" s="6" t="n">
        <v>50074</v>
      </c>
      <c r="E5" s="6" t="n">
        <v>43847</v>
      </c>
      <c r="F5" s="6" t="n">
        <v>45029</v>
      </c>
      <c r="G5" s="5" t="n">
        <v>53666</v>
      </c>
      <c r="H5" s="6" t="n">
        <v>44445</v>
      </c>
      <c r="I5" s="6" t="n">
        <v>33781</v>
      </c>
      <c r="J5" s="6" t="n">
        <v>31824</v>
      </c>
      <c r="K5" s="5" t="n">
        <v>186569</v>
      </c>
      <c r="L5" s="5" t="n">
        <v>163716</v>
      </c>
      <c r="M5" s="6" t="n">
        <v>117542</v>
      </c>
    </row>
    <row r="6" spans="1:13">
      <c r="A6" s="4" t="s">
        <v>1790</v>
      </c>
      <c r="C6" s="5" t="n">
        <v>1460743</v>
      </c>
      <c r="G6" s="5" t="n">
        <v>1451921</v>
      </c>
      <c r="K6" s="5" t="n">
        <v>1460743</v>
      </c>
      <c r="L6" s="5" t="n">
        <v>1451921</v>
      </c>
    </row>
    <row r="7" spans="1:13">
      <c r="A7" s="4" t="s">
        <v>1791</v>
      </c>
      <c r="C7" s="5" t="n">
        <v>394021</v>
      </c>
      <c r="G7" s="6" t="n">
        <v>271801</v>
      </c>
      <c r="K7" s="6" t="n">
        <v>394021</v>
      </c>
      <c r="L7" s="6" t="n">
        <v>271801</v>
      </c>
    </row>
    <row r="8" spans="1:13">
      <c r="A8" s="4" t="s">
        <v>1792</v>
      </c>
    </row>
    <row r="9" spans="1:13">
      <c r="A9" s="3" t="s">
        <v>1737</v>
      </c>
    </row>
    <row r="10" spans="1:13">
      <c r="A10" s="4" t="s">
        <v>1793</v>
      </c>
      <c r="B10" s="6" t="n">
        <v>620000</v>
      </c>
    </row>
    <row r="11" spans="1:13">
      <c r="A11" s="4" t="s">
        <v>1794</v>
      </c>
    </row>
    <row r="12" spans="1:13">
      <c r="A12" s="3" t="s">
        <v>1737</v>
      </c>
    </row>
    <row r="13" spans="1:13">
      <c r="A13" s="4" t="s">
        <v>1795</v>
      </c>
      <c r="K13" s="4" t="s">
        <v>1796</v>
      </c>
    </row>
    <row r="14" spans="1:13">
      <c r="A14" s="4" t="s">
        <v>1415</v>
      </c>
      <c r="K14" s="6" t="n">
        <v>117600</v>
      </c>
    </row>
    <row r="15" spans="1:13">
      <c r="A15" s="4" t="s">
        <v>1789</v>
      </c>
      <c r="K15" s="5" t="n">
        <v>75700</v>
      </c>
    </row>
    <row r="16" spans="1:13">
      <c r="A16" s="4" t="s">
        <v>112</v>
      </c>
      <c r="K16" s="5" t="n">
        <v>42500</v>
      </c>
    </row>
    <row r="17" spans="1:13">
      <c r="A17" s="4" t="s">
        <v>1797</v>
      </c>
    </row>
    <row r="18" spans="1:13">
      <c r="A18" s="3" t="s">
        <v>1737</v>
      </c>
    </row>
    <row r="19" spans="1:13">
      <c r="A19" s="4" t="s">
        <v>1798</v>
      </c>
      <c r="C19" s="6" t="n">
        <v>177200</v>
      </c>
      <c r="K19" s="6" t="n">
        <v>177200</v>
      </c>
    </row>
    <row r="20" spans="1:13">
      <c r="A20" s="4" t="s">
        <v>1799</v>
      </c>
    </row>
    <row r="21" spans="1:13">
      <c r="A21" s="3" t="s">
        <v>1737</v>
      </c>
    </row>
    <row r="22" spans="1:13">
      <c r="A22" s="4" t="s">
        <v>1800</v>
      </c>
      <c r="C22" s="5" t="n">
        <v>900000</v>
      </c>
      <c r="K22" s="5" t="n">
        <v>900000</v>
      </c>
    </row>
    <row r="23" spans="1:13">
      <c r="A23" s="4" t="s">
        <v>1557</v>
      </c>
      <c r="C23" s="6" t="n">
        <v>20</v>
      </c>
      <c r="K23" s="6" t="n">
        <v>20</v>
      </c>
    </row>
    <row r="24" spans="1:13">
      <c r="A24" s="4" t="s">
        <v>1801</v>
      </c>
      <c r="C24" s="5" t="n">
        <v>1</v>
      </c>
      <c r="K24" s="5" t="n">
        <v>1</v>
      </c>
    </row>
    <row r="25" spans="1:13">
      <c r="A25" s="4" t="s">
        <v>1802</v>
      </c>
      <c r="C25" s="5" t="n">
        <v>1250000</v>
      </c>
      <c r="K25" s="5" t="n">
        <v>1250000</v>
      </c>
    </row>
    <row r="26" spans="1:13">
      <c r="A26" s="4" t="s">
        <v>1803</v>
      </c>
      <c r="B26" s="4" t="s">
        <v>896</v>
      </c>
    </row>
    <row r="27" spans="1:13">
      <c r="A27" s="4" t="s">
        <v>1790</v>
      </c>
      <c r="C27" s="6" t="n">
        <v>242100</v>
      </c>
      <c r="K27" s="6" t="n">
        <v>242100</v>
      </c>
    </row>
    <row r="28" spans="1:13">
      <c r="A28" s="4" t="s">
        <v>1804</v>
      </c>
      <c r="C28" s="5" t="n">
        <v>109000</v>
      </c>
      <c r="K28" s="5" t="n">
        <v>109000</v>
      </c>
    </row>
    <row r="29" spans="1:13">
      <c r="A29" s="4" t="s">
        <v>953</v>
      </c>
      <c r="C29" s="5" t="n">
        <v>182300</v>
      </c>
      <c r="K29" s="5" t="n">
        <v>182300</v>
      </c>
    </row>
    <row r="30" spans="1:13">
      <c r="A30" s="4" t="s">
        <v>1791</v>
      </c>
      <c r="C30" s="5" t="n">
        <v>132600</v>
      </c>
      <c r="K30" s="5" t="n">
        <v>132600</v>
      </c>
    </row>
    <row r="31" spans="1:13">
      <c r="A31" s="4" t="s">
        <v>1805</v>
      </c>
      <c r="C31" s="6" t="n">
        <v>41200</v>
      </c>
      <c r="K31" s="6" t="n">
        <v>41200</v>
      </c>
    </row>
    <row r="32" spans="1:13">
      <c r="A32" s="4" t="s">
        <v>1792</v>
      </c>
    </row>
    <row r="33" spans="1:13">
      <c r="A33" s="3" t="s">
        <v>1737</v>
      </c>
    </row>
    <row r="34" spans="1:13">
      <c r="A34" s="4" t="s">
        <v>1779</v>
      </c>
      <c r="C34" s="4" t="s">
        <v>1806</v>
      </c>
      <c r="K34" s="4" t="s">
        <v>1806</v>
      </c>
    </row>
    <row r="35" spans="1:13">
      <c r="A35" s="4" t="s">
        <v>1807</v>
      </c>
      <c r="C35" s="6" t="n">
        <v>294600</v>
      </c>
      <c r="K35" s="6" t="n">
        <v>294600</v>
      </c>
    </row>
    <row r="36" spans="1:13">
      <c r="A36" s="4" t="s">
        <v>1789</v>
      </c>
      <c r="K36" s="6" t="n">
        <v>1400</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808</v>
      </c>
      <c r="B1" s="2" t="s">
        <v>2</v>
      </c>
      <c r="C1" s="2" t="s">
        <v>33</v>
      </c>
    </row>
    <row r="2" spans="1:3">
      <c r="A2" s="3" t="s">
        <v>1737</v>
      </c>
    </row>
    <row r="3" spans="1:3">
      <c r="A3" s="4" t="s">
        <v>1739</v>
      </c>
      <c r="B3" s="6" t="n">
        <v>937047</v>
      </c>
      <c r="C3" s="6" t="n">
        <v>980289</v>
      </c>
    </row>
    <row r="4" spans="1:3">
      <c r="A4" s="4" t="s">
        <v>1741</v>
      </c>
    </row>
    <row r="5" spans="1:3">
      <c r="A5" s="3" t="s">
        <v>1737</v>
      </c>
    </row>
    <row r="6" spans="1:3">
      <c r="A6" s="4" t="s">
        <v>1739</v>
      </c>
      <c r="B6" s="6" t="n">
        <v>347000</v>
      </c>
    </row>
    <row r="7" spans="1:3">
      <c r="A7" s="4" t="s">
        <v>1809</v>
      </c>
    </row>
    <row r="8" spans="1:3">
      <c r="A8" s="3" t="s">
        <v>1737</v>
      </c>
    </row>
    <row r="9" spans="1:3">
      <c r="A9" s="4" t="s">
        <v>1768</v>
      </c>
      <c r="B9" s="4" t="s">
        <v>980</v>
      </c>
    </row>
    <row r="10" spans="1:3">
      <c r="A10" s="4" t="s">
        <v>1770</v>
      </c>
      <c r="B10" s="4" t="s">
        <v>1810</v>
      </c>
    </row>
    <row r="11" spans="1:3">
      <c r="A11" s="4" t="s">
        <v>1811</v>
      </c>
    </row>
    <row r="12" spans="1:3">
      <c r="A12" s="3" t="s">
        <v>1737</v>
      </c>
    </row>
    <row r="13" spans="1:3">
      <c r="A13" s="4" t="s">
        <v>1739</v>
      </c>
      <c r="B13" s="6" t="n">
        <v>350000</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12</v>
      </c>
      <c r="B1" s="2" t="s">
        <v>1</v>
      </c>
    </row>
    <row r="2" spans="1:4">
      <c r="B2" s="2" t="s">
        <v>2</v>
      </c>
      <c r="C2" s="2" t="s">
        <v>33</v>
      </c>
      <c r="D2" s="2" t="s">
        <v>101</v>
      </c>
    </row>
    <row r="3" spans="1:4">
      <c r="A3" s="4" t="s">
        <v>1813</v>
      </c>
    </row>
    <row r="4" spans="1:4">
      <c r="A4" s="3" t="s">
        <v>1814</v>
      </c>
    </row>
    <row r="5" spans="1:4">
      <c r="A5" s="4" t="s">
        <v>1815</v>
      </c>
      <c r="B5" s="6" t="n">
        <v>622183</v>
      </c>
      <c r="C5" s="6" t="n">
        <v>510773</v>
      </c>
    </row>
    <row r="6" spans="1:4">
      <c r="A6" s="4" t="s">
        <v>1816</v>
      </c>
      <c r="B6" s="5" t="n">
        <v>2131308</v>
      </c>
      <c r="C6" s="5" t="n">
        <v>1767172</v>
      </c>
    </row>
    <row r="7" spans="1:4">
      <c r="A7" s="4" t="s">
        <v>1817</v>
      </c>
      <c r="B7" s="5" t="n">
        <v>339548</v>
      </c>
      <c r="C7" s="5" t="n">
        <v>147883</v>
      </c>
      <c r="D7" s="6" t="n">
        <v>41750</v>
      </c>
    </row>
    <row r="8" spans="1:4">
      <c r="A8" s="4" t="s">
        <v>1818</v>
      </c>
    </row>
    <row r="9" spans="1:4">
      <c r="A9" s="3" t="s">
        <v>1814</v>
      </c>
    </row>
    <row r="10" spans="1:4">
      <c r="A10" s="4" t="s">
        <v>1815</v>
      </c>
      <c r="B10" s="5" t="n">
        <v>532132</v>
      </c>
      <c r="C10" s="5" t="n">
        <v>61819</v>
      </c>
    </row>
    <row r="11" spans="1:4">
      <c r="A11" s="4" t="s">
        <v>1816</v>
      </c>
      <c r="B11" s="5" t="n">
        <v>805170</v>
      </c>
      <c r="C11" s="5" t="n">
        <v>629208</v>
      </c>
    </row>
    <row r="12" spans="1:4">
      <c r="A12" s="4" t="s">
        <v>1817</v>
      </c>
      <c r="B12" s="5" t="n">
        <v>131619</v>
      </c>
      <c r="C12" s="5" t="n">
        <v>113296</v>
      </c>
      <c r="D12" s="5" t="n">
        <v>107030</v>
      </c>
    </row>
    <row r="13" spans="1:4">
      <c r="A13" s="4" t="s">
        <v>1819</v>
      </c>
    </row>
    <row r="14" spans="1:4">
      <c r="A14" s="3" t="s">
        <v>1814</v>
      </c>
    </row>
    <row r="15" spans="1:4">
      <c r="A15" s="4" t="s">
        <v>1815</v>
      </c>
      <c r="B15" s="5" t="n">
        <v>209283</v>
      </c>
      <c r="C15" s="5" t="n">
        <v>147538</v>
      </c>
    </row>
    <row r="16" spans="1:4">
      <c r="A16" s="4" t="s">
        <v>1816</v>
      </c>
      <c r="B16" s="5" t="n">
        <v>662942</v>
      </c>
      <c r="C16" s="5" t="n">
        <v>756543</v>
      </c>
    </row>
    <row r="17" spans="1:4">
      <c r="A17" s="4" t="s">
        <v>1817</v>
      </c>
      <c r="B17" s="5" t="n">
        <v>-1439</v>
      </c>
      <c r="C17" s="5" t="n">
        <v>14964</v>
      </c>
      <c r="D17" s="5" t="n">
        <v>91576</v>
      </c>
    </row>
    <row r="18" spans="1:4">
      <c r="A18" s="4" t="s">
        <v>1820</v>
      </c>
    </row>
    <row r="19" spans="1:4">
      <c r="A19" s="3" t="s">
        <v>1814</v>
      </c>
    </row>
    <row r="20" spans="1:4">
      <c r="A20" s="4" t="s">
        <v>1815</v>
      </c>
      <c r="B20" s="5" t="n">
        <v>240107</v>
      </c>
      <c r="C20" s="5" t="n">
        <v>44126</v>
      </c>
    </row>
    <row r="21" spans="1:4">
      <c r="A21" s="4" t="s">
        <v>1816</v>
      </c>
      <c r="B21" s="5" t="n">
        <v>286039</v>
      </c>
      <c r="C21" s="5" t="n">
        <v>211458</v>
      </c>
    </row>
    <row r="22" spans="1:4">
      <c r="A22" s="4" t="s">
        <v>1817</v>
      </c>
      <c r="B22" s="6" t="n">
        <v>31075</v>
      </c>
      <c r="C22" s="6" t="n">
        <v>1856</v>
      </c>
      <c r="D22" s="6" t="n">
        <v>11959</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1821</v>
      </c>
      <c r="B1" s="2" t="s">
        <v>1</v>
      </c>
    </row>
    <row r="2" spans="1:3">
      <c r="B2" s="2" t="s">
        <v>956</v>
      </c>
      <c r="C2" s="2" t="s">
        <v>592</v>
      </c>
    </row>
    <row r="3" spans="1:3">
      <c r="A3" s="3" t="s">
        <v>1814</v>
      </c>
    </row>
    <row r="4" spans="1:3">
      <c r="A4" s="4" t="s">
        <v>1822</v>
      </c>
      <c r="B4" s="6" t="n">
        <v>1600000000</v>
      </c>
    </row>
    <row r="5" spans="1:3">
      <c r="A5" s="4" t="s">
        <v>962</v>
      </c>
      <c r="B5" s="5" t="n">
        <v>3</v>
      </c>
    </row>
    <row r="6" spans="1:3">
      <c r="A6" s="4" t="s">
        <v>1813</v>
      </c>
    </row>
    <row r="7" spans="1:3">
      <c r="A7" s="3" t="s">
        <v>1814</v>
      </c>
    </row>
    <row r="8" spans="1:3">
      <c r="A8" s="4" t="s">
        <v>1823</v>
      </c>
      <c r="B8" s="4" t="s">
        <v>1824</v>
      </c>
    </row>
    <row r="9" spans="1:3">
      <c r="A9" s="4" t="s">
        <v>1825</v>
      </c>
      <c r="B9" s="4" t="s">
        <v>1505</v>
      </c>
    </row>
    <row r="10" spans="1:3">
      <c r="A10" s="4" t="s">
        <v>1826</v>
      </c>
      <c r="B10" s="4" t="s">
        <v>1827</v>
      </c>
    </row>
    <row r="11" spans="1:3">
      <c r="A11" s="4" t="s">
        <v>1828</v>
      </c>
      <c r="B11" s="6" t="n">
        <v>1500000000</v>
      </c>
      <c r="C11" s="6" t="n">
        <v>1260000000</v>
      </c>
    </row>
    <row r="12" spans="1:3">
      <c r="A12" s="4" t="s">
        <v>1818</v>
      </c>
    </row>
    <row r="13" spans="1:3">
      <c r="A13" s="3" t="s">
        <v>1814</v>
      </c>
    </row>
    <row r="14" spans="1:3">
      <c r="A14" s="4" t="s">
        <v>1829</v>
      </c>
      <c r="B14" s="5" t="n">
        <v>273000000</v>
      </c>
      <c r="C14" s="5" t="n">
        <v>567400000</v>
      </c>
    </row>
    <row r="15" spans="1:3">
      <c r="A15" s="4" t="s">
        <v>1819</v>
      </c>
    </row>
    <row r="16" spans="1:3">
      <c r="A16" s="3" t="s">
        <v>1814</v>
      </c>
    </row>
    <row r="17" spans="1:3">
      <c r="A17" s="4" t="s">
        <v>1830</v>
      </c>
      <c r="B17" s="5" t="n">
        <v>402000000</v>
      </c>
      <c r="C17" s="5" t="n">
        <v>528300000</v>
      </c>
    </row>
    <row r="18" spans="1:3">
      <c r="A18" s="4" t="s">
        <v>1831</v>
      </c>
    </row>
    <row r="19" spans="1:3">
      <c r="A19" s="3" t="s">
        <v>1814</v>
      </c>
    </row>
    <row r="20" spans="1:3">
      <c r="A20" s="4" t="s">
        <v>1830</v>
      </c>
      <c r="B20" s="5" t="n">
        <v>51600000</v>
      </c>
      <c r="C20" s="5" t="n">
        <v>80800000</v>
      </c>
    </row>
    <row r="21" spans="1:3">
      <c r="A21" s="4" t="s">
        <v>1832</v>
      </c>
      <c r="B21" s="5" t="n">
        <v>0</v>
      </c>
      <c r="C21" s="5" t="n">
        <v>500000</v>
      </c>
    </row>
    <row r="22" spans="1:3">
      <c r="A22" s="4" t="s">
        <v>1833</v>
      </c>
    </row>
    <row r="23" spans="1:3">
      <c r="A23" s="3" t="s">
        <v>1814</v>
      </c>
    </row>
    <row r="24" spans="1:3">
      <c r="A24" s="4" t="s">
        <v>1834</v>
      </c>
      <c r="B24" s="5" t="n">
        <v>6100000</v>
      </c>
      <c r="C24" s="5" t="n">
        <v>94800000</v>
      </c>
    </row>
    <row r="25" spans="1:3">
      <c r="A25" s="4" t="s">
        <v>1835</v>
      </c>
    </row>
    <row r="26" spans="1:3">
      <c r="A26" s="3" t="s">
        <v>1814</v>
      </c>
    </row>
    <row r="27" spans="1:3">
      <c r="A27" s="4" t="s">
        <v>1828</v>
      </c>
      <c r="B27" s="6" t="n">
        <v>12800000</v>
      </c>
      <c r="C27" s="6" t="n">
        <v>20400000</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36</v>
      </c>
      <c r="B1" s="2" t="s">
        <v>1</v>
      </c>
    </row>
    <row r="2" spans="1:4">
      <c r="B2" s="2" t="s">
        <v>2</v>
      </c>
      <c r="C2" s="2" t="s">
        <v>33</v>
      </c>
      <c r="D2" s="2" t="s">
        <v>101</v>
      </c>
    </row>
    <row r="3" spans="1:4">
      <c r="A3" s="3" t="s">
        <v>360</v>
      </c>
    </row>
    <row r="4" spans="1:4">
      <c r="A4" s="4" t="s">
        <v>1837</v>
      </c>
      <c r="B4" s="6" t="n">
        <v>9700</v>
      </c>
      <c r="C4" s="6" t="n">
        <v>11100</v>
      </c>
      <c r="D4" s="6" t="n">
        <v>10200</v>
      </c>
    </row>
    <row r="5" spans="1:4">
      <c r="A5" s="4" t="s">
        <v>1838</v>
      </c>
      <c r="B5" s="5" t="n">
        <v>144000</v>
      </c>
    </row>
    <row r="6" spans="1:4">
      <c r="A6" s="3" t="s">
        <v>1839</v>
      </c>
    </row>
    <row r="7" spans="1:4">
      <c r="A7" s="4" t="s">
        <v>47</v>
      </c>
      <c r="B7" s="5" t="n">
        <v>82073</v>
      </c>
      <c r="C7" s="5" t="n">
        <v>92798</v>
      </c>
    </row>
    <row r="8" spans="1:4">
      <c r="A8" s="3" t="s">
        <v>681</v>
      </c>
    </row>
    <row r="9" spans="1:4">
      <c r="A9" s="4" t="s">
        <v>964</v>
      </c>
      <c r="B9" s="5" t="n">
        <v>122000</v>
      </c>
    </row>
    <row r="10" spans="1:4">
      <c r="A10" s="4" t="s">
        <v>1840</v>
      </c>
    </row>
    <row r="11" spans="1:4">
      <c r="A11" s="3" t="s">
        <v>681</v>
      </c>
    </row>
    <row r="12" spans="1:4">
      <c r="A12" s="4" t="s">
        <v>1841</v>
      </c>
      <c r="B12" s="5" t="n">
        <v>625700</v>
      </c>
      <c r="C12" s="6" t="n">
        <v>334200</v>
      </c>
    </row>
    <row r="13" spans="1:4">
      <c r="A13" s="4" t="s">
        <v>1172</v>
      </c>
    </row>
    <row r="14" spans="1:4">
      <c r="A14" s="3" t="s">
        <v>1839</v>
      </c>
    </row>
    <row r="15" spans="1:4">
      <c r="A15" s="4" t="s">
        <v>47</v>
      </c>
      <c r="B15" s="5" t="n">
        <v>1000000</v>
      </c>
    </row>
    <row r="16" spans="1:4">
      <c r="A16" s="4" t="s">
        <v>359</v>
      </c>
    </row>
    <row r="17" spans="1:4">
      <c r="A17" s="3" t="s">
        <v>360</v>
      </c>
    </row>
    <row r="18" spans="1:4">
      <c r="A18" s="4" t="s">
        <v>1842</v>
      </c>
      <c r="B18" s="5" t="n">
        <v>220500</v>
      </c>
    </row>
    <row r="19" spans="1:4">
      <c r="A19" s="4" t="s">
        <v>1843</v>
      </c>
      <c r="B19" s="5" t="n">
        <v>2300</v>
      </c>
    </row>
    <row r="20" spans="1:4">
      <c r="A20" s="4" t="s">
        <v>1844</v>
      </c>
      <c r="B20" s="6" t="n">
        <v>133000</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845</v>
      </c>
      <c r="B1" s="2" t="s">
        <v>591</v>
      </c>
    </row>
    <row r="2" spans="1:2">
      <c r="A2" s="3" t="s">
        <v>284</v>
      </c>
    </row>
    <row r="3" spans="1:2">
      <c r="A3" s="5" t="n">
        <v>2017</v>
      </c>
      <c r="B3" s="6" t="n">
        <v>10022</v>
      </c>
    </row>
    <row r="4" spans="1:2">
      <c r="A4" s="5" t="n">
        <v>2018</v>
      </c>
      <c r="B4" s="5" t="n">
        <v>9510</v>
      </c>
    </row>
    <row r="5" spans="1:2">
      <c r="A5" s="5" t="n">
        <v>2019</v>
      </c>
      <c r="B5" s="5" t="n">
        <v>7752</v>
      </c>
    </row>
    <row r="6" spans="1:2">
      <c r="A6" s="5" t="n">
        <v>2020</v>
      </c>
      <c r="B6" s="5" t="n">
        <v>6183</v>
      </c>
    </row>
    <row r="7" spans="1:2">
      <c r="A7" s="5" t="n">
        <v>2021</v>
      </c>
      <c r="B7" s="5" t="n">
        <v>4147</v>
      </c>
    </row>
    <row r="8" spans="1:2">
      <c r="A8" s="4" t="s">
        <v>1846</v>
      </c>
      <c r="B8" s="5" t="n">
        <v>8170</v>
      </c>
    </row>
    <row r="9" spans="1:2">
      <c r="A9" s="4" t="s">
        <v>145</v>
      </c>
      <c r="B9" s="6" t="n">
        <v>45784</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1847</v>
      </c>
      <c r="B1" s="2" t="s">
        <v>1</v>
      </c>
    </row>
    <row r="2" spans="1:2">
      <c r="B2" s="2" t="s">
        <v>504</v>
      </c>
    </row>
    <row r="3" spans="1:2">
      <c r="A3" s="3" t="s">
        <v>287</v>
      </c>
    </row>
    <row r="4" spans="1:2">
      <c r="A4" s="4" t="s">
        <v>506</v>
      </c>
      <c r="B4" s="5" t="n">
        <v>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9</v>
      </c>
      <c r="B1" s="2" t="s">
        <v>1</v>
      </c>
    </row>
    <row r="2" spans="1:2">
      <c r="B2" s="2" t="s">
        <v>2</v>
      </c>
    </row>
    <row r="3" spans="1:2">
      <c r="A3" s="3" t="s">
        <v>236</v>
      </c>
    </row>
    <row r="4" spans="1:2">
      <c r="A4" s="4" t="s">
        <v>240</v>
      </c>
      <c r="B4" s="4" t="s">
        <v>241</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L1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48</v>
      </c>
      <c r="B1" s="2" t="s">
        <v>95</v>
      </c>
      <c r="J1" s="2" t="s">
        <v>1</v>
      </c>
    </row>
    <row r="2" spans="1:12">
      <c r="B2" s="2" t="s">
        <v>2</v>
      </c>
      <c r="C2" s="2" t="s">
        <v>96</v>
      </c>
      <c r="D2" s="2" t="s">
        <v>4</v>
      </c>
      <c r="E2" s="2" t="s">
        <v>97</v>
      </c>
      <c r="F2" s="2" t="s">
        <v>33</v>
      </c>
      <c r="G2" s="2" t="s">
        <v>98</v>
      </c>
      <c r="H2" s="2" t="s">
        <v>99</v>
      </c>
      <c r="I2" s="2" t="s">
        <v>100</v>
      </c>
      <c r="J2" s="2" t="s">
        <v>2</v>
      </c>
      <c r="K2" s="2" t="s">
        <v>33</v>
      </c>
      <c r="L2" s="2" t="s">
        <v>101</v>
      </c>
    </row>
    <row r="3" spans="1:12">
      <c r="A3" s="3" t="s">
        <v>102</v>
      </c>
    </row>
    <row r="4" spans="1:12">
      <c r="A4" s="4" t="s">
        <v>103</v>
      </c>
      <c r="B4" s="6" t="n">
        <v>216188</v>
      </c>
      <c r="C4" s="6" t="n">
        <v>205730</v>
      </c>
      <c r="D4" s="6" t="n">
        <v>208709</v>
      </c>
      <c r="E4" s="6" t="n">
        <v>192887</v>
      </c>
      <c r="F4" s="6" t="n">
        <v>178009</v>
      </c>
      <c r="G4" s="6" t="n">
        <v>209971</v>
      </c>
      <c r="H4" s="6" t="n">
        <v>189344</v>
      </c>
      <c r="I4" s="6" t="n">
        <v>176420</v>
      </c>
      <c r="J4" s="6" t="n">
        <v>823514</v>
      </c>
      <c r="K4" s="6" t="n">
        <v>753744</v>
      </c>
      <c r="L4" s="6" t="n">
        <v>542991</v>
      </c>
    </row>
    <row r="5" spans="1:12">
      <c r="A5" s="4" t="s">
        <v>104</v>
      </c>
      <c r="B5" s="5" t="n">
        <v>13266</v>
      </c>
      <c r="C5" s="5" t="n">
        <v>9187</v>
      </c>
      <c r="D5" s="5" t="n">
        <v>10487</v>
      </c>
      <c r="E5" s="5" t="n">
        <v>6424</v>
      </c>
      <c r="F5" s="5" t="n">
        <v>7450</v>
      </c>
      <c r="G5" s="5" t="n">
        <v>9708</v>
      </c>
      <c r="H5" s="5" t="n">
        <v>10125</v>
      </c>
      <c r="I5" s="5" t="n">
        <v>12064</v>
      </c>
      <c r="J5" s="5" t="n">
        <v>39364</v>
      </c>
      <c r="K5" s="5" t="n">
        <v>39347</v>
      </c>
      <c r="L5" s="5" t="n">
        <v>34919</v>
      </c>
    </row>
    <row r="6" spans="1:12">
      <c r="A6" s="4" t="s">
        <v>105</v>
      </c>
      <c r="B6" s="5" t="n">
        <v>42229</v>
      </c>
      <c r="C6" s="5" t="n">
        <v>48022</v>
      </c>
      <c r="D6" s="5" t="n">
        <v>44932</v>
      </c>
      <c r="E6" s="5" t="n">
        <v>50280</v>
      </c>
      <c r="F6" s="5" t="n">
        <v>44265</v>
      </c>
      <c r="G6" s="5" t="n">
        <v>31640</v>
      </c>
      <c r="H6" s="5" t="n">
        <v>25265</v>
      </c>
      <c r="I6" s="5" t="n">
        <v>21394</v>
      </c>
      <c r="J6" s="5" t="n">
        <v>185463</v>
      </c>
      <c r="K6" s="5" t="n">
        <v>122564</v>
      </c>
      <c r="L6" s="5" t="n">
        <v>66024</v>
      </c>
    </row>
    <row r="7" spans="1:12">
      <c r="A7" s="4" t="s">
        <v>106</v>
      </c>
      <c r="B7" s="5" t="n">
        <v>-61570</v>
      </c>
      <c r="C7" s="5" t="n">
        <v>66608</v>
      </c>
      <c r="D7" s="5" t="n">
        <v>34503</v>
      </c>
      <c r="E7" s="5" t="n">
        <v>38277</v>
      </c>
      <c r="F7" s="5" t="n">
        <v>-56705</v>
      </c>
      <c r="G7" s="5" t="n">
        <v>-15835</v>
      </c>
      <c r="H7" s="5" t="n">
        <v>-8296</v>
      </c>
      <c r="I7" s="5" t="n">
        <v>39313</v>
      </c>
      <c r="J7" s="5" t="n">
        <v>77818</v>
      </c>
      <c r="K7" s="5" t="n">
        <v>-41523</v>
      </c>
      <c r="L7" s="5" t="n">
        <v>51991</v>
      </c>
    </row>
    <row r="8" spans="1:12">
      <c r="A8" s="4" t="s">
        <v>107</v>
      </c>
      <c r="B8" s="5" t="n">
        <v>-1277</v>
      </c>
      <c r="C8" s="5" t="n">
        <v>414</v>
      </c>
      <c r="D8" s="5" t="n">
        <v>3289</v>
      </c>
      <c r="E8" s="5" t="n">
        <v>2410</v>
      </c>
      <c r="F8" s="5" t="n">
        <v>12648</v>
      </c>
      <c r="G8" s="5" t="n">
        <v>2370</v>
      </c>
      <c r="H8" s="5" t="n">
        <v>11833</v>
      </c>
      <c r="I8" s="5" t="n">
        <v>3477</v>
      </c>
      <c r="J8" s="5" t="n">
        <v>4836</v>
      </c>
      <c r="K8" s="5" t="n">
        <v>30328</v>
      </c>
      <c r="L8" s="5" t="n">
        <v>14149</v>
      </c>
    </row>
    <row r="9" spans="1:12">
      <c r="A9" s="4" t="s">
        <v>108</v>
      </c>
      <c r="B9" s="5" t="n">
        <v>208836</v>
      </c>
      <c r="C9" s="5" t="n">
        <v>329961</v>
      </c>
      <c r="D9" s="5" t="n">
        <v>301920</v>
      </c>
      <c r="E9" s="5" t="n">
        <v>290278</v>
      </c>
      <c r="F9" s="5" t="n">
        <v>185667</v>
      </c>
      <c r="G9" s="5" t="n">
        <v>237854</v>
      </c>
      <c r="H9" s="5" t="n">
        <v>228271</v>
      </c>
      <c r="I9" s="5" t="n">
        <v>252668</v>
      </c>
      <c r="J9" s="5" t="n">
        <v>1130995</v>
      </c>
      <c r="K9" s="5" t="n">
        <v>904460</v>
      </c>
      <c r="L9" s="5" t="n">
        <v>710074</v>
      </c>
    </row>
    <row r="10" spans="1:12">
      <c r="A10" s="3" t="s">
        <v>109</v>
      </c>
    </row>
    <row r="11" spans="1:12">
      <c r="A11" s="4" t="s">
        <v>1789</v>
      </c>
      <c r="B11" s="5" t="n">
        <v>1321</v>
      </c>
      <c r="C11" s="5" t="n">
        <v>-6902</v>
      </c>
      <c r="D11" s="5" t="n">
        <v>96462</v>
      </c>
      <c r="E11" s="5" t="n">
        <v>83218</v>
      </c>
      <c r="F11" s="5" t="n">
        <v>-64062</v>
      </c>
      <c r="G11" s="5" t="n">
        <v>32359</v>
      </c>
      <c r="H11" s="5" t="n">
        <v>65900</v>
      </c>
      <c r="I11" s="5" t="n">
        <v>70136</v>
      </c>
      <c r="J11" s="5" t="n">
        <v>174099</v>
      </c>
      <c r="K11" s="5" t="n">
        <v>104333</v>
      </c>
      <c r="L11" s="5" t="n">
        <v>9146</v>
      </c>
    </row>
    <row r="12" spans="1:12">
      <c r="A12" s="4" t="s">
        <v>111</v>
      </c>
      <c r="B12" s="5" t="n">
        <v>-2265</v>
      </c>
      <c r="C12" s="5" t="n">
        <v>1682</v>
      </c>
      <c r="D12" s="5" t="n">
        <v>-1613</v>
      </c>
      <c r="E12" s="5" t="n">
        <v>158</v>
      </c>
      <c r="F12" s="5" t="n">
        <v>-1808</v>
      </c>
      <c r="G12" s="5" t="n">
        <v>401</v>
      </c>
      <c r="H12" s="5" t="n">
        <v>407</v>
      </c>
      <c r="I12" s="5" t="n">
        <v>454</v>
      </c>
      <c r="J12" s="5" t="n">
        <v>-2038</v>
      </c>
      <c r="K12" s="5" t="n">
        <v>-546</v>
      </c>
      <c r="L12" s="5" t="n">
        <v>84</v>
      </c>
    </row>
    <row r="13" spans="1:12">
      <c r="A13" s="4" t="s">
        <v>112</v>
      </c>
      <c r="B13" s="5" t="n">
        <v>47619</v>
      </c>
      <c r="C13" s="5" t="n">
        <v>50074</v>
      </c>
      <c r="D13" s="5" t="n">
        <v>43847</v>
      </c>
      <c r="E13" s="5" t="n">
        <v>45029</v>
      </c>
      <c r="F13" s="5" t="n">
        <v>53666</v>
      </c>
      <c r="G13" s="5" t="n">
        <v>44445</v>
      </c>
      <c r="H13" s="5" t="n">
        <v>33781</v>
      </c>
      <c r="I13" s="5" t="n">
        <v>31824</v>
      </c>
      <c r="J13" s="5" t="n">
        <v>186569</v>
      </c>
      <c r="K13" s="5" t="n">
        <v>163716</v>
      </c>
      <c r="L13" s="5" t="n">
        <v>117542</v>
      </c>
    </row>
    <row r="14" spans="1:12">
      <c r="A14" s="4" t="s">
        <v>113</v>
      </c>
      <c r="B14" s="5" t="n">
        <v>123497</v>
      </c>
      <c r="C14" s="5" t="n">
        <v>103097</v>
      </c>
      <c r="D14" s="5" t="n">
        <v>104206</v>
      </c>
      <c r="E14" s="5" t="n">
        <v>92934</v>
      </c>
      <c r="F14" s="5" t="n">
        <v>106754</v>
      </c>
      <c r="G14" s="5" t="n">
        <v>96818</v>
      </c>
      <c r="H14" s="5" t="n">
        <v>90837</v>
      </c>
      <c r="I14" s="5" t="n">
        <v>94750</v>
      </c>
      <c r="J14" s="5" t="n">
        <v>423734</v>
      </c>
      <c r="K14" s="5" t="n">
        <v>389159</v>
      </c>
      <c r="L14" s="5" t="n">
        <v>337120</v>
      </c>
    </row>
    <row r="15" spans="1:12">
      <c r="A15" s="4" t="s">
        <v>114</v>
      </c>
      <c r="B15" s="5" t="n">
        <v>4796</v>
      </c>
      <c r="C15" s="5" t="n">
        <v>5027</v>
      </c>
      <c r="D15" s="5" t="n">
        <v>5421</v>
      </c>
      <c r="E15" s="5" t="n">
        <v>5398</v>
      </c>
      <c r="F15" s="5" t="n">
        <v>5368</v>
      </c>
      <c r="G15" s="5" t="n">
        <v>5156</v>
      </c>
      <c r="H15" s="5" t="n">
        <v>4876</v>
      </c>
      <c r="I15" s="5" t="n">
        <v>4003</v>
      </c>
      <c r="J15" s="5" t="n">
        <v>20642</v>
      </c>
      <c r="K15" s="5" t="n">
        <v>19403</v>
      </c>
      <c r="L15" s="5" t="n">
        <v>12922</v>
      </c>
    </row>
    <row r="16" spans="1:12">
      <c r="A16" s="4" t="s">
        <v>1849</v>
      </c>
      <c r="B16" s="5" t="n">
        <v>-1527</v>
      </c>
      <c r="C16" s="5" t="n">
        <v>2276</v>
      </c>
      <c r="D16" s="5" t="n">
        <v>-1856</v>
      </c>
      <c r="E16" s="5" t="n">
        <v>1772</v>
      </c>
      <c r="F16" s="5" t="n">
        <v>7004</v>
      </c>
      <c r="G16" s="5" t="n">
        <v>-841</v>
      </c>
      <c r="H16" s="5" t="n">
        <v>2297</v>
      </c>
      <c r="I16" s="5" t="n">
        <v>-5087</v>
      </c>
      <c r="J16" s="5" t="n">
        <v>665</v>
      </c>
      <c r="K16" s="5" t="n">
        <v>3373</v>
      </c>
      <c r="L16" s="5" t="n">
        <v>5962</v>
      </c>
    </row>
    <row r="17" spans="1:12">
      <c r="A17" s="4" t="s">
        <v>116</v>
      </c>
      <c r="B17" s="5" t="n">
        <v>173441</v>
      </c>
      <c r="C17" s="5" t="n">
        <v>155254</v>
      </c>
      <c r="D17" s="5" t="n">
        <v>246467</v>
      </c>
      <c r="E17" s="5" t="n">
        <v>228509</v>
      </c>
      <c r="F17" s="5" t="n">
        <v>106922</v>
      </c>
      <c r="G17" s="5" t="n">
        <v>178338</v>
      </c>
      <c r="H17" s="5" t="n">
        <v>198098</v>
      </c>
      <c r="I17" s="5" t="n">
        <v>196080</v>
      </c>
      <c r="J17" s="5" t="n">
        <v>803671</v>
      </c>
      <c r="K17" s="5" t="n">
        <v>679438</v>
      </c>
      <c r="L17" s="5" t="n">
        <v>482776</v>
      </c>
    </row>
    <row r="18" spans="1:12">
      <c r="A18" s="4" t="s">
        <v>1680</v>
      </c>
      <c r="B18" s="5" t="n">
        <v>35395</v>
      </c>
      <c r="C18" s="5" t="n">
        <v>174707</v>
      </c>
      <c r="D18" s="5" t="n">
        <v>55453</v>
      </c>
      <c r="E18" s="5" t="n">
        <v>61769</v>
      </c>
      <c r="F18" s="5" t="n">
        <v>78745</v>
      </c>
      <c r="G18" s="5" t="n">
        <v>59516</v>
      </c>
      <c r="H18" s="5" t="n">
        <v>30173</v>
      </c>
      <c r="I18" s="5" t="n">
        <v>56588</v>
      </c>
      <c r="J18" s="5" t="n">
        <v>327324</v>
      </c>
      <c r="K18" s="5" t="n">
        <v>225022</v>
      </c>
      <c r="L18" s="5" t="n">
        <v>227298</v>
      </c>
    </row>
    <row r="19" spans="1:12">
      <c r="A19" s="4" t="s">
        <v>118</v>
      </c>
      <c r="B19" s="5" t="n">
        <v>-11228</v>
      </c>
      <c r="C19" s="5" t="n">
        <v>-8227</v>
      </c>
      <c r="D19" s="5" t="n">
        <v>-8050</v>
      </c>
      <c r="E19" s="5" t="n">
        <v>-7369</v>
      </c>
      <c r="F19" s="5" t="n">
        <v>15794</v>
      </c>
      <c r="G19" s="5" t="n">
        <v>-12684</v>
      </c>
      <c r="H19" s="5" t="n">
        <v>-8087</v>
      </c>
      <c r="I19" s="5" t="n">
        <v>-7673</v>
      </c>
      <c r="J19" s="5" t="n">
        <v>-34874</v>
      </c>
      <c r="K19" s="5" t="n">
        <v>-12650</v>
      </c>
      <c r="L19" s="5" t="n">
        <v>-5601</v>
      </c>
    </row>
    <row r="20" spans="1:12">
      <c r="A20" s="4" t="s">
        <v>119</v>
      </c>
      <c r="B20" s="5" t="n">
        <v>24167</v>
      </c>
      <c r="C20" s="5" t="n">
        <v>166480</v>
      </c>
      <c r="D20" s="5" t="n">
        <v>47403</v>
      </c>
      <c r="E20" s="5" t="n">
        <v>54400</v>
      </c>
      <c r="F20" s="5" t="n">
        <v>94539</v>
      </c>
      <c r="G20" s="5" t="n">
        <v>46832</v>
      </c>
      <c r="H20" s="5" t="n">
        <v>22086</v>
      </c>
      <c r="I20" s="5" t="n">
        <v>48915</v>
      </c>
      <c r="J20" s="5" t="n">
        <v>292450</v>
      </c>
      <c r="K20" s="5" t="n">
        <v>212372</v>
      </c>
      <c r="L20" s="5" t="n">
        <v>221697</v>
      </c>
    </row>
    <row r="21" spans="1:12">
      <c r="A21" s="4" t="s">
        <v>120</v>
      </c>
      <c r="B21" s="5" t="n">
        <v>5483</v>
      </c>
      <c r="C21" s="5" t="n">
        <v>3897</v>
      </c>
      <c r="D21" s="5" t="n">
        <v>2378</v>
      </c>
      <c r="E21" s="5" t="n">
        <v>205</v>
      </c>
      <c r="F21" s="5" t="n">
        <v>-1898</v>
      </c>
      <c r="G21" s="5" t="n">
        <v>-831</v>
      </c>
      <c r="H21" s="5" t="n">
        <v>-3879</v>
      </c>
      <c r="I21" s="5" t="n">
        <v>4577</v>
      </c>
      <c r="J21" s="5" t="n">
        <v>11963</v>
      </c>
      <c r="K21" s="5" t="n">
        <v>-2031</v>
      </c>
      <c r="L21" s="5" t="n">
        <v>5539</v>
      </c>
    </row>
    <row r="22" spans="1:12">
      <c r="A22" s="4" t="s">
        <v>122</v>
      </c>
      <c r="B22" s="5" t="n">
        <v>-7005</v>
      </c>
      <c r="C22" s="5" t="n">
        <v>-14329</v>
      </c>
      <c r="D22" s="5" t="n">
        <v>-9187</v>
      </c>
      <c r="E22" s="5" t="n">
        <v>-9085</v>
      </c>
      <c r="F22" s="5" t="n">
        <v>19216</v>
      </c>
      <c r="G22" s="5" t="n">
        <v>3041</v>
      </c>
      <c r="H22" s="5" t="n">
        <v>-3662</v>
      </c>
      <c r="I22" s="5" t="n">
        <v>-8645</v>
      </c>
      <c r="J22" s="5" t="n">
        <v>-39606</v>
      </c>
      <c r="K22" s="5" t="n">
        <v>9950</v>
      </c>
      <c r="L22" s="5" t="n">
        <v>-13487</v>
      </c>
    </row>
    <row r="23" spans="1:12">
      <c r="A23" s="4" t="s">
        <v>123</v>
      </c>
      <c r="B23" s="6" t="n">
        <v>22645</v>
      </c>
      <c r="C23" s="6" t="n">
        <v>156048</v>
      </c>
      <c r="D23" s="6" t="n">
        <v>40594</v>
      </c>
      <c r="E23" s="6" t="n">
        <v>45520</v>
      </c>
      <c r="F23" s="6" t="n">
        <v>111857</v>
      </c>
      <c r="G23" s="6" t="n">
        <v>49042</v>
      </c>
      <c r="H23" s="6" t="n">
        <v>14545</v>
      </c>
      <c r="I23" s="6" t="n">
        <v>44847</v>
      </c>
      <c r="J23" s="5" t="n">
        <v>264807</v>
      </c>
      <c r="K23" s="5" t="n">
        <v>220291</v>
      </c>
      <c r="L23" s="5" t="n">
        <v>213749</v>
      </c>
    </row>
    <row r="24" spans="1:12">
      <c r="A24" s="4" t="s">
        <v>531</v>
      </c>
    </row>
    <row r="25" spans="1:12">
      <c r="A25" s="3" t="s">
        <v>102</v>
      </c>
    </row>
    <row r="26" spans="1:12">
      <c r="A26" s="4" t="s">
        <v>103</v>
      </c>
      <c r="J26" s="5" t="n">
        <v>16755</v>
      </c>
      <c r="K26" s="5" t="n">
        <v>44369</v>
      </c>
      <c r="L26" s="5" t="n">
        <v>31168</v>
      </c>
    </row>
    <row r="27" spans="1:12">
      <c r="A27" s="3" t="s">
        <v>109</v>
      </c>
    </row>
    <row r="28" spans="1:12">
      <c r="A28" s="4" t="s">
        <v>1789</v>
      </c>
      <c r="J28" s="5" t="n">
        <v>-285881</v>
      </c>
      <c r="K28" s="5" t="n">
        <v>-270830</v>
      </c>
      <c r="L28" s="5" t="n">
        <v>-264711</v>
      </c>
    </row>
    <row r="29" spans="1:12">
      <c r="A29" s="4" t="s">
        <v>507</v>
      </c>
    </row>
    <row r="30" spans="1:12">
      <c r="A30" s="3" t="s">
        <v>102</v>
      </c>
    </row>
    <row r="31" spans="1:12">
      <c r="A31" s="4" t="s">
        <v>103</v>
      </c>
      <c r="J31" s="5" t="n">
        <v>124416</v>
      </c>
      <c r="K31" s="5" t="n">
        <v>134675</v>
      </c>
      <c r="L31" s="5" t="n">
        <v>135945</v>
      </c>
    </row>
    <row r="32" spans="1:12">
      <c r="A32" s="3" t="s">
        <v>109</v>
      </c>
    </row>
    <row r="33" spans="1:12">
      <c r="A33" s="4" t="s">
        <v>1789</v>
      </c>
      <c r="J33" s="5" t="n">
        <v>58387</v>
      </c>
      <c r="K33" s="5" t="n">
        <v>47479</v>
      </c>
      <c r="L33" s="5" t="n">
        <v>55428</v>
      </c>
    </row>
    <row r="34" spans="1:12">
      <c r="A34" s="4" t="s">
        <v>379</v>
      </c>
    </row>
    <row r="35" spans="1:12">
      <c r="A35" s="3" t="s">
        <v>102</v>
      </c>
    </row>
    <row r="36" spans="1:12">
      <c r="A36" s="4" t="s">
        <v>103</v>
      </c>
      <c r="J36" s="5" t="n">
        <v>676608</v>
      </c>
      <c r="K36" s="5" t="n">
        <v>573146</v>
      </c>
      <c r="L36" s="5" t="n">
        <v>373633</v>
      </c>
    </row>
    <row r="37" spans="1:12">
      <c r="A37" s="3" t="s">
        <v>109</v>
      </c>
    </row>
    <row r="38" spans="1:12">
      <c r="A38" s="4" t="s">
        <v>1789</v>
      </c>
      <c r="J38" s="5" t="n">
        <v>401593</v>
      </c>
      <c r="K38" s="5" t="n">
        <v>327684</v>
      </c>
      <c r="L38" s="5" t="n">
        <v>218429</v>
      </c>
    </row>
    <row r="39" spans="1:12">
      <c r="A39" s="4" t="s">
        <v>1166</v>
      </c>
    </row>
    <row r="40" spans="1:12">
      <c r="A40" s="3" t="s">
        <v>102</v>
      </c>
    </row>
    <row r="41" spans="1:12">
      <c r="A41" s="4" t="s">
        <v>103</v>
      </c>
      <c r="J41" s="5" t="n">
        <v>5735</v>
      </c>
      <c r="K41" s="5" t="n">
        <v>1554</v>
      </c>
      <c r="L41" s="5" t="n">
        <v>2245</v>
      </c>
    </row>
    <row r="42" spans="1:12">
      <c r="A42" s="4" t="s">
        <v>1850</v>
      </c>
    </row>
    <row r="43" spans="1:12">
      <c r="A43" s="3" t="s">
        <v>102</v>
      </c>
    </row>
    <row r="44" spans="1:12">
      <c r="A44" s="4" t="s">
        <v>103</v>
      </c>
      <c r="J44" s="5" t="n">
        <v>16755</v>
      </c>
      <c r="K44" s="5" t="n">
        <v>44369</v>
      </c>
      <c r="L44" s="5" t="n">
        <v>31168</v>
      </c>
    </row>
    <row r="45" spans="1:12">
      <c r="A45" s="4" t="s">
        <v>104</v>
      </c>
      <c r="J45" s="5" t="n">
        <v>25324</v>
      </c>
      <c r="K45" s="5" t="n">
        <v>21366</v>
      </c>
      <c r="L45" s="5" t="n">
        <v>19342</v>
      </c>
    </row>
    <row r="46" spans="1:12">
      <c r="A46" s="4" t="s">
        <v>105</v>
      </c>
      <c r="J46" s="5" t="n">
        <v>143783</v>
      </c>
      <c r="K46" s="5" t="n">
        <v>84185</v>
      </c>
      <c r="L46" s="5" t="n">
        <v>57899</v>
      </c>
    </row>
    <row r="47" spans="1:12">
      <c r="A47" s="4" t="s">
        <v>106</v>
      </c>
      <c r="J47" s="5" t="n">
        <v>77689</v>
      </c>
      <c r="K47" s="5" t="n">
        <v>-31193</v>
      </c>
      <c r="L47" s="5" t="n">
        <v>48030</v>
      </c>
    </row>
    <row r="48" spans="1:12">
      <c r="A48" s="4" t="s">
        <v>107</v>
      </c>
      <c r="J48" s="5" t="n">
        <v>4003</v>
      </c>
      <c r="K48" s="5" t="n">
        <v>29293</v>
      </c>
      <c r="L48" s="5" t="n">
        <v>13310</v>
      </c>
    </row>
    <row r="49" spans="1:12">
      <c r="A49" s="4" t="s">
        <v>108</v>
      </c>
      <c r="J49" s="5" t="n">
        <v>267554</v>
      </c>
      <c r="K49" s="5" t="n">
        <v>148020</v>
      </c>
      <c r="L49" s="5" t="n">
        <v>169749</v>
      </c>
    </row>
    <row r="50" spans="1:12">
      <c r="A50" s="3" t="s">
        <v>109</v>
      </c>
    </row>
    <row r="51" spans="1:12">
      <c r="A51" s="4" t="s">
        <v>1789</v>
      </c>
      <c r="J51" s="5" t="n">
        <v>-285881</v>
      </c>
      <c r="K51" s="5" t="n">
        <v>-270830</v>
      </c>
      <c r="L51" s="5" t="n">
        <v>-264711</v>
      </c>
    </row>
    <row r="52" spans="1:12">
      <c r="A52" s="4" t="s">
        <v>111</v>
      </c>
      <c r="J52" s="5" t="n">
        <v>0</v>
      </c>
      <c r="K52" s="5" t="n">
        <v>0</v>
      </c>
      <c r="L52" s="5" t="n">
        <v>0</v>
      </c>
    </row>
    <row r="53" spans="1:12">
      <c r="A53" s="4" t="s">
        <v>112</v>
      </c>
      <c r="J53" s="5" t="n">
        <v>4198</v>
      </c>
      <c r="K53" s="5" t="n">
        <v>8860</v>
      </c>
      <c r="L53" s="5" t="n">
        <v>8393</v>
      </c>
    </row>
    <row r="54" spans="1:12">
      <c r="A54" s="4" t="s">
        <v>113</v>
      </c>
      <c r="J54" s="5" t="n">
        <v>275199</v>
      </c>
      <c r="K54" s="5" t="n">
        <v>238989</v>
      </c>
      <c r="L54" s="5" t="n">
        <v>198063</v>
      </c>
    </row>
    <row r="55" spans="1:12">
      <c r="A55" s="4" t="s">
        <v>114</v>
      </c>
      <c r="J55" s="5" t="n">
        <v>22863</v>
      </c>
      <c r="K55" s="5" t="n">
        <v>14565</v>
      </c>
      <c r="L55" s="5" t="n">
        <v>7493</v>
      </c>
    </row>
    <row r="56" spans="1:12">
      <c r="A56" s="4" t="s">
        <v>1849</v>
      </c>
      <c r="J56" s="5" t="n">
        <v>-1678</v>
      </c>
      <c r="K56" s="5" t="n">
        <v>4372</v>
      </c>
      <c r="L56" s="5" t="n">
        <v>8015</v>
      </c>
    </row>
    <row r="57" spans="1:12">
      <c r="A57" s="4" t="s">
        <v>116</v>
      </c>
      <c r="J57" s="5" t="n">
        <v>14701</v>
      </c>
      <c r="K57" s="5" t="n">
        <v>-4044</v>
      </c>
      <c r="L57" s="5" t="n">
        <v>-42747</v>
      </c>
    </row>
    <row r="58" spans="1:12">
      <c r="A58" s="4" t="s">
        <v>1680</v>
      </c>
      <c r="J58" s="5" t="n">
        <v>252853</v>
      </c>
      <c r="K58" s="5" t="n">
        <v>152064</v>
      </c>
      <c r="L58" s="5" t="n">
        <v>212496</v>
      </c>
    </row>
    <row r="59" spans="1:12">
      <c r="A59" s="4" t="s">
        <v>118</v>
      </c>
      <c r="J59" s="5" t="n">
        <v>-28577</v>
      </c>
      <c r="K59" s="5" t="n">
        <v>-12570</v>
      </c>
      <c r="L59" s="5" t="n">
        <v>622</v>
      </c>
    </row>
    <row r="60" spans="1:12">
      <c r="A60" s="4" t="s">
        <v>119</v>
      </c>
      <c r="J60" s="5" t="n">
        <v>224276</v>
      </c>
      <c r="K60" s="5" t="n">
        <v>139494</v>
      </c>
      <c r="L60" s="5" t="n">
        <v>213118</v>
      </c>
    </row>
    <row r="61" spans="1:12">
      <c r="A61" s="4" t="s">
        <v>120</v>
      </c>
      <c r="J61" s="5" t="n">
        <v>0</v>
      </c>
      <c r="K61" s="5" t="n">
        <v>0</v>
      </c>
      <c r="L61" s="5" t="n">
        <v>0</v>
      </c>
    </row>
    <row r="62" spans="1:12">
      <c r="A62" s="4" t="s">
        <v>122</v>
      </c>
      <c r="J62" s="5" t="n">
        <v>-17600</v>
      </c>
      <c r="K62" s="5" t="n">
        <v>33722</v>
      </c>
      <c r="L62" s="5" t="n">
        <v>-9836</v>
      </c>
    </row>
    <row r="63" spans="1:12">
      <c r="A63" s="4" t="s">
        <v>123</v>
      </c>
      <c r="J63" s="5" t="n">
        <v>206676</v>
      </c>
      <c r="K63" s="5" t="n">
        <v>173216</v>
      </c>
      <c r="L63" s="5" t="n">
        <v>203282</v>
      </c>
    </row>
    <row r="64" spans="1:12">
      <c r="A64" s="4" t="s">
        <v>1851</v>
      </c>
    </row>
    <row r="65" spans="1:12">
      <c r="A65" s="3" t="s">
        <v>102</v>
      </c>
    </row>
    <row r="66" spans="1:12">
      <c r="A66" s="4" t="s">
        <v>103</v>
      </c>
      <c r="J66" s="5" t="n">
        <v>124416</v>
      </c>
      <c r="K66" s="5" t="n">
        <v>134675</v>
      </c>
      <c r="L66" s="5" t="n">
        <v>135945</v>
      </c>
    </row>
    <row r="67" spans="1:12">
      <c r="A67" s="4" t="s">
        <v>104</v>
      </c>
      <c r="J67" s="5" t="n">
        <v>18189</v>
      </c>
      <c r="K67" s="5" t="n">
        <v>28352</v>
      </c>
      <c r="L67" s="5" t="n">
        <v>26176</v>
      </c>
    </row>
    <row r="68" spans="1:12">
      <c r="A68" s="4" t="s">
        <v>105</v>
      </c>
      <c r="J68" s="5" t="n">
        <v>2940</v>
      </c>
      <c r="K68" s="5" t="n">
        <v>2225</v>
      </c>
      <c r="L68" s="5" t="n">
        <v>1748</v>
      </c>
    </row>
    <row r="69" spans="1:12">
      <c r="A69" s="4" t="s">
        <v>106</v>
      </c>
      <c r="J69" s="5" t="n">
        <v>-601</v>
      </c>
      <c r="K69" s="5" t="n">
        <v>252</v>
      </c>
      <c r="L69" s="5" t="n">
        <v>41</v>
      </c>
    </row>
    <row r="70" spans="1:12">
      <c r="A70" s="4" t="s">
        <v>107</v>
      </c>
      <c r="J70" s="5" t="n">
        <v>206</v>
      </c>
      <c r="K70" s="5" t="n">
        <v>359</v>
      </c>
      <c r="L70" s="5" t="n">
        <v>223</v>
      </c>
    </row>
    <row r="71" spans="1:12">
      <c r="A71" s="4" t="s">
        <v>108</v>
      </c>
      <c r="J71" s="5" t="n">
        <v>145150</v>
      </c>
      <c r="K71" s="5" t="n">
        <v>165863</v>
      </c>
      <c r="L71" s="5" t="n">
        <v>164133</v>
      </c>
    </row>
    <row r="72" spans="1:12">
      <c r="A72" s="3" t="s">
        <v>109</v>
      </c>
    </row>
    <row r="73" spans="1:12">
      <c r="A73" s="4" t="s">
        <v>1789</v>
      </c>
      <c r="J73" s="5" t="n">
        <v>58387</v>
      </c>
      <c r="K73" s="5" t="n">
        <v>47479</v>
      </c>
      <c r="L73" s="5" t="n">
        <v>55428</v>
      </c>
    </row>
    <row r="74" spans="1:12">
      <c r="A74" s="4" t="s">
        <v>111</v>
      </c>
      <c r="J74" s="5" t="n">
        <v>0</v>
      </c>
      <c r="K74" s="5" t="n">
        <v>0</v>
      </c>
      <c r="L74" s="5" t="n">
        <v>0</v>
      </c>
    </row>
    <row r="75" spans="1:12">
      <c r="A75" s="4" t="s">
        <v>112</v>
      </c>
      <c r="J75" s="5" t="n">
        <v>44670</v>
      </c>
      <c r="K75" s="5" t="n">
        <v>45509</v>
      </c>
      <c r="L75" s="5" t="n">
        <v>43417</v>
      </c>
    </row>
    <row r="76" spans="1:12">
      <c r="A76" s="4" t="s">
        <v>113</v>
      </c>
      <c r="J76" s="5" t="n">
        <v>25132</v>
      </c>
      <c r="K76" s="5" t="n">
        <v>31610</v>
      </c>
      <c r="L76" s="5" t="n">
        <v>34921</v>
      </c>
    </row>
    <row r="77" spans="1:12">
      <c r="A77" s="4" t="s">
        <v>114</v>
      </c>
      <c r="J77" s="5" t="n">
        <v>198</v>
      </c>
      <c r="K77" s="5" t="n">
        <v>4264</v>
      </c>
      <c r="L77" s="5" t="n">
        <v>5429</v>
      </c>
    </row>
    <row r="78" spans="1:12">
      <c r="A78" s="4" t="s">
        <v>1849</v>
      </c>
      <c r="J78" s="5" t="n">
        <v>3310</v>
      </c>
      <c r="K78" s="5" t="n">
        <v>213</v>
      </c>
      <c r="L78" s="5" t="n">
        <v>-1559</v>
      </c>
    </row>
    <row r="79" spans="1:12">
      <c r="A79" s="4" t="s">
        <v>116</v>
      </c>
      <c r="J79" s="5" t="n">
        <v>131697</v>
      </c>
      <c r="K79" s="5" t="n">
        <v>129075</v>
      </c>
      <c r="L79" s="5" t="n">
        <v>137636</v>
      </c>
    </row>
    <row r="80" spans="1:12">
      <c r="A80" s="4" t="s">
        <v>1680</v>
      </c>
      <c r="J80" s="5" t="n">
        <v>13453</v>
      </c>
      <c r="K80" s="5" t="n">
        <v>36788</v>
      </c>
      <c r="L80" s="5" t="n">
        <v>26497</v>
      </c>
    </row>
    <row r="81" spans="1:12">
      <c r="A81" s="4" t="s">
        <v>118</v>
      </c>
      <c r="J81" s="5" t="n">
        <v>-2573</v>
      </c>
      <c r="K81" s="5" t="n">
        <v>-5968</v>
      </c>
      <c r="L81" s="5" t="n">
        <v>-5092</v>
      </c>
    </row>
    <row r="82" spans="1:12">
      <c r="A82" s="4" t="s">
        <v>119</v>
      </c>
      <c r="J82" s="5" t="n">
        <v>10880</v>
      </c>
      <c r="K82" s="5" t="n">
        <v>30820</v>
      </c>
      <c r="L82" s="5" t="n">
        <v>21405</v>
      </c>
    </row>
    <row r="83" spans="1:12">
      <c r="A83" s="4" t="s">
        <v>120</v>
      </c>
      <c r="J83" s="5" t="n">
        <v>0</v>
      </c>
      <c r="K83" s="5" t="n">
        <v>0</v>
      </c>
      <c r="L83" s="5" t="n">
        <v>0</v>
      </c>
    </row>
    <row r="84" spans="1:12">
      <c r="A84" s="4" t="s">
        <v>122</v>
      </c>
      <c r="J84" s="5" t="n">
        <v>-4464</v>
      </c>
      <c r="K84" s="5" t="n">
        <v>-14262</v>
      </c>
      <c r="L84" s="5" t="n">
        <v>-10974</v>
      </c>
    </row>
    <row r="85" spans="1:12">
      <c r="A85" s="4" t="s">
        <v>123</v>
      </c>
      <c r="J85" s="5" t="n">
        <v>6416</v>
      </c>
      <c r="K85" s="5" t="n">
        <v>16558</v>
      </c>
      <c r="L85" s="5" t="n">
        <v>10431</v>
      </c>
    </row>
    <row r="86" spans="1:12">
      <c r="A86" s="4" t="s">
        <v>1852</v>
      </c>
    </row>
    <row r="87" spans="1:12">
      <c r="A87" s="3" t="s">
        <v>102</v>
      </c>
    </row>
    <row r="88" spans="1:12">
      <c r="A88" s="4" t="s">
        <v>103</v>
      </c>
      <c r="J88" s="5" t="n">
        <v>676608</v>
      </c>
      <c r="K88" s="5" t="n">
        <v>573146</v>
      </c>
      <c r="L88" s="5" t="n">
        <v>373633</v>
      </c>
    </row>
    <row r="89" spans="1:12">
      <c r="A89" s="4" t="s">
        <v>104</v>
      </c>
      <c r="J89" s="5" t="n">
        <v>5102</v>
      </c>
      <c r="K89" s="5" t="n">
        <v>0</v>
      </c>
      <c r="L89" s="5" t="n">
        <v>0</v>
      </c>
    </row>
    <row r="90" spans="1:12">
      <c r="A90" s="4" t="s">
        <v>105</v>
      </c>
      <c r="J90" s="5" t="n">
        <v>22221</v>
      </c>
      <c r="K90" s="5" t="n">
        <v>15937</v>
      </c>
      <c r="L90" s="5" t="n">
        <v>5321</v>
      </c>
    </row>
    <row r="91" spans="1:12">
      <c r="A91" s="4" t="s">
        <v>106</v>
      </c>
      <c r="J91" s="5" t="n">
        <v>5728</v>
      </c>
      <c r="K91" s="5" t="n">
        <v>-9784</v>
      </c>
      <c r="L91" s="5" t="n">
        <v>2136</v>
      </c>
    </row>
    <row r="92" spans="1:12">
      <c r="A92" s="4" t="s">
        <v>107</v>
      </c>
      <c r="J92" s="5" t="n">
        <v>1780</v>
      </c>
      <c r="K92" s="5" t="n">
        <v>676</v>
      </c>
      <c r="L92" s="5" t="n">
        <v>616</v>
      </c>
    </row>
    <row r="93" spans="1:12">
      <c r="A93" s="4" t="s">
        <v>108</v>
      </c>
      <c r="J93" s="5" t="n">
        <v>711439</v>
      </c>
      <c r="K93" s="5" t="n">
        <v>579975</v>
      </c>
      <c r="L93" s="5" t="n">
        <v>381706</v>
      </c>
    </row>
    <row r="94" spans="1:12">
      <c r="A94" s="3" t="s">
        <v>109</v>
      </c>
    </row>
    <row r="95" spans="1:12">
      <c r="A95" s="4" t="s">
        <v>1789</v>
      </c>
      <c r="J95" s="5" t="n">
        <v>401593</v>
      </c>
      <c r="K95" s="5" t="n">
        <v>327684</v>
      </c>
      <c r="L95" s="5" t="n">
        <v>218429</v>
      </c>
    </row>
    <row r="96" spans="1:12">
      <c r="A96" s="4" t="s">
        <v>111</v>
      </c>
      <c r="J96" s="5" t="n">
        <v>0</v>
      </c>
      <c r="K96" s="5" t="n">
        <v>0</v>
      </c>
      <c r="L96" s="5" t="n">
        <v>0</v>
      </c>
    </row>
    <row r="97" spans="1:12">
      <c r="A97" s="4" t="s">
        <v>112</v>
      </c>
      <c r="J97" s="5" t="n">
        <v>138822</v>
      </c>
      <c r="K97" s="5" t="n">
        <v>109347</v>
      </c>
      <c r="L97" s="5" t="n">
        <v>65734</v>
      </c>
    </row>
    <row r="98" spans="1:12">
      <c r="A98" s="4" t="s">
        <v>113</v>
      </c>
      <c r="J98" s="5" t="n">
        <v>125279</v>
      </c>
      <c r="K98" s="5" t="n">
        <v>126132</v>
      </c>
      <c r="L98" s="5" t="n">
        <v>113344</v>
      </c>
    </row>
    <row r="99" spans="1:12">
      <c r="A99" s="4" t="s">
        <v>114</v>
      </c>
      <c r="J99" s="5" t="n">
        <v>47</v>
      </c>
      <c r="K99" s="5" t="n">
        <v>6</v>
      </c>
      <c r="L99" s="5" t="n">
        <v>0</v>
      </c>
    </row>
    <row r="100" spans="1:12">
      <c r="A100" s="4" t="s">
        <v>1849</v>
      </c>
      <c r="J100" s="5" t="n">
        <v>-754</v>
      </c>
      <c r="K100" s="5" t="n">
        <v>-480</v>
      </c>
      <c r="L100" s="5" t="n">
        <v>945</v>
      </c>
    </row>
    <row r="101" spans="1:12">
      <c r="A101" s="4" t="s">
        <v>116</v>
      </c>
      <c r="J101" s="5" t="n">
        <v>664987</v>
      </c>
      <c r="K101" s="5" t="n">
        <v>562689</v>
      </c>
      <c r="L101" s="5" t="n">
        <v>398452</v>
      </c>
    </row>
    <row r="102" spans="1:12">
      <c r="A102" s="4" t="s">
        <v>1680</v>
      </c>
      <c r="J102" s="5" t="n">
        <v>46452</v>
      </c>
      <c r="K102" s="5" t="n">
        <v>17286</v>
      </c>
      <c r="L102" s="5" t="n">
        <v>-16746</v>
      </c>
    </row>
    <row r="103" spans="1:12">
      <c r="A103" s="4" t="s">
        <v>118</v>
      </c>
      <c r="J103" s="5" t="n">
        <v>-3693</v>
      </c>
      <c r="K103" s="5" t="n">
        <v>5888</v>
      </c>
      <c r="L103" s="5" t="n">
        <v>-1130</v>
      </c>
    </row>
    <row r="104" spans="1:12">
      <c r="A104" s="4" t="s">
        <v>119</v>
      </c>
      <c r="J104" s="5" t="n">
        <v>42759</v>
      </c>
      <c r="K104" s="5" t="n">
        <v>23174</v>
      </c>
      <c r="L104" s="5" t="n">
        <v>-17876</v>
      </c>
    </row>
    <row r="105" spans="1:12">
      <c r="A105" s="4" t="s">
        <v>120</v>
      </c>
      <c r="J105" s="5" t="n">
        <v>0</v>
      </c>
      <c r="K105" s="5" t="n">
        <v>0</v>
      </c>
      <c r="L105" s="5" t="n">
        <v>0</v>
      </c>
    </row>
    <row r="106" spans="1:12">
      <c r="A106" s="4" t="s">
        <v>122</v>
      </c>
      <c r="J106" s="5" t="n">
        <v>-17542</v>
      </c>
      <c r="K106" s="5" t="n">
        <v>-9510</v>
      </c>
      <c r="L106" s="5" t="n">
        <v>7323</v>
      </c>
    </row>
    <row r="107" spans="1:12">
      <c r="A107" s="4" t="s">
        <v>123</v>
      </c>
      <c r="J107" s="5" t="n">
        <v>25217</v>
      </c>
      <c r="K107" s="5" t="n">
        <v>13664</v>
      </c>
      <c r="L107" s="5" t="n">
        <v>-10553</v>
      </c>
    </row>
    <row r="108" spans="1:12">
      <c r="A108" s="4" t="s">
        <v>1853</v>
      </c>
    </row>
    <row r="109" spans="1:12">
      <c r="A109" s="3" t="s">
        <v>102</v>
      </c>
    </row>
    <row r="110" spans="1:12">
      <c r="A110" s="4" t="s">
        <v>103</v>
      </c>
      <c r="J110" s="5" t="n">
        <v>5735</v>
      </c>
      <c r="K110" s="5" t="n">
        <v>1554</v>
      </c>
      <c r="L110" s="5" t="n">
        <v>2245</v>
      </c>
    </row>
    <row r="111" spans="1:12">
      <c r="A111" s="4" t="s">
        <v>104</v>
      </c>
      <c r="J111" s="5" t="n">
        <v>0</v>
      </c>
      <c r="K111" s="5" t="n">
        <v>0</v>
      </c>
      <c r="L111" s="5" t="n">
        <v>32</v>
      </c>
    </row>
    <row r="112" spans="1:12">
      <c r="A112" s="4" t="s">
        <v>105</v>
      </c>
      <c r="J112" s="5" t="n">
        <v>20043</v>
      </c>
      <c r="K112" s="5" t="n">
        <v>21137</v>
      </c>
      <c r="L112" s="5" t="n">
        <v>1056</v>
      </c>
    </row>
    <row r="113" spans="1:12">
      <c r="A113" s="4" t="s">
        <v>106</v>
      </c>
      <c r="J113" s="5" t="n">
        <v>-4998</v>
      </c>
      <c r="K113" s="5" t="n">
        <v>-798</v>
      </c>
      <c r="L113" s="5" t="n">
        <v>1784</v>
      </c>
    </row>
    <row r="114" spans="1:12">
      <c r="A114" s="4" t="s">
        <v>107</v>
      </c>
      <c r="J114" s="5" t="n">
        <v>353</v>
      </c>
      <c r="K114" s="5" t="n">
        <v>0</v>
      </c>
      <c r="L114" s="5" t="n">
        <v>0</v>
      </c>
    </row>
    <row r="115" spans="1:12">
      <c r="A115" s="4" t="s">
        <v>108</v>
      </c>
      <c r="J115" s="5" t="n">
        <v>21133</v>
      </c>
      <c r="K115" s="5" t="n">
        <v>21893</v>
      </c>
      <c r="L115" s="5" t="n">
        <v>5117</v>
      </c>
    </row>
    <row r="116" spans="1:12">
      <c r="A116" s="3" t="s">
        <v>109</v>
      </c>
    </row>
    <row r="117" spans="1:12">
      <c r="A117" s="4" t="s">
        <v>1789</v>
      </c>
      <c r="J117" s="5" t="n">
        <v>0</v>
      </c>
      <c r="K117" s="5" t="n">
        <v>0</v>
      </c>
      <c r="L117" s="5" t="n">
        <v>0</v>
      </c>
    </row>
    <row r="118" spans="1:12">
      <c r="A118" s="4" t="s">
        <v>111</v>
      </c>
      <c r="J118" s="5" t="n">
        <v>-2038</v>
      </c>
      <c r="K118" s="5" t="n">
        <v>-546</v>
      </c>
      <c r="L118" s="5" t="n">
        <v>84</v>
      </c>
    </row>
    <row r="119" spans="1:12">
      <c r="A119" s="4" t="s">
        <v>112</v>
      </c>
      <c r="J119" s="5" t="n">
        <v>612</v>
      </c>
      <c r="K119" s="5" t="n">
        <v>0</v>
      </c>
      <c r="L119" s="5" t="n">
        <v>-2</v>
      </c>
    </row>
    <row r="120" spans="1:12">
      <c r="A120" s="4" t="s">
        <v>113</v>
      </c>
      <c r="J120" s="5" t="n">
        <v>7148</v>
      </c>
      <c r="K120" s="5" t="n">
        <v>2799</v>
      </c>
      <c r="L120" s="5" t="n">
        <v>1423</v>
      </c>
    </row>
    <row r="121" spans="1:12">
      <c r="A121" s="4" t="s">
        <v>114</v>
      </c>
      <c r="J121" s="5" t="n">
        <v>1058</v>
      </c>
      <c r="K121" s="5" t="n">
        <v>1488</v>
      </c>
      <c r="L121" s="5" t="n">
        <v>0</v>
      </c>
    </row>
    <row r="122" spans="1:12">
      <c r="A122" s="4" t="s">
        <v>1849</v>
      </c>
      <c r="J122" s="5" t="n">
        <v>-213</v>
      </c>
      <c r="K122" s="5" t="n">
        <v>-732</v>
      </c>
      <c r="L122" s="5" t="n">
        <v>-1439</v>
      </c>
    </row>
    <row r="123" spans="1:12">
      <c r="A123" s="4" t="s">
        <v>116</v>
      </c>
      <c r="J123" s="5" t="n">
        <v>6567</v>
      </c>
      <c r="K123" s="5" t="n">
        <v>3009</v>
      </c>
      <c r="L123" s="5" t="n">
        <v>66</v>
      </c>
    </row>
    <row r="124" spans="1:12">
      <c r="A124" s="4" t="s">
        <v>1680</v>
      </c>
      <c r="J124" s="5" t="n">
        <v>14566</v>
      </c>
      <c r="K124" s="5" t="n">
        <v>18884</v>
      </c>
      <c r="L124" s="5" t="n">
        <v>5051</v>
      </c>
    </row>
    <row r="125" spans="1:12">
      <c r="A125" s="4" t="s">
        <v>118</v>
      </c>
      <c r="J125" s="5" t="n">
        <v>-31</v>
      </c>
      <c r="K125" s="5" t="n">
        <v>0</v>
      </c>
      <c r="L125" s="5" t="n">
        <v>-1</v>
      </c>
    </row>
    <row r="126" spans="1:12">
      <c r="A126" s="4" t="s">
        <v>119</v>
      </c>
      <c r="J126" s="5" t="n">
        <v>14535</v>
      </c>
      <c r="K126" s="5" t="n">
        <v>18884</v>
      </c>
      <c r="L126" s="5" t="n">
        <v>5050</v>
      </c>
    </row>
    <row r="127" spans="1:12">
      <c r="A127" s="4" t="s">
        <v>120</v>
      </c>
      <c r="J127" s="5" t="n">
        <v>11963</v>
      </c>
      <c r="K127" s="5" t="n">
        <v>-2031</v>
      </c>
      <c r="L127" s="5" t="n">
        <v>5539</v>
      </c>
    </row>
    <row r="128" spans="1:12">
      <c r="A128" s="4" t="s">
        <v>122</v>
      </c>
      <c r="J128" s="5" t="n">
        <v>0</v>
      </c>
      <c r="K128" s="5" t="n">
        <v>0</v>
      </c>
      <c r="L128" s="5" t="n">
        <v>0</v>
      </c>
    </row>
    <row r="129" spans="1:12">
      <c r="A129" s="4" t="s">
        <v>123</v>
      </c>
      <c r="J129" s="5" t="n">
        <v>26498</v>
      </c>
      <c r="K129" s="5" t="n">
        <v>16853</v>
      </c>
      <c r="L129" s="5" t="n">
        <v>10589</v>
      </c>
    </row>
    <row r="130" spans="1:12">
      <c r="A130" s="4" t="s">
        <v>1854</v>
      </c>
    </row>
    <row r="131" spans="1:12">
      <c r="A131" s="3" t="s">
        <v>102</v>
      </c>
    </row>
    <row r="132" spans="1:12">
      <c r="A132" s="4" t="s">
        <v>103</v>
      </c>
      <c r="J132" s="5" t="n">
        <v>0</v>
      </c>
      <c r="K132" s="5" t="n">
        <v>0</v>
      </c>
      <c r="L132" s="5" t="n">
        <v>0</v>
      </c>
    </row>
    <row r="133" spans="1:12">
      <c r="A133" s="4" t="s">
        <v>104</v>
      </c>
      <c r="J133" s="5" t="n">
        <v>-9251</v>
      </c>
      <c r="K133" s="5" t="n">
        <v>-10371</v>
      </c>
      <c r="L133" s="5" t="n">
        <v>-10631</v>
      </c>
    </row>
    <row r="134" spans="1:12">
      <c r="A134" s="4" t="s">
        <v>105</v>
      </c>
      <c r="J134" s="5" t="n">
        <v>-3524</v>
      </c>
      <c r="K134" s="5" t="n">
        <v>-920</v>
      </c>
      <c r="L134" s="5" t="n">
        <v>0</v>
      </c>
    </row>
    <row r="135" spans="1:12">
      <c r="A135" s="4" t="s">
        <v>106</v>
      </c>
      <c r="J135" s="5" t="n">
        <v>0</v>
      </c>
      <c r="K135" s="5" t="n">
        <v>0</v>
      </c>
      <c r="L135" s="5" t="n">
        <v>0</v>
      </c>
    </row>
    <row r="136" spans="1:12">
      <c r="A136" s="4" t="s">
        <v>107</v>
      </c>
      <c r="J136" s="5" t="n">
        <v>-1506</v>
      </c>
      <c r="K136" s="5" t="n">
        <v>0</v>
      </c>
      <c r="L136" s="5" t="n">
        <v>0</v>
      </c>
    </row>
    <row r="137" spans="1:12">
      <c r="A137" s="4" t="s">
        <v>108</v>
      </c>
      <c r="J137" s="5" t="n">
        <v>-14281</v>
      </c>
      <c r="K137" s="5" t="n">
        <v>-11291</v>
      </c>
      <c r="L137" s="5" t="n">
        <v>-10631</v>
      </c>
    </row>
    <row r="138" spans="1:12">
      <c r="A138" s="3" t="s">
        <v>109</v>
      </c>
    </row>
    <row r="139" spans="1:12">
      <c r="A139" s="4" t="s">
        <v>1789</v>
      </c>
      <c r="J139" s="5" t="n">
        <v>0</v>
      </c>
      <c r="K139" s="5" t="n">
        <v>0</v>
      </c>
      <c r="L139" s="5" t="n">
        <v>0</v>
      </c>
    </row>
    <row r="140" spans="1:12">
      <c r="A140" s="4" t="s">
        <v>111</v>
      </c>
      <c r="J140" s="5" t="n">
        <v>0</v>
      </c>
      <c r="K140" s="5" t="n">
        <v>0</v>
      </c>
      <c r="L140" s="5" t="n">
        <v>0</v>
      </c>
    </row>
    <row r="141" spans="1:12">
      <c r="A141" s="4" t="s">
        <v>112</v>
      </c>
      <c r="J141" s="5" t="n">
        <v>-1733</v>
      </c>
      <c r="K141" s="5" t="n">
        <v>0</v>
      </c>
      <c r="L141" s="5" t="n">
        <v>0</v>
      </c>
    </row>
    <row r="142" spans="1:12">
      <c r="A142" s="4" t="s">
        <v>113</v>
      </c>
      <c r="J142" s="5" t="n">
        <v>-9024</v>
      </c>
      <c r="K142" s="5" t="n">
        <v>-10371</v>
      </c>
      <c r="L142" s="5" t="n">
        <v>-10631</v>
      </c>
    </row>
    <row r="143" spans="1:12">
      <c r="A143" s="4" t="s">
        <v>114</v>
      </c>
      <c r="J143" s="5" t="n">
        <v>-3524</v>
      </c>
      <c r="K143" s="5" t="n">
        <v>-920</v>
      </c>
      <c r="L143" s="5" t="n">
        <v>0</v>
      </c>
    </row>
    <row r="144" spans="1:12">
      <c r="A144" s="4" t="s">
        <v>1849</v>
      </c>
      <c r="J144" s="5" t="n">
        <v>0</v>
      </c>
      <c r="K144" s="5" t="n">
        <v>0</v>
      </c>
      <c r="L144" s="5" t="n">
        <v>0</v>
      </c>
    </row>
    <row r="145" spans="1:12">
      <c r="A145" s="4" t="s">
        <v>116</v>
      </c>
      <c r="J145" s="5" t="n">
        <v>-14281</v>
      </c>
      <c r="K145" s="5" t="n">
        <v>-11291</v>
      </c>
      <c r="L145" s="5" t="n">
        <v>-10631</v>
      </c>
    </row>
    <row r="146" spans="1:12">
      <c r="A146" s="4" t="s">
        <v>1680</v>
      </c>
      <c r="J146" s="5" t="n">
        <v>0</v>
      </c>
      <c r="K146" s="5" t="n">
        <v>0</v>
      </c>
      <c r="L146" s="5" t="n">
        <v>0</v>
      </c>
    </row>
    <row r="147" spans="1:12">
      <c r="A147" s="4" t="s">
        <v>118</v>
      </c>
      <c r="J147" s="5" t="n">
        <v>0</v>
      </c>
      <c r="K147" s="5" t="n">
        <v>0</v>
      </c>
      <c r="L147" s="5" t="n">
        <v>0</v>
      </c>
    </row>
    <row r="148" spans="1:12">
      <c r="A148" s="4" t="s">
        <v>119</v>
      </c>
      <c r="J148" s="5" t="n">
        <v>0</v>
      </c>
      <c r="K148" s="5" t="n">
        <v>0</v>
      </c>
      <c r="L148" s="5" t="n">
        <v>0</v>
      </c>
    </row>
    <row r="149" spans="1:12">
      <c r="A149" s="4" t="s">
        <v>120</v>
      </c>
      <c r="J149" s="5" t="n">
        <v>0</v>
      </c>
      <c r="K149" s="5" t="n">
        <v>0</v>
      </c>
      <c r="L149" s="5" t="n">
        <v>0</v>
      </c>
    </row>
    <row r="150" spans="1:12">
      <c r="A150" s="4" t="s">
        <v>122</v>
      </c>
      <c r="J150" s="5" t="n">
        <v>0</v>
      </c>
      <c r="K150" s="5" t="n">
        <v>0</v>
      </c>
      <c r="L150" s="5" t="n">
        <v>0</v>
      </c>
    </row>
    <row r="151" spans="1:12">
      <c r="A151" s="4" t="s">
        <v>123</v>
      </c>
      <c r="J151" s="6" t="n">
        <v>0</v>
      </c>
      <c r="K151" s="6" t="n">
        <v>0</v>
      </c>
      <c r="L151" s="6" t="n">
        <v>0</v>
      </c>
    </row>
  </sheetData>
  <mergeCells count="3">
    <mergeCell ref="A1:A2"/>
    <mergeCell ref="B1:I1"/>
    <mergeCell ref="J1:L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1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55</v>
      </c>
      <c r="B1" s="2" t="s">
        <v>1</v>
      </c>
    </row>
    <row r="2" spans="1:4">
      <c r="B2" s="2" t="s">
        <v>2</v>
      </c>
      <c r="C2" s="2" t="s">
        <v>33</v>
      </c>
      <c r="D2" s="2" t="s">
        <v>101</v>
      </c>
    </row>
    <row r="3" spans="1:4">
      <c r="A3" s="3" t="s">
        <v>505</v>
      </c>
    </row>
    <row r="4" spans="1:4">
      <c r="A4" s="4" t="s">
        <v>1412</v>
      </c>
      <c r="B4" s="6" t="n">
        <v>1022340</v>
      </c>
    </row>
    <row r="5" spans="1:4">
      <c r="A5" s="4" t="s">
        <v>531</v>
      </c>
    </row>
    <row r="6" spans="1:4">
      <c r="A6" s="3" t="s">
        <v>505</v>
      </c>
    </row>
    <row r="7" spans="1:4">
      <c r="A7" s="4" t="s">
        <v>1412</v>
      </c>
      <c r="B7" s="5" t="n">
        <v>17316</v>
      </c>
      <c r="C7" s="6" t="n">
        <v>38704</v>
      </c>
      <c r="D7" s="6" t="n">
        <v>12818</v>
      </c>
    </row>
    <row r="8" spans="1:4">
      <c r="A8" s="4" t="s">
        <v>507</v>
      </c>
    </row>
    <row r="9" spans="1:4">
      <c r="A9" s="3" t="s">
        <v>505</v>
      </c>
    </row>
    <row r="10" spans="1:4">
      <c r="A10" s="4" t="s">
        <v>1412</v>
      </c>
      <c r="B10" s="5" t="n">
        <v>143170</v>
      </c>
      <c r="C10" s="5" t="n">
        <v>149082</v>
      </c>
      <c r="D10" s="5" t="n">
        <v>154248</v>
      </c>
    </row>
    <row r="11" spans="1:4">
      <c r="A11" s="4" t="s">
        <v>379</v>
      </c>
    </row>
    <row r="12" spans="1:4">
      <c r="A12" s="3" t="s">
        <v>505</v>
      </c>
    </row>
    <row r="13" spans="1:4">
      <c r="A13" s="4" t="s">
        <v>1412</v>
      </c>
      <c r="B13" s="5" t="n">
        <v>854699</v>
      </c>
      <c r="C13" s="6" t="n">
        <v>824714</v>
      </c>
      <c r="D13" s="6" t="n">
        <v>512219</v>
      </c>
    </row>
    <row r="14" spans="1:4">
      <c r="A14" s="4" t="s">
        <v>1166</v>
      </c>
    </row>
    <row r="15" spans="1:4">
      <c r="A15" s="3" t="s">
        <v>505</v>
      </c>
    </row>
    <row r="16" spans="1:4">
      <c r="A16" s="4" t="s">
        <v>1412</v>
      </c>
      <c r="B16" s="5" t="n">
        <v>7155</v>
      </c>
    </row>
    <row r="17" spans="1:4">
      <c r="A17" s="4" t="s">
        <v>1819</v>
      </c>
    </row>
    <row r="18" spans="1:4">
      <c r="A18" s="3" t="s">
        <v>505</v>
      </c>
    </row>
    <row r="19" spans="1:4">
      <c r="A19" s="4" t="s">
        <v>1412</v>
      </c>
      <c r="B19" s="5" t="n">
        <v>616794</v>
      </c>
    </row>
    <row r="20" spans="1:4">
      <c r="A20" s="4" t="s">
        <v>1856</v>
      </c>
    </row>
    <row r="21" spans="1:4">
      <c r="A21" s="3" t="s">
        <v>505</v>
      </c>
    </row>
    <row r="22" spans="1:4">
      <c r="A22" s="4" t="s">
        <v>1412</v>
      </c>
      <c r="B22" s="5" t="n">
        <v>17316</v>
      </c>
    </row>
    <row r="23" spans="1:4">
      <c r="A23" s="4" t="s">
        <v>1857</v>
      </c>
    </row>
    <row r="24" spans="1:4">
      <c r="A24" s="3" t="s">
        <v>505</v>
      </c>
    </row>
    <row r="25" spans="1:4">
      <c r="A25" s="4" t="s">
        <v>1412</v>
      </c>
      <c r="B25" s="5" t="n">
        <v>79433</v>
      </c>
    </row>
    <row r="26" spans="1:4">
      <c r="A26" s="4" t="s">
        <v>1858</v>
      </c>
    </row>
    <row r="27" spans="1:4">
      <c r="A27" s="3" t="s">
        <v>505</v>
      </c>
    </row>
    <row r="28" spans="1:4">
      <c r="A28" s="4" t="s">
        <v>1412</v>
      </c>
      <c r="B28" s="5" t="n">
        <v>520045</v>
      </c>
    </row>
    <row r="29" spans="1:4">
      <c r="A29" s="4" t="s">
        <v>1859</v>
      </c>
    </row>
    <row r="30" spans="1:4">
      <c r="A30" s="3" t="s">
        <v>505</v>
      </c>
    </row>
    <row r="31" spans="1:4">
      <c r="A31" s="4" t="s">
        <v>1412</v>
      </c>
      <c r="B31" s="5" t="n">
        <v>0</v>
      </c>
    </row>
    <row r="32" spans="1:4">
      <c r="A32" s="4" t="s">
        <v>1818</v>
      </c>
    </row>
    <row r="33" spans="1:4">
      <c r="A33" s="3" t="s">
        <v>505</v>
      </c>
    </row>
    <row r="34" spans="1:4">
      <c r="A34" s="4" t="s">
        <v>1412</v>
      </c>
      <c r="B34" s="5" t="n">
        <v>108166</v>
      </c>
    </row>
    <row r="35" spans="1:4">
      <c r="A35" s="4" t="s">
        <v>1860</v>
      </c>
    </row>
    <row r="36" spans="1:4">
      <c r="A36" s="3" t="s">
        <v>505</v>
      </c>
    </row>
    <row r="37" spans="1:4">
      <c r="A37" s="4" t="s">
        <v>1412</v>
      </c>
      <c r="B37" s="5" t="n">
        <v>0</v>
      </c>
    </row>
    <row r="38" spans="1:4">
      <c r="A38" s="4" t="s">
        <v>1861</v>
      </c>
    </row>
    <row r="39" spans="1:4">
      <c r="A39" s="3" t="s">
        <v>505</v>
      </c>
    </row>
    <row r="40" spans="1:4">
      <c r="A40" s="4" t="s">
        <v>1412</v>
      </c>
      <c r="B40" s="5" t="n">
        <v>9200</v>
      </c>
    </row>
    <row r="41" spans="1:4">
      <c r="A41" s="4" t="s">
        <v>1862</v>
      </c>
    </row>
    <row r="42" spans="1:4">
      <c r="A42" s="3" t="s">
        <v>505</v>
      </c>
    </row>
    <row r="43" spans="1:4">
      <c r="A43" s="4" t="s">
        <v>1412</v>
      </c>
      <c r="B43" s="5" t="n">
        <v>98067</v>
      </c>
    </row>
    <row r="44" spans="1:4">
      <c r="A44" s="4" t="s">
        <v>1863</v>
      </c>
    </row>
    <row r="45" spans="1:4">
      <c r="A45" s="3" t="s">
        <v>505</v>
      </c>
    </row>
    <row r="46" spans="1:4">
      <c r="A46" s="4" t="s">
        <v>1412</v>
      </c>
      <c r="B46" s="5" t="n">
        <v>899</v>
      </c>
    </row>
    <row r="47" spans="1:4">
      <c r="A47" s="4" t="s">
        <v>1820</v>
      </c>
    </row>
    <row r="48" spans="1:4">
      <c r="A48" s="3" t="s">
        <v>505</v>
      </c>
    </row>
    <row r="49" spans="1:4">
      <c r="A49" s="4" t="s">
        <v>1412</v>
      </c>
      <c r="B49" s="5" t="n">
        <v>151024</v>
      </c>
    </row>
    <row r="50" spans="1:4">
      <c r="A50" s="4" t="s">
        <v>1864</v>
      </c>
    </row>
    <row r="51" spans="1:4">
      <c r="A51" s="3" t="s">
        <v>505</v>
      </c>
    </row>
    <row r="52" spans="1:4">
      <c r="A52" s="4" t="s">
        <v>1412</v>
      </c>
      <c r="B52" s="5" t="n">
        <v>0</v>
      </c>
    </row>
    <row r="53" spans="1:4">
      <c r="A53" s="4" t="s">
        <v>1865</v>
      </c>
    </row>
    <row r="54" spans="1:4">
      <c r="A54" s="3" t="s">
        <v>505</v>
      </c>
    </row>
    <row r="55" spans="1:4">
      <c r="A55" s="4" t="s">
        <v>1412</v>
      </c>
      <c r="B55" s="5" t="n">
        <v>8797</v>
      </c>
    </row>
    <row r="56" spans="1:4">
      <c r="A56" s="4" t="s">
        <v>1866</v>
      </c>
    </row>
    <row r="57" spans="1:4">
      <c r="A57" s="3" t="s">
        <v>505</v>
      </c>
    </row>
    <row r="58" spans="1:4">
      <c r="A58" s="4" t="s">
        <v>1412</v>
      </c>
      <c r="B58" s="5" t="n">
        <v>135971</v>
      </c>
    </row>
    <row r="59" spans="1:4">
      <c r="A59" s="4" t="s">
        <v>1867</v>
      </c>
    </row>
    <row r="60" spans="1:4">
      <c r="A60" s="3" t="s">
        <v>505</v>
      </c>
    </row>
    <row r="61" spans="1:4">
      <c r="A61" s="4" t="s">
        <v>1412</v>
      </c>
      <c r="B61" s="5" t="n">
        <v>6256</v>
      </c>
    </row>
    <row r="62" spans="1:4">
      <c r="A62" s="4" t="s">
        <v>1868</v>
      </c>
    </row>
    <row r="63" spans="1:4">
      <c r="A63" s="3" t="s">
        <v>505</v>
      </c>
    </row>
    <row r="64" spans="1:4">
      <c r="A64" s="4" t="s">
        <v>1412</v>
      </c>
      <c r="B64" s="5" t="n">
        <v>49966</v>
      </c>
    </row>
    <row r="65" spans="1:4">
      <c r="A65" s="4" t="s">
        <v>1869</v>
      </c>
    </row>
    <row r="66" spans="1:4">
      <c r="A66" s="3" t="s">
        <v>505</v>
      </c>
    </row>
    <row r="67" spans="1:4">
      <c r="A67" s="4" t="s">
        <v>1412</v>
      </c>
      <c r="B67" s="5" t="n">
        <v>0</v>
      </c>
    </row>
    <row r="68" spans="1:4">
      <c r="A68" s="4" t="s">
        <v>1870</v>
      </c>
    </row>
    <row r="69" spans="1:4">
      <c r="A69" s="3" t="s">
        <v>505</v>
      </c>
    </row>
    <row r="70" spans="1:4">
      <c r="A70" s="4" t="s">
        <v>1412</v>
      </c>
      <c r="B70" s="5" t="n">
        <v>6766</v>
      </c>
    </row>
    <row r="71" spans="1:4">
      <c r="A71" s="4" t="s">
        <v>1871</v>
      </c>
    </row>
    <row r="72" spans="1:4">
      <c r="A72" s="3" t="s">
        <v>505</v>
      </c>
    </row>
    <row r="73" spans="1:4">
      <c r="A73" s="4" t="s">
        <v>1412</v>
      </c>
      <c r="B73" s="5" t="n">
        <v>43200</v>
      </c>
    </row>
    <row r="74" spans="1:4">
      <c r="A74" s="4" t="s">
        <v>1872</v>
      </c>
    </row>
    <row r="75" spans="1:4">
      <c r="A75" s="3" t="s">
        <v>505</v>
      </c>
    </row>
    <row r="76" spans="1:4">
      <c r="A76" s="4" t="s">
        <v>1412</v>
      </c>
      <c r="B76" s="5" t="n">
        <v>0</v>
      </c>
    </row>
    <row r="77" spans="1:4">
      <c r="A77" s="4" t="s">
        <v>1873</v>
      </c>
    </row>
    <row r="78" spans="1:4">
      <c r="A78" s="3" t="s">
        <v>505</v>
      </c>
    </row>
    <row r="79" spans="1:4">
      <c r="A79" s="4" t="s">
        <v>1412</v>
      </c>
      <c r="B79" s="5" t="n">
        <v>96390</v>
      </c>
    </row>
    <row r="80" spans="1:4">
      <c r="A80" s="4" t="s">
        <v>1874</v>
      </c>
    </row>
    <row r="81" spans="1:4">
      <c r="A81" s="3" t="s">
        <v>505</v>
      </c>
    </row>
    <row r="82" spans="1:4">
      <c r="A82" s="4" t="s">
        <v>1412</v>
      </c>
      <c r="B82" s="5" t="n">
        <v>0</v>
      </c>
    </row>
    <row r="83" spans="1:4">
      <c r="A83" s="4" t="s">
        <v>1875</v>
      </c>
    </row>
    <row r="84" spans="1:4">
      <c r="A84" s="3" t="s">
        <v>505</v>
      </c>
    </row>
    <row r="85" spans="1:4">
      <c r="A85" s="4" t="s">
        <v>1412</v>
      </c>
      <c r="B85" s="5" t="n">
        <v>38974</v>
      </c>
    </row>
    <row r="86" spans="1:4">
      <c r="A86" s="4" t="s">
        <v>1876</v>
      </c>
    </row>
    <row r="87" spans="1:4">
      <c r="A87" s="3" t="s">
        <v>505</v>
      </c>
    </row>
    <row r="88" spans="1:4">
      <c r="A88" s="4" t="s">
        <v>1412</v>
      </c>
      <c r="B88" s="5" t="n">
        <v>57416</v>
      </c>
    </row>
    <row r="89" spans="1:4">
      <c r="A89" s="4" t="s">
        <v>1877</v>
      </c>
    </row>
    <row r="90" spans="1:4">
      <c r="A90" s="3" t="s">
        <v>505</v>
      </c>
    </row>
    <row r="91" spans="1:4">
      <c r="A91" s="4" t="s">
        <v>1412</v>
      </c>
      <c r="B91" s="6" t="n">
        <v>0</v>
      </c>
    </row>
    <row r="92" spans="1:4">
      <c r="A92" s="4" t="s">
        <v>1878</v>
      </c>
    </row>
    <row r="93" spans="1:4">
      <c r="A93" s="3" t="s">
        <v>505</v>
      </c>
    </row>
    <row r="94" spans="1:4">
      <c r="A94" s="4" t="s">
        <v>1173</v>
      </c>
      <c r="B94" s="4" t="s">
        <v>540</v>
      </c>
    </row>
    <row r="95" spans="1:4">
      <c r="A95" s="4" t="s">
        <v>1879</v>
      </c>
    </row>
    <row r="96" spans="1:4">
      <c r="A96" s="3" t="s">
        <v>505</v>
      </c>
    </row>
    <row r="97" spans="1:4">
      <c r="A97" s="4" t="s">
        <v>1173</v>
      </c>
      <c r="B97" s="4" t="s">
        <v>540</v>
      </c>
    </row>
    <row r="98" spans="1:4">
      <c r="A98" s="4" t="s">
        <v>1880</v>
      </c>
    </row>
    <row r="99" spans="1:4">
      <c r="A99" s="3" t="s">
        <v>505</v>
      </c>
    </row>
    <row r="100" spans="1:4">
      <c r="A100" s="4" t="s">
        <v>1173</v>
      </c>
      <c r="B100" s="4" t="s">
        <v>540</v>
      </c>
    </row>
    <row r="101" spans="1:4">
      <c r="A101" s="4" t="s">
        <v>1881</v>
      </c>
    </row>
    <row r="102" spans="1:4">
      <c r="A102" s="3" t="s">
        <v>505</v>
      </c>
    </row>
    <row r="103" spans="1:4">
      <c r="A103" s="4" t="s">
        <v>1173</v>
      </c>
      <c r="B103" s="4" t="s">
        <v>540</v>
      </c>
    </row>
    <row r="104" spans="1:4">
      <c r="A104" s="4" t="s">
        <v>1882</v>
      </c>
    </row>
    <row r="105" spans="1:4">
      <c r="A105" s="3" t="s">
        <v>505</v>
      </c>
    </row>
    <row r="106" spans="1:4">
      <c r="A106" s="4" t="s">
        <v>1173</v>
      </c>
      <c r="B106" s="4" t="s">
        <v>540</v>
      </c>
    </row>
    <row r="107" spans="1:4">
      <c r="A107" s="4" t="s">
        <v>1883</v>
      </c>
    </row>
    <row r="108" spans="1:4">
      <c r="A108" s="3" t="s">
        <v>505</v>
      </c>
    </row>
    <row r="109" spans="1:4">
      <c r="A109" s="4" t="s">
        <v>1173</v>
      </c>
      <c r="B109" s="4" t="s">
        <v>1884</v>
      </c>
    </row>
    <row r="110" spans="1:4">
      <c r="A110" s="4" t="s">
        <v>1885</v>
      </c>
    </row>
    <row r="111" spans="1:4">
      <c r="A111" s="3" t="s">
        <v>505</v>
      </c>
    </row>
    <row r="112" spans="1:4">
      <c r="A112" s="4" t="s">
        <v>1173</v>
      </c>
      <c r="B112" s="4" t="s">
        <v>540</v>
      </c>
    </row>
    <row r="113" spans="1:4">
      <c r="A113" s="4" t="s">
        <v>1886</v>
      </c>
    </row>
    <row r="114" spans="1:4">
      <c r="A114" s="3" t="s">
        <v>505</v>
      </c>
    </row>
    <row r="115" spans="1:4">
      <c r="A115" s="4" t="s">
        <v>1173</v>
      </c>
      <c r="B115" s="4" t="s">
        <v>1887</v>
      </c>
    </row>
    <row r="116" spans="1:4">
      <c r="A116" s="4" t="s">
        <v>1888</v>
      </c>
    </row>
    <row r="117" spans="1:4">
      <c r="A117" s="3" t="s">
        <v>505</v>
      </c>
    </row>
    <row r="118" spans="1:4">
      <c r="A118" s="4" t="s">
        <v>1173</v>
      </c>
      <c r="B118" s="4" t="s">
        <v>1889</v>
      </c>
    </row>
    <row r="119" spans="1:4">
      <c r="A119" s="4" t="s">
        <v>1890</v>
      </c>
    </row>
    <row r="120" spans="1:4">
      <c r="A120" s="3" t="s">
        <v>505</v>
      </c>
    </row>
    <row r="121" spans="1:4">
      <c r="A121" s="4" t="s">
        <v>1173</v>
      </c>
      <c r="B121" s="4" t="s">
        <v>1214</v>
      </c>
    </row>
    <row r="122" spans="1:4">
      <c r="A122" s="4" t="s">
        <v>1891</v>
      </c>
    </row>
    <row r="123" spans="1:4">
      <c r="A123" s="3" t="s">
        <v>505</v>
      </c>
    </row>
    <row r="124" spans="1:4">
      <c r="A124" s="4" t="s">
        <v>1173</v>
      </c>
      <c r="B124" s="4" t="s">
        <v>1354</v>
      </c>
    </row>
    <row r="125" spans="1:4">
      <c r="A125" s="4" t="s">
        <v>1892</v>
      </c>
    </row>
    <row r="126" spans="1:4">
      <c r="A126" s="3" t="s">
        <v>505</v>
      </c>
    </row>
    <row r="127" spans="1:4">
      <c r="A127" s="4" t="s">
        <v>1173</v>
      </c>
      <c r="B127" s="4" t="s">
        <v>1214</v>
      </c>
    </row>
    <row r="128" spans="1:4">
      <c r="A128" s="4" t="s">
        <v>1893</v>
      </c>
    </row>
    <row r="129" spans="1:4">
      <c r="A129" s="3" t="s">
        <v>505</v>
      </c>
    </row>
    <row r="130" spans="1:4">
      <c r="A130" s="4" t="s">
        <v>1173</v>
      </c>
      <c r="B130" s="4" t="s">
        <v>1894</v>
      </c>
    </row>
    <row r="131" spans="1:4">
      <c r="A131" s="4" t="s">
        <v>1895</v>
      </c>
    </row>
    <row r="132" spans="1:4">
      <c r="A132" s="3" t="s">
        <v>505</v>
      </c>
    </row>
    <row r="133" spans="1:4">
      <c r="A133" s="4" t="s">
        <v>1173</v>
      </c>
      <c r="B133" s="4" t="s">
        <v>1896</v>
      </c>
    </row>
    <row r="134" spans="1:4">
      <c r="A134" s="4" t="s">
        <v>1897</v>
      </c>
    </row>
    <row r="135" spans="1:4">
      <c r="A135" s="3" t="s">
        <v>505</v>
      </c>
    </row>
    <row r="136" spans="1:4">
      <c r="A136" s="4" t="s">
        <v>1173</v>
      </c>
      <c r="B136" s="4" t="s">
        <v>1898</v>
      </c>
    </row>
    <row r="137" spans="1:4">
      <c r="A137" s="4" t="s">
        <v>1899</v>
      </c>
    </row>
    <row r="138" spans="1:4">
      <c r="A138" s="3" t="s">
        <v>505</v>
      </c>
    </row>
    <row r="139" spans="1:4">
      <c r="A139" s="4" t="s">
        <v>1173</v>
      </c>
      <c r="B139" s="4" t="s">
        <v>1900</v>
      </c>
    </row>
    <row r="140" spans="1:4">
      <c r="A140" s="4" t="s">
        <v>1901</v>
      </c>
    </row>
    <row r="141" spans="1:4">
      <c r="A141" s="3" t="s">
        <v>505</v>
      </c>
    </row>
    <row r="142" spans="1:4">
      <c r="A142" s="4" t="s">
        <v>1173</v>
      </c>
      <c r="B142" s="4" t="s">
        <v>1214</v>
      </c>
    </row>
    <row r="143" spans="1:4">
      <c r="A143" s="4" t="s">
        <v>1902</v>
      </c>
    </row>
    <row r="144" spans="1:4">
      <c r="A144" s="3" t="s">
        <v>505</v>
      </c>
    </row>
    <row r="145" spans="1:4">
      <c r="A145" s="4" t="s">
        <v>1173</v>
      </c>
      <c r="B145" s="4" t="s">
        <v>1903</v>
      </c>
    </row>
    <row r="146" spans="1:4">
      <c r="A146" s="4" t="s">
        <v>1904</v>
      </c>
    </row>
    <row r="147" spans="1:4">
      <c r="A147" s="3" t="s">
        <v>505</v>
      </c>
    </row>
    <row r="148" spans="1:4">
      <c r="A148" s="4" t="s">
        <v>1173</v>
      </c>
      <c r="B148" s="4" t="s">
        <v>1905</v>
      </c>
    </row>
    <row r="149" spans="1:4">
      <c r="A149" s="4" t="s">
        <v>1906</v>
      </c>
    </row>
    <row r="150" spans="1:4">
      <c r="A150" s="3" t="s">
        <v>505</v>
      </c>
    </row>
    <row r="151" spans="1:4">
      <c r="A151" s="4" t="s">
        <v>1173</v>
      </c>
      <c r="B151" s="4" t="s">
        <v>1907</v>
      </c>
    </row>
    <row r="152" spans="1:4">
      <c r="A152" s="4" t="s">
        <v>1908</v>
      </c>
    </row>
    <row r="153" spans="1:4">
      <c r="A153" s="3" t="s">
        <v>505</v>
      </c>
    </row>
    <row r="154" spans="1:4">
      <c r="A154" s="4" t="s">
        <v>1173</v>
      </c>
      <c r="B154" s="4" t="s">
        <v>987</v>
      </c>
    </row>
    <row r="155" spans="1:4">
      <c r="A155" s="4" t="s">
        <v>1909</v>
      </c>
    </row>
    <row r="156" spans="1:4">
      <c r="A156" s="3" t="s">
        <v>505</v>
      </c>
    </row>
    <row r="157" spans="1:4">
      <c r="A157" s="4" t="s">
        <v>1173</v>
      </c>
      <c r="B157" s="4" t="s">
        <v>1214</v>
      </c>
    </row>
    <row r="158" spans="1:4">
      <c r="A158" s="4" t="s">
        <v>1910</v>
      </c>
    </row>
    <row r="159" spans="1:4">
      <c r="A159" s="3" t="s">
        <v>505</v>
      </c>
    </row>
    <row r="160" spans="1:4">
      <c r="A160" s="4" t="s">
        <v>1173</v>
      </c>
      <c r="B160" s="4" t="s">
        <v>763</v>
      </c>
    </row>
    <row r="161" spans="1:4">
      <c r="A161" s="4" t="s">
        <v>1911</v>
      </c>
    </row>
    <row r="162" spans="1:4">
      <c r="A162" s="3" t="s">
        <v>505</v>
      </c>
    </row>
    <row r="163" spans="1:4">
      <c r="A163" s="4" t="s">
        <v>1173</v>
      </c>
      <c r="B163" s="4" t="s">
        <v>1912</v>
      </c>
    </row>
    <row r="164" spans="1:4">
      <c r="A164" s="4" t="s">
        <v>1913</v>
      </c>
    </row>
    <row r="165" spans="1:4">
      <c r="A165" s="3" t="s">
        <v>505</v>
      </c>
    </row>
    <row r="166" spans="1:4">
      <c r="A166" s="4" t="s">
        <v>1173</v>
      </c>
      <c r="B166" s="4" t="s">
        <v>1214</v>
      </c>
    </row>
    <row r="167" spans="1:4">
      <c r="A167" s="4" t="s">
        <v>1914</v>
      </c>
    </row>
    <row r="168" spans="1:4">
      <c r="A168" s="3" t="s">
        <v>505</v>
      </c>
    </row>
    <row r="169" spans="1:4">
      <c r="A169" s="4" t="s">
        <v>1173</v>
      </c>
      <c r="B169" s="4" t="s">
        <v>1915</v>
      </c>
    </row>
    <row r="170" spans="1:4">
      <c r="A170" s="4" t="s">
        <v>1916</v>
      </c>
    </row>
    <row r="171" spans="1:4">
      <c r="A171" s="3" t="s">
        <v>505</v>
      </c>
    </row>
    <row r="172" spans="1:4">
      <c r="A172" s="4" t="s">
        <v>1173</v>
      </c>
      <c r="B172" s="4" t="s">
        <v>1214</v>
      </c>
    </row>
    <row r="173" spans="1:4">
      <c r="A173" s="4" t="s">
        <v>1917</v>
      </c>
    </row>
    <row r="174" spans="1:4">
      <c r="A174" s="3" t="s">
        <v>505</v>
      </c>
    </row>
    <row r="175" spans="1:4">
      <c r="A175" s="4" t="s">
        <v>1173</v>
      </c>
      <c r="B175" s="4" t="s">
        <v>757</v>
      </c>
    </row>
    <row r="176" spans="1:4">
      <c r="A176" s="4" t="s">
        <v>1918</v>
      </c>
    </row>
    <row r="177" spans="1:4">
      <c r="A177" s="3" t="s">
        <v>505</v>
      </c>
    </row>
    <row r="178" spans="1:4">
      <c r="A178" s="4" t="s">
        <v>1173</v>
      </c>
      <c r="B178" s="4" t="s">
        <v>1919</v>
      </c>
    </row>
    <row r="179" spans="1:4">
      <c r="A179" s="4" t="s">
        <v>1920</v>
      </c>
    </row>
    <row r="180" spans="1:4">
      <c r="A180" s="3" t="s">
        <v>505</v>
      </c>
    </row>
    <row r="181" spans="1:4">
      <c r="A181" s="4" t="s">
        <v>1173</v>
      </c>
      <c r="B181" s="4" t="s">
        <v>1214</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21</v>
      </c>
      <c r="B1" s="2" t="s">
        <v>2</v>
      </c>
      <c r="C1" s="2" t="s">
        <v>33</v>
      </c>
    </row>
    <row r="2" spans="1:3">
      <c r="A2" s="3" t="s">
        <v>1922</v>
      </c>
    </row>
    <row r="3" spans="1:3">
      <c r="A3" s="4" t="s">
        <v>1923</v>
      </c>
      <c r="B3" s="6" t="n">
        <v>12865744</v>
      </c>
      <c r="C3" s="6" t="n">
        <v>11772534</v>
      </c>
    </row>
    <row r="4" spans="1:3">
      <c r="A4" s="4" t="s">
        <v>1850</v>
      </c>
    </row>
    <row r="5" spans="1:3">
      <c r="A5" s="3" t="s">
        <v>1922</v>
      </c>
    </row>
    <row r="6" spans="1:3">
      <c r="A6" s="4" t="s">
        <v>1923</v>
      </c>
      <c r="B6" s="5" t="n">
        <v>8297103</v>
      </c>
      <c r="C6" s="5" t="n">
        <v>7602594</v>
      </c>
    </row>
    <row r="7" spans="1:3">
      <c r="A7" s="4" t="s">
        <v>1851</v>
      </c>
    </row>
    <row r="8" spans="1:3">
      <c r="A8" s="3" t="s">
        <v>1922</v>
      </c>
    </row>
    <row r="9" spans="1:3">
      <c r="A9" s="4" t="s">
        <v>1923</v>
      </c>
      <c r="B9" s="5" t="n">
        <v>563754</v>
      </c>
      <c r="C9" s="5" t="n">
        <v>559377</v>
      </c>
    </row>
    <row r="10" spans="1:3">
      <c r="A10" s="4" t="s">
        <v>1852</v>
      </c>
    </row>
    <row r="11" spans="1:3">
      <c r="A11" s="3" t="s">
        <v>1922</v>
      </c>
    </row>
    <row r="12" spans="1:3">
      <c r="A12" s="4" t="s">
        <v>1923</v>
      </c>
      <c r="B12" s="5" t="n">
        <v>2968316</v>
      </c>
      <c r="C12" s="5" t="n">
        <v>2780462</v>
      </c>
    </row>
    <row r="13" spans="1:3">
      <c r="A13" s="4" t="s">
        <v>1853</v>
      </c>
    </row>
    <row r="14" spans="1:3">
      <c r="A14" s="3" t="s">
        <v>1922</v>
      </c>
    </row>
    <row r="15" spans="1:3">
      <c r="A15" s="4" t="s">
        <v>1923</v>
      </c>
      <c r="B15" s="5" t="n">
        <v>1644013</v>
      </c>
      <c r="C15" s="5" t="n">
        <v>1695994</v>
      </c>
    </row>
    <row r="16" spans="1:3">
      <c r="A16" s="4" t="s">
        <v>1854</v>
      </c>
    </row>
    <row r="17" spans="1:3">
      <c r="A17" s="3" t="s">
        <v>1922</v>
      </c>
    </row>
    <row r="18" spans="1:3">
      <c r="A18" s="4" t="s">
        <v>1923</v>
      </c>
      <c r="B18" s="6" t="n">
        <v>-607442</v>
      </c>
      <c r="C18" s="6" t="n">
        <v>-865893</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924</v>
      </c>
      <c r="B1" s="2" t="s">
        <v>95</v>
      </c>
      <c r="J1" s="2" t="s">
        <v>1</v>
      </c>
    </row>
    <row r="2" spans="1:12">
      <c r="B2" s="2" t="s">
        <v>2</v>
      </c>
      <c r="C2" s="2" t="s">
        <v>96</v>
      </c>
      <c r="D2" s="2" t="s">
        <v>4</v>
      </c>
      <c r="E2" s="2" t="s">
        <v>97</v>
      </c>
      <c r="F2" s="2" t="s">
        <v>33</v>
      </c>
      <c r="G2" s="2" t="s">
        <v>98</v>
      </c>
      <c r="H2" s="2" t="s">
        <v>99</v>
      </c>
      <c r="I2" s="2" t="s">
        <v>100</v>
      </c>
      <c r="J2" s="2" t="s">
        <v>2</v>
      </c>
      <c r="K2" s="2" t="s">
        <v>33</v>
      </c>
      <c r="L2" s="2" t="s">
        <v>101</v>
      </c>
    </row>
    <row r="3" spans="1:12">
      <c r="A3" s="3" t="s">
        <v>102</v>
      </c>
    </row>
    <row r="4" spans="1:12">
      <c r="A4" s="4" t="s">
        <v>103</v>
      </c>
      <c r="B4" s="6" t="n">
        <v>216188</v>
      </c>
      <c r="C4" s="6" t="n">
        <v>205730</v>
      </c>
      <c r="D4" s="6" t="n">
        <v>208709</v>
      </c>
      <c r="E4" s="6" t="n">
        <v>192887</v>
      </c>
      <c r="F4" s="6" t="n">
        <v>178009</v>
      </c>
      <c r="G4" s="6" t="n">
        <v>209971</v>
      </c>
      <c r="H4" s="6" t="n">
        <v>189344</v>
      </c>
      <c r="I4" s="6" t="n">
        <v>176420</v>
      </c>
      <c r="J4" s="6" t="n">
        <v>823514</v>
      </c>
      <c r="K4" s="6" t="n">
        <v>753744</v>
      </c>
      <c r="L4" s="6" t="n">
        <v>542991</v>
      </c>
    </row>
    <row r="5" spans="1:12">
      <c r="A5" s="4" t="s">
        <v>104</v>
      </c>
      <c r="B5" s="5" t="n">
        <v>13266</v>
      </c>
      <c r="C5" s="5" t="n">
        <v>9187</v>
      </c>
      <c r="D5" s="5" t="n">
        <v>10487</v>
      </c>
      <c r="E5" s="5" t="n">
        <v>6424</v>
      </c>
      <c r="F5" s="5" t="n">
        <v>7450</v>
      </c>
      <c r="G5" s="5" t="n">
        <v>9708</v>
      </c>
      <c r="H5" s="5" t="n">
        <v>10125</v>
      </c>
      <c r="I5" s="5" t="n">
        <v>12064</v>
      </c>
      <c r="J5" s="5" t="n">
        <v>39364</v>
      </c>
      <c r="K5" s="5" t="n">
        <v>39347</v>
      </c>
      <c r="L5" s="5" t="n">
        <v>34919</v>
      </c>
    </row>
    <row r="6" spans="1:12">
      <c r="A6" s="4" t="s">
        <v>105</v>
      </c>
      <c r="B6" s="5" t="n">
        <v>42229</v>
      </c>
      <c r="C6" s="5" t="n">
        <v>48022</v>
      </c>
      <c r="D6" s="5" t="n">
        <v>44932</v>
      </c>
      <c r="E6" s="5" t="n">
        <v>50280</v>
      </c>
      <c r="F6" s="5" t="n">
        <v>44265</v>
      </c>
      <c r="G6" s="5" t="n">
        <v>31640</v>
      </c>
      <c r="H6" s="5" t="n">
        <v>25265</v>
      </c>
      <c r="I6" s="5" t="n">
        <v>21394</v>
      </c>
      <c r="J6" s="5" t="n">
        <v>185463</v>
      </c>
      <c r="K6" s="5" t="n">
        <v>122564</v>
      </c>
      <c r="L6" s="5" t="n">
        <v>66024</v>
      </c>
    </row>
    <row r="7" spans="1:12">
      <c r="A7" s="4" t="s">
        <v>106</v>
      </c>
      <c r="B7" s="5" t="n">
        <v>-61570</v>
      </c>
      <c r="C7" s="5" t="n">
        <v>66608</v>
      </c>
      <c r="D7" s="5" t="n">
        <v>34503</v>
      </c>
      <c r="E7" s="5" t="n">
        <v>38277</v>
      </c>
      <c r="F7" s="5" t="n">
        <v>-56705</v>
      </c>
      <c r="G7" s="5" t="n">
        <v>-15835</v>
      </c>
      <c r="H7" s="5" t="n">
        <v>-8296</v>
      </c>
      <c r="I7" s="5" t="n">
        <v>39313</v>
      </c>
      <c r="J7" s="5" t="n">
        <v>77818</v>
      </c>
      <c r="K7" s="5" t="n">
        <v>-41523</v>
      </c>
      <c r="L7" s="5" t="n">
        <v>51991</v>
      </c>
    </row>
    <row r="8" spans="1:12">
      <c r="A8" s="4" t="s">
        <v>107</v>
      </c>
      <c r="B8" s="5" t="n">
        <v>-1277</v>
      </c>
      <c r="C8" s="5" t="n">
        <v>414</v>
      </c>
      <c r="D8" s="5" t="n">
        <v>3289</v>
      </c>
      <c r="E8" s="5" t="n">
        <v>2410</v>
      </c>
      <c r="F8" s="5" t="n">
        <v>12648</v>
      </c>
      <c r="G8" s="5" t="n">
        <v>2370</v>
      </c>
      <c r="H8" s="5" t="n">
        <v>11833</v>
      </c>
      <c r="I8" s="5" t="n">
        <v>3477</v>
      </c>
      <c r="J8" s="5" t="n">
        <v>4836</v>
      </c>
      <c r="K8" s="5" t="n">
        <v>30328</v>
      </c>
      <c r="L8" s="5" t="n">
        <v>14149</v>
      </c>
    </row>
    <row r="9" spans="1:12">
      <c r="A9" s="4" t="s">
        <v>108</v>
      </c>
      <c r="B9" s="5" t="n">
        <v>208836</v>
      </c>
      <c r="C9" s="5" t="n">
        <v>329961</v>
      </c>
      <c r="D9" s="5" t="n">
        <v>301920</v>
      </c>
      <c r="E9" s="5" t="n">
        <v>290278</v>
      </c>
      <c r="F9" s="5" t="n">
        <v>185667</v>
      </c>
      <c r="G9" s="5" t="n">
        <v>237854</v>
      </c>
      <c r="H9" s="5" t="n">
        <v>228271</v>
      </c>
      <c r="I9" s="5" t="n">
        <v>252668</v>
      </c>
      <c r="J9" s="5" t="n">
        <v>1130995</v>
      </c>
      <c r="K9" s="5" t="n">
        <v>904460</v>
      </c>
      <c r="L9" s="5" t="n">
        <v>710074</v>
      </c>
    </row>
    <row r="10" spans="1:12">
      <c r="A10" s="3" t="s">
        <v>109</v>
      </c>
    </row>
    <row r="11" spans="1:12">
      <c r="A11" s="4" t="s">
        <v>110</v>
      </c>
      <c r="B11" s="5" t="n">
        <v>1321</v>
      </c>
      <c r="C11" s="5" t="n">
        <v>-6902</v>
      </c>
      <c r="D11" s="5" t="n">
        <v>96462</v>
      </c>
      <c r="E11" s="5" t="n">
        <v>83218</v>
      </c>
      <c r="F11" s="5" t="n">
        <v>-64062</v>
      </c>
      <c r="G11" s="5" t="n">
        <v>32359</v>
      </c>
      <c r="H11" s="5" t="n">
        <v>65900</v>
      </c>
      <c r="I11" s="5" t="n">
        <v>70136</v>
      </c>
      <c r="J11" s="5" t="n">
        <v>174099</v>
      </c>
      <c r="K11" s="5" t="n">
        <v>104333</v>
      </c>
      <c r="L11" s="5" t="n">
        <v>9146</v>
      </c>
    </row>
    <row r="12" spans="1:12">
      <c r="A12" s="4" t="s">
        <v>111</v>
      </c>
      <c r="B12" s="5" t="n">
        <v>-2265</v>
      </c>
      <c r="C12" s="5" t="n">
        <v>1682</v>
      </c>
      <c r="D12" s="5" t="n">
        <v>-1613</v>
      </c>
      <c r="E12" s="5" t="n">
        <v>158</v>
      </c>
      <c r="F12" s="5" t="n">
        <v>-1808</v>
      </c>
      <c r="G12" s="5" t="n">
        <v>401</v>
      </c>
      <c r="H12" s="5" t="n">
        <v>407</v>
      </c>
      <c r="I12" s="5" t="n">
        <v>454</v>
      </c>
      <c r="J12" s="5" t="n">
        <v>-2038</v>
      </c>
      <c r="K12" s="5" t="n">
        <v>-546</v>
      </c>
      <c r="L12" s="5" t="n">
        <v>84</v>
      </c>
    </row>
    <row r="13" spans="1:12">
      <c r="A13" s="4" t="s">
        <v>112</v>
      </c>
      <c r="B13" s="5" t="n">
        <v>47619</v>
      </c>
      <c r="C13" s="5" t="n">
        <v>50074</v>
      </c>
      <c r="D13" s="5" t="n">
        <v>43847</v>
      </c>
      <c r="E13" s="5" t="n">
        <v>45029</v>
      </c>
      <c r="F13" s="5" t="n">
        <v>53666</v>
      </c>
      <c r="G13" s="5" t="n">
        <v>44445</v>
      </c>
      <c r="H13" s="5" t="n">
        <v>33781</v>
      </c>
      <c r="I13" s="5" t="n">
        <v>31824</v>
      </c>
      <c r="J13" s="5" t="n">
        <v>186569</v>
      </c>
      <c r="K13" s="5" t="n">
        <v>163716</v>
      </c>
      <c r="L13" s="5" t="n">
        <v>117542</v>
      </c>
    </row>
    <row r="14" spans="1:12">
      <c r="A14" s="4" t="s">
        <v>113</v>
      </c>
      <c r="B14" s="5" t="n">
        <v>123497</v>
      </c>
      <c r="C14" s="5" t="n">
        <v>103097</v>
      </c>
      <c r="D14" s="5" t="n">
        <v>104206</v>
      </c>
      <c r="E14" s="5" t="n">
        <v>92934</v>
      </c>
      <c r="F14" s="5" t="n">
        <v>106754</v>
      </c>
      <c r="G14" s="5" t="n">
        <v>96818</v>
      </c>
      <c r="H14" s="5" t="n">
        <v>90837</v>
      </c>
      <c r="I14" s="5" t="n">
        <v>94750</v>
      </c>
      <c r="J14" s="5" t="n">
        <v>423734</v>
      </c>
      <c r="K14" s="5" t="n">
        <v>389159</v>
      </c>
      <c r="L14" s="5" t="n">
        <v>337120</v>
      </c>
    </row>
    <row r="15" spans="1:12">
      <c r="A15" s="4" t="s">
        <v>114</v>
      </c>
      <c r="B15" s="5" t="n">
        <v>4796</v>
      </c>
      <c r="C15" s="5" t="n">
        <v>5027</v>
      </c>
      <c r="D15" s="5" t="n">
        <v>5421</v>
      </c>
      <c r="E15" s="5" t="n">
        <v>5398</v>
      </c>
      <c r="F15" s="5" t="n">
        <v>5368</v>
      </c>
      <c r="G15" s="5" t="n">
        <v>5156</v>
      </c>
      <c r="H15" s="5" t="n">
        <v>4876</v>
      </c>
      <c r="I15" s="5" t="n">
        <v>4003</v>
      </c>
      <c r="J15" s="5" t="n">
        <v>20642</v>
      </c>
      <c r="K15" s="5" t="n">
        <v>19403</v>
      </c>
      <c r="L15" s="5" t="n">
        <v>12922</v>
      </c>
    </row>
    <row r="16" spans="1:12">
      <c r="A16" s="4" t="s">
        <v>115</v>
      </c>
      <c r="B16" s="5" t="n">
        <v>-1527</v>
      </c>
      <c r="C16" s="5" t="n">
        <v>2276</v>
      </c>
      <c r="D16" s="5" t="n">
        <v>-1856</v>
      </c>
      <c r="E16" s="5" t="n">
        <v>1772</v>
      </c>
      <c r="F16" s="5" t="n">
        <v>7004</v>
      </c>
      <c r="G16" s="5" t="n">
        <v>-841</v>
      </c>
      <c r="H16" s="5" t="n">
        <v>2297</v>
      </c>
      <c r="I16" s="5" t="n">
        <v>-5087</v>
      </c>
      <c r="J16" s="5" t="n">
        <v>665</v>
      </c>
      <c r="K16" s="5" t="n">
        <v>3373</v>
      </c>
      <c r="L16" s="5" t="n">
        <v>5962</v>
      </c>
    </row>
    <row r="17" spans="1:12">
      <c r="A17" s="4" t="s">
        <v>116</v>
      </c>
      <c r="B17" s="5" t="n">
        <v>173441</v>
      </c>
      <c r="C17" s="5" t="n">
        <v>155254</v>
      </c>
      <c r="D17" s="5" t="n">
        <v>246467</v>
      </c>
      <c r="E17" s="5" t="n">
        <v>228509</v>
      </c>
      <c r="F17" s="5" t="n">
        <v>106922</v>
      </c>
      <c r="G17" s="5" t="n">
        <v>178338</v>
      </c>
      <c r="H17" s="5" t="n">
        <v>198098</v>
      </c>
      <c r="I17" s="5" t="n">
        <v>196080</v>
      </c>
      <c r="J17" s="5" t="n">
        <v>803671</v>
      </c>
      <c r="K17" s="5" t="n">
        <v>679438</v>
      </c>
      <c r="L17" s="5" t="n">
        <v>482776</v>
      </c>
    </row>
    <row r="18" spans="1:12">
      <c r="A18" s="4" t="s">
        <v>117</v>
      </c>
      <c r="B18" s="5" t="n">
        <v>35395</v>
      </c>
      <c r="C18" s="5" t="n">
        <v>174707</v>
      </c>
      <c r="D18" s="5" t="n">
        <v>55453</v>
      </c>
      <c r="E18" s="5" t="n">
        <v>61769</v>
      </c>
      <c r="F18" s="5" t="n">
        <v>78745</v>
      </c>
      <c r="G18" s="5" t="n">
        <v>59516</v>
      </c>
      <c r="H18" s="5" t="n">
        <v>30173</v>
      </c>
      <c r="I18" s="5" t="n">
        <v>56588</v>
      </c>
      <c r="J18" s="5" t="n">
        <v>327324</v>
      </c>
      <c r="K18" s="5" t="n">
        <v>225022</v>
      </c>
      <c r="L18" s="5" t="n">
        <v>227298</v>
      </c>
    </row>
    <row r="19" spans="1:12">
      <c r="A19" s="4" t="s">
        <v>118</v>
      </c>
      <c r="B19" s="5" t="n">
        <v>-11228</v>
      </c>
      <c r="C19" s="5" t="n">
        <v>-8227</v>
      </c>
      <c r="D19" s="5" t="n">
        <v>-8050</v>
      </c>
      <c r="E19" s="5" t="n">
        <v>-7369</v>
      </c>
      <c r="F19" s="5" t="n">
        <v>15794</v>
      </c>
      <c r="G19" s="5" t="n">
        <v>-12684</v>
      </c>
      <c r="H19" s="5" t="n">
        <v>-8087</v>
      </c>
      <c r="I19" s="5" t="n">
        <v>-7673</v>
      </c>
      <c r="J19" s="5" t="n">
        <v>-34874</v>
      </c>
      <c r="K19" s="5" t="n">
        <v>-12650</v>
      </c>
      <c r="L19" s="5" t="n">
        <v>-5601</v>
      </c>
    </row>
    <row r="20" spans="1:12">
      <c r="A20" s="4" t="s">
        <v>119</v>
      </c>
      <c r="B20" s="5" t="n">
        <v>24167</v>
      </c>
      <c r="C20" s="5" t="n">
        <v>166480</v>
      </c>
      <c r="D20" s="5" t="n">
        <v>47403</v>
      </c>
      <c r="E20" s="5" t="n">
        <v>54400</v>
      </c>
      <c r="F20" s="5" t="n">
        <v>94539</v>
      </c>
      <c r="G20" s="5" t="n">
        <v>46832</v>
      </c>
      <c r="H20" s="5" t="n">
        <v>22086</v>
      </c>
      <c r="I20" s="5" t="n">
        <v>48915</v>
      </c>
      <c r="J20" s="5" t="n">
        <v>292450</v>
      </c>
      <c r="K20" s="5" t="n">
        <v>212372</v>
      </c>
      <c r="L20" s="5" t="n">
        <v>221697</v>
      </c>
    </row>
    <row r="21" spans="1:12">
      <c r="A21" s="4" t="s">
        <v>120</v>
      </c>
      <c r="B21" s="5" t="n">
        <v>5483</v>
      </c>
      <c r="C21" s="5" t="n">
        <v>3897</v>
      </c>
      <c r="D21" s="5" t="n">
        <v>2378</v>
      </c>
      <c r="E21" s="5" t="n">
        <v>205</v>
      </c>
      <c r="F21" s="5" t="n">
        <v>-1898</v>
      </c>
      <c r="G21" s="5" t="n">
        <v>-831</v>
      </c>
      <c r="H21" s="5" t="n">
        <v>-3879</v>
      </c>
      <c r="I21" s="5" t="n">
        <v>4577</v>
      </c>
      <c r="J21" s="5" t="n">
        <v>11963</v>
      </c>
      <c r="K21" s="5" t="n">
        <v>-2031</v>
      </c>
      <c r="L21" s="5" t="n">
        <v>5539</v>
      </c>
    </row>
    <row r="22" spans="1:12">
      <c r="A22" s="4" t="s">
        <v>121</v>
      </c>
      <c r="B22" s="5" t="n">
        <v>29650</v>
      </c>
      <c r="C22" s="5" t="n">
        <v>170377</v>
      </c>
      <c r="D22" s="5" t="n">
        <v>49781</v>
      </c>
      <c r="E22" s="5" t="n">
        <v>54605</v>
      </c>
      <c r="F22" s="5" t="n">
        <v>92641</v>
      </c>
      <c r="G22" s="5" t="n">
        <v>46001</v>
      </c>
      <c r="H22" s="5" t="n">
        <v>18207</v>
      </c>
      <c r="I22" s="5" t="n">
        <v>53492</v>
      </c>
      <c r="J22" s="5" t="n">
        <v>304413</v>
      </c>
      <c r="K22" s="5" t="n">
        <v>210341</v>
      </c>
      <c r="L22" s="5" t="n">
        <v>227236</v>
      </c>
    </row>
    <row r="23" spans="1:12">
      <c r="A23" s="4" t="s">
        <v>122</v>
      </c>
      <c r="B23" s="5" t="n">
        <v>-7005</v>
      </c>
      <c r="C23" s="5" t="n">
        <v>-14329</v>
      </c>
      <c r="D23" s="5" t="n">
        <v>-9187</v>
      </c>
      <c r="E23" s="5" t="n">
        <v>-9085</v>
      </c>
      <c r="F23" s="5" t="n">
        <v>19216</v>
      </c>
      <c r="G23" s="5" t="n">
        <v>3041</v>
      </c>
      <c r="H23" s="5" t="n">
        <v>-3662</v>
      </c>
      <c r="I23" s="5" t="n">
        <v>-8645</v>
      </c>
      <c r="J23" s="5" t="n">
        <v>-39606</v>
      </c>
      <c r="K23" s="5" t="n">
        <v>9950</v>
      </c>
      <c r="L23" s="5" t="n">
        <v>-13487</v>
      </c>
    </row>
    <row r="24" spans="1:12">
      <c r="A24" s="4" t="s">
        <v>123</v>
      </c>
      <c r="B24" s="6" t="n">
        <v>22645</v>
      </c>
      <c r="C24" s="6" t="n">
        <v>156048</v>
      </c>
      <c r="D24" s="6" t="n">
        <v>40594</v>
      </c>
      <c r="E24" s="6" t="n">
        <v>45520</v>
      </c>
      <c r="F24" s="6" t="n">
        <v>111857</v>
      </c>
      <c r="G24" s="6" t="n">
        <v>49042</v>
      </c>
      <c r="H24" s="6" t="n">
        <v>14545</v>
      </c>
      <c r="I24" s="6" t="n">
        <v>44847</v>
      </c>
      <c r="J24" s="6" t="n">
        <v>264807</v>
      </c>
      <c r="K24" s="6" t="n">
        <v>220291</v>
      </c>
      <c r="L24" s="6" t="n">
        <v>213749</v>
      </c>
    </row>
    <row r="25" spans="1:12">
      <c r="A25" s="3" t="s">
        <v>124</v>
      </c>
    </row>
    <row r="26" spans="1:12">
      <c r="A26" s="4" t="s">
        <v>125</v>
      </c>
      <c r="B26" s="7" t="n">
        <v>0.91</v>
      </c>
      <c r="C26" s="7" t="n">
        <v>7.86</v>
      </c>
      <c r="D26" s="7" t="n">
        <v>1.99</v>
      </c>
      <c r="E26" s="7" t="n">
        <v>2.34</v>
      </c>
      <c r="F26" s="7" t="n">
        <v>5.91</v>
      </c>
      <c r="G26" s="7" t="n">
        <v>2.57</v>
      </c>
      <c r="H26" s="7" t="n">
        <v>0.99</v>
      </c>
      <c r="I26" s="7" t="n">
        <v>2.04</v>
      </c>
      <c r="J26" s="7" t="n">
        <v>13.1</v>
      </c>
      <c r="K26" s="7" t="n">
        <v>11.55</v>
      </c>
      <c r="L26" s="7" t="n">
        <v>11.31</v>
      </c>
    </row>
    <row r="27" spans="1:12">
      <c r="A27" s="4" t="s">
        <v>126</v>
      </c>
      <c r="B27" s="8" t="n">
        <v>0.26</v>
      </c>
      <c r="C27" s="8" t="n">
        <v>0.23</v>
      </c>
      <c r="D27" s="8" t="n">
        <v>0.11</v>
      </c>
      <c r="E27" s="8" t="n">
        <v>0.02</v>
      </c>
      <c r="F27" s="8" t="n">
        <v>-0.11</v>
      </c>
      <c r="G27" s="8" t="n">
        <v>-0.02</v>
      </c>
      <c r="H27" s="8" t="n">
        <v>-0.23</v>
      </c>
      <c r="I27" s="8" t="n">
        <v>0.29</v>
      </c>
      <c r="J27" s="8" t="n">
        <v>0.62</v>
      </c>
      <c r="K27" s="8" t="n">
        <v>-0.11</v>
      </c>
      <c r="L27" s="8" t="n">
        <v>0.3</v>
      </c>
    </row>
    <row r="28" spans="1:12">
      <c r="A28" s="4" t="s">
        <v>127</v>
      </c>
      <c r="B28" s="8" t="n">
        <v>1.17</v>
      </c>
      <c r="C28" s="8" t="n">
        <v>8.09</v>
      </c>
      <c r="D28" s="8" t="n">
        <v>2.1</v>
      </c>
      <c r="E28" s="8" t="n">
        <v>2.36</v>
      </c>
      <c r="F28" s="8" t="n">
        <v>5.8</v>
      </c>
      <c r="G28" s="8" t="n">
        <v>2.55</v>
      </c>
      <c r="H28" s="8" t="n">
        <v>0.76</v>
      </c>
      <c r="I28" s="8" t="n">
        <v>2.33</v>
      </c>
      <c r="J28" s="8" t="n">
        <v>13.72</v>
      </c>
      <c r="K28" s="8" t="n">
        <v>11.44</v>
      </c>
      <c r="L28" s="8" t="n">
        <v>11.61</v>
      </c>
    </row>
    <row r="29" spans="1:12">
      <c r="A29" s="3" t="s">
        <v>128</v>
      </c>
    </row>
    <row r="30" spans="1:12">
      <c r="A30" s="4" t="s">
        <v>125</v>
      </c>
      <c r="B30" s="8" t="n">
        <v>0.9</v>
      </c>
      <c r="C30" s="8" t="n">
        <v>7.79</v>
      </c>
      <c r="D30" s="8" t="n">
        <v>1.98</v>
      </c>
      <c r="E30" s="8" t="n">
        <v>2.33</v>
      </c>
      <c r="F30" s="8" t="n">
        <v>5.86</v>
      </c>
      <c r="G30" s="8" t="n">
        <v>2.55</v>
      </c>
      <c r="H30" s="8" t="n">
        <v>0.98</v>
      </c>
      <c r="I30" s="8" t="n">
        <v>2.03</v>
      </c>
      <c r="J30" s="5" t="n">
        <v>13</v>
      </c>
      <c r="K30" s="8" t="n">
        <v>11.46</v>
      </c>
      <c r="L30" s="8" t="n">
        <v>11.15</v>
      </c>
    </row>
    <row r="31" spans="1:12">
      <c r="A31" s="4" t="s">
        <v>126</v>
      </c>
      <c r="B31" s="8" t="n">
        <v>0.26</v>
      </c>
      <c r="C31" s="8" t="n">
        <v>0.23</v>
      </c>
      <c r="D31" s="8" t="n">
        <v>0.11</v>
      </c>
      <c r="E31" s="8" t="n">
        <v>0.02</v>
      </c>
      <c r="F31" s="8" t="n">
        <v>-0.11</v>
      </c>
      <c r="G31" s="8" t="n">
        <v>-0.02</v>
      </c>
      <c r="H31" s="8" t="n">
        <v>-0.23</v>
      </c>
      <c r="I31" s="8" t="n">
        <v>0.29</v>
      </c>
      <c r="J31" s="8" t="n">
        <v>0.62</v>
      </c>
      <c r="K31" s="8" t="n">
        <v>-0.11</v>
      </c>
      <c r="L31" s="8" t="n">
        <v>0.29</v>
      </c>
    </row>
    <row r="32" spans="1:12">
      <c r="A32" s="4" t="s">
        <v>127</v>
      </c>
      <c r="B32" s="7" t="n">
        <v>1.16</v>
      </c>
      <c r="C32" s="7" t="n">
        <v>8.02</v>
      </c>
      <c r="D32" s="7" t="n">
        <v>2.09</v>
      </c>
      <c r="E32" s="7" t="n">
        <v>2.35</v>
      </c>
      <c r="F32" s="7" t="n">
        <v>5.75</v>
      </c>
      <c r="G32" s="7" t="n">
        <v>2.53</v>
      </c>
      <c r="H32" s="7" t="n">
        <v>0.75</v>
      </c>
      <c r="I32" s="7" t="n">
        <v>2.32</v>
      </c>
      <c r="J32" s="7" t="n">
        <v>13.62</v>
      </c>
      <c r="K32" s="7" t="n">
        <v>11.35</v>
      </c>
      <c r="L32" s="7" t="n">
        <v>11.44</v>
      </c>
    </row>
  </sheetData>
  <mergeCells count="3">
    <mergeCell ref="A1:A2"/>
    <mergeCell ref="B1:I1"/>
    <mergeCell ref="J1:L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25</v>
      </c>
      <c r="B1" s="2" t="s">
        <v>2</v>
      </c>
      <c r="C1" s="2" t="s">
        <v>33</v>
      </c>
    </row>
    <row r="2" spans="1:3">
      <c r="A2" s="3" t="s">
        <v>1926</v>
      </c>
    </row>
    <row r="3" spans="1:3">
      <c r="A3" s="4" t="s">
        <v>1156</v>
      </c>
      <c r="B3" s="6" t="n">
        <v>5705240</v>
      </c>
    </row>
    <row r="4" spans="1:3">
      <c r="A4" s="4" t="s">
        <v>753</v>
      </c>
      <c r="B4" s="5" t="n">
        <v>5672598</v>
      </c>
    </row>
    <row r="5" spans="1:3">
      <c r="A5" s="4" t="s">
        <v>1927</v>
      </c>
      <c r="B5" s="5" t="n">
        <v>5674775</v>
      </c>
    </row>
    <row r="6" spans="1:3">
      <c r="A6" s="4" t="s">
        <v>36</v>
      </c>
      <c r="B6" s="5" t="n">
        <v>95047</v>
      </c>
      <c r="C6" s="6" t="n">
        <v>111495</v>
      </c>
    </row>
    <row r="7" spans="1:3">
      <c r="A7" s="4" t="s">
        <v>1928</v>
      </c>
      <c r="B7" s="5" t="n">
        <v>937047</v>
      </c>
      <c r="C7" s="5" t="n">
        <v>980289</v>
      </c>
    </row>
    <row r="8" spans="1:3">
      <c r="A8" s="4" t="s">
        <v>1741</v>
      </c>
    </row>
    <row r="9" spans="1:3">
      <c r="A9" s="3" t="s">
        <v>1926</v>
      </c>
    </row>
    <row r="10" spans="1:3">
      <c r="A10" s="4" t="s">
        <v>1928</v>
      </c>
      <c r="B10" s="5" t="n">
        <v>347000</v>
      </c>
    </row>
    <row r="11" spans="1:3">
      <c r="A11" s="4" t="s">
        <v>1929</v>
      </c>
    </row>
    <row r="12" spans="1:3">
      <c r="A12" s="3" t="s">
        <v>1926</v>
      </c>
    </row>
    <row r="13" spans="1:3">
      <c r="A13" s="4" t="s">
        <v>36</v>
      </c>
      <c r="B13" s="5" t="n">
        <v>20900</v>
      </c>
      <c r="C13" s="5" t="n">
        <v>21000</v>
      </c>
    </row>
    <row r="14" spans="1:3">
      <c r="A14" s="4" t="s">
        <v>1928</v>
      </c>
      <c r="B14" s="5" t="n">
        <v>232100</v>
      </c>
      <c r="C14" s="6" t="n">
        <v>237900</v>
      </c>
    </row>
    <row r="15" spans="1:3">
      <c r="A15" s="4" t="s">
        <v>1930</v>
      </c>
    </row>
    <row r="16" spans="1:3">
      <c r="A16" s="3" t="s">
        <v>1926</v>
      </c>
    </row>
    <row r="17" spans="1:3">
      <c r="A17" s="4" t="s">
        <v>1156</v>
      </c>
      <c r="B17" s="5" t="n">
        <v>67516</v>
      </c>
    </row>
    <row r="18" spans="1:3">
      <c r="A18" s="4" t="s">
        <v>753</v>
      </c>
      <c r="B18" s="5" t="n">
        <v>74149</v>
      </c>
    </row>
    <row r="19" spans="1:3">
      <c r="A19" s="4" t="s">
        <v>1927</v>
      </c>
      <c r="B19" s="5" t="n">
        <v>74149</v>
      </c>
    </row>
    <row r="20" spans="1:3">
      <c r="A20" s="4" t="s">
        <v>37</v>
      </c>
    </row>
    <row r="21" spans="1:3">
      <c r="A21" s="3" t="s">
        <v>1926</v>
      </c>
    </row>
    <row r="22" spans="1:3">
      <c r="A22" s="4" t="s">
        <v>1156</v>
      </c>
      <c r="B22" s="5" t="n">
        <v>590048</v>
      </c>
    </row>
    <row r="23" spans="1:3">
      <c r="A23" s="4" t="s">
        <v>753</v>
      </c>
      <c r="B23" s="5" t="n">
        <v>590048</v>
      </c>
    </row>
    <row r="24" spans="1:3">
      <c r="A24" s="4" t="s">
        <v>1927</v>
      </c>
      <c r="B24" s="5" t="n">
        <v>590048</v>
      </c>
    </row>
    <row r="25" spans="1:3">
      <c r="A25" s="4" t="s">
        <v>38</v>
      </c>
    </row>
    <row r="26" spans="1:3">
      <c r="A26" s="3" t="s">
        <v>1926</v>
      </c>
    </row>
    <row r="27" spans="1:3">
      <c r="A27" s="4" t="s">
        <v>1156</v>
      </c>
      <c r="B27" s="5" t="n">
        <v>131651</v>
      </c>
    </row>
    <row r="28" spans="1:3">
      <c r="A28" s="4" t="s">
        <v>753</v>
      </c>
      <c r="B28" s="5" t="n">
        <v>129474</v>
      </c>
    </row>
    <row r="29" spans="1:3">
      <c r="A29" s="4" t="s">
        <v>1927</v>
      </c>
      <c r="B29" s="5" t="n">
        <v>131651</v>
      </c>
    </row>
    <row r="30" spans="1:3">
      <c r="A30" s="4" t="s">
        <v>733</v>
      </c>
    </row>
    <row r="31" spans="1:3">
      <c r="A31" s="3" t="s">
        <v>1926</v>
      </c>
    </row>
    <row r="32" spans="1:3">
      <c r="A32" s="4" t="s">
        <v>1156</v>
      </c>
      <c r="B32" s="5" t="n">
        <v>4646161</v>
      </c>
    </row>
    <row r="33" spans="1:3">
      <c r="A33" s="4" t="s">
        <v>753</v>
      </c>
      <c r="B33" s="5" t="n">
        <v>4611160</v>
      </c>
    </row>
    <row r="34" spans="1:3">
      <c r="A34" s="4" t="s">
        <v>1927</v>
      </c>
      <c r="B34" s="5" t="n">
        <v>4611160</v>
      </c>
    </row>
    <row r="35" spans="1:3">
      <c r="A35" s="4" t="s">
        <v>1931</v>
      </c>
    </row>
    <row r="36" spans="1:3">
      <c r="A36" s="3" t="s">
        <v>1926</v>
      </c>
    </row>
    <row r="37" spans="1:3">
      <c r="A37" s="4" t="s">
        <v>1156</v>
      </c>
      <c r="B37" s="5" t="n">
        <v>844746</v>
      </c>
    </row>
    <row r="38" spans="1:3">
      <c r="A38" s="4" t="s">
        <v>753</v>
      </c>
      <c r="B38" s="5" t="n">
        <v>840274</v>
      </c>
    </row>
    <row r="39" spans="1:3">
      <c r="A39" s="4" t="s">
        <v>1927</v>
      </c>
      <c r="B39" s="5" t="n">
        <v>840274</v>
      </c>
    </row>
    <row r="40" spans="1:3">
      <c r="A40" s="4" t="s">
        <v>1932</v>
      </c>
    </row>
    <row r="41" spans="1:3">
      <c r="A41" s="3" t="s">
        <v>1926</v>
      </c>
    </row>
    <row r="42" spans="1:3">
      <c r="A42" s="4" t="s">
        <v>1156</v>
      </c>
      <c r="B42" s="5" t="n">
        <v>275900</v>
      </c>
    </row>
    <row r="43" spans="1:3">
      <c r="A43" s="4" t="s">
        <v>753</v>
      </c>
      <c r="B43" s="5" t="n">
        <v>267363</v>
      </c>
    </row>
    <row r="44" spans="1:3">
      <c r="A44" s="4" t="s">
        <v>1927</v>
      </c>
      <c r="B44" s="5" t="n">
        <v>267363</v>
      </c>
    </row>
    <row r="45" spans="1:3">
      <c r="A45" s="4" t="s">
        <v>1933</v>
      </c>
    </row>
    <row r="46" spans="1:3">
      <c r="A46" s="3" t="s">
        <v>1926</v>
      </c>
    </row>
    <row r="47" spans="1:3">
      <c r="A47" s="4" t="s">
        <v>1156</v>
      </c>
      <c r="B47" s="5" t="n">
        <v>2402062</v>
      </c>
    </row>
    <row r="48" spans="1:3">
      <c r="A48" s="4" t="s">
        <v>753</v>
      </c>
      <c r="B48" s="5" t="n">
        <v>2387322</v>
      </c>
    </row>
    <row r="49" spans="1:3">
      <c r="A49" s="4" t="s">
        <v>1927</v>
      </c>
      <c r="B49" s="5" t="n">
        <v>2387322</v>
      </c>
    </row>
    <row r="50" spans="1:3">
      <c r="A50" s="4" t="s">
        <v>1934</v>
      </c>
    </row>
    <row r="51" spans="1:3">
      <c r="A51" s="3" t="s">
        <v>1926</v>
      </c>
    </row>
    <row r="52" spans="1:3">
      <c r="A52" s="4" t="s">
        <v>1156</v>
      </c>
      <c r="B52" s="5" t="n">
        <v>47615</v>
      </c>
    </row>
    <row r="53" spans="1:3">
      <c r="A53" s="4" t="s">
        <v>753</v>
      </c>
      <c r="B53" s="5" t="n">
        <v>47181</v>
      </c>
    </row>
    <row r="54" spans="1:3">
      <c r="A54" s="4" t="s">
        <v>1927</v>
      </c>
      <c r="B54" s="5" t="n">
        <v>47181</v>
      </c>
    </row>
    <row r="55" spans="1:3">
      <c r="A55" s="4" t="s">
        <v>1935</v>
      </c>
    </row>
    <row r="56" spans="1:3">
      <c r="A56" s="3" t="s">
        <v>1926</v>
      </c>
    </row>
    <row r="57" spans="1:3">
      <c r="A57" s="4" t="s">
        <v>1156</v>
      </c>
      <c r="B57" s="5" t="n">
        <v>378516</v>
      </c>
    </row>
    <row r="58" spans="1:3">
      <c r="A58" s="4" t="s">
        <v>753</v>
      </c>
      <c r="B58" s="5" t="n">
        <v>373528</v>
      </c>
    </row>
    <row r="59" spans="1:3">
      <c r="A59" s="4" t="s">
        <v>1927</v>
      </c>
      <c r="B59" s="5" t="n">
        <v>373528</v>
      </c>
    </row>
    <row r="60" spans="1:3">
      <c r="A60" s="4" t="s">
        <v>1936</v>
      </c>
    </row>
    <row r="61" spans="1:3">
      <c r="A61" s="3" t="s">
        <v>1926</v>
      </c>
    </row>
    <row r="62" spans="1:3">
      <c r="A62" s="4" t="s">
        <v>1156</v>
      </c>
      <c r="B62" s="5" t="n">
        <v>220727</v>
      </c>
    </row>
    <row r="63" spans="1:3">
      <c r="A63" s="4" t="s">
        <v>753</v>
      </c>
      <c r="B63" s="5" t="n">
        <v>217212</v>
      </c>
    </row>
    <row r="64" spans="1:3">
      <c r="A64" s="4" t="s">
        <v>1927</v>
      </c>
      <c r="B64" s="5" t="n">
        <v>217212</v>
      </c>
    </row>
    <row r="65" spans="1:3">
      <c r="A65" s="4" t="s">
        <v>1937</v>
      </c>
    </row>
    <row r="66" spans="1:3">
      <c r="A66" s="3" t="s">
        <v>1926</v>
      </c>
    </row>
    <row r="67" spans="1:3">
      <c r="A67" s="4" t="s">
        <v>1156</v>
      </c>
      <c r="B67" s="5" t="n">
        <v>476595</v>
      </c>
    </row>
    <row r="68" spans="1:3">
      <c r="A68" s="4" t="s">
        <v>753</v>
      </c>
      <c r="B68" s="5" t="n">
        <v>478280</v>
      </c>
    </row>
    <row r="69" spans="1:3">
      <c r="A69" s="4" t="s">
        <v>1927</v>
      </c>
      <c r="B69" s="5" t="n">
        <v>478280</v>
      </c>
    </row>
    <row r="70" spans="1:3">
      <c r="A70" s="4" t="s">
        <v>788</v>
      </c>
    </row>
    <row r="71" spans="1:3">
      <c r="A71" s="3" t="s">
        <v>1926</v>
      </c>
    </row>
    <row r="72" spans="1:3">
      <c r="A72" s="4" t="s">
        <v>1156</v>
      </c>
      <c r="B72" s="5" t="n">
        <v>269864</v>
      </c>
    </row>
    <row r="73" spans="1:3">
      <c r="A73" s="4" t="s">
        <v>753</v>
      </c>
      <c r="B73" s="5" t="n">
        <v>267767</v>
      </c>
    </row>
    <row r="74" spans="1:3">
      <c r="A74" s="4" t="s">
        <v>1927</v>
      </c>
      <c r="B74" s="5" t="n">
        <v>267767</v>
      </c>
    </row>
    <row r="75" spans="1:3">
      <c r="A75" s="4" t="s">
        <v>1938</v>
      </c>
    </row>
    <row r="76" spans="1:3">
      <c r="A76" s="3" t="s">
        <v>1926</v>
      </c>
    </row>
    <row r="77" spans="1:3">
      <c r="A77" s="4" t="s">
        <v>1156</v>
      </c>
      <c r="B77" s="5" t="n">
        <v>12784</v>
      </c>
    </row>
    <row r="78" spans="1:3">
      <c r="A78" s="4" t="s">
        <v>753</v>
      </c>
      <c r="B78" s="5" t="n">
        <v>12710</v>
      </c>
    </row>
    <row r="79" spans="1:3">
      <c r="A79" s="4" t="s">
        <v>1927</v>
      </c>
      <c r="B79" s="5" t="n">
        <v>12710</v>
      </c>
    </row>
    <row r="80" spans="1:3">
      <c r="A80" s="4" t="s">
        <v>1939</v>
      </c>
    </row>
    <row r="81" spans="1:3">
      <c r="A81" s="3" t="s">
        <v>1926</v>
      </c>
    </row>
    <row r="82" spans="1:3">
      <c r="A82" s="4" t="s">
        <v>1156</v>
      </c>
      <c r="B82" s="5" t="n">
        <v>86897</v>
      </c>
    </row>
    <row r="83" spans="1:3">
      <c r="A83" s="4" t="s">
        <v>753</v>
      </c>
      <c r="B83" s="5" t="n">
        <v>85423</v>
      </c>
    </row>
    <row r="84" spans="1:3">
      <c r="A84" s="4" t="s">
        <v>1927</v>
      </c>
      <c r="B84" s="5" t="n">
        <v>85423</v>
      </c>
    </row>
    <row r="85" spans="1:3">
      <c r="A85" s="4" t="s">
        <v>1940</v>
      </c>
    </row>
    <row r="86" spans="1:3">
      <c r="A86" s="3" t="s">
        <v>1926</v>
      </c>
    </row>
    <row r="87" spans="1:3">
      <c r="A87" s="4" t="s">
        <v>1156</v>
      </c>
      <c r="B87" s="5" t="n">
        <v>159243</v>
      </c>
    </row>
    <row r="88" spans="1:3">
      <c r="A88" s="4" t="s">
        <v>753</v>
      </c>
      <c r="B88" s="5" t="n">
        <v>158655</v>
      </c>
    </row>
    <row r="89" spans="1:3">
      <c r="A89" s="4" t="s">
        <v>1927</v>
      </c>
      <c r="B89" s="5" t="n">
        <v>158655</v>
      </c>
    </row>
    <row r="90" spans="1:3">
      <c r="A90" s="4" t="s">
        <v>1941</v>
      </c>
    </row>
    <row r="91" spans="1:3">
      <c r="A91" s="3" t="s">
        <v>1926</v>
      </c>
    </row>
    <row r="92" spans="1:3">
      <c r="A92" s="4" t="s">
        <v>1156</v>
      </c>
      <c r="B92" s="5" t="n">
        <v>6585</v>
      </c>
    </row>
    <row r="93" spans="1:3">
      <c r="A93" s="4" t="s">
        <v>753</v>
      </c>
      <c r="B93" s="5" t="n">
        <v>6576</v>
      </c>
    </row>
    <row r="94" spans="1:3">
      <c r="A94" s="4" t="s">
        <v>1927</v>
      </c>
      <c r="B94" s="5" t="n">
        <v>6576</v>
      </c>
    </row>
    <row r="95" spans="1:3">
      <c r="A95" s="4" t="s">
        <v>1942</v>
      </c>
    </row>
    <row r="96" spans="1:3">
      <c r="A96" s="3" t="s">
        <v>1926</v>
      </c>
    </row>
    <row r="97" spans="1:3">
      <c r="A97" s="4" t="s">
        <v>1156</v>
      </c>
      <c r="B97" s="5" t="n">
        <v>488</v>
      </c>
    </row>
    <row r="98" spans="1:3">
      <c r="A98" s="4" t="s">
        <v>753</v>
      </c>
      <c r="B98" s="5" t="n">
        <v>527</v>
      </c>
    </row>
    <row r="99" spans="1:3">
      <c r="A99" s="4" t="s">
        <v>1927</v>
      </c>
      <c r="B99" s="5" t="n">
        <v>527</v>
      </c>
    </row>
    <row r="100" spans="1:3">
      <c r="A100" s="4" t="s">
        <v>1943</v>
      </c>
    </row>
    <row r="101" spans="1:3">
      <c r="A101" s="3" t="s">
        <v>1926</v>
      </c>
    </row>
    <row r="102" spans="1:3">
      <c r="A102" s="4" t="s">
        <v>1156</v>
      </c>
      <c r="B102" s="5" t="n">
        <v>3867</v>
      </c>
    </row>
    <row r="103" spans="1:3">
      <c r="A103" s="4" t="s">
        <v>753</v>
      </c>
      <c r="B103" s="5" t="n">
        <v>3876</v>
      </c>
    </row>
    <row r="104" spans="1:3">
      <c r="A104" s="4" t="s">
        <v>1927</v>
      </c>
      <c r="B104" s="6" t="n">
        <v>3876</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F1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944</v>
      </c>
      <c r="B1" s="2" t="s">
        <v>2</v>
      </c>
      <c r="C1" s="2" t="s">
        <v>33</v>
      </c>
      <c r="D1" s="2" t="s">
        <v>101</v>
      </c>
      <c r="E1" s="2" t="s">
        <v>1158</v>
      </c>
      <c r="F1" s="2" t="s">
        <v>1945</v>
      </c>
    </row>
    <row r="2" spans="1:6">
      <c r="A2" s="3" t="s">
        <v>34</v>
      </c>
    </row>
    <row r="3" spans="1:6">
      <c r="A3" s="4" t="s">
        <v>40</v>
      </c>
      <c r="B3" s="6" t="n">
        <v>954871</v>
      </c>
      <c r="C3" s="6" t="n">
        <v>795245</v>
      </c>
      <c r="D3" s="6" t="n">
        <v>897674</v>
      </c>
    </row>
    <row r="4" spans="1:6">
      <c r="A4" s="4" t="s">
        <v>50</v>
      </c>
      <c r="B4" s="5" t="n">
        <v>842356</v>
      </c>
      <c r="C4" s="5" t="n">
        <v>509110</v>
      </c>
    </row>
    <row r="5" spans="1:6">
      <c r="A5" s="4" t="s">
        <v>52</v>
      </c>
      <c r="B5" s="5" t="n">
        <v>12865744</v>
      </c>
      <c r="C5" s="5" t="n">
        <v>11772534</v>
      </c>
    </row>
    <row r="6" spans="1:6">
      <c r="A6" s="3" t="s">
        <v>53</v>
      </c>
    </row>
    <row r="7" spans="1:6">
      <c r="A7" s="4" t="s">
        <v>59</v>
      </c>
      <c r="B7" s="5" t="n">
        <v>673603</v>
      </c>
      <c r="C7" s="5" t="n">
        <v>599750</v>
      </c>
    </row>
    <row r="8" spans="1:6">
      <c r="A8" s="4" t="s">
        <v>60</v>
      </c>
      <c r="B8" s="5" t="n">
        <v>705318</v>
      </c>
      <c r="C8" s="5" t="n">
        <v>350752</v>
      </c>
    </row>
    <row r="9" spans="1:6">
      <c r="A9" s="4" t="s">
        <v>62</v>
      </c>
      <c r="B9" s="5" t="n">
        <v>9600390</v>
      </c>
      <c r="C9" s="5" t="n">
        <v>8834088</v>
      </c>
    </row>
    <row r="10" spans="1:6">
      <c r="A10" s="3" t="s">
        <v>66</v>
      </c>
    </row>
    <row r="11" spans="1:6">
      <c r="A11" s="4" t="s">
        <v>67</v>
      </c>
      <c r="B11" s="5" t="n">
        <v>-421559</v>
      </c>
      <c r="C11" s="5" t="n">
        <v>-421559</v>
      </c>
    </row>
    <row r="12" spans="1:6">
      <c r="A12" s="4" t="s">
        <v>68</v>
      </c>
      <c r="B12" s="5" t="n">
        <v>1380109</v>
      </c>
      <c r="C12" s="5" t="n">
        <v>1373044</v>
      </c>
    </row>
    <row r="13" spans="1:6">
      <c r="A13" s="4" t="s">
        <v>69</v>
      </c>
      <c r="B13" s="5" t="n">
        <v>-23549</v>
      </c>
      <c r="C13" s="5" t="n">
        <v>-35162</v>
      </c>
    </row>
    <row r="14" spans="1:6">
      <c r="A14" s="4" t="s">
        <v>70</v>
      </c>
      <c r="B14" s="5" t="n">
        <v>1847550</v>
      </c>
      <c r="C14" s="5" t="n">
        <v>1578312</v>
      </c>
    </row>
    <row r="15" spans="1:6">
      <c r="A15" s="4" t="s">
        <v>71</v>
      </c>
      <c r="B15" s="5" t="n">
        <v>2802312</v>
      </c>
      <c r="C15" s="5" t="n">
        <v>2516872</v>
      </c>
    </row>
    <row r="16" spans="1:6">
      <c r="A16" s="4" t="s">
        <v>74</v>
      </c>
      <c r="B16" s="6" t="n">
        <v>12865744</v>
      </c>
      <c r="C16" s="6" t="n">
        <v>11772534</v>
      </c>
    </row>
    <row r="17" spans="1:6">
      <c r="A17" s="3" t="s">
        <v>1946</v>
      </c>
    </row>
    <row r="18" spans="1:6">
      <c r="A18" s="4" t="s">
        <v>1947</v>
      </c>
      <c r="B18" s="6" t="n">
        <v>1</v>
      </c>
      <c r="C18" s="6" t="n">
        <v>1</v>
      </c>
    </row>
    <row r="19" spans="1:6">
      <c r="A19" s="4" t="s">
        <v>87</v>
      </c>
      <c r="B19" s="6" t="n">
        <v>1</v>
      </c>
      <c r="C19" s="6" t="n">
        <v>1</v>
      </c>
    </row>
    <row r="20" spans="1:6">
      <c r="A20" s="4" t="s">
        <v>88</v>
      </c>
      <c r="B20" s="5" t="n">
        <v>156000000</v>
      </c>
      <c r="C20" s="5" t="n">
        <v>156000000</v>
      </c>
    </row>
    <row r="21" spans="1:6">
      <c r="A21" s="4" t="s">
        <v>29</v>
      </c>
    </row>
    <row r="22" spans="1:6">
      <c r="A22" s="3" t="s">
        <v>66</v>
      </c>
    </row>
    <row r="23" spans="1:6">
      <c r="A23" s="4" t="s">
        <v>75</v>
      </c>
      <c r="B23" s="6" t="n">
        <v>16175</v>
      </c>
      <c r="C23" s="6" t="n">
        <v>16133</v>
      </c>
    </row>
    <row r="24" spans="1:6">
      <c r="A24" s="3" t="s">
        <v>1946</v>
      </c>
    </row>
    <row r="25" spans="1:6">
      <c r="A25" s="4" t="s">
        <v>1947</v>
      </c>
      <c r="B25" s="6" t="n">
        <v>1</v>
      </c>
      <c r="C25" s="6" t="n">
        <v>1</v>
      </c>
      <c r="F25" s="6" t="n">
        <v>1</v>
      </c>
    </row>
    <row r="26" spans="1:6">
      <c r="A26" s="4" t="s">
        <v>1948</v>
      </c>
      <c r="B26" s="5" t="n">
        <v>16175250</v>
      </c>
      <c r="C26" s="5" t="n">
        <v>16133334</v>
      </c>
    </row>
    <row r="27" spans="1:6">
      <c r="A27" s="4" t="s">
        <v>90</v>
      </c>
      <c r="B27" s="5" t="n">
        <v>16175250</v>
      </c>
      <c r="C27" s="5" t="n">
        <v>16133334</v>
      </c>
    </row>
    <row r="28" spans="1:6">
      <c r="A28" s="4" t="s">
        <v>76</v>
      </c>
    </row>
    <row r="29" spans="1:6">
      <c r="A29" s="3" t="s">
        <v>66</v>
      </c>
    </row>
    <row r="30" spans="1:6">
      <c r="A30" s="4" t="s">
        <v>75</v>
      </c>
      <c r="B30" s="6" t="n">
        <v>0</v>
      </c>
      <c r="C30" s="6" t="n">
        <v>2973</v>
      </c>
    </row>
    <row r="31" spans="1:6">
      <c r="A31" s="3" t="s">
        <v>1946</v>
      </c>
    </row>
    <row r="32" spans="1:6">
      <c r="A32" s="4" t="s">
        <v>1948</v>
      </c>
      <c r="B32" s="5" t="n">
        <v>0</v>
      </c>
      <c r="C32" s="5" t="n">
        <v>2972892</v>
      </c>
    </row>
    <row r="33" spans="1:6">
      <c r="A33" s="4" t="s">
        <v>91</v>
      </c>
      <c r="B33" s="5" t="n">
        <v>0</v>
      </c>
      <c r="C33" s="5" t="n">
        <v>2972892</v>
      </c>
    </row>
    <row r="34" spans="1:6">
      <c r="A34" s="4" t="s">
        <v>77</v>
      </c>
    </row>
    <row r="35" spans="1:6">
      <c r="A35" s="3" t="s">
        <v>66</v>
      </c>
    </row>
    <row r="36" spans="1:6">
      <c r="A36" s="4" t="s">
        <v>75</v>
      </c>
      <c r="B36" s="6" t="n">
        <v>2792</v>
      </c>
      <c r="C36" s="6" t="n">
        <v>2726</v>
      </c>
    </row>
    <row r="37" spans="1:6">
      <c r="A37" s="3" t="s">
        <v>1946</v>
      </c>
    </row>
    <row r="38" spans="1:6">
      <c r="A38" s="4" t="s">
        <v>1948</v>
      </c>
      <c r="B38" s="5" t="n">
        <v>2792157</v>
      </c>
      <c r="C38" s="5" t="n">
        <v>2725637</v>
      </c>
    </row>
    <row r="39" spans="1:6">
      <c r="A39" s="4" t="s">
        <v>90</v>
      </c>
      <c r="B39" s="5" t="n">
        <v>2792157</v>
      </c>
      <c r="C39" s="5" t="n">
        <v>2725637</v>
      </c>
    </row>
    <row r="40" spans="1:6">
      <c r="A40" s="4" t="s">
        <v>78</v>
      </c>
    </row>
    <row r="41" spans="1:6">
      <c r="A41" s="3" t="s">
        <v>66</v>
      </c>
    </row>
    <row r="42" spans="1:6">
      <c r="A42" s="4" t="s">
        <v>75</v>
      </c>
      <c r="B42" s="6" t="n">
        <v>405</v>
      </c>
      <c r="C42" s="6" t="n">
        <v>405</v>
      </c>
    </row>
    <row r="43" spans="1:6">
      <c r="A43" s="3" t="s">
        <v>1946</v>
      </c>
    </row>
    <row r="44" spans="1:6">
      <c r="A44" s="4" t="s">
        <v>1948</v>
      </c>
      <c r="B44" s="5" t="n">
        <v>404771</v>
      </c>
      <c r="C44" s="5" t="n">
        <v>404771</v>
      </c>
      <c r="D44" s="5" t="n">
        <v>714015</v>
      </c>
    </row>
    <row r="45" spans="1:6">
      <c r="A45" s="4" t="s">
        <v>90</v>
      </c>
      <c r="B45" s="5" t="n">
        <v>404771</v>
      </c>
      <c r="C45" s="5" t="n">
        <v>404771</v>
      </c>
      <c r="D45" s="5" t="n">
        <v>714015000</v>
      </c>
    </row>
    <row r="46" spans="1:6">
      <c r="A46" s="4" t="s">
        <v>79</v>
      </c>
    </row>
    <row r="47" spans="1:6">
      <c r="A47" s="3" t="s">
        <v>66</v>
      </c>
    </row>
    <row r="48" spans="1:6">
      <c r="A48" s="4" t="s">
        <v>80</v>
      </c>
      <c r="B48" s="6" t="n">
        <v>389</v>
      </c>
      <c r="C48" s="6" t="n">
        <v>0</v>
      </c>
    </row>
    <row r="49" spans="1:6">
      <c r="A49" s="3" t="s">
        <v>1946</v>
      </c>
    </row>
    <row r="50" spans="1:6">
      <c r="A50" s="4" t="s">
        <v>92</v>
      </c>
      <c r="B50" s="5" t="n">
        <v>388571</v>
      </c>
      <c r="C50" s="5" t="n">
        <v>0</v>
      </c>
    </row>
    <row r="51" spans="1:6">
      <c r="A51" s="4" t="s">
        <v>93</v>
      </c>
      <c r="B51" s="5" t="n">
        <v>388571</v>
      </c>
      <c r="C51" s="5" t="n">
        <v>0</v>
      </c>
    </row>
    <row r="52" spans="1:6">
      <c r="A52" s="4" t="s">
        <v>91</v>
      </c>
      <c r="B52" s="5" t="n">
        <v>388571</v>
      </c>
      <c r="C52" s="5" t="n">
        <v>0</v>
      </c>
    </row>
    <row r="53" spans="1:6">
      <c r="A53" s="4" t="s">
        <v>1949</v>
      </c>
    </row>
    <row r="54" spans="1:6">
      <c r="A54" s="3" t="s">
        <v>34</v>
      </c>
    </row>
    <row r="55" spans="1:6">
      <c r="A55" s="4" t="s">
        <v>40</v>
      </c>
      <c r="B55" s="6" t="n">
        <v>4884</v>
      </c>
      <c r="C55" s="6" t="n">
        <v>4552</v>
      </c>
      <c r="D55" s="6" t="n">
        <v>21671</v>
      </c>
      <c r="E55" s="6" t="n">
        <v>27989</v>
      </c>
    </row>
    <row r="56" spans="1:6">
      <c r="A56" s="4" t="s">
        <v>1950</v>
      </c>
      <c r="B56" s="5" t="n">
        <v>35563</v>
      </c>
      <c r="C56" s="5" t="n">
        <v>489873</v>
      </c>
    </row>
    <row r="57" spans="1:6">
      <c r="A57" s="4" t="s">
        <v>1951</v>
      </c>
      <c r="B57" s="5" t="n">
        <v>3400401</v>
      </c>
      <c r="C57" s="5" t="n">
        <v>2674084</v>
      </c>
    </row>
    <row r="58" spans="1:6">
      <c r="A58" s="4" t="s">
        <v>50</v>
      </c>
      <c r="B58" s="5" t="n">
        <v>8533</v>
      </c>
      <c r="C58" s="5" t="n">
        <v>7812</v>
      </c>
    </row>
    <row r="59" spans="1:6">
      <c r="A59" s="4" t="s">
        <v>52</v>
      </c>
      <c r="B59" s="5" t="n">
        <v>3449381</v>
      </c>
      <c r="C59" s="5" t="n">
        <v>3176321</v>
      </c>
    </row>
    <row r="60" spans="1:6">
      <c r="A60" s="3" t="s">
        <v>53</v>
      </c>
    </row>
    <row r="61" spans="1:6">
      <c r="A61" s="4" t="s">
        <v>59</v>
      </c>
      <c r="B61" s="5" t="n">
        <v>488103</v>
      </c>
      <c r="C61" s="5" t="n">
        <v>485750</v>
      </c>
    </row>
    <row r="62" spans="1:6">
      <c r="A62" s="4" t="s">
        <v>1952</v>
      </c>
      <c r="B62" s="5" t="n">
        <v>153843</v>
      </c>
      <c r="C62" s="5" t="n">
        <v>160854</v>
      </c>
    </row>
    <row r="63" spans="1:6">
      <c r="A63" s="4" t="s">
        <v>60</v>
      </c>
      <c r="B63" s="5" t="n">
        <v>5123</v>
      </c>
      <c r="C63" s="5" t="n">
        <v>12845</v>
      </c>
    </row>
    <row r="64" spans="1:6">
      <c r="A64" s="4" t="s">
        <v>62</v>
      </c>
      <c r="B64" s="5" t="n">
        <v>647069</v>
      </c>
      <c r="C64" s="5" t="n">
        <v>659449</v>
      </c>
    </row>
    <row r="65" spans="1:6">
      <c r="A65" s="3" t="s">
        <v>66</v>
      </c>
    </row>
    <row r="66" spans="1:6">
      <c r="A66" s="4" t="s">
        <v>67</v>
      </c>
      <c r="B66" s="5" t="n">
        <v>-421559</v>
      </c>
      <c r="C66" s="5" t="n">
        <v>-421559</v>
      </c>
    </row>
    <row r="67" spans="1:6">
      <c r="A67" s="4" t="s">
        <v>68</v>
      </c>
      <c r="B67" s="5" t="n">
        <v>1380109</v>
      </c>
      <c r="C67" s="5" t="n">
        <v>1373044</v>
      </c>
    </row>
    <row r="68" spans="1:6">
      <c r="A68" s="4" t="s">
        <v>69</v>
      </c>
      <c r="B68" s="5" t="n">
        <v>-23549</v>
      </c>
      <c r="C68" s="5" t="n">
        <v>-35162</v>
      </c>
    </row>
    <row r="69" spans="1:6">
      <c r="A69" s="4" t="s">
        <v>70</v>
      </c>
      <c r="B69" s="5" t="n">
        <v>1847550</v>
      </c>
      <c r="C69" s="5" t="n">
        <v>1578312</v>
      </c>
    </row>
    <row r="70" spans="1:6">
      <c r="A70" s="4" t="s">
        <v>71</v>
      </c>
      <c r="B70" s="5" t="n">
        <v>2802312</v>
      </c>
      <c r="C70" s="5" t="n">
        <v>2516872</v>
      </c>
    </row>
    <row r="71" spans="1:6">
      <c r="A71" s="4" t="s">
        <v>74</v>
      </c>
      <c r="B71" s="6" t="n">
        <v>3449381</v>
      </c>
      <c r="C71" s="6" t="n">
        <v>3176321</v>
      </c>
    </row>
    <row r="72" spans="1:6">
      <c r="A72" s="3" t="s">
        <v>1946</v>
      </c>
    </row>
    <row r="73" spans="1:6">
      <c r="A73" s="4" t="s">
        <v>1947</v>
      </c>
      <c r="B73" s="6" t="n">
        <v>1</v>
      </c>
      <c r="C73" s="6" t="n">
        <v>1</v>
      </c>
    </row>
    <row r="74" spans="1:6">
      <c r="A74" s="4" t="s">
        <v>88</v>
      </c>
      <c r="B74" s="5" t="n">
        <v>156000000</v>
      </c>
      <c r="C74" s="5" t="n">
        <v>156000000</v>
      </c>
    </row>
    <row r="75" spans="1:6">
      <c r="A75" s="4" t="s">
        <v>1953</v>
      </c>
    </row>
    <row r="76" spans="1:6">
      <c r="A76" s="3" t="s">
        <v>66</v>
      </c>
    </row>
    <row r="77" spans="1:6">
      <c r="A77" s="4" t="s">
        <v>75</v>
      </c>
      <c r="B77" s="6" t="n">
        <v>16175</v>
      </c>
      <c r="C77" s="6" t="n">
        <v>16133</v>
      </c>
    </row>
    <row r="78" spans="1:6">
      <c r="A78" s="3" t="s">
        <v>1946</v>
      </c>
    </row>
    <row r="79" spans="1:6">
      <c r="A79" s="4" t="s">
        <v>1948</v>
      </c>
      <c r="B79" s="5" t="n">
        <v>16175250</v>
      </c>
      <c r="C79" s="5" t="n">
        <v>16133334</v>
      </c>
    </row>
    <row r="80" spans="1:6">
      <c r="A80" s="4" t="s">
        <v>90</v>
      </c>
      <c r="B80" s="5" t="n">
        <v>16175250</v>
      </c>
      <c r="C80" s="5" t="n">
        <v>16133334</v>
      </c>
    </row>
    <row r="81" spans="1:6">
      <c r="A81" s="4" t="s">
        <v>1954</v>
      </c>
    </row>
    <row r="82" spans="1:6">
      <c r="A82" s="3" t="s">
        <v>66</v>
      </c>
    </row>
    <row r="83" spans="1:6">
      <c r="A83" s="4" t="s">
        <v>75</v>
      </c>
      <c r="B83" s="6" t="n">
        <v>0</v>
      </c>
      <c r="C83" s="6" t="n">
        <v>2973</v>
      </c>
    </row>
    <row r="84" spans="1:6">
      <c r="A84" s="3" t="s">
        <v>1946</v>
      </c>
    </row>
    <row r="85" spans="1:6">
      <c r="A85" s="4" t="s">
        <v>1948</v>
      </c>
      <c r="B85" s="5" t="n">
        <v>0</v>
      </c>
      <c r="C85" s="5" t="n">
        <v>2972892</v>
      </c>
    </row>
    <row r="86" spans="1:6">
      <c r="A86" s="4" t="s">
        <v>91</v>
      </c>
      <c r="B86" s="5" t="n">
        <v>0</v>
      </c>
      <c r="C86" s="5" t="n">
        <v>2972892</v>
      </c>
    </row>
    <row r="87" spans="1:6">
      <c r="A87" s="4" t="s">
        <v>1955</v>
      </c>
    </row>
    <row r="88" spans="1:6">
      <c r="A88" s="3" t="s">
        <v>66</v>
      </c>
    </row>
    <row r="89" spans="1:6">
      <c r="A89" s="4" t="s">
        <v>75</v>
      </c>
      <c r="B89" s="6" t="n">
        <v>2792</v>
      </c>
      <c r="C89" s="6" t="n">
        <v>2726</v>
      </c>
    </row>
    <row r="90" spans="1:6">
      <c r="A90" s="3" t="s">
        <v>1946</v>
      </c>
    </row>
    <row r="91" spans="1:6">
      <c r="A91" s="4" t="s">
        <v>1948</v>
      </c>
      <c r="B91" s="5" t="n">
        <v>2792157</v>
      </c>
      <c r="C91" s="5" t="n">
        <v>2725637</v>
      </c>
    </row>
    <row r="92" spans="1:6">
      <c r="A92" s="4" t="s">
        <v>90</v>
      </c>
      <c r="B92" s="5" t="n">
        <v>2792157</v>
      </c>
      <c r="C92" s="5" t="n">
        <v>2725637</v>
      </c>
    </row>
    <row r="93" spans="1:6">
      <c r="A93" s="4" t="s">
        <v>1956</v>
      </c>
    </row>
    <row r="94" spans="1:6">
      <c r="A94" s="3" t="s">
        <v>66</v>
      </c>
    </row>
    <row r="95" spans="1:6">
      <c r="A95" s="4" t="s">
        <v>75</v>
      </c>
      <c r="B95" s="6" t="n">
        <v>405</v>
      </c>
      <c r="C95" s="6" t="n">
        <v>405</v>
      </c>
    </row>
    <row r="96" spans="1:6">
      <c r="A96" s="3" t="s">
        <v>1946</v>
      </c>
    </row>
    <row r="97" spans="1:6">
      <c r="A97" s="4" t="s">
        <v>1948</v>
      </c>
      <c r="B97" s="5" t="n">
        <v>404771</v>
      </c>
      <c r="C97" s="5" t="n">
        <v>404771</v>
      </c>
    </row>
    <row r="98" spans="1:6">
      <c r="A98" s="4" t="s">
        <v>90</v>
      </c>
      <c r="B98" s="5" t="n">
        <v>404771</v>
      </c>
      <c r="C98" s="5" t="n">
        <v>404771</v>
      </c>
    </row>
    <row r="99" spans="1:6">
      <c r="A99" s="4" t="s">
        <v>1957</v>
      </c>
    </row>
    <row r="100" spans="1:6">
      <c r="A100" s="3" t="s">
        <v>66</v>
      </c>
    </row>
    <row r="101" spans="1:6">
      <c r="A101" s="4" t="s">
        <v>80</v>
      </c>
      <c r="B101" s="6" t="n">
        <v>389</v>
      </c>
      <c r="C101" s="6" t="n">
        <v>0</v>
      </c>
    </row>
    <row r="102" spans="1:6">
      <c r="A102" s="3" t="s">
        <v>1946</v>
      </c>
    </row>
    <row r="103" spans="1:6">
      <c r="A103" s="4" t="s">
        <v>92</v>
      </c>
      <c r="B103" s="5" t="n">
        <v>388571</v>
      </c>
      <c r="C103" s="5" t="n">
        <v>0</v>
      </c>
    </row>
    <row r="104" spans="1:6">
      <c r="A104" s="4" t="s">
        <v>93</v>
      </c>
      <c r="B104" s="5" t="n">
        <v>388571</v>
      </c>
      <c r="C104" s="5" t="n">
        <v>0</v>
      </c>
    </row>
    <row r="105" spans="1:6">
      <c r="A105" s="4" t="s">
        <v>91</v>
      </c>
      <c r="B105" s="5" t="n">
        <v>388571</v>
      </c>
      <c r="C105" s="5" t="n">
        <v>0</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958</v>
      </c>
      <c r="B1" s="2" t="s">
        <v>95</v>
      </c>
      <c r="J1" s="2" t="s">
        <v>1</v>
      </c>
    </row>
    <row r="2" spans="1:12">
      <c r="B2" s="2" t="s">
        <v>2</v>
      </c>
      <c r="C2" s="2" t="s">
        <v>96</v>
      </c>
      <c r="D2" s="2" t="s">
        <v>4</v>
      </c>
      <c r="E2" s="2" t="s">
        <v>97</v>
      </c>
      <c r="F2" s="2" t="s">
        <v>33</v>
      </c>
      <c r="G2" s="2" t="s">
        <v>98</v>
      </c>
      <c r="H2" s="2" t="s">
        <v>99</v>
      </c>
      <c r="I2" s="2" t="s">
        <v>100</v>
      </c>
      <c r="J2" s="2" t="s">
        <v>2</v>
      </c>
      <c r="K2" s="2" t="s">
        <v>33</v>
      </c>
      <c r="L2" s="2" t="s">
        <v>101</v>
      </c>
    </row>
    <row r="3" spans="1:12">
      <c r="A3" s="3" t="s">
        <v>102</v>
      </c>
    </row>
    <row r="4" spans="1:12">
      <c r="A4" s="4" t="s">
        <v>105</v>
      </c>
      <c r="B4" s="6" t="n">
        <v>42229</v>
      </c>
      <c r="C4" s="6" t="n">
        <v>48022</v>
      </c>
      <c r="D4" s="6" t="n">
        <v>44932</v>
      </c>
      <c r="E4" s="6" t="n">
        <v>50280</v>
      </c>
      <c r="F4" s="6" t="n">
        <v>44265</v>
      </c>
      <c r="G4" s="6" t="n">
        <v>31640</v>
      </c>
      <c r="H4" s="6" t="n">
        <v>25265</v>
      </c>
      <c r="I4" s="6" t="n">
        <v>21394</v>
      </c>
      <c r="J4" s="6" t="n">
        <v>185463</v>
      </c>
      <c r="K4" s="6" t="n">
        <v>122564</v>
      </c>
      <c r="L4" s="6" t="n">
        <v>66024</v>
      </c>
    </row>
    <row r="5" spans="1:12">
      <c r="A5" s="4" t="s">
        <v>108</v>
      </c>
      <c r="B5" s="5" t="n">
        <v>208836</v>
      </c>
      <c r="C5" s="5" t="n">
        <v>329961</v>
      </c>
      <c r="D5" s="5" t="n">
        <v>301920</v>
      </c>
      <c r="E5" s="5" t="n">
        <v>290278</v>
      </c>
      <c r="F5" s="5" t="n">
        <v>185667</v>
      </c>
      <c r="G5" s="5" t="n">
        <v>237854</v>
      </c>
      <c r="H5" s="5" t="n">
        <v>228271</v>
      </c>
      <c r="I5" s="5" t="n">
        <v>252668</v>
      </c>
      <c r="J5" s="5" t="n">
        <v>1130995</v>
      </c>
      <c r="K5" s="5" t="n">
        <v>904460</v>
      </c>
      <c r="L5" s="5" t="n">
        <v>710074</v>
      </c>
    </row>
    <row r="6" spans="1:12">
      <c r="A6" s="3" t="s">
        <v>109</v>
      </c>
    </row>
    <row r="7" spans="1:12">
      <c r="A7" s="4" t="s">
        <v>113</v>
      </c>
      <c r="B7" s="5" t="n">
        <v>123497</v>
      </c>
      <c r="C7" s="5" t="n">
        <v>103097</v>
      </c>
      <c r="D7" s="5" t="n">
        <v>104206</v>
      </c>
      <c r="E7" s="5" t="n">
        <v>92934</v>
      </c>
      <c r="F7" s="5" t="n">
        <v>106754</v>
      </c>
      <c r="G7" s="5" t="n">
        <v>96818</v>
      </c>
      <c r="H7" s="5" t="n">
        <v>90837</v>
      </c>
      <c r="I7" s="5" t="n">
        <v>94750</v>
      </c>
      <c r="J7" s="5" t="n">
        <v>423734</v>
      </c>
      <c r="K7" s="5" t="n">
        <v>389159</v>
      </c>
      <c r="L7" s="5" t="n">
        <v>337120</v>
      </c>
    </row>
    <row r="8" spans="1:12">
      <c r="A8" s="4" t="s">
        <v>114</v>
      </c>
      <c r="B8" s="5" t="n">
        <v>4796</v>
      </c>
      <c r="C8" s="5" t="n">
        <v>5027</v>
      </c>
      <c r="D8" s="5" t="n">
        <v>5421</v>
      </c>
      <c r="E8" s="5" t="n">
        <v>5398</v>
      </c>
      <c r="F8" s="5" t="n">
        <v>5368</v>
      </c>
      <c r="G8" s="5" t="n">
        <v>5156</v>
      </c>
      <c r="H8" s="5" t="n">
        <v>4876</v>
      </c>
      <c r="I8" s="5" t="n">
        <v>4003</v>
      </c>
      <c r="J8" s="5" t="n">
        <v>20642</v>
      </c>
      <c r="K8" s="5" t="n">
        <v>19403</v>
      </c>
      <c r="L8" s="5" t="n">
        <v>12922</v>
      </c>
    </row>
    <row r="9" spans="1:12">
      <c r="A9" s="4" t="s">
        <v>115</v>
      </c>
      <c r="B9" s="5" t="n">
        <v>-1527</v>
      </c>
      <c r="C9" s="5" t="n">
        <v>2276</v>
      </c>
      <c r="D9" s="5" t="n">
        <v>-1856</v>
      </c>
      <c r="E9" s="5" t="n">
        <v>1772</v>
      </c>
      <c r="F9" s="5" t="n">
        <v>7004</v>
      </c>
      <c r="G9" s="5" t="n">
        <v>-841</v>
      </c>
      <c r="H9" s="5" t="n">
        <v>2297</v>
      </c>
      <c r="I9" s="5" t="n">
        <v>-5087</v>
      </c>
      <c r="J9" s="5" t="n">
        <v>665</v>
      </c>
      <c r="K9" s="5" t="n">
        <v>3373</v>
      </c>
      <c r="L9" s="5" t="n">
        <v>5962</v>
      </c>
    </row>
    <row r="10" spans="1:12">
      <c r="A10" s="4" t="s">
        <v>116</v>
      </c>
      <c r="B10" s="5" t="n">
        <v>173441</v>
      </c>
      <c r="C10" s="5" t="n">
        <v>155254</v>
      </c>
      <c r="D10" s="5" t="n">
        <v>246467</v>
      </c>
      <c r="E10" s="5" t="n">
        <v>228509</v>
      </c>
      <c r="F10" s="5" t="n">
        <v>106922</v>
      </c>
      <c r="G10" s="5" t="n">
        <v>178338</v>
      </c>
      <c r="H10" s="5" t="n">
        <v>198098</v>
      </c>
      <c r="I10" s="5" t="n">
        <v>196080</v>
      </c>
      <c r="J10" s="5" t="n">
        <v>803671</v>
      </c>
      <c r="K10" s="5" t="n">
        <v>679438</v>
      </c>
      <c r="L10" s="5" t="n">
        <v>482776</v>
      </c>
    </row>
    <row r="11" spans="1:12">
      <c r="A11" s="4" t="s">
        <v>123</v>
      </c>
      <c r="B11" s="6" t="n">
        <v>22645</v>
      </c>
      <c r="C11" s="6" t="n">
        <v>156048</v>
      </c>
      <c r="D11" s="6" t="n">
        <v>40594</v>
      </c>
      <c r="E11" s="6" t="n">
        <v>45520</v>
      </c>
      <c r="F11" s="6" t="n">
        <v>111857</v>
      </c>
      <c r="G11" s="6" t="n">
        <v>49042</v>
      </c>
      <c r="H11" s="6" t="n">
        <v>14545</v>
      </c>
      <c r="I11" s="6" t="n">
        <v>44847</v>
      </c>
      <c r="J11" s="5" t="n">
        <v>264807</v>
      </c>
      <c r="K11" s="5" t="n">
        <v>220291</v>
      </c>
      <c r="L11" s="5" t="n">
        <v>213749</v>
      </c>
    </row>
    <row r="12" spans="1:12">
      <c r="A12" s="4" t="s">
        <v>1949</v>
      </c>
    </row>
    <row r="13" spans="1:12">
      <c r="A13" s="3" t="s">
        <v>102</v>
      </c>
    </row>
    <row r="14" spans="1:12">
      <c r="A14" s="4" t="s">
        <v>105</v>
      </c>
      <c r="J14" s="5" t="n">
        <v>44</v>
      </c>
      <c r="K14" s="5" t="n">
        <v>14965</v>
      </c>
      <c r="L14" s="5" t="n">
        <v>11865</v>
      </c>
    </row>
    <row r="15" spans="1:12">
      <c r="A15" s="4" t="s">
        <v>1959</v>
      </c>
      <c r="J15" s="5" t="n">
        <v>361675</v>
      </c>
      <c r="K15" s="5" t="n">
        <v>1000</v>
      </c>
      <c r="L15" s="5" t="n">
        <v>21952</v>
      </c>
    </row>
    <row r="16" spans="1:12">
      <c r="A16" s="4" t="s">
        <v>108</v>
      </c>
      <c r="J16" s="5" t="n">
        <v>361719</v>
      </c>
      <c r="K16" s="5" t="n">
        <v>15965</v>
      </c>
      <c r="L16" s="5" t="n">
        <v>33817</v>
      </c>
    </row>
    <row r="17" spans="1:12">
      <c r="A17" s="3" t="s">
        <v>109</v>
      </c>
    </row>
    <row r="18" spans="1:12">
      <c r="A18" s="4" t="s">
        <v>113</v>
      </c>
      <c r="J18" s="5" t="n">
        <v>59755</v>
      </c>
      <c r="K18" s="5" t="n">
        <v>50349</v>
      </c>
      <c r="L18" s="5" t="n">
        <v>43241</v>
      </c>
    </row>
    <row r="19" spans="1:12">
      <c r="A19" s="4" t="s">
        <v>114</v>
      </c>
      <c r="J19" s="5" t="n">
        <v>10109</v>
      </c>
      <c r="K19" s="5" t="n">
        <v>8693</v>
      </c>
      <c r="L19" s="5" t="n">
        <v>8201</v>
      </c>
    </row>
    <row r="20" spans="1:12">
      <c r="A20" s="4" t="s">
        <v>115</v>
      </c>
      <c r="J20" s="5" t="n">
        <v>-318</v>
      </c>
      <c r="K20" s="5" t="n">
        <v>213</v>
      </c>
      <c r="L20" s="5" t="n">
        <v>379</v>
      </c>
    </row>
    <row r="21" spans="1:12">
      <c r="A21" s="4" t="s">
        <v>116</v>
      </c>
      <c r="J21" s="5" t="n">
        <v>69546</v>
      </c>
      <c r="K21" s="5" t="n">
        <v>59255</v>
      </c>
      <c r="L21" s="5" t="n">
        <v>51821</v>
      </c>
    </row>
    <row r="22" spans="1:12">
      <c r="A22" s="4" t="s">
        <v>1960</v>
      </c>
      <c r="J22" s="5" t="n">
        <v>292173</v>
      </c>
      <c r="K22" s="5" t="n">
        <v>-43290</v>
      </c>
      <c r="L22" s="5" t="n">
        <v>-18004</v>
      </c>
    </row>
    <row r="23" spans="1:12">
      <c r="A23" s="4" t="s">
        <v>1961</v>
      </c>
      <c r="J23" s="5" t="n">
        <v>-39329</v>
      </c>
      <c r="K23" s="5" t="n">
        <v>265612</v>
      </c>
      <c r="L23" s="5" t="n">
        <v>226214</v>
      </c>
    </row>
    <row r="24" spans="1:12">
      <c r="A24" s="4" t="s">
        <v>1962</v>
      </c>
      <c r="J24" s="5" t="n">
        <v>11963</v>
      </c>
      <c r="K24" s="5" t="n">
        <v>-2031</v>
      </c>
      <c r="L24" s="5" t="n">
        <v>5539</v>
      </c>
    </row>
    <row r="25" spans="1:12">
      <c r="A25" s="4" t="s">
        <v>123</v>
      </c>
      <c r="J25" s="6" t="n">
        <v>264807</v>
      </c>
      <c r="K25" s="6" t="n">
        <v>220291</v>
      </c>
      <c r="L25" s="6" t="n">
        <v>213749</v>
      </c>
    </row>
  </sheetData>
  <mergeCells count="3">
    <mergeCell ref="A1:A2"/>
    <mergeCell ref="B1:I1"/>
    <mergeCell ref="J1:L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963</v>
      </c>
      <c r="B1" s="2" t="s">
        <v>95</v>
      </c>
      <c r="J1" s="2" t="s">
        <v>1</v>
      </c>
    </row>
    <row r="2" spans="1:12">
      <c r="B2" s="2" t="s">
        <v>2</v>
      </c>
      <c r="C2" s="2" t="s">
        <v>96</v>
      </c>
      <c r="D2" s="2" t="s">
        <v>4</v>
      </c>
      <c r="E2" s="2" t="s">
        <v>97</v>
      </c>
      <c r="F2" s="2" t="s">
        <v>33</v>
      </c>
      <c r="G2" s="2" t="s">
        <v>98</v>
      </c>
      <c r="H2" s="2" t="s">
        <v>99</v>
      </c>
      <c r="I2" s="2" t="s">
        <v>100</v>
      </c>
      <c r="J2" s="2" t="s">
        <v>2</v>
      </c>
      <c r="K2" s="2" t="s">
        <v>33</v>
      </c>
      <c r="L2" s="2" t="s">
        <v>101</v>
      </c>
    </row>
    <row r="3" spans="1:12">
      <c r="A3" s="3" t="s">
        <v>1964</v>
      </c>
    </row>
    <row r="4" spans="1:12">
      <c r="A4" s="4" t="s">
        <v>121</v>
      </c>
      <c r="B4" s="6" t="n">
        <v>22645</v>
      </c>
      <c r="C4" s="6" t="n">
        <v>156048</v>
      </c>
      <c r="D4" s="6" t="n">
        <v>40594</v>
      </c>
      <c r="E4" s="6" t="n">
        <v>45520</v>
      </c>
      <c r="F4" s="6" t="n">
        <v>111857</v>
      </c>
      <c r="G4" s="6" t="n">
        <v>49042</v>
      </c>
      <c r="H4" s="6" t="n">
        <v>14545</v>
      </c>
      <c r="I4" s="6" t="n">
        <v>44847</v>
      </c>
      <c r="J4" s="6" t="n">
        <v>264807</v>
      </c>
      <c r="K4" s="6" t="n">
        <v>220291</v>
      </c>
      <c r="L4" s="6" t="n">
        <v>213749</v>
      </c>
    </row>
    <row r="5" spans="1:12">
      <c r="A5" s="4" t="s">
        <v>143</v>
      </c>
      <c r="J5" s="5" t="n">
        <v>276420</v>
      </c>
      <c r="K5" s="5" t="n">
        <v>197815</v>
      </c>
      <c r="L5" s="5" t="n">
        <v>187085</v>
      </c>
    </row>
    <row r="6" spans="1:12">
      <c r="A6" s="4" t="s">
        <v>1949</v>
      </c>
    </row>
    <row r="7" spans="1:12">
      <c r="A7" s="3" t="s">
        <v>1964</v>
      </c>
    </row>
    <row r="8" spans="1:12">
      <c r="A8" s="4" t="s">
        <v>121</v>
      </c>
      <c r="J8" s="5" t="n">
        <v>264807</v>
      </c>
      <c r="K8" s="5" t="n">
        <v>220291</v>
      </c>
      <c r="L8" s="5" t="n">
        <v>213749</v>
      </c>
    </row>
    <row r="9" spans="1:12">
      <c r="A9" s="4" t="s">
        <v>1965</v>
      </c>
      <c r="J9" s="5" t="n">
        <v>11613</v>
      </c>
      <c r="K9" s="5" t="n">
        <v>-22476</v>
      </c>
      <c r="L9" s="5" t="n">
        <v>-26664</v>
      </c>
    </row>
    <row r="10" spans="1:12">
      <c r="A10" s="4" t="s">
        <v>143</v>
      </c>
      <c r="J10" s="6" t="n">
        <v>276420</v>
      </c>
      <c r="K10" s="6" t="n">
        <v>197815</v>
      </c>
      <c r="L10" s="6" t="n">
        <v>187085</v>
      </c>
    </row>
  </sheetData>
  <mergeCells count="3">
    <mergeCell ref="A1:A2"/>
    <mergeCell ref="B1:I1"/>
    <mergeCell ref="J1:L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66</v>
      </c>
      <c r="B1" s="2" t="s">
        <v>1</v>
      </c>
    </row>
    <row r="2" spans="1:4">
      <c r="B2" s="2" t="s">
        <v>2</v>
      </c>
      <c r="C2" s="2" t="s">
        <v>33</v>
      </c>
      <c r="D2" s="2" t="s">
        <v>101</v>
      </c>
    </row>
    <row r="3" spans="1:4">
      <c r="A3" s="3" t="s">
        <v>182</v>
      </c>
    </row>
    <row r="4" spans="1:4">
      <c r="A4" s="4" t="s">
        <v>195</v>
      </c>
      <c r="B4" s="6" t="n">
        <v>-202689</v>
      </c>
      <c r="C4" s="6" t="n">
        <v>-265152</v>
      </c>
      <c r="D4" s="6" t="n">
        <v>544005</v>
      </c>
    </row>
    <row r="5" spans="1:4">
      <c r="A5" s="3" t="s">
        <v>196</v>
      </c>
    </row>
    <row r="6" spans="1:4">
      <c r="A6" s="4" t="s">
        <v>203</v>
      </c>
      <c r="B6" s="5" t="n">
        <v>156709</v>
      </c>
      <c r="C6" s="5" t="n">
        <v>19885</v>
      </c>
      <c r="D6" s="5" t="n">
        <v>-187422</v>
      </c>
    </row>
    <row r="7" spans="1:4">
      <c r="A7" s="3" t="s">
        <v>204</v>
      </c>
    </row>
    <row r="8" spans="1:4">
      <c r="A8" s="4" t="s">
        <v>210</v>
      </c>
      <c r="B8" s="5" t="n">
        <v>-493250</v>
      </c>
      <c r="C8" s="5" t="n">
        <v>-377500</v>
      </c>
      <c r="D8" s="5" t="n">
        <v>-199245</v>
      </c>
    </row>
    <row r="9" spans="1:4">
      <c r="A9" s="4" t="s">
        <v>209</v>
      </c>
      <c r="B9" s="5" t="n">
        <v>571048</v>
      </c>
      <c r="C9" s="5" t="n">
        <v>657700</v>
      </c>
      <c r="D9" s="5" t="n">
        <v>70000</v>
      </c>
    </row>
    <row r="10" spans="1:4">
      <c r="A10" s="4" t="s">
        <v>211</v>
      </c>
      <c r="B10" s="5" t="n">
        <v>83441</v>
      </c>
      <c r="C10" s="5" t="n">
        <v>129347</v>
      </c>
      <c r="D10" s="5" t="n">
        <v>131586</v>
      </c>
    </row>
    <row r="11" spans="1:4">
      <c r="A11" s="4" t="s">
        <v>214</v>
      </c>
      <c r="B11" s="5" t="n">
        <v>795245</v>
      </c>
      <c r="C11" s="5" t="n">
        <v>897674</v>
      </c>
    </row>
    <row r="12" spans="1:4">
      <c r="A12" s="4" t="s">
        <v>215</v>
      </c>
      <c r="B12" s="5" t="n">
        <v>954871</v>
      </c>
      <c r="C12" s="5" t="n">
        <v>795245</v>
      </c>
      <c r="D12" s="5" t="n">
        <v>897674</v>
      </c>
    </row>
    <row r="13" spans="1:4">
      <c r="A13" s="4" t="s">
        <v>1949</v>
      </c>
    </row>
    <row r="14" spans="1:4">
      <c r="A14" s="3" t="s">
        <v>182</v>
      </c>
    </row>
    <row r="15" spans="1:4">
      <c r="A15" s="4" t="s">
        <v>195</v>
      </c>
      <c r="B15" s="5" t="n">
        <v>39185</v>
      </c>
      <c r="C15" s="5" t="n">
        <v>-81384</v>
      </c>
      <c r="D15" s="5" t="n">
        <v>-88970</v>
      </c>
    </row>
    <row r="16" spans="1:4">
      <c r="A16" s="3" t="s">
        <v>196</v>
      </c>
    </row>
    <row r="17" spans="1:4">
      <c r="A17" s="4" t="s">
        <v>1967</v>
      </c>
      <c r="B17" s="5" t="n">
        <v>250117</v>
      </c>
      <c r="C17" s="5" t="n">
        <v>1000</v>
      </c>
      <c r="D17" s="5" t="n">
        <v>21952</v>
      </c>
    </row>
    <row r="18" spans="1:4">
      <c r="A18" s="4" t="s">
        <v>1968</v>
      </c>
      <c r="B18" s="5" t="n">
        <v>-295268</v>
      </c>
      <c r="C18" s="5" t="n">
        <v>-218935</v>
      </c>
      <c r="D18" s="5" t="n">
        <v>-50</v>
      </c>
    </row>
    <row r="19" spans="1:4">
      <c r="A19" s="4" t="s">
        <v>203</v>
      </c>
      <c r="B19" s="5" t="n">
        <v>-45151</v>
      </c>
      <c r="C19" s="5" t="n">
        <v>-217935</v>
      </c>
      <c r="D19" s="5" t="n">
        <v>21902</v>
      </c>
    </row>
    <row r="20" spans="1:4">
      <c r="A20" s="3" t="s">
        <v>204</v>
      </c>
    </row>
    <row r="21" spans="1:4">
      <c r="A21" s="4" t="s">
        <v>210</v>
      </c>
      <c r="B21" s="5" t="n">
        <v>-426750</v>
      </c>
      <c r="C21" s="5" t="n">
        <v>-223500</v>
      </c>
      <c r="D21" s="5" t="n">
        <v>-9250</v>
      </c>
    </row>
    <row r="22" spans="1:4">
      <c r="A22" s="4" t="s">
        <v>209</v>
      </c>
      <c r="B22" s="5" t="n">
        <v>433048</v>
      </c>
      <c r="C22" s="5" t="n">
        <v>505700</v>
      </c>
      <c r="D22" s="5" t="n">
        <v>70000</v>
      </c>
    </row>
    <row r="23" spans="1:4">
      <c r="A23" s="4" t="s">
        <v>211</v>
      </c>
      <c r="B23" s="5" t="n">
        <v>6298</v>
      </c>
      <c r="C23" s="5" t="n">
        <v>282200</v>
      </c>
      <c r="D23" s="5" t="n">
        <v>60750</v>
      </c>
    </row>
    <row r="24" spans="1:4">
      <c r="A24" s="4" t="s">
        <v>213</v>
      </c>
      <c r="B24" s="5" t="n">
        <v>332</v>
      </c>
      <c r="C24" s="5" t="n">
        <v>-17119</v>
      </c>
      <c r="D24" s="5" t="n">
        <v>-6318</v>
      </c>
    </row>
    <row r="25" spans="1:4">
      <c r="A25" s="4" t="s">
        <v>214</v>
      </c>
      <c r="B25" s="5" t="n">
        <v>4552</v>
      </c>
      <c r="C25" s="5" t="n">
        <v>21671</v>
      </c>
      <c r="D25" s="5" t="n">
        <v>27989</v>
      </c>
    </row>
    <row r="26" spans="1:4">
      <c r="A26" s="4" t="s">
        <v>215</v>
      </c>
      <c r="B26" s="6" t="n">
        <v>4884</v>
      </c>
      <c r="C26" s="6" t="n">
        <v>4552</v>
      </c>
      <c r="D26" s="6" t="n">
        <v>21671</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969</v>
      </c>
      <c r="B1" s="2" t="s">
        <v>95</v>
      </c>
      <c r="J1" s="2" t="s">
        <v>1</v>
      </c>
    </row>
    <row r="2" spans="1:12">
      <c r="B2" s="2" t="s">
        <v>2</v>
      </c>
      <c r="C2" s="2" t="s">
        <v>96</v>
      </c>
      <c r="D2" s="2" t="s">
        <v>4</v>
      </c>
      <c r="E2" s="2" t="s">
        <v>97</v>
      </c>
      <c r="F2" s="2" t="s">
        <v>33</v>
      </c>
      <c r="G2" s="2" t="s">
        <v>98</v>
      </c>
      <c r="H2" s="2" t="s">
        <v>99</v>
      </c>
      <c r="I2" s="2" t="s">
        <v>100</v>
      </c>
      <c r="J2" s="2" t="s">
        <v>2</v>
      </c>
      <c r="K2" s="2" t="s">
        <v>33</v>
      </c>
      <c r="L2" s="2" t="s">
        <v>101</v>
      </c>
    </row>
    <row r="3" spans="1:12">
      <c r="A3" s="3" t="s">
        <v>1970</v>
      </c>
    </row>
    <row r="4" spans="1:12">
      <c r="A4" s="4" t="s">
        <v>218</v>
      </c>
      <c r="J4" s="6" t="n">
        <v>19451</v>
      </c>
      <c r="K4" s="6" t="n">
        <v>19395</v>
      </c>
      <c r="L4" s="6" t="n">
        <v>16130</v>
      </c>
    </row>
    <row r="5" spans="1:12">
      <c r="A5" s="4" t="s">
        <v>1971</v>
      </c>
      <c r="J5" s="5" t="n">
        <v>111600</v>
      </c>
    </row>
    <row r="6" spans="1:12">
      <c r="A6" s="4" t="s">
        <v>1972</v>
      </c>
      <c r="J6" s="5" t="n">
        <v>452100</v>
      </c>
    </row>
    <row r="7" spans="1:12">
      <c r="A7" s="4" t="s">
        <v>70</v>
      </c>
      <c r="B7" s="6" t="n">
        <v>1847550</v>
      </c>
      <c r="F7" s="6" t="n">
        <v>1578312</v>
      </c>
      <c r="J7" s="5" t="n">
        <v>1847550</v>
      </c>
      <c r="K7" s="5" t="n">
        <v>1578312</v>
      </c>
    </row>
    <row r="8" spans="1:12">
      <c r="A8" s="4" t="s">
        <v>1973</v>
      </c>
      <c r="B8" s="5" t="n">
        <v>22645</v>
      </c>
      <c r="C8" s="6" t="n">
        <v>156048</v>
      </c>
      <c r="D8" s="6" t="n">
        <v>40594</v>
      </c>
      <c r="E8" s="6" t="n">
        <v>45520</v>
      </c>
      <c r="F8" s="5" t="n">
        <v>111857</v>
      </c>
      <c r="G8" s="6" t="n">
        <v>49042</v>
      </c>
      <c r="H8" s="6" t="n">
        <v>14545</v>
      </c>
      <c r="I8" s="6" t="n">
        <v>44847</v>
      </c>
      <c r="J8" s="5" t="n">
        <v>264807</v>
      </c>
      <c r="K8" s="5" t="n">
        <v>220291</v>
      </c>
      <c r="L8" s="5" t="n">
        <v>213749</v>
      </c>
    </row>
    <row r="9" spans="1:12">
      <c r="A9" s="4" t="s">
        <v>1840</v>
      </c>
    </row>
    <row r="10" spans="1:12">
      <c r="A10" s="3" t="s">
        <v>1970</v>
      </c>
    </row>
    <row r="11" spans="1:12">
      <c r="A11" s="4" t="s">
        <v>1841</v>
      </c>
      <c r="B11" s="5" t="n">
        <v>625700</v>
      </c>
      <c r="F11" s="5" t="n">
        <v>334200</v>
      </c>
      <c r="J11" s="5" t="n">
        <v>625700</v>
      </c>
      <c r="K11" s="5" t="n">
        <v>334200</v>
      </c>
    </row>
    <row r="12" spans="1:12">
      <c r="A12" s="4" t="s">
        <v>1949</v>
      </c>
    </row>
    <row r="13" spans="1:12">
      <c r="A13" s="3" t="s">
        <v>1970</v>
      </c>
    </row>
    <row r="14" spans="1:12">
      <c r="A14" s="4" t="s">
        <v>218</v>
      </c>
      <c r="J14" s="5" t="n">
        <v>15000</v>
      </c>
      <c r="K14" s="5" t="n">
        <v>13000</v>
      </c>
      <c r="L14" s="5" t="n">
        <v>6600</v>
      </c>
    </row>
    <row r="15" spans="1:12">
      <c r="A15" s="4" t="s">
        <v>70</v>
      </c>
      <c r="B15" s="5" t="n">
        <v>1847550</v>
      </c>
      <c r="F15" s="5" t="n">
        <v>1578312</v>
      </c>
      <c r="J15" s="5" t="n">
        <v>1847550</v>
      </c>
      <c r="K15" s="5" t="n">
        <v>1578312</v>
      </c>
    </row>
    <row r="16" spans="1:12">
      <c r="A16" s="4" t="s">
        <v>1974</v>
      </c>
      <c r="J16" s="5" t="n">
        <v>269200</v>
      </c>
    </row>
    <row r="17" spans="1:12">
      <c r="A17" s="4" t="s">
        <v>1973</v>
      </c>
      <c r="J17" s="5" t="n">
        <v>264807</v>
      </c>
      <c r="K17" s="5" t="n">
        <v>220291</v>
      </c>
      <c r="L17" s="6" t="n">
        <v>213749</v>
      </c>
    </row>
    <row r="18" spans="1:12">
      <c r="A18" s="4" t="s">
        <v>1975</v>
      </c>
    </row>
    <row r="19" spans="1:12">
      <c r="A19" s="3" t="s">
        <v>1970</v>
      </c>
    </row>
    <row r="20" spans="1:12">
      <c r="A20" s="4" t="s">
        <v>1841</v>
      </c>
      <c r="B20" s="6" t="n">
        <v>625700</v>
      </c>
      <c r="F20" s="6" t="n">
        <v>334200</v>
      </c>
      <c r="J20" s="6" t="n">
        <v>625700</v>
      </c>
      <c r="K20" s="6" t="n">
        <v>334200</v>
      </c>
    </row>
  </sheetData>
  <mergeCells count="3">
    <mergeCell ref="A1:A2"/>
    <mergeCell ref="B1:I1"/>
    <mergeCell ref="J1:L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76</v>
      </c>
      <c r="B1" s="2" t="s">
        <v>1</v>
      </c>
    </row>
    <row r="2" spans="1:4">
      <c r="B2" s="2" t="s">
        <v>2</v>
      </c>
      <c r="C2" s="2" t="s">
        <v>33</v>
      </c>
      <c r="D2" s="2" t="s">
        <v>101</v>
      </c>
    </row>
    <row r="3" spans="1:4">
      <c r="A3" s="3" t="s">
        <v>1977</v>
      </c>
    </row>
    <row r="4" spans="1:4">
      <c r="A4" s="4" t="s">
        <v>1978</v>
      </c>
      <c r="B4" s="6" t="n">
        <v>58114</v>
      </c>
      <c r="C4" s="6" t="n">
        <v>89123</v>
      </c>
      <c r="D4" s="6" t="n">
        <v>61706</v>
      </c>
    </row>
    <row r="5" spans="1:4">
      <c r="A5" s="4" t="s">
        <v>1979</v>
      </c>
      <c r="B5" s="5" t="n">
        <v>5987867</v>
      </c>
      <c r="C5" s="5" t="n">
        <v>5720149</v>
      </c>
      <c r="D5" s="5" t="n">
        <v>4509421</v>
      </c>
    </row>
    <row r="6" spans="1:4">
      <c r="A6" s="4" t="s">
        <v>1980</v>
      </c>
      <c r="B6" s="5" t="n">
        <v>548343</v>
      </c>
      <c r="C6" s="5" t="n">
        <v>542771</v>
      </c>
      <c r="D6" s="5" t="n">
        <v>467933</v>
      </c>
    </row>
    <row r="7" spans="1:4">
      <c r="A7" s="4" t="s">
        <v>325</v>
      </c>
      <c r="B7" s="5" t="n">
        <v>112095</v>
      </c>
      <c r="C7" s="5" t="n">
        <v>126321</v>
      </c>
      <c r="D7" s="5" t="n">
        <v>8940</v>
      </c>
    </row>
    <row r="8" spans="1:4">
      <c r="A8" s="4" t="s">
        <v>1981</v>
      </c>
      <c r="B8" s="5" t="n">
        <v>823514</v>
      </c>
      <c r="C8" s="5" t="n">
        <v>753744</v>
      </c>
      <c r="D8" s="5" t="n">
        <v>542991</v>
      </c>
    </row>
    <row r="9" spans="1:4">
      <c r="A9" s="4" t="s">
        <v>420</v>
      </c>
      <c r="B9" s="5" t="n">
        <v>185463</v>
      </c>
      <c r="C9" s="5" t="n">
        <v>122564</v>
      </c>
      <c r="D9" s="5" t="n">
        <v>66024</v>
      </c>
    </row>
    <row r="10" spans="1:4">
      <c r="A10" s="4" t="s">
        <v>1982</v>
      </c>
      <c r="B10" s="5" t="n">
        <v>172060</v>
      </c>
      <c r="C10" s="5" t="n">
        <v>103787</v>
      </c>
      <c r="D10" s="5" t="n">
        <v>9230</v>
      </c>
    </row>
    <row r="11" spans="1:4">
      <c r="A11" s="4" t="s">
        <v>1983</v>
      </c>
      <c r="B11" s="5" t="n">
        <v>186569</v>
      </c>
      <c r="C11" s="5" t="n">
        <v>163716</v>
      </c>
      <c r="D11" s="5" t="n">
        <v>132573</v>
      </c>
    </row>
    <row r="12" spans="1:4">
      <c r="A12" s="4" t="s">
        <v>1984</v>
      </c>
      <c r="B12" s="5" t="n">
        <v>445042</v>
      </c>
      <c r="C12" s="5" t="n">
        <v>411935</v>
      </c>
      <c r="D12" s="5" t="n">
        <v>356004</v>
      </c>
    </row>
    <row r="13" spans="1:4">
      <c r="A13" s="4" t="s">
        <v>1985</v>
      </c>
      <c r="B13" s="5" t="n">
        <v>803936</v>
      </c>
      <c r="C13" s="5" t="n">
        <v>787154</v>
      </c>
      <c r="D13" s="5" t="n">
        <v>547956</v>
      </c>
    </row>
    <row r="14" spans="1:4">
      <c r="A14" s="4" t="s">
        <v>1850</v>
      </c>
    </row>
    <row r="15" spans="1:4">
      <c r="A15" s="3" t="s">
        <v>1977</v>
      </c>
    </row>
    <row r="16" spans="1:4">
      <c r="A16" s="4" t="s">
        <v>1978</v>
      </c>
      <c r="B16" s="5" t="n">
        <v>1081</v>
      </c>
      <c r="C16" s="5" t="n">
        <v>1788</v>
      </c>
      <c r="D16" s="5" t="n">
        <v>0</v>
      </c>
    </row>
    <row r="17" spans="1:4">
      <c r="A17" s="4" t="s">
        <v>1979</v>
      </c>
      <c r="B17" s="5" t="n">
        <v>4716363</v>
      </c>
      <c r="C17" s="5" t="n">
        <v>4585454</v>
      </c>
      <c r="D17" s="5" t="n">
        <v>3435010</v>
      </c>
    </row>
    <row r="18" spans="1:4">
      <c r="A18" s="4" t="s">
        <v>1980</v>
      </c>
      <c r="B18" s="5" t="n">
        <v>15107</v>
      </c>
      <c r="C18" s="5" t="n">
        <v>27792</v>
      </c>
      <c r="D18" s="5" t="n">
        <v>197</v>
      </c>
    </row>
    <row r="19" spans="1:4">
      <c r="A19" s="4" t="s">
        <v>325</v>
      </c>
      <c r="B19" s="5" t="n">
        <v>0</v>
      </c>
      <c r="C19" s="5" t="n">
        <v>0</v>
      </c>
      <c r="D19" s="5" t="n">
        <v>0</v>
      </c>
    </row>
    <row r="20" spans="1:4">
      <c r="A20" s="4" t="s">
        <v>1981</v>
      </c>
      <c r="B20" s="5" t="n">
        <v>16755</v>
      </c>
      <c r="C20" s="5" t="n">
        <v>44369</v>
      </c>
      <c r="D20" s="5" t="n">
        <v>31168</v>
      </c>
    </row>
    <row r="21" spans="1:4">
      <c r="A21" s="4" t="s">
        <v>420</v>
      </c>
      <c r="B21" s="5" t="n">
        <v>143783</v>
      </c>
      <c r="C21" s="5" t="n">
        <v>84185</v>
      </c>
      <c r="D21" s="5" t="n">
        <v>57899</v>
      </c>
    </row>
    <row r="22" spans="1:4">
      <c r="A22" s="4" t="s">
        <v>1982</v>
      </c>
      <c r="B22" s="5" t="n">
        <v>-285881</v>
      </c>
      <c r="C22" s="5" t="n">
        <v>-270830</v>
      </c>
      <c r="D22" s="5" t="n">
        <v>-264711</v>
      </c>
    </row>
    <row r="23" spans="1:4">
      <c r="A23" s="4" t="s">
        <v>1983</v>
      </c>
      <c r="B23" s="5" t="n">
        <v>4198</v>
      </c>
      <c r="C23" s="5" t="n">
        <v>8860</v>
      </c>
      <c r="D23" s="5" t="n">
        <v>8393</v>
      </c>
    </row>
    <row r="24" spans="1:4">
      <c r="A24" s="4" t="s">
        <v>1984</v>
      </c>
      <c r="B24" s="5" t="n">
        <v>296384</v>
      </c>
      <c r="C24" s="5" t="n">
        <v>257926</v>
      </c>
      <c r="D24" s="5" t="n">
        <v>213571</v>
      </c>
    </row>
    <row r="25" spans="1:4">
      <c r="A25" s="4" t="s">
        <v>1985</v>
      </c>
      <c r="B25" s="5" t="n">
        <v>9202</v>
      </c>
      <c r="C25" s="5" t="n">
        <v>22594</v>
      </c>
      <c r="D25" s="5" t="n">
        <v>10272</v>
      </c>
    </row>
    <row r="26" spans="1:4">
      <c r="A26" s="4" t="s">
        <v>1851</v>
      </c>
    </row>
    <row r="27" spans="1:4">
      <c r="A27" s="3" t="s">
        <v>1977</v>
      </c>
    </row>
    <row r="28" spans="1:4">
      <c r="A28" s="4" t="s">
        <v>1978</v>
      </c>
      <c r="B28" s="5" t="n">
        <v>16964</v>
      </c>
      <c r="C28" s="5" t="n">
        <v>16326</v>
      </c>
      <c r="D28" s="5" t="n">
        <v>16520</v>
      </c>
    </row>
    <row r="29" spans="1:4">
      <c r="A29" s="4" t="s">
        <v>1979</v>
      </c>
      <c r="B29" s="5" t="n">
        <v>212122</v>
      </c>
      <c r="C29" s="5" t="n">
        <v>201017</v>
      </c>
      <c r="D29" s="5" t="n">
        <v>212611</v>
      </c>
    </row>
    <row r="30" spans="1:4">
      <c r="A30" s="4" t="s">
        <v>1980</v>
      </c>
      <c r="B30" s="5" t="n">
        <v>61862</v>
      </c>
      <c r="C30" s="5" t="n">
        <v>59808</v>
      </c>
      <c r="D30" s="5" t="n">
        <v>61030</v>
      </c>
    </row>
    <row r="31" spans="1:4">
      <c r="A31" s="4" t="s">
        <v>325</v>
      </c>
      <c r="B31" s="5" t="n">
        <v>0</v>
      </c>
      <c r="C31" s="5" t="n">
        <v>0</v>
      </c>
      <c r="D31" s="5" t="n">
        <v>0</v>
      </c>
    </row>
    <row r="32" spans="1:4">
      <c r="A32" s="4" t="s">
        <v>1981</v>
      </c>
      <c r="B32" s="5" t="n">
        <v>124416</v>
      </c>
      <c r="C32" s="5" t="n">
        <v>134675</v>
      </c>
      <c r="D32" s="5" t="n">
        <v>135945</v>
      </c>
    </row>
    <row r="33" spans="1:4">
      <c r="A33" s="4" t="s">
        <v>420</v>
      </c>
      <c r="B33" s="5" t="n">
        <v>2940</v>
      </c>
      <c r="C33" s="5" t="n">
        <v>2225</v>
      </c>
      <c r="D33" s="5" t="n">
        <v>1748</v>
      </c>
    </row>
    <row r="34" spans="1:4">
      <c r="A34" s="4" t="s">
        <v>1982</v>
      </c>
      <c r="B34" s="5" t="n">
        <v>58386</v>
      </c>
      <c r="C34" s="5" t="n">
        <v>47479</v>
      </c>
      <c r="D34" s="5" t="n">
        <v>55428</v>
      </c>
    </row>
    <row r="35" spans="1:4">
      <c r="A35" s="4" t="s">
        <v>1983</v>
      </c>
      <c r="B35" s="5" t="n">
        <v>44670</v>
      </c>
      <c r="C35" s="5" t="n">
        <v>45509</v>
      </c>
      <c r="D35" s="5" t="n">
        <v>43417</v>
      </c>
    </row>
    <row r="36" spans="1:4">
      <c r="A36" s="4" t="s">
        <v>1984</v>
      </c>
      <c r="B36" s="5" t="n">
        <v>28641</v>
      </c>
      <c r="C36" s="5" t="n">
        <v>36087</v>
      </c>
      <c r="D36" s="5" t="n">
        <v>38791</v>
      </c>
    </row>
    <row r="37" spans="1:4">
      <c r="A37" s="4" t="s">
        <v>1985</v>
      </c>
      <c r="B37" s="5" t="n">
        <v>140437</v>
      </c>
      <c r="C37" s="5" t="n">
        <v>134580</v>
      </c>
      <c r="D37" s="5" t="n">
        <v>136275</v>
      </c>
    </row>
    <row r="38" spans="1:4">
      <c r="A38" s="4" t="s">
        <v>1852</v>
      </c>
    </row>
    <row r="39" spans="1:4">
      <c r="A39" s="3" t="s">
        <v>1977</v>
      </c>
    </row>
    <row r="40" spans="1:4">
      <c r="A40" s="4" t="s">
        <v>1978</v>
      </c>
      <c r="B40" s="5" t="n">
        <v>40069</v>
      </c>
      <c r="C40" s="5" t="n">
        <v>71009</v>
      </c>
      <c r="D40" s="5" t="n">
        <v>45186</v>
      </c>
    </row>
    <row r="41" spans="1:4">
      <c r="A41" s="4" t="s">
        <v>1979</v>
      </c>
      <c r="B41" s="5" t="n">
        <v>1059382</v>
      </c>
      <c r="C41" s="5" t="n">
        <v>933678</v>
      </c>
      <c r="D41" s="5" t="n">
        <v>861800</v>
      </c>
    </row>
    <row r="42" spans="1:4">
      <c r="A42" s="4" t="s">
        <v>1980</v>
      </c>
      <c r="B42" s="5" t="n">
        <v>471374</v>
      </c>
      <c r="C42" s="5" t="n">
        <v>455171</v>
      </c>
      <c r="D42" s="5" t="n">
        <v>406706</v>
      </c>
    </row>
    <row r="43" spans="1:4">
      <c r="A43" s="4" t="s">
        <v>325</v>
      </c>
      <c r="B43" s="5" t="n">
        <v>0</v>
      </c>
      <c r="C43" s="5" t="n">
        <v>0</v>
      </c>
      <c r="D43" s="5" t="n">
        <v>0</v>
      </c>
    </row>
    <row r="44" spans="1:4">
      <c r="A44" s="4" t="s">
        <v>1981</v>
      </c>
      <c r="B44" s="5" t="n">
        <v>676608</v>
      </c>
      <c r="C44" s="5" t="n">
        <v>573146</v>
      </c>
      <c r="D44" s="5" t="n">
        <v>373633</v>
      </c>
    </row>
    <row r="45" spans="1:4">
      <c r="A45" s="4" t="s">
        <v>420</v>
      </c>
      <c r="B45" s="5" t="n">
        <v>22221</v>
      </c>
      <c r="C45" s="5" t="n">
        <v>15937</v>
      </c>
      <c r="D45" s="5" t="n">
        <v>5321</v>
      </c>
    </row>
    <row r="46" spans="1:4">
      <c r="A46" s="4" t="s">
        <v>1982</v>
      </c>
      <c r="B46" s="5" t="n">
        <v>401593</v>
      </c>
      <c r="C46" s="5" t="n">
        <v>327684</v>
      </c>
      <c r="D46" s="5" t="n">
        <v>218429</v>
      </c>
    </row>
    <row r="47" spans="1:4">
      <c r="A47" s="4" t="s">
        <v>1983</v>
      </c>
      <c r="B47" s="5" t="n">
        <v>138822</v>
      </c>
      <c r="C47" s="5" t="n">
        <v>109347</v>
      </c>
      <c r="D47" s="5" t="n">
        <v>65734</v>
      </c>
    </row>
    <row r="48" spans="1:4">
      <c r="A48" s="4" t="s">
        <v>1984</v>
      </c>
      <c r="B48" s="5" t="n">
        <v>124572</v>
      </c>
      <c r="C48" s="5" t="n">
        <v>125658</v>
      </c>
      <c r="D48" s="5" t="n">
        <v>114289</v>
      </c>
    </row>
    <row r="49" spans="1:4">
      <c r="A49" s="4" t="s">
        <v>1985</v>
      </c>
      <c r="B49" s="5" t="n">
        <v>648036</v>
      </c>
      <c r="C49" s="5" t="n">
        <v>628427</v>
      </c>
      <c r="D49" s="5" t="n">
        <v>399174</v>
      </c>
    </row>
    <row r="50" spans="1:4">
      <c r="A50" s="4" t="s">
        <v>1853</v>
      </c>
    </row>
    <row r="51" spans="1:4">
      <c r="A51" s="3" t="s">
        <v>1977</v>
      </c>
    </row>
    <row r="52" spans="1:4">
      <c r="A52" s="4" t="s">
        <v>1978</v>
      </c>
      <c r="B52" s="5" t="n">
        <v>0</v>
      </c>
      <c r="C52" s="5" t="n">
        <v>0</v>
      </c>
      <c r="D52" s="5" t="n">
        <v>0</v>
      </c>
    </row>
    <row r="53" spans="1:4">
      <c r="A53" s="4" t="s">
        <v>1979</v>
      </c>
      <c r="B53" s="5" t="n">
        <v>0</v>
      </c>
      <c r="C53" s="5" t="n">
        <v>0</v>
      </c>
      <c r="D53" s="5" t="n">
        <v>0</v>
      </c>
    </row>
    <row r="54" spans="1:4">
      <c r="A54" s="4" t="s">
        <v>1980</v>
      </c>
      <c r="B54" s="5" t="n">
        <v>0</v>
      </c>
      <c r="C54" s="5" t="n">
        <v>0</v>
      </c>
      <c r="D54" s="5" t="n">
        <v>0</v>
      </c>
    </row>
    <row r="55" spans="1:4">
      <c r="A55" s="4" t="s">
        <v>325</v>
      </c>
      <c r="B55" s="5" t="n">
        <v>112095</v>
      </c>
      <c r="C55" s="5" t="n">
        <v>126321</v>
      </c>
      <c r="D55" s="5" t="n">
        <v>8940</v>
      </c>
    </row>
    <row r="56" spans="1:4">
      <c r="A56" s="4" t="s">
        <v>1981</v>
      </c>
      <c r="B56" s="5" t="n">
        <v>5735</v>
      </c>
      <c r="C56" s="5" t="n">
        <v>1554</v>
      </c>
      <c r="D56" s="5" t="n">
        <v>2245</v>
      </c>
    </row>
    <row r="57" spans="1:4">
      <c r="A57" s="4" t="s">
        <v>420</v>
      </c>
      <c r="B57" s="5" t="n">
        <v>20043</v>
      </c>
      <c r="C57" s="5" t="n">
        <v>21137</v>
      </c>
      <c r="D57" s="5" t="n">
        <v>1056</v>
      </c>
    </row>
    <row r="58" spans="1:4">
      <c r="A58" s="4" t="s">
        <v>1982</v>
      </c>
      <c r="B58" s="5" t="n">
        <v>-2038</v>
      </c>
      <c r="C58" s="5" t="n">
        <v>-546</v>
      </c>
      <c r="D58" s="5" t="n">
        <v>84</v>
      </c>
    </row>
    <row r="59" spans="1:4">
      <c r="A59" s="4" t="s">
        <v>1983</v>
      </c>
      <c r="B59" s="5" t="n">
        <v>612</v>
      </c>
      <c r="C59" s="5" t="n">
        <v>0</v>
      </c>
      <c r="D59" s="5" t="n">
        <v>15029</v>
      </c>
    </row>
    <row r="60" spans="1:4">
      <c r="A60" s="4" t="s">
        <v>1984</v>
      </c>
      <c r="B60" s="5" t="n">
        <v>7993</v>
      </c>
      <c r="C60" s="5" t="n">
        <v>3555</v>
      </c>
      <c r="D60" s="5" t="n">
        <v>-16</v>
      </c>
    </row>
    <row r="61" spans="1:4">
      <c r="A61" s="4" t="s">
        <v>1985</v>
      </c>
      <c r="B61" s="5" t="n">
        <v>6261</v>
      </c>
      <c r="C61" s="5" t="n">
        <v>1553</v>
      </c>
      <c r="D61" s="5" t="n">
        <v>2235</v>
      </c>
    </row>
    <row r="62" spans="1:4">
      <c r="A62" s="4" t="s">
        <v>1854</v>
      </c>
    </row>
    <row r="63" spans="1:4">
      <c r="A63" s="3" t="s">
        <v>1977</v>
      </c>
    </row>
    <row r="64" spans="1:4">
      <c r="A64" s="4" t="s">
        <v>1978</v>
      </c>
      <c r="B64" s="5" t="n">
        <v>0</v>
      </c>
      <c r="C64" s="5" t="n">
        <v>0</v>
      </c>
      <c r="D64" s="5" t="n">
        <v>0</v>
      </c>
    </row>
    <row r="65" spans="1:4">
      <c r="A65" s="4" t="s">
        <v>1979</v>
      </c>
      <c r="B65" s="5" t="n">
        <v>0</v>
      </c>
      <c r="C65" s="5" t="n">
        <v>0</v>
      </c>
      <c r="D65" s="5" t="n">
        <v>0</v>
      </c>
    </row>
    <row r="66" spans="1:4">
      <c r="A66" s="4" t="s">
        <v>1980</v>
      </c>
      <c r="B66" s="5" t="n">
        <v>0</v>
      </c>
      <c r="C66" s="5" t="n">
        <v>0</v>
      </c>
      <c r="D66" s="5" t="n">
        <v>0</v>
      </c>
    </row>
    <row r="67" spans="1:4">
      <c r="A67" s="4" t="s">
        <v>325</v>
      </c>
      <c r="B67" s="5" t="n">
        <v>0</v>
      </c>
      <c r="C67" s="5" t="n">
        <v>0</v>
      </c>
      <c r="D67" s="5" t="n">
        <v>0</v>
      </c>
    </row>
    <row r="68" spans="1:4">
      <c r="A68" s="4" t="s">
        <v>1981</v>
      </c>
      <c r="B68" s="5" t="n">
        <v>0</v>
      </c>
      <c r="C68" s="5" t="n">
        <v>0</v>
      </c>
      <c r="D68" s="5" t="n">
        <v>0</v>
      </c>
    </row>
    <row r="69" spans="1:4">
      <c r="A69" s="4" t="s">
        <v>420</v>
      </c>
      <c r="B69" s="5" t="n">
        <v>-3524</v>
      </c>
      <c r="C69" s="5" t="n">
        <v>-920</v>
      </c>
      <c r="D69" s="5" t="n">
        <v>0</v>
      </c>
    </row>
    <row r="70" spans="1:4">
      <c r="A70" s="4" t="s">
        <v>1982</v>
      </c>
      <c r="B70" s="5" t="n">
        <v>0</v>
      </c>
      <c r="C70" s="5" t="n">
        <v>0</v>
      </c>
      <c r="D70" s="5" t="n">
        <v>0</v>
      </c>
    </row>
    <row r="71" spans="1:4">
      <c r="A71" s="4" t="s">
        <v>1983</v>
      </c>
      <c r="B71" s="5" t="n">
        <v>-1733</v>
      </c>
      <c r="C71" s="5" t="n">
        <v>0</v>
      </c>
      <c r="D71" s="5" t="n">
        <v>0</v>
      </c>
    </row>
    <row r="72" spans="1:4">
      <c r="A72" s="4" t="s">
        <v>1984</v>
      </c>
      <c r="B72" s="5" t="n">
        <v>-12548</v>
      </c>
      <c r="C72" s="5" t="n">
        <v>-11291</v>
      </c>
      <c r="D72" s="5" t="n">
        <v>-10631</v>
      </c>
    </row>
    <row r="73" spans="1:4">
      <c r="A73" s="4" t="s">
        <v>1985</v>
      </c>
      <c r="B73" s="6" t="n">
        <v>0</v>
      </c>
      <c r="C73" s="6" t="n">
        <v>0</v>
      </c>
      <c r="D73" s="6" t="n">
        <v>0</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986</v>
      </c>
      <c r="B1" s="2" t="s">
        <v>95</v>
      </c>
      <c r="J1" s="2" t="s">
        <v>1</v>
      </c>
    </row>
    <row r="2" spans="1:12">
      <c r="B2" s="2" t="s">
        <v>2</v>
      </c>
      <c r="C2" s="2" t="s">
        <v>96</v>
      </c>
      <c r="D2" s="2" t="s">
        <v>4</v>
      </c>
      <c r="E2" s="2" t="s">
        <v>97</v>
      </c>
      <c r="F2" s="2" t="s">
        <v>33</v>
      </c>
      <c r="G2" s="2" t="s">
        <v>98</v>
      </c>
      <c r="H2" s="2" t="s">
        <v>99</v>
      </c>
      <c r="I2" s="2" t="s">
        <v>100</v>
      </c>
      <c r="J2" s="2" t="s">
        <v>2</v>
      </c>
      <c r="K2" s="2" t="s">
        <v>33</v>
      </c>
      <c r="L2" s="2" t="s">
        <v>101</v>
      </c>
    </row>
    <row r="3" spans="1:12">
      <c r="A3" s="3" t="s">
        <v>1987</v>
      </c>
    </row>
    <row r="4" spans="1:12">
      <c r="A4" s="4" t="s">
        <v>1988</v>
      </c>
      <c r="B4" s="6" t="n">
        <v>2317567</v>
      </c>
      <c r="F4" s="6" t="n">
        <v>2978466</v>
      </c>
      <c r="J4" s="6" t="n">
        <v>2317567</v>
      </c>
      <c r="K4" s="6" t="n">
        <v>2978466</v>
      </c>
      <c r="L4" s="6" t="n">
        <v>901639</v>
      </c>
    </row>
    <row r="5" spans="1:12">
      <c r="A5" s="4" t="s">
        <v>1989</v>
      </c>
      <c r="B5" s="5" t="n">
        <v>-585575</v>
      </c>
      <c r="F5" s="5" t="n">
        <v>-777759</v>
      </c>
      <c r="J5" s="5" t="n">
        <v>-585575</v>
      </c>
      <c r="K5" s="5" t="n">
        <v>-777759</v>
      </c>
      <c r="L5" s="5" t="n">
        <v>-808142</v>
      </c>
    </row>
    <row r="6" spans="1:12">
      <c r="A6" s="4" t="s">
        <v>1990</v>
      </c>
      <c r="B6" s="5" t="n">
        <v>0</v>
      </c>
      <c r="F6" s="5" t="n">
        <v>0</v>
      </c>
      <c r="J6" s="5" t="n">
        <v>0</v>
      </c>
      <c r="K6" s="5" t="n">
        <v>0</v>
      </c>
      <c r="L6" s="5" t="n">
        <v>0</v>
      </c>
    </row>
    <row r="7" spans="1:12">
      <c r="A7" s="4" t="s">
        <v>1991</v>
      </c>
      <c r="B7" s="6" t="n">
        <v>1731992</v>
      </c>
      <c r="F7" s="6" t="n">
        <v>2200707</v>
      </c>
      <c r="J7" s="6" t="n">
        <v>1731992</v>
      </c>
      <c r="K7" s="6" t="n">
        <v>2200707</v>
      </c>
      <c r="L7" s="6" t="n">
        <v>93497</v>
      </c>
    </row>
    <row r="8" spans="1:12">
      <c r="A8" s="4" t="s">
        <v>1992</v>
      </c>
      <c r="B8" s="4" t="s">
        <v>1214</v>
      </c>
      <c r="F8" s="4" t="s">
        <v>1214</v>
      </c>
      <c r="J8" s="4" t="s">
        <v>1214</v>
      </c>
      <c r="K8" s="4" t="s">
        <v>1214</v>
      </c>
      <c r="L8" s="4" t="s">
        <v>1214</v>
      </c>
    </row>
    <row r="9" spans="1:12">
      <c r="A9" s="4" t="s">
        <v>1993</v>
      </c>
      <c r="J9" s="6" t="n">
        <v>811362</v>
      </c>
      <c r="K9" s="6" t="n">
        <v>857740</v>
      </c>
      <c r="L9" s="6" t="n">
        <v>707170</v>
      </c>
    </row>
    <row r="10" spans="1:12">
      <c r="A10" s="4" t="s">
        <v>1994</v>
      </c>
      <c r="J10" s="5" t="n">
        <v>-180320</v>
      </c>
      <c r="K10" s="5" t="n">
        <v>-284819</v>
      </c>
      <c r="L10" s="5" t="n">
        <v>-219027</v>
      </c>
    </row>
    <row r="11" spans="1:12">
      <c r="A11" s="4" t="s">
        <v>1995</v>
      </c>
      <c r="J11" s="5" t="n">
        <v>192472</v>
      </c>
      <c r="K11" s="5" t="n">
        <v>180823</v>
      </c>
      <c r="L11" s="5" t="n">
        <v>54848</v>
      </c>
    </row>
    <row r="12" spans="1:12">
      <c r="A12" s="4" t="s">
        <v>1416</v>
      </c>
      <c r="B12" s="6" t="n">
        <v>216188</v>
      </c>
      <c r="C12" s="6" t="n">
        <v>205730</v>
      </c>
      <c r="D12" s="6" t="n">
        <v>208709</v>
      </c>
      <c r="E12" s="6" t="n">
        <v>192887</v>
      </c>
      <c r="F12" s="6" t="n">
        <v>178009</v>
      </c>
      <c r="G12" s="6" t="n">
        <v>209971</v>
      </c>
      <c r="H12" s="6" t="n">
        <v>189344</v>
      </c>
      <c r="I12" s="6" t="n">
        <v>176420</v>
      </c>
      <c r="J12" s="5" t="n">
        <v>823514</v>
      </c>
      <c r="K12" s="5" t="n">
        <v>753744</v>
      </c>
      <c r="L12" s="5" t="n">
        <v>542991</v>
      </c>
    </row>
    <row r="13" spans="1:12">
      <c r="A13" s="4" t="s">
        <v>1996</v>
      </c>
    </row>
    <row r="14" spans="1:12">
      <c r="A14" s="3" t="s">
        <v>1987</v>
      </c>
    </row>
    <row r="15" spans="1:12">
      <c r="A15" s="4" t="s">
        <v>1993</v>
      </c>
      <c r="J15" s="5" t="n">
        <v>804141</v>
      </c>
      <c r="K15" s="5" t="n">
        <v>854856</v>
      </c>
      <c r="L15" s="5" t="n">
        <v>703281</v>
      </c>
    </row>
    <row r="16" spans="1:12">
      <c r="A16" s="4" t="s">
        <v>1994</v>
      </c>
      <c r="J16" s="5" t="n">
        <v>-178834</v>
      </c>
      <c r="K16" s="5" t="n">
        <v>-283489</v>
      </c>
      <c r="L16" s="5" t="n">
        <v>-217383</v>
      </c>
    </row>
    <row r="17" spans="1:12">
      <c r="A17" s="4" t="s">
        <v>1995</v>
      </c>
      <c r="J17" s="5" t="n">
        <v>192472</v>
      </c>
      <c r="K17" s="5" t="n">
        <v>180823</v>
      </c>
      <c r="L17" s="5" t="n">
        <v>54848</v>
      </c>
    </row>
    <row r="18" spans="1:12">
      <c r="A18" s="4" t="s">
        <v>1416</v>
      </c>
      <c r="J18" s="6" t="n">
        <v>817779</v>
      </c>
      <c r="K18" s="6" t="n">
        <v>752190</v>
      </c>
      <c r="L18" s="6" t="n">
        <v>540746</v>
      </c>
    </row>
    <row r="19" spans="1:12">
      <c r="A19" s="4" t="s">
        <v>1997</v>
      </c>
      <c r="J19" s="4" t="s">
        <v>1365</v>
      </c>
      <c r="K19" s="4" t="s">
        <v>1998</v>
      </c>
      <c r="L19" s="4" t="s">
        <v>1999</v>
      </c>
    </row>
    <row r="20" spans="1:12">
      <c r="A20" s="4" t="s">
        <v>1166</v>
      </c>
    </row>
    <row r="21" spans="1:12">
      <c r="A21" s="3" t="s">
        <v>1987</v>
      </c>
    </row>
    <row r="22" spans="1:12">
      <c r="A22" s="4" t="s">
        <v>1993</v>
      </c>
      <c r="J22" s="6" t="n">
        <v>7221</v>
      </c>
      <c r="K22" s="6" t="n">
        <v>2884</v>
      </c>
      <c r="L22" s="6" t="n">
        <v>3889</v>
      </c>
    </row>
    <row r="23" spans="1:12">
      <c r="A23" s="4" t="s">
        <v>1994</v>
      </c>
      <c r="J23" s="5" t="n">
        <v>-1486</v>
      </c>
      <c r="K23" s="5" t="n">
        <v>-1330</v>
      </c>
      <c r="L23" s="5" t="n">
        <v>-1644</v>
      </c>
    </row>
    <row r="24" spans="1:12">
      <c r="A24" s="4" t="s">
        <v>1995</v>
      </c>
      <c r="J24" s="5" t="n">
        <v>0</v>
      </c>
      <c r="K24" s="5" t="n">
        <v>0</v>
      </c>
      <c r="L24" s="5" t="n">
        <v>0</v>
      </c>
    </row>
    <row r="25" spans="1:12">
      <c r="A25" s="4" t="s">
        <v>1416</v>
      </c>
      <c r="J25" s="6" t="n">
        <v>5735</v>
      </c>
      <c r="K25" s="6" t="n">
        <v>1554</v>
      </c>
      <c r="L25" s="6" t="n">
        <v>2245</v>
      </c>
    </row>
    <row r="26" spans="1:12">
      <c r="A26" s="4" t="s">
        <v>1997</v>
      </c>
      <c r="J26" s="4" t="s">
        <v>1214</v>
      </c>
      <c r="K26" s="4" t="s">
        <v>1214</v>
      </c>
      <c r="L26" s="4" t="s">
        <v>1214</v>
      </c>
    </row>
  </sheetData>
  <mergeCells count="3">
    <mergeCell ref="A1:A2"/>
    <mergeCell ref="B1:I1"/>
    <mergeCell ref="J1:L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000</v>
      </c>
      <c r="B1" s="2" t="s">
        <v>1</v>
      </c>
    </row>
    <row r="2" spans="1:5">
      <c r="B2" s="2" t="s">
        <v>2</v>
      </c>
      <c r="C2" s="2" t="s">
        <v>33</v>
      </c>
      <c r="D2" s="2" t="s">
        <v>101</v>
      </c>
      <c r="E2" s="2" t="s">
        <v>1158</v>
      </c>
    </row>
    <row r="3" spans="1:5">
      <c r="A3" s="4" t="s">
        <v>2001</v>
      </c>
    </row>
    <row r="4" spans="1:5">
      <c r="A4" s="3" t="s">
        <v>2002</v>
      </c>
    </row>
    <row r="5" spans="1:5">
      <c r="A5" s="4" t="s">
        <v>2003</v>
      </c>
      <c r="B5" s="6" t="n">
        <v>174516</v>
      </c>
      <c r="C5" s="6" t="n">
        <v>210327</v>
      </c>
      <c r="D5" s="6" t="n">
        <v>289909</v>
      </c>
      <c r="E5" s="6" t="n">
        <v>338614</v>
      </c>
    </row>
    <row r="6" spans="1:5">
      <c r="A6" s="4" t="s">
        <v>2004</v>
      </c>
      <c r="B6" s="5" t="n">
        <v>-13822</v>
      </c>
      <c r="C6" s="5" t="n">
        <v>-25271</v>
      </c>
      <c r="D6" s="5" t="n">
        <v>-7700</v>
      </c>
    </row>
    <row r="7" spans="1:5">
      <c r="A7" s="4" t="s">
        <v>2005</v>
      </c>
      <c r="B7" s="5" t="n">
        <v>-19255</v>
      </c>
      <c r="C7" s="5" t="n">
        <v>-45234</v>
      </c>
      <c r="D7" s="5" t="n">
        <v>-28665</v>
      </c>
    </row>
    <row r="8" spans="1:5">
      <c r="A8" s="4" t="s">
        <v>2006</v>
      </c>
      <c r="B8" s="5" t="n">
        <v>-2734</v>
      </c>
      <c r="C8" s="5" t="n">
        <v>-9077</v>
      </c>
      <c r="D8" s="5" t="n">
        <v>-12340</v>
      </c>
    </row>
    <row r="9" spans="1:5">
      <c r="A9" s="4" t="s">
        <v>2007</v>
      </c>
      <c r="B9" s="5" t="n">
        <v>174516</v>
      </c>
      <c r="C9" s="5" t="n">
        <v>210327</v>
      </c>
      <c r="D9" s="5" t="n">
        <v>289909</v>
      </c>
    </row>
    <row r="10" spans="1:5">
      <c r="A10" s="4" t="s">
        <v>2008</v>
      </c>
    </row>
    <row r="11" spans="1:5">
      <c r="A11" s="3" t="s">
        <v>2002</v>
      </c>
    </row>
    <row r="12" spans="1:5">
      <c r="A12" s="4" t="s">
        <v>2003</v>
      </c>
      <c r="B12" s="5" t="n">
        <v>290861</v>
      </c>
      <c r="C12" s="5" t="n">
        <v>291280</v>
      </c>
      <c r="D12" s="5" t="n">
        <v>333617</v>
      </c>
      <c r="E12" s="6" t="n">
        <v>255126</v>
      </c>
    </row>
    <row r="13" spans="1:5">
      <c r="A13" s="4" t="s">
        <v>2004</v>
      </c>
      <c r="B13" s="5" t="n">
        <v>13389</v>
      </c>
      <c r="C13" s="5" t="n">
        <v>-17379</v>
      </c>
      <c r="D13" s="5" t="n">
        <v>-33213</v>
      </c>
    </row>
    <row r="14" spans="1:5">
      <c r="A14" s="4" t="s">
        <v>2005</v>
      </c>
      <c r="B14" s="5" t="n">
        <v>0</v>
      </c>
      <c r="C14" s="5" t="n">
        <v>0</v>
      </c>
      <c r="D14" s="5" t="n">
        <v>0</v>
      </c>
    </row>
    <row r="15" spans="1:5">
      <c r="A15" s="4" t="s">
        <v>2006</v>
      </c>
      <c r="B15" s="5" t="n">
        <v>-13808</v>
      </c>
      <c r="C15" s="5" t="n">
        <v>-24958</v>
      </c>
      <c r="D15" s="5" t="n">
        <v>111704</v>
      </c>
    </row>
    <row r="16" spans="1:5">
      <c r="A16" s="4" t="s">
        <v>2007</v>
      </c>
      <c r="B16" s="6" t="n">
        <v>290861</v>
      </c>
      <c r="C16" s="6" t="n">
        <v>291280</v>
      </c>
      <c r="D16" s="6" t="n">
        <v>333617</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09</v>
      </c>
      <c r="B1" s="2" t="s">
        <v>1</v>
      </c>
    </row>
    <row r="2" spans="1:4">
      <c r="B2" s="2" t="s">
        <v>2</v>
      </c>
      <c r="C2" s="2" t="s">
        <v>33</v>
      </c>
      <c r="D2" s="2" t="s">
        <v>101</v>
      </c>
    </row>
    <row r="3" spans="1:4">
      <c r="A3" s="3" t="s">
        <v>308</v>
      </c>
    </row>
    <row r="4" spans="1:4">
      <c r="A4" s="4" t="s">
        <v>1978</v>
      </c>
      <c r="B4" s="6" t="n">
        <v>58114</v>
      </c>
      <c r="C4" s="6" t="n">
        <v>89123</v>
      </c>
      <c r="D4" s="6" t="n">
        <v>61706</v>
      </c>
    </row>
    <row r="5" spans="1:4">
      <c r="A5" s="4" t="s">
        <v>2010</v>
      </c>
      <c r="B5" s="5" t="n">
        <v>5987867</v>
      </c>
      <c r="C5" s="5" t="n">
        <v>5720149</v>
      </c>
      <c r="D5" s="5" t="n">
        <v>4509421</v>
      </c>
    </row>
    <row r="6" spans="1:4">
      <c r="A6" s="4" t="s">
        <v>1980</v>
      </c>
      <c r="B6" s="5" t="n">
        <v>548343</v>
      </c>
      <c r="C6" s="5" t="n">
        <v>542771</v>
      </c>
      <c r="D6" s="5" t="n">
        <v>467933</v>
      </c>
    </row>
    <row r="7" spans="1:4">
      <c r="A7" s="4" t="s">
        <v>1981</v>
      </c>
      <c r="B7" s="5" t="n">
        <v>817779</v>
      </c>
      <c r="C7" s="5" t="n">
        <v>752190</v>
      </c>
      <c r="D7" s="5" t="n">
        <v>540746</v>
      </c>
    </row>
    <row r="8" spans="1:4">
      <c r="A8" s="4" t="s">
        <v>420</v>
      </c>
      <c r="B8" s="5" t="n">
        <v>168944</v>
      </c>
      <c r="C8" s="5" t="n">
        <v>102347</v>
      </c>
      <c r="D8" s="5" t="n">
        <v>64968</v>
      </c>
    </row>
    <row r="9" spans="1:4">
      <c r="A9" s="4" t="s">
        <v>2011</v>
      </c>
      <c r="B9" s="5" t="n">
        <v>493016</v>
      </c>
      <c r="C9" s="5" t="n">
        <v>476364</v>
      </c>
      <c r="D9" s="5" t="n">
        <v>327817</v>
      </c>
    </row>
    <row r="10" spans="1:4">
      <c r="A10" s="4" t="s">
        <v>2012</v>
      </c>
      <c r="B10" s="5" t="n">
        <v>-318917</v>
      </c>
      <c r="C10" s="5" t="n">
        <v>-372031</v>
      </c>
      <c r="D10" s="5" t="n">
        <v>-318671</v>
      </c>
    </row>
    <row r="11" spans="1:4">
      <c r="A11" s="4" t="s">
        <v>2013</v>
      </c>
      <c r="B11" s="5" t="n">
        <v>-833057</v>
      </c>
      <c r="C11" s="5" t="n">
        <v>-781889</v>
      </c>
      <c r="D11" s="5" t="n">
        <v>-587511</v>
      </c>
    </row>
    <row r="12" spans="1:4">
      <c r="A12" s="4" t="s">
        <v>1983</v>
      </c>
      <c r="B12" s="5" t="n">
        <v>187690</v>
      </c>
      <c r="C12" s="5" t="n">
        <v>163716</v>
      </c>
      <c r="D12" s="5" t="n">
        <v>117544</v>
      </c>
    </row>
    <row r="13" spans="1:4">
      <c r="A13" s="4" t="s">
        <v>1985</v>
      </c>
      <c r="B13" s="6" t="n">
        <v>797675</v>
      </c>
      <c r="C13" s="6" t="n">
        <v>785601</v>
      </c>
      <c r="D13" s="6" t="n">
        <v>545721</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2</v>
      </c>
      <c r="B1" s="2" t="s">
        <v>1</v>
      </c>
    </row>
    <row r="2" spans="1:2">
      <c r="B2" s="2" t="s">
        <v>2</v>
      </c>
    </row>
    <row r="3" spans="1:2">
      <c r="A3" s="3" t="s">
        <v>250</v>
      </c>
    </row>
    <row r="4" spans="1:2">
      <c r="A4" s="4" t="s">
        <v>252</v>
      </c>
      <c r="B4" s="4"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4</v>
      </c>
      <c r="B1" s="2" t="s">
        <v>1</v>
      </c>
    </row>
    <row r="2" spans="1:2">
      <c r="B2" s="2" t="s">
        <v>2</v>
      </c>
    </row>
    <row r="3" spans="1:2">
      <c r="A3" s="3" t="s">
        <v>250</v>
      </c>
    </row>
    <row r="4" spans="1:2">
      <c r="A4" s="4" t="s">
        <v>254</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4611160</v>
      </c>
      <c r="C3" s="6" t="n">
        <v>4813625</v>
      </c>
    </row>
    <row r="4" spans="1:3">
      <c r="A4" s="4" t="s">
        <v>36</v>
      </c>
      <c r="B4" s="5" t="n">
        <v>95047</v>
      </c>
      <c r="C4" s="5" t="n">
        <v>111495</v>
      </c>
    </row>
    <row r="5" spans="1:3">
      <c r="A5" s="4" t="s">
        <v>37</v>
      </c>
      <c r="B5" s="5" t="n">
        <v>937047</v>
      </c>
      <c r="C5" s="5" t="n">
        <v>980289</v>
      </c>
    </row>
    <row r="6" spans="1:3">
      <c r="A6" s="4" t="s">
        <v>38</v>
      </c>
      <c r="B6" s="5" t="n">
        <v>131651</v>
      </c>
      <c r="C6" s="5" t="n">
        <v>133071</v>
      </c>
    </row>
    <row r="7" spans="1:3">
      <c r="A7" s="4" t="s">
        <v>39</v>
      </c>
      <c r="B7" s="5" t="n">
        <v>6042672</v>
      </c>
      <c r="C7" s="5" t="n">
        <v>6340781</v>
      </c>
    </row>
    <row r="8" spans="1:3">
      <c r="A8" s="4" t="s">
        <v>40</v>
      </c>
      <c r="B8" s="5" t="n">
        <v>954871</v>
      </c>
      <c r="C8" s="5" t="n">
        <v>795245</v>
      </c>
    </row>
    <row r="9" spans="1:3">
      <c r="A9" s="4" t="s">
        <v>41</v>
      </c>
      <c r="B9" s="5" t="n">
        <v>363774</v>
      </c>
      <c r="C9" s="5" t="n">
        <v>499924</v>
      </c>
    </row>
    <row r="10" spans="1:3">
      <c r="A10" s="4" t="s">
        <v>42</v>
      </c>
      <c r="B10" s="5" t="n">
        <v>994665</v>
      </c>
      <c r="C10" s="5" t="n">
        <v>0</v>
      </c>
    </row>
    <row r="11" spans="1:3">
      <c r="A11" s="4" t="s">
        <v>43</v>
      </c>
      <c r="B11" s="5" t="n">
        <v>406676</v>
      </c>
      <c r="C11" s="5" t="n">
        <v>381412</v>
      </c>
    </row>
    <row r="12" spans="1:3">
      <c r="A12" s="4" t="s">
        <v>44</v>
      </c>
      <c r="B12" s="5" t="n">
        <v>11374</v>
      </c>
      <c r="C12" s="5" t="n">
        <v>29906</v>
      </c>
    </row>
    <row r="13" spans="1:3">
      <c r="A13" s="4" t="s">
        <v>45</v>
      </c>
      <c r="B13" s="5" t="n">
        <v>219115</v>
      </c>
      <c r="C13" s="5" t="n">
        <v>121427</v>
      </c>
    </row>
    <row r="14" spans="1:3">
      <c r="A14" s="4" t="s">
        <v>46</v>
      </c>
      <c r="B14" s="5" t="n">
        <v>1460743</v>
      </c>
      <c r="C14" s="5" t="n">
        <v>1451921</v>
      </c>
    </row>
    <row r="15" spans="1:3">
      <c r="A15" s="4" t="s">
        <v>47</v>
      </c>
      <c r="B15" s="5" t="n">
        <v>82073</v>
      </c>
      <c r="C15" s="5" t="n">
        <v>92798</v>
      </c>
    </row>
    <row r="16" spans="1:3">
      <c r="A16" s="4" t="s">
        <v>48</v>
      </c>
      <c r="B16" s="5" t="n">
        <v>58114</v>
      </c>
      <c r="C16" s="5" t="n">
        <v>89123</v>
      </c>
    </row>
    <row r="17" spans="1:3">
      <c r="A17" s="4" t="s">
        <v>49</v>
      </c>
      <c r="B17" s="5" t="n">
        <v>184855</v>
      </c>
      <c r="C17" s="5" t="n">
        <v>191304</v>
      </c>
    </row>
    <row r="18" spans="1:3">
      <c r="A18" s="4" t="s">
        <v>50</v>
      </c>
      <c r="B18" s="5" t="n">
        <v>842356</v>
      </c>
      <c r="C18" s="5" t="n">
        <v>509110</v>
      </c>
    </row>
    <row r="19" spans="1:3">
      <c r="A19" s="4" t="s">
        <v>51</v>
      </c>
      <c r="B19" s="5" t="n">
        <v>1244456</v>
      </c>
      <c r="C19" s="5" t="n">
        <v>1269583</v>
      </c>
    </row>
    <row r="20" spans="1:3">
      <c r="A20" s="4" t="s">
        <v>52</v>
      </c>
      <c r="B20" s="5" t="n">
        <v>12865744</v>
      </c>
      <c r="C20" s="5" t="n">
        <v>11772534</v>
      </c>
    </row>
    <row r="21" spans="1:3">
      <c r="A21" s="3" t="s">
        <v>53</v>
      </c>
    </row>
    <row r="22" spans="1:3">
      <c r="A22" s="4" t="s">
        <v>54</v>
      </c>
      <c r="B22" s="5" t="n">
        <v>5987867</v>
      </c>
      <c r="C22" s="5" t="n">
        <v>5720149</v>
      </c>
    </row>
    <row r="23" spans="1:3">
      <c r="A23" s="4" t="s">
        <v>55</v>
      </c>
      <c r="B23" s="5" t="n">
        <v>112095</v>
      </c>
      <c r="C23" s="5" t="n">
        <v>126321</v>
      </c>
    </row>
    <row r="24" spans="1:3">
      <c r="A24" s="4" t="s">
        <v>56</v>
      </c>
      <c r="B24" s="5" t="n">
        <v>548343</v>
      </c>
      <c r="C24" s="5" t="n">
        <v>542771</v>
      </c>
    </row>
    <row r="25" spans="1:3">
      <c r="A25" s="4" t="s">
        <v>57</v>
      </c>
      <c r="B25" s="5" t="n">
        <v>394021</v>
      </c>
      <c r="C25" s="5" t="n">
        <v>271801</v>
      </c>
    </row>
    <row r="26" spans="1:3">
      <c r="A26" s="4" t="s">
        <v>58</v>
      </c>
      <c r="B26" s="5" t="n">
        <v>28356</v>
      </c>
      <c r="C26" s="5" t="n">
        <v>32990</v>
      </c>
    </row>
    <row r="27" spans="1:3">
      <c r="A27" s="4" t="s">
        <v>59</v>
      </c>
      <c r="B27" s="5" t="n">
        <v>673603</v>
      </c>
      <c r="C27" s="5" t="n">
        <v>599750</v>
      </c>
    </row>
    <row r="28" spans="1:3">
      <c r="A28" s="4" t="s">
        <v>60</v>
      </c>
      <c r="B28" s="5" t="n">
        <v>705318</v>
      </c>
      <c r="C28" s="5" t="n">
        <v>350752</v>
      </c>
    </row>
    <row r="29" spans="1:3">
      <c r="A29" s="4" t="s">
        <v>61</v>
      </c>
      <c r="B29" s="5" t="n">
        <v>1150787</v>
      </c>
      <c r="C29" s="5" t="n">
        <v>1189554</v>
      </c>
    </row>
    <row r="30" spans="1:3">
      <c r="A30" s="4" t="s">
        <v>62</v>
      </c>
      <c r="B30" s="5" t="n">
        <v>9600390</v>
      </c>
      <c r="C30" s="5" t="n">
        <v>8834088</v>
      </c>
    </row>
    <row r="31" spans="1:3">
      <c r="A31" s="4" t="s">
        <v>63</v>
      </c>
      <c r="B31" s="4" t="s">
        <v>64</v>
      </c>
      <c r="C31" s="4" t="s">
        <v>64</v>
      </c>
    </row>
    <row r="32" spans="1:3">
      <c r="A32" s="4" t="s">
        <v>65</v>
      </c>
      <c r="B32" s="5" t="n">
        <v>454522</v>
      </c>
      <c r="C32" s="5" t="n">
        <v>417663</v>
      </c>
    </row>
    <row r="33" spans="1:3">
      <c r="A33" s="3" t="s">
        <v>66</v>
      </c>
    </row>
    <row r="34" spans="1:3">
      <c r="A34" s="4" t="s">
        <v>67</v>
      </c>
      <c r="B34" s="5" t="n">
        <v>-421559</v>
      </c>
      <c r="C34" s="5" t="n">
        <v>-421559</v>
      </c>
    </row>
    <row r="35" spans="1:3">
      <c r="A35" s="4" t="s">
        <v>68</v>
      </c>
      <c r="B35" s="5" t="n">
        <v>1380109</v>
      </c>
      <c r="C35" s="5" t="n">
        <v>1373044</v>
      </c>
    </row>
    <row r="36" spans="1:3">
      <c r="A36" s="4" t="s">
        <v>69</v>
      </c>
      <c r="B36" s="5" t="n">
        <v>-23549</v>
      </c>
      <c r="C36" s="5" t="n">
        <v>-35162</v>
      </c>
    </row>
    <row r="37" spans="1:3">
      <c r="A37" s="4" t="s">
        <v>70</v>
      </c>
      <c r="B37" s="5" t="n">
        <v>1847550</v>
      </c>
      <c r="C37" s="5" t="n">
        <v>1578312</v>
      </c>
    </row>
    <row r="38" spans="1:3">
      <c r="A38" s="4" t="s">
        <v>71</v>
      </c>
      <c r="B38" s="5" t="n">
        <v>2802312</v>
      </c>
      <c r="C38" s="5" t="n">
        <v>2516872</v>
      </c>
    </row>
    <row r="39" spans="1:3">
      <c r="A39" s="4" t="s">
        <v>72</v>
      </c>
      <c r="B39" s="5" t="n">
        <v>8520</v>
      </c>
      <c r="C39" s="5" t="n">
        <v>3911</v>
      </c>
    </row>
    <row r="40" spans="1:3">
      <c r="A40" s="4" t="s">
        <v>73</v>
      </c>
      <c r="B40" s="5" t="n">
        <v>2810832</v>
      </c>
      <c r="C40" s="5" t="n">
        <v>2520783</v>
      </c>
    </row>
    <row r="41" spans="1:3">
      <c r="A41" s="4" t="s">
        <v>74</v>
      </c>
      <c r="B41" s="5" t="n">
        <v>12865744</v>
      </c>
      <c r="C41" s="5" t="n">
        <v>11772534</v>
      </c>
    </row>
    <row r="42" spans="1:3">
      <c r="A42" s="4" t="s">
        <v>29</v>
      </c>
    </row>
    <row r="43" spans="1:3">
      <c r="A43" s="3" t="s">
        <v>66</v>
      </c>
    </row>
    <row r="44" spans="1:3">
      <c r="A44" s="4" t="s">
        <v>75</v>
      </c>
      <c r="B44" s="5" t="n">
        <v>16175</v>
      </c>
      <c r="C44" s="5" t="n">
        <v>16133</v>
      </c>
    </row>
    <row r="45" spans="1:3">
      <c r="A45" s="4" t="s">
        <v>76</v>
      </c>
    </row>
    <row r="46" spans="1:3">
      <c r="A46" s="3" t="s">
        <v>66</v>
      </c>
    </row>
    <row r="47" spans="1:3">
      <c r="A47" s="4" t="s">
        <v>75</v>
      </c>
      <c r="B47" s="5" t="n">
        <v>0</v>
      </c>
      <c r="C47" s="5" t="n">
        <v>2973</v>
      </c>
    </row>
    <row r="48" spans="1:3">
      <c r="A48" s="4" t="s">
        <v>77</v>
      </c>
    </row>
    <row r="49" spans="1:3">
      <c r="A49" s="3" t="s">
        <v>66</v>
      </c>
    </row>
    <row r="50" spans="1:3">
      <c r="A50" s="4" t="s">
        <v>75</v>
      </c>
      <c r="B50" s="5" t="n">
        <v>2792</v>
      </c>
      <c r="C50" s="5" t="n">
        <v>2726</v>
      </c>
    </row>
    <row r="51" spans="1:3">
      <c r="A51" s="4" t="s">
        <v>78</v>
      </c>
    </row>
    <row r="52" spans="1:3">
      <c r="A52" s="3" t="s">
        <v>66</v>
      </c>
    </row>
    <row r="53" spans="1:3">
      <c r="A53" s="4" t="s">
        <v>75</v>
      </c>
      <c r="B53" s="5" t="n">
        <v>405</v>
      </c>
      <c r="C53" s="5" t="n">
        <v>405</v>
      </c>
    </row>
    <row r="54" spans="1:3">
      <c r="A54" s="4" t="s">
        <v>79</v>
      </c>
    </row>
    <row r="55" spans="1:3">
      <c r="A55" s="3" t="s">
        <v>66</v>
      </c>
    </row>
    <row r="56" spans="1:3">
      <c r="A56" s="4" t="s">
        <v>80</v>
      </c>
      <c r="B56" s="5" t="n">
        <v>389</v>
      </c>
      <c r="C56" s="5" t="n">
        <v>0</v>
      </c>
    </row>
    <row r="57" spans="1:3">
      <c r="A57" s="4" t="s">
        <v>81</v>
      </c>
    </row>
    <row r="58" spans="1:3">
      <c r="A58" s="3" t="s">
        <v>34</v>
      </c>
    </row>
    <row r="59" spans="1:3">
      <c r="A59" s="4" t="s">
        <v>35</v>
      </c>
      <c r="B59" s="5" t="n">
        <v>222918</v>
      </c>
      <c r="C59" s="5" t="n">
        <v>85104</v>
      </c>
    </row>
    <row r="60" spans="1:3">
      <c r="A60" s="4" t="s">
        <v>82</v>
      </c>
      <c r="B60" s="5" t="n">
        <v>268</v>
      </c>
      <c r="C60" s="5" t="n">
        <v>8622</v>
      </c>
    </row>
    <row r="61" spans="1:3">
      <c r="A61" s="4" t="s">
        <v>83</v>
      </c>
    </row>
    <row r="62" spans="1:3">
      <c r="A62" s="3" t="s">
        <v>34</v>
      </c>
    </row>
    <row r="63" spans="1:3">
      <c r="A63" s="4" t="s">
        <v>35</v>
      </c>
      <c r="B63" s="5" t="n">
        <v>4388242</v>
      </c>
      <c r="C63" s="5" t="n">
        <v>4728521</v>
      </c>
    </row>
    <row r="64" spans="1:3">
      <c r="A64" s="4" t="s">
        <v>82</v>
      </c>
      <c r="B64" s="6" t="n">
        <v>267499</v>
      </c>
      <c r="C64" s="6" t="n">
        <v>2936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5</v>
      </c>
      <c r="B1" s="2" t="s">
        <v>1</v>
      </c>
    </row>
    <row r="2" spans="1:2">
      <c r="B2" s="2" t="s">
        <v>2</v>
      </c>
    </row>
    <row r="3" spans="1:2">
      <c r="A3" s="3" t="s">
        <v>250</v>
      </c>
    </row>
    <row r="4" spans="1:2">
      <c r="A4" s="4" t="s">
        <v>256</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1</v>
      </c>
      <c r="B1" s="2" t="s">
        <v>1</v>
      </c>
    </row>
    <row r="2" spans="1:2">
      <c r="B2" s="2" t="s">
        <v>2</v>
      </c>
    </row>
    <row r="3" spans="1:2">
      <c r="A3" s="3" t="s">
        <v>250</v>
      </c>
    </row>
    <row r="4" spans="1:2">
      <c r="A4" s="4" t="s">
        <v>281</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84</v>
      </c>
      <c r="B1" s="2" t="s">
        <v>2</v>
      </c>
      <c r="C1" s="2" t="s">
        <v>33</v>
      </c>
    </row>
    <row r="2" spans="1:3">
      <c r="A2" s="4" t="s">
        <v>85</v>
      </c>
      <c r="B2" s="6" t="n">
        <v>269864</v>
      </c>
      <c r="C2" s="6" t="n">
        <v>308790</v>
      </c>
    </row>
    <row r="3" spans="1:3">
      <c r="A3" s="4" t="s">
        <v>86</v>
      </c>
      <c r="B3" s="6" t="n">
        <v>1</v>
      </c>
      <c r="C3" s="6" t="n">
        <v>1</v>
      </c>
    </row>
    <row r="4" spans="1:3">
      <c r="A4" s="4" t="s">
        <v>87</v>
      </c>
      <c r="B4" s="6" t="n">
        <v>1</v>
      </c>
      <c r="C4" s="6" t="n">
        <v>1</v>
      </c>
    </row>
    <row r="5" spans="1:3">
      <c r="A5" s="4" t="s">
        <v>88</v>
      </c>
      <c r="B5" s="5" t="n">
        <v>156000000</v>
      </c>
      <c r="C5" s="5" t="n">
        <v>156000000</v>
      </c>
    </row>
    <row r="6" spans="1:3">
      <c r="A6" s="4" t="s">
        <v>29</v>
      </c>
    </row>
    <row r="7" spans="1:3">
      <c r="A7" s="4" t="s">
        <v>86</v>
      </c>
      <c r="B7" s="6" t="n">
        <v>1</v>
      </c>
      <c r="C7" s="6" t="n">
        <v>1</v>
      </c>
    </row>
    <row r="8" spans="1:3">
      <c r="A8" s="4" t="s">
        <v>89</v>
      </c>
      <c r="B8" s="5" t="n">
        <v>16175250</v>
      </c>
      <c r="C8" s="5" t="n">
        <v>16133334</v>
      </c>
    </row>
    <row r="9" spans="1:3">
      <c r="A9" s="4" t="s">
        <v>90</v>
      </c>
      <c r="B9" s="5" t="n">
        <v>16175250</v>
      </c>
      <c r="C9" s="5" t="n">
        <v>16133334</v>
      </c>
    </row>
    <row r="10" spans="1:3">
      <c r="A10" s="4" t="s">
        <v>76</v>
      </c>
    </row>
    <row r="11" spans="1:3">
      <c r="A11" s="4" t="s">
        <v>89</v>
      </c>
      <c r="B11" s="5" t="n">
        <v>0</v>
      </c>
      <c r="C11" s="5" t="n">
        <v>2972892</v>
      </c>
    </row>
    <row r="12" spans="1:3">
      <c r="A12" s="4" t="s">
        <v>91</v>
      </c>
      <c r="B12" s="5" t="n">
        <v>0</v>
      </c>
      <c r="C12" s="5" t="n">
        <v>2972892</v>
      </c>
    </row>
    <row r="13" spans="1:3">
      <c r="A13" s="4" t="s">
        <v>77</v>
      </c>
    </row>
    <row r="14" spans="1:3">
      <c r="A14" s="4" t="s">
        <v>89</v>
      </c>
      <c r="B14" s="5" t="n">
        <v>2792157</v>
      </c>
      <c r="C14" s="5" t="n">
        <v>2725637</v>
      </c>
    </row>
    <row r="15" spans="1:3">
      <c r="A15" s="4" t="s">
        <v>90</v>
      </c>
      <c r="B15" s="5" t="n">
        <v>2792157</v>
      </c>
      <c r="C15" s="5" t="n">
        <v>2725637</v>
      </c>
    </row>
    <row r="16" spans="1:3">
      <c r="A16" s="4" t="s">
        <v>78</v>
      </c>
    </row>
    <row r="17" spans="1:3">
      <c r="A17" s="4" t="s">
        <v>89</v>
      </c>
      <c r="B17" s="5" t="n">
        <v>404771</v>
      </c>
      <c r="C17" s="5" t="n">
        <v>404771</v>
      </c>
    </row>
    <row r="18" spans="1:3">
      <c r="A18" s="4" t="s">
        <v>90</v>
      </c>
      <c r="B18" s="5" t="n">
        <v>404771</v>
      </c>
      <c r="C18" s="5" t="n">
        <v>404771</v>
      </c>
    </row>
    <row r="19" spans="1:3">
      <c r="A19" s="4" t="s">
        <v>79</v>
      </c>
    </row>
    <row r="20" spans="1:3">
      <c r="A20" s="4" t="s">
        <v>92</v>
      </c>
      <c r="B20" s="5" t="n">
        <v>388571</v>
      </c>
      <c r="C20" s="5" t="n">
        <v>0</v>
      </c>
    </row>
    <row r="21" spans="1:3">
      <c r="A21" s="4" t="s">
        <v>93</v>
      </c>
      <c r="B21" s="5" t="n">
        <v>388571</v>
      </c>
      <c r="C21" s="5" t="n">
        <v>0</v>
      </c>
    </row>
    <row r="22" spans="1:3">
      <c r="A22" s="4" t="s">
        <v>91</v>
      </c>
      <c r="B22" s="5" t="n">
        <v>388571</v>
      </c>
      <c r="C22" s="5" t="n">
        <v>0</v>
      </c>
    </row>
    <row r="23" spans="1:3">
      <c r="A23" s="4" t="s">
        <v>81</v>
      </c>
    </row>
    <row r="24" spans="1:3">
      <c r="A24" s="4" t="s">
        <v>85</v>
      </c>
      <c r="B24" s="6" t="n">
        <v>287</v>
      </c>
      <c r="C24" s="6" t="n">
        <v>8630</v>
      </c>
    </row>
    <row r="25" spans="1:3">
      <c r="A25" s="4" t="s">
        <v>83</v>
      </c>
    </row>
    <row r="26" spans="1:3">
      <c r="A26" s="4" t="s">
        <v>85</v>
      </c>
      <c r="B26" s="6" t="n">
        <v>269577</v>
      </c>
      <c r="C26" s="6" t="n">
        <v>3001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25</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row r="9" spans="1:2">
      <c r="A9" s="4" t="s">
        <v>321</v>
      </c>
      <c r="B9" s="4" t="s">
        <v>322</v>
      </c>
    </row>
    <row r="10" spans="1:2">
      <c r="A10" s="4" t="s">
        <v>323</v>
      </c>
      <c r="B10" s="4" t="s">
        <v>324</v>
      </c>
    </row>
    <row r="11" spans="1:2">
      <c r="A11" s="4" t="s">
        <v>325</v>
      </c>
      <c r="B11" s="4" t="s">
        <v>326</v>
      </c>
    </row>
    <row r="12" spans="1:2">
      <c r="A12" s="4" t="s">
        <v>327</v>
      </c>
      <c r="B12" s="4" t="s">
        <v>328</v>
      </c>
    </row>
    <row r="13" spans="1:2">
      <c r="A13" s="4" t="s">
        <v>235</v>
      </c>
      <c r="B13" s="4" t="s">
        <v>329</v>
      </c>
    </row>
    <row r="14" spans="1:2">
      <c r="A14" s="4" t="s">
        <v>40</v>
      </c>
      <c r="B14" s="4" t="s">
        <v>330</v>
      </c>
    </row>
    <row r="15" spans="1:2">
      <c r="A15" s="4" t="s">
        <v>331</v>
      </c>
      <c r="B15" s="4" t="s">
        <v>332</v>
      </c>
    </row>
    <row r="16" spans="1:2">
      <c r="A16" s="4" t="s">
        <v>333</v>
      </c>
      <c r="B16" s="4" t="s">
        <v>334</v>
      </c>
    </row>
    <row r="17" spans="1:2">
      <c r="A17" s="4" t="s">
        <v>335</v>
      </c>
      <c r="B17" s="4" t="s">
        <v>336</v>
      </c>
    </row>
    <row r="18" spans="1:2">
      <c r="A18" s="4" t="s">
        <v>246</v>
      </c>
      <c r="B18" s="4" t="s">
        <v>337</v>
      </c>
    </row>
    <row r="19" spans="1:2">
      <c r="A19" s="4" t="s">
        <v>338</v>
      </c>
      <c r="B19" s="4" t="s">
        <v>339</v>
      </c>
    </row>
    <row r="20" spans="1:2">
      <c r="A20" s="4" t="s">
        <v>269</v>
      </c>
      <c r="B20" s="4" t="s">
        <v>340</v>
      </c>
    </row>
    <row r="21" spans="1:2">
      <c r="A21" s="4" t="s">
        <v>227</v>
      </c>
      <c r="B21" s="4" t="s">
        <v>341</v>
      </c>
    </row>
    <row r="22" spans="1:2">
      <c r="A22" s="4" t="s">
        <v>342</v>
      </c>
      <c r="B22" s="4" t="s">
        <v>343</v>
      </c>
    </row>
    <row r="23" spans="1:2">
      <c r="A23" s="4" t="s">
        <v>344</v>
      </c>
      <c r="B23" s="4" t="s">
        <v>345</v>
      </c>
    </row>
    <row r="24" spans="1:2">
      <c r="A24" s="4" t="s">
        <v>346</v>
      </c>
      <c r="B24" s="4" t="s">
        <v>347</v>
      </c>
    </row>
    <row r="25" spans="1:2">
      <c r="A25" s="4" t="s">
        <v>348</v>
      </c>
      <c r="B25" s="4" t="s">
        <v>349</v>
      </c>
    </row>
    <row r="26" spans="1:2">
      <c r="A26" s="4" t="s">
        <v>350</v>
      </c>
      <c r="B26" s="4" t="s">
        <v>351</v>
      </c>
    </row>
    <row r="27" spans="1:2">
      <c r="A27" s="4" t="s">
        <v>352</v>
      </c>
      <c r="B27" s="4" t="s">
        <v>353</v>
      </c>
    </row>
    <row r="28" spans="1:2">
      <c r="A28" s="4" t="s">
        <v>354</v>
      </c>
      <c r="B28" s="4" t="s">
        <v>355</v>
      </c>
    </row>
    <row r="29" spans="1:2">
      <c r="A29" s="4" t="s">
        <v>356</v>
      </c>
      <c r="B29" s="4" t="s">
        <v>3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v>
      </c>
      <c r="B1" s="2" t="s">
        <v>95</v>
      </c>
      <c r="J1" s="2" t="s">
        <v>1</v>
      </c>
    </row>
    <row r="2" spans="1:12">
      <c r="B2" s="2" t="s">
        <v>2</v>
      </c>
      <c r="C2" s="2" t="s">
        <v>96</v>
      </c>
      <c r="D2" s="2" t="s">
        <v>4</v>
      </c>
      <c r="E2" s="2" t="s">
        <v>97</v>
      </c>
      <c r="F2" s="2" t="s">
        <v>33</v>
      </c>
      <c r="G2" s="2" t="s">
        <v>98</v>
      </c>
      <c r="H2" s="2" t="s">
        <v>99</v>
      </c>
      <c r="I2" s="2" t="s">
        <v>100</v>
      </c>
      <c r="J2" s="2" t="s">
        <v>2</v>
      </c>
      <c r="K2" s="2" t="s">
        <v>33</v>
      </c>
      <c r="L2" s="2" t="s">
        <v>101</v>
      </c>
    </row>
    <row r="3" spans="1:12">
      <c r="A3" s="3" t="s">
        <v>102</v>
      </c>
    </row>
    <row r="4" spans="1:12">
      <c r="A4" s="4" t="s">
        <v>103</v>
      </c>
      <c r="B4" s="6" t="n">
        <v>216188</v>
      </c>
      <c r="C4" s="6" t="n">
        <v>205730</v>
      </c>
      <c r="D4" s="6" t="n">
        <v>208709</v>
      </c>
      <c r="E4" s="6" t="n">
        <v>192887</v>
      </c>
      <c r="F4" s="6" t="n">
        <v>178009</v>
      </c>
      <c r="G4" s="6" t="n">
        <v>209971</v>
      </c>
      <c r="H4" s="6" t="n">
        <v>189344</v>
      </c>
      <c r="I4" s="6" t="n">
        <v>176420</v>
      </c>
      <c r="J4" s="6" t="n">
        <v>823514</v>
      </c>
      <c r="K4" s="6" t="n">
        <v>753744</v>
      </c>
      <c r="L4" s="6" t="n">
        <v>542991</v>
      </c>
    </row>
    <row r="5" spans="1:12">
      <c r="A5" s="4" t="s">
        <v>104</v>
      </c>
      <c r="B5" s="5" t="n">
        <v>13266</v>
      </c>
      <c r="C5" s="5" t="n">
        <v>9187</v>
      </c>
      <c r="D5" s="5" t="n">
        <v>10487</v>
      </c>
      <c r="E5" s="5" t="n">
        <v>6424</v>
      </c>
      <c r="F5" s="5" t="n">
        <v>7450</v>
      </c>
      <c r="G5" s="5" t="n">
        <v>9708</v>
      </c>
      <c r="H5" s="5" t="n">
        <v>10125</v>
      </c>
      <c r="I5" s="5" t="n">
        <v>12064</v>
      </c>
      <c r="J5" s="5" t="n">
        <v>39364</v>
      </c>
      <c r="K5" s="5" t="n">
        <v>39347</v>
      </c>
      <c r="L5" s="5" t="n">
        <v>34919</v>
      </c>
    </row>
    <row r="6" spans="1:12">
      <c r="A6" s="4" t="s">
        <v>105</v>
      </c>
      <c r="B6" s="5" t="n">
        <v>42229</v>
      </c>
      <c r="C6" s="5" t="n">
        <v>48022</v>
      </c>
      <c r="D6" s="5" t="n">
        <v>44932</v>
      </c>
      <c r="E6" s="5" t="n">
        <v>50280</v>
      </c>
      <c r="F6" s="5" t="n">
        <v>44265</v>
      </c>
      <c r="G6" s="5" t="n">
        <v>31640</v>
      </c>
      <c r="H6" s="5" t="n">
        <v>25265</v>
      </c>
      <c r="I6" s="5" t="n">
        <v>21394</v>
      </c>
      <c r="J6" s="5" t="n">
        <v>185463</v>
      </c>
      <c r="K6" s="5" t="n">
        <v>122564</v>
      </c>
      <c r="L6" s="5" t="n">
        <v>66024</v>
      </c>
    </row>
    <row r="7" spans="1:12">
      <c r="A7" s="4" t="s">
        <v>106</v>
      </c>
      <c r="B7" s="5" t="n">
        <v>-61570</v>
      </c>
      <c r="C7" s="5" t="n">
        <v>66608</v>
      </c>
      <c r="D7" s="5" t="n">
        <v>34503</v>
      </c>
      <c r="E7" s="5" t="n">
        <v>38277</v>
      </c>
      <c r="F7" s="5" t="n">
        <v>-56705</v>
      </c>
      <c r="G7" s="5" t="n">
        <v>-15835</v>
      </c>
      <c r="H7" s="5" t="n">
        <v>-8296</v>
      </c>
      <c r="I7" s="5" t="n">
        <v>39313</v>
      </c>
      <c r="J7" s="5" t="n">
        <v>77818</v>
      </c>
      <c r="K7" s="5" t="n">
        <v>-41523</v>
      </c>
      <c r="L7" s="5" t="n">
        <v>51991</v>
      </c>
    </row>
    <row r="8" spans="1:12">
      <c r="A8" s="4" t="s">
        <v>107</v>
      </c>
      <c r="B8" s="5" t="n">
        <v>-1277</v>
      </c>
      <c r="C8" s="5" t="n">
        <v>414</v>
      </c>
      <c r="D8" s="5" t="n">
        <v>3289</v>
      </c>
      <c r="E8" s="5" t="n">
        <v>2410</v>
      </c>
      <c r="F8" s="5" t="n">
        <v>12648</v>
      </c>
      <c r="G8" s="5" t="n">
        <v>2370</v>
      </c>
      <c r="H8" s="5" t="n">
        <v>11833</v>
      </c>
      <c r="I8" s="5" t="n">
        <v>3477</v>
      </c>
      <c r="J8" s="5" t="n">
        <v>4836</v>
      </c>
      <c r="K8" s="5" t="n">
        <v>30328</v>
      </c>
      <c r="L8" s="5" t="n">
        <v>14149</v>
      </c>
    </row>
    <row r="9" spans="1:12">
      <c r="A9" s="4" t="s">
        <v>108</v>
      </c>
      <c r="B9" s="5" t="n">
        <v>208836</v>
      </c>
      <c r="C9" s="5" t="n">
        <v>329961</v>
      </c>
      <c r="D9" s="5" t="n">
        <v>301920</v>
      </c>
      <c r="E9" s="5" t="n">
        <v>290278</v>
      </c>
      <c r="F9" s="5" t="n">
        <v>185667</v>
      </c>
      <c r="G9" s="5" t="n">
        <v>237854</v>
      </c>
      <c r="H9" s="5" t="n">
        <v>228271</v>
      </c>
      <c r="I9" s="5" t="n">
        <v>252668</v>
      </c>
      <c r="J9" s="5" t="n">
        <v>1130995</v>
      </c>
      <c r="K9" s="5" t="n">
        <v>904460</v>
      </c>
      <c r="L9" s="5" t="n">
        <v>710074</v>
      </c>
    </row>
    <row r="10" spans="1:12">
      <c r="A10" s="3" t="s">
        <v>109</v>
      </c>
    </row>
    <row r="11" spans="1:12">
      <c r="A11" s="4" t="s">
        <v>110</v>
      </c>
      <c r="B11" s="5" t="n">
        <v>1321</v>
      </c>
      <c r="C11" s="5" t="n">
        <v>-6902</v>
      </c>
      <c r="D11" s="5" t="n">
        <v>96462</v>
      </c>
      <c r="E11" s="5" t="n">
        <v>83218</v>
      </c>
      <c r="F11" s="5" t="n">
        <v>-64062</v>
      </c>
      <c r="G11" s="5" t="n">
        <v>32359</v>
      </c>
      <c r="H11" s="5" t="n">
        <v>65900</v>
      </c>
      <c r="I11" s="5" t="n">
        <v>70136</v>
      </c>
      <c r="J11" s="5" t="n">
        <v>174099</v>
      </c>
      <c r="K11" s="5" t="n">
        <v>104333</v>
      </c>
      <c r="L11" s="5" t="n">
        <v>9146</v>
      </c>
    </row>
    <row r="12" spans="1:12">
      <c r="A12" s="4" t="s">
        <v>111</v>
      </c>
      <c r="B12" s="5" t="n">
        <v>-2265</v>
      </c>
      <c r="C12" s="5" t="n">
        <v>1682</v>
      </c>
      <c r="D12" s="5" t="n">
        <v>-1613</v>
      </c>
      <c r="E12" s="5" t="n">
        <v>158</v>
      </c>
      <c r="F12" s="5" t="n">
        <v>-1808</v>
      </c>
      <c r="G12" s="5" t="n">
        <v>401</v>
      </c>
      <c r="H12" s="5" t="n">
        <v>407</v>
      </c>
      <c r="I12" s="5" t="n">
        <v>454</v>
      </c>
      <c r="J12" s="5" t="n">
        <v>-2038</v>
      </c>
      <c r="K12" s="5" t="n">
        <v>-546</v>
      </c>
      <c r="L12" s="5" t="n">
        <v>84</v>
      </c>
    </row>
    <row r="13" spans="1:12">
      <c r="A13" s="4" t="s">
        <v>112</v>
      </c>
      <c r="B13" s="5" t="n">
        <v>47619</v>
      </c>
      <c r="C13" s="5" t="n">
        <v>50074</v>
      </c>
      <c r="D13" s="5" t="n">
        <v>43847</v>
      </c>
      <c r="E13" s="5" t="n">
        <v>45029</v>
      </c>
      <c r="F13" s="5" t="n">
        <v>53666</v>
      </c>
      <c r="G13" s="5" t="n">
        <v>44445</v>
      </c>
      <c r="H13" s="5" t="n">
        <v>33781</v>
      </c>
      <c r="I13" s="5" t="n">
        <v>31824</v>
      </c>
      <c r="J13" s="5" t="n">
        <v>186569</v>
      </c>
      <c r="K13" s="5" t="n">
        <v>163716</v>
      </c>
      <c r="L13" s="5" t="n">
        <v>117542</v>
      </c>
    </row>
    <row r="14" spans="1:12">
      <c r="A14" s="4" t="s">
        <v>113</v>
      </c>
      <c r="B14" s="5" t="n">
        <v>123497</v>
      </c>
      <c r="C14" s="5" t="n">
        <v>103097</v>
      </c>
      <c r="D14" s="5" t="n">
        <v>104206</v>
      </c>
      <c r="E14" s="5" t="n">
        <v>92934</v>
      </c>
      <c r="F14" s="5" t="n">
        <v>106754</v>
      </c>
      <c r="G14" s="5" t="n">
        <v>96818</v>
      </c>
      <c r="H14" s="5" t="n">
        <v>90837</v>
      </c>
      <c r="I14" s="5" t="n">
        <v>94750</v>
      </c>
      <c r="J14" s="5" t="n">
        <v>423734</v>
      </c>
      <c r="K14" s="5" t="n">
        <v>389159</v>
      </c>
      <c r="L14" s="5" t="n">
        <v>337120</v>
      </c>
    </row>
    <row r="15" spans="1:12">
      <c r="A15" s="4" t="s">
        <v>114</v>
      </c>
      <c r="B15" s="5" t="n">
        <v>4796</v>
      </c>
      <c r="C15" s="5" t="n">
        <v>5027</v>
      </c>
      <c r="D15" s="5" t="n">
        <v>5421</v>
      </c>
      <c r="E15" s="5" t="n">
        <v>5398</v>
      </c>
      <c r="F15" s="5" t="n">
        <v>5368</v>
      </c>
      <c r="G15" s="5" t="n">
        <v>5156</v>
      </c>
      <c r="H15" s="5" t="n">
        <v>4876</v>
      </c>
      <c r="I15" s="5" t="n">
        <v>4003</v>
      </c>
      <c r="J15" s="5" t="n">
        <v>20642</v>
      </c>
      <c r="K15" s="5" t="n">
        <v>19403</v>
      </c>
      <c r="L15" s="5" t="n">
        <v>12922</v>
      </c>
    </row>
    <row r="16" spans="1:12">
      <c r="A16" s="4" t="s">
        <v>115</v>
      </c>
      <c r="B16" s="5" t="n">
        <v>-1527</v>
      </c>
      <c r="C16" s="5" t="n">
        <v>2276</v>
      </c>
      <c r="D16" s="5" t="n">
        <v>-1856</v>
      </c>
      <c r="E16" s="5" t="n">
        <v>1772</v>
      </c>
      <c r="F16" s="5" t="n">
        <v>7004</v>
      </c>
      <c r="G16" s="5" t="n">
        <v>-841</v>
      </c>
      <c r="H16" s="5" t="n">
        <v>2297</v>
      </c>
      <c r="I16" s="5" t="n">
        <v>-5087</v>
      </c>
      <c r="J16" s="5" t="n">
        <v>665</v>
      </c>
      <c r="K16" s="5" t="n">
        <v>3373</v>
      </c>
      <c r="L16" s="5" t="n">
        <v>5962</v>
      </c>
    </row>
    <row r="17" spans="1:12">
      <c r="A17" s="4" t="s">
        <v>116</v>
      </c>
      <c r="B17" s="5" t="n">
        <v>173441</v>
      </c>
      <c r="C17" s="5" t="n">
        <v>155254</v>
      </c>
      <c r="D17" s="5" t="n">
        <v>246467</v>
      </c>
      <c r="E17" s="5" t="n">
        <v>228509</v>
      </c>
      <c r="F17" s="5" t="n">
        <v>106922</v>
      </c>
      <c r="G17" s="5" t="n">
        <v>178338</v>
      </c>
      <c r="H17" s="5" t="n">
        <v>198098</v>
      </c>
      <c r="I17" s="5" t="n">
        <v>196080</v>
      </c>
      <c r="J17" s="5" t="n">
        <v>803671</v>
      </c>
      <c r="K17" s="5" t="n">
        <v>679438</v>
      </c>
      <c r="L17" s="5" t="n">
        <v>482776</v>
      </c>
    </row>
    <row r="18" spans="1:12">
      <c r="A18" s="4" t="s">
        <v>117</v>
      </c>
      <c r="B18" s="5" t="n">
        <v>35395</v>
      </c>
      <c r="C18" s="5" t="n">
        <v>174707</v>
      </c>
      <c r="D18" s="5" t="n">
        <v>55453</v>
      </c>
      <c r="E18" s="5" t="n">
        <v>61769</v>
      </c>
      <c r="F18" s="5" t="n">
        <v>78745</v>
      </c>
      <c r="G18" s="5" t="n">
        <v>59516</v>
      </c>
      <c r="H18" s="5" t="n">
        <v>30173</v>
      </c>
      <c r="I18" s="5" t="n">
        <v>56588</v>
      </c>
      <c r="J18" s="5" t="n">
        <v>327324</v>
      </c>
      <c r="K18" s="5" t="n">
        <v>225022</v>
      </c>
      <c r="L18" s="5" t="n">
        <v>227298</v>
      </c>
    </row>
    <row r="19" spans="1:12">
      <c r="A19" s="4" t="s">
        <v>118</v>
      </c>
      <c r="B19" s="5" t="n">
        <v>-11228</v>
      </c>
      <c r="C19" s="5" t="n">
        <v>-8227</v>
      </c>
      <c r="D19" s="5" t="n">
        <v>-8050</v>
      </c>
      <c r="E19" s="5" t="n">
        <v>-7369</v>
      </c>
      <c r="F19" s="5" t="n">
        <v>15794</v>
      </c>
      <c r="G19" s="5" t="n">
        <v>-12684</v>
      </c>
      <c r="H19" s="5" t="n">
        <v>-8087</v>
      </c>
      <c r="I19" s="5" t="n">
        <v>-7673</v>
      </c>
      <c r="J19" s="5" t="n">
        <v>-34874</v>
      </c>
      <c r="K19" s="5" t="n">
        <v>-12650</v>
      </c>
      <c r="L19" s="5" t="n">
        <v>-5601</v>
      </c>
    </row>
    <row r="20" spans="1:12">
      <c r="A20" s="4" t="s">
        <v>119</v>
      </c>
      <c r="B20" s="5" t="n">
        <v>24167</v>
      </c>
      <c r="C20" s="5" t="n">
        <v>166480</v>
      </c>
      <c r="D20" s="5" t="n">
        <v>47403</v>
      </c>
      <c r="E20" s="5" t="n">
        <v>54400</v>
      </c>
      <c r="F20" s="5" t="n">
        <v>94539</v>
      </c>
      <c r="G20" s="5" t="n">
        <v>46832</v>
      </c>
      <c r="H20" s="5" t="n">
        <v>22086</v>
      </c>
      <c r="I20" s="5" t="n">
        <v>48915</v>
      </c>
      <c r="J20" s="5" t="n">
        <v>292450</v>
      </c>
      <c r="K20" s="5" t="n">
        <v>212372</v>
      </c>
      <c r="L20" s="5" t="n">
        <v>221697</v>
      </c>
    </row>
    <row r="21" spans="1:12">
      <c r="A21" s="4" t="s">
        <v>120</v>
      </c>
      <c r="B21" s="5" t="n">
        <v>5483</v>
      </c>
      <c r="C21" s="5" t="n">
        <v>3897</v>
      </c>
      <c r="D21" s="5" t="n">
        <v>2378</v>
      </c>
      <c r="E21" s="5" t="n">
        <v>205</v>
      </c>
      <c r="F21" s="5" t="n">
        <v>-1898</v>
      </c>
      <c r="G21" s="5" t="n">
        <v>-831</v>
      </c>
      <c r="H21" s="5" t="n">
        <v>-3879</v>
      </c>
      <c r="I21" s="5" t="n">
        <v>4577</v>
      </c>
      <c r="J21" s="5" t="n">
        <v>11963</v>
      </c>
      <c r="K21" s="5" t="n">
        <v>-2031</v>
      </c>
      <c r="L21" s="5" t="n">
        <v>5539</v>
      </c>
    </row>
    <row r="22" spans="1:12">
      <c r="A22" s="4" t="s">
        <v>121</v>
      </c>
      <c r="B22" s="5" t="n">
        <v>29650</v>
      </c>
      <c r="C22" s="5" t="n">
        <v>170377</v>
      </c>
      <c r="D22" s="5" t="n">
        <v>49781</v>
      </c>
      <c r="E22" s="5" t="n">
        <v>54605</v>
      </c>
      <c r="F22" s="5" t="n">
        <v>92641</v>
      </c>
      <c r="G22" s="5" t="n">
        <v>46001</v>
      </c>
      <c r="H22" s="5" t="n">
        <v>18207</v>
      </c>
      <c r="I22" s="5" t="n">
        <v>53492</v>
      </c>
      <c r="J22" s="5" t="n">
        <v>304413</v>
      </c>
      <c r="K22" s="5" t="n">
        <v>210341</v>
      </c>
      <c r="L22" s="5" t="n">
        <v>227236</v>
      </c>
    </row>
    <row r="23" spans="1:12">
      <c r="A23" s="4" t="s">
        <v>122</v>
      </c>
      <c r="B23" s="5" t="n">
        <v>-7005</v>
      </c>
      <c r="C23" s="5" t="n">
        <v>-14329</v>
      </c>
      <c r="D23" s="5" t="n">
        <v>-9187</v>
      </c>
      <c r="E23" s="5" t="n">
        <v>-9085</v>
      </c>
      <c r="F23" s="5" t="n">
        <v>19216</v>
      </c>
      <c r="G23" s="5" t="n">
        <v>3041</v>
      </c>
      <c r="H23" s="5" t="n">
        <v>-3662</v>
      </c>
      <c r="I23" s="5" t="n">
        <v>-8645</v>
      </c>
      <c r="J23" s="5" t="n">
        <v>-39606</v>
      </c>
      <c r="K23" s="5" t="n">
        <v>9950</v>
      </c>
      <c r="L23" s="5" t="n">
        <v>-13487</v>
      </c>
    </row>
    <row r="24" spans="1:12">
      <c r="A24" s="4" t="s">
        <v>123</v>
      </c>
      <c r="B24" s="6" t="n">
        <v>22645</v>
      </c>
      <c r="C24" s="6" t="n">
        <v>156048</v>
      </c>
      <c r="D24" s="6" t="n">
        <v>40594</v>
      </c>
      <c r="E24" s="6" t="n">
        <v>45520</v>
      </c>
      <c r="F24" s="6" t="n">
        <v>111857</v>
      </c>
      <c r="G24" s="6" t="n">
        <v>49042</v>
      </c>
      <c r="H24" s="6" t="n">
        <v>14545</v>
      </c>
      <c r="I24" s="6" t="n">
        <v>44847</v>
      </c>
      <c r="J24" s="6" t="n">
        <v>264807</v>
      </c>
      <c r="K24" s="6" t="n">
        <v>220291</v>
      </c>
      <c r="L24" s="6" t="n">
        <v>213749</v>
      </c>
    </row>
    <row r="25" spans="1:12">
      <c r="A25" s="3" t="s">
        <v>124</v>
      </c>
    </row>
    <row r="26" spans="1:12">
      <c r="A26" s="4" t="s">
        <v>125</v>
      </c>
      <c r="B26" s="7" t="n">
        <v>0.91</v>
      </c>
      <c r="C26" s="7" t="n">
        <v>7.86</v>
      </c>
      <c r="D26" s="7" t="n">
        <v>1.99</v>
      </c>
      <c r="E26" s="7" t="n">
        <v>2.34</v>
      </c>
      <c r="F26" s="7" t="n">
        <v>5.91</v>
      </c>
      <c r="G26" s="7" t="n">
        <v>2.57</v>
      </c>
      <c r="H26" s="7" t="n">
        <v>0.99</v>
      </c>
      <c r="I26" s="7" t="n">
        <v>2.04</v>
      </c>
      <c r="J26" s="7" t="n">
        <v>13.1</v>
      </c>
      <c r="K26" s="7" t="n">
        <v>11.55</v>
      </c>
      <c r="L26" s="7" t="n">
        <v>11.31</v>
      </c>
    </row>
    <row r="27" spans="1:12">
      <c r="A27" s="4" t="s">
        <v>126</v>
      </c>
      <c r="B27" s="8" t="n">
        <v>0.26</v>
      </c>
      <c r="C27" s="8" t="n">
        <v>0.23</v>
      </c>
      <c r="D27" s="8" t="n">
        <v>0.11</v>
      </c>
      <c r="E27" s="8" t="n">
        <v>0.02</v>
      </c>
      <c r="F27" s="8" t="n">
        <v>-0.11</v>
      </c>
      <c r="G27" s="8" t="n">
        <v>-0.02</v>
      </c>
      <c r="H27" s="8" t="n">
        <v>-0.23</v>
      </c>
      <c r="I27" s="8" t="n">
        <v>0.29</v>
      </c>
      <c r="J27" s="8" t="n">
        <v>0.62</v>
      </c>
      <c r="K27" s="8" t="n">
        <v>-0.11</v>
      </c>
      <c r="L27" s="8" t="n">
        <v>0.3</v>
      </c>
    </row>
    <row r="28" spans="1:12">
      <c r="A28" s="4" t="s">
        <v>127</v>
      </c>
      <c r="B28" s="8" t="n">
        <v>1.17</v>
      </c>
      <c r="C28" s="8" t="n">
        <v>8.09</v>
      </c>
      <c r="D28" s="8" t="n">
        <v>2.1</v>
      </c>
      <c r="E28" s="8" t="n">
        <v>2.36</v>
      </c>
      <c r="F28" s="8" t="n">
        <v>5.8</v>
      </c>
      <c r="G28" s="8" t="n">
        <v>2.55</v>
      </c>
      <c r="H28" s="8" t="n">
        <v>0.76</v>
      </c>
      <c r="I28" s="8" t="n">
        <v>2.33</v>
      </c>
      <c r="J28" s="8" t="n">
        <v>13.72</v>
      </c>
      <c r="K28" s="8" t="n">
        <v>11.44</v>
      </c>
      <c r="L28" s="8" t="n">
        <v>11.61</v>
      </c>
    </row>
    <row r="29" spans="1:12">
      <c r="A29" s="3" t="s">
        <v>128</v>
      </c>
    </row>
    <row r="30" spans="1:12">
      <c r="A30" s="4" t="s">
        <v>125</v>
      </c>
      <c r="B30" s="8" t="n">
        <v>0.9</v>
      </c>
      <c r="C30" s="8" t="n">
        <v>7.79</v>
      </c>
      <c r="D30" s="8" t="n">
        <v>1.98</v>
      </c>
      <c r="E30" s="8" t="n">
        <v>2.33</v>
      </c>
      <c r="F30" s="8" t="n">
        <v>5.86</v>
      </c>
      <c r="G30" s="8" t="n">
        <v>2.55</v>
      </c>
      <c r="H30" s="8" t="n">
        <v>0.98</v>
      </c>
      <c r="I30" s="8" t="n">
        <v>2.03</v>
      </c>
      <c r="J30" s="5" t="n">
        <v>13</v>
      </c>
      <c r="K30" s="8" t="n">
        <v>11.46</v>
      </c>
      <c r="L30" s="8" t="n">
        <v>11.15</v>
      </c>
    </row>
    <row r="31" spans="1:12">
      <c r="A31" s="4" t="s">
        <v>126</v>
      </c>
      <c r="B31" s="8" t="n">
        <v>0.26</v>
      </c>
      <c r="C31" s="8" t="n">
        <v>0.23</v>
      </c>
      <c r="D31" s="8" t="n">
        <v>0.11</v>
      </c>
      <c r="E31" s="8" t="n">
        <v>0.02</v>
      </c>
      <c r="F31" s="8" t="n">
        <v>-0.11</v>
      </c>
      <c r="G31" s="8" t="n">
        <v>-0.02</v>
      </c>
      <c r="H31" s="8" t="n">
        <v>-0.23</v>
      </c>
      <c r="I31" s="8" t="n">
        <v>0.29</v>
      </c>
      <c r="J31" s="8" t="n">
        <v>0.62</v>
      </c>
      <c r="K31" s="8" t="n">
        <v>-0.11</v>
      </c>
      <c r="L31" s="8" t="n">
        <v>0.29</v>
      </c>
    </row>
    <row r="32" spans="1:12">
      <c r="A32" s="4" t="s">
        <v>127</v>
      </c>
      <c r="B32" s="7" t="n">
        <v>1.16</v>
      </c>
      <c r="C32" s="7" t="n">
        <v>8.02</v>
      </c>
      <c r="D32" s="7" t="n">
        <v>2.09</v>
      </c>
      <c r="E32" s="7" t="n">
        <v>2.35</v>
      </c>
      <c r="F32" s="7" t="n">
        <v>5.75</v>
      </c>
      <c r="G32" s="7" t="n">
        <v>2.53</v>
      </c>
      <c r="H32" s="7" t="n">
        <v>0.75</v>
      </c>
      <c r="I32" s="7" t="n">
        <v>2.32</v>
      </c>
      <c r="J32" s="7" t="n">
        <v>13.62</v>
      </c>
      <c r="K32" s="7" t="n">
        <v>11.35</v>
      </c>
      <c r="L32" s="7" t="n">
        <v>11.44</v>
      </c>
    </row>
    <row r="33" spans="1:12">
      <c r="A33" s="3" t="s">
        <v>129</v>
      </c>
    </row>
    <row r="34" spans="1:12">
      <c r="A34" s="4" t="s">
        <v>130</v>
      </c>
      <c r="J34" s="5" t="n">
        <v>19299426</v>
      </c>
      <c r="K34" s="5" t="n">
        <v>19252072</v>
      </c>
      <c r="L34" s="5" t="n">
        <v>18409069</v>
      </c>
    </row>
    <row r="35" spans="1:12">
      <c r="A35" s="4" t="s">
        <v>131</v>
      </c>
      <c r="J35" s="5" t="n">
        <v>19447241</v>
      </c>
      <c r="K35" s="5" t="n">
        <v>19407756</v>
      </c>
      <c r="L35" s="5" t="n">
        <v>18678130</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4" t="s">
        <v>359</v>
      </c>
    </row>
    <row r="4" spans="1:2">
      <c r="A4" s="3" t="s">
        <v>360</v>
      </c>
    </row>
    <row r="5" spans="1:2">
      <c r="A5" s="4" t="s">
        <v>361</v>
      </c>
      <c r="B5" s="4" t="s">
        <v>362</v>
      </c>
    </row>
    <row r="6" spans="1:2">
      <c r="A6" s="4" t="s">
        <v>363</v>
      </c>
      <c r="B6" s="4" t="s">
        <v>364</v>
      </c>
    </row>
    <row r="7" spans="1:2">
      <c r="A7" s="4" t="s">
        <v>365</v>
      </c>
    </row>
    <row r="8" spans="1:2">
      <c r="A8" s="3" t="s">
        <v>360</v>
      </c>
    </row>
    <row r="9" spans="1:2">
      <c r="A9" s="4" t="s">
        <v>366</v>
      </c>
      <c r="B9" s="4" t="s">
        <v>367</v>
      </c>
    </row>
    <row r="10" spans="1:2">
      <c r="A10" s="4" t="s">
        <v>368</v>
      </c>
      <c r="B10" s="4" t="s">
        <v>369</v>
      </c>
    </row>
    <row r="11" spans="1:2">
      <c r="A11" s="4" t="s">
        <v>370</v>
      </c>
    </row>
    <row r="12" spans="1:2">
      <c r="A12" s="3" t="s">
        <v>360</v>
      </c>
    </row>
    <row r="13" spans="1:2">
      <c r="A13" s="4" t="s">
        <v>361</v>
      </c>
      <c r="B13" s="4" t="s">
        <v>371</v>
      </c>
    </row>
    <row r="14" spans="1:2">
      <c r="A14" s="4" t="s">
        <v>363</v>
      </c>
      <c r="B14" s="4" t="s">
        <v>372</v>
      </c>
    </row>
    <row r="15" spans="1:2">
      <c r="A15" s="4" t="s">
        <v>373</v>
      </c>
    </row>
    <row r="16" spans="1:2">
      <c r="A16" s="3" t="s">
        <v>360</v>
      </c>
    </row>
    <row r="17" spans="1:2">
      <c r="A17" s="4" t="s">
        <v>361</v>
      </c>
      <c r="B17" s="4" t="s">
        <v>374</v>
      </c>
    </row>
    <row r="18" spans="1:2">
      <c r="A18" s="4" t="s">
        <v>363</v>
      </c>
      <c r="B18" s="4" t="s">
        <v>375</v>
      </c>
    </row>
    <row r="19" spans="1:2">
      <c r="A19" s="4" t="s">
        <v>376</v>
      </c>
    </row>
    <row r="20" spans="1:2">
      <c r="A20" s="3" t="s">
        <v>360</v>
      </c>
    </row>
    <row r="21" spans="1:2">
      <c r="A21" s="4" t="s">
        <v>361</v>
      </c>
      <c r="B21" s="4" t="s">
        <v>377</v>
      </c>
    </row>
    <row r="22" spans="1:2">
      <c r="A22" s="4" t="s">
        <v>363</v>
      </c>
      <c r="B22" s="4" t="s">
        <v>378</v>
      </c>
    </row>
    <row r="23" spans="1:2">
      <c r="A23" s="4" t="s">
        <v>379</v>
      </c>
    </row>
    <row r="24" spans="1:2">
      <c r="A24" s="3" t="s">
        <v>360</v>
      </c>
    </row>
    <row r="25" spans="1:2">
      <c r="A25" s="4" t="s">
        <v>361</v>
      </c>
      <c r="B25" s="4" t="s">
        <v>380</v>
      </c>
    </row>
    <row r="26" spans="1:2">
      <c r="A26" s="4" t="s">
        <v>363</v>
      </c>
      <c r="B26" s="4" t="s">
        <v>381</v>
      </c>
    </row>
    <row r="27" spans="1:2">
      <c r="A27" s="4" t="s">
        <v>382</v>
      </c>
      <c r="B27" s="4" t="s">
        <v>383</v>
      </c>
    </row>
    <row r="28" spans="1:2">
      <c r="A28" s="4" t="s">
        <v>366</v>
      </c>
      <c r="B28" s="4" t="s">
        <v>384</v>
      </c>
    </row>
    <row r="29" spans="1:2">
      <c r="A29" s="4" t="s">
        <v>368</v>
      </c>
      <c r="B29" s="4" t="s">
        <v>3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86</v>
      </c>
      <c r="B1" s="2" t="s">
        <v>1</v>
      </c>
    </row>
    <row r="2" spans="1:2">
      <c r="B2" s="2" t="s">
        <v>2</v>
      </c>
    </row>
    <row r="3" spans="1:2">
      <c r="A3" s="3" t="s">
        <v>233</v>
      </c>
    </row>
    <row r="4" spans="1:2">
      <c r="A4" s="4" t="s">
        <v>387</v>
      </c>
      <c r="B4" s="4" t="s">
        <v>38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36</v>
      </c>
    </row>
    <row r="4" spans="1:2">
      <c r="A4" s="4" t="s">
        <v>390</v>
      </c>
      <c r="B4" s="4" t="s">
        <v>391</v>
      </c>
    </row>
    <row r="5" spans="1:2">
      <c r="A5" s="4" t="s">
        <v>392</v>
      </c>
      <c r="B5" s="4" t="s">
        <v>393</v>
      </c>
    </row>
    <row r="6" spans="1:2">
      <c r="A6" s="4" t="s">
        <v>394</v>
      </c>
      <c r="B6" s="4" t="s">
        <v>395</v>
      </c>
    </row>
    <row r="7" spans="1:2">
      <c r="A7" s="4" t="s">
        <v>396</v>
      </c>
      <c r="B7" s="4" t="s">
        <v>397</v>
      </c>
    </row>
    <row r="8" spans="1:2">
      <c r="A8" s="4" t="s">
        <v>398</v>
      </c>
      <c r="B8" s="4" t="s">
        <v>399</v>
      </c>
    </row>
    <row r="9" spans="1:2">
      <c r="A9" s="4" t="s">
        <v>400</v>
      </c>
      <c r="B9" s="4" t="s">
        <v>401</v>
      </c>
    </row>
    <row r="10" spans="1:2">
      <c r="A10" s="4" t="s">
        <v>402</v>
      </c>
      <c r="B10" s="4" t="s">
        <v>403</v>
      </c>
    </row>
    <row r="11" spans="1:2">
      <c r="A11" s="4" t="s">
        <v>404</v>
      </c>
      <c r="B11" s="4" t="s">
        <v>405</v>
      </c>
    </row>
    <row r="12" spans="1:2">
      <c r="A12" s="4" t="s">
        <v>406</v>
      </c>
      <c r="B12" s="4" t="s">
        <v>405</v>
      </c>
    </row>
    <row r="13" spans="1:2">
      <c r="A13" s="4" t="s">
        <v>407</v>
      </c>
      <c r="B13" s="4" t="s">
        <v>408</v>
      </c>
    </row>
    <row r="14" spans="1:2">
      <c r="A14" s="4" t="s">
        <v>409</v>
      </c>
      <c r="B14" s="4" t="s">
        <v>41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236</v>
      </c>
    </row>
    <row r="4" spans="1:2">
      <c r="A4" s="4" t="s">
        <v>412</v>
      </c>
      <c r="B4" s="4" t="s">
        <v>413</v>
      </c>
    </row>
    <row r="5" spans="1:2">
      <c r="A5" s="4" t="s">
        <v>414</v>
      </c>
      <c r="B5" s="4" t="s">
        <v>415</v>
      </c>
    </row>
    <row r="6" spans="1:2">
      <c r="A6" s="4" t="s">
        <v>416</v>
      </c>
      <c r="B6" s="4" t="s">
        <v>417</v>
      </c>
    </row>
    <row r="7" spans="1:2">
      <c r="A7" s="4" t="s">
        <v>418</v>
      </c>
      <c r="B7" s="4" t="s">
        <v>419</v>
      </c>
    </row>
    <row r="8" spans="1:2">
      <c r="A8" s="4" t="s">
        <v>420</v>
      </c>
      <c r="B8" s="4" t="s">
        <v>4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2</v>
      </c>
    </row>
    <row r="3" spans="1:2">
      <c r="A3" s="3" t="s">
        <v>243</v>
      </c>
    </row>
    <row r="4" spans="1:2">
      <c r="A4" s="4" t="s">
        <v>423</v>
      </c>
      <c r="B4" s="4" t="s">
        <v>424</v>
      </c>
    </row>
    <row r="5" spans="1:2">
      <c r="A5" s="4" t="s">
        <v>425</v>
      </c>
      <c r="B5" s="4" t="s">
        <v>426</v>
      </c>
    </row>
    <row r="6" spans="1:2">
      <c r="A6" s="4" t="s">
        <v>427</v>
      </c>
      <c r="B6" s="4" t="s">
        <v>42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29</v>
      </c>
      <c r="B1" s="2" t="s">
        <v>1</v>
      </c>
    </row>
    <row r="2" spans="1:2">
      <c r="B2" s="2" t="s">
        <v>2</v>
      </c>
    </row>
    <row r="3" spans="1:2">
      <c r="A3" s="3" t="s">
        <v>247</v>
      </c>
    </row>
    <row r="4" spans="1:2">
      <c r="A4" s="4" t="s">
        <v>430</v>
      </c>
      <c r="B4" s="4" t="s">
        <v>43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432</v>
      </c>
      <c r="B1" s="2" t="s">
        <v>1</v>
      </c>
    </row>
    <row r="2" spans="1:2">
      <c r="B2" s="2" t="s">
        <v>2</v>
      </c>
    </row>
    <row r="3" spans="1:2">
      <c r="A3" s="3" t="s">
        <v>250</v>
      </c>
    </row>
    <row r="4" spans="1:2">
      <c r="A4" s="4" t="s">
        <v>433</v>
      </c>
      <c r="B4" s="4" t="s">
        <v>434</v>
      </c>
    </row>
    <row r="5" spans="1:2">
      <c r="A5" s="4" t="s">
        <v>435</v>
      </c>
      <c r="B5" s="4" t="s">
        <v>43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37</v>
      </c>
      <c r="B1" s="2" t="s">
        <v>1</v>
      </c>
    </row>
    <row r="2" spans="1:2">
      <c r="B2" s="2" t="s">
        <v>2</v>
      </c>
    </row>
    <row r="3" spans="1:2">
      <c r="A3" s="3" t="s">
        <v>250</v>
      </c>
    </row>
    <row r="4" spans="1:2">
      <c r="A4" s="4" t="s">
        <v>438</v>
      </c>
      <c r="B4" s="4" t="s">
        <v>439</v>
      </c>
    </row>
    <row r="5" spans="1:2">
      <c r="A5" s="4" t="s">
        <v>440</v>
      </c>
      <c r="B5" s="4" t="s">
        <v>441</v>
      </c>
    </row>
    <row r="6" spans="1:2">
      <c r="A6" s="4" t="s">
        <v>442</v>
      </c>
      <c r="B6" s="4" t="s">
        <v>443</v>
      </c>
    </row>
    <row r="7" spans="1:2">
      <c r="A7" s="4" t="s">
        <v>444</v>
      </c>
      <c r="B7" s="4" t="s">
        <v>445</v>
      </c>
    </row>
    <row r="8" spans="1:2">
      <c r="A8" s="4" t="s">
        <v>446</v>
      </c>
      <c r="B8" s="4" t="s">
        <v>447</v>
      </c>
    </row>
    <row r="9" spans="1:2">
      <c r="A9" s="4" t="s">
        <v>448</v>
      </c>
      <c r="B9" s="4" t="s">
        <v>44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50</v>
      </c>
      <c r="B1" s="2" t="s">
        <v>1</v>
      </c>
    </row>
    <row r="2" spans="1:2">
      <c r="B2" s="2" t="s">
        <v>2</v>
      </c>
    </row>
    <row r="3" spans="1:2">
      <c r="A3" s="3" t="s">
        <v>250</v>
      </c>
    </row>
    <row r="4" spans="1:2">
      <c r="A4" s="4" t="s">
        <v>451</v>
      </c>
      <c r="B4" s="4" t="s">
        <v>43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52</v>
      </c>
      <c r="B1" s="2" t="s">
        <v>1</v>
      </c>
    </row>
    <row r="2" spans="1:2">
      <c r="B2" s="2" t="s">
        <v>2</v>
      </c>
    </row>
    <row r="3" spans="1:2">
      <c r="A3" s="3" t="s">
        <v>258</v>
      </c>
    </row>
    <row r="4" spans="1:2">
      <c r="A4" s="4" t="s">
        <v>453</v>
      </c>
      <c r="B4" s="4" t="s">
        <v>454</v>
      </c>
    </row>
    <row r="5" spans="1:2">
      <c r="A5" s="4" t="s">
        <v>455</v>
      </c>
      <c r="B5" s="4" t="s">
        <v>45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33</v>
      </c>
      <c r="D2" s="2" t="s">
        <v>101</v>
      </c>
    </row>
    <row r="3" spans="1:4">
      <c r="A3" s="3" t="s">
        <v>133</v>
      </c>
    </row>
    <row r="4" spans="1:4">
      <c r="A4" s="4" t="s">
        <v>121</v>
      </c>
      <c r="B4" s="6" t="n">
        <v>304413</v>
      </c>
      <c r="C4" s="6" t="n">
        <v>210341</v>
      </c>
      <c r="D4" s="6" t="n">
        <v>227236</v>
      </c>
    </row>
    <row r="5" spans="1:4">
      <c r="A5" s="3" t="s">
        <v>134</v>
      </c>
    </row>
    <row r="6" spans="1:4">
      <c r="A6" s="4" t="s">
        <v>135</v>
      </c>
      <c r="B6" s="5" t="n">
        <v>4776</v>
      </c>
      <c r="C6" s="5" t="n">
        <v>-3219</v>
      </c>
      <c r="D6" s="5" t="n">
        <v>-6297</v>
      </c>
    </row>
    <row r="7" spans="1:4">
      <c r="A7" s="4" t="s">
        <v>136</v>
      </c>
      <c r="B7" s="5" t="n">
        <v>-384</v>
      </c>
      <c r="C7" s="5" t="n">
        <v>-266</v>
      </c>
      <c r="D7" s="5" t="n">
        <v>-58</v>
      </c>
    </row>
    <row r="8" spans="1:4">
      <c r="A8" s="4" t="s">
        <v>137</v>
      </c>
      <c r="B8" s="5" t="n">
        <v>4392</v>
      </c>
      <c r="C8" s="5" t="n">
        <v>-3485</v>
      </c>
      <c r="D8" s="5" t="n">
        <v>-6355</v>
      </c>
    </row>
    <row r="9" spans="1:4">
      <c r="A9" s="4" t="s">
        <v>138</v>
      </c>
      <c r="B9" s="5" t="n">
        <v>3079</v>
      </c>
      <c r="C9" s="5" t="n">
        <v>3</v>
      </c>
      <c r="D9" s="5" t="n">
        <v>-5477</v>
      </c>
    </row>
    <row r="10" spans="1:4">
      <c r="A10" s="4" t="s">
        <v>139</v>
      </c>
      <c r="B10" s="5" t="n">
        <v>4793</v>
      </c>
      <c r="C10" s="5" t="n">
        <v>-24694</v>
      </c>
      <c r="D10" s="5" t="n">
        <v>-19421</v>
      </c>
    </row>
    <row r="11" spans="1:4">
      <c r="A11" s="4" t="s">
        <v>140</v>
      </c>
      <c r="B11" s="5" t="n">
        <v>12264</v>
      </c>
      <c r="C11" s="5" t="n">
        <v>-28176</v>
      </c>
      <c r="D11" s="5" t="n">
        <v>-31253</v>
      </c>
    </row>
    <row r="12" spans="1:4">
      <c r="A12" s="4" t="s">
        <v>141</v>
      </c>
      <c r="B12" s="5" t="n">
        <v>316677</v>
      </c>
      <c r="C12" s="5" t="n">
        <v>182165</v>
      </c>
      <c r="D12" s="5" t="n">
        <v>195983</v>
      </c>
    </row>
    <row r="13" spans="1:4">
      <c r="A13" s="4" t="s">
        <v>142</v>
      </c>
      <c r="B13" s="5" t="n">
        <v>-40257</v>
      </c>
      <c r="C13" s="5" t="n">
        <v>15650</v>
      </c>
      <c r="D13" s="5" t="n">
        <v>-8898</v>
      </c>
    </row>
    <row r="14" spans="1:4">
      <c r="A14" s="4" t="s">
        <v>143</v>
      </c>
      <c r="B14" s="6" t="n">
        <v>276420</v>
      </c>
      <c r="C14" s="6" t="n">
        <v>197815</v>
      </c>
      <c r="D14" s="6" t="n">
        <v>18708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57</v>
      </c>
      <c r="B1" s="2" t="s">
        <v>1</v>
      </c>
    </row>
    <row r="2" spans="1:2">
      <c r="B2" s="2" t="s">
        <v>2</v>
      </c>
    </row>
    <row r="3" spans="1:2">
      <c r="A3" s="3" t="s">
        <v>261</v>
      </c>
    </row>
    <row r="4" spans="1:2">
      <c r="A4" s="4" t="s">
        <v>458</v>
      </c>
      <c r="B4" s="4" t="s">
        <v>45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60</v>
      </c>
      <c r="B1" s="2" t="s">
        <v>1</v>
      </c>
    </row>
    <row r="2" spans="1:2">
      <c r="B2" s="2" t="s">
        <v>2</v>
      </c>
    </row>
    <row r="3" spans="1:2">
      <c r="A3" s="3" t="s">
        <v>264</v>
      </c>
    </row>
    <row r="4" spans="1:2">
      <c r="A4" s="4" t="s">
        <v>461</v>
      </c>
      <c r="B4" s="4" t="s">
        <v>46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63</v>
      </c>
      <c r="B1" s="2" t="s">
        <v>1</v>
      </c>
    </row>
    <row r="2" spans="1:2">
      <c r="B2" s="2" t="s">
        <v>2</v>
      </c>
    </row>
    <row r="3" spans="1:2">
      <c r="A3" s="3" t="s">
        <v>270</v>
      </c>
    </row>
    <row r="4" spans="1:2">
      <c r="A4" s="4" t="s">
        <v>464</v>
      </c>
      <c r="B4" s="4" t="s">
        <v>46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66</v>
      </c>
      <c r="B1" s="2" t="s">
        <v>1</v>
      </c>
    </row>
    <row r="2" spans="1:2">
      <c r="B2" s="2" t="s">
        <v>2</v>
      </c>
    </row>
    <row r="3" spans="1:2">
      <c r="A3" s="3" t="s">
        <v>273</v>
      </c>
    </row>
    <row r="4" spans="1:2">
      <c r="A4" s="4" t="s">
        <v>467</v>
      </c>
      <c r="B4" s="4" t="s">
        <v>468</v>
      </c>
    </row>
    <row r="5" spans="1:2">
      <c r="A5" s="4" t="s">
        <v>469</v>
      </c>
      <c r="B5" s="4" t="s">
        <v>470</v>
      </c>
    </row>
    <row r="6" spans="1:2">
      <c r="A6" s="4" t="s">
        <v>471</v>
      </c>
      <c r="B6" s="4" t="s">
        <v>47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73</v>
      </c>
      <c r="B1" s="2" t="s">
        <v>1</v>
      </c>
    </row>
    <row r="2" spans="1:2">
      <c r="B2" s="2" t="s">
        <v>2</v>
      </c>
    </row>
    <row r="3" spans="1:2">
      <c r="A3" s="3" t="s">
        <v>276</v>
      </c>
    </row>
    <row r="4" spans="1:2">
      <c r="A4" s="4" t="s">
        <v>474</v>
      </c>
      <c r="B4" s="4" t="s">
        <v>475</v>
      </c>
    </row>
    <row r="5" spans="1:2">
      <c r="A5" s="4" t="s">
        <v>476</v>
      </c>
      <c r="B5" s="4" t="s">
        <v>477</v>
      </c>
    </row>
    <row r="6" spans="1:2">
      <c r="A6" s="4" t="s">
        <v>478</v>
      </c>
      <c r="B6" s="4" t="s">
        <v>479</v>
      </c>
    </row>
    <row r="7" spans="1:2">
      <c r="A7" s="4" t="s">
        <v>480</v>
      </c>
      <c r="B7" s="4" t="s">
        <v>481</v>
      </c>
    </row>
    <row r="8" spans="1:2">
      <c r="A8" s="4" t="s">
        <v>482</v>
      </c>
      <c r="B8" s="4" t="s">
        <v>483</v>
      </c>
    </row>
    <row r="9" spans="1:2">
      <c r="A9" s="4" t="s">
        <v>484</v>
      </c>
      <c r="B9" s="4" t="s">
        <v>485</v>
      </c>
    </row>
    <row r="10" spans="1:2">
      <c r="A10" s="4" t="s">
        <v>486</v>
      </c>
      <c r="B10" s="4" t="s">
        <v>48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88</v>
      </c>
      <c r="B1" s="2" t="s">
        <v>1</v>
      </c>
    </row>
    <row r="2" spans="1:2">
      <c r="B2" s="2" t="s">
        <v>2</v>
      </c>
    </row>
    <row r="3" spans="1:2">
      <c r="A3" s="3" t="s">
        <v>250</v>
      </c>
    </row>
    <row r="4" spans="1:2">
      <c r="A4" s="4" t="s">
        <v>489</v>
      </c>
      <c r="B4" s="4" t="s">
        <v>49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91</v>
      </c>
      <c r="B1" s="2" t="s">
        <v>1</v>
      </c>
    </row>
    <row r="2" spans="1:2">
      <c r="B2" s="2" t="s">
        <v>2</v>
      </c>
    </row>
    <row r="3" spans="1:2">
      <c r="A3" s="3" t="s">
        <v>284</v>
      </c>
    </row>
    <row r="4" spans="1:2">
      <c r="A4" s="4" t="s">
        <v>492</v>
      </c>
      <c r="B4" s="4" t="s">
        <v>49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494</v>
      </c>
      <c r="B1" s="2" t="s">
        <v>1</v>
      </c>
    </row>
    <row r="2" spans="1:2">
      <c r="B2" s="2" t="s">
        <v>2</v>
      </c>
    </row>
    <row r="3" spans="1:2">
      <c r="A3" s="3" t="s">
        <v>287</v>
      </c>
    </row>
    <row r="4" spans="1:2">
      <c r="A4" s="4" t="s">
        <v>495</v>
      </c>
      <c r="B4" s="4" t="s">
        <v>496</v>
      </c>
    </row>
    <row r="5" spans="1:2">
      <c r="A5" s="4" t="s">
        <v>497</v>
      </c>
      <c r="B5" s="4" t="s">
        <v>498</v>
      </c>
    </row>
    <row r="6" spans="1:2">
      <c r="A6" s="4" t="s">
        <v>499</v>
      </c>
      <c r="B6" s="4" t="s">
        <v>5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01</v>
      </c>
      <c r="B1" s="2" t="s">
        <v>1</v>
      </c>
    </row>
    <row r="2" spans="1:2">
      <c r="B2" s="2" t="s">
        <v>2</v>
      </c>
    </row>
    <row r="3" spans="1:2">
      <c r="A3" s="3" t="s">
        <v>290</v>
      </c>
    </row>
    <row r="4" spans="1:2">
      <c r="A4" s="4" t="s">
        <v>289</v>
      </c>
      <c r="B4" s="4" t="s">
        <v>50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21"/>
  </cols>
  <sheetData>
    <row r="1" spans="1:2">
      <c r="A1" s="1" t="s">
        <v>503</v>
      </c>
      <c r="B1" s="2" t="s">
        <v>1</v>
      </c>
    </row>
    <row r="2" spans="1:2">
      <c r="B2" s="2" t="s">
        <v>504</v>
      </c>
    </row>
    <row r="3" spans="1:2">
      <c r="A3" s="3" t="s">
        <v>505</v>
      </c>
    </row>
    <row r="4" spans="1:2">
      <c r="A4" s="4" t="s">
        <v>506</v>
      </c>
      <c r="B4" s="5" t="n">
        <v>4</v>
      </c>
    </row>
    <row r="5" spans="1:2">
      <c r="A5" s="4" t="s">
        <v>507</v>
      </c>
    </row>
    <row r="6" spans="1:2">
      <c r="A6" s="3" t="s">
        <v>505</v>
      </c>
    </row>
    <row r="7" spans="1:2">
      <c r="A7" s="4" t="s">
        <v>508</v>
      </c>
      <c r="B7" s="4" t="s">
        <v>50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R53"/>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27"/>
    <col customWidth="1" max="5" min="5" width="46"/>
    <col customWidth="1" max="6" min="6" width="32"/>
    <col customWidth="1" max="7" min="7" width="34"/>
    <col customWidth="1" max="8" min="8" width="41"/>
    <col customWidth="1" max="9" min="9" width="18"/>
    <col customWidth="1" max="10" min="10" width="71"/>
    <col customWidth="1" max="11" min="11" width="41"/>
    <col customWidth="1" max="12" min="12" width="57"/>
    <col customWidth="1" max="13" min="13" width="38"/>
    <col customWidth="1" max="14" min="14" width="63"/>
    <col customWidth="1" max="15" min="15" width="63"/>
    <col customWidth="1" max="16" min="16" width="63"/>
    <col customWidth="1" max="17" min="17" width="80"/>
    <col customWidth="1" max="18" min="18" width="52"/>
  </cols>
  <sheetData>
    <row r="1" spans="1:18">
      <c r="A1" s="1" t="s">
        <v>144</v>
      </c>
      <c r="B1" s="2" t="s">
        <v>145</v>
      </c>
      <c r="C1" s="2" t="s">
        <v>146</v>
      </c>
      <c r="D1" s="2" t="s">
        <v>147</v>
      </c>
      <c r="E1" s="2" t="s">
        <v>148</v>
      </c>
      <c r="F1" s="2" t="s">
        <v>139</v>
      </c>
      <c r="G1" s="2" t="s">
        <v>149</v>
      </c>
      <c r="H1" s="2" t="s">
        <v>150</v>
      </c>
      <c r="I1" s="2" t="s">
        <v>151</v>
      </c>
      <c r="J1" s="2" t="s">
        <v>152</v>
      </c>
      <c r="K1" s="2" t="s">
        <v>153</v>
      </c>
      <c r="L1" s="2" t="s">
        <v>154</v>
      </c>
      <c r="M1" s="2" t="s">
        <v>155</v>
      </c>
      <c r="N1" s="2" t="s">
        <v>156</v>
      </c>
      <c r="O1" s="2" t="s">
        <v>157</v>
      </c>
      <c r="P1" s="2" t="s">
        <v>158</v>
      </c>
      <c r="Q1" s="2" t="s">
        <v>159</v>
      </c>
      <c r="R1" s="2" t="s">
        <v>160</v>
      </c>
    </row>
    <row r="2" spans="1:18">
      <c r="A2" s="4" t="s">
        <v>161</v>
      </c>
      <c r="D2" s="6" t="n">
        <v>962145</v>
      </c>
      <c r="E2" s="6" t="n">
        <v>13978</v>
      </c>
      <c r="F2" s="6" t="n">
        <v>14264</v>
      </c>
      <c r="G2" s="6" t="n">
        <v>-2249</v>
      </c>
      <c r="H2" s="6" t="n">
        <v>1963</v>
      </c>
      <c r="I2" s="6" t="n">
        <v>1181457</v>
      </c>
      <c r="J2" s="6" t="n">
        <v>222000</v>
      </c>
      <c r="M2" s="6" t="n">
        <v>13803</v>
      </c>
      <c r="N2" s="6" t="n">
        <v>2973</v>
      </c>
      <c r="O2" s="6" t="n">
        <v>2726</v>
      </c>
      <c r="P2" s="6" t="n">
        <v>0</v>
      </c>
      <c r="Q2" s="6" t="n">
        <v>0</v>
      </c>
      <c r="R2" s="6" t="n">
        <v>0</v>
      </c>
    </row>
    <row r="3" spans="1:18">
      <c r="A3" s="3" t="s">
        <v>162</v>
      </c>
    </row>
    <row r="4" spans="1:18">
      <c r="A4" s="4" t="s">
        <v>163</v>
      </c>
      <c r="M4" s="5" t="n">
        <v>1958</v>
      </c>
      <c r="Q4" s="5" t="n">
        <v>714</v>
      </c>
    </row>
    <row r="5" spans="1:18">
      <c r="A5" s="4" t="s">
        <v>164</v>
      </c>
      <c r="D5" s="5" t="n">
        <v>354622</v>
      </c>
    </row>
    <row r="6" spans="1:18">
      <c r="A6" s="4" t="s">
        <v>165</v>
      </c>
      <c r="D6" s="5" t="n">
        <v>0</v>
      </c>
      <c r="M6" s="5" t="n">
        <v>0</v>
      </c>
      <c r="N6" s="5" t="n">
        <v>0</v>
      </c>
      <c r="P6" s="5" t="n">
        <v>714</v>
      </c>
      <c r="Q6" s="5" t="n">
        <v>-714</v>
      </c>
      <c r="R6" s="5" t="n">
        <v>0</v>
      </c>
    </row>
    <row r="7" spans="1:18">
      <c r="A7" s="4" t="s">
        <v>166</v>
      </c>
      <c r="O7" s="5" t="n">
        <v>0</v>
      </c>
    </row>
    <row r="8" spans="1:18">
      <c r="A8" s="4" t="s">
        <v>167</v>
      </c>
      <c r="D8" s="5" t="n">
        <v>4948</v>
      </c>
    </row>
    <row r="9" spans="1:18">
      <c r="A9" s="4" t="s">
        <v>168</v>
      </c>
      <c r="D9" s="5" t="n">
        <v>0</v>
      </c>
    </row>
    <row r="10" spans="1:18">
      <c r="A10" s="4" t="s">
        <v>169</v>
      </c>
      <c r="F10" s="5" t="n">
        <v>0</v>
      </c>
      <c r="H10" s="5" t="n">
        <v>0</v>
      </c>
      <c r="J10" s="5" t="n">
        <v>0</v>
      </c>
    </row>
    <row r="11" spans="1:18">
      <c r="A11" s="4" t="s">
        <v>170</v>
      </c>
      <c r="B11" s="6" t="n">
        <v>-5477</v>
      </c>
      <c r="G11" s="5" t="n">
        <v>-5477</v>
      </c>
    </row>
    <row r="12" spans="1:18">
      <c r="A12" s="4" t="s">
        <v>171</v>
      </c>
      <c r="I12" s="5" t="n">
        <v>213749</v>
      </c>
      <c r="J12" s="5" t="n">
        <v>9429</v>
      </c>
    </row>
    <row r="13" spans="1:18">
      <c r="A13" s="4" t="s">
        <v>172</v>
      </c>
      <c r="I13" s="5" t="n">
        <v>0</v>
      </c>
    </row>
    <row r="14" spans="1:18">
      <c r="A14" s="4" t="s">
        <v>173</v>
      </c>
      <c r="J14" s="5" t="n">
        <v>-11864</v>
      </c>
    </row>
    <row r="15" spans="1:18">
      <c r="A15" s="4" t="s">
        <v>174</v>
      </c>
      <c r="J15" s="5" t="n">
        <v>-18108</v>
      </c>
    </row>
    <row r="16" spans="1:18">
      <c r="A16" s="4" t="s">
        <v>175</v>
      </c>
      <c r="J16" s="5" t="n">
        <v>18081</v>
      </c>
    </row>
    <row r="17" spans="1:18">
      <c r="A17" s="4" t="s">
        <v>176</v>
      </c>
      <c r="J17" s="5" t="n">
        <v>1028</v>
      </c>
    </row>
    <row r="18" spans="1:18">
      <c r="A18" s="4" t="s">
        <v>177</v>
      </c>
      <c r="B18" s="5" t="n">
        <v>-31253</v>
      </c>
      <c r="F18" s="5" t="n">
        <v>-17043</v>
      </c>
      <c r="H18" s="5" t="n">
        <v>-4144</v>
      </c>
      <c r="K18" s="6" t="n">
        <v>-2181</v>
      </c>
      <c r="L18" s="6" t="n">
        <v>-415</v>
      </c>
    </row>
    <row r="19" spans="1:18">
      <c r="A19" s="4" t="s">
        <v>178</v>
      </c>
      <c r="C19" s="6" t="n">
        <v>-421559</v>
      </c>
      <c r="D19" s="5" t="n">
        <v>1321715</v>
      </c>
      <c r="E19" s="5" t="n">
        <v>-12686</v>
      </c>
      <c r="F19" s="5" t="n">
        <v>-2779</v>
      </c>
      <c r="G19" s="5" t="n">
        <v>-7726</v>
      </c>
      <c r="H19" s="5" t="n">
        <v>-2181</v>
      </c>
      <c r="I19" s="5" t="n">
        <v>1395206</v>
      </c>
      <c r="J19" s="5" t="n">
        <v>217970</v>
      </c>
      <c r="M19" s="5" t="n">
        <v>15761</v>
      </c>
      <c r="N19" s="5" t="n">
        <v>2973</v>
      </c>
      <c r="O19" s="5" t="n">
        <v>2726</v>
      </c>
      <c r="P19" s="5" t="n">
        <v>714</v>
      </c>
      <c r="Q19" s="5" t="n">
        <v>0</v>
      </c>
      <c r="R19" s="5" t="n">
        <v>0</v>
      </c>
    </row>
    <row r="20" spans="1:18">
      <c r="A20" s="3" t="s">
        <v>162</v>
      </c>
    </row>
    <row r="21" spans="1:18">
      <c r="A21" s="4" t="s">
        <v>163</v>
      </c>
      <c r="M21" s="5" t="n">
        <v>63</v>
      </c>
      <c r="Q21" s="5" t="n">
        <v>0</v>
      </c>
    </row>
    <row r="22" spans="1:18">
      <c r="A22" s="4" t="s">
        <v>164</v>
      </c>
      <c r="D22" s="5" t="n">
        <v>1765</v>
      </c>
    </row>
    <row r="23" spans="1:18">
      <c r="A23" s="4" t="s">
        <v>165</v>
      </c>
      <c r="D23" s="5" t="n">
        <v>0</v>
      </c>
      <c r="M23" s="5" t="n">
        <v>309</v>
      </c>
      <c r="N23" s="5" t="n">
        <v>0</v>
      </c>
      <c r="P23" s="5" t="n">
        <v>-309</v>
      </c>
      <c r="Q23" s="5" t="n">
        <v>0</v>
      </c>
      <c r="R23" s="5" t="n">
        <v>0</v>
      </c>
    </row>
    <row r="24" spans="1:18">
      <c r="A24" s="4" t="s">
        <v>166</v>
      </c>
      <c r="O24" s="5" t="n">
        <v>0</v>
      </c>
    </row>
    <row r="25" spans="1:18">
      <c r="A25" s="4" t="s">
        <v>167</v>
      </c>
      <c r="D25" s="5" t="n">
        <v>7867</v>
      </c>
    </row>
    <row r="26" spans="1:18">
      <c r="A26" s="4" t="s">
        <v>168</v>
      </c>
      <c r="D26" s="5" t="n">
        <v>41697</v>
      </c>
    </row>
    <row r="27" spans="1:18">
      <c r="A27" s="4" t="s">
        <v>169</v>
      </c>
      <c r="F27" s="5" t="n">
        <v>2937</v>
      </c>
      <c r="H27" s="5" t="n">
        <v>312</v>
      </c>
      <c r="J27" s="5" t="n">
        <v>-195347</v>
      </c>
    </row>
    <row r="28" spans="1:18">
      <c r="A28" s="4" t="s">
        <v>170</v>
      </c>
      <c r="B28" s="5" t="n">
        <v>3</v>
      </c>
      <c r="G28" s="5" t="n">
        <v>3</v>
      </c>
    </row>
    <row r="29" spans="1:18">
      <c r="A29" s="4" t="s">
        <v>171</v>
      </c>
      <c r="I29" s="5" t="n">
        <v>220291</v>
      </c>
      <c r="J29" s="5" t="n">
        <v>-1153</v>
      </c>
    </row>
    <row r="30" spans="1:18">
      <c r="A30" s="4" t="s">
        <v>172</v>
      </c>
      <c r="I30" s="5" t="n">
        <v>-37185</v>
      </c>
    </row>
    <row r="31" spans="1:18">
      <c r="A31" s="4" t="s">
        <v>173</v>
      </c>
      <c r="J31" s="5" t="n">
        <v>0</v>
      </c>
    </row>
    <row r="32" spans="1:18">
      <c r="A32" s="4" t="s">
        <v>174</v>
      </c>
      <c r="J32" s="5" t="n">
        <v>-733</v>
      </c>
    </row>
    <row r="33" spans="1:18">
      <c r="A33" s="4" t="s">
        <v>175</v>
      </c>
      <c r="J33" s="5" t="n">
        <v>680</v>
      </c>
    </row>
    <row r="34" spans="1:18">
      <c r="A34" s="4" t="s">
        <v>176</v>
      </c>
      <c r="J34" s="5" t="n">
        <v>-15801</v>
      </c>
    </row>
    <row r="35" spans="1:18">
      <c r="A35" s="4" t="s">
        <v>177</v>
      </c>
      <c r="B35" s="5" t="n">
        <v>-28176</v>
      </c>
      <c r="F35" s="5" t="n">
        <v>-23948</v>
      </c>
      <c r="H35" s="5" t="n">
        <v>-1780</v>
      </c>
      <c r="K35" s="5" t="n">
        <v>-1558</v>
      </c>
      <c r="L35" s="5" t="n">
        <v>-147</v>
      </c>
    </row>
    <row r="36" spans="1:18">
      <c r="A36" s="4" t="s">
        <v>179</v>
      </c>
      <c r="B36" s="5" t="n">
        <v>2520783</v>
      </c>
      <c r="C36" s="5" t="n">
        <v>-421559</v>
      </c>
      <c r="D36" s="5" t="n">
        <v>1373044</v>
      </c>
      <c r="E36" s="5" t="n">
        <v>-35162</v>
      </c>
      <c r="F36" s="5" t="n">
        <v>-23790</v>
      </c>
      <c r="G36" s="5" t="n">
        <v>-7723</v>
      </c>
      <c r="H36" s="5" t="n">
        <v>-3649</v>
      </c>
      <c r="I36" s="5" t="n">
        <v>1578312</v>
      </c>
      <c r="J36" s="5" t="n">
        <v>3911</v>
      </c>
      <c r="M36" s="5" t="n">
        <v>16133</v>
      </c>
      <c r="N36" s="5" t="n">
        <v>2973</v>
      </c>
      <c r="O36" s="5" t="n">
        <v>2726</v>
      </c>
      <c r="P36" s="5" t="n">
        <v>405</v>
      </c>
      <c r="Q36" s="5" t="n">
        <v>0</v>
      </c>
      <c r="R36" s="5" t="n">
        <v>0</v>
      </c>
    </row>
    <row r="37" spans="1:18">
      <c r="A37" s="3" t="s">
        <v>162</v>
      </c>
    </row>
    <row r="38" spans="1:18">
      <c r="A38" s="4" t="s">
        <v>163</v>
      </c>
      <c r="M38" s="5" t="n">
        <v>42</v>
      </c>
      <c r="Q38" s="5" t="n">
        <v>0</v>
      </c>
    </row>
    <row r="39" spans="1:18">
      <c r="A39" s="4" t="s">
        <v>164</v>
      </c>
      <c r="D39" s="5" t="n">
        <v>529</v>
      </c>
    </row>
    <row r="40" spans="1:18">
      <c r="A40" s="4" t="s">
        <v>165</v>
      </c>
      <c r="D40" s="5" t="n">
        <v>2584</v>
      </c>
      <c r="M40" s="5" t="n">
        <v>0</v>
      </c>
      <c r="N40" s="5" t="n">
        <v>-2973</v>
      </c>
      <c r="P40" s="5" t="n">
        <v>0</v>
      </c>
      <c r="Q40" s="5" t="n">
        <v>0</v>
      </c>
      <c r="R40" s="5" t="n">
        <v>389</v>
      </c>
    </row>
    <row r="41" spans="1:18">
      <c r="A41" s="4" t="s">
        <v>166</v>
      </c>
      <c r="O41" s="5" t="n">
        <v>66</v>
      </c>
    </row>
    <row r="42" spans="1:18">
      <c r="A42" s="4" t="s">
        <v>167</v>
      </c>
      <c r="D42" s="5" t="n">
        <v>3952</v>
      </c>
    </row>
    <row r="43" spans="1:18">
      <c r="A43" s="4" t="s">
        <v>168</v>
      </c>
      <c r="D43" s="5" t="n">
        <v>0</v>
      </c>
    </row>
    <row r="44" spans="1:18">
      <c r="A44" s="4" t="s">
        <v>169</v>
      </c>
      <c r="F44" s="5" t="n">
        <v>0</v>
      </c>
      <c r="H44" s="5" t="n">
        <v>0</v>
      </c>
      <c r="J44" s="5" t="n">
        <v>0</v>
      </c>
    </row>
    <row r="45" spans="1:18">
      <c r="A45" s="4" t="s">
        <v>170</v>
      </c>
      <c r="B45" s="5" t="n">
        <v>3079</v>
      </c>
      <c r="G45" s="5" t="n">
        <v>3079</v>
      </c>
    </row>
    <row r="46" spans="1:18">
      <c r="A46" s="4" t="s">
        <v>171</v>
      </c>
      <c r="I46" s="5" t="n">
        <v>264807</v>
      </c>
      <c r="J46" s="5" t="n">
        <v>-1034</v>
      </c>
    </row>
    <row r="47" spans="1:18">
      <c r="A47" s="4" t="s">
        <v>172</v>
      </c>
      <c r="I47" s="5" t="n">
        <v>4431</v>
      </c>
    </row>
    <row r="48" spans="1:18">
      <c r="A48" s="4" t="s">
        <v>173</v>
      </c>
      <c r="J48" s="5" t="n">
        <v>0</v>
      </c>
    </row>
    <row r="49" spans="1:18">
      <c r="A49" s="4" t="s">
        <v>174</v>
      </c>
      <c r="J49" s="5" t="n">
        <v>0</v>
      </c>
    </row>
    <row r="50" spans="1:18">
      <c r="A50" s="4" t="s">
        <v>175</v>
      </c>
      <c r="J50" s="5" t="n">
        <v>5643</v>
      </c>
    </row>
    <row r="51" spans="1:18">
      <c r="A51" s="4" t="s">
        <v>176</v>
      </c>
      <c r="J51" s="5" t="n">
        <v>0</v>
      </c>
    </row>
    <row r="52" spans="1:18">
      <c r="A52" s="4" t="s">
        <v>177</v>
      </c>
      <c r="B52" s="5" t="n">
        <v>12264</v>
      </c>
      <c r="F52" s="5" t="n">
        <v>4797</v>
      </c>
      <c r="H52" s="5" t="n">
        <v>3737</v>
      </c>
      <c r="K52" s="6" t="n">
        <v>0</v>
      </c>
      <c r="L52" s="6" t="n">
        <v>0</v>
      </c>
    </row>
    <row r="53" spans="1:18">
      <c r="A53" s="4" t="s">
        <v>180</v>
      </c>
      <c r="B53" s="6" t="n">
        <v>2810832</v>
      </c>
      <c r="C53" s="6" t="n">
        <v>-421559</v>
      </c>
      <c r="D53" s="6" t="n">
        <v>1380109</v>
      </c>
      <c r="E53" s="6" t="n">
        <v>-23549</v>
      </c>
      <c r="F53" s="6" t="n">
        <v>-18993</v>
      </c>
      <c r="G53" s="6" t="n">
        <v>-4644</v>
      </c>
      <c r="H53" s="6" t="n">
        <v>88</v>
      </c>
      <c r="I53" s="6" t="n">
        <v>1847550</v>
      </c>
      <c r="J53" s="6" t="n">
        <v>8520</v>
      </c>
      <c r="M53" s="6" t="n">
        <v>16175</v>
      </c>
      <c r="N53" s="6" t="n">
        <v>0</v>
      </c>
      <c r="O53" s="6" t="n">
        <v>2792</v>
      </c>
      <c r="P53" s="6" t="n">
        <v>405</v>
      </c>
      <c r="Q53" s="6" t="n">
        <v>0</v>
      </c>
      <c r="R53" s="6" t="n">
        <v>38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31"/>
  </cols>
  <sheetData>
    <row r="1" spans="1:2">
      <c r="A1" s="1" t="s">
        <v>510</v>
      </c>
      <c r="B1" s="2" t="s">
        <v>1</v>
      </c>
    </row>
    <row r="2" spans="1:2">
      <c r="B2" s="2" t="s">
        <v>511</v>
      </c>
    </row>
    <row r="3" spans="1:2">
      <c r="A3" s="3" t="s">
        <v>225</v>
      </c>
    </row>
    <row r="4" spans="1:2">
      <c r="A4" s="4" t="s">
        <v>512</v>
      </c>
      <c r="B4" s="5" t="n">
        <v>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P109"/>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38"/>
    <col customWidth="1" max="7" min="7" width="21"/>
    <col customWidth="1" max="8" min="8" width="20"/>
    <col customWidth="1" max="9" min="9" width="26"/>
    <col customWidth="1" max="10" min="10" width="54"/>
    <col customWidth="1" max="11" min="11" width="31"/>
    <col customWidth="1" max="12" min="12" width="31"/>
    <col customWidth="1" max="13" min="13" width="31"/>
    <col customWidth="1" max="14" min="14" width="21"/>
    <col customWidth="1" max="15" min="15" width="13"/>
    <col customWidth="1" max="16" min="16" width="24"/>
  </cols>
  <sheetData>
    <row r="1" spans="1:16">
      <c r="A1" s="1" t="s">
        <v>513</v>
      </c>
      <c r="B1" s="2" t="s">
        <v>514</v>
      </c>
      <c r="C1" s="2" t="s">
        <v>515</v>
      </c>
      <c r="D1" s="2" t="s">
        <v>516</v>
      </c>
      <c r="E1" s="2" t="s">
        <v>517</v>
      </c>
      <c r="F1" s="2" t="s">
        <v>518</v>
      </c>
      <c r="G1" s="2" t="s">
        <v>519</v>
      </c>
      <c r="H1" s="2" t="s">
        <v>520</v>
      </c>
      <c r="I1" s="2" t="s">
        <v>521</v>
      </c>
      <c r="J1" s="2" t="s">
        <v>522</v>
      </c>
      <c r="K1" s="2" t="s">
        <v>523</v>
      </c>
      <c r="L1" s="2" t="s">
        <v>524</v>
      </c>
      <c r="M1" s="2" t="s">
        <v>525</v>
      </c>
      <c r="N1" s="2" t="s">
        <v>526</v>
      </c>
      <c r="O1" s="2" t="s">
        <v>527</v>
      </c>
      <c r="P1" s="2" t="s">
        <v>528</v>
      </c>
    </row>
    <row r="2" spans="1:16">
      <c r="A2" s="3" t="s">
        <v>360</v>
      </c>
    </row>
    <row r="3" spans="1:16">
      <c r="A3" s="4" t="s">
        <v>529</v>
      </c>
      <c r="L3" s="6" t="n">
        <v>1</v>
      </c>
      <c r="M3" s="6" t="n">
        <v>1</v>
      </c>
    </row>
    <row r="4" spans="1:16">
      <c r="A4" s="4" t="s">
        <v>530</v>
      </c>
      <c r="L4" s="6" t="n">
        <v>73071000</v>
      </c>
      <c r="M4" s="6" t="n">
        <v>73071000</v>
      </c>
      <c r="N4" s="6" t="n">
        <v>73071000</v>
      </c>
    </row>
    <row r="5" spans="1:16">
      <c r="A5" s="4" t="s">
        <v>29</v>
      </c>
    </row>
    <row r="6" spans="1:16">
      <c r="A6" s="3" t="s">
        <v>360</v>
      </c>
    </row>
    <row r="7" spans="1:16">
      <c r="A7" s="4" t="s">
        <v>529</v>
      </c>
      <c r="K7" s="6" t="n">
        <v>1</v>
      </c>
      <c r="L7" s="6" t="n">
        <v>1</v>
      </c>
      <c r="M7" s="6" t="n">
        <v>1</v>
      </c>
    </row>
    <row r="8" spans="1:16">
      <c r="A8" s="4" t="s">
        <v>531</v>
      </c>
    </row>
    <row r="9" spans="1:16">
      <c r="A9" s="3" t="s">
        <v>360</v>
      </c>
    </row>
    <row r="10" spans="1:16">
      <c r="A10" s="4" t="s">
        <v>530</v>
      </c>
      <c r="L10" s="6" t="n">
        <v>21200000</v>
      </c>
      <c r="M10" s="6" t="n">
        <v>21200000</v>
      </c>
    </row>
    <row r="11" spans="1:16">
      <c r="A11" s="4" t="s">
        <v>532</v>
      </c>
    </row>
    <row r="12" spans="1:16">
      <c r="A12" s="3" t="s">
        <v>360</v>
      </c>
    </row>
    <row r="13" spans="1:16">
      <c r="A13" s="4" t="s">
        <v>533</v>
      </c>
      <c r="I13" s="6" t="n">
        <v>15400000</v>
      </c>
    </row>
    <row r="14" spans="1:16">
      <c r="A14" s="4" t="s">
        <v>534</v>
      </c>
    </row>
    <row r="15" spans="1:16">
      <c r="A15" s="3" t="s">
        <v>360</v>
      </c>
    </row>
    <row r="16" spans="1:16">
      <c r="A16" s="4" t="s">
        <v>535</v>
      </c>
      <c r="I16" s="5" t="n">
        <v>3</v>
      </c>
    </row>
    <row r="17" spans="1:16">
      <c r="A17" s="4" t="s">
        <v>536</v>
      </c>
    </row>
    <row r="18" spans="1:16">
      <c r="A18" s="3" t="s">
        <v>360</v>
      </c>
    </row>
    <row r="19" spans="1:16">
      <c r="A19" s="4" t="s">
        <v>537</v>
      </c>
      <c r="I19" s="5" t="n">
        <v>2</v>
      </c>
    </row>
    <row r="20" spans="1:16">
      <c r="A20" s="4" t="s">
        <v>538</v>
      </c>
    </row>
    <row r="21" spans="1:16">
      <c r="A21" s="3" t="s">
        <v>360</v>
      </c>
    </row>
    <row r="22" spans="1:16">
      <c r="A22" s="4" t="s">
        <v>539</v>
      </c>
      <c r="F22" s="4" t="s">
        <v>540</v>
      </c>
      <c r="L22" s="4" t="s">
        <v>540</v>
      </c>
    </row>
    <row r="23" spans="1:16">
      <c r="A23" s="4" t="s">
        <v>541</v>
      </c>
    </row>
    <row r="24" spans="1:16">
      <c r="A24" s="3" t="s">
        <v>360</v>
      </c>
    </row>
    <row r="25" spans="1:16">
      <c r="A25" s="4" t="s">
        <v>539</v>
      </c>
      <c r="I25" s="4" t="s">
        <v>542</v>
      </c>
      <c r="J25" s="4" t="s">
        <v>543</v>
      </c>
      <c r="O25" s="4" t="s">
        <v>543</v>
      </c>
    </row>
    <row r="26" spans="1:16">
      <c r="A26" s="4" t="s">
        <v>544</v>
      </c>
    </row>
    <row r="27" spans="1:16">
      <c r="A27" s="3" t="s">
        <v>360</v>
      </c>
    </row>
    <row r="28" spans="1:16">
      <c r="A28" s="4" t="s">
        <v>545</v>
      </c>
      <c r="I28" s="4" t="s">
        <v>546</v>
      </c>
      <c r="J28" s="4" t="s">
        <v>547</v>
      </c>
      <c r="O28" s="4" t="s">
        <v>547</v>
      </c>
    </row>
    <row r="29" spans="1:16">
      <c r="A29" s="4" t="s">
        <v>548</v>
      </c>
    </row>
    <row r="30" spans="1:16">
      <c r="A30" s="3" t="s">
        <v>360</v>
      </c>
    </row>
    <row r="31" spans="1:16">
      <c r="A31" s="4" t="s">
        <v>545</v>
      </c>
      <c r="I31" s="4" t="s">
        <v>549</v>
      </c>
    </row>
    <row r="32" spans="1:16">
      <c r="A32" s="4" t="s">
        <v>550</v>
      </c>
    </row>
    <row r="33" spans="1:16">
      <c r="A33" s="3" t="s">
        <v>360</v>
      </c>
    </row>
    <row r="34" spans="1:16">
      <c r="A34" s="4" t="s">
        <v>539</v>
      </c>
      <c r="I34" s="4" t="s">
        <v>542</v>
      </c>
      <c r="O34" s="4" t="s">
        <v>543</v>
      </c>
    </row>
    <row r="35" spans="1:16">
      <c r="A35" s="4" t="s">
        <v>551</v>
      </c>
    </row>
    <row r="36" spans="1:16">
      <c r="A36" s="3" t="s">
        <v>360</v>
      </c>
    </row>
    <row r="37" spans="1:16">
      <c r="A37" s="4" t="s">
        <v>545</v>
      </c>
      <c r="I37" s="4" t="s">
        <v>546</v>
      </c>
      <c r="O37" s="4" t="s">
        <v>547</v>
      </c>
    </row>
    <row r="38" spans="1:16">
      <c r="A38" s="4" t="s">
        <v>552</v>
      </c>
    </row>
    <row r="39" spans="1:16">
      <c r="A39" s="3" t="s">
        <v>360</v>
      </c>
    </row>
    <row r="40" spans="1:16">
      <c r="A40" s="4" t="s">
        <v>545</v>
      </c>
      <c r="I40" s="4" t="s">
        <v>549</v>
      </c>
    </row>
    <row r="41" spans="1:16">
      <c r="A41" s="4" t="s">
        <v>359</v>
      </c>
    </row>
    <row r="42" spans="1:16">
      <c r="A42" s="3" t="s">
        <v>360</v>
      </c>
    </row>
    <row r="43" spans="1:16">
      <c r="A43" s="4" t="s">
        <v>553</v>
      </c>
      <c r="B43" s="6" t="n">
        <v>88500000</v>
      </c>
    </row>
    <row r="44" spans="1:16">
      <c r="A44" s="4" t="s">
        <v>554</v>
      </c>
      <c r="L44" s="6" t="n">
        <v>0</v>
      </c>
    </row>
    <row r="45" spans="1:16">
      <c r="A45" s="4" t="s">
        <v>530</v>
      </c>
      <c r="B45" s="6" t="n">
        <v>0</v>
      </c>
    </row>
    <row r="46" spans="1:16">
      <c r="A46" s="4" t="s">
        <v>370</v>
      </c>
    </row>
    <row r="47" spans="1:16">
      <c r="A47" s="3" t="s">
        <v>360</v>
      </c>
    </row>
    <row r="48" spans="1:16">
      <c r="A48" s="4" t="s">
        <v>553</v>
      </c>
      <c r="D48" s="6" t="n">
        <v>35225000</v>
      </c>
      <c r="E48" s="9" t="n">
        <v>32.8</v>
      </c>
    </row>
    <row r="49" spans="1:16">
      <c r="A49" s="4" t="s">
        <v>554</v>
      </c>
      <c r="M49" s="5" t="n">
        <v>-100000</v>
      </c>
    </row>
    <row r="50" spans="1:16">
      <c r="A50" s="4" t="s">
        <v>555</v>
      </c>
      <c r="M50" s="5" t="n">
        <v>0</v>
      </c>
    </row>
    <row r="51" spans="1:16">
      <c r="A51" s="4" t="s">
        <v>556</v>
      </c>
      <c r="M51" s="5" t="n">
        <v>0</v>
      </c>
    </row>
    <row r="52" spans="1:16">
      <c r="A52" s="4" t="s">
        <v>530</v>
      </c>
      <c r="D52" s="6" t="n">
        <v>0</v>
      </c>
    </row>
    <row r="53" spans="1:16">
      <c r="A53" s="4" t="s">
        <v>373</v>
      </c>
    </row>
    <row r="54" spans="1:16">
      <c r="A54" s="3" t="s">
        <v>360</v>
      </c>
    </row>
    <row r="55" spans="1:16">
      <c r="A55" s="4" t="s">
        <v>553</v>
      </c>
      <c r="F55" s="6" t="n">
        <v>173058000</v>
      </c>
    </row>
    <row r="56" spans="1:16">
      <c r="A56" s="4" t="s">
        <v>554</v>
      </c>
      <c r="M56" s="5" t="n">
        <v>16500000</v>
      </c>
    </row>
    <row r="57" spans="1:16">
      <c r="A57" s="4" t="s">
        <v>557</v>
      </c>
      <c r="F57" s="5" t="n">
        <v>2</v>
      </c>
    </row>
    <row r="58" spans="1:16">
      <c r="A58" s="4" t="s">
        <v>558</v>
      </c>
      <c r="C58" s="6" t="n">
        <v>83900000</v>
      </c>
      <c r="F58" s="6" t="n">
        <v>89100000</v>
      </c>
    </row>
    <row r="59" spans="1:16">
      <c r="A59" s="4" t="s">
        <v>559</v>
      </c>
      <c r="F59" s="5" t="n">
        <v>2</v>
      </c>
    </row>
    <row r="60" spans="1:16">
      <c r="A60" s="4" t="s">
        <v>530</v>
      </c>
      <c r="F60" s="6" t="n">
        <v>0</v>
      </c>
    </row>
    <row r="61" spans="1:16">
      <c r="A61" s="4" t="s">
        <v>376</v>
      </c>
    </row>
    <row r="62" spans="1:16">
      <c r="A62" s="3" t="s">
        <v>360</v>
      </c>
    </row>
    <row r="63" spans="1:16">
      <c r="A63" s="4" t="s">
        <v>553</v>
      </c>
      <c r="G63" s="6" t="n">
        <v>218000000</v>
      </c>
      <c r="J63" s="6" t="n">
        <v>397700000</v>
      </c>
    </row>
    <row r="64" spans="1:16">
      <c r="A64" s="4" t="s">
        <v>558</v>
      </c>
      <c r="J64" s="5" t="n">
        <v>41600000</v>
      </c>
    </row>
    <row r="65" spans="1:16">
      <c r="A65" s="4" t="s">
        <v>560</v>
      </c>
      <c r="G65" s="4" t="s">
        <v>561</v>
      </c>
    </row>
    <row r="66" spans="1:16">
      <c r="A66" s="4" t="s">
        <v>562</v>
      </c>
      <c r="G66" s="4" t="s">
        <v>561</v>
      </c>
    </row>
    <row r="67" spans="1:16">
      <c r="A67" s="4" t="s">
        <v>563</v>
      </c>
      <c r="G67" s="6" t="n">
        <v>-34600000</v>
      </c>
      <c r="J67" s="6" t="n">
        <v>-11100000</v>
      </c>
    </row>
    <row r="68" spans="1:16">
      <c r="A68" s="4" t="s">
        <v>564</v>
      </c>
      <c r="L68" s="5" t="n">
        <v>2700000</v>
      </c>
    </row>
    <row r="69" spans="1:16">
      <c r="A69" s="4" t="s">
        <v>565</v>
      </c>
      <c r="J69" s="5" t="n">
        <v>6</v>
      </c>
    </row>
    <row r="70" spans="1:16">
      <c r="A70" s="4" t="s">
        <v>566</v>
      </c>
      <c r="J70" s="6" t="n">
        <v>656100000</v>
      </c>
      <c r="K70" s="6" t="n">
        <v>646000000</v>
      </c>
    </row>
    <row r="71" spans="1:16">
      <c r="A71" s="4" t="s">
        <v>567</v>
      </c>
      <c r="J71" s="7" t="n">
        <v>136.31</v>
      </c>
      <c r="K71" s="10" t="n">
        <v>132.448</v>
      </c>
      <c r="P71" s="7" t="n">
        <v>136.31</v>
      </c>
    </row>
    <row r="72" spans="1:16">
      <c r="A72" s="4" t="s">
        <v>568</v>
      </c>
      <c r="K72" s="4" t="s">
        <v>569</v>
      </c>
    </row>
    <row r="73" spans="1:16">
      <c r="A73" s="4" t="s">
        <v>570</v>
      </c>
      <c r="J73" s="6" t="n">
        <v>3600000</v>
      </c>
    </row>
    <row r="74" spans="1:16">
      <c r="A74" s="4" t="s">
        <v>530</v>
      </c>
      <c r="G74" s="6" t="n">
        <v>0</v>
      </c>
      <c r="J74" s="5" t="n">
        <v>13000000</v>
      </c>
    </row>
    <row r="75" spans="1:16">
      <c r="A75" s="4" t="s">
        <v>571</v>
      </c>
      <c r="J75" s="5" t="n">
        <v>23900000</v>
      </c>
    </row>
    <row r="76" spans="1:16">
      <c r="A76" s="4" t="s">
        <v>572</v>
      </c>
      <c r="J76" s="6" t="n">
        <v>20000000</v>
      </c>
    </row>
    <row r="77" spans="1:16">
      <c r="A77" s="4" t="s">
        <v>573</v>
      </c>
    </row>
    <row r="78" spans="1:16">
      <c r="A78" s="3" t="s">
        <v>360</v>
      </c>
    </row>
    <row r="79" spans="1:16">
      <c r="A79" s="4" t="s">
        <v>574</v>
      </c>
      <c r="J79" s="5" t="n">
        <v>1898326</v>
      </c>
    </row>
    <row r="80" spans="1:16">
      <c r="A80" s="4" t="s">
        <v>575</v>
      </c>
    </row>
    <row r="81" spans="1:16">
      <c r="A81" s="3" t="s">
        <v>360</v>
      </c>
    </row>
    <row r="82" spans="1:16">
      <c r="A82" s="4" t="s">
        <v>574</v>
      </c>
      <c r="J82" s="5" t="n">
        <v>714015</v>
      </c>
    </row>
    <row r="83" spans="1:16">
      <c r="A83" s="4" t="s">
        <v>576</v>
      </c>
    </row>
    <row r="84" spans="1:16">
      <c r="A84" s="3" t="s">
        <v>360</v>
      </c>
    </row>
    <row r="85" spans="1:16">
      <c r="A85" s="4" t="s">
        <v>577</v>
      </c>
      <c r="J85" s="6" t="n">
        <v>258400000</v>
      </c>
    </row>
    <row r="86" spans="1:16">
      <c r="A86" s="4" t="s">
        <v>578</v>
      </c>
      <c r="J86" s="6" t="n">
        <v>2400000</v>
      </c>
    </row>
    <row r="87" spans="1:16">
      <c r="A87" s="4" t="s">
        <v>579</v>
      </c>
    </row>
    <row r="88" spans="1:16">
      <c r="A88" s="3" t="s">
        <v>360</v>
      </c>
    </row>
    <row r="89" spans="1:16">
      <c r="A89" s="4" t="s">
        <v>574</v>
      </c>
      <c r="J89" s="5" t="n">
        <v>1501211</v>
      </c>
    </row>
    <row r="90" spans="1:16">
      <c r="A90" s="4" t="s">
        <v>580</v>
      </c>
    </row>
    <row r="91" spans="1:16">
      <c r="A91" s="3" t="s">
        <v>360</v>
      </c>
    </row>
    <row r="92" spans="1:16">
      <c r="A92" s="4" t="s">
        <v>574</v>
      </c>
      <c r="J92" s="5" t="n">
        <v>714015</v>
      </c>
    </row>
    <row r="93" spans="1:16">
      <c r="A93" s="4" t="s">
        <v>581</v>
      </c>
    </row>
    <row r="94" spans="1:16">
      <c r="A94" s="3" t="s">
        <v>360</v>
      </c>
    </row>
    <row r="95" spans="1:16">
      <c r="A95" s="4" t="s">
        <v>582</v>
      </c>
      <c r="H95" s="5" t="n">
        <v>714015</v>
      </c>
    </row>
    <row r="96" spans="1:16">
      <c r="A96" s="4" t="s">
        <v>583</v>
      </c>
    </row>
    <row r="97" spans="1:16">
      <c r="A97" s="3" t="s">
        <v>360</v>
      </c>
    </row>
    <row r="98" spans="1:16">
      <c r="A98" s="4" t="s">
        <v>574</v>
      </c>
      <c r="H98" s="5" t="n">
        <v>397115</v>
      </c>
    </row>
    <row r="99" spans="1:16">
      <c r="A99" s="4" t="s">
        <v>584</v>
      </c>
    </row>
    <row r="100" spans="1:16">
      <c r="A100" s="3" t="s">
        <v>360</v>
      </c>
    </row>
    <row r="101" spans="1:16">
      <c r="A101" s="4" t="s">
        <v>554</v>
      </c>
      <c r="M101" s="5" t="n">
        <v>-42400000</v>
      </c>
    </row>
    <row r="102" spans="1:16">
      <c r="A102" s="4" t="s">
        <v>555</v>
      </c>
      <c r="M102" s="5" t="n">
        <v>43200000</v>
      </c>
    </row>
    <row r="103" spans="1:16">
      <c r="A103" s="4" t="s">
        <v>556</v>
      </c>
      <c r="M103" s="6" t="n">
        <v>44400000</v>
      </c>
    </row>
    <row r="104" spans="1:16">
      <c r="A104" s="4" t="s">
        <v>585</v>
      </c>
    </row>
    <row r="105" spans="1:16">
      <c r="A105" s="3" t="s">
        <v>360</v>
      </c>
    </row>
    <row r="106" spans="1:16">
      <c r="A106" s="4" t="s">
        <v>586</v>
      </c>
      <c r="L106" s="5" t="n">
        <v>16100000</v>
      </c>
    </row>
    <row r="107" spans="1:16">
      <c r="A107" s="4" t="s">
        <v>587</v>
      </c>
    </row>
    <row r="108" spans="1:16">
      <c r="A108" s="3" t="s">
        <v>360</v>
      </c>
    </row>
    <row r="109" spans="1:16">
      <c r="A109" s="4" t="s">
        <v>586</v>
      </c>
      <c r="L109" s="6" t="n">
        <v>157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21"/>
    <col customWidth="1" max="7" min="7" width="21"/>
    <col customWidth="1" max="8" min="8" width="21"/>
    <col customWidth="1" max="9" min="9" width="21"/>
    <col customWidth="1" max="10" min="10" width="21"/>
  </cols>
  <sheetData>
    <row r="1" spans="1:10">
      <c r="A1" s="1" t="s">
        <v>588</v>
      </c>
      <c r="B1" s="2" t="s">
        <v>514</v>
      </c>
      <c r="C1" s="2" t="s">
        <v>516</v>
      </c>
      <c r="D1" s="2" t="s">
        <v>517</v>
      </c>
      <c r="E1" s="2" t="s">
        <v>589</v>
      </c>
      <c r="F1" s="2" t="s">
        <v>519</v>
      </c>
      <c r="G1" s="2" t="s">
        <v>590</v>
      </c>
      <c r="H1" s="2" t="s">
        <v>591</v>
      </c>
      <c r="I1" s="2" t="s">
        <v>592</v>
      </c>
      <c r="J1" s="2" t="s">
        <v>526</v>
      </c>
    </row>
    <row r="2" spans="1:10">
      <c r="A2" s="3" t="s">
        <v>360</v>
      </c>
    </row>
    <row r="3" spans="1:10">
      <c r="A3" s="4" t="s">
        <v>593</v>
      </c>
      <c r="H3" s="6" t="n">
        <v>73071</v>
      </c>
      <c r="I3" s="6" t="n">
        <v>73071</v>
      </c>
      <c r="J3" s="6" t="n">
        <v>73071</v>
      </c>
    </row>
    <row r="4" spans="1:10">
      <c r="A4" s="4" t="s">
        <v>359</v>
      </c>
    </row>
    <row r="5" spans="1:10">
      <c r="A5" s="3" t="s">
        <v>360</v>
      </c>
    </row>
    <row r="6" spans="1:10">
      <c r="A6" s="4" t="s">
        <v>594</v>
      </c>
      <c r="B6" s="6" t="n">
        <v>88500</v>
      </c>
    </row>
    <row r="7" spans="1:10">
      <c r="A7" s="4" t="s">
        <v>595</v>
      </c>
      <c r="B7" s="5" t="n">
        <v>88500</v>
      </c>
    </row>
    <row r="8" spans="1:10">
      <c r="A8" s="4" t="s">
        <v>593</v>
      </c>
      <c r="B8" s="6" t="n">
        <v>0</v>
      </c>
    </row>
    <row r="9" spans="1:10">
      <c r="A9" s="4" t="s">
        <v>370</v>
      </c>
    </row>
    <row r="10" spans="1:10">
      <c r="A10" s="3" t="s">
        <v>360</v>
      </c>
    </row>
    <row r="11" spans="1:10">
      <c r="A11" s="4" t="s">
        <v>594</v>
      </c>
      <c r="C11" s="6" t="n">
        <v>35225</v>
      </c>
      <c r="D11" s="9" t="n">
        <v>32.8</v>
      </c>
    </row>
    <row r="12" spans="1:10">
      <c r="A12" s="4" t="s">
        <v>595</v>
      </c>
      <c r="C12" s="5" t="n">
        <v>35225</v>
      </c>
    </row>
    <row r="13" spans="1:10">
      <c r="A13" s="4" t="s">
        <v>593</v>
      </c>
      <c r="C13" s="6" t="n">
        <v>0</v>
      </c>
    </row>
    <row r="14" spans="1:10">
      <c r="A14" s="4" t="s">
        <v>373</v>
      </c>
    </row>
    <row r="15" spans="1:10">
      <c r="A15" s="3" t="s">
        <v>360</v>
      </c>
    </row>
    <row r="16" spans="1:10">
      <c r="A16" s="4" t="s">
        <v>594</v>
      </c>
      <c r="E16" s="6" t="n">
        <v>173058</v>
      </c>
    </row>
    <row r="17" spans="1:10">
      <c r="A17" s="4" t="s">
        <v>595</v>
      </c>
      <c r="E17" s="5" t="n">
        <v>173058</v>
      </c>
    </row>
    <row r="18" spans="1:10">
      <c r="A18" s="4" t="s">
        <v>593</v>
      </c>
      <c r="E18" s="6" t="n">
        <v>0</v>
      </c>
    </row>
    <row r="19" spans="1:10">
      <c r="A19" s="4" t="s">
        <v>376</v>
      </c>
    </row>
    <row r="20" spans="1:10">
      <c r="A20" s="3" t="s">
        <v>360</v>
      </c>
    </row>
    <row r="21" spans="1:10">
      <c r="A21" s="4" t="s">
        <v>594</v>
      </c>
      <c r="F21" s="6" t="n">
        <v>218000</v>
      </c>
      <c r="G21" s="6" t="n">
        <v>397700</v>
      </c>
    </row>
    <row r="22" spans="1:10">
      <c r="A22" s="4" t="s">
        <v>595</v>
      </c>
      <c r="F22" s="5" t="n">
        <v>218000</v>
      </c>
    </row>
    <row r="23" spans="1:10">
      <c r="A23" s="4" t="s">
        <v>593</v>
      </c>
      <c r="F23" s="6" t="n">
        <v>0</v>
      </c>
      <c r="G23" s="5" t="n">
        <v>13000</v>
      </c>
    </row>
    <row r="24" spans="1:10">
      <c r="A24" s="4" t="s">
        <v>379</v>
      </c>
    </row>
    <row r="25" spans="1:10">
      <c r="A25" s="3" t="s">
        <v>360</v>
      </c>
    </row>
    <row r="26" spans="1:10">
      <c r="A26" s="4" t="s">
        <v>594</v>
      </c>
      <c r="G26" s="5" t="n">
        <v>656088</v>
      </c>
    </row>
    <row r="27" spans="1:10">
      <c r="A27" s="4" t="s">
        <v>595</v>
      </c>
      <c r="G27" s="5" t="n">
        <v>643088</v>
      </c>
    </row>
    <row r="28" spans="1:10">
      <c r="A28" s="4" t="s">
        <v>593</v>
      </c>
      <c r="G28" s="6" t="n">
        <v>13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2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s>
  <sheetData>
    <row r="1" spans="1:9">
      <c r="A1" s="1" t="s">
        <v>596</v>
      </c>
      <c r="B1" s="2" t="s">
        <v>2</v>
      </c>
      <c r="C1" s="2" t="s">
        <v>597</v>
      </c>
      <c r="D1" s="2" t="s">
        <v>33</v>
      </c>
      <c r="E1" s="2" t="s">
        <v>598</v>
      </c>
      <c r="F1" s="2" t="s">
        <v>599</v>
      </c>
      <c r="G1" s="2" t="s">
        <v>600</v>
      </c>
      <c r="H1" s="2" t="s">
        <v>101</v>
      </c>
      <c r="I1" s="2" t="s">
        <v>601</v>
      </c>
    </row>
    <row r="2" spans="1:9">
      <c r="A2" s="3" t="s">
        <v>53</v>
      </c>
    </row>
    <row r="3" spans="1:9">
      <c r="A3" s="4" t="s">
        <v>344</v>
      </c>
      <c r="B3" s="6" t="n">
        <v>73071</v>
      </c>
      <c r="D3" s="6" t="n">
        <v>73071</v>
      </c>
      <c r="H3" s="6" t="n">
        <v>73071</v>
      </c>
    </row>
    <row r="4" spans="1:9">
      <c r="A4" s="4" t="s">
        <v>602</v>
      </c>
    </row>
    <row r="5" spans="1:9">
      <c r="A5" s="3" t="s">
        <v>53</v>
      </c>
    </row>
    <row r="6" spans="1:9">
      <c r="A6" s="4" t="s">
        <v>344</v>
      </c>
      <c r="B6" s="5" t="n">
        <v>21200</v>
      </c>
      <c r="D6" s="5" t="n">
        <v>21200</v>
      </c>
    </row>
    <row r="7" spans="1:9">
      <c r="A7" s="4" t="s">
        <v>603</v>
      </c>
    </row>
    <row r="8" spans="1:9">
      <c r="A8" s="3" t="s">
        <v>53</v>
      </c>
    </row>
    <row r="9" spans="1:9">
      <c r="A9" s="4" t="s">
        <v>344</v>
      </c>
      <c r="B9" s="6" t="n">
        <v>13000</v>
      </c>
      <c r="D9" s="6" t="n">
        <v>13000</v>
      </c>
    </row>
    <row r="10" spans="1:9">
      <c r="A10" s="4" t="s">
        <v>359</v>
      </c>
    </row>
    <row r="11" spans="1:9">
      <c r="A11" s="3" t="s">
        <v>53</v>
      </c>
    </row>
    <row r="12" spans="1:9">
      <c r="A12" s="4" t="s">
        <v>604</v>
      </c>
      <c r="C12" s="6" t="n">
        <v>88500</v>
      </c>
    </row>
    <row r="13" spans="1:9">
      <c r="A13" s="4" t="s">
        <v>344</v>
      </c>
      <c r="C13" s="5" t="n">
        <v>0</v>
      </c>
    </row>
    <row r="14" spans="1:9">
      <c r="A14" s="4" t="s">
        <v>605</v>
      </c>
    </row>
    <row r="15" spans="1:9">
      <c r="A15" s="3" t="s">
        <v>34</v>
      </c>
    </row>
    <row r="16" spans="1:9">
      <c r="A16" s="4" t="s">
        <v>37</v>
      </c>
      <c r="C16" s="5" t="n">
        <v>46589</v>
      </c>
    </row>
    <row r="17" spans="1:9">
      <c r="A17" s="4" t="s">
        <v>39</v>
      </c>
      <c r="C17" s="5" t="n">
        <v>130725</v>
      </c>
    </row>
    <row r="18" spans="1:9">
      <c r="A18" s="4" t="s">
        <v>40</v>
      </c>
      <c r="C18" s="5" t="n">
        <v>58430</v>
      </c>
    </row>
    <row r="19" spans="1:9">
      <c r="A19" s="4" t="s">
        <v>41</v>
      </c>
      <c r="C19" s="5" t="n">
        <v>1692</v>
      </c>
    </row>
    <row r="20" spans="1:9">
      <c r="A20" s="4" t="s">
        <v>46</v>
      </c>
      <c r="C20" s="5" t="n">
        <v>133032</v>
      </c>
    </row>
    <row r="21" spans="1:9">
      <c r="A21" s="4" t="s">
        <v>50</v>
      </c>
      <c r="C21" s="5" t="n">
        <v>5383</v>
      </c>
    </row>
    <row r="22" spans="1:9">
      <c r="A22" s="4" t="s">
        <v>52</v>
      </c>
      <c r="C22" s="5" t="n">
        <v>329262</v>
      </c>
    </row>
    <row r="23" spans="1:9">
      <c r="A23" s="3" t="s">
        <v>53</v>
      </c>
    </row>
    <row r="24" spans="1:9">
      <c r="A24" s="4" t="s">
        <v>606</v>
      </c>
      <c r="C24" s="5" t="n">
        <v>220496</v>
      </c>
    </row>
    <row r="25" spans="1:9">
      <c r="A25" s="4" t="s">
        <v>60</v>
      </c>
      <c r="C25" s="5" t="n">
        <v>20266</v>
      </c>
    </row>
    <row r="26" spans="1:9">
      <c r="A26" s="4" t="s">
        <v>62</v>
      </c>
      <c r="C26" s="5" t="n">
        <v>240762</v>
      </c>
    </row>
    <row r="27" spans="1:9">
      <c r="A27" s="4" t="s">
        <v>604</v>
      </c>
      <c r="C27" s="5" t="n">
        <v>88500</v>
      </c>
    </row>
    <row r="28" spans="1:9">
      <c r="A28" s="4" t="s">
        <v>607</v>
      </c>
    </row>
    <row r="29" spans="1:9">
      <c r="A29" s="3" t="s">
        <v>34</v>
      </c>
    </row>
    <row r="30" spans="1:9">
      <c r="A30" s="4" t="s">
        <v>35</v>
      </c>
      <c r="C30" s="5" t="n">
        <v>22747</v>
      </c>
    </row>
    <row r="31" spans="1:9">
      <c r="A31" s="4" t="s">
        <v>608</v>
      </c>
    </row>
    <row r="32" spans="1:9">
      <c r="A32" s="3" t="s">
        <v>34</v>
      </c>
    </row>
    <row r="33" spans="1:9">
      <c r="A33" s="4" t="s">
        <v>35</v>
      </c>
      <c r="C33" s="6" t="n">
        <v>61389</v>
      </c>
    </row>
    <row r="34" spans="1:9">
      <c r="A34" s="4" t="s">
        <v>370</v>
      </c>
    </row>
    <row r="35" spans="1:9">
      <c r="A35" s="3" t="s">
        <v>34</v>
      </c>
    </row>
    <row r="36" spans="1:9">
      <c r="A36" s="4" t="s">
        <v>37</v>
      </c>
      <c r="E36" s="6" t="n">
        <v>1339</v>
      </c>
    </row>
    <row r="37" spans="1:9">
      <c r="A37" s="4" t="s">
        <v>39</v>
      </c>
      <c r="E37" s="5" t="n">
        <v>144676</v>
      </c>
    </row>
    <row r="38" spans="1:9">
      <c r="A38" s="4" t="s">
        <v>40</v>
      </c>
      <c r="E38" s="5" t="n">
        <v>64709</v>
      </c>
    </row>
    <row r="39" spans="1:9">
      <c r="A39" s="4" t="s">
        <v>609</v>
      </c>
      <c r="E39" s="5" t="n">
        <v>4343</v>
      </c>
    </row>
    <row r="40" spans="1:9">
      <c r="A40" s="4" t="s">
        <v>610</v>
      </c>
      <c r="E40" s="5" t="n">
        <v>12151</v>
      </c>
    </row>
    <row r="41" spans="1:9">
      <c r="A41" s="4" t="s">
        <v>45</v>
      </c>
      <c r="E41" s="5" t="n">
        <v>3213</v>
      </c>
    </row>
    <row r="42" spans="1:9">
      <c r="A42" s="4" t="s">
        <v>50</v>
      </c>
      <c r="E42" s="5" t="n">
        <v>5395</v>
      </c>
    </row>
    <row r="43" spans="1:9">
      <c r="A43" s="4" t="s">
        <v>52</v>
      </c>
      <c r="E43" s="5" t="n">
        <v>234487</v>
      </c>
    </row>
    <row r="44" spans="1:9">
      <c r="A44" s="3" t="s">
        <v>53</v>
      </c>
    </row>
    <row r="45" spans="1:9">
      <c r="A45" s="4" t="s">
        <v>323</v>
      </c>
      <c r="E45" s="5" t="n">
        <v>173209</v>
      </c>
    </row>
    <row r="46" spans="1:9">
      <c r="A46" s="4" t="s">
        <v>611</v>
      </c>
      <c r="E46" s="5" t="n">
        <v>473</v>
      </c>
    </row>
    <row r="47" spans="1:9">
      <c r="A47" s="4" t="s">
        <v>57</v>
      </c>
      <c r="E47" s="5" t="n">
        <v>6991</v>
      </c>
    </row>
    <row r="48" spans="1:9">
      <c r="A48" s="4" t="s">
        <v>612</v>
      </c>
      <c r="E48" s="5" t="n">
        <v>5969</v>
      </c>
    </row>
    <row r="49" spans="1:9">
      <c r="A49" s="4" t="s">
        <v>60</v>
      </c>
      <c r="E49" s="5" t="n">
        <v>12620</v>
      </c>
    </row>
    <row r="50" spans="1:9">
      <c r="A50" s="4" t="s">
        <v>62</v>
      </c>
      <c r="E50" s="5" t="n">
        <v>199262</v>
      </c>
    </row>
    <row r="51" spans="1:9">
      <c r="A51" s="4" t="s">
        <v>604</v>
      </c>
      <c r="E51" s="5" t="n">
        <v>35225</v>
      </c>
    </row>
    <row r="52" spans="1:9">
      <c r="A52" s="4" t="s">
        <v>344</v>
      </c>
      <c r="E52" s="5" t="n">
        <v>0</v>
      </c>
    </row>
    <row r="53" spans="1:9">
      <c r="A53" s="4" t="s">
        <v>613</v>
      </c>
    </row>
    <row r="54" spans="1:9">
      <c r="A54" s="3" t="s">
        <v>34</v>
      </c>
    </row>
    <row r="55" spans="1:9">
      <c r="A55" s="4" t="s">
        <v>35</v>
      </c>
      <c r="E55" s="5" t="n">
        <v>8644</v>
      </c>
    </row>
    <row r="56" spans="1:9">
      <c r="A56" s="4" t="s">
        <v>82</v>
      </c>
      <c r="E56" s="5" t="n">
        <v>6687</v>
      </c>
    </row>
    <row r="57" spans="1:9">
      <c r="A57" s="4" t="s">
        <v>614</v>
      </c>
    </row>
    <row r="58" spans="1:9">
      <c r="A58" s="3" t="s">
        <v>34</v>
      </c>
    </row>
    <row r="59" spans="1:9">
      <c r="A59" s="4" t="s">
        <v>35</v>
      </c>
      <c r="E59" s="5" t="n">
        <v>31350</v>
      </c>
    </row>
    <row r="60" spans="1:9">
      <c r="A60" s="4" t="s">
        <v>82</v>
      </c>
      <c r="E60" s="5" t="n">
        <v>96656</v>
      </c>
    </row>
    <row r="61" spans="1:9">
      <c r="A61" s="4" t="s">
        <v>615</v>
      </c>
    </row>
    <row r="62" spans="1:9">
      <c r="A62" s="3" t="s">
        <v>34</v>
      </c>
    </row>
    <row r="63" spans="1:9">
      <c r="A63" s="4" t="s">
        <v>37</v>
      </c>
      <c r="E63" s="5" t="n">
        <v>0</v>
      </c>
    </row>
    <row r="64" spans="1:9">
      <c r="A64" s="4" t="s">
        <v>39</v>
      </c>
      <c r="E64" s="5" t="n">
        <v>103343</v>
      </c>
    </row>
    <row r="65" spans="1:9">
      <c r="A65" s="4" t="s">
        <v>40</v>
      </c>
      <c r="E65" s="5" t="n">
        <v>25258</v>
      </c>
    </row>
    <row r="66" spans="1:9">
      <c r="A66" s="4" t="s">
        <v>609</v>
      </c>
      <c r="E66" s="5" t="n">
        <v>302</v>
      </c>
    </row>
    <row r="67" spans="1:9">
      <c r="A67" s="4" t="s">
        <v>610</v>
      </c>
      <c r="E67" s="5" t="n">
        <v>1320</v>
      </c>
    </row>
    <row r="68" spans="1:9">
      <c r="A68" s="4" t="s">
        <v>45</v>
      </c>
      <c r="E68" s="5" t="n">
        <v>0</v>
      </c>
    </row>
    <row r="69" spans="1:9">
      <c r="A69" s="4" t="s">
        <v>50</v>
      </c>
      <c r="E69" s="5" t="n">
        <v>2298</v>
      </c>
    </row>
    <row r="70" spans="1:9">
      <c r="A70" s="4" t="s">
        <v>52</v>
      </c>
      <c r="E70" s="5" t="n">
        <v>132521</v>
      </c>
    </row>
    <row r="71" spans="1:9">
      <c r="A71" s="3" t="s">
        <v>53</v>
      </c>
    </row>
    <row r="72" spans="1:9">
      <c r="A72" s="4" t="s">
        <v>323</v>
      </c>
      <c r="E72" s="5" t="n">
        <v>117188</v>
      </c>
    </row>
    <row r="73" spans="1:9">
      <c r="A73" s="4" t="s">
        <v>611</v>
      </c>
      <c r="E73" s="5" t="n">
        <v>0</v>
      </c>
    </row>
    <row r="74" spans="1:9">
      <c r="A74" s="4" t="s">
        <v>57</v>
      </c>
      <c r="E74" s="5" t="n">
        <v>779</v>
      </c>
    </row>
    <row r="75" spans="1:9">
      <c r="A75" s="4" t="s">
        <v>612</v>
      </c>
      <c r="E75" s="5" t="n">
        <v>0</v>
      </c>
    </row>
    <row r="76" spans="1:9">
      <c r="A76" s="4" t="s">
        <v>60</v>
      </c>
      <c r="E76" s="5" t="n">
        <v>2875</v>
      </c>
    </row>
    <row r="77" spans="1:9">
      <c r="A77" s="4" t="s">
        <v>62</v>
      </c>
      <c r="E77" s="5" t="n">
        <v>120842</v>
      </c>
    </row>
    <row r="78" spans="1:9">
      <c r="A78" s="4" t="s">
        <v>604</v>
      </c>
      <c r="E78" s="5" t="n">
        <v>11679</v>
      </c>
    </row>
    <row r="79" spans="1:9">
      <c r="A79" s="4" t="s">
        <v>616</v>
      </c>
    </row>
    <row r="80" spans="1:9">
      <c r="A80" s="3" t="s">
        <v>34</v>
      </c>
    </row>
    <row r="81" spans="1:9">
      <c r="A81" s="4" t="s">
        <v>35</v>
      </c>
      <c r="E81" s="5" t="n">
        <v>0</v>
      </c>
    </row>
    <row r="82" spans="1:9">
      <c r="A82" s="4" t="s">
        <v>82</v>
      </c>
      <c r="E82" s="5" t="n">
        <v>6687</v>
      </c>
    </row>
    <row r="83" spans="1:9">
      <c r="A83" s="4" t="s">
        <v>617</v>
      </c>
    </row>
    <row r="84" spans="1:9">
      <c r="A84" s="3" t="s">
        <v>34</v>
      </c>
    </row>
    <row r="85" spans="1:9">
      <c r="A85" s="4" t="s">
        <v>35</v>
      </c>
      <c r="E85" s="5" t="n">
        <v>0</v>
      </c>
    </row>
    <row r="86" spans="1:9">
      <c r="A86" s="4" t="s">
        <v>82</v>
      </c>
      <c r="E86" s="5" t="n">
        <v>96656</v>
      </c>
    </row>
    <row r="87" spans="1:9">
      <c r="A87" s="4" t="s">
        <v>618</v>
      </c>
    </row>
    <row r="88" spans="1:9">
      <c r="A88" s="3" t="s">
        <v>34</v>
      </c>
    </row>
    <row r="89" spans="1:9">
      <c r="A89" s="4" t="s">
        <v>37</v>
      </c>
      <c r="E89" s="5" t="n">
        <v>1339</v>
      </c>
    </row>
    <row r="90" spans="1:9">
      <c r="A90" s="4" t="s">
        <v>39</v>
      </c>
      <c r="E90" s="5" t="n">
        <v>41333</v>
      </c>
    </row>
    <row r="91" spans="1:9">
      <c r="A91" s="4" t="s">
        <v>40</v>
      </c>
      <c r="E91" s="5" t="n">
        <v>39451</v>
      </c>
    </row>
    <row r="92" spans="1:9">
      <c r="A92" s="4" t="s">
        <v>609</v>
      </c>
      <c r="E92" s="5" t="n">
        <v>4041</v>
      </c>
    </row>
    <row r="93" spans="1:9">
      <c r="A93" s="4" t="s">
        <v>610</v>
      </c>
      <c r="E93" s="5" t="n">
        <v>10831</v>
      </c>
    </row>
    <row r="94" spans="1:9">
      <c r="A94" s="4" t="s">
        <v>45</v>
      </c>
      <c r="E94" s="5" t="n">
        <v>3213</v>
      </c>
    </row>
    <row r="95" spans="1:9">
      <c r="A95" s="4" t="s">
        <v>50</v>
      </c>
      <c r="E95" s="5" t="n">
        <v>3097</v>
      </c>
    </row>
    <row r="96" spans="1:9">
      <c r="A96" s="4" t="s">
        <v>52</v>
      </c>
      <c r="E96" s="5" t="n">
        <v>101966</v>
      </c>
    </row>
    <row r="97" spans="1:9">
      <c r="A97" s="3" t="s">
        <v>53</v>
      </c>
    </row>
    <row r="98" spans="1:9">
      <c r="A98" s="4" t="s">
        <v>323</v>
      </c>
      <c r="E98" s="5" t="n">
        <v>56021</v>
      </c>
    </row>
    <row r="99" spans="1:9">
      <c r="A99" s="4" t="s">
        <v>611</v>
      </c>
      <c r="E99" s="5" t="n">
        <v>473</v>
      </c>
    </row>
    <row r="100" spans="1:9">
      <c r="A100" s="4" t="s">
        <v>57</v>
      </c>
      <c r="E100" s="5" t="n">
        <v>6212</v>
      </c>
    </row>
    <row r="101" spans="1:9">
      <c r="A101" s="4" t="s">
        <v>612</v>
      </c>
      <c r="E101" s="5" t="n">
        <v>5969</v>
      </c>
    </row>
    <row r="102" spans="1:9">
      <c r="A102" s="4" t="s">
        <v>60</v>
      </c>
      <c r="E102" s="5" t="n">
        <v>9745</v>
      </c>
    </row>
    <row r="103" spans="1:9">
      <c r="A103" s="4" t="s">
        <v>62</v>
      </c>
      <c r="E103" s="5" t="n">
        <v>78420</v>
      </c>
    </row>
    <row r="104" spans="1:9">
      <c r="A104" s="4" t="s">
        <v>604</v>
      </c>
      <c r="E104" s="5" t="n">
        <v>23546</v>
      </c>
    </row>
    <row r="105" spans="1:9">
      <c r="A105" s="4" t="s">
        <v>619</v>
      </c>
    </row>
    <row r="106" spans="1:9">
      <c r="A106" s="3" t="s">
        <v>34</v>
      </c>
    </row>
    <row r="107" spans="1:9">
      <c r="A107" s="4" t="s">
        <v>35</v>
      </c>
      <c r="E107" s="5" t="n">
        <v>8644</v>
      </c>
    </row>
    <row r="108" spans="1:9">
      <c r="A108" s="4" t="s">
        <v>82</v>
      </c>
      <c r="E108" s="5" t="n">
        <v>0</v>
      </c>
    </row>
    <row r="109" spans="1:9">
      <c r="A109" s="4" t="s">
        <v>620</v>
      </c>
    </row>
    <row r="110" spans="1:9">
      <c r="A110" s="3" t="s">
        <v>34</v>
      </c>
    </row>
    <row r="111" spans="1:9">
      <c r="A111" s="4" t="s">
        <v>35</v>
      </c>
      <c r="E111" s="5" t="n">
        <v>31350</v>
      </c>
    </row>
    <row r="112" spans="1:9">
      <c r="A112" s="4" t="s">
        <v>82</v>
      </c>
      <c r="E112" s="6" t="n">
        <v>0</v>
      </c>
    </row>
    <row r="113" spans="1:9">
      <c r="A113" s="4" t="s">
        <v>373</v>
      </c>
    </row>
    <row r="114" spans="1:9">
      <c r="A114" s="3" t="s">
        <v>34</v>
      </c>
    </row>
    <row r="115" spans="1:9">
      <c r="A115" s="4" t="s">
        <v>37</v>
      </c>
      <c r="F115" s="6" t="n">
        <v>142182</v>
      </c>
    </row>
    <row r="116" spans="1:9">
      <c r="A116" s="4" t="s">
        <v>40</v>
      </c>
      <c r="F116" s="5" t="n">
        <v>5043</v>
      </c>
    </row>
    <row r="117" spans="1:9">
      <c r="A117" s="4" t="s">
        <v>50</v>
      </c>
      <c r="F117" s="5" t="n">
        <v>26376</v>
      </c>
    </row>
    <row r="118" spans="1:9">
      <c r="A118" s="4" t="s">
        <v>52</v>
      </c>
      <c r="F118" s="5" t="n">
        <v>173601</v>
      </c>
    </row>
    <row r="119" spans="1:9">
      <c r="A119" s="3" t="s">
        <v>53</v>
      </c>
    </row>
    <row r="120" spans="1:9">
      <c r="A120" s="4" t="s">
        <v>62</v>
      </c>
      <c r="F120" s="5" t="n">
        <v>543</v>
      </c>
    </row>
    <row r="121" spans="1:9">
      <c r="A121" s="4" t="s">
        <v>604</v>
      </c>
      <c r="F121" s="5" t="n">
        <v>173058</v>
      </c>
    </row>
    <row r="122" spans="1:9">
      <c r="A122" s="4" t="s">
        <v>344</v>
      </c>
      <c r="F122" s="6" t="n">
        <v>0</v>
      </c>
    </row>
    <row r="123" spans="1:9">
      <c r="A123" s="4" t="s">
        <v>376</v>
      </c>
    </row>
    <row r="124" spans="1:9">
      <c r="A124" s="3" t="s">
        <v>34</v>
      </c>
    </row>
    <row r="125" spans="1:9">
      <c r="A125" s="4" t="s">
        <v>36</v>
      </c>
      <c r="G125" s="6" t="n">
        <v>31439</v>
      </c>
    </row>
    <row r="126" spans="1:9">
      <c r="A126" s="4" t="s">
        <v>39</v>
      </c>
      <c r="G126" s="5" t="n">
        <v>639975</v>
      </c>
    </row>
    <row r="127" spans="1:9">
      <c r="A127" s="4" t="s">
        <v>40</v>
      </c>
      <c r="G127" s="5" t="n">
        <v>358458</v>
      </c>
    </row>
    <row r="128" spans="1:9">
      <c r="A128" s="4" t="s">
        <v>41</v>
      </c>
      <c r="G128" s="5" t="n">
        <v>15279</v>
      </c>
    </row>
    <row r="129" spans="1:9">
      <c r="A129" s="4" t="s">
        <v>621</v>
      </c>
      <c r="G129" s="5" t="n">
        <v>3984</v>
      </c>
    </row>
    <row r="130" spans="1:9">
      <c r="A130" s="4" t="s">
        <v>43</v>
      </c>
      <c r="G130" s="5" t="n">
        <v>37190</v>
      </c>
    </row>
    <row r="131" spans="1:9">
      <c r="A131" s="4" t="s">
        <v>46</v>
      </c>
      <c r="G131" s="5" t="n">
        <v>483816</v>
      </c>
    </row>
    <row r="132" spans="1:9">
      <c r="A132" s="4" t="s">
        <v>45</v>
      </c>
      <c r="G132" s="5" t="n">
        <v>28751</v>
      </c>
    </row>
    <row r="133" spans="1:9">
      <c r="A133" s="4" t="s">
        <v>50</v>
      </c>
      <c r="G133" s="5" t="n">
        <v>43939</v>
      </c>
    </row>
    <row r="134" spans="1:9">
      <c r="A134" s="4" t="s">
        <v>52</v>
      </c>
      <c r="G134" s="5" t="n">
        <v>1611392</v>
      </c>
    </row>
    <row r="135" spans="1:9">
      <c r="A135" s="3" t="s">
        <v>53</v>
      </c>
    </row>
    <row r="136" spans="1:9">
      <c r="A136" s="4" t="s">
        <v>323</v>
      </c>
      <c r="G136" s="5" t="n">
        <v>1257205</v>
      </c>
    </row>
    <row r="137" spans="1:9">
      <c r="A137" s="4" t="s">
        <v>611</v>
      </c>
      <c r="G137" s="5" t="n">
        <v>42090</v>
      </c>
    </row>
    <row r="138" spans="1:9">
      <c r="A138" s="4" t="s">
        <v>57</v>
      </c>
      <c r="G138" s="5" t="n">
        <v>3030</v>
      </c>
    </row>
    <row r="139" spans="1:9">
      <c r="A139" s="4" t="s">
        <v>612</v>
      </c>
      <c r="G139" s="5" t="n">
        <v>79293</v>
      </c>
    </row>
    <row r="140" spans="1:9">
      <c r="A140" s="4" t="s">
        <v>60</v>
      </c>
      <c r="G140" s="5" t="n">
        <v>11774</v>
      </c>
    </row>
    <row r="141" spans="1:9">
      <c r="A141" s="4" t="s">
        <v>62</v>
      </c>
      <c r="G141" s="5" t="n">
        <v>1393392</v>
      </c>
    </row>
    <row r="142" spans="1:9">
      <c r="A142" s="4" t="s">
        <v>604</v>
      </c>
      <c r="G142" s="5" t="n">
        <v>218000</v>
      </c>
    </row>
    <row r="143" spans="1:9">
      <c r="A143" s="4" t="s">
        <v>344</v>
      </c>
      <c r="G143" s="5" t="n">
        <v>0</v>
      </c>
      <c r="I143" s="6" t="n">
        <v>13000</v>
      </c>
    </row>
    <row r="144" spans="1:9">
      <c r="A144" s="4" t="s">
        <v>622</v>
      </c>
    </row>
    <row r="145" spans="1:9">
      <c r="A145" s="3" t="s">
        <v>34</v>
      </c>
    </row>
    <row r="146" spans="1:9">
      <c r="A146" s="4" t="s">
        <v>35</v>
      </c>
      <c r="G146" s="5" t="n">
        <v>85309</v>
      </c>
    </row>
    <row r="147" spans="1:9">
      <c r="A147" s="4" t="s">
        <v>623</v>
      </c>
    </row>
    <row r="148" spans="1:9">
      <c r="A148" s="3" t="s">
        <v>34</v>
      </c>
    </row>
    <row r="149" spans="1:9">
      <c r="A149" s="4" t="s">
        <v>35</v>
      </c>
      <c r="G149" s="6" t="n">
        <v>523227</v>
      </c>
    </row>
    <row r="150" spans="1:9">
      <c r="A150" s="4" t="s">
        <v>379</v>
      </c>
    </row>
    <row r="151" spans="1:9">
      <c r="A151" s="3" t="s">
        <v>34</v>
      </c>
    </row>
    <row r="152" spans="1:9">
      <c r="A152" s="4" t="s">
        <v>37</v>
      </c>
      <c r="I152" s="5" t="n">
        <v>2068</v>
      </c>
    </row>
    <row r="153" spans="1:9">
      <c r="A153" s="4" t="s">
        <v>39</v>
      </c>
      <c r="I153" s="5" t="n">
        <v>1167381</v>
      </c>
    </row>
    <row r="154" spans="1:9">
      <c r="A154" s="4" t="s">
        <v>40</v>
      </c>
      <c r="I154" s="5" t="n">
        <v>339608</v>
      </c>
    </row>
    <row r="155" spans="1:9">
      <c r="A155" s="4" t="s">
        <v>41</v>
      </c>
      <c r="I155" s="5" t="n">
        <v>22779</v>
      </c>
    </row>
    <row r="156" spans="1:9">
      <c r="A156" s="4" t="s">
        <v>43</v>
      </c>
      <c r="I156" s="5" t="n">
        <v>321350</v>
      </c>
    </row>
    <row r="157" spans="1:9">
      <c r="A157" s="4" t="s">
        <v>609</v>
      </c>
      <c r="I157" s="5" t="n">
        <v>362799</v>
      </c>
    </row>
    <row r="158" spans="1:9">
      <c r="A158" s="4" t="s">
        <v>610</v>
      </c>
      <c r="I158" s="5" t="n">
        <v>41222</v>
      </c>
    </row>
    <row r="159" spans="1:9">
      <c r="A159" s="4" t="s">
        <v>45</v>
      </c>
      <c r="I159" s="5" t="n">
        <v>169442</v>
      </c>
    </row>
    <row r="160" spans="1:9">
      <c r="A160" s="4" t="s">
        <v>624</v>
      </c>
      <c r="I160" s="5" t="n">
        <v>43900</v>
      </c>
    </row>
    <row r="161" spans="1:9">
      <c r="A161" s="4" t="s">
        <v>50</v>
      </c>
      <c r="I161" s="5" t="n">
        <v>37621</v>
      </c>
    </row>
    <row r="162" spans="1:9">
      <c r="A162" s="4" t="s">
        <v>52</v>
      </c>
      <c r="I162" s="5" t="n">
        <v>2506102</v>
      </c>
    </row>
    <row r="163" spans="1:9">
      <c r="A163" s="3" t="s">
        <v>53</v>
      </c>
    </row>
    <row r="164" spans="1:9">
      <c r="A164" s="4" t="s">
        <v>323</v>
      </c>
      <c r="I164" s="5" t="n">
        <v>1264246</v>
      </c>
    </row>
    <row r="165" spans="1:9">
      <c r="A165" s="4" t="s">
        <v>57</v>
      </c>
      <c r="I165" s="5" t="n">
        <v>183444</v>
      </c>
    </row>
    <row r="166" spans="1:9">
      <c r="A166" s="4" t="s">
        <v>612</v>
      </c>
      <c r="I166" s="5" t="n">
        <v>392962</v>
      </c>
    </row>
    <row r="167" spans="1:9">
      <c r="A167" s="4" t="s">
        <v>60</v>
      </c>
      <c r="I167" s="5" t="n">
        <v>22362</v>
      </c>
    </row>
    <row r="168" spans="1:9">
      <c r="A168" s="4" t="s">
        <v>62</v>
      </c>
      <c r="I168" s="5" t="n">
        <v>1863014</v>
      </c>
    </row>
    <row r="169" spans="1:9">
      <c r="A169" s="4" t="s">
        <v>604</v>
      </c>
      <c r="I169" s="5" t="n">
        <v>643088</v>
      </c>
    </row>
    <row r="170" spans="1:9">
      <c r="A170" s="4" t="s">
        <v>344</v>
      </c>
      <c r="I170" s="5" t="n">
        <v>13000</v>
      </c>
    </row>
    <row r="171" spans="1:9">
      <c r="A171" s="4" t="s">
        <v>625</v>
      </c>
      <c r="I171" s="5" t="n">
        <v>656088</v>
      </c>
    </row>
    <row r="172" spans="1:9">
      <c r="A172" s="4" t="s">
        <v>626</v>
      </c>
    </row>
    <row r="173" spans="1:9">
      <c r="A173" s="3" t="s">
        <v>34</v>
      </c>
    </row>
    <row r="174" spans="1:9">
      <c r="A174" s="4" t="s">
        <v>35</v>
      </c>
      <c r="I174" s="5" t="n">
        <v>99313</v>
      </c>
    </row>
    <row r="175" spans="1:9">
      <c r="A175" s="4" t="s">
        <v>627</v>
      </c>
    </row>
    <row r="176" spans="1:9">
      <c r="A176" s="3" t="s">
        <v>34</v>
      </c>
    </row>
    <row r="177" spans="1:9">
      <c r="A177" s="4" t="s">
        <v>35</v>
      </c>
      <c r="I177" s="5" t="n">
        <v>1066000</v>
      </c>
    </row>
    <row r="178" spans="1:9">
      <c r="A178" s="4" t="s">
        <v>628</v>
      </c>
    </row>
    <row r="179" spans="1:9">
      <c r="A179" s="3" t="s">
        <v>34</v>
      </c>
    </row>
    <row r="180" spans="1:9">
      <c r="A180" s="4" t="s">
        <v>37</v>
      </c>
      <c r="I180" s="5" t="n">
        <v>0</v>
      </c>
    </row>
    <row r="181" spans="1:9">
      <c r="A181" s="4" t="s">
        <v>39</v>
      </c>
      <c r="I181" s="5" t="n">
        <v>355123</v>
      </c>
    </row>
    <row r="182" spans="1:9">
      <c r="A182" s="4" t="s">
        <v>40</v>
      </c>
      <c r="I182" s="5" t="n">
        <v>127890</v>
      </c>
    </row>
    <row r="183" spans="1:9">
      <c r="A183" s="4" t="s">
        <v>41</v>
      </c>
      <c r="I183" s="5" t="n">
        <v>0</v>
      </c>
    </row>
    <row r="184" spans="1:9">
      <c r="A184" s="4" t="s">
        <v>43</v>
      </c>
      <c r="I184" s="5" t="n">
        <v>0</v>
      </c>
    </row>
    <row r="185" spans="1:9">
      <c r="A185" s="4" t="s">
        <v>609</v>
      </c>
      <c r="I185" s="5" t="n">
        <v>152057</v>
      </c>
    </row>
    <row r="186" spans="1:9">
      <c r="A186" s="4" t="s">
        <v>610</v>
      </c>
      <c r="I186" s="5" t="n">
        <v>20100</v>
      </c>
    </row>
    <row r="187" spans="1:9">
      <c r="A187" s="4" t="s">
        <v>45</v>
      </c>
      <c r="I187" s="5" t="n">
        <v>25221</v>
      </c>
    </row>
    <row r="188" spans="1:9">
      <c r="A188" s="4" t="s">
        <v>624</v>
      </c>
      <c r="I188" s="5" t="n">
        <v>0</v>
      </c>
    </row>
    <row r="189" spans="1:9">
      <c r="A189" s="4" t="s">
        <v>50</v>
      </c>
      <c r="I189" s="5" t="n">
        <v>0</v>
      </c>
    </row>
    <row r="190" spans="1:9">
      <c r="A190" s="4" t="s">
        <v>52</v>
      </c>
      <c r="I190" s="5" t="n">
        <v>680391</v>
      </c>
    </row>
    <row r="191" spans="1:9">
      <c r="A191" s="3" t="s">
        <v>53</v>
      </c>
    </row>
    <row r="192" spans="1:9">
      <c r="A192" s="4" t="s">
        <v>323</v>
      </c>
      <c r="I192" s="5" t="n">
        <v>588822</v>
      </c>
    </row>
    <row r="193" spans="1:9">
      <c r="A193" s="4" t="s">
        <v>57</v>
      </c>
      <c r="I193" s="5" t="n">
        <v>42447</v>
      </c>
    </row>
    <row r="194" spans="1:9">
      <c r="A194" s="4" t="s">
        <v>612</v>
      </c>
      <c r="I194" s="5" t="n">
        <v>49122</v>
      </c>
    </row>
    <row r="195" spans="1:9">
      <c r="A195" s="4" t="s">
        <v>60</v>
      </c>
      <c r="I195" s="5" t="n">
        <v>0</v>
      </c>
    </row>
    <row r="196" spans="1:9">
      <c r="A196" s="4" t="s">
        <v>62</v>
      </c>
      <c r="I196" s="5" t="n">
        <v>680391</v>
      </c>
    </row>
    <row r="197" spans="1:9">
      <c r="A197" s="4" t="s">
        <v>604</v>
      </c>
      <c r="I197" s="5" t="n">
        <v>0</v>
      </c>
    </row>
    <row r="198" spans="1:9">
      <c r="A198" s="4" t="s">
        <v>344</v>
      </c>
      <c r="I198" s="5" t="n">
        <v>0</v>
      </c>
    </row>
    <row r="199" spans="1:9">
      <c r="A199" s="4" t="s">
        <v>625</v>
      </c>
      <c r="I199" s="5" t="n">
        <v>0</v>
      </c>
    </row>
    <row r="200" spans="1:9">
      <c r="A200" s="4" t="s">
        <v>629</v>
      </c>
    </row>
    <row r="201" spans="1:9">
      <c r="A201" s="3" t="s">
        <v>34</v>
      </c>
    </row>
    <row r="202" spans="1:9">
      <c r="A202" s="4" t="s">
        <v>35</v>
      </c>
      <c r="I202" s="5" t="n">
        <v>25888</v>
      </c>
    </row>
    <row r="203" spans="1:9">
      <c r="A203" s="4" t="s">
        <v>630</v>
      </c>
    </row>
    <row r="204" spans="1:9">
      <c r="A204" s="3" t="s">
        <v>34</v>
      </c>
    </row>
    <row r="205" spans="1:9">
      <c r="A205" s="4" t="s">
        <v>35</v>
      </c>
      <c r="I205" s="5" t="n">
        <v>329235</v>
      </c>
    </row>
    <row r="206" spans="1:9">
      <c r="A206" s="4" t="s">
        <v>631</v>
      </c>
    </row>
    <row r="207" spans="1:9">
      <c r="A207" s="3" t="s">
        <v>34</v>
      </c>
    </row>
    <row r="208" spans="1:9">
      <c r="A208" s="4" t="s">
        <v>37</v>
      </c>
      <c r="I208" s="5" t="n">
        <v>2068</v>
      </c>
    </row>
    <row r="209" spans="1:9">
      <c r="A209" s="4" t="s">
        <v>39</v>
      </c>
      <c r="I209" s="5" t="n">
        <v>812258</v>
      </c>
    </row>
    <row r="210" spans="1:9">
      <c r="A210" s="4" t="s">
        <v>40</v>
      </c>
      <c r="I210" s="5" t="n">
        <v>211718</v>
      </c>
    </row>
    <row r="211" spans="1:9">
      <c r="A211" s="4" t="s">
        <v>41</v>
      </c>
      <c r="I211" s="5" t="n">
        <v>22779</v>
      </c>
    </row>
    <row r="212" spans="1:9">
      <c r="A212" s="4" t="s">
        <v>43</v>
      </c>
      <c r="I212" s="5" t="n">
        <v>321350</v>
      </c>
    </row>
    <row r="213" spans="1:9">
      <c r="A213" s="4" t="s">
        <v>609</v>
      </c>
      <c r="I213" s="5" t="n">
        <v>210742</v>
      </c>
    </row>
    <row r="214" spans="1:9">
      <c r="A214" s="4" t="s">
        <v>610</v>
      </c>
      <c r="I214" s="5" t="n">
        <v>21122</v>
      </c>
    </row>
    <row r="215" spans="1:9">
      <c r="A215" s="4" t="s">
        <v>45</v>
      </c>
      <c r="I215" s="5" t="n">
        <v>144221</v>
      </c>
    </row>
    <row r="216" spans="1:9">
      <c r="A216" s="4" t="s">
        <v>624</v>
      </c>
      <c r="I216" s="5" t="n">
        <v>43900</v>
      </c>
    </row>
    <row r="217" spans="1:9">
      <c r="A217" s="4" t="s">
        <v>50</v>
      </c>
      <c r="I217" s="5" t="n">
        <v>37621</v>
      </c>
    </row>
    <row r="218" spans="1:9">
      <c r="A218" s="4" t="s">
        <v>52</v>
      </c>
      <c r="I218" s="5" t="n">
        <v>1825711</v>
      </c>
    </row>
    <row r="219" spans="1:9">
      <c r="A219" s="3" t="s">
        <v>53</v>
      </c>
    </row>
    <row r="220" spans="1:9">
      <c r="A220" s="4" t="s">
        <v>323</v>
      </c>
      <c r="I220" s="5" t="n">
        <v>675424</v>
      </c>
    </row>
    <row r="221" spans="1:9">
      <c r="A221" s="4" t="s">
        <v>57</v>
      </c>
      <c r="I221" s="5" t="n">
        <v>140997</v>
      </c>
    </row>
    <row r="222" spans="1:9">
      <c r="A222" s="4" t="s">
        <v>612</v>
      </c>
      <c r="I222" s="5" t="n">
        <v>343840</v>
      </c>
    </row>
    <row r="223" spans="1:9">
      <c r="A223" s="4" t="s">
        <v>60</v>
      </c>
      <c r="I223" s="5" t="n">
        <v>22362</v>
      </c>
    </row>
    <row r="224" spans="1:9">
      <c r="A224" s="4" t="s">
        <v>62</v>
      </c>
      <c r="I224" s="5" t="n">
        <v>1182623</v>
      </c>
    </row>
    <row r="225" spans="1:9">
      <c r="A225" s="4" t="s">
        <v>604</v>
      </c>
      <c r="I225" s="5" t="n">
        <v>643088</v>
      </c>
    </row>
    <row r="226" spans="1:9">
      <c r="A226" s="4" t="s">
        <v>344</v>
      </c>
      <c r="I226" s="5" t="n">
        <v>13000</v>
      </c>
    </row>
    <row r="227" spans="1:9">
      <c r="A227" s="4" t="s">
        <v>625</v>
      </c>
      <c r="I227" s="5" t="n">
        <v>656088</v>
      </c>
    </row>
    <row r="228" spans="1:9">
      <c r="A228" s="4" t="s">
        <v>632</v>
      </c>
    </row>
    <row r="229" spans="1:9">
      <c r="A229" s="3" t="s">
        <v>34</v>
      </c>
    </row>
    <row r="230" spans="1:9">
      <c r="A230" s="4" t="s">
        <v>35</v>
      </c>
      <c r="I230" s="5" t="n">
        <v>73425</v>
      </c>
    </row>
    <row r="231" spans="1:9">
      <c r="A231" s="4" t="s">
        <v>633</v>
      </c>
    </row>
    <row r="232" spans="1:9">
      <c r="A232" s="3" t="s">
        <v>34</v>
      </c>
    </row>
    <row r="233" spans="1:9">
      <c r="A233" s="4" t="s">
        <v>35</v>
      </c>
      <c r="I233" s="6" t="n">
        <v>73676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634</v>
      </c>
      <c r="B1" s="2" t="s">
        <v>590</v>
      </c>
    </row>
    <row r="2" spans="1:2">
      <c r="A2" s="3" t="s">
        <v>635</v>
      </c>
    </row>
    <row r="3" spans="1:2">
      <c r="A3" s="4" t="s">
        <v>636</v>
      </c>
      <c r="B3" s="6" t="n">
        <v>43900</v>
      </c>
    </row>
    <row r="4" spans="1:2">
      <c r="A4" s="4" t="s">
        <v>637</v>
      </c>
    </row>
    <row r="5" spans="1:2">
      <c r="A5" s="3" t="s">
        <v>635</v>
      </c>
    </row>
    <row r="6" spans="1:2">
      <c r="A6" s="4" t="s">
        <v>638</v>
      </c>
      <c r="B6" s="5" t="n">
        <v>4000</v>
      </c>
    </row>
    <row r="7" spans="1:2">
      <c r="A7" s="4" t="s">
        <v>639</v>
      </c>
    </row>
    <row r="8" spans="1:2">
      <c r="A8" s="3" t="s">
        <v>635</v>
      </c>
    </row>
    <row r="9" spans="1:2">
      <c r="A9" s="4" t="s">
        <v>638</v>
      </c>
      <c r="B9" s="5" t="n">
        <v>19900</v>
      </c>
    </row>
    <row r="10" spans="1:2">
      <c r="A10" s="4" t="s">
        <v>640</v>
      </c>
    </row>
    <row r="11" spans="1:2">
      <c r="A11" s="3" t="s">
        <v>635</v>
      </c>
    </row>
    <row r="12" spans="1:2">
      <c r="A12" s="4" t="s">
        <v>641</v>
      </c>
      <c r="B12" s="6" t="n">
        <v>15000</v>
      </c>
    </row>
    <row r="13" spans="1:2">
      <c r="A13" s="4" t="s">
        <v>642</v>
      </c>
      <c r="B13" s="4" t="s">
        <v>643</v>
      </c>
    </row>
    <row r="14" spans="1:2">
      <c r="A14" s="4" t="s">
        <v>644</v>
      </c>
    </row>
    <row r="15" spans="1:2">
      <c r="A15" s="3" t="s">
        <v>635</v>
      </c>
    </row>
    <row r="16" spans="1:2">
      <c r="A16" s="4" t="s">
        <v>641</v>
      </c>
      <c r="B16" s="6" t="n">
        <v>5000</v>
      </c>
    </row>
    <row r="17" spans="1:2">
      <c r="A17" s="4" t="s">
        <v>642</v>
      </c>
      <c r="B17" s="4" t="s">
        <v>64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6</v>
      </c>
      <c r="B1" s="2" t="s">
        <v>95</v>
      </c>
      <c r="J1" s="2" t="s">
        <v>1</v>
      </c>
    </row>
    <row r="2" spans="1:12">
      <c r="B2" s="2" t="s">
        <v>2</v>
      </c>
      <c r="C2" s="2" t="s">
        <v>96</v>
      </c>
      <c r="D2" s="2" t="s">
        <v>4</v>
      </c>
      <c r="E2" s="2" t="s">
        <v>97</v>
      </c>
      <c r="F2" s="2" t="s">
        <v>33</v>
      </c>
      <c r="G2" s="2" t="s">
        <v>98</v>
      </c>
      <c r="H2" s="2" t="s">
        <v>99</v>
      </c>
      <c r="I2" s="2" t="s">
        <v>100</v>
      </c>
      <c r="J2" s="2" t="s">
        <v>2</v>
      </c>
      <c r="K2" s="2" t="s">
        <v>33</v>
      </c>
      <c r="L2" s="2" t="s">
        <v>101</v>
      </c>
    </row>
    <row r="3" spans="1:12">
      <c r="A3" s="3" t="s">
        <v>647</v>
      </c>
    </row>
    <row r="4" spans="1:12">
      <c r="A4" s="4" t="s">
        <v>108</v>
      </c>
      <c r="B4" s="6" t="n">
        <v>208836</v>
      </c>
      <c r="C4" s="6" t="n">
        <v>329961</v>
      </c>
      <c r="D4" s="6" t="n">
        <v>301920</v>
      </c>
      <c r="E4" s="6" t="n">
        <v>290278</v>
      </c>
      <c r="F4" s="6" t="n">
        <v>185667</v>
      </c>
      <c r="G4" s="6" t="n">
        <v>237854</v>
      </c>
      <c r="H4" s="6" t="n">
        <v>228271</v>
      </c>
      <c r="I4" s="6" t="n">
        <v>252668</v>
      </c>
      <c r="J4" s="6" t="n">
        <v>1130995</v>
      </c>
      <c r="K4" s="6" t="n">
        <v>904460</v>
      </c>
      <c r="L4" s="6" t="n">
        <v>710074</v>
      </c>
    </row>
    <row r="5" spans="1:12">
      <c r="A5" s="4" t="s">
        <v>116</v>
      </c>
      <c r="K5" s="5" t="n">
        <v>-694119</v>
      </c>
      <c r="L5" s="5" t="n">
        <v>-482838</v>
      </c>
    </row>
    <row r="6" spans="1:12">
      <c r="A6" s="4" t="s">
        <v>648</v>
      </c>
      <c r="B6" s="5" t="n">
        <v>-7005</v>
      </c>
      <c r="C6" s="5" t="n">
        <v>-14329</v>
      </c>
      <c r="D6" s="5" t="n">
        <v>-9187</v>
      </c>
      <c r="E6" s="5" t="n">
        <v>-9085</v>
      </c>
      <c r="F6" s="5" t="n">
        <v>19216</v>
      </c>
      <c r="G6" s="5" t="n">
        <v>3041</v>
      </c>
      <c r="H6" s="5" t="n">
        <v>-3662</v>
      </c>
      <c r="I6" s="5" t="n">
        <v>-8645</v>
      </c>
      <c r="J6" s="5" t="n">
        <v>-39606</v>
      </c>
      <c r="K6" s="5" t="n">
        <v>9950</v>
      </c>
      <c r="L6" s="5" t="n">
        <v>-13487</v>
      </c>
    </row>
    <row r="7" spans="1:12">
      <c r="A7" s="4" t="s">
        <v>123</v>
      </c>
      <c r="B7" s="6" t="n">
        <v>22645</v>
      </c>
      <c r="C7" s="6" t="n">
        <v>156048</v>
      </c>
      <c r="D7" s="6" t="n">
        <v>40594</v>
      </c>
      <c r="E7" s="6" t="n">
        <v>45520</v>
      </c>
      <c r="F7" s="6" t="n">
        <v>111857</v>
      </c>
      <c r="G7" s="6" t="n">
        <v>49042</v>
      </c>
      <c r="H7" s="6" t="n">
        <v>14545</v>
      </c>
      <c r="I7" s="6" t="n">
        <v>44847</v>
      </c>
      <c r="J7" s="6" t="n">
        <v>264807</v>
      </c>
      <c r="K7" s="5" t="n">
        <v>220291</v>
      </c>
      <c r="L7" s="5" t="n">
        <v>213749</v>
      </c>
    </row>
    <row r="8" spans="1:12">
      <c r="A8" s="4" t="s">
        <v>376</v>
      </c>
    </row>
    <row r="9" spans="1:12">
      <c r="A9" s="3" t="s">
        <v>647</v>
      </c>
    </row>
    <row r="10" spans="1:12">
      <c r="A10" s="4" t="s">
        <v>108</v>
      </c>
      <c r="K10" s="5" t="n">
        <v>29990</v>
      </c>
      <c r="L10" s="5" t="n">
        <v>267939</v>
      </c>
    </row>
    <row r="11" spans="1:12">
      <c r="A11" s="4" t="s">
        <v>116</v>
      </c>
      <c r="K11" s="5" t="n">
        <v>-39860</v>
      </c>
      <c r="L11" s="5" t="n">
        <v>-360018</v>
      </c>
    </row>
    <row r="12" spans="1:12">
      <c r="A12" s="4" t="s">
        <v>648</v>
      </c>
      <c r="K12" s="5" t="n">
        <v>0</v>
      </c>
      <c r="L12" s="5" t="n">
        <v>0</v>
      </c>
    </row>
    <row r="13" spans="1:12">
      <c r="A13" s="4" t="s">
        <v>123</v>
      </c>
      <c r="K13" s="5" t="n">
        <v>-9870</v>
      </c>
      <c r="L13" s="5" t="n">
        <v>-92079</v>
      </c>
    </row>
    <row r="14" spans="1:12">
      <c r="A14" s="4" t="s">
        <v>649</v>
      </c>
    </row>
    <row r="15" spans="1:12">
      <c r="A15" s="3" t="s">
        <v>647</v>
      </c>
    </row>
    <row r="16" spans="1:12">
      <c r="A16" s="4" t="s">
        <v>108</v>
      </c>
      <c r="K16" s="5" t="n">
        <v>31884</v>
      </c>
      <c r="L16" s="5" t="n">
        <v>44910</v>
      </c>
    </row>
    <row r="17" spans="1:12">
      <c r="A17" s="4" t="s">
        <v>116</v>
      </c>
      <c r="K17" s="5" t="n">
        <v>-47026</v>
      </c>
      <c r="L17" s="5" t="n">
        <v>-52103</v>
      </c>
    </row>
    <row r="18" spans="1:12">
      <c r="A18" s="4" t="s">
        <v>648</v>
      </c>
      <c r="K18" s="5" t="n">
        <v>0</v>
      </c>
      <c r="L18" s="5" t="n">
        <v>0</v>
      </c>
    </row>
    <row r="19" spans="1:12">
      <c r="A19" s="4" t="s">
        <v>123</v>
      </c>
      <c r="K19" s="5" t="n">
        <v>-15142</v>
      </c>
      <c r="L19" s="5" t="n">
        <v>-7193</v>
      </c>
    </row>
    <row r="20" spans="1:12">
      <c r="A20" s="4" t="s">
        <v>373</v>
      </c>
    </row>
    <row r="21" spans="1:12">
      <c r="A21" s="3" t="s">
        <v>647</v>
      </c>
    </row>
    <row r="22" spans="1:12">
      <c r="A22" s="4" t="s">
        <v>108</v>
      </c>
      <c r="K22" s="5" t="n">
        <v>5793</v>
      </c>
      <c r="L22" s="5" t="n">
        <v>17378</v>
      </c>
    </row>
    <row r="23" spans="1:12">
      <c r="A23" s="4" t="s">
        <v>116</v>
      </c>
      <c r="K23" s="5" t="n">
        <v>-3628</v>
      </c>
      <c r="L23" s="5" t="n">
        <v>-10884</v>
      </c>
    </row>
    <row r="24" spans="1:12">
      <c r="A24" s="4" t="s">
        <v>648</v>
      </c>
      <c r="K24" s="5" t="n">
        <v>0</v>
      </c>
      <c r="L24" s="5" t="n">
        <v>0</v>
      </c>
    </row>
    <row r="25" spans="1:12">
      <c r="A25" s="4" t="s">
        <v>123</v>
      </c>
      <c r="K25" s="5" t="n">
        <v>2165</v>
      </c>
      <c r="L25" s="5" t="n">
        <v>6494</v>
      </c>
    </row>
    <row r="26" spans="1:12">
      <c r="A26" s="4" t="s">
        <v>379</v>
      </c>
    </row>
    <row r="27" spans="1:12">
      <c r="A27" s="3" t="s">
        <v>647</v>
      </c>
    </row>
    <row r="28" spans="1:12">
      <c r="A28" s="4" t="s">
        <v>108</v>
      </c>
      <c r="L28" s="5" t="n">
        <v>147193</v>
      </c>
    </row>
    <row r="29" spans="1:12">
      <c r="A29" s="4" t="s">
        <v>116</v>
      </c>
      <c r="L29" s="5" t="n">
        <v>-145479</v>
      </c>
    </row>
    <row r="30" spans="1:12">
      <c r="A30" s="4" t="s">
        <v>648</v>
      </c>
      <c r="L30" s="5" t="n">
        <v>0</v>
      </c>
    </row>
    <row r="31" spans="1:12">
      <c r="A31" s="4" t="s">
        <v>123</v>
      </c>
      <c r="L31" s="5" t="n">
        <v>1714</v>
      </c>
    </row>
    <row r="32" spans="1:12">
      <c r="A32" s="4" t="s">
        <v>365</v>
      </c>
    </row>
    <row r="33" spans="1:12">
      <c r="A33" s="3" t="s">
        <v>650</v>
      </c>
    </row>
    <row r="34" spans="1:12">
      <c r="A34" s="4" t="s">
        <v>108</v>
      </c>
      <c r="K34" s="5" t="n">
        <v>981621</v>
      </c>
      <c r="L34" s="5" t="n">
        <v>1025744</v>
      </c>
    </row>
    <row r="35" spans="1:12">
      <c r="A35" s="4" t="s">
        <v>116</v>
      </c>
      <c r="K35" s="5" t="n">
        <v>-778739</v>
      </c>
      <c r="L35" s="5" t="n">
        <v>-908869</v>
      </c>
    </row>
    <row r="36" spans="1:12">
      <c r="A36" s="4" t="s">
        <v>648</v>
      </c>
      <c r="K36" s="5" t="n">
        <v>9950</v>
      </c>
      <c r="L36" s="5" t="n">
        <v>-13487</v>
      </c>
    </row>
    <row r="37" spans="1:12">
      <c r="A37" s="4" t="s">
        <v>171</v>
      </c>
      <c r="K37" s="5" t="n">
        <v>212832</v>
      </c>
      <c r="L37" s="5" t="n">
        <v>103388</v>
      </c>
    </row>
    <row r="38" spans="1:12">
      <c r="A38" s="4" t="s">
        <v>651</v>
      </c>
    </row>
    <row r="39" spans="1:12">
      <c r="A39" s="3" t="s">
        <v>647</v>
      </c>
    </row>
    <row r="40" spans="1:12">
      <c r="A40" s="4" t="s">
        <v>108</v>
      </c>
      <c r="K40" s="5" t="n">
        <v>9494</v>
      </c>
      <c r="L40" s="5" t="n">
        <v>-14557</v>
      </c>
    </row>
    <row r="41" spans="1:12">
      <c r="A41" s="4" t="s">
        <v>652</v>
      </c>
    </row>
    <row r="42" spans="1:12">
      <c r="A42" s="3" t="s">
        <v>647</v>
      </c>
    </row>
    <row r="43" spans="1:12">
      <c r="A43" s="4" t="s">
        <v>116</v>
      </c>
      <c r="K43" s="5" t="n">
        <v>5894</v>
      </c>
      <c r="L43" s="5" t="n">
        <v>-3026</v>
      </c>
    </row>
    <row r="44" spans="1:12">
      <c r="A44" s="4" t="s">
        <v>653</v>
      </c>
    </row>
    <row r="45" spans="1:12">
      <c r="A45" s="3" t="s">
        <v>647</v>
      </c>
    </row>
    <row r="46" spans="1:12">
      <c r="A46" s="4" t="s">
        <v>648</v>
      </c>
      <c r="K46" s="5" t="n">
        <v>0</v>
      </c>
      <c r="L46" s="5" t="n">
        <v>0</v>
      </c>
    </row>
    <row r="47" spans="1:12">
      <c r="A47" s="4" t="s">
        <v>654</v>
      </c>
    </row>
    <row r="48" spans="1:12">
      <c r="A48" s="3" t="s">
        <v>647</v>
      </c>
    </row>
    <row r="49" spans="1:12">
      <c r="A49" s="4" t="s">
        <v>123</v>
      </c>
      <c r="K49" s="6" t="n">
        <v>15388</v>
      </c>
      <c r="L49" s="5" t="n">
        <v>-17583</v>
      </c>
    </row>
    <row r="50" spans="1:12">
      <c r="A50" s="4" t="s">
        <v>379</v>
      </c>
    </row>
    <row r="51" spans="1:12">
      <c r="A51" s="3" t="s">
        <v>650</v>
      </c>
    </row>
    <row r="52" spans="1:12">
      <c r="A52" s="4" t="s">
        <v>108</v>
      </c>
      <c r="L52" s="5" t="n">
        <v>855421</v>
      </c>
    </row>
    <row r="53" spans="1:12">
      <c r="A53" s="4" t="s">
        <v>116</v>
      </c>
      <c r="L53" s="5" t="n">
        <v>-624647</v>
      </c>
    </row>
    <row r="54" spans="1:12">
      <c r="A54" s="4" t="s">
        <v>648</v>
      </c>
      <c r="L54" s="5" t="n">
        <v>-14938</v>
      </c>
    </row>
    <row r="55" spans="1:12">
      <c r="A55" s="4" t="s">
        <v>171</v>
      </c>
      <c r="L55" s="5" t="n">
        <v>215836</v>
      </c>
    </row>
    <row r="56" spans="1:12">
      <c r="A56" s="4" t="s">
        <v>655</v>
      </c>
    </row>
    <row r="57" spans="1:12">
      <c r="A57" s="3" t="s">
        <v>647</v>
      </c>
    </row>
    <row r="58" spans="1:12">
      <c r="A58" s="4" t="s">
        <v>108</v>
      </c>
      <c r="L58" s="5" t="n">
        <v>-1846</v>
      </c>
    </row>
    <row r="59" spans="1:12">
      <c r="A59" s="4" t="s">
        <v>656</v>
      </c>
    </row>
    <row r="60" spans="1:12">
      <c r="A60" s="3" t="s">
        <v>647</v>
      </c>
    </row>
    <row r="61" spans="1:12">
      <c r="A61" s="4" t="s">
        <v>116</v>
      </c>
      <c r="L61" s="5" t="n">
        <v>3670</v>
      </c>
    </row>
    <row r="62" spans="1:12">
      <c r="A62" s="4" t="s">
        <v>657</v>
      </c>
    </row>
    <row r="63" spans="1:12">
      <c r="A63" s="3" t="s">
        <v>647</v>
      </c>
    </row>
    <row r="64" spans="1:12">
      <c r="A64" s="4" t="s">
        <v>648</v>
      </c>
      <c r="L64" s="5" t="n">
        <v>-1451</v>
      </c>
    </row>
    <row r="65" spans="1:12">
      <c r="A65" s="4" t="s">
        <v>658</v>
      </c>
    </row>
    <row r="66" spans="1:12">
      <c r="A66" s="3" t="s">
        <v>647</v>
      </c>
    </row>
    <row r="67" spans="1:12">
      <c r="A67" s="4" t="s">
        <v>123</v>
      </c>
      <c r="L67" s="6" t="n">
        <v>373</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9</v>
      </c>
      <c r="B1" s="2" t="s">
        <v>95</v>
      </c>
      <c r="J1" s="2" t="s">
        <v>1</v>
      </c>
    </row>
    <row r="2" spans="1:12">
      <c r="B2" s="2" t="s">
        <v>2</v>
      </c>
      <c r="C2" s="2" t="s">
        <v>96</v>
      </c>
      <c r="D2" s="2" t="s">
        <v>4</v>
      </c>
      <c r="E2" s="2" t="s">
        <v>97</v>
      </c>
      <c r="F2" s="2" t="s">
        <v>33</v>
      </c>
      <c r="G2" s="2" t="s">
        <v>98</v>
      </c>
      <c r="H2" s="2" t="s">
        <v>99</v>
      </c>
      <c r="I2" s="2" t="s">
        <v>100</v>
      </c>
      <c r="J2" s="2" t="s">
        <v>2</v>
      </c>
      <c r="K2" s="2" t="s">
        <v>33</v>
      </c>
      <c r="L2" s="2" t="s">
        <v>101</v>
      </c>
    </row>
    <row r="3" spans="1:12">
      <c r="A3" s="3" t="s">
        <v>360</v>
      </c>
    </row>
    <row r="4" spans="1:12">
      <c r="A4" s="4" t="s">
        <v>108</v>
      </c>
      <c r="B4" s="6" t="n">
        <v>208836</v>
      </c>
      <c r="C4" s="6" t="n">
        <v>329961</v>
      </c>
      <c r="D4" s="6" t="n">
        <v>301920</v>
      </c>
      <c r="E4" s="6" t="n">
        <v>290278</v>
      </c>
      <c r="F4" s="6" t="n">
        <v>185667</v>
      </c>
      <c r="G4" s="6" t="n">
        <v>237854</v>
      </c>
      <c r="H4" s="6" t="n">
        <v>228271</v>
      </c>
      <c r="I4" s="6" t="n">
        <v>252668</v>
      </c>
      <c r="J4" s="6" t="n">
        <v>1130995</v>
      </c>
      <c r="K4" s="6" t="n">
        <v>904460</v>
      </c>
      <c r="L4" s="6" t="n">
        <v>710074</v>
      </c>
    </row>
    <row r="5" spans="1:12">
      <c r="A5" s="4" t="s">
        <v>116</v>
      </c>
      <c r="K5" s="5" t="n">
        <v>-694119</v>
      </c>
      <c r="L5" s="5" t="n">
        <v>-482838</v>
      </c>
    </row>
    <row r="6" spans="1:12">
      <c r="A6" s="4" t="s">
        <v>648</v>
      </c>
      <c r="B6" s="6" t="n">
        <v>-7005</v>
      </c>
      <c r="C6" s="6" t="n">
        <v>-14329</v>
      </c>
      <c r="D6" s="6" t="n">
        <v>-9187</v>
      </c>
      <c r="E6" s="6" t="n">
        <v>-9085</v>
      </c>
      <c r="F6" s="6" t="n">
        <v>19216</v>
      </c>
      <c r="G6" s="6" t="n">
        <v>3041</v>
      </c>
      <c r="H6" s="6" t="n">
        <v>-3662</v>
      </c>
      <c r="I6" s="6" t="n">
        <v>-8645</v>
      </c>
      <c r="J6" s="6" t="n">
        <v>-39606</v>
      </c>
      <c r="K6" s="5" t="n">
        <v>9950</v>
      </c>
      <c r="L6" s="5" t="n">
        <v>-13487</v>
      </c>
    </row>
    <row r="7" spans="1:12">
      <c r="A7" s="4" t="s">
        <v>660</v>
      </c>
    </row>
    <row r="8" spans="1:12">
      <c r="A8" s="3" t="s">
        <v>360</v>
      </c>
    </row>
    <row r="9" spans="1:12">
      <c r="A9" s="4" t="s">
        <v>108</v>
      </c>
      <c r="K9" s="5" t="n">
        <v>13344</v>
      </c>
    </row>
    <row r="10" spans="1:12">
      <c r="A10" s="4" t="s">
        <v>116</v>
      </c>
      <c r="K10" s="5" t="n">
        <v>16173</v>
      </c>
    </row>
    <row r="11" spans="1:12">
      <c r="A11" s="4" t="s">
        <v>661</v>
      </c>
    </row>
    <row r="12" spans="1:12">
      <c r="A12" s="3" t="s">
        <v>360</v>
      </c>
    </row>
    <row r="13" spans="1:12">
      <c r="A13" s="4" t="s">
        <v>108</v>
      </c>
      <c r="K13" s="5" t="n">
        <v>-3850</v>
      </c>
      <c r="L13" s="5" t="n">
        <v>-14557</v>
      </c>
    </row>
    <row r="14" spans="1:12">
      <c r="A14" s="4" t="s">
        <v>116</v>
      </c>
      <c r="K14" s="5" t="n">
        <v>-451</v>
      </c>
      <c r="L14" s="5" t="n">
        <v>-5417</v>
      </c>
    </row>
    <row r="15" spans="1:12">
      <c r="A15" s="4" t="s">
        <v>651</v>
      </c>
    </row>
    <row r="16" spans="1:12">
      <c r="A16" s="3" t="s">
        <v>360</v>
      </c>
    </row>
    <row r="17" spans="1:12">
      <c r="A17" s="4" t="s">
        <v>108</v>
      </c>
      <c r="K17" s="5" t="n">
        <v>9494</v>
      </c>
      <c r="L17" s="5" t="n">
        <v>-14557</v>
      </c>
    </row>
    <row r="18" spans="1:12">
      <c r="A18" s="4" t="s">
        <v>662</v>
      </c>
    </row>
    <row r="19" spans="1:12">
      <c r="A19" s="3" t="s">
        <v>360</v>
      </c>
    </row>
    <row r="20" spans="1:12">
      <c r="A20" s="4" t="s">
        <v>116</v>
      </c>
      <c r="K20" s="5" t="n">
        <v>-1098</v>
      </c>
      <c r="L20" s="5" t="n">
        <v>-5744</v>
      </c>
    </row>
    <row r="21" spans="1:12">
      <c r="A21" s="4" t="s">
        <v>663</v>
      </c>
    </row>
    <row r="22" spans="1:12">
      <c r="A22" s="3" t="s">
        <v>360</v>
      </c>
    </row>
    <row r="23" spans="1:12">
      <c r="A23" s="4" t="s">
        <v>116</v>
      </c>
      <c r="K23" s="5" t="n">
        <v>-8730</v>
      </c>
      <c r="L23" s="5" t="n">
        <v>8135</v>
      </c>
    </row>
    <row r="24" spans="1:12">
      <c r="A24" s="4" t="s">
        <v>652</v>
      </c>
    </row>
    <row r="25" spans="1:12">
      <c r="A25" s="3" t="s">
        <v>360</v>
      </c>
    </row>
    <row r="26" spans="1:12">
      <c r="A26" s="4" t="s">
        <v>116</v>
      </c>
      <c r="K26" s="5" t="n">
        <v>5894</v>
      </c>
      <c r="L26" s="5" t="n">
        <v>-3026</v>
      </c>
    </row>
    <row r="27" spans="1:12">
      <c r="A27" s="4" t="s">
        <v>653</v>
      </c>
    </row>
    <row r="28" spans="1:12">
      <c r="A28" s="3" t="s">
        <v>360</v>
      </c>
    </row>
    <row r="29" spans="1:12">
      <c r="A29" s="4" t="s">
        <v>648</v>
      </c>
      <c r="K29" s="6" t="n">
        <v>0</v>
      </c>
      <c r="L29" s="5" t="n">
        <v>0</v>
      </c>
    </row>
    <row r="30" spans="1:12">
      <c r="A30" s="4" t="s">
        <v>664</v>
      </c>
    </row>
    <row r="31" spans="1:12">
      <c r="A31" s="3" t="s">
        <v>360</v>
      </c>
    </row>
    <row r="32" spans="1:12">
      <c r="A32" s="4" t="s">
        <v>108</v>
      </c>
      <c r="L32" s="5" t="n">
        <v>-1846</v>
      </c>
    </row>
    <row r="33" spans="1:12">
      <c r="A33" s="4" t="s">
        <v>116</v>
      </c>
      <c r="L33" s="5" t="n">
        <v>4816</v>
      </c>
    </row>
    <row r="34" spans="1:12">
      <c r="A34" s="4" t="s">
        <v>655</v>
      </c>
    </row>
    <row r="35" spans="1:12">
      <c r="A35" s="3" t="s">
        <v>360</v>
      </c>
    </row>
    <row r="36" spans="1:12">
      <c r="A36" s="4" t="s">
        <v>108</v>
      </c>
      <c r="L36" s="5" t="n">
        <v>-1846</v>
      </c>
    </row>
    <row r="37" spans="1:12">
      <c r="A37" s="4" t="s">
        <v>665</v>
      </c>
    </row>
    <row r="38" spans="1:12">
      <c r="A38" s="3" t="s">
        <v>360</v>
      </c>
    </row>
    <row r="39" spans="1:12">
      <c r="A39" s="4" t="s">
        <v>116</v>
      </c>
      <c r="L39" s="5" t="n">
        <v>-1146</v>
      </c>
    </row>
    <row r="40" spans="1:12">
      <c r="A40" s="4" t="s">
        <v>656</v>
      </c>
    </row>
    <row r="41" spans="1:12">
      <c r="A41" s="3" t="s">
        <v>360</v>
      </c>
    </row>
    <row r="42" spans="1:12">
      <c r="A42" s="4" t="s">
        <v>116</v>
      </c>
      <c r="L42" s="5" t="n">
        <v>3670</v>
      </c>
    </row>
    <row r="43" spans="1:12">
      <c r="A43" s="4" t="s">
        <v>657</v>
      </c>
    </row>
    <row r="44" spans="1:12">
      <c r="A44" s="3" t="s">
        <v>360</v>
      </c>
    </row>
    <row r="45" spans="1:12">
      <c r="A45" s="4" t="s">
        <v>648</v>
      </c>
      <c r="L45" s="6" t="n">
        <v>-1451</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S70"/>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 customWidth="1" max="6" min="6" width="21"/>
    <col customWidth="1" max="7" min="7" width="21"/>
    <col customWidth="1" max="8" min="8" width="21"/>
    <col customWidth="1" max="9" min="9" width="30"/>
    <col customWidth="1" max="10" min="10" width="34"/>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s>
  <sheetData>
    <row r="1" spans="1:19">
      <c r="A1" s="1" t="s">
        <v>666</v>
      </c>
      <c r="B1" s="2" t="s">
        <v>667</v>
      </c>
      <c r="C1" s="2" t="s">
        <v>668</v>
      </c>
      <c r="D1" s="2" t="s">
        <v>669</v>
      </c>
      <c r="E1" s="2" t="s">
        <v>670</v>
      </c>
      <c r="F1" s="2" t="s">
        <v>671</v>
      </c>
      <c r="G1" s="2" t="s">
        <v>672</v>
      </c>
      <c r="H1" s="2" t="s">
        <v>673</v>
      </c>
      <c r="I1" s="2" t="s">
        <v>674</v>
      </c>
      <c r="J1" s="2" t="s">
        <v>675</v>
      </c>
      <c r="K1" s="2" t="s">
        <v>676</v>
      </c>
      <c r="L1" s="2" t="s">
        <v>677</v>
      </c>
      <c r="M1" s="2" t="s">
        <v>678</v>
      </c>
      <c r="N1" s="2" t="s">
        <v>591</v>
      </c>
      <c r="O1" s="2" t="s">
        <v>592</v>
      </c>
      <c r="P1" s="2" t="s">
        <v>526</v>
      </c>
      <c r="Q1" s="2" t="s">
        <v>668</v>
      </c>
      <c r="R1" s="2" t="s">
        <v>679</v>
      </c>
      <c r="S1" s="2" t="s">
        <v>680</v>
      </c>
    </row>
    <row r="2" spans="1:19">
      <c r="A2" s="3" t="s">
        <v>681</v>
      </c>
    </row>
    <row r="3" spans="1:19">
      <c r="A3" s="4" t="s">
        <v>682</v>
      </c>
      <c r="N3" s="6" t="n">
        <v>1340444000</v>
      </c>
      <c r="O3" s="6" t="n">
        <v>612441000</v>
      </c>
      <c r="P3" s="6" t="n">
        <v>28630000</v>
      </c>
    </row>
    <row r="4" spans="1:19">
      <c r="A4" s="4" t="s">
        <v>40</v>
      </c>
      <c r="N4" s="5" t="n">
        <v>954871000</v>
      </c>
      <c r="O4" s="5" t="n">
        <v>795245000</v>
      </c>
      <c r="P4" s="5" t="n">
        <v>897674000</v>
      </c>
    </row>
    <row r="5" spans="1:19">
      <c r="A5" s="4" t="s">
        <v>683</v>
      </c>
      <c r="N5" s="5" t="n">
        <v>94551000</v>
      </c>
      <c r="O5" s="5" t="n">
        <v>255911000</v>
      </c>
      <c r="P5" s="6" t="n">
        <v>0</v>
      </c>
      <c r="S5" s="6" t="n">
        <v>0</v>
      </c>
    </row>
    <row r="6" spans="1:19">
      <c r="A6" s="4" t="s">
        <v>684</v>
      </c>
      <c r="N6" s="5" t="n">
        <v>82073000</v>
      </c>
      <c r="O6" s="6" t="n">
        <v>92798000</v>
      </c>
    </row>
    <row r="7" spans="1:19">
      <c r="A7" s="4" t="s">
        <v>685</v>
      </c>
    </row>
    <row r="8" spans="1:19">
      <c r="A8" s="3" t="s">
        <v>681</v>
      </c>
    </row>
    <row r="9" spans="1:19">
      <c r="A9" s="4" t="s">
        <v>686</v>
      </c>
      <c r="H9" s="4" t="s">
        <v>561</v>
      </c>
    </row>
    <row r="10" spans="1:19">
      <c r="A10" s="4" t="s">
        <v>687</v>
      </c>
    </row>
    <row r="11" spans="1:19">
      <c r="A11" s="3" t="s">
        <v>681</v>
      </c>
    </row>
    <row r="12" spans="1:19">
      <c r="A12" s="4" t="s">
        <v>682</v>
      </c>
      <c r="B12" s="6" t="n">
        <v>1200000000</v>
      </c>
      <c r="C12" s="11" t="n">
        <v>957</v>
      </c>
    </row>
    <row r="13" spans="1:19">
      <c r="A13" s="4" t="s">
        <v>688</v>
      </c>
      <c r="B13" s="5" t="n">
        <v>1000000000</v>
      </c>
      <c r="C13" s="11" t="n">
        <v>834</v>
      </c>
    </row>
    <row r="14" spans="1:19">
      <c r="A14" s="4" t="s">
        <v>689</v>
      </c>
      <c r="B14" s="6" t="n">
        <v>1000000000</v>
      </c>
      <c r="Q14" s="11" t="n">
        <v>799</v>
      </c>
    </row>
    <row r="15" spans="1:19">
      <c r="A15" s="4" t="s">
        <v>690</v>
      </c>
    </row>
    <row r="16" spans="1:19">
      <c r="A16" s="3" t="s">
        <v>681</v>
      </c>
    </row>
    <row r="17" spans="1:19">
      <c r="A17" s="4" t="s">
        <v>682</v>
      </c>
      <c r="D17" s="6" t="n">
        <v>919000000</v>
      </c>
    </row>
    <row r="18" spans="1:19">
      <c r="A18" s="4" t="s">
        <v>688</v>
      </c>
      <c r="D18" s="6" t="n">
        <v>444000000</v>
      </c>
    </row>
    <row r="19" spans="1:19">
      <c r="A19" s="4" t="s">
        <v>691</v>
      </c>
    </row>
    <row r="20" spans="1:19">
      <c r="A20" s="3" t="s">
        <v>681</v>
      </c>
    </row>
    <row r="21" spans="1:19">
      <c r="A21" s="4" t="s">
        <v>682</v>
      </c>
      <c r="G21" s="6" t="n">
        <v>108800000</v>
      </c>
    </row>
    <row r="22" spans="1:19">
      <c r="A22" s="4" t="s">
        <v>40</v>
      </c>
      <c r="G22" s="5" t="n">
        <v>101300000</v>
      </c>
    </row>
    <row r="23" spans="1:19">
      <c r="A23" s="4" t="s">
        <v>692</v>
      </c>
      <c r="G23" s="5" t="n">
        <v>108800000</v>
      </c>
    </row>
    <row r="24" spans="1:19">
      <c r="A24" s="4" t="s">
        <v>693</v>
      </c>
    </row>
    <row r="25" spans="1:19">
      <c r="A25" s="3" t="s">
        <v>681</v>
      </c>
    </row>
    <row r="26" spans="1:19">
      <c r="A26" s="4" t="s">
        <v>694</v>
      </c>
      <c r="G26" s="5" t="n">
        <v>27000000</v>
      </c>
    </row>
    <row r="27" spans="1:19">
      <c r="A27" s="4" t="s">
        <v>695</v>
      </c>
    </row>
    <row r="28" spans="1:19">
      <c r="A28" s="3" t="s">
        <v>681</v>
      </c>
    </row>
    <row r="29" spans="1:19">
      <c r="A29" s="4" t="s">
        <v>683</v>
      </c>
      <c r="G29" s="6" t="n">
        <v>7500000</v>
      </c>
    </row>
    <row r="30" spans="1:19">
      <c r="A30" s="4" t="s">
        <v>685</v>
      </c>
    </row>
    <row r="31" spans="1:19">
      <c r="A31" s="3" t="s">
        <v>681</v>
      </c>
    </row>
    <row r="32" spans="1:19">
      <c r="A32" s="4" t="s">
        <v>682</v>
      </c>
      <c r="H32" s="6" t="n">
        <v>1100000000</v>
      </c>
    </row>
    <row r="33" spans="1:19">
      <c r="A33" s="4" t="s">
        <v>692</v>
      </c>
      <c r="H33" s="6" t="n">
        <v>110000000</v>
      </c>
    </row>
    <row r="34" spans="1:19">
      <c r="A34" s="4" t="s">
        <v>686</v>
      </c>
      <c r="H34" s="4" t="s">
        <v>561</v>
      </c>
    </row>
    <row r="35" spans="1:19">
      <c r="A35" s="4" t="s">
        <v>684</v>
      </c>
      <c r="H35" s="6" t="n">
        <v>1100000000</v>
      </c>
    </row>
    <row r="36" spans="1:19">
      <c r="A36" s="4" t="s">
        <v>47</v>
      </c>
      <c r="H36" s="5" t="n">
        <v>2200000000</v>
      </c>
    </row>
    <row r="37" spans="1:19">
      <c r="A37" s="4" t="s">
        <v>696</v>
      </c>
    </row>
    <row r="38" spans="1:19">
      <c r="A38" s="3" t="s">
        <v>681</v>
      </c>
    </row>
    <row r="39" spans="1:19">
      <c r="A39" s="4" t="s">
        <v>694</v>
      </c>
      <c r="H39" s="6" t="n">
        <v>270000000</v>
      </c>
    </row>
    <row r="40" spans="1:19">
      <c r="A40" s="4" t="s">
        <v>697</v>
      </c>
    </row>
    <row r="41" spans="1:19">
      <c r="A41" s="3" t="s">
        <v>681</v>
      </c>
    </row>
    <row r="42" spans="1:19">
      <c r="A42" s="4" t="s">
        <v>682</v>
      </c>
      <c r="E42" s="6" t="n">
        <v>158000000</v>
      </c>
      <c r="F42" s="12" t="n">
        <v>121.5</v>
      </c>
    </row>
    <row r="43" spans="1:19">
      <c r="A43" s="4" t="s">
        <v>698</v>
      </c>
    </row>
    <row r="44" spans="1:19">
      <c r="A44" s="3" t="s">
        <v>681</v>
      </c>
    </row>
    <row r="45" spans="1:19">
      <c r="A45" s="4" t="s">
        <v>699</v>
      </c>
      <c r="R45" s="6" t="n">
        <v>29500000</v>
      </c>
    </row>
    <row r="46" spans="1:19">
      <c r="A46" s="4" t="s">
        <v>700</v>
      </c>
    </row>
    <row r="47" spans="1:19">
      <c r="A47" s="3" t="s">
        <v>681</v>
      </c>
    </row>
    <row r="48" spans="1:19">
      <c r="A48" s="4" t="s">
        <v>682</v>
      </c>
      <c r="I48" s="6" t="n">
        <v>128300000</v>
      </c>
    </row>
    <row r="49" spans="1:19">
      <c r="A49" s="4" t="s">
        <v>40</v>
      </c>
      <c r="I49" s="5" t="n">
        <v>122500000</v>
      </c>
    </row>
    <row r="50" spans="1:19">
      <c r="A50" s="4" t="s">
        <v>683</v>
      </c>
      <c r="I50" s="5" t="n">
        <v>5800000</v>
      </c>
    </row>
    <row r="51" spans="1:19">
      <c r="A51" s="4" t="s">
        <v>692</v>
      </c>
      <c r="I51" s="5" t="n">
        <v>30600000</v>
      </c>
    </row>
    <row r="52" spans="1:19">
      <c r="A52" s="4" t="s">
        <v>694</v>
      </c>
      <c r="I52" s="6" t="n">
        <v>36800000</v>
      </c>
    </row>
    <row r="53" spans="1:19">
      <c r="A53" s="4" t="s">
        <v>686</v>
      </c>
      <c r="I53" s="4" t="s">
        <v>540</v>
      </c>
    </row>
    <row r="54" spans="1:19">
      <c r="A54" s="4" t="s">
        <v>701</v>
      </c>
      <c r="I54" s="5" t="n">
        <v>2</v>
      </c>
    </row>
    <row r="55" spans="1:19">
      <c r="A55" s="4" t="s">
        <v>702</v>
      </c>
    </row>
    <row r="56" spans="1:19">
      <c r="A56" s="3" t="s">
        <v>681</v>
      </c>
    </row>
    <row r="57" spans="1:19">
      <c r="A57" s="4" t="s">
        <v>682</v>
      </c>
      <c r="J57" s="6" t="n">
        <v>572400000</v>
      </c>
    </row>
    <row r="58" spans="1:19">
      <c r="A58" s="4" t="s">
        <v>40</v>
      </c>
      <c r="J58" s="5" t="n">
        <v>307000000</v>
      </c>
    </row>
    <row r="59" spans="1:19">
      <c r="A59" s="4" t="s">
        <v>683</v>
      </c>
      <c r="J59" s="5" t="n">
        <v>265400000</v>
      </c>
    </row>
    <row r="60" spans="1:19">
      <c r="A60" s="4" t="s">
        <v>692</v>
      </c>
      <c r="J60" s="6" t="n">
        <v>67200000</v>
      </c>
    </row>
    <row r="61" spans="1:19">
      <c r="A61" s="4" t="s">
        <v>694</v>
      </c>
      <c r="N61" s="6" t="n">
        <v>58000000</v>
      </c>
    </row>
    <row r="62" spans="1:19">
      <c r="A62" s="4" t="s">
        <v>686</v>
      </c>
      <c r="J62" s="4" t="s">
        <v>540</v>
      </c>
    </row>
    <row r="63" spans="1:19">
      <c r="A63" s="4" t="s">
        <v>701</v>
      </c>
      <c r="J63" s="5" t="n">
        <v>2</v>
      </c>
    </row>
    <row r="64" spans="1:19">
      <c r="A64" s="4" t="s">
        <v>703</v>
      </c>
      <c r="J64" s="5" t="n">
        <v>2</v>
      </c>
    </row>
    <row r="65" spans="1:19">
      <c r="A65" s="4" t="s">
        <v>704</v>
      </c>
    </row>
    <row r="66" spans="1:19">
      <c r="A66" s="3" t="s">
        <v>681</v>
      </c>
    </row>
    <row r="67" spans="1:19">
      <c r="A67" s="4" t="s">
        <v>682</v>
      </c>
      <c r="K67" s="6" t="n">
        <v>162100000</v>
      </c>
    </row>
    <row r="68" spans="1:19">
      <c r="A68" s="4" t="s">
        <v>705</v>
      </c>
    </row>
    <row r="69" spans="1:19">
      <c r="A69" s="3" t="s">
        <v>681</v>
      </c>
    </row>
    <row r="70" spans="1:19">
      <c r="A70" s="4" t="s">
        <v>682</v>
      </c>
      <c r="L70" s="6" t="n">
        <v>28100000</v>
      </c>
      <c r="M70" s="11" t="n">
        <v>1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6</v>
      </c>
      <c r="B1" s="2" t="s">
        <v>95</v>
      </c>
      <c r="J1" s="2" t="s">
        <v>1</v>
      </c>
    </row>
    <row r="2" spans="1:12">
      <c r="B2" s="2" t="s">
        <v>2</v>
      </c>
      <c r="C2" s="2" t="s">
        <v>96</v>
      </c>
      <c r="D2" s="2" t="s">
        <v>4</v>
      </c>
      <c r="E2" s="2" t="s">
        <v>97</v>
      </c>
      <c r="F2" s="2" t="s">
        <v>33</v>
      </c>
      <c r="G2" s="2" t="s">
        <v>98</v>
      </c>
      <c r="H2" s="2" t="s">
        <v>99</v>
      </c>
      <c r="I2" s="2" t="s">
        <v>100</v>
      </c>
      <c r="J2" s="2" t="s">
        <v>2</v>
      </c>
      <c r="K2" s="2" t="s">
        <v>33</v>
      </c>
      <c r="L2" s="2" t="s">
        <v>101</v>
      </c>
    </row>
    <row r="3" spans="1:12">
      <c r="A3" s="3" t="s">
        <v>707</v>
      </c>
    </row>
    <row r="4" spans="1:12">
      <c r="A4" s="4" t="s">
        <v>708</v>
      </c>
      <c r="B4" s="6" t="n">
        <v>1244456</v>
      </c>
      <c r="F4" s="6" t="n">
        <v>1269583</v>
      </c>
      <c r="J4" s="6" t="n">
        <v>1244456</v>
      </c>
      <c r="K4" s="6" t="n">
        <v>1269583</v>
      </c>
    </row>
    <row r="5" spans="1:12">
      <c r="A5" s="3" t="s">
        <v>709</v>
      </c>
    </row>
    <row r="6" spans="1:12">
      <c r="A6" s="4" t="s">
        <v>710</v>
      </c>
      <c r="B6" s="5" t="n">
        <v>1150787</v>
      </c>
      <c r="F6" s="5" t="n">
        <v>1189554</v>
      </c>
      <c r="J6" s="5" t="n">
        <v>1150787</v>
      </c>
      <c r="K6" s="5" t="n">
        <v>1189554</v>
      </c>
    </row>
    <row r="7" spans="1:12">
      <c r="A7" s="3" t="s">
        <v>109</v>
      </c>
    </row>
    <row r="8" spans="1:12">
      <c r="A8" s="4" t="s">
        <v>711</v>
      </c>
      <c r="B8" s="5" t="n">
        <v>5483</v>
      </c>
      <c r="C8" s="6" t="n">
        <v>3897</v>
      </c>
      <c r="D8" s="6" t="n">
        <v>2378</v>
      </c>
      <c r="E8" s="6" t="n">
        <v>205</v>
      </c>
      <c r="F8" s="5" t="n">
        <v>-1898</v>
      </c>
      <c r="G8" s="6" t="n">
        <v>-831</v>
      </c>
      <c r="H8" s="6" t="n">
        <v>-3879</v>
      </c>
      <c r="I8" s="6" t="n">
        <v>4577</v>
      </c>
      <c r="J8" s="5" t="n">
        <v>11963</v>
      </c>
      <c r="K8" s="5" t="n">
        <v>-2031</v>
      </c>
      <c r="L8" s="6" t="n">
        <v>5539</v>
      </c>
    </row>
    <row r="9" spans="1:12">
      <c r="A9" s="4" t="s">
        <v>712</v>
      </c>
    </row>
    <row r="10" spans="1:12">
      <c r="A10" s="3" t="s">
        <v>707</v>
      </c>
    </row>
    <row r="11" spans="1:12">
      <c r="A11" s="4" t="s">
        <v>713</v>
      </c>
      <c r="B11" s="5" t="n">
        <v>765554</v>
      </c>
      <c r="F11" s="5" t="n">
        <v>790866</v>
      </c>
      <c r="J11" s="5" t="n">
        <v>765554</v>
      </c>
      <c r="K11" s="5" t="n">
        <v>790866</v>
      </c>
    </row>
    <row r="12" spans="1:12">
      <c r="A12" s="4" t="s">
        <v>36</v>
      </c>
      <c r="B12" s="5" t="n">
        <v>4428</v>
      </c>
      <c r="F12" s="5" t="n">
        <v>4446</v>
      </c>
      <c r="J12" s="5" t="n">
        <v>4428</v>
      </c>
      <c r="K12" s="5" t="n">
        <v>4446</v>
      </c>
    </row>
    <row r="13" spans="1:12">
      <c r="A13" s="4" t="s">
        <v>37</v>
      </c>
      <c r="B13" s="5" t="n">
        <v>15114</v>
      </c>
      <c r="F13" s="5" t="n">
        <v>53743</v>
      </c>
      <c r="J13" s="5" t="n">
        <v>15114</v>
      </c>
      <c r="K13" s="5" t="n">
        <v>53743</v>
      </c>
    </row>
    <row r="14" spans="1:12">
      <c r="A14" s="4" t="s">
        <v>40</v>
      </c>
      <c r="B14" s="5" t="n">
        <v>18018</v>
      </c>
      <c r="F14" s="5" t="n">
        <v>26680</v>
      </c>
      <c r="J14" s="5" t="n">
        <v>18018</v>
      </c>
      <c r="K14" s="5" t="n">
        <v>26680</v>
      </c>
    </row>
    <row r="15" spans="1:12">
      <c r="A15" s="4" t="s">
        <v>41</v>
      </c>
      <c r="B15" s="5" t="n">
        <v>5202</v>
      </c>
      <c r="F15" s="5" t="n">
        <v>11415</v>
      </c>
      <c r="J15" s="5" t="n">
        <v>5202</v>
      </c>
      <c r="K15" s="5" t="n">
        <v>11415</v>
      </c>
    </row>
    <row r="16" spans="1:12">
      <c r="A16" s="4" t="s">
        <v>44</v>
      </c>
      <c r="B16" s="5" t="n">
        <v>31500</v>
      </c>
      <c r="F16" s="5" t="n">
        <v>31531</v>
      </c>
      <c r="J16" s="5" t="n">
        <v>31500</v>
      </c>
      <c r="K16" s="5" t="n">
        <v>31531</v>
      </c>
    </row>
    <row r="17" spans="1:12">
      <c r="A17" s="4" t="s">
        <v>46</v>
      </c>
      <c r="B17" s="5" t="n">
        <v>18029</v>
      </c>
      <c r="F17" s="5" t="n">
        <v>22083</v>
      </c>
      <c r="J17" s="5" t="n">
        <v>18029</v>
      </c>
      <c r="K17" s="5" t="n">
        <v>22083</v>
      </c>
    </row>
    <row r="18" spans="1:12">
      <c r="A18" s="4" t="s">
        <v>50</v>
      </c>
      <c r="B18" s="5" t="n">
        <v>60229</v>
      </c>
      <c r="F18" s="5" t="n">
        <v>64300</v>
      </c>
      <c r="J18" s="5" t="n">
        <v>60229</v>
      </c>
      <c r="K18" s="5" t="n">
        <v>64300</v>
      </c>
    </row>
    <row r="19" spans="1:12">
      <c r="A19" s="4" t="s">
        <v>708</v>
      </c>
      <c r="B19" s="5" t="n">
        <v>1244456</v>
      </c>
      <c r="F19" s="5" t="n">
        <v>1269583</v>
      </c>
      <c r="J19" s="5" t="n">
        <v>1244456</v>
      </c>
      <c r="K19" s="5" t="n">
        <v>1269583</v>
      </c>
    </row>
    <row r="20" spans="1:12">
      <c r="A20" s="3" t="s">
        <v>709</v>
      </c>
    </row>
    <row r="21" spans="1:12">
      <c r="A21" s="4" t="s">
        <v>55</v>
      </c>
      <c r="B21" s="5" t="n">
        <v>1144850</v>
      </c>
      <c r="F21" s="5" t="n">
        <v>1178376</v>
      </c>
      <c r="J21" s="5" t="n">
        <v>1144850</v>
      </c>
      <c r="K21" s="5" t="n">
        <v>1178376</v>
      </c>
    </row>
    <row r="22" spans="1:12">
      <c r="A22" s="4" t="s">
        <v>60</v>
      </c>
      <c r="B22" s="5" t="n">
        <v>5937</v>
      </c>
      <c r="F22" s="5" t="n">
        <v>11083</v>
      </c>
      <c r="J22" s="5" t="n">
        <v>5937</v>
      </c>
      <c r="K22" s="5" t="n">
        <v>11083</v>
      </c>
    </row>
    <row r="23" spans="1:12">
      <c r="A23" s="4" t="s">
        <v>710</v>
      </c>
      <c r="B23" s="5" t="n">
        <v>1150787</v>
      </c>
      <c r="F23" s="5" t="n">
        <v>1189459</v>
      </c>
      <c r="J23" s="5" t="n">
        <v>1150787</v>
      </c>
      <c r="K23" s="5" t="n">
        <v>1189459</v>
      </c>
    </row>
    <row r="24" spans="1:12">
      <c r="A24" s="3" t="s">
        <v>102</v>
      </c>
    </row>
    <row r="25" spans="1:12">
      <c r="A25" s="4" t="s">
        <v>103</v>
      </c>
      <c r="J25" s="5" t="n">
        <v>69089</v>
      </c>
      <c r="K25" s="5" t="n">
        <v>85327</v>
      </c>
      <c r="L25" s="5" t="n">
        <v>103459</v>
      </c>
    </row>
    <row r="26" spans="1:12">
      <c r="A26" s="4" t="s">
        <v>105</v>
      </c>
      <c r="J26" s="5" t="n">
        <v>38140</v>
      </c>
      <c r="K26" s="5" t="n">
        <v>35404</v>
      </c>
      <c r="L26" s="5" t="n">
        <v>36599</v>
      </c>
    </row>
    <row r="27" spans="1:12">
      <c r="A27" s="4" t="s">
        <v>106</v>
      </c>
      <c r="J27" s="5" t="n">
        <v>4263</v>
      </c>
      <c r="K27" s="5" t="n">
        <v>271</v>
      </c>
      <c r="L27" s="5" t="n">
        <v>10628</v>
      </c>
    </row>
    <row r="28" spans="1:12">
      <c r="A28" s="4" t="s">
        <v>107</v>
      </c>
      <c r="J28" s="5" t="n">
        <v>1912</v>
      </c>
      <c r="K28" s="5" t="n">
        <v>7690</v>
      </c>
      <c r="L28" s="5" t="n">
        <v>1813</v>
      </c>
    </row>
    <row r="29" spans="1:12">
      <c r="A29" s="4" t="s">
        <v>108</v>
      </c>
      <c r="J29" s="5" t="n">
        <v>113404</v>
      </c>
      <c r="K29" s="5" t="n">
        <v>128692</v>
      </c>
      <c r="L29" s="5" t="n">
        <v>152499</v>
      </c>
    </row>
    <row r="30" spans="1:12">
      <c r="A30" s="3" t="s">
        <v>109</v>
      </c>
    </row>
    <row r="31" spans="1:12">
      <c r="A31" s="4" t="s">
        <v>111</v>
      </c>
      <c r="J31" s="5" t="n">
        <v>76594</v>
      </c>
      <c r="K31" s="5" t="n">
        <v>97472</v>
      </c>
      <c r="L31" s="5" t="n">
        <v>107962</v>
      </c>
    </row>
    <row r="32" spans="1:12">
      <c r="A32" s="4" t="s">
        <v>112</v>
      </c>
      <c r="J32" s="5" t="n">
        <v>9836</v>
      </c>
      <c r="K32" s="5" t="n">
        <v>13712</v>
      </c>
      <c r="L32" s="5" t="n">
        <v>15031</v>
      </c>
    </row>
    <row r="33" spans="1:12">
      <c r="A33" s="4" t="s">
        <v>113</v>
      </c>
      <c r="J33" s="5" t="n">
        <v>14416</v>
      </c>
      <c r="K33" s="5" t="n">
        <v>13886</v>
      </c>
      <c r="L33" s="5" t="n">
        <v>17206</v>
      </c>
    </row>
    <row r="34" spans="1:12">
      <c r="A34" s="4" t="s">
        <v>714</v>
      </c>
      <c r="J34" s="5" t="n">
        <v>199</v>
      </c>
      <c r="K34" s="5" t="n">
        <v>486</v>
      </c>
      <c r="L34" s="5" t="n">
        <v>1220</v>
      </c>
    </row>
    <row r="35" spans="1:12">
      <c r="A35" s="4" t="s">
        <v>116</v>
      </c>
      <c r="J35" s="5" t="n">
        <v>101045</v>
      </c>
      <c r="K35" s="5" t="n">
        <v>125556</v>
      </c>
      <c r="L35" s="5" t="n">
        <v>141419</v>
      </c>
    </row>
    <row r="36" spans="1:12">
      <c r="A36" s="4" t="s">
        <v>715</v>
      </c>
      <c r="J36" s="5" t="n">
        <v>12359</v>
      </c>
      <c r="K36" s="5" t="n">
        <v>3136</v>
      </c>
      <c r="L36" s="5" t="n">
        <v>11080</v>
      </c>
    </row>
    <row r="37" spans="1:12">
      <c r="A37" s="4" t="s">
        <v>118</v>
      </c>
      <c r="J37" s="5" t="n">
        <v>-396</v>
      </c>
      <c r="K37" s="5" t="n">
        <v>-5167</v>
      </c>
      <c r="L37" s="5" t="n">
        <v>-5541</v>
      </c>
    </row>
    <row r="38" spans="1:12">
      <c r="A38" s="4" t="s">
        <v>711</v>
      </c>
      <c r="J38" s="5" t="n">
        <v>11963</v>
      </c>
      <c r="K38" s="5" t="n">
        <v>-2031</v>
      </c>
      <c r="L38" s="5" t="n">
        <v>5539</v>
      </c>
    </row>
    <row r="39" spans="1:12">
      <c r="A39" s="3" t="s">
        <v>716</v>
      </c>
    </row>
    <row r="40" spans="1:12">
      <c r="A40" s="4" t="s">
        <v>717</v>
      </c>
      <c r="J40" s="5" t="n">
        <v>-71521</v>
      </c>
      <c r="K40" s="5" t="n">
        <v>-5893</v>
      </c>
      <c r="L40" s="5" t="n">
        <v>-46386</v>
      </c>
    </row>
    <row r="41" spans="1:12">
      <c r="A41" s="4" t="s">
        <v>718</v>
      </c>
      <c r="J41" s="5" t="n">
        <v>56646</v>
      </c>
      <c r="K41" s="5" t="n">
        <v>-24766</v>
      </c>
      <c r="L41" s="5" t="n">
        <v>32641</v>
      </c>
    </row>
    <row r="42" spans="1:12">
      <c r="A42" s="4" t="s">
        <v>719</v>
      </c>
      <c r="J42" s="5" t="n">
        <v>0</v>
      </c>
      <c r="K42" s="5" t="n">
        <v>0</v>
      </c>
      <c r="L42" s="5" t="n">
        <v>0</v>
      </c>
    </row>
    <row r="43" spans="1:12">
      <c r="A43" s="4" t="s">
        <v>720</v>
      </c>
      <c r="J43" s="5" t="n">
        <v>-14875</v>
      </c>
      <c r="K43" s="5" t="n">
        <v>-30659</v>
      </c>
      <c r="L43" s="6" t="n">
        <v>-13745</v>
      </c>
    </row>
    <row r="44" spans="1:12">
      <c r="A44" s="4" t="s">
        <v>721</v>
      </c>
    </row>
    <row r="45" spans="1:12">
      <c r="A45" s="3" t="s">
        <v>707</v>
      </c>
    </row>
    <row r="46" spans="1:12">
      <c r="A46" s="4" t="s">
        <v>35</v>
      </c>
      <c r="B46" s="5" t="n">
        <v>0</v>
      </c>
      <c r="F46" s="5" t="n">
        <v>2246</v>
      </c>
      <c r="J46" s="5" t="n">
        <v>0</v>
      </c>
      <c r="K46" s="5" t="n">
        <v>2246</v>
      </c>
    </row>
    <row r="47" spans="1:12">
      <c r="A47" s="4" t="s">
        <v>722</v>
      </c>
    </row>
    <row r="48" spans="1:12">
      <c r="A48" s="3" t="s">
        <v>707</v>
      </c>
    </row>
    <row r="49" spans="1:12">
      <c r="A49" s="4" t="s">
        <v>35</v>
      </c>
      <c r="B49" s="6" t="n">
        <v>326382</v>
      </c>
      <c r="F49" s="6" t="n">
        <v>262273</v>
      </c>
      <c r="J49" s="6" t="n">
        <v>326382</v>
      </c>
      <c r="K49" s="6" t="n">
        <v>262273</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3</v>
      </c>
      <c r="B1" s="2" t="s">
        <v>724</v>
      </c>
      <c r="C1" s="2" t="s">
        <v>2</v>
      </c>
      <c r="D1" s="2" t="s">
        <v>33</v>
      </c>
    </row>
    <row r="2" spans="1:4">
      <c r="A2" s="3" t="s">
        <v>725</v>
      </c>
    </row>
    <row r="3" spans="1:4">
      <c r="A3" s="4" t="s">
        <v>726</v>
      </c>
      <c r="C3" s="6" t="n">
        <v>786</v>
      </c>
      <c r="D3" s="13" t="n">
        <v>804.2</v>
      </c>
    </row>
    <row r="4" spans="1:4">
      <c r="A4" s="4" t="s">
        <v>727</v>
      </c>
      <c r="C4" s="13" t="n">
        <v>-14.8</v>
      </c>
    </row>
    <row r="5" spans="1:4">
      <c r="A5" s="4" t="s">
        <v>728</v>
      </c>
    </row>
    <row r="6" spans="1:4">
      <c r="A6" s="3" t="s">
        <v>725</v>
      </c>
    </row>
    <row r="7" spans="1:4">
      <c r="A7" s="4" t="s">
        <v>729</v>
      </c>
      <c r="B7" s="6" t="n">
        <v>12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1</v>
      </c>
      <c r="B1" s="2" t="s">
        <v>1</v>
      </c>
    </row>
    <row r="2" spans="1:4">
      <c r="B2" s="2" t="s">
        <v>2</v>
      </c>
      <c r="C2" s="2" t="s">
        <v>33</v>
      </c>
      <c r="D2" s="2" t="s">
        <v>101</v>
      </c>
    </row>
    <row r="3" spans="1:4">
      <c r="A3" s="3" t="s">
        <v>182</v>
      </c>
    </row>
    <row r="4" spans="1:4">
      <c r="A4" s="4" t="s">
        <v>183</v>
      </c>
      <c r="B4" s="6" t="n">
        <v>304413</v>
      </c>
      <c r="C4" s="6" t="n">
        <v>210341</v>
      </c>
      <c r="D4" s="6" t="n">
        <v>227236</v>
      </c>
    </row>
    <row r="5" spans="1:4">
      <c r="A5" s="4" t="s">
        <v>184</v>
      </c>
      <c r="B5" s="5" t="n">
        <v>-11963</v>
      </c>
      <c r="C5" s="5" t="n">
        <v>2031</v>
      </c>
      <c r="D5" s="5" t="n">
        <v>-5539</v>
      </c>
    </row>
    <row r="6" spans="1:4">
      <c r="A6" s="3" t="s">
        <v>185</v>
      </c>
    </row>
    <row r="7" spans="1:4">
      <c r="A7" s="4" t="s">
        <v>186</v>
      </c>
      <c r="B7" s="5" t="n">
        <v>7036</v>
      </c>
      <c r="C7" s="5" t="n">
        <v>-15859</v>
      </c>
      <c r="D7" s="5" t="n">
        <v>-22169</v>
      </c>
    </row>
    <row r="8" spans="1:4">
      <c r="A8" s="4" t="s">
        <v>187</v>
      </c>
      <c r="B8" s="5" t="n">
        <v>-84854</v>
      </c>
      <c r="C8" s="5" t="n">
        <v>57380</v>
      </c>
      <c r="D8" s="5" t="n">
        <v>-29810</v>
      </c>
    </row>
    <row r="9" spans="1:4">
      <c r="A9" s="4" t="s">
        <v>188</v>
      </c>
      <c r="B9" s="5" t="n">
        <v>8566</v>
      </c>
      <c r="C9" s="5" t="n">
        <v>3984</v>
      </c>
      <c r="D9" s="5" t="n">
        <v>-1268</v>
      </c>
    </row>
    <row r="10" spans="1:4">
      <c r="A10" s="4" t="s">
        <v>189</v>
      </c>
      <c r="B10" s="5" t="n">
        <v>34938</v>
      </c>
      <c r="C10" s="5" t="n">
        <v>40922</v>
      </c>
      <c r="D10" s="5" t="n">
        <v>43870</v>
      </c>
    </row>
    <row r="11" spans="1:4">
      <c r="A11" s="4" t="s">
        <v>190</v>
      </c>
      <c r="B11" s="5" t="n">
        <v>-1284</v>
      </c>
      <c r="C11" s="5" t="n">
        <v>-7241</v>
      </c>
      <c r="D11" s="5" t="n">
        <v>4256</v>
      </c>
    </row>
    <row r="12" spans="1:4">
      <c r="A12" s="4" t="s">
        <v>191</v>
      </c>
      <c r="B12" s="5" t="n">
        <v>3406788</v>
      </c>
      <c r="C12" s="5" t="n">
        <v>3651680</v>
      </c>
      <c r="D12" s="5" t="n">
        <v>2836921</v>
      </c>
    </row>
    <row r="13" spans="1:4">
      <c r="A13" s="4" t="s">
        <v>192</v>
      </c>
      <c r="B13" s="5" t="n">
        <v>-3100515</v>
      </c>
      <c r="C13" s="5" t="n">
        <v>-4052430</v>
      </c>
      <c r="D13" s="5" t="n">
        <v>-1986441</v>
      </c>
    </row>
    <row r="14" spans="1:4">
      <c r="A14" s="3" t="s">
        <v>193</v>
      </c>
    </row>
    <row r="15" spans="1:4">
      <c r="A15" s="4" t="s">
        <v>46</v>
      </c>
      <c r="B15" s="5" t="n">
        <v>-21866</v>
      </c>
      <c r="C15" s="5" t="n">
        <v>391182</v>
      </c>
      <c r="D15" s="5" t="n">
        <v>428718</v>
      </c>
    </row>
    <row r="16" spans="1:4">
      <c r="A16" s="4" t="s">
        <v>47</v>
      </c>
      <c r="B16" s="5" t="n">
        <v>-967379</v>
      </c>
      <c r="C16" s="5" t="n">
        <v>32435</v>
      </c>
      <c r="D16" s="5" t="n">
        <v>114348</v>
      </c>
    </row>
    <row r="17" spans="1:4">
      <c r="A17" s="4" t="s">
        <v>54</v>
      </c>
      <c r="B17" s="5" t="n">
        <v>259339</v>
      </c>
      <c r="C17" s="5" t="n">
        <v>-276711</v>
      </c>
      <c r="D17" s="5" t="n">
        <v>-967263</v>
      </c>
    </row>
    <row r="18" spans="1:4">
      <c r="A18" s="4" t="s">
        <v>55</v>
      </c>
      <c r="B18" s="5" t="n">
        <v>-11037</v>
      </c>
      <c r="C18" s="5" t="n">
        <v>9110</v>
      </c>
      <c r="D18" s="5" t="n">
        <v>-839</v>
      </c>
    </row>
    <row r="19" spans="1:4">
      <c r="A19" s="4" t="s">
        <v>57</v>
      </c>
      <c r="B19" s="5" t="n">
        <v>120515</v>
      </c>
      <c r="C19" s="5" t="n">
        <v>-20635</v>
      </c>
      <c r="D19" s="5" t="n">
        <v>-190464</v>
      </c>
    </row>
    <row r="20" spans="1:4">
      <c r="A20" s="4" t="s">
        <v>56</v>
      </c>
      <c r="B20" s="5" t="n">
        <v>5682</v>
      </c>
      <c r="C20" s="5" t="n">
        <v>-19355</v>
      </c>
      <c r="D20" s="5" t="n">
        <v>8000</v>
      </c>
    </row>
    <row r="21" spans="1:4">
      <c r="A21" s="4" t="s">
        <v>194</v>
      </c>
      <c r="B21" s="5" t="n">
        <v>-151068</v>
      </c>
      <c r="C21" s="5" t="n">
        <v>-271986</v>
      </c>
      <c r="D21" s="5" t="n">
        <v>84449</v>
      </c>
    </row>
    <row r="22" spans="1:4">
      <c r="A22" s="4" t="s">
        <v>195</v>
      </c>
      <c r="B22" s="5" t="n">
        <v>-202689</v>
      </c>
      <c r="C22" s="5" t="n">
        <v>-265152</v>
      </c>
      <c r="D22" s="5" t="n">
        <v>544005</v>
      </c>
    </row>
    <row r="23" spans="1:4">
      <c r="A23" s="3" t="s">
        <v>196</v>
      </c>
    </row>
    <row r="24" spans="1:4">
      <c r="A24" s="4" t="s">
        <v>197</v>
      </c>
      <c r="B24" s="5" t="n">
        <v>-18454</v>
      </c>
      <c r="C24" s="5" t="n">
        <v>130667</v>
      </c>
      <c r="D24" s="5" t="n">
        <v>60319</v>
      </c>
    </row>
    <row r="25" spans="1:4">
      <c r="A25" s="4" t="s">
        <v>198</v>
      </c>
      <c r="B25" s="5" t="n">
        <v>81596</v>
      </c>
      <c r="C25" s="5" t="n">
        <v>142824</v>
      </c>
      <c r="D25" s="5" t="n">
        <v>109994</v>
      </c>
    </row>
    <row r="26" spans="1:4">
      <c r="A26" s="4" t="s">
        <v>199</v>
      </c>
      <c r="B26" s="5" t="n">
        <v>-52568</v>
      </c>
      <c r="C26" s="5" t="n">
        <v>-102214</v>
      </c>
      <c r="D26" s="5" t="n">
        <v>-116738</v>
      </c>
    </row>
    <row r="27" spans="1:4">
      <c r="A27" s="4" t="s">
        <v>200</v>
      </c>
      <c r="B27" s="5" t="n">
        <v>-91093</v>
      </c>
      <c r="C27" s="5" t="n">
        <v>-315583</v>
      </c>
      <c r="D27" s="5" t="n">
        <v>-346313</v>
      </c>
    </row>
    <row r="28" spans="1:4">
      <c r="A28" s="4" t="s">
        <v>201</v>
      </c>
      <c r="B28" s="5" t="n">
        <v>245069</v>
      </c>
      <c r="C28" s="5" t="n">
        <v>165711</v>
      </c>
      <c r="D28" s="5" t="n">
        <v>104684</v>
      </c>
    </row>
    <row r="29" spans="1:4">
      <c r="A29" s="4" t="s">
        <v>202</v>
      </c>
      <c r="B29" s="5" t="n">
        <v>-7841</v>
      </c>
      <c r="C29" s="5" t="n">
        <v>-1520</v>
      </c>
      <c r="D29" s="5" t="n">
        <v>632</v>
      </c>
    </row>
    <row r="30" spans="1:4">
      <c r="A30" s="4" t="s">
        <v>203</v>
      </c>
      <c r="B30" s="5" t="n">
        <v>156709</v>
      </c>
      <c r="C30" s="5" t="n">
        <v>19885</v>
      </c>
      <c r="D30" s="5" t="n">
        <v>-187422</v>
      </c>
    </row>
    <row r="31" spans="1:4">
      <c r="A31" s="3" t="s">
        <v>204</v>
      </c>
    </row>
    <row r="32" spans="1:4">
      <c r="A32" s="4" t="s">
        <v>205</v>
      </c>
      <c r="B32" s="5" t="n">
        <v>0</v>
      </c>
      <c r="C32" s="5" t="n">
        <v>0</v>
      </c>
      <c r="D32" s="5" t="n">
        <v>-11864</v>
      </c>
    </row>
    <row r="33" spans="1:4">
      <c r="A33" s="4" t="s">
        <v>206</v>
      </c>
      <c r="B33" s="5" t="n">
        <v>5643</v>
      </c>
      <c r="C33" s="5" t="n">
        <v>680</v>
      </c>
      <c r="D33" s="5" t="n">
        <v>17768</v>
      </c>
    </row>
    <row r="34" spans="1:4">
      <c r="A34" s="4" t="s">
        <v>206</v>
      </c>
      <c r="B34" s="5" t="n">
        <v>0</v>
      </c>
      <c r="C34" s="5" t="n">
        <v>15728</v>
      </c>
      <c r="D34" s="5" t="n">
        <v>273035</v>
      </c>
    </row>
    <row r="35" spans="1:4">
      <c r="A35" s="4" t="s">
        <v>207</v>
      </c>
      <c r="B35" s="5" t="n">
        <v>0</v>
      </c>
      <c r="C35" s="5" t="n">
        <v>-16861</v>
      </c>
      <c r="D35" s="5" t="n">
        <v>-18108</v>
      </c>
    </row>
    <row r="36" spans="1:4">
      <c r="A36" s="4" t="s">
        <v>208</v>
      </c>
      <c r="B36" s="5" t="n">
        <v>0</v>
      </c>
      <c r="C36" s="5" t="n">
        <v>-150400</v>
      </c>
      <c r="D36" s="5" t="n">
        <v>0</v>
      </c>
    </row>
    <row r="37" spans="1:4">
      <c r="A37" s="4" t="s">
        <v>209</v>
      </c>
      <c r="B37" s="5" t="n">
        <v>571048</v>
      </c>
      <c r="C37" s="5" t="n">
        <v>657700</v>
      </c>
      <c r="D37" s="5" t="n">
        <v>70000</v>
      </c>
    </row>
    <row r="38" spans="1:4">
      <c r="A38" s="4" t="s">
        <v>210</v>
      </c>
      <c r="B38" s="5" t="n">
        <v>-493250</v>
      </c>
      <c r="C38" s="5" t="n">
        <v>-377500</v>
      </c>
      <c r="D38" s="5" t="n">
        <v>-199245</v>
      </c>
    </row>
    <row r="39" spans="1:4">
      <c r="A39" s="4" t="s">
        <v>211</v>
      </c>
      <c r="B39" s="5" t="n">
        <v>83441</v>
      </c>
      <c r="C39" s="5" t="n">
        <v>129347</v>
      </c>
      <c r="D39" s="5" t="n">
        <v>131586</v>
      </c>
    </row>
    <row r="40" spans="1:4">
      <c r="A40" s="4" t="s">
        <v>212</v>
      </c>
      <c r="B40" s="5" t="n">
        <v>-13985</v>
      </c>
      <c r="C40" s="5" t="n">
        <v>-18533</v>
      </c>
      <c r="D40" s="5" t="n">
        <v>-17546</v>
      </c>
    </row>
    <row r="41" spans="1:4">
      <c r="A41" s="4" t="s">
        <v>213</v>
      </c>
      <c r="B41" s="5" t="n">
        <v>23476</v>
      </c>
      <c r="C41" s="5" t="n">
        <v>-134453</v>
      </c>
      <c r="D41" s="5" t="n">
        <v>470623</v>
      </c>
    </row>
    <row r="42" spans="1:4">
      <c r="A42" s="4" t="s">
        <v>214</v>
      </c>
      <c r="B42" s="5" t="n">
        <v>1295169</v>
      </c>
      <c r="C42" s="5" t="n">
        <v>1429622</v>
      </c>
      <c r="D42" s="5" t="n">
        <v>958999</v>
      </c>
    </row>
    <row r="43" spans="1:4">
      <c r="A43" s="4" t="s">
        <v>215</v>
      </c>
      <c r="B43" s="5" t="n">
        <v>1318645</v>
      </c>
      <c r="C43" s="5" t="n">
        <v>1295169</v>
      </c>
      <c r="D43" s="5" t="n">
        <v>1429622</v>
      </c>
    </row>
    <row r="44" spans="1:4">
      <c r="A44" s="3" t="s">
        <v>216</v>
      </c>
    </row>
    <row r="45" spans="1:4">
      <c r="A45" s="4" t="s">
        <v>217</v>
      </c>
      <c r="B45" s="5" t="n">
        <v>22216</v>
      </c>
      <c r="C45" s="5" t="n">
        <v>33305</v>
      </c>
      <c r="D45" s="5" t="n">
        <v>41830</v>
      </c>
    </row>
    <row r="46" spans="1:4">
      <c r="A46" s="4" t="s">
        <v>218</v>
      </c>
      <c r="B46" s="5" t="n">
        <v>19451</v>
      </c>
      <c r="C46" s="5" t="n">
        <v>19395</v>
      </c>
      <c r="D46" s="5" t="n">
        <v>16130</v>
      </c>
    </row>
    <row r="47" spans="1:4">
      <c r="A47" s="3" t="s">
        <v>219</v>
      </c>
    </row>
    <row r="48" spans="1:4">
      <c r="A48" s="4" t="s">
        <v>220</v>
      </c>
      <c r="B48" s="6" t="n">
        <v>1295169</v>
      </c>
      <c r="C48" s="6" t="n">
        <v>1429622</v>
      </c>
      <c r="D48" s="6" t="n">
        <v>95899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0</v>
      </c>
      <c r="B1" s="2" t="s">
        <v>2</v>
      </c>
      <c r="C1" s="2" t="s">
        <v>33</v>
      </c>
    </row>
    <row r="2" spans="1:3">
      <c r="A2" s="3" t="s">
        <v>731</v>
      </c>
    </row>
    <row r="3" spans="1:3">
      <c r="A3" s="4" t="s">
        <v>732</v>
      </c>
      <c r="B3" s="6" t="n">
        <v>4611160</v>
      </c>
      <c r="C3" s="6" t="n">
        <v>4813625</v>
      </c>
    </row>
    <row r="4" spans="1:3">
      <c r="A4" s="4" t="s">
        <v>36</v>
      </c>
      <c r="B4" s="5" t="n">
        <v>95047</v>
      </c>
      <c r="C4" s="5" t="n">
        <v>111495</v>
      </c>
    </row>
    <row r="5" spans="1:3">
      <c r="A5" s="4" t="s">
        <v>733</v>
      </c>
      <c r="B5" s="5" t="n">
        <v>4706207</v>
      </c>
      <c r="C5" s="5" t="n">
        <v>4925120</v>
      </c>
    </row>
    <row r="6" spans="1:3">
      <c r="A6" s="4" t="s">
        <v>734</v>
      </c>
    </row>
    <row r="7" spans="1:3">
      <c r="A7" s="3" t="s">
        <v>731</v>
      </c>
    </row>
    <row r="8" spans="1:3">
      <c r="A8" s="4" t="s">
        <v>732</v>
      </c>
      <c r="B8" s="5" t="n">
        <v>840274</v>
      </c>
      <c r="C8" s="5" t="n">
        <v>742918</v>
      </c>
    </row>
    <row r="9" spans="1:3">
      <c r="A9" s="4" t="s">
        <v>735</v>
      </c>
    </row>
    <row r="10" spans="1:3">
      <c r="A10" s="3" t="s">
        <v>731</v>
      </c>
    </row>
    <row r="11" spans="1:3">
      <c r="A11" s="4" t="s">
        <v>732</v>
      </c>
      <c r="B11" s="5" t="n">
        <v>267363</v>
      </c>
      <c r="C11" s="5" t="n">
        <v>338170</v>
      </c>
    </row>
    <row r="12" spans="1:3">
      <c r="A12" s="4" t="s">
        <v>736</v>
      </c>
    </row>
    <row r="13" spans="1:3">
      <c r="A13" s="3" t="s">
        <v>731</v>
      </c>
    </row>
    <row r="14" spans="1:3">
      <c r="A14" s="4" t="s">
        <v>732</v>
      </c>
      <c r="B14" s="5" t="n">
        <v>2387322</v>
      </c>
      <c r="C14" s="5" t="n">
        <v>2564618</v>
      </c>
    </row>
    <row r="15" spans="1:3">
      <c r="A15" s="4" t="s">
        <v>737</v>
      </c>
    </row>
    <row r="16" spans="1:3">
      <c r="A16" s="3" t="s">
        <v>731</v>
      </c>
    </row>
    <row r="17" spans="1:3">
      <c r="A17" s="4" t="s">
        <v>732</v>
      </c>
      <c r="B17" s="5" t="n">
        <v>47181</v>
      </c>
      <c r="C17" s="5" t="n">
        <v>22247</v>
      </c>
    </row>
    <row r="18" spans="1:3">
      <c r="A18" s="4" t="s">
        <v>738</v>
      </c>
    </row>
    <row r="19" spans="1:3">
      <c r="A19" s="3" t="s">
        <v>731</v>
      </c>
    </row>
    <row r="20" spans="1:3">
      <c r="A20" s="4" t="s">
        <v>732</v>
      </c>
      <c r="B20" s="5" t="n">
        <v>373528</v>
      </c>
      <c r="C20" s="5" t="n">
        <v>381573</v>
      </c>
    </row>
    <row r="21" spans="1:3">
      <c r="A21" s="4" t="s">
        <v>739</v>
      </c>
    </row>
    <row r="22" spans="1:3">
      <c r="A22" s="3" t="s">
        <v>731</v>
      </c>
    </row>
    <row r="23" spans="1:3">
      <c r="A23" s="4" t="s">
        <v>732</v>
      </c>
      <c r="B23" s="5" t="n">
        <v>217212</v>
      </c>
      <c r="C23" s="5" t="n">
        <v>232847</v>
      </c>
    </row>
    <row r="24" spans="1:3">
      <c r="A24" s="4" t="s">
        <v>740</v>
      </c>
    </row>
    <row r="25" spans="1:3">
      <c r="A25" s="3" t="s">
        <v>731</v>
      </c>
    </row>
    <row r="26" spans="1:3">
      <c r="A26" s="4" t="s">
        <v>732</v>
      </c>
      <c r="B26" s="5" t="n">
        <v>478280</v>
      </c>
      <c r="C26" s="5" t="n">
        <v>531252</v>
      </c>
    </row>
    <row r="27" spans="1:3">
      <c r="A27" s="4" t="s">
        <v>741</v>
      </c>
    </row>
    <row r="28" spans="1:3">
      <c r="A28" s="3" t="s">
        <v>731</v>
      </c>
    </row>
    <row r="29" spans="1:3">
      <c r="A29" s="4" t="s">
        <v>36</v>
      </c>
      <c r="B29" s="5" t="n">
        <v>95047</v>
      </c>
      <c r="C29" s="5" t="n">
        <v>108793</v>
      </c>
    </row>
    <row r="30" spans="1:3">
      <c r="A30" s="4" t="s">
        <v>742</v>
      </c>
    </row>
    <row r="31" spans="1:3">
      <c r="A31" s="3" t="s">
        <v>731</v>
      </c>
    </row>
    <row r="32" spans="1:3">
      <c r="A32" s="4" t="s">
        <v>36</v>
      </c>
      <c r="B32" s="5" t="n">
        <v>0</v>
      </c>
      <c r="C32" s="5" t="n">
        <v>2702</v>
      </c>
    </row>
    <row r="33" spans="1:3">
      <c r="A33" s="4" t="s">
        <v>743</v>
      </c>
    </row>
    <row r="34" spans="1:3">
      <c r="A34" s="3" t="s">
        <v>731</v>
      </c>
    </row>
    <row r="35" spans="1:3">
      <c r="A35" s="4" t="s">
        <v>732</v>
      </c>
      <c r="B35" s="5" t="n">
        <v>362900</v>
      </c>
      <c r="C35" s="5" t="n">
        <v>355400</v>
      </c>
    </row>
    <row r="36" spans="1:3">
      <c r="A36" s="4" t="s">
        <v>744</v>
      </c>
    </row>
    <row r="37" spans="1:3">
      <c r="A37" s="3" t="s">
        <v>731</v>
      </c>
    </row>
    <row r="38" spans="1:3">
      <c r="A38" s="4" t="s">
        <v>732</v>
      </c>
      <c r="B38" s="6" t="n">
        <v>90700</v>
      </c>
      <c r="C38" s="6" t="n">
        <v>944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5</v>
      </c>
      <c r="B1" s="2" t="s">
        <v>2</v>
      </c>
      <c r="C1" s="2" t="s">
        <v>33</v>
      </c>
    </row>
    <row r="2" spans="1:3">
      <c r="A2" s="3" t="s">
        <v>746</v>
      </c>
    </row>
    <row r="3" spans="1:3">
      <c r="A3" s="4" t="s">
        <v>747</v>
      </c>
      <c r="B3" s="6" t="n">
        <v>748634</v>
      </c>
    </row>
    <row r="4" spans="1:3">
      <c r="A4" s="4" t="s">
        <v>748</v>
      </c>
      <c r="B4" s="5" t="n">
        <v>713175</v>
      </c>
    </row>
    <row r="5" spans="1:3">
      <c r="A5" s="4" t="s">
        <v>749</v>
      </c>
      <c r="B5" s="5" t="n">
        <v>1270909</v>
      </c>
    </row>
    <row r="6" spans="1:3">
      <c r="A6" s="4" t="s">
        <v>750</v>
      </c>
      <c r="B6" s="5" t="n">
        <v>651539</v>
      </c>
    </row>
    <row r="7" spans="1:3">
      <c r="A7" s="4" t="s">
        <v>751</v>
      </c>
      <c r="B7" s="5" t="n">
        <v>186066</v>
      </c>
    </row>
    <row r="8" spans="1:3">
      <c r="A8" s="4" t="s">
        <v>752</v>
      </c>
      <c r="B8" s="5" t="n">
        <v>4646161</v>
      </c>
    </row>
    <row r="9" spans="1:3">
      <c r="A9" s="3" t="s">
        <v>753</v>
      </c>
    </row>
    <row r="10" spans="1:3">
      <c r="A10" s="4" t="s">
        <v>747</v>
      </c>
      <c r="B10" s="5" t="n">
        <v>739820</v>
      </c>
    </row>
    <row r="11" spans="1:3">
      <c r="A11" s="4" t="s">
        <v>748</v>
      </c>
      <c r="B11" s="5" t="n">
        <v>708739</v>
      </c>
    </row>
    <row r="12" spans="1:3">
      <c r="A12" s="4" t="s">
        <v>749</v>
      </c>
      <c r="B12" s="5" t="n">
        <v>1259564</v>
      </c>
    </row>
    <row r="13" spans="1:3">
      <c r="A13" s="4" t="s">
        <v>750</v>
      </c>
      <c r="B13" s="5" t="n">
        <v>648156</v>
      </c>
    </row>
    <row r="14" spans="1:3">
      <c r="A14" s="4" t="s">
        <v>751</v>
      </c>
      <c r="B14" s="5" t="n">
        <v>185861</v>
      </c>
    </row>
    <row r="15" spans="1:3">
      <c r="A15" s="4" t="s">
        <v>732</v>
      </c>
      <c r="B15" s="6" t="n">
        <v>4611160</v>
      </c>
      <c r="C15" s="6" t="n">
        <v>4813625</v>
      </c>
    </row>
    <row r="16" spans="1:3">
      <c r="A16" s="3" t="s">
        <v>754</v>
      </c>
    </row>
    <row r="17" spans="1:3">
      <c r="A17" s="4" t="s">
        <v>747</v>
      </c>
      <c r="B17" s="4" t="s">
        <v>755</v>
      </c>
    </row>
    <row r="18" spans="1:3">
      <c r="A18" s="4" t="s">
        <v>748</v>
      </c>
      <c r="B18" s="4" t="s">
        <v>756</v>
      </c>
    </row>
    <row r="19" spans="1:3">
      <c r="A19" s="4" t="s">
        <v>749</v>
      </c>
      <c r="B19" s="4" t="s">
        <v>757</v>
      </c>
    </row>
    <row r="20" spans="1:3">
      <c r="A20" s="4" t="s">
        <v>750</v>
      </c>
      <c r="B20" s="4" t="s">
        <v>758</v>
      </c>
    </row>
    <row r="21" spans="1:3">
      <c r="A21" s="4" t="s">
        <v>751</v>
      </c>
      <c r="B21" s="4" t="s">
        <v>759</v>
      </c>
    </row>
    <row r="22" spans="1:3">
      <c r="A22" s="4" t="s">
        <v>760</v>
      </c>
      <c r="B22" s="4" t="s">
        <v>540</v>
      </c>
    </row>
    <row r="23" spans="1:3">
      <c r="A23" s="4" t="s">
        <v>738</v>
      </c>
    </row>
    <row r="24" spans="1:3">
      <c r="A24" s="3" t="s">
        <v>746</v>
      </c>
    </row>
    <row r="25" spans="1:3">
      <c r="A25" s="4" t="s">
        <v>761</v>
      </c>
      <c r="B25" s="6" t="n">
        <v>378516</v>
      </c>
    </row>
    <row r="26" spans="1:3">
      <c r="A26" s="3" t="s">
        <v>753</v>
      </c>
    </row>
    <row r="27" spans="1:3">
      <c r="A27" s="4" t="s">
        <v>761</v>
      </c>
      <c r="B27" s="5" t="n">
        <v>373528</v>
      </c>
    </row>
    <row r="28" spans="1:3">
      <c r="A28" s="4" t="s">
        <v>732</v>
      </c>
      <c r="B28" s="6" t="n">
        <v>373528</v>
      </c>
      <c r="C28" s="5" t="n">
        <v>381573</v>
      </c>
    </row>
    <row r="29" spans="1:3">
      <c r="A29" s="3" t="s">
        <v>754</v>
      </c>
    </row>
    <row r="30" spans="1:3">
      <c r="A30" s="4" t="s">
        <v>761</v>
      </c>
      <c r="B30" s="4" t="s">
        <v>762</v>
      </c>
    </row>
    <row r="31" spans="1:3">
      <c r="A31" s="4" t="s">
        <v>739</v>
      </c>
    </row>
    <row r="32" spans="1:3">
      <c r="A32" s="3" t="s">
        <v>746</v>
      </c>
    </row>
    <row r="33" spans="1:3">
      <c r="A33" s="4" t="s">
        <v>761</v>
      </c>
      <c r="B33" s="6" t="n">
        <v>220727</v>
      </c>
    </row>
    <row r="34" spans="1:3">
      <c r="A34" s="3" t="s">
        <v>753</v>
      </c>
    </row>
    <row r="35" spans="1:3">
      <c r="A35" s="4" t="s">
        <v>761</v>
      </c>
      <c r="B35" s="5" t="n">
        <v>217212</v>
      </c>
    </row>
    <row r="36" spans="1:3">
      <c r="A36" s="4" t="s">
        <v>732</v>
      </c>
      <c r="B36" s="6" t="n">
        <v>217212</v>
      </c>
      <c r="C36" s="5" t="n">
        <v>232847</v>
      </c>
    </row>
    <row r="37" spans="1:3">
      <c r="A37" s="3" t="s">
        <v>754</v>
      </c>
    </row>
    <row r="38" spans="1:3">
      <c r="A38" s="4" t="s">
        <v>761</v>
      </c>
      <c r="B38" s="4" t="s">
        <v>763</v>
      </c>
    </row>
    <row r="39" spans="1:3">
      <c r="A39" s="4" t="s">
        <v>740</v>
      </c>
    </row>
    <row r="40" spans="1:3">
      <c r="A40" s="3" t="s">
        <v>746</v>
      </c>
    </row>
    <row r="41" spans="1:3">
      <c r="A41" s="4" t="s">
        <v>761</v>
      </c>
      <c r="B41" s="6" t="n">
        <v>476595</v>
      </c>
    </row>
    <row r="42" spans="1:3">
      <c r="A42" s="3" t="s">
        <v>753</v>
      </c>
    </row>
    <row r="43" spans="1:3">
      <c r="A43" s="4" t="s">
        <v>761</v>
      </c>
      <c r="B43" s="5" t="n">
        <v>478280</v>
      </c>
    </row>
    <row r="44" spans="1:3">
      <c r="A44" s="4" t="s">
        <v>732</v>
      </c>
      <c r="B44" s="6" t="n">
        <v>478280</v>
      </c>
      <c r="C44" s="6" t="n">
        <v>531252</v>
      </c>
    </row>
    <row r="45" spans="1:3">
      <c r="A45" s="3" t="s">
        <v>754</v>
      </c>
    </row>
    <row r="46" spans="1:3">
      <c r="A46" s="4" t="s">
        <v>761</v>
      </c>
      <c r="B46" s="4" t="s">
        <v>76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5</v>
      </c>
      <c r="B1" s="2" t="s">
        <v>2</v>
      </c>
      <c r="C1" s="2" t="s">
        <v>33</v>
      </c>
    </row>
    <row r="2" spans="1:3">
      <c r="A2" s="3" t="s">
        <v>766</v>
      </c>
    </row>
    <row r="3" spans="1:3">
      <c r="A3" s="4" t="s">
        <v>746</v>
      </c>
      <c r="B3" s="6" t="n">
        <v>269864</v>
      </c>
      <c r="C3" s="6" t="n">
        <v>308790</v>
      </c>
    </row>
    <row r="4" spans="1:3">
      <c r="A4" s="4" t="s">
        <v>767</v>
      </c>
      <c r="B4" s="5" t="n">
        <v>3435</v>
      </c>
      <c r="C4" s="5" t="n">
        <v>1217</v>
      </c>
    </row>
    <row r="5" spans="1:3">
      <c r="A5" s="4" t="s">
        <v>768</v>
      </c>
      <c r="B5" s="5" t="n">
        <v>-5532</v>
      </c>
      <c r="C5" s="5" t="n">
        <v>-7706</v>
      </c>
    </row>
    <row r="6" spans="1:3">
      <c r="A6" s="4" t="s">
        <v>753</v>
      </c>
      <c r="B6" s="5" t="n">
        <v>267767</v>
      </c>
      <c r="C6" s="5" t="n">
        <v>302301</v>
      </c>
    </row>
    <row r="7" spans="1:3">
      <c r="A7" s="4" t="s">
        <v>734</v>
      </c>
    </row>
    <row r="8" spans="1:3">
      <c r="A8" s="3" t="s">
        <v>766</v>
      </c>
    </row>
    <row r="9" spans="1:3">
      <c r="A9" s="4" t="s">
        <v>746</v>
      </c>
      <c r="B9" s="5" t="n">
        <v>12784</v>
      </c>
      <c r="C9" s="5" t="n">
        <v>25102</v>
      </c>
    </row>
    <row r="10" spans="1:3">
      <c r="A10" s="4" t="s">
        <v>767</v>
      </c>
      <c r="B10" s="5" t="n">
        <v>32</v>
      </c>
      <c r="C10" s="5" t="n">
        <v>80</v>
      </c>
    </row>
    <row r="11" spans="1:3">
      <c r="A11" s="4" t="s">
        <v>768</v>
      </c>
      <c r="B11" s="5" t="n">
        <v>-106</v>
      </c>
      <c r="C11" s="5" t="n">
        <v>-341</v>
      </c>
    </row>
    <row r="12" spans="1:3">
      <c r="A12" s="4" t="s">
        <v>753</v>
      </c>
      <c r="B12" s="5" t="n">
        <v>12710</v>
      </c>
      <c r="C12" s="5" t="n">
        <v>24841</v>
      </c>
    </row>
    <row r="13" spans="1:3">
      <c r="A13" s="4" t="s">
        <v>735</v>
      </c>
    </row>
    <row r="14" spans="1:3">
      <c r="A14" s="3" t="s">
        <v>766</v>
      </c>
    </row>
    <row r="15" spans="1:3">
      <c r="A15" s="4" t="s">
        <v>746</v>
      </c>
      <c r="B15" s="5" t="n">
        <v>86897</v>
      </c>
      <c r="C15" s="5" t="n">
        <v>89631</v>
      </c>
    </row>
    <row r="16" spans="1:3">
      <c r="A16" s="4" t="s">
        <v>767</v>
      </c>
      <c r="B16" s="5" t="n">
        <v>1303</v>
      </c>
      <c r="C16" s="5" t="n">
        <v>42</v>
      </c>
    </row>
    <row r="17" spans="1:3">
      <c r="A17" s="4" t="s">
        <v>768</v>
      </c>
      <c r="B17" s="5" t="n">
        <v>-2777</v>
      </c>
      <c r="C17" s="5" t="n">
        <v>-3889</v>
      </c>
    </row>
    <row r="18" spans="1:3">
      <c r="A18" s="4" t="s">
        <v>753</v>
      </c>
      <c r="B18" s="5" t="n">
        <v>85423</v>
      </c>
      <c r="C18" s="5" t="n">
        <v>85784</v>
      </c>
    </row>
    <row r="19" spans="1:3">
      <c r="A19" s="4" t="s">
        <v>736</v>
      </c>
    </row>
    <row r="20" spans="1:3">
      <c r="A20" s="3" t="s">
        <v>766</v>
      </c>
    </row>
    <row r="21" spans="1:3">
      <c r="A21" s="4" t="s">
        <v>746</v>
      </c>
      <c r="B21" s="5" t="n">
        <v>159243</v>
      </c>
      <c r="C21" s="5" t="n">
        <v>182773</v>
      </c>
    </row>
    <row r="22" spans="1:3">
      <c r="A22" s="4" t="s">
        <v>767</v>
      </c>
      <c r="B22" s="5" t="n">
        <v>2040</v>
      </c>
      <c r="C22" s="5" t="n">
        <v>1040</v>
      </c>
    </row>
    <row r="23" spans="1:3">
      <c r="A23" s="4" t="s">
        <v>768</v>
      </c>
      <c r="B23" s="5" t="n">
        <v>-2628</v>
      </c>
      <c r="C23" s="5" t="n">
        <v>-3429</v>
      </c>
    </row>
    <row r="24" spans="1:3">
      <c r="A24" s="4" t="s">
        <v>753</v>
      </c>
      <c r="B24" s="5" t="n">
        <v>158655</v>
      </c>
      <c r="C24" s="5" t="n">
        <v>180384</v>
      </c>
    </row>
    <row r="25" spans="1:3">
      <c r="A25" s="4" t="s">
        <v>737</v>
      </c>
    </row>
    <row r="26" spans="1:3">
      <c r="A26" s="3" t="s">
        <v>766</v>
      </c>
    </row>
    <row r="27" spans="1:3">
      <c r="A27" s="4" t="s">
        <v>746</v>
      </c>
      <c r="B27" s="5" t="n">
        <v>6585</v>
      </c>
      <c r="C27" s="5" t="n">
        <v>5959</v>
      </c>
    </row>
    <row r="28" spans="1:3">
      <c r="A28" s="4" t="s">
        <v>767</v>
      </c>
      <c r="B28" s="5" t="n">
        <v>12</v>
      </c>
      <c r="C28" s="5" t="n">
        <v>4</v>
      </c>
    </row>
    <row r="29" spans="1:3">
      <c r="A29" s="4" t="s">
        <v>768</v>
      </c>
      <c r="B29" s="5" t="n">
        <v>-21</v>
      </c>
      <c r="C29" s="5" t="n">
        <v>-36</v>
      </c>
    </row>
    <row r="30" spans="1:3">
      <c r="A30" s="4" t="s">
        <v>753</v>
      </c>
      <c r="B30" s="5" t="n">
        <v>6576</v>
      </c>
      <c r="C30" s="5" t="n">
        <v>5927</v>
      </c>
    </row>
    <row r="31" spans="1:3">
      <c r="A31" s="4" t="s">
        <v>738</v>
      </c>
    </row>
    <row r="32" spans="1:3">
      <c r="A32" s="3" t="s">
        <v>766</v>
      </c>
    </row>
    <row r="33" spans="1:3">
      <c r="A33" s="4" t="s">
        <v>746</v>
      </c>
      <c r="B33" s="5" t="n">
        <v>488</v>
      </c>
      <c r="C33" s="5" t="n">
        <v>665</v>
      </c>
    </row>
    <row r="34" spans="1:3">
      <c r="A34" s="4" t="s">
        <v>767</v>
      </c>
      <c r="B34" s="5" t="n">
        <v>39</v>
      </c>
      <c r="C34" s="5" t="n">
        <v>51</v>
      </c>
    </row>
    <row r="35" spans="1:3">
      <c r="A35" s="4" t="s">
        <v>768</v>
      </c>
      <c r="B35" s="5" t="n">
        <v>0</v>
      </c>
      <c r="C35" s="5" t="n">
        <v>-1</v>
      </c>
    </row>
    <row r="36" spans="1:3">
      <c r="A36" s="4" t="s">
        <v>753</v>
      </c>
      <c r="B36" s="5" t="n">
        <v>527</v>
      </c>
      <c r="C36" s="5" t="n">
        <v>715</v>
      </c>
    </row>
    <row r="37" spans="1:3">
      <c r="A37" s="4" t="s">
        <v>740</v>
      </c>
    </row>
    <row r="38" spans="1:3">
      <c r="A38" s="3" t="s">
        <v>766</v>
      </c>
    </row>
    <row r="39" spans="1:3">
      <c r="A39" s="4" t="s">
        <v>746</v>
      </c>
      <c r="B39" s="5" t="n">
        <v>3867</v>
      </c>
      <c r="C39" s="5" t="n">
        <v>4660</v>
      </c>
    </row>
    <row r="40" spans="1:3">
      <c r="A40" s="4" t="s">
        <v>767</v>
      </c>
      <c r="B40" s="5" t="n">
        <v>9</v>
      </c>
      <c r="C40" s="5" t="n">
        <v>0</v>
      </c>
    </row>
    <row r="41" spans="1:3">
      <c r="A41" s="4" t="s">
        <v>768</v>
      </c>
      <c r="B41" s="5" t="n">
        <v>0</v>
      </c>
      <c r="C41" s="5" t="n">
        <v>-10</v>
      </c>
    </row>
    <row r="42" spans="1:3">
      <c r="A42" s="4" t="s">
        <v>753</v>
      </c>
      <c r="B42" s="6" t="n">
        <v>3876</v>
      </c>
      <c r="C42" s="6" t="n">
        <v>465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9</v>
      </c>
      <c r="B1" s="2" t="s">
        <v>2</v>
      </c>
      <c r="C1" s="2" t="s">
        <v>33</v>
      </c>
    </row>
    <row r="2" spans="1:3">
      <c r="A2" s="3" t="s">
        <v>746</v>
      </c>
    </row>
    <row r="3" spans="1:3">
      <c r="A3" s="4" t="s">
        <v>747</v>
      </c>
      <c r="B3" s="6" t="n">
        <v>48561</v>
      </c>
    </row>
    <row r="4" spans="1:3">
      <c r="A4" s="4" t="s">
        <v>748</v>
      </c>
      <c r="B4" s="5" t="n">
        <v>62855</v>
      </c>
    </row>
    <row r="5" spans="1:3">
      <c r="A5" s="4" t="s">
        <v>749</v>
      </c>
      <c r="B5" s="5" t="n">
        <v>72008</v>
      </c>
    </row>
    <row r="6" spans="1:3">
      <c r="A6" s="4" t="s">
        <v>750</v>
      </c>
      <c r="B6" s="5" t="n">
        <v>43889</v>
      </c>
    </row>
    <row r="7" spans="1:3">
      <c r="A7" s="4" t="s">
        <v>751</v>
      </c>
      <c r="B7" s="5" t="n">
        <v>38196</v>
      </c>
    </row>
    <row r="8" spans="1:3">
      <c r="A8" s="4" t="s">
        <v>746</v>
      </c>
      <c r="B8" s="5" t="n">
        <v>269864</v>
      </c>
      <c r="C8" s="6" t="n">
        <v>308790</v>
      </c>
    </row>
    <row r="9" spans="1:3">
      <c r="A9" s="3" t="s">
        <v>753</v>
      </c>
    </row>
    <row r="10" spans="1:3">
      <c r="A10" s="4" t="s">
        <v>747</v>
      </c>
      <c r="B10" s="5" t="n">
        <v>46955</v>
      </c>
    </row>
    <row r="11" spans="1:3">
      <c r="A11" s="4" t="s">
        <v>748</v>
      </c>
      <c r="B11" s="5" t="n">
        <v>61395</v>
      </c>
    </row>
    <row r="12" spans="1:3">
      <c r="A12" s="4" t="s">
        <v>749</v>
      </c>
      <c r="B12" s="5" t="n">
        <v>70404</v>
      </c>
    </row>
    <row r="13" spans="1:3">
      <c r="A13" s="4" t="s">
        <v>750</v>
      </c>
      <c r="B13" s="5" t="n">
        <v>45173</v>
      </c>
    </row>
    <row r="14" spans="1:3">
      <c r="A14" s="4" t="s">
        <v>751</v>
      </c>
      <c r="B14" s="5" t="n">
        <v>39437</v>
      </c>
    </row>
    <row r="15" spans="1:3">
      <c r="A15" s="4" t="s">
        <v>753</v>
      </c>
      <c r="B15" s="6" t="n">
        <v>267767</v>
      </c>
      <c r="C15" s="5" t="n">
        <v>302301</v>
      </c>
    </row>
    <row r="16" spans="1:3">
      <c r="A16" s="3" t="s">
        <v>754</v>
      </c>
    </row>
    <row r="17" spans="1:3">
      <c r="A17" s="4" t="s">
        <v>747</v>
      </c>
      <c r="B17" s="4" t="s">
        <v>770</v>
      </c>
    </row>
    <row r="18" spans="1:3">
      <c r="A18" s="4" t="s">
        <v>748</v>
      </c>
      <c r="B18" s="4" t="s">
        <v>771</v>
      </c>
    </row>
    <row r="19" spans="1:3">
      <c r="A19" s="4" t="s">
        <v>749</v>
      </c>
      <c r="B19" s="4" t="s">
        <v>772</v>
      </c>
    </row>
    <row r="20" spans="1:3">
      <c r="A20" s="4" t="s">
        <v>750</v>
      </c>
      <c r="B20" s="4" t="s">
        <v>773</v>
      </c>
    </row>
    <row r="21" spans="1:3">
      <c r="A21" s="4" t="s">
        <v>751</v>
      </c>
      <c r="B21" s="4" t="s">
        <v>774</v>
      </c>
    </row>
    <row r="22" spans="1:3">
      <c r="A22" s="4" t="s">
        <v>775</v>
      </c>
      <c r="B22" s="4" t="s">
        <v>540</v>
      </c>
    </row>
    <row r="23" spans="1:3">
      <c r="A23" s="4" t="s">
        <v>738</v>
      </c>
    </row>
    <row r="24" spans="1:3">
      <c r="A24" s="3" t="s">
        <v>746</v>
      </c>
    </row>
    <row r="25" spans="1:3">
      <c r="A25" s="4" t="s">
        <v>761</v>
      </c>
      <c r="B25" s="6" t="n">
        <v>488</v>
      </c>
    </row>
    <row r="26" spans="1:3">
      <c r="A26" s="4" t="s">
        <v>746</v>
      </c>
      <c r="B26" s="5" t="n">
        <v>488</v>
      </c>
      <c r="C26" s="5" t="n">
        <v>665</v>
      </c>
    </row>
    <row r="27" spans="1:3">
      <c r="A27" s="3" t="s">
        <v>753</v>
      </c>
    </row>
    <row r="28" spans="1:3">
      <c r="A28" s="4" t="s">
        <v>761</v>
      </c>
      <c r="B28" s="5" t="n">
        <v>527</v>
      </c>
    </row>
    <row r="29" spans="1:3">
      <c r="A29" s="4" t="s">
        <v>753</v>
      </c>
      <c r="B29" s="6" t="n">
        <v>527</v>
      </c>
      <c r="C29" s="5" t="n">
        <v>715</v>
      </c>
    </row>
    <row r="30" spans="1:3">
      <c r="A30" s="3" t="s">
        <v>754</v>
      </c>
    </row>
    <row r="31" spans="1:3">
      <c r="A31" s="4" t="s">
        <v>761</v>
      </c>
      <c r="B31" s="4" t="s">
        <v>776</v>
      </c>
    </row>
    <row r="32" spans="1:3">
      <c r="A32" s="4" t="s">
        <v>740</v>
      </c>
    </row>
    <row r="33" spans="1:3">
      <c r="A33" s="3" t="s">
        <v>746</v>
      </c>
    </row>
    <row r="34" spans="1:3">
      <c r="A34" s="4" t="s">
        <v>761</v>
      </c>
      <c r="B34" s="6" t="n">
        <v>3867</v>
      </c>
    </row>
    <row r="35" spans="1:3">
      <c r="A35" s="4" t="s">
        <v>746</v>
      </c>
      <c r="B35" s="5" t="n">
        <v>3867</v>
      </c>
      <c r="C35" s="5" t="n">
        <v>4660</v>
      </c>
    </row>
    <row r="36" spans="1:3">
      <c r="A36" s="3" t="s">
        <v>753</v>
      </c>
    </row>
    <row r="37" spans="1:3">
      <c r="A37" s="4" t="s">
        <v>761</v>
      </c>
      <c r="B37" s="5" t="n">
        <v>3876</v>
      </c>
    </row>
    <row r="38" spans="1:3">
      <c r="A38" s="4" t="s">
        <v>753</v>
      </c>
      <c r="B38" s="6" t="n">
        <v>3876</v>
      </c>
      <c r="C38" s="6" t="n">
        <v>4650</v>
      </c>
    </row>
    <row r="39" spans="1:3">
      <c r="A39" s="3" t="s">
        <v>754</v>
      </c>
    </row>
    <row r="40" spans="1:3">
      <c r="A40" s="4" t="s">
        <v>761</v>
      </c>
      <c r="B40" s="4" t="s">
        <v>77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778</v>
      </c>
      <c r="B1" s="2" t="s">
        <v>779</v>
      </c>
      <c r="C1" s="2" t="s">
        <v>780</v>
      </c>
    </row>
    <row r="2" spans="1:3">
      <c r="A2" s="3" t="s">
        <v>753</v>
      </c>
    </row>
    <row r="3" spans="1:3">
      <c r="A3" s="4" t="s">
        <v>781</v>
      </c>
      <c r="B3" s="6" t="n">
        <v>16319</v>
      </c>
      <c r="C3" s="6" t="n">
        <v>78533</v>
      </c>
    </row>
    <row r="4" spans="1:3">
      <c r="A4" s="4" t="s">
        <v>782</v>
      </c>
      <c r="B4" s="5" t="n">
        <v>86265</v>
      </c>
      <c r="C4" s="5" t="n">
        <v>157430</v>
      </c>
    </row>
    <row r="5" spans="1:3">
      <c r="A5" s="4" t="s">
        <v>145</v>
      </c>
      <c r="B5" s="5" t="n">
        <v>102584</v>
      </c>
      <c r="C5" s="5" t="n">
        <v>235963</v>
      </c>
    </row>
    <row r="6" spans="1:3">
      <c r="A6" s="3" t="s">
        <v>783</v>
      </c>
    </row>
    <row r="7" spans="1:3">
      <c r="A7" s="4" t="s">
        <v>781</v>
      </c>
      <c r="B7" s="5" t="n">
        <v>-3594</v>
      </c>
      <c r="C7" s="5" t="n">
        <v>-5040</v>
      </c>
    </row>
    <row r="8" spans="1:3">
      <c r="A8" s="4" t="s">
        <v>782</v>
      </c>
      <c r="B8" s="5" t="n">
        <v>-1938</v>
      </c>
      <c r="C8" s="5" t="n">
        <v>-2666</v>
      </c>
    </row>
    <row r="9" spans="1:3">
      <c r="A9" s="4" t="s">
        <v>145</v>
      </c>
      <c r="B9" s="6" t="n">
        <v>-5532</v>
      </c>
      <c r="C9" s="6" t="n">
        <v>-7706</v>
      </c>
    </row>
    <row r="10" spans="1:3">
      <c r="A10" s="4" t="s">
        <v>784</v>
      </c>
      <c r="B10" s="5" t="n">
        <v>156</v>
      </c>
      <c r="C10" s="5" t="n">
        <v>332</v>
      </c>
    </row>
    <row r="11" spans="1:3">
      <c r="A11" s="4" t="s">
        <v>785</v>
      </c>
      <c r="B11" s="5" t="n">
        <v>41</v>
      </c>
      <c r="C11" s="5" t="n">
        <v>124</v>
      </c>
    </row>
    <row r="12" spans="1:3">
      <c r="A12" s="4" t="s">
        <v>734</v>
      </c>
    </row>
    <row r="13" spans="1:3">
      <c r="A13" s="3" t="s">
        <v>753</v>
      </c>
    </row>
    <row r="14" spans="1:3">
      <c r="A14" s="4" t="s">
        <v>781</v>
      </c>
      <c r="B14" s="6" t="n">
        <v>0</v>
      </c>
      <c r="C14" s="6" t="n">
        <v>523</v>
      </c>
    </row>
    <row r="15" spans="1:3">
      <c r="A15" s="4" t="s">
        <v>782</v>
      </c>
      <c r="B15" s="5" t="n">
        <v>10743</v>
      </c>
      <c r="C15" s="5" t="n">
        <v>21694</v>
      </c>
    </row>
    <row r="16" spans="1:3">
      <c r="A16" s="4" t="s">
        <v>145</v>
      </c>
      <c r="B16" s="5" t="n">
        <v>10743</v>
      </c>
      <c r="C16" s="5" t="n">
        <v>22217</v>
      </c>
    </row>
    <row r="17" spans="1:3">
      <c r="A17" s="3" t="s">
        <v>783</v>
      </c>
    </row>
    <row r="18" spans="1:3">
      <c r="A18" s="4" t="s">
        <v>781</v>
      </c>
      <c r="B18" s="5" t="n">
        <v>0</v>
      </c>
      <c r="C18" s="5" t="n">
        <v>-2</v>
      </c>
    </row>
    <row r="19" spans="1:3">
      <c r="A19" s="4" t="s">
        <v>782</v>
      </c>
      <c r="B19" s="5" t="n">
        <v>-106</v>
      </c>
      <c r="C19" s="5" t="n">
        <v>-339</v>
      </c>
    </row>
    <row r="20" spans="1:3">
      <c r="A20" s="4" t="s">
        <v>145</v>
      </c>
      <c r="B20" s="5" t="n">
        <v>-106</v>
      </c>
      <c r="C20" s="5" t="n">
        <v>-341</v>
      </c>
    </row>
    <row r="21" spans="1:3">
      <c r="A21" s="4" t="s">
        <v>735</v>
      </c>
    </row>
    <row r="22" spans="1:3">
      <c r="A22" s="3" t="s">
        <v>753</v>
      </c>
    </row>
    <row r="23" spans="1:3">
      <c r="A23" s="4" t="s">
        <v>781</v>
      </c>
      <c r="B23" s="5" t="n">
        <v>8316</v>
      </c>
      <c r="C23" s="5" t="n">
        <v>18995</v>
      </c>
    </row>
    <row r="24" spans="1:3">
      <c r="A24" s="4" t="s">
        <v>782</v>
      </c>
      <c r="B24" s="5" t="n">
        <v>30086</v>
      </c>
      <c r="C24" s="5" t="n">
        <v>50080</v>
      </c>
    </row>
    <row r="25" spans="1:3">
      <c r="A25" s="4" t="s">
        <v>145</v>
      </c>
      <c r="B25" s="5" t="n">
        <v>38402</v>
      </c>
      <c r="C25" s="5" t="n">
        <v>69075</v>
      </c>
    </row>
    <row r="26" spans="1:3">
      <c r="A26" s="3" t="s">
        <v>783</v>
      </c>
    </row>
    <row r="27" spans="1:3">
      <c r="A27" s="4" t="s">
        <v>781</v>
      </c>
      <c r="B27" s="5" t="n">
        <v>-1794</v>
      </c>
      <c r="C27" s="5" t="n">
        <v>-2633</v>
      </c>
    </row>
    <row r="28" spans="1:3">
      <c r="A28" s="4" t="s">
        <v>782</v>
      </c>
      <c r="B28" s="5" t="n">
        <v>-983</v>
      </c>
      <c r="C28" s="5" t="n">
        <v>-1256</v>
      </c>
    </row>
    <row r="29" spans="1:3">
      <c r="A29" s="4" t="s">
        <v>145</v>
      </c>
      <c r="B29" s="5" t="n">
        <v>-2777</v>
      </c>
      <c r="C29" s="5" t="n">
        <v>-3889</v>
      </c>
    </row>
    <row r="30" spans="1:3">
      <c r="A30" s="4" t="s">
        <v>736</v>
      </c>
    </row>
    <row r="31" spans="1:3">
      <c r="A31" s="3" t="s">
        <v>753</v>
      </c>
    </row>
    <row r="32" spans="1:3">
      <c r="A32" s="4" t="s">
        <v>781</v>
      </c>
      <c r="B32" s="5" t="n">
        <v>8003</v>
      </c>
      <c r="C32" s="5" t="n">
        <v>54295</v>
      </c>
    </row>
    <row r="33" spans="1:3">
      <c r="A33" s="4" t="s">
        <v>782</v>
      </c>
      <c r="B33" s="5" t="n">
        <v>42304</v>
      </c>
      <c r="C33" s="5" t="n">
        <v>81047</v>
      </c>
    </row>
    <row r="34" spans="1:3">
      <c r="A34" s="4" t="s">
        <v>145</v>
      </c>
      <c r="B34" s="5" t="n">
        <v>50307</v>
      </c>
      <c r="C34" s="5" t="n">
        <v>135342</v>
      </c>
    </row>
    <row r="35" spans="1:3">
      <c r="A35" s="3" t="s">
        <v>783</v>
      </c>
    </row>
    <row r="36" spans="1:3">
      <c r="A36" s="4" t="s">
        <v>781</v>
      </c>
      <c r="B36" s="5" t="n">
        <v>-1800</v>
      </c>
      <c r="C36" s="5" t="n">
        <v>-2394</v>
      </c>
    </row>
    <row r="37" spans="1:3">
      <c r="A37" s="4" t="s">
        <v>782</v>
      </c>
      <c r="B37" s="5" t="n">
        <v>-828</v>
      </c>
      <c r="C37" s="5" t="n">
        <v>-1035</v>
      </c>
    </row>
    <row r="38" spans="1:3">
      <c r="A38" s="4" t="s">
        <v>145</v>
      </c>
      <c r="B38" s="5" t="n">
        <v>-2628</v>
      </c>
      <c r="C38" s="5" t="n">
        <v>-3429</v>
      </c>
    </row>
    <row r="39" spans="1:3">
      <c r="A39" s="4" t="s">
        <v>737</v>
      </c>
    </row>
    <row r="40" spans="1:3">
      <c r="A40" s="3" t="s">
        <v>753</v>
      </c>
    </row>
    <row r="41" spans="1:3">
      <c r="A41" s="4" t="s">
        <v>781</v>
      </c>
      <c r="B41" s="5" t="n">
        <v>0</v>
      </c>
      <c r="C41" s="5" t="n">
        <v>0</v>
      </c>
    </row>
    <row r="42" spans="1:3">
      <c r="A42" s="4" t="s">
        <v>782</v>
      </c>
      <c r="B42" s="5" t="n">
        <v>3132</v>
      </c>
      <c r="C42" s="5" t="n">
        <v>4609</v>
      </c>
    </row>
    <row r="43" spans="1:3">
      <c r="A43" s="4" t="s">
        <v>145</v>
      </c>
      <c r="B43" s="5" t="n">
        <v>3132</v>
      </c>
      <c r="C43" s="5" t="n">
        <v>4609</v>
      </c>
    </row>
    <row r="44" spans="1:3">
      <c r="A44" s="3" t="s">
        <v>783</v>
      </c>
    </row>
    <row r="45" spans="1:3">
      <c r="A45" s="4" t="s">
        <v>781</v>
      </c>
      <c r="B45" s="5" t="n">
        <v>0</v>
      </c>
      <c r="C45" s="5" t="n">
        <v>0</v>
      </c>
    </row>
    <row r="46" spans="1:3">
      <c r="A46" s="4" t="s">
        <v>782</v>
      </c>
      <c r="B46" s="5" t="n">
        <v>-21</v>
      </c>
      <c r="C46" s="5" t="n">
        <v>-36</v>
      </c>
    </row>
    <row r="47" spans="1:3">
      <c r="A47" s="4" t="s">
        <v>145</v>
      </c>
      <c r="B47" s="6" t="n">
        <v>-21</v>
      </c>
      <c r="C47" s="5" t="n">
        <v>-36</v>
      </c>
    </row>
    <row r="48" spans="1:3">
      <c r="A48" s="4" t="s">
        <v>738</v>
      </c>
    </row>
    <row r="49" spans="1:3">
      <c r="A49" s="3" t="s">
        <v>753</v>
      </c>
    </row>
    <row r="50" spans="1:3">
      <c r="A50" s="4" t="s">
        <v>781</v>
      </c>
      <c r="C50" s="5" t="n">
        <v>71</v>
      </c>
    </row>
    <row r="51" spans="1:3">
      <c r="A51" s="4" t="s">
        <v>782</v>
      </c>
      <c r="C51" s="5" t="n">
        <v>0</v>
      </c>
    </row>
    <row r="52" spans="1:3">
      <c r="A52" s="4" t="s">
        <v>145</v>
      </c>
      <c r="C52" s="5" t="n">
        <v>71</v>
      </c>
    </row>
    <row r="53" spans="1:3">
      <c r="A53" s="3" t="s">
        <v>783</v>
      </c>
    </row>
    <row r="54" spans="1:3">
      <c r="A54" s="4" t="s">
        <v>781</v>
      </c>
      <c r="C54" s="5" t="n">
        <v>-1</v>
      </c>
    </row>
    <row r="55" spans="1:3">
      <c r="A55" s="4" t="s">
        <v>782</v>
      </c>
      <c r="C55" s="5" t="n">
        <v>0</v>
      </c>
    </row>
    <row r="56" spans="1:3">
      <c r="A56" s="4" t="s">
        <v>145</v>
      </c>
      <c r="C56" s="5" t="n">
        <v>-1</v>
      </c>
    </row>
    <row r="57" spans="1:3">
      <c r="A57" s="4" t="s">
        <v>740</v>
      </c>
    </row>
    <row r="58" spans="1:3">
      <c r="A58" s="3" t="s">
        <v>753</v>
      </c>
    </row>
    <row r="59" spans="1:3">
      <c r="A59" s="4" t="s">
        <v>781</v>
      </c>
      <c r="C59" s="5" t="n">
        <v>4649</v>
      </c>
    </row>
    <row r="60" spans="1:3">
      <c r="A60" s="4" t="s">
        <v>782</v>
      </c>
      <c r="C60" s="5" t="n">
        <v>0</v>
      </c>
    </row>
    <row r="61" spans="1:3">
      <c r="A61" s="4" t="s">
        <v>145</v>
      </c>
      <c r="C61" s="5" t="n">
        <v>4649</v>
      </c>
    </row>
    <row r="62" spans="1:3">
      <c r="A62" s="3" t="s">
        <v>783</v>
      </c>
    </row>
    <row r="63" spans="1:3">
      <c r="A63" s="4" t="s">
        <v>781</v>
      </c>
      <c r="C63" s="5" t="n">
        <v>-10</v>
      </c>
    </row>
    <row r="64" spans="1:3">
      <c r="A64" s="4" t="s">
        <v>782</v>
      </c>
      <c r="C64" s="5" t="n">
        <v>0</v>
      </c>
    </row>
    <row r="65" spans="1:3">
      <c r="A65" s="4" t="s">
        <v>145</v>
      </c>
      <c r="C65" s="6" t="n">
        <v>-1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6</v>
      </c>
      <c r="B1" s="2" t="s">
        <v>1</v>
      </c>
    </row>
    <row r="2" spans="1:3">
      <c r="B2" s="2" t="s">
        <v>2</v>
      </c>
      <c r="C2" s="2" t="s">
        <v>33</v>
      </c>
    </row>
    <row r="3" spans="1:3">
      <c r="A3" s="3" t="s">
        <v>236</v>
      </c>
    </row>
    <row r="4" spans="1:3">
      <c r="A4" s="4" t="s">
        <v>787</v>
      </c>
      <c r="B4" s="6" t="n">
        <v>0</v>
      </c>
      <c r="C4" s="6" t="n">
        <v>0</v>
      </c>
    </row>
    <row r="5" spans="1:3">
      <c r="A5" s="4" t="s">
        <v>788</v>
      </c>
    </row>
    <row r="6" spans="1:3">
      <c r="A6" s="3" t="s">
        <v>789</v>
      </c>
    </row>
    <row r="7" spans="1:3">
      <c r="A7" s="4" t="s">
        <v>790</v>
      </c>
      <c r="B7" s="6" t="n">
        <v>0</v>
      </c>
      <c r="C7" s="6" t="n">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19"/>
  <sheetViews>
    <sheetView workbookViewId="0">
      <selection activeCell="A1" sqref="A1"/>
    </sheetView>
  </sheetViews>
  <sheetFormatPr baseColWidth="8" defaultRowHeight="15" outlineLevelCol="0"/>
  <cols>
    <col customWidth="1" max="1" min="1" width="80"/>
    <col customWidth="1" max="2" min="2" width="21"/>
  </cols>
  <sheetData>
    <row r="1" spans="1:2">
      <c r="A1" s="1" t="s">
        <v>791</v>
      </c>
      <c r="B1" s="2" t="s">
        <v>1</v>
      </c>
    </row>
    <row r="2" spans="1:2">
      <c r="B2" s="2" t="s">
        <v>591</v>
      </c>
    </row>
    <row r="3" spans="1:2">
      <c r="A3" s="3" t="s">
        <v>792</v>
      </c>
    </row>
    <row r="4" spans="1:2">
      <c r="A4" s="4" t="s">
        <v>746</v>
      </c>
      <c r="B4" s="6" t="n">
        <v>4916025</v>
      </c>
    </row>
    <row r="5" spans="1:2">
      <c r="A5" s="4" t="s">
        <v>753</v>
      </c>
      <c r="B5" s="5" t="n">
        <v>4878927</v>
      </c>
    </row>
    <row r="6" spans="1:2">
      <c r="A6" s="4" t="s">
        <v>793</v>
      </c>
    </row>
    <row r="7" spans="1:2">
      <c r="A7" s="3" t="s">
        <v>792</v>
      </c>
    </row>
    <row r="8" spans="1:2">
      <c r="A8" s="4" t="s">
        <v>746</v>
      </c>
      <c r="B8" s="6" t="n">
        <v>222557</v>
      </c>
    </row>
    <row r="9" spans="1:2">
      <c r="A9" s="4" t="s">
        <v>794</v>
      </c>
    </row>
    <row r="10" spans="1:2">
      <c r="A10" s="3" t="s">
        <v>792</v>
      </c>
    </row>
    <row r="11" spans="1:2">
      <c r="A11" s="4" t="s">
        <v>795</v>
      </c>
      <c r="B11" s="4" t="s">
        <v>540</v>
      </c>
    </row>
    <row r="12" spans="1:2">
      <c r="A12" s="4" t="s">
        <v>796</v>
      </c>
    </row>
    <row r="13" spans="1:2">
      <c r="A13" s="3" t="s">
        <v>792</v>
      </c>
    </row>
    <row r="14" spans="1:2">
      <c r="A14" s="4" t="s">
        <v>795</v>
      </c>
      <c r="B14" s="4" t="s">
        <v>797</v>
      </c>
    </row>
    <row r="15" spans="1:2">
      <c r="A15" s="4" t="s">
        <v>798</v>
      </c>
    </row>
    <row r="16" spans="1:2">
      <c r="A16" s="3" t="s">
        <v>792</v>
      </c>
    </row>
    <row r="17" spans="1:2">
      <c r="A17" s="4" t="s">
        <v>746</v>
      </c>
      <c r="B17" s="6" t="n">
        <v>1801146</v>
      </c>
    </row>
    <row r="18" spans="1:2">
      <c r="A18" s="4" t="s">
        <v>799</v>
      </c>
    </row>
    <row r="19" spans="1:2">
      <c r="A19" s="3" t="s">
        <v>792</v>
      </c>
    </row>
    <row r="20" spans="1:2">
      <c r="A20" s="4" t="s">
        <v>795</v>
      </c>
      <c r="B20" s="4" t="s">
        <v>800</v>
      </c>
    </row>
    <row r="21" spans="1:2">
      <c r="A21" s="4" t="s">
        <v>801</v>
      </c>
    </row>
    <row r="22" spans="1:2">
      <c r="A22" s="3" t="s">
        <v>792</v>
      </c>
    </row>
    <row r="23" spans="1:2">
      <c r="A23" s="4" t="s">
        <v>746</v>
      </c>
      <c r="B23" s="6" t="n">
        <v>748180</v>
      </c>
    </row>
    <row r="24" spans="1:2">
      <c r="A24" s="4" t="s">
        <v>802</v>
      </c>
    </row>
    <row r="25" spans="1:2">
      <c r="A25" s="3" t="s">
        <v>792</v>
      </c>
    </row>
    <row r="26" spans="1:2">
      <c r="A26" s="4" t="s">
        <v>795</v>
      </c>
      <c r="B26" s="4" t="s">
        <v>803</v>
      </c>
    </row>
    <row r="27" spans="1:2">
      <c r="A27" s="4" t="s">
        <v>804</v>
      </c>
    </row>
    <row r="28" spans="1:2">
      <c r="A28" s="3" t="s">
        <v>792</v>
      </c>
    </row>
    <row r="29" spans="1:2">
      <c r="A29" s="4" t="s">
        <v>746</v>
      </c>
      <c r="B29" s="6" t="n">
        <v>1405407</v>
      </c>
    </row>
    <row r="30" spans="1:2">
      <c r="A30" s="4" t="s">
        <v>805</v>
      </c>
    </row>
    <row r="31" spans="1:2">
      <c r="A31" s="3" t="s">
        <v>792</v>
      </c>
    </row>
    <row r="32" spans="1:2">
      <c r="A32" s="4" t="s">
        <v>795</v>
      </c>
      <c r="B32" s="4" t="s">
        <v>806</v>
      </c>
    </row>
    <row r="33" spans="1:2">
      <c r="A33" s="4" t="s">
        <v>807</v>
      </c>
    </row>
    <row r="34" spans="1:2">
      <c r="A34" s="3" t="s">
        <v>792</v>
      </c>
    </row>
    <row r="35" spans="1:2">
      <c r="A35" s="4" t="s">
        <v>746</v>
      </c>
      <c r="B35" s="6" t="n">
        <v>673544</v>
      </c>
    </row>
    <row r="36" spans="1:2">
      <c r="A36" s="4" t="s">
        <v>808</v>
      </c>
    </row>
    <row r="37" spans="1:2">
      <c r="A37" s="3" t="s">
        <v>792</v>
      </c>
    </row>
    <row r="38" spans="1:2">
      <c r="A38" s="4" t="s">
        <v>795</v>
      </c>
      <c r="B38" s="4" t="s">
        <v>809</v>
      </c>
    </row>
    <row r="39" spans="1:2">
      <c r="A39" s="4" t="s">
        <v>810</v>
      </c>
    </row>
    <row r="40" spans="1:2">
      <c r="A40" s="3" t="s">
        <v>792</v>
      </c>
    </row>
    <row r="41" spans="1:2">
      <c r="A41" s="4" t="s">
        <v>746</v>
      </c>
      <c r="B41" s="6" t="n">
        <v>28093</v>
      </c>
    </row>
    <row r="42" spans="1:2">
      <c r="A42" s="4" t="s">
        <v>811</v>
      </c>
    </row>
    <row r="43" spans="1:2">
      <c r="A43" s="3" t="s">
        <v>792</v>
      </c>
    </row>
    <row r="44" spans="1:2">
      <c r="A44" s="4" t="s">
        <v>795</v>
      </c>
      <c r="B44" s="4" t="s">
        <v>812</v>
      </c>
    </row>
    <row r="45" spans="1:2">
      <c r="A45" s="4" t="s">
        <v>734</v>
      </c>
    </row>
    <row r="46" spans="1:2">
      <c r="A46" s="3" t="s">
        <v>792</v>
      </c>
    </row>
    <row r="47" spans="1:2">
      <c r="A47" s="4" t="s">
        <v>746</v>
      </c>
      <c r="B47" s="6" t="n">
        <v>857530</v>
      </c>
    </row>
    <row r="48" spans="1:2">
      <c r="A48" s="4" t="s">
        <v>753</v>
      </c>
      <c r="B48" s="5" t="n">
        <v>852984</v>
      </c>
    </row>
    <row r="49" spans="1:2">
      <c r="A49" s="4" t="s">
        <v>813</v>
      </c>
    </row>
    <row r="50" spans="1:2">
      <c r="A50" s="3" t="s">
        <v>792</v>
      </c>
    </row>
    <row r="51" spans="1:2">
      <c r="A51" s="4" t="s">
        <v>746</v>
      </c>
      <c r="B51" s="6" t="n">
        <v>0</v>
      </c>
    </row>
    <row r="52" spans="1:2">
      <c r="A52" s="4" t="s">
        <v>814</v>
      </c>
    </row>
    <row r="53" spans="1:2">
      <c r="A53" s="3" t="s">
        <v>792</v>
      </c>
    </row>
    <row r="54" spans="1:2">
      <c r="A54" s="4" t="s">
        <v>795</v>
      </c>
      <c r="B54" s="4" t="s">
        <v>770</v>
      </c>
    </row>
    <row r="55" spans="1:2">
      <c r="A55" s="4" t="s">
        <v>815</v>
      </c>
    </row>
    <row r="56" spans="1:2">
      <c r="A56" s="3" t="s">
        <v>792</v>
      </c>
    </row>
    <row r="57" spans="1:2">
      <c r="A57" s="4" t="s">
        <v>746</v>
      </c>
      <c r="B57" s="6" t="n">
        <v>846698</v>
      </c>
    </row>
    <row r="58" spans="1:2">
      <c r="A58" s="4" t="s">
        <v>816</v>
      </c>
    </row>
    <row r="59" spans="1:2">
      <c r="A59" s="3" t="s">
        <v>792</v>
      </c>
    </row>
    <row r="60" spans="1:2">
      <c r="A60" s="4" t="s">
        <v>746</v>
      </c>
      <c r="B60" s="5" t="n">
        <v>6286</v>
      </c>
    </row>
    <row r="61" spans="1:2">
      <c r="A61" s="4" t="s">
        <v>817</v>
      </c>
    </row>
    <row r="62" spans="1:2">
      <c r="A62" s="3" t="s">
        <v>792</v>
      </c>
    </row>
    <row r="63" spans="1:2">
      <c r="A63" s="4" t="s">
        <v>746</v>
      </c>
      <c r="B63" s="5" t="n">
        <v>0</v>
      </c>
    </row>
    <row r="64" spans="1:2">
      <c r="A64" s="4" t="s">
        <v>818</v>
      </c>
    </row>
    <row r="65" spans="1:2">
      <c r="A65" s="3" t="s">
        <v>792</v>
      </c>
    </row>
    <row r="66" spans="1:2">
      <c r="A66" s="4" t="s">
        <v>746</v>
      </c>
      <c r="B66" s="5" t="n">
        <v>0</v>
      </c>
    </row>
    <row r="67" spans="1:2">
      <c r="A67" s="4" t="s">
        <v>819</v>
      </c>
    </row>
    <row r="68" spans="1:2">
      <c r="A68" s="3" t="s">
        <v>792</v>
      </c>
    </row>
    <row r="69" spans="1:2">
      <c r="A69" s="4" t="s">
        <v>746</v>
      </c>
      <c r="B69" s="5" t="n">
        <v>0</v>
      </c>
    </row>
    <row r="70" spans="1:2">
      <c r="A70" s="4" t="s">
        <v>735</v>
      </c>
    </row>
    <row r="71" spans="1:2">
      <c r="A71" s="3" t="s">
        <v>792</v>
      </c>
    </row>
    <row r="72" spans="1:2">
      <c r="A72" s="4" t="s">
        <v>746</v>
      </c>
      <c r="B72" s="5" t="n">
        <v>362797</v>
      </c>
    </row>
    <row r="73" spans="1:2">
      <c r="A73" s="4" t="s">
        <v>753</v>
      </c>
      <c r="B73" s="5" t="n">
        <v>352786</v>
      </c>
    </row>
    <row r="74" spans="1:2">
      <c r="A74" s="4" t="s">
        <v>820</v>
      </c>
    </row>
    <row r="75" spans="1:2">
      <c r="A75" s="3" t="s">
        <v>792</v>
      </c>
    </row>
    <row r="76" spans="1:2">
      <c r="A76" s="4" t="s">
        <v>746</v>
      </c>
      <c r="B76" s="6" t="n">
        <v>0</v>
      </c>
    </row>
    <row r="77" spans="1:2">
      <c r="A77" s="4" t="s">
        <v>821</v>
      </c>
    </row>
    <row r="78" spans="1:2">
      <c r="A78" s="3" t="s">
        <v>792</v>
      </c>
    </row>
    <row r="79" spans="1:2">
      <c r="A79" s="4" t="s">
        <v>795</v>
      </c>
      <c r="B79" s="4" t="s">
        <v>822</v>
      </c>
    </row>
    <row r="80" spans="1:2">
      <c r="A80" s="4" t="s">
        <v>823</v>
      </c>
    </row>
    <row r="81" spans="1:2">
      <c r="A81" s="3" t="s">
        <v>792</v>
      </c>
    </row>
    <row r="82" spans="1:2">
      <c r="A82" s="4" t="s">
        <v>746</v>
      </c>
      <c r="B82" s="6" t="n">
        <v>140357</v>
      </c>
    </row>
    <row r="83" spans="1:2">
      <c r="A83" s="4" t="s">
        <v>824</v>
      </c>
    </row>
    <row r="84" spans="1:2">
      <c r="A84" s="3" t="s">
        <v>792</v>
      </c>
    </row>
    <row r="85" spans="1:2">
      <c r="A85" s="4" t="s">
        <v>746</v>
      </c>
      <c r="B85" s="5" t="n">
        <v>150569</v>
      </c>
    </row>
    <row r="86" spans="1:2">
      <c r="A86" s="4" t="s">
        <v>825</v>
      </c>
    </row>
    <row r="87" spans="1:2">
      <c r="A87" s="3" t="s">
        <v>792</v>
      </c>
    </row>
    <row r="88" spans="1:2">
      <c r="A88" s="4" t="s">
        <v>746</v>
      </c>
      <c r="B88" s="5" t="n">
        <v>43771</v>
      </c>
    </row>
    <row r="89" spans="1:2">
      <c r="A89" s="4" t="s">
        <v>826</v>
      </c>
    </row>
    <row r="90" spans="1:2">
      <c r="A90" s="3" t="s">
        <v>792</v>
      </c>
    </row>
    <row r="91" spans="1:2">
      <c r="A91" s="4" t="s">
        <v>746</v>
      </c>
      <c r="B91" s="5" t="n">
        <v>18089</v>
      </c>
    </row>
    <row r="92" spans="1:2">
      <c r="A92" s="4" t="s">
        <v>827</v>
      </c>
    </row>
    <row r="93" spans="1:2">
      <c r="A93" s="3" t="s">
        <v>792</v>
      </c>
    </row>
    <row r="94" spans="1:2">
      <c r="A94" s="4" t="s">
        <v>746</v>
      </c>
      <c r="B94" s="5" t="n">
        <v>0</v>
      </c>
    </row>
    <row r="95" spans="1:2">
      <c r="A95" s="4" t="s">
        <v>736</v>
      </c>
    </row>
    <row r="96" spans="1:2">
      <c r="A96" s="3" t="s">
        <v>792</v>
      </c>
    </row>
    <row r="97" spans="1:2">
      <c r="A97" s="4" t="s">
        <v>746</v>
      </c>
      <c r="B97" s="5" t="n">
        <v>2561305</v>
      </c>
    </row>
    <row r="98" spans="1:2">
      <c r="A98" s="4" t="s">
        <v>753</v>
      </c>
      <c r="B98" s="5" t="n">
        <v>2545977</v>
      </c>
    </row>
    <row r="99" spans="1:2">
      <c r="A99" s="4" t="s">
        <v>828</v>
      </c>
    </row>
    <row r="100" spans="1:2">
      <c r="A100" s="3" t="s">
        <v>792</v>
      </c>
    </row>
    <row r="101" spans="1:2">
      <c r="A101" s="4" t="s">
        <v>746</v>
      </c>
      <c r="B101" s="6" t="n">
        <v>149898</v>
      </c>
    </row>
    <row r="102" spans="1:2">
      <c r="A102" s="4" t="s">
        <v>829</v>
      </c>
    </row>
    <row r="103" spans="1:2">
      <c r="A103" s="3" t="s">
        <v>792</v>
      </c>
    </row>
    <row r="104" spans="1:2">
      <c r="A104" s="4" t="s">
        <v>795</v>
      </c>
      <c r="B104" s="4" t="s">
        <v>830</v>
      </c>
    </row>
    <row r="105" spans="1:2">
      <c r="A105" s="4" t="s">
        <v>831</v>
      </c>
    </row>
    <row r="106" spans="1:2">
      <c r="A106" s="3" t="s">
        <v>792</v>
      </c>
    </row>
    <row r="107" spans="1:2">
      <c r="A107" s="4" t="s">
        <v>746</v>
      </c>
      <c r="B107" s="6" t="n">
        <v>105081</v>
      </c>
    </row>
    <row r="108" spans="1:2">
      <c r="A108" s="4" t="s">
        <v>832</v>
      </c>
    </row>
    <row r="109" spans="1:2">
      <c r="A109" s="3" t="s">
        <v>792</v>
      </c>
    </row>
    <row r="110" spans="1:2">
      <c r="A110" s="4" t="s">
        <v>746</v>
      </c>
      <c r="B110" s="5" t="n">
        <v>465224</v>
      </c>
    </row>
    <row r="111" spans="1:2">
      <c r="A111" s="4" t="s">
        <v>833</v>
      </c>
    </row>
    <row r="112" spans="1:2">
      <c r="A112" s="3" t="s">
        <v>792</v>
      </c>
    </row>
    <row r="113" spans="1:2">
      <c r="A113" s="4" t="s">
        <v>746</v>
      </c>
      <c r="B113" s="5" t="n">
        <v>1199452</v>
      </c>
    </row>
    <row r="114" spans="1:2">
      <c r="A114" s="4" t="s">
        <v>834</v>
      </c>
    </row>
    <row r="115" spans="1:2">
      <c r="A115" s="3" t="s">
        <v>792</v>
      </c>
    </row>
    <row r="116" spans="1:2">
      <c r="A116" s="4" t="s">
        <v>746</v>
      </c>
      <c r="B116" s="5" t="n">
        <v>615538</v>
      </c>
    </row>
    <row r="117" spans="1:2">
      <c r="A117" s="4" t="s">
        <v>835</v>
      </c>
    </row>
    <row r="118" spans="1:2">
      <c r="A118" s="3" t="s">
        <v>792</v>
      </c>
    </row>
    <row r="119" spans="1:2">
      <c r="A119" s="4" t="s">
        <v>746</v>
      </c>
      <c r="B119" s="5" t="n">
        <v>10784</v>
      </c>
    </row>
    <row r="120" spans="1:2">
      <c r="A120" s="4" t="s">
        <v>737</v>
      </c>
    </row>
    <row r="121" spans="1:2">
      <c r="A121" s="3" t="s">
        <v>792</v>
      </c>
    </row>
    <row r="122" spans="1:2">
      <c r="A122" s="4" t="s">
        <v>746</v>
      </c>
      <c r="B122" s="5" t="n">
        <v>54200</v>
      </c>
    </row>
    <row r="123" spans="1:2">
      <c r="A123" s="4" t="s">
        <v>753</v>
      </c>
      <c r="B123" s="5" t="n">
        <v>53757</v>
      </c>
    </row>
    <row r="124" spans="1:2">
      <c r="A124" s="4" t="s">
        <v>836</v>
      </c>
    </row>
    <row r="125" spans="1:2">
      <c r="A125" s="3" t="s">
        <v>792</v>
      </c>
    </row>
    <row r="126" spans="1:2">
      <c r="A126" s="4" t="s">
        <v>746</v>
      </c>
      <c r="B126" s="6" t="n">
        <v>0</v>
      </c>
    </row>
    <row r="127" spans="1:2">
      <c r="A127" s="4" t="s">
        <v>837</v>
      </c>
    </row>
    <row r="128" spans="1:2">
      <c r="A128" s="3" t="s">
        <v>792</v>
      </c>
    </row>
    <row r="129" spans="1:2">
      <c r="A129" s="4" t="s">
        <v>795</v>
      </c>
      <c r="B129" s="4" t="s">
        <v>838</v>
      </c>
    </row>
    <row r="130" spans="1:2">
      <c r="A130" s="4" t="s">
        <v>839</v>
      </c>
    </row>
    <row r="131" spans="1:2">
      <c r="A131" s="3" t="s">
        <v>792</v>
      </c>
    </row>
    <row r="132" spans="1:2">
      <c r="A132" s="4" t="s">
        <v>746</v>
      </c>
      <c r="B132" s="6" t="n">
        <v>25566</v>
      </c>
    </row>
    <row r="133" spans="1:2">
      <c r="A133" s="4" t="s">
        <v>840</v>
      </c>
    </row>
    <row r="134" spans="1:2">
      <c r="A134" s="3" t="s">
        <v>792</v>
      </c>
    </row>
    <row r="135" spans="1:2">
      <c r="A135" s="4" t="s">
        <v>746</v>
      </c>
      <c r="B135" s="5" t="n">
        <v>25834</v>
      </c>
    </row>
    <row r="136" spans="1:2">
      <c r="A136" s="4" t="s">
        <v>841</v>
      </c>
    </row>
    <row r="137" spans="1:2">
      <c r="A137" s="3" t="s">
        <v>792</v>
      </c>
    </row>
    <row r="138" spans="1:2">
      <c r="A138" s="4" t="s">
        <v>746</v>
      </c>
      <c r="B138" s="5" t="n">
        <v>2357</v>
      </c>
    </row>
    <row r="139" spans="1:2">
      <c r="A139" s="4" t="s">
        <v>842</v>
      </c>
    </row>
    <row r="140" spans="1:2">
      <c r="A140" s="3" t="s">
        <v>792</v>
      </c>
    </row>
    <row r="141" spans="1:2">
      <c r="A141" s="4" t="s">
        <v>746</v>
      </c>
      <c r="B141" s="5" t="n">
        <v>0</v>
      </c>
    </row>
    <row r="142" spans="1:2">
      <c r="A142" s="4" t="s">
        <v>843</v>
      </c>
    </row>
    <row r="143" spans="1:2">
      <c r="A143" s="3" t="s">
        <v>792</v>
      </c>
    </row>
    <row r="144" spans="1:2">
      <c r="A144" s="4" t="s">
        <v>746</v>
      </c>
      <c r="B144" s="5" t="n">
        <v>0</v>
      </c>
    </row>
    <row r="145" spans="1:2">
      <c r="A145" s="4" t="s">
        <v>738</v>
      </c>
    </row>
    <row r="146" spans="1:2">
      <c r="A146" s="3" t="s">
        <v>792</v>
      </c>
    </row>
    <row r="147" spans="1:2">
      <c r="A147" s="4" t="s">
        <v>746</v>
      </c>
      <c r="B147" s="5" t="n">
        <v>379004</v>
      </c>
    </row>
    <row r="148" spans="1:2">
      <c r="A148" s="4" t="s">
        <v>753</v>
      </c>
      <c r="B148" s="5" t="n">
        <v>374055</v>
      </c>
    </row>
    <row r="149" spans="1:2">
      <c r="A149" s="4" t="s">
        <v>844</v>
      </c>
    </row>
    <row r="150" spans="1:2">
      <c r="A150" s="3" t="s">
        <v>792</v>
      </c>
    </row>
    <row r="151" spans="1:2">
      <c r="A151" s="4" t="s">
        <v>746</v>
      </c>
      <c r="B151" s="6" t="n">
        <v>97</v>
      </c>
    </row>
    <row r="152" spans="1:2">
      <c r="A152" s="4" t="s">
        <v>845</v>
      </c>
    </row>
    <row r="153" spans="1:2">
      <c r="A153" s="3" t="s">
        <v>792</v>
      </c>
    </row>
    <row r="154" spans="1:2">
      <c r="A154" s="4" t="s">
        <v>795</v>
      </c>
      <c r="B154" s="4" t="s">
        <v>846</v>
      </c>
    </row>
    <row r="155" spans="1:2">
      <c r="A155" s="4" t="s">
        <v>847</v>
      </c>
    </row>
    <row r="156" spans="1:2">
      <c r="A156" s="3" t="s">
        <v>792</v>
      </c>
    </row>
    <row r="157" spans="1:2">
      <c r="A157" s="4" t="s">
        <v>746</v>
      </c>
      <c r="B157" s="6" t="n">
        <v>370067</v>
      </c>
    </row>
    <row r="158" spans="1:2">
      <c r="A158" s="4" t="s">
        <v>848</v>
      </c>
    </row>
    <row r="159" spans="1:2">
      <c r="A159" s="3" t="s">
        <v>792</v>
      </c>
    </row>
    <row r="160" spans="1:2">
      <c r="A160" s="4" t="s">
        <v>746</v>
      </c>
      <c r="B160" s="5" t="n">
        <v>403</v>
      </c>
    </row>
    <row r="161" spans="1:2">
      <c r="A161" s="4" t="s">
        <v>849</v>
      </c>
    </row>
    <row r="162" spans="1:2">
      <c r="A162" s="3" t="s">
        <v>792</v>
      </c>
    </row>
    <row r="163" spans="1:2">
      <c r="A163" s="4" t="s">
        <v>746</v>
      </c>
      <c r="B163" s="5" t="n">
        <v>3487</v>
      </c>
    </row>
    <row r="164" spans="1:2">
      <c r="A164" s="4" t="s">
        <v>850</v>
      </c>
    </row>
    <row r="165" spans="1:2">
      <c r="A165" s="3" t="s">
        <v>792</v>
      </c>
    </row>
    <row r="166" spans="1:2">
      <c r="A166" s="4" t="s">
        <v>746</v>
      </c>
      <c r="B166" s="5" t="n">
        <v>0</v>
      </c>
    </row>
    <row r="167" spans="1:2">
      <c r="A167" s="4" t="s">
        <v>851</v>
      </c>
    </row>
    <row r="168" spans="1:2">
      <c r="A168" s="3" t="s">
        <v>792</v>
      </c>
    </row>
    <row r="169" spans="1:2">
      <c r="A169" s="4" t="s">
        <v>746</v>
      </c>
      <c r="B169" s="5" t="n">
        <v>1</v>
      </c>
    </row>
    <row r="170" spans="1:2">
      <c r="A170" s="4" t="s">
        <v>739</v>
      </c>
    </row>
    <row r="171" spans="1:2">
      <c r="A171" s="3" t="s">
        <v>792</v>
      </c>
    </row>
    <row r="172" spans="1:2">
      <c r="A172" s="4" t="s">
        <v>746</v>
      </c>
      <c r="B172" s="5" t="n">
        <v>220727</v>
      </c>
    </row>
    <row r="173" spans="1:2">
      <c r="A173" s="4" t="s">
        <v>753</v>
      </c>
      <c r="B173" s="5" t="n">
        <v>217212</v>
      </c>
    </row>
    <row r="174" spans="1:2">
      <c r="A174" s="4" t="s">
        <v>852</v>
      </c>
    </row>
    <row r="175" spans="1:2">
      <c r="A175" s="3" t="s">
        <v>792</v>
      </c>
    </row>
    <row r="176" spans="1:2">
      <c r="A176" s="4" t="s">
        <v>746</v>
      </c>
      <c r="B176" s="6" t="n">
        <v>77</v>
      </c>
    </row>
    <row r="177" spans="1:2">
      <c r="A177" s="4" t="s">
        <v>853</v>
      </c>
    </row>
    <row r="178" spans="1:2">
      <c r="A178" s="3" t="s">
        <v>792</v>
      </c>
    </row>
    <row r="179" spans="1:2">
      <c r="A179" s="4" t="s">
        <v>795</v>
      </c>
      <c r="B179" s="4" t="s">
        <v>854</v>
      </c>
    </row>
    <row r="180" spans="1:2">
      <c r="A180" s="4" t="s">
        <v>855</v>
      </c>
    </row>
    <row r="181" spans="1:2">
      <c r="A181" s="3" t="s">
        <v>792</v>
      </c>
    </row>
    <row r="182" spans="1:2">
      <c r="A182" s="4" t="s">
        <v>746</v>
      </c>
      <c r="B182" s="6" t="n">
        <v>100065</v>
      </c>
    </row>
    <row r="183" spans="1:2">
      <c r="A183" s="4" t="s">
        <v>856</v>
      </c>
    </row>
    <row r="184" spans="1:2">
      <c r="A184" s="3" t="s">
        <v>792</v>
      </c>
    </row>
    <row r="185" spans="1:2">
      <c r="A185" s="4" t="s">
        <v>746</v>
      </c>
      <c r="B185" s="5" t="n">
        <v>41542</v>
      </c>
    </row>
    <row r="186" spans="1:2">
      <c r="A186" s="4" t="s">
        <v>857</v>
      </c>
    </row>
    <row r="187" spans="1:2">
      <c r="A187" s="3" t="s">
        <v>792</v>
      </c>
    </row>
    <row r="188" spans="1:2">
      <c r="A188" s="4" t="s">
        <v>746</v>
      </c>
      <c r="B188" s="5" t="n">
        <v>41837</v>
      </c>
    </row>
    <row r="189" spans="1:2">
      <c r="A189" s="4" t="s">
        <v>858</v>
      </c>
    </row>
    <row r="190" spans="1:2">
      <c r="A190" s="3" t="s">
        <v>792</v>
      </c>
    </row>
    <row r="191" spans="1:2">
      <c r="A191" s="4" t="s">
        <v>746</v>
      </c>
      <c r="B191" s="5" t="n">
        <v>16383</v>
      </c>
    </row>
    <row r="192" spans="1:2">
      <c r="A192" s="4" t="s">
        <v>859</v>
      </c>
    </row>
    <row r="193" spans="1:2">
      <c r="A193" s="3" t="s">
        <v>792</v>
      </c>
    </row>
    <row r="194" spans="1:2">
      <c r="A194" s="4" t="s">
        <v>746</v>
      </c>
      <c r="B194" s="5" t="n">
        <v>17308</v>
      </c>
    </row>
    <row r="195" spans="1:2">
      <c r="A195" s="4" t="s">
        <v>740</v>
      </c>
    </row>
    <row r="196" spans="1:2">
      <c r="A196" s="3" t="s">
        <v>792</v>
      </c>
    </row>
    <row r="197" spans="1:2">
      <c r="A197" s="4" t="s">
        <v>746</v>
      </c>
      <c r="B197" s="5" t="n">
        <v>480462</v>
      </c>
    </row>
    <row r="198" spans="1:2">
      <c r="A198" s="4" t="s">
        <v>753</v>
      </c>
      <c r="B198" s="5" t="n">
        <v>482156</v>
      </c>
    </row>
    <row r="199" spans="1:2">
      <c r="A199" s="4" t="s">
        <v>860</v>
      </c>
    </row>
    <row r="200" spans="1:2">
      <c r="A200" s="3" t="s">
        <v>792</v>
      </c>
    </row>
    <row r="201" spans="1:2">
      <c r="A201" s="4" t="s">
        <v>746</v>
      </c>
      <c r="B201" s="6" t="n">
        <v>72485</v>
      </c>
    </row>
    <row r="202" spans="1:2">
      <c r="A202" s="4" t="s">
        <v>861</v>
      </c>
    </row>
    <row r="203" spans="1:2">
      <c r="A203" s="3" t="s">
        <v>792</v>
      </c>
    </row>
    <row r="204" spans="1:2">
      <c r="A204" s="4" t="s">
        <v>795</v>
      </c>
      <c r="B204" s="4" t="s">
        <v>862</v>
      </c>
    </row>
    <row r="205" spans="1:2">
      <c r="A205" s="4" t="s">
        <v>863</v>
      </c>
    </row>
    <row r="206" spans="1:2">
      <c r="A206" s="3" t="s">
        <v>792</v>
      </c>
    </row>
    <row r="207" spans="1:2">
      <c r="A207" s="4" t="s">
        <v>746</v>
      </c>
      <c r="B207" s="6" t="n">
        <v>213312</v>
      </c>
    </row>
    <row r="208" spans="1:2">
      <c r="A208" s="4" t="s">
        <v>864</v>
      </c>
    </row>
    <row r="209" spans="1:2">
      <c r="A209" s="3" t="s">
        <v>792</v>
      </c>
    </row>
    <row r="210" spans="1:2">
      <c r="A210" s="4" t="s">
        <v>746</v>
      </c>
      <c r="B210" s="5" t="n">
        <v>58322</v>
      </c>
    </row>
    <row r="211" spans="1:2">
      <c r="A211" s="4" t="s">
        <v>865</v>
      </c>
    </row>
    <row r="212" spans="1:2">
      <c r="A212" s="3" t="s">
        <v>792</v>
      </c>
    </row>
    <row r="213" spans="1:2">
      <c r="A213" s="4" t="s">
        <v>746</v>
      </c>
      <c r="B213" s="5" t="n">
        <v>114503</v>
      </c>
    </row>
    <row r="214" spans="1:2">
      <c r="A214" s="4" t="s">
        <v>866</v>
      </c>
    </row>
    <row r="215" spans="1:2">
      <c r="A215" s="3" t="s">
        <v>792</v>
      </c>
    </row>
    <row r="216" spans="1:2">
      <c r="A216" s="4" t="s">
        <v>746</v>
      </c>
      <c r="B216" s="5" t="n">
        <v>23534</v>
      </c>
    </row>
    <row r="217" spans="1:2">
      <c r="A217" s="4" t="s">
        <v>867</v>
      </c>
    </row>
    <row r="218" spans="1:2">
      <c r="A218" s="3" t="s">
        <v>792</v>
      </c>
    </row>
    <row r="219" spans="1:2">
      <c r="A219" s="4" t="s">
        <v>746</v>
      </c>
      <c r="B219" s="6" t="n">
        <v>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1"/>
    <col customWidth="1" max="2" min="2" width="25"/>
    <col customWidth="1" max="3" min="3" width="21"/>
  </cols>
  <sheetData>
    <row r="1" spans="1:3">
      <c r="A1" s="1" t="s">
        <v>868</v>
      </c>
      <c r="B1" s="2" t="s">
        <v>1</v>
      </c>
    </row>
    <row r="2" spans="1:3">
      <c r="B2" s="2" t="s">
        <v>869</v>
      </c>
      <c r="C2" s="2" t="s">
        <v>592</v>
      </c>
    </row>
    <row r="3" spans="1:3">
      <c r="A3" s="3" t="s">
        <v>870</v>
      </c>
    </row>
    <row r="4" spans="1:3">
      <c r="A4" s="4" t="s">
        <v>37</v>
      </c>
      <c r="B4" s="6" t="n">
        <v>937047</v>
      </c>
      <c r="C4" s="6" t="n">
        <v>980289</v>
      </c>
    </row>
    <row r="5" spans="1:3">
      <c r="A5" s="4" t="s">
        <v>871</v>
      </c>
      <c r="B5" s="4" t="s">
        <v>872</v>
      </c>
    </row>
    <row r="6" spans="1:3">
      <c r="A6" s="4" t="s">
        <v>873</v>
      </c>
      <c r="B6" s="6" t="n">
        <v>144000</v>
      </c>
    </row>
    <row r="7" spans="1:3">
      <c r="A7" s="4" t="s">
        <v>874</v>
      </c>
    </row>
    <row r="8" spans="1:3">
      <c r="A8" s="3" t="s">
        <v>870</v>
      </c>
    </row>
    <row r="9" spans="1:3">
      <c r="A9" s="4" t="s">
        <v>37</v>
      </c>
      <c r="B9" s="5" t="n">
        <v>300529</v>
      </c>
      <c r="C9" s="5" t="n">
        <v>232372</v>
      </c>
    </row>
    <row r="10" spans="1:3">
      <c r="A10" s="4" t="s">
        <v>873</v>
      </c>
      <c r="B10" s="5" t="n">
        <v>144000</v>
      </c>
    </row>
    <row r="11" spans="1:3">
      <c r="A11" s="4" t="s">
        <v>875</v>
      </c>
    </row>
    <row r="12" spans="1:3">
      <c r="A12" s="3" t="s">
        <v>870</v>
      </c>
    </row>
    <row r="13" spans="1:3">
      <c r="A13" s="4" t="s">
        <v>37</v>
      </c>
      <c r="B13" s="5" t="n">
        <v>249023</v>
      </c>
      <c r="C13" s="5" t="n">
        <v>280749</v>
      </c>
    </row>
    <row r="14" spans="1:3">
      <c r="A14" s="4" t="s">
        <v>876</v>
      </c>
    </row>
    <row r="15" spans="1:3">
      <c r="A15" s="3" t="s">
        <v>870</v>
      </c>
    </row>
    <row r="16" spans="1:3">
      <c r="A16" s="4" t="s">
        <v>37</v>
      </c>
      <c r="B16" s="6" t="n">
        <v>85976</v>
      </c>
      <c r="C16" s="5" t="n">
        <v>89154</v>
      </c>
    </row>
    <row r="17" spans="1:3">
      <c r="A17" s="4" t="s">
        <v>877</v>
      </c>
      <c r="B17" s="4" t="s">
        <v>878</v>
      </c>
    </row>
    <row r="18" spans="1:3">
      <c r="A18" s="4" t="s">
        <v>879</v>
      </c>
      <c r="B18" s="4" t="s">
        <v>880</v>
      </c>
    </row>
    <row r="19" spans="1:3">
      <c r="A19" s="4" t="s">
        <v>881</v>
      </c>
      <c r="B19" s="6" t="n">
        <v>500</v>
      </c>
    </row>
    <row r="20" spans="1:3">
      <c r="A20" s="4" t="s">
        <v>882</v>
      </c>
    </row>
    <row r="21" spans="1:3">
      <c r="A21" s="3" t="s">
        <v>870</v>
      </c>
    </row>
    <row r="22" spans="1:3">
      <c r="A22" s="4" t="s">
        <v>37</v>
      </c>
      <c r="B22" s="5" t="n">
        <v>223571</v>
      </c>
      <c r="C22" s="5" t="n">
        <v>147390</v>
      </c>
    </row>
    <row r="23" spans="1:3">
      <c r="A23" s="4" t="s">
        <v>883</v>
      </c>
    </row>
    <row r="24" spans="1:3">
      <c r="A24" s="3" t="s">
        <v>870</v>
      </c>
    </row>
    <row r="25" spans="1:3">
      <c r="A25" s="4" t="s">
        <v>37</v>
      </c>
      <c r="B25" s="5" t="n">
        <v>0</v>
      </c>
      <c r="C25" s="5" t="n">
        <v>99020</v>
      </c>
    </row>
    <row r="26" spans="1:3">
      <c r="A26" s="4" t="s">
        <v>884</v>
      </c>
    </row>
    <row r="27" spans="1:3">
      <c r="A27" s="3" t="s">
        <v>870</v>
      </c>
    </row>
    <row r="28" spans="1:3">
      <c r="A28" s="4" t="s">
        <v>37</v>
      </c>
      <c r="B28" s="6" t="n">
        <v>0</v>
      </c>
      <c r="C28" s="5" t="n">
        <v>54829</v>
      </c>
    </row>
    <row r="29" spans="1:3">
      <c r="A29" s="4" t="s">
        <v>885</v>
      </c>
      <c r="B29" s="4" t="s">
        <v>886</v>
      </c>
    </row>
    <row r="30" spans="1:3">
      <c r="A30" s="4" t="s">
        <v>887</v>
      </c>
    </row>
    <row r="31" spans="1:3">
      <c r="A31" s="3" t="s">
        <v>870</v>
      </c>
    </row>
    <row r="32" spans="1:3">
      <c r="A32" s="4" t="s">
        <v>37</v>
      </c>
      <c r="B32" s="6" t="n">
        <v>61565</v>
      </c>
      <c r="C32" s="5" t="n">
        <v>61702</v>
      </c>
    </row>
    <row r="33" spans="1:3">
      <c r="A33" s="4" t="s">
        <v>888</v>
      </c>
    </row>
    <row r="34" spans="1:3">
      <c r="A34" s="3" t="s">
        <v>870</v>
      </c>
    </row>
    <row r="35" spans="1:3">
      <c r="A35" s="4" t="s">
        <v>37</v>
      </c>
      <c r="B35" s="6" t="n">
        <v>15440</v>
      </c>
      <c r="C35" s="5" t="n">
        <v>13928</v>
      </c>
    </row>
    <row r="36" spans="1:3">
      <c r="A36" s="4" t="s">
        <v>889</v>
      </c>
      <c r="B36" s="5" t="n">
        <v>2</v>
      </c>
    </row>
    <row r="37" spans="1:3">
      <c r="A37" s="4" t="s">
        <v>890</v>
      </c>
    </row>
    <row r="38" spans="1:3">
      <c r="A38" s="3" t="s">
        <v>870</v>
      </c>
    </row>
    <row r="39" spans="1:3">
      <c r="A39" s="4" t="s">
        <v>37</v>
      </c>
      <c r="B39" s="6" t="n">
        <v>943</v>
      </c>
      <c r="C39" s="6" t="n">
        <v>1145</v>
      </c>
    </row>
    <row r="40" spans="1:3">
      <c r="A40" s="4" t="s">
        <v>891</v>
      </c>
    </row>
    <row r="41" spans="1:3">
      <c r="A41" s="3" t="s">
        <v>870</v>
      </c>
    </row>
    <row r="42" spans="1:3">
      <c r="A42" s="4" t="s">
        <v>37</v>
      </c>
      <c r="B42" s="6" t="n">
        <v>4100</v>
      </c>
    </row>
    <row r="43" spans="1:3">
      <c r="A43" s="4" t="s">
        <v>892</v>
      </c>
    </row>
    <row r="44" spans="1:3">
      <c r="A44" s="3" t="s">
        <v>870</v>
      </c>
    </row>
    <row r="45" spans="1:3">
      <c r="A45" s="4" t="s">
        <v>893</v>
      </c>
      <c r="B45" s="4" t="s">
        <v>894</v>
      </c>
    </row>
    <row r="46" spans="1:3">
      <c r="A46" s="4" t="s">
        <v>895</v>
      </c>
    </row>
    <row r="47" spans="1:3">
      <c r="A47" s="3" t="s">
        <v>870</v>
      </c>
    </row>
    <row r="48" spans="1:3">
      <c r="A48" s="4" t="s">
        <v>893</v>
      </c>
      <c r="B48" s="4" t="s">
        <v>896</v>
      </c>
    </row>
    <row r="49" spans="1:3">
      <c r="A49" s="4" t="s">
        <v>897</v>
      </c>
    </row>
    <row r="50" spans="1:3">
      <c r="A50" s="3" t="s">
        <v>870</v>
      </c>
    </row>
    <row r="51" spans="1:3">
      <c r="A51" s="4" t="s">
        <v>37</v>
      </c>
      <c r="B51" s="6" t="n">
        <v>113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29"/>
    <col customWidth="1" max="7" min="7" width="21"/>
    <col customWidth="1" max="8" min="8" width="21"/>
    <col customWidth="1" max="9" min="9" width="21"/>
    <col customWidth="1" max="10" min="10" width="29"/>
    <col customWidth="1" max="11" min="11" width="29"/>
    <col customWidth="1" max="12" min="12" width="21"/>
  </cols>
  <sheetData>
    <row r="1" spans="1:12">
      <c r="A1" s="1" t="s">
        <v>898</v>
      </c>
      <c r="B1" s="2" t="s">
        <v>95</v>
      </c>
      <c r="J1" s="2" t="s">
        <v>1</v>
      </c>
    </row>
    <row r="2" spans="1:12">
      <c r="B2" s="2" t="s">
        <v>899</v>
      </c>
      <c r="C2" s="2" t="s">
        <v>900</v>
      </c>
      <c r="D2" s="2" t="s">
        <v>901</v>
      </c>
      <c r="E2" s="2" t="s">
        <v>902</v>
      </c>
      <c r="F2" s="2" t="s">
        <v>903</v>
      </c>
      <c r="G2" s="2" t="s">
        <v>904</v>
      </c>
      <c r="H2" s="2" t="s">
        <v>905</v>
      </c>
      <c r="I2" s="2" t="s">
        <v>906</v>
      </c>
      <c r="J2" s="2" t="s">
        <v>899</v>
      </c>
      <c r="K2" s="2" t="s">
        <v>903</v>
      </c>
      <c r="L2" s="2" t="s">
        <v>526</v>
      </c>
    </row>
    <row r="3" spans="1:12">
      <c r="A3" s="3" t="s">
        <v>870</v>
      </c>
    </row>
    <row r="4" spans="1:12">
      <c r="A4" s="4" t="s">
        <v>38</v>
      </c>
      <c r="B4" s="6" t="n">
        <v>131651000</v>
      </c>
      <c r="F4" s="6" t="n">
        <v>133071000</v>
      </c>
      <c r="J4" s="6" t="n">
        <v>131651000</v>
      </c>
      <c r="K4" s="6" t="n">
        <v>133071000</v>
      </c>
    </row>
    <row r="5" spans="1:12">
      <c r="A5" s="4" t="s">
        <v>907</v>
      </c>
      <c r="B5" s="6" t="n">
        <v>42229000</v>
      </c>
      <c r="C5" s="6" t="n">
        <v>48022000</v>
      </c>
      <c r="D5" s="6" t="n">
        <v>44932000</v>
      </c>
      <c r="E5" s="6" t="n">
        <v>50280000</v>
      </c>
      <c r="F5" s="6" t="n">
        <v>44265000</v>
      </c>
      <c r="G5" s="6" t="n">
        <v>31640000</v>
      </c>
      <c r="H5" s="6" t="n">
        <v>25265000</v>
      </c>
      <c r="I5" s="6" t="n">
        <v>21394000</v>
      </c>
      <c r="J5" s="6" t="n">
        <v>185463000</v>
      </c>
      <c r="K5" s="6" t="n">
        <v>122564000</v>
      </c>
      <c r="L5" s="6" t="n">
        <v>66024000</v>
      </c>
    </row>
    <row r="6" spans="1:12">
      <c r="A6" s="3" t="s">
        <v>908</v>
      </c>
    </row>
    <row r="7" spans="1:12">
      <c r="A7" s="4" t="s">
        <v>909</v>
      </c>
      <c r="B7" s="5" t="n">
        <v>2</v>
      </c>
      <c r="F7" s="5" t="n">
        <v>2</v>
      </c>
      <c r="J7" s="5" t="n">
        <v>2</v>
      </c>
      <c r="K7" s="5" t="n">
        <v>2</v>
      </c>
    </row>
    <row r="8" spans="1:12">
      <c r="A8" s="4" t="s">
        <v>910</v>
      </c>
      <c r="B8" s="5" t="n">
        <v>7</v>
      </c>
      <c r="F8" s="5" t="n">
        <v>4</v>
      </c>
      <c r="J8" s="5" t="n">
        <v>7</v>
      </c>
      <c r="K8" s="5" t="n">
        <v>4</v>
      </c>
    </row>
    <row r="9" spans="1:12">
      <c r="A9" s="4" t="s">
        <v>911</v>
      </c>
      <c r="B9" s="5" t="n">
        <v>11</v>
      </c>
      <c r="F9" s="5" t="n">
        <v>19</v>
      </c>
      <c r="J9" s="5" t="n">
        <v>11</v>
      </c>
      <c r="K9" s="5" t="n">
        <v>19</v>
      </c>
    </row>
    <row r="10" spans="1:12">
      <c r="A10" s="4" t="s">
        <v>912</v>
      </c>
      <c r="B10" s="5" t="n">
        <v>17</v>
      </c>
      <c r="F10" s="5" t="n">
        <v>14</v>
      </c>
      <c r="J10" s="5" t="n">
        <v>17</v>
      </c>
      <c r="K10" s="5" t="n">
        <v>14</v>
      </c>
    </row>
    <row r="11" spans="1:12">
      <c r="A11" s="4" t="s">
        <v>913</v>
      </c>
      <c r="B11" s="5" t="n">
        <v>16</v>
      </c>
      <c r="F11" s="5" t="n">
        <v>16</v>
      </c>
      <c r="J11" s="5" t="n">
        <v>16</v>
      </c>
      <c r="K11" s="5" t="n">
        <v>16</v>
      </c>
    </row>
    <row r="12" spans="1:12">
      <c r="A12" s="4" t="s">
        <v>914</v>
      </c>
      <c r="B12" s="5" t="n">
        <v>181</v>
      </c>
      <c r="F12" s="5" t="n">
        <v>221</v>
      </c>
      <c r="J12" s="5" t="n">
        <v>181</v>
      </c>
      <c r="K12" s="5" t="n">
        <v>221</v>
      </c>
    </row>
    <row r="13" spans="1:12">
      <c r="A13" s="4" t="s">
        <v>915</v>
      </c>
      <c r="B13" s="5" t="n">
        <v>234</v>
      </c>
      <c r="F13" s="5" t="n">
        <v>276</v>
      </c>
      <c r="J13" s="5" t="n">
        <v>234</v>
      </c>
      <c r="K13" s="5" t="n">
        <v>276</v>
      </c>
    </row>
    <row r="14" spans="1:12">
      <c r="A14" s="3" t="s">
        <v>916</v>
      </c>
    </row>
    <row r="15" spans="1:12">
      <c r="A15" s="4" t="s">
        <v>917</v>
      </c>
      <c r="B15" s="6" t="n">
        <v>461000</v>
      </c>
      <c r="F15" s="6" t="n">
        <v>417000</v>
      </c>
      <c r="J15" s="6" t="n">
        <v>461000</v>
      </c>
      <c r="K15" s="6" t="n">
        <v>417000</v>
      </c>
    </row>
    <row r="16" spans="1:12">
      <c r="A16" s="4" t="s">
        <v>918</v>
      </c>
      <c r="B16" s="5" t="n">
        <v>11396000</v>
      </c>
      <c r="F16" s="5" t="n">
        <v>3032000</v>
      </c>
      <c r="J16" s="5" t="n">
        <v>11396000</v>
      </c>
      <c r="K16" s="5" t="n">
        <v>3032000</v>
      </c>
    </row>
    <row r="17" spans="1:12">
      <c r="A17" s="4" t="s">
        <v>919</v>
      </c>
      <c r="B17" s="5" t="n">
        <v>15338000</v>
      </c>
      <c r="F17" s="5" t="n">
        <v>24072000</v>
      </c>
      <c r="J17" s="5" t="n">
        <v>15338000</v>
      </c>
      <c r="K17" s="5" t="n">
        <v>24072000</v>
      </c>
    </row>
    <row r="18" spans="1:12">
      <c r="A18" s="4" t="s">
        <v>920</v>
      </c>
      <c r="B18" s="5" t="n">
        <v>17013000</v>
      </c>
      <c r="F18" s="5" t="n">
        <v>9695000</v>
      </c>
      <c r="J18" s="5" t="n">
        <v>17013000</v>
      </c>
      <c r="K18" s="5" t="n">
        <v>9695000</v>
      </c>
    </row>
    <row r="19" spans="1:12">
      <c r="A19" s="4" t="s">
        <v>921</v>
      </c>
      <c r="B19" s="5" t="n">
        <v>10377000</v>
      </c>
      <c r="F19" s="5" t="n">
        <v>9025000</v>
      </c>
      <c r="J19" s="5" t="n">
        <v>10377000</v>
      </c>
      <c r="K19" s="5" t="n">
        <v>9025000</v>
      </c>
    </row>
    <row r="20" spans="1:12">
      <c r="A20" s="4" t="s">
        <v>922</v>
      </c>
      <c r="B20" s="5" t="n">
        <v>77066000</v>
      </c>
      <c r="F20" s="5" t="n">
        <v>86830000</v>
      </c>
      <c r="J20" s="5" t="n">
        <v>77066000</v>
      </c>
      <c r="K20" s="5" t="n">
        <v>86830000</v>
      </c>
    </row>
    <row r="21" spans="1:12">
      <c r="A21" s="4" t="s">
        <v>145</v>
      </c>
      <c r="B21" s="5" t="n">
        <v>131651000</v>
      </c>
      <c r="F21" s="5" t="n">
        <v>133071000</v>
      </c>
      <c r="J21" s="5" t="n">
        <v>131651000</v>
      </c>
      <c r="K21" s="5" t="n">
        <v>133071000</v>
      </c>
    </row>
    <row r="22" spans="1:12">
      <c r="A22" s="3" t="s">
        <v>923</v>
      </c>
    </row>
    <row r="23" spans="1:12">
      <c r="A23" s="4" t="s">
        <v>917</v>
      </c>
      <c r="B23" s="5" t="n">
        <v>700000</v>
      </c>
      <c r="F23" s="5" t="n">
        <v>700000</v>
      </c>
      <c r="J23" s="5" t="n">
        <v>700000</v>
      </c>
      <c r="K23" s="5" t="n">
        <v>700000</v>
      </c>
    </row>
    <row r="24" spans="1:12">
      <c r="A24" s="4" t="s">
        <v>918</v>
      </c>
      <c r="B24" s="5" t="n">
        <v>18337000</v>
      </c>
      <c r="F24" s="5" t="n">
        <v>5000000</v>
      </c>
      <c r="J24" s="5" t="n">
        <v>18337000</v>
      </c>
      <c r="K24" s="5" t="n">
        <v>5000000</v>
      </c>
    </row>
    <row r="25" spans="1:12">
      <c r="A25" s="4" t="s">
        <v>919</v>
      </c>
      <c r="B25" s="5" t="n">
        <v>29715000</v>
      </c>
      <c r="F25" s="5" t="n">
        <v>39123000</v>
      </c>
      <c r="J25" s="5" t="n">
        <v>29715000</v>
      </c>
      <c r="K25" s="5" t="n">
        <v>39123000</v>
      </c>
    </row>
    <row r="26" spans="1:12">
      <c r="A26" s="4" t="s">
        <v>920</v>
      </c>
      <c r="B26" s="5" t="n">
        <v>32189000</v>
      </c>
      <c r="F26" s="5" t="n">
        <v>20932000</v>
      </c>
      <c r="J26" s="5" t="n">
        <v>32189000</v>
      </c>
      <c r="K26" s="5" t="n">
        <v>20932000</v>
      </c>
    </row>
    <row r="27" spans="1:12">
      <c r="A27" s="4" t="s">
        <v>921</v>
      </c>
      <c r="B27" s="5" t="n">
        <v>23302000</v>
      </c>
      <c r="F27" s="5" t="n">
        <v>22457000</v>
      </c>
      <c r="J27" s="5" t="n">
        <v>23302000</v>
      </c>
      <c r="K27" s="5" t="n">
        <v>22457000</v>
      </c>
    </row>
    <row r="28" spans="1:12">
      <c r="A28" s="4" t="s">
        <v>922</v>
      </c>
      <c r="B28" s="5" t="n">
        <v>431034000</v>
      </c>
      <c r="F28" s="5" t="n">
        <v>491499000</v>
      </c>
      <c r="J28" s="5" t="n">
        <v>431034000</v>
      </c>
      <c r="K28" s="5" t="n">
        <v>491499000</v>
      </c>
    </row>
    <row r="29" spans="1:12">
      <c r="A29" s="4" t="s">
        <v>145</v>
      </c>
      <c r="B29" s="5" t="n">
        <v>535277000</v>
      </c>
      <c r="F29" s="6" t="n">
        <v>579711000</v>
      </c>
      <c r="J29" s="5" t="n">
        <v>535277000</v>
      </c>
      <c r="K29" s="5" t="n">
        <v>579711000</v>
      </c>
    </row>
    <row r="30" spans="1:12">
      <c r="A30" s="3" t="s">
        <v>924</v>
      </c>
    </row>
    <row r="31" spans="1:12">
      <c r="A31" s="4" t="s">
        <v>925</v>
      </c>
      <c r="B31" s="5" t="n">
        <v>17800000</v>
      </c>
      <c r="J31" s="5" t="n">
        <v>17800000</v>
      </c>
    </row>
    <row r="32" spans="1:12">
      <c r="A32" s="4" t="s">
        <v>926</v>
      </c>
      <c r="B32" s="5" t="n">
        <v>17500000</v>
      </c>
      <c r="J32" s="5" t="n">
        <v>17500000</v>
      </c>
    </row>
    <row r="33" spans="1:12">
      <c r="A33" s="4" t="s">
        <v>927</v>
      </c>
      <c r="B33" s="5" t="n">
        <v>17700000</v>
      </c>
      <c r="J33" s="5" t="n">
        <v>17700000</v>
      </c>
    </row>
    <row r="34" spans="1:12">
      <c r="A34" s="4" t="s">
        <v>928</v>
      </c>
      <c r="B34" s="5" t="n">
        <v>16900000</v>
      </c>
      <c r="J34" s="5" t="n">
        <v>16900000</v>
      </c>
    </row>
    <row r="35" spans="1:12">
      <c r="A35" s="4" t="s">
        <v>929</v>
      </c>
      <c r="B35" s="6" t="n">
        <v>15600000</v>
      </c>
      <c r="J35" s="5" t="n">
        <v>15600000</v>
      </c>
    </row>
    <row r="36" spans="1:12">
      <c r="A36" s="4" t="s">
        <v>930</v>
      </c>
    </row>
    <row r="37" spans="1:12">
      <c r="A37" s="3" t="s">
        <v>870</v>
      </c>
    </row>
    <row r="38" spans="1:12">
      <c r="A38" s="4" t="s">
        <v>907</v>
      </c>
      <c r="J38" s="5" t="n">
        <v>18000000</v>
      </c>
      <c r="K38" s="5" t="n">
        <v>20100000</v>
      </c>
    </row>
    <row r="39" spans="1:12">
      <c r="A39" s="4" t="s">
        <v>931</v>
      </c>
      <c r="J39" s="6" t="n">
        <v>5300000</v>
      </c>
      <c r="K39" s="6" t="n">
        <v>0</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2</v>
      </c>
      <c r="B1" s="2" t="s">
        <v>95</v>
      </c>
      <c r="J1" s="2" t="s">
        <v>1</v>
      </c>
    </row>
    <row r="2" spans="1:12">
      <c r="B2" s="2" t="s">
        <v>2</v>
      </c>
      <c r="C2" s="2" t="s">
        <v>96</v>
      </c>
      <c r="D2" s="2" t="s">
        <v>4</v>
      </c>
      <c r="E2" s="2" t="s">
        <v>97</v>
      </c>
      <c r="F2" s="2" t="s">
        <v>33</v>
      </c>
      <c r="G2" s="2" t="s">
        <v>98</v>
      </c>
      <c r="H2" s="2" t="s">
        <v>99</v>
      </c>
      <c r="I2" s="2" t="s">
        <v>100</v>
      </c>
      <c r="J2" s="2" t="s">
        <v>2</v>
      </c>
      <c r="K2" s="2" t="s">
        <v>33</v>
      </c>
      <c r="L2" s="2" t="s">
        <v>101</v>
      </c>
    </row>
    <row r="3" spans="1:12">
      <c r="A3" s="3" t="s">
        <v>933</v>
      </c>
    </row>
    <row r="4" spans="1:12">
      <c r="A4" s="4" t="s">
        <v>934</v>
      </c>
      <c r="J4" s="6" t="n">
        <v>-7036</v>
      </c>
      <c r="K4" s="6" t="n">
        <v>15859</v>
      </c>
      <c r="L4" s="6" t="n">
        <v>22168</v>
      </c>
    </row>
    <row r="5" spans="1:12">
      <c r="A5" s="4" t="s">
        <v>935</v>
      </c>
      <c r="J5" s="5" t="n">
        <v>70296</v>
      </c>
      <c r="K5" s="5" t="n">
        <v>17411</v>
      </c>
      <c r="L5" s="5" t="n">
        <v>28598</v>
      </c>
    </row>
    <row r="6" spans="1:12">
      <c r="A6" s="4" t="s">
        <v>936</v>
      </c>
      <c r="J6" s="5" t="n">
        <v>84854</v>
      </c>
      <c r="K6" s="5" t="n">
        <v>-57382</v>
      </c>
      <c r="L6" s="5" t="n">
        <v>29823</v>
      </c>
    </row>
    <row r="7" spans="1:12">
      <c r="A7" s="4" t="s">
        <v>937</v>
      </c>
      <c r="B7" s="6" t="n">
        <v>-61570</v>
      </c>
      <c r="C7" s="6" t="n">
        <v>66608</v>
      </c>
      <c r="D7" s="6" t="n">
        <v>34503</v>
      </c>
      <c r="E7" s="6" t="n">
        <v>38277</v>
      </c>
      <c r="F7" s="6" t="n">
        <v>-56705</v>
      </c>
      <c r="G7" s="6" t="n">
        <v>-15835</v>
      </c>
      <c r="H7" s="6" t="n">
        <v>-8296</v>
      </c>
      <c r="I7" s="6" t="n">
        <v>39313</v>
      </c>
      <c r="J7" s="5" t="n">
        <v>77818</v>
      </c>
      <c r="K7" s="5" t="n">
        <v>-41523</v>
      </c>
      <c r="L7" s="5" t="n">
        <v>51991</v>
      </c>
    </row>
    <row r="8" spans="1:12">
      <c r="A8" s="4" t="s">
        <v>938</v>
      </c>
      <c r="J8" s="5" t="n">
        <v>41300</v>
      </c>
      <c r="K8" s="5" t="n">
        <v>95100</v>
      </c>
      <c r="L8" s="5" t="n">
        <v>90700</v>
      </c>
    </row>
    <row r="9" spans="1:12">
      <c r="A9" s="4" t="s">
        <v>939</v>
      </c>
    </row>
    <row r="10" spans="1:12">
      <c r="A10" s="3" t="s">
        <v>933</v>
      </c>
    </row>
    <row r="11" spans="1:12">
      <c r="A11" s="4" t="s">
        <v>940</v>
      </c>
      <c r="J11" s="5" t="n">
        <v>405</v>
      </c>
      <c r="K11" s="5" t="n">
        <v>396</v>
      </c>
      <c r="L11" s="5" t="n">
        <v>196</v>
      </c>
    </row>
    <row r="12" spans="1:12">
      <c r="A12" s="4" t="s">
        <v>941</v>
      </c>
      <c r="J12" s="5" t="n">
        <v>-21</v>
      </c>
      <c r="K12" s="5" t="n">
        <v>-130</v>
      </c>
      <c r="L12" s="5" t="n">
        <v>-138</v>
      </c>
    </row>
    <row r="13" spans="1:12">
      <c r="A13" s="4" t="s">
        <v>942</v>
      </c>
      <c r="J13" s="5" t="n">
        <v>1848</v>
      </c>
      <c r="K13" s="5" t="n">
        <v>-4291</v>
      </c>
      <c r="L13" s="5" t="n">
        <v>3372</v>
      </c>
    </row>
    <row r="14" spans="1:12">
      <c r="A14" s="4" t="s">
        <v>943</v>
      </c>
      <c r="J14" s="5" t="n">
        <v>36314</v>
      </c>
      <c r="K14" s="5" t="n">
        <v>-52918</v>
      </c>
      <c r="L14" s="5" t="n">
        <v>9890</v>
      </c>
    </row>
    <row r="15" spans="1:12">
      <c r="A15" s="4" t="s">
        <v>944</v>
      </c>
    </row>
    <row r="16" spans="1:12">
      <c r="A16" s="3" t="s">
        <v>933</v>
      </c>
    </row>
    <row r="17" spans="1:12">
      <c r="A17" s="4" t="s">
        <v>942</v>
      </c>
      <c r="J17" s="5" t="n">
        <v>5348</v>
      </c>
      <c r="K17" s="5" t="n">
        <v>19884</v>
      </c>
      <c r="L17" s="5" t="n">
        <v>18738</v>
      </c>
    </row>
    <row r="18" spans="1:12">
      <c r="A18" s="4" t="s">
        <v>943</v>
      </c>
      <c r="J18" s="5" t="n">
        <v>6561</v>
      </c>
      <c r="K18" s="5" t="n">
        <v>-21875</v>
      </c>
      <c r="L18" s="5" t="n">
        <v>-8665</v>
      </c>
    </row>
    <row r="19" spans="1:12">
      <c r="A19" s="4" t="s">
        <v>945</v>
      </c>
    </row>
    <row r="20" spans="1:12">
      <c r="A20" s="3" t="s">
        <v>933</v>
      </c>
    </row>
    <row r="21" spans="1:12">
      <c r="A21" s="4" t="s">
        <v>942</v>
      </c>
      <c r="J21" s="5" t="n">
        <v>-14616</v>
      </c>
      <c r="K21" s="5" t="n">
        <v>0</v>
      </c>
      <c r="L21" s="5" t="n">
        <v>0</v>
      </c>
    </row>
    <row r="22" spans="1:12">
      <c r="A22" s="4" t="s">
        <v>946</v>
      </c>
      <c r="J22" s="5" t="n">
        <v>-28317</v>
      </c>
      <c r="K22" s="6" t="n">
        <v>0</v>
      </c>
      <c r="L22" s="6" t="n">
        <v>0</v>
      </c>
    </row>
    <row r="23" spans="1:12">
      <c r="A23" s="4" t="s">
        <v>937</v>
      </c>
      <c r="J23" s="6" t="n">
        <v>-42933</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7</v>
      </c>
      <c r="B1" s="2" t="s">
        <v>95</v>
      </c>
      <c r="J1" s="2" t="s">
        <v>1</v>
      </c>
    </row>
    <row r="2" spans="1:12">
      <c r="B2" s="2" t="s">
        <v>2</v>
      </c>
      <c r="C2" s="2" t="s">
        <v>96</v>
      </c>
      <c r="D2" s="2" t="s">
        <v>4</v>
      </c>
      <c r="E2" s="2" t="s">
        <v>97</v>
      </c>
      <c r="F2" s="2" t="s">
        <v>33</v>
      </c>
      <c r="G2" s="2" t="s">
        <v>98</v>
      </c>
      <c r="H2" s="2" t="s">
        <v>99</v>
      </c>
      <c r="I2" s="2" t="s">
        <v>100</v>
      </c>
      <c r="J2" s="2" t="s">
        <v>2</v>
      </c>
      <c r="K2" s="2" t="s">
        <v>33</v>
      </c>
      <c r="L2" s="2" t="s">
        <v>101</v>
      </c>
    </row>
    <row r="3" spans="1:12">
      <c r="A3" s="3" t="s">
        <v>948</v>
      </c>
    </row>
    <row r="4" spans="1:12">
      <c r="A4" s="4" t="s">
        <v>949</v>
      </c>
      <c r="J4" s="6" t="n">
        <v>193308</v>
      </c>
      <c r="K4" s="6" t="n">
        <v>131902</v>
      </c>
      <c r="L4" s="6" t="n">
        <v>73999</v>
      </c>
    </row>
    <row r="5" spans="1:12">
      <c r="A5" s="4" t="s">
        <v>950</v>
      </c>
      <c r="J5" s="5" t="n">
        <v>-7845</v>
      </c>
      <c r="K5" s="5" t="n">
        <v>-9338</v>
      </c>
      <c r="L5" s="5" t="n">
        <v>-7975</v>
      </c>
    </row>
    <row r="6" spans="1:12">
      <c r="A6" s="4" t="s">
        <v>105</v>
      </c>
      <c r="B6" s="6" t="n">
        <v>42229</v>
      </c>
      <c r="C6" s="6" t="n">
        <v>48022</v>
      </c>
      <c r="D6" s="6" t="n">
        <v>44932</v>
      </c>
      <c r="E6" s="6" t="n">
        <v>50280</v>
      </c>
      <c r="F6" s="6" t="n">
        <v>44265</v>
      </c>
      <c r="G6" s="6" t="n">
        <v>31640</v>
      </c>
      <c r="H6" s="6" t="n">
        <v>25265</v>
      </c>
      <c r="I6" s="6" t="n">
        <v>21394</v>
      </c>
      <c r="J6" s="5" t="n">
        <v>185463</v>
      </c>
      <c r="K6" s="5" t="n">
        <v>122564</v>
      </c>
      <c r="L6" s="5" t="n">
        <v>66024</v>
      </c>
    </row>
    <row r="7" spans="1:12">
      <c r="A7" s="4" t="s">
        <v>83</v>
      </c>
    </row>
    <row r="8" spans="1:12">
      <c r="A8" s="3" t="s">
        <v>948</v>
      </c>
    </row>
    <row r="9" spans="1:12">
      <c r="A9" s="4" t="s">
        <v>949</v>
      </c>
      <c r="J9" s="5" t="n">
        <v>114885</v>
      </c>
      <c r="K9" s="5" t="n">
        <v>87512</v>
      </c>
      <c r="L9" s="5" t="n">
        <v>58815</v>
      </c>
    </row>
    <row r="10" spans="1:12">
      <c r="A10" s="4" t="s">
        <v>105</v>
      </c>
      <c r="J10" s="5" t="n">
        <v>5705</v>
      </c>
    </row>
    <row r="11" spans="1:12">
      <c r="A11" s="4" t="s">
        <v>951</v>
      </c>
    </row>
    <row r="12" spans="1:12">
      <c r="A12" s="3" t="s">
        <v>948</v>
      </c>
    </row>
    <row r="13" spans="1:12">
      <c r="A13" s="4" t="s">
        <v>949</v>
      </c>
      <c r="J13" s="5" t="n">
        <v>4491</v>
      </c>
      <c r="K13" s="5" t="n">
        <v>5993</v>
      </c>
      <c r="L13" s="5" t="n">
        <v>6209</v>
      </c>
    </row>
    <row r="14" spans="1:12">
      <c r="A14" s="4" t="s">
        <v>105</v>
      </c>
      <c r="J14" s="5" t="n">
        <v>64</v>
      </c>
    </row>
    <row r="15" spans="1:12">
      <c r="A15" s="4" t="s">
        <v>944</v>
      </c>
    </row>
    <row r="16" spans="1:12">
      <c r="A16" s="3" t="s">
        <v>948</v>
      </c>
    </row>
    <row r="17" spans="1:12">
      <c r="A17" s="4" t="s">
        <v>949</v>
      </c>
      <c r="J17" s="5" t="n">
        <v>4874</v>
      </c>
      <c r="K17" s="5" t="n">
        <v>5580</v>
      </c>
      <c r="L17" s="5" t="n">
        <v>5671</v>
      </c>
    </row>
    <row r="18" spans="1:12">
      <c r="A18" s="4" t="s">
        <v>952</v>
      </c>
    </row>
    <row r="19" spans="1:12">
      <c r="A19" s="3" t="s">
        <v>948</v>
      </c>
    </row>
    <row r="20" spans="1:12">
      <c r="A20" s="4" t="s">
        <v>949</v>
      </c>
      <c r="J20" s="5" t="n">
        <v>22515</v>
      </c>
      <c r="K20" s="5" t="n">
        <v>11712</v>
      </c>
      <c r="L20" s="5" t="n">
        <v>1335</v>
      </c>
    </row>
    <row r="21" spans="1:12">
      <c r="A21" s="4" t="s">
        <v>953</v>
      </c>
    </row>
    <row r="22" spans="1:12">
      <c r="A22" s="3" t="s">
        <v>948</v>
      </c>
    </row>
    <row r="23" spans="1:12">
      <c r="A23" s="4" t="s">
        <v>949</v>
      </c>
      <c r="J23" s="5" t="n">
        <v>22583</v>
      </c>
      <c r="K23" s="5" t="n">
        <v>234</v>
      </c>
      <c r="L23" s="5" t="n">
        <v>1376</v>
      </c>
    </row>
    <row r="24" spans="1:12">
      <c r="A24" s="4" t="s">
        <v>945</v>
      </c>
    </row>
    <row r="25" spans="1:12">
      <c r="A25" s="3" t="s">
        <v>948</v>
      </c>
    </row>
    <row r="26" spans="1:12">
      <c r="A26" s="4" t="s">
        <v>949</v>
      </c>
      <c r="J26" s="5" t="n">
        <v>5769</v>
      </c>
      <c r="K26" s="5" t="n">
        <v>0</v>
      </c>
      <c r="L26" s="5" t="n">
        <v>0</v>
      </c>
    </row>
    <row r="27" spans="1:12">
      <c r="A27" s="4" t="s">
        <v>105</v>
      </c>
      <c r="J27" s="5" t="n">
        <v>5769</v>
      </c>
    </row>
    <row r="28" spans="1:12">
      <c r="A28" s="4" t="s">
        <v>954</v>
      </c>
    </row>
    <row r="29" spans="1:12">
      <c r="A29" s="3" t="s">
        <v>948</v>
      </c>
    </row>
    <row r="30" spans="1:12">
      <c r="A30" s="4" t="s">
        <v>949</v>
      </c>
      <c r="J30" s="6" t="n">
        <v>18191</v>
      </c>
      <c r="K30" s="6" t="n">
        <v>20871</v>
      </c>
      <c r="L30" s="6" t="n">
        <v>593</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1"/>
    <col customWidth="1" max="2" min="2" width="30"/>
    <col customWidth="1" max="3" min="3" width="21"/>
    <col customWidth="1" max="4" min="4" width="21"/>
    <col customWidth="1" max="5" min="5" width="21"/>
  </cols>
  <sheetData>
    <row r="1" spans="1:5">
      <c r="A1" s="1" t="s">
        <v>955</v>
      </c>
      <c r="B1" s="2" t="s">
        <v>956</v>
      </c>
      <c r="C1" s="2" t="s">
        <v>957</v>
      </c>
      <c r="D1" s="2" t="s">
        <v>592</v>
      </c>
      <c r="E1" s="2" t="s">
        <v>526</v>
      </c>
    </row>
    <row r="2" spans="1:5">
      <c r="A2" s="3" t="s">
        <v>236</v>
      </c>
    </row>
    <row r="3" spans="1:5">
      <c r="A3" s="4" t="s">
        <v>41</v>
      </c>
      <c r="B3" s="6" t="n">
        <v>363774000</v>
      </c>
      <c r="D3" s="6" t="n">
        <v>499924000</v>
      </c>
      <c r="E3" s="6" t="n">
        <v>531948000</v>
      </c>
    </row>
    <row r="4" spans="1:5">
      <c r="A4" s="4" t="s">
        <v>958</v>
      </c>
      <c r="B4" s="5" t="n">
        <v>1975022000</v>
      </c>
      <c r="D4" s="5" t="n">
        <v>1993065000</v>
      </c>
    </row>
    <row r="5" spans="1:5">
      <c r="A5" s="4" t="s">
        <v>959</v>
      </c>
      <c r="B5" s="5" t="n">
        <v>882400000</v>
      </c>
      <c r="D5" s="5" t="n">
        <v>906973000</v>
      </c>
    </row>
    <row r="6" spans="1:5">
      <c r="A6" s="4" t="s">
        <v>959</v>
      </c>
      <c r="B6" s="5" t="n">
        <v>177263000</v>
      </c>
      <c r="D6" s="5" t="n">
        <v>212544000</v>
      </c>
    </row>
    <row r="7" spans="1:5">
      <c r="A7" s="4" t="s">
        <v>960</v>
      </c>
      <c r="B7" s="5" t="n">
        <v>220328000</v>
      </c>
      <c r="D7" s="5" t="n">
        <v>382624000</v>
      </c>
    </row>
    <row r="8" spans="1:5">
      <c r="A8" s="4" t="s">
        <v>961</v>
      </c>
      <c r="B8" s="6" t="n">
        <v>3255013000</v>
      </c>
      <c r="D8" s="6" t="n">
        <v>3495206000</v>
      </c>
    </row>
    <row r="9" spans="1:5">
      <c r="A9" s="4" t="s">
        <v>962</v>
      </c>
      <c r="B9" s="5" t="n">
        <v>3</v>
      </c>
    </row>
    <row r="10" spans="1:5">
      <c r="A10" s="4" t="s">
        <v>963</v>
      </c>
      <c r="B10" s="6" t="n">
        <v>220300000</v>
      </c>
    </row>
    <row r="11" spans="1:5">
      <c r="A11" s="4" t="s">
        <v>964</v>
      </c>
      <c r="B11" s="6" t="n">
        <v>122000000</v>
      </c>
    </row>
    <row r="12" spans="1:5">
      <c r="A12" s="4" t="s">
        <v>965</v>
      </c>
    </row>
    <row r="13" spans="1:5">
      <c r="A13" s="3" t="s">
        <v>966</v>
      </c>
    </row>
    <row r="14" spans="1:5">
      <c r="A14" s="4" t="s">
        <v>967</v>
      </c>
      <c r="C14" s="6" t="n">
        <v>140000000</v>
      </c>
    </row>
    <row r="15" spans="1:5">
      <c r="A15" s="4" t="s">
        <v>968</v>
      </c>
      <c r="C15" s="6" t="n">
        <v>2000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9</v>
      </c>
      <c r="B1" s="2" t="s">
        <v>2</v>
      </c>
      <c r="C1" s="2" t="s">
        <v>33</v>
      </c>
    </row>
    <row r="2" spans="1:3">
      <c r="A2" s="3" t="s">
        <v>970</v>
      </c>
    </row>
    <row r="3" spans="1:3">
      <c r="A3" s="4" t="s">
        <v>732</v>
      </c>
      <c r="B3" s="6" t="n">
        <v>4611160</v>
      </c>
      <c r="C3" s="6" t="n">
        <v>4813625</v>
      </c>
    </row>
    <row r="4" spans="1:3">
      <c r="A4" s="4" t="s">
        <v>42</v>
      </c>
      <c r="B4" s="5" t="n">
        <v>994665</v>
      </c>
      <c r="C4" s="5" t="n">
        <v>0</v>
      </c>
    </row>
    <row r="5" spans="1:3">
      <c r="A5" s="4" t="s">
        <v>734</v>
      </c>
    </row>
    <row r="6" spans="1:3">
      <c r="A6" s="3" t="s">
        <v>970</v>
      </c>
    </row>
    <row r="7" spans="1:3">
      <c r="A7" s="4" t="s">
        <v>732</v>
      </c>
      <c r="B7" s="5" t="n">
        <v>840274</v>
      </c>
      <c r="C7" s="5" t="n">
        <v>742918</v>
      </c>
    </row>
    <row r="8" spans="1:3">
      <c r="A8" s="4" t="s">
        <v>735</v>
      </c>
    </row>
    <row r="9" spans="1:3">
      <c r="A9" s="3" t="s">
        <v>970</v>
      </c>
    </row>
    <row r="10" spans="1:3">
      <c r="A10" s="4" t="s">
        <v>732</v>
      </c>
      <c r="B10" s="5" t="n">
        <v>267363</v>
      </c>
      <c r="C10" s="5" t="n">
        <v>338170</v>
      </c>
    </row>
    <row r="11" spans="1:3">
      <c r="A11" s="4" t="s">
        <v>736</v>
      </c>
    </row>
    <row r="12" spans="1:3">
      <c r="A12" s="3" t="s">
        <v>970</v>
      </c>
    </row>
    <row r="13" spans="1:3">
      <c r="A13" s="4" t="s">
        <v>732</v>
      </c>
      <c r="B13" s="5" t="n">
        <v>2387322</v>
      </c>
      <c r="C13" s="5" t="n">
        <v>2564618</v>
      </c>
    </row>
    <row r="14" spans="1:3">
      <c r="A14" s="4" t="s">
        <v>737</v>
      </c>
    </row>
    <row r="15" spans="1:3">
      <c r="A15" s="3" t="s">
        <v>970</v>
      </c>
    </row>
    <row r="16" spans="1:3">
      <c r="A16" s="4" t="s">
        <v>732</v>
      </c>
      <c r="B16" s="5" t="n">
        <v>47181</v>
      </c>
      <c r="C16" s="5" t="n">
        <v>22247</v>
      </c>
    </row>
    <row r="17" spans="1:3">
      <c r="A17" s="4" t="s">
        <v>739</v>
      </c>
    </row>
    <row r="18" spans="1:3">
      <c r="A18" s="3" t="s">
        <v>970</v>
      </c>
    </row>
    <row r="19" spans="1:3">
      <c r="A19" s="4" t="s">
        <v>732</v>
      </c>
      <c r="B19" s="5" t="n">
        <v>217212</v>
      </c>
      <c r="C19" s="5" t="n">
        <v>232847</v>
      </c>
    </row>
    <row r="20" spans="1:3">
      <c r="A20" s="4" t="s">
        <v>740</v>
      </c>
    </row>
    <row r="21" spans="1:3">
      <c r="A21" s="3" t="s">
        <v>970</v>
      </c>
    </row>
    <row r="22" spans="1:3">
      <c r="A22" s="4" t="s">
        <v>732</v>
      </c>
      <c r="B22" s="5" t="n">
        <v>478280</v>
      </c>
      <c r="C22" s="6" t="n">
        <v>531252</v>
      </c>
    </row>
    <row r="23" spans="1:3">
      <c r="A23" s="4" t="s">
        <v>945</v>
      </c>
    </row>
    <row r="24" spans="1:3">
      <c r="A24" s="3" t="s">
        <v>970</v>
      </c>
    </row>
    <row r="25" spans="1:3">
      <c r="A25" s="4" t="s">
        <v>732</v>
      </c>
      <c r="B25" s="5" t="n">
        <v>987530</v>
      </c>
    </row>
    <row r="26" spans="1:3">
      <c r="A26" s="4" t="s">
        <v>971</v>
      </c>
      <c r="B26" s="5" t="n">
        <v>7135</v>
      </c>
    </row>
    <row r="27" spans="1:3">
      <c r="A27" s="4" t="s">
        <v>972</v>
      </c>
    </row>
    <row r="28" spans="1:3">
      <c r="A28" s="3" t="s">
        <v>970</v>
      </c>
    </row>
    <row r="29" spans="1:3">
      <c r="A29" s="4" t="s">
        <v>732</v>
      </c>
      <c r="B29" s="5" t="n">
        <v>47885</v>
      </c>
    </row>
    <row r="30" spans="1:3">
      <c r="A30" s="4" t="s">
        <v>973</v>
      </c>
    </row>
    <row r="31" spans="1:3">
      <c r="A31" s="3" t="s">
        <v>970</v>
      </c>
    </row>
    <row r="32" spans="1:3">
      <c r="A32" s="4" t="s">
        <v>732</v>
      </c>
      <c r="B32" s="5" t="n">
        <v>5961</v>
      </c>
    </row>
    <row r="33" spans="1:3">
      <c r="A33" s="4" t="s">
        <v>974</v>
      </c>
    </row>
    <row r="34" spans="1:3">
      <c r="A34" s="3" t="s">
        <v>970</v>
      </c>
    </row>
    <row r="35" spans="1:3">
      <c r="A35" s="4" t="s">
        <v>732</v>
      </c>
      <c r="B35" s="5" t="n">
        <v>663556</v>
      </c>
    </row>
    <row r="36" spans="1:3">
      <c r="A36" s="4" t="s">
        <v>975</v>
      </c>
    </row>
    <row r="37" spans="1:3">
      <c r="A37" s="3" t="s">
        <v>970</v>
      </c>
    </row>
    <row r="38" spans="1:3">
      <c r="A38" s="4" t="s">
        <v>732</v>
      </c>
      <c r="B38" s="5" t="n">
        <v>38927</v>
      </c>
    </row>
    <row r="39" spans="1:3">
      <c r="A39" s="4" t="s">
        <v>976</v>
      </c>
    </row>
    <row r="40" spans="1:3">
      <c r="A40" s="3" t="s">
        <v>970</v>
      </c>
    </row>
    <row r="41" spans="1:3">
      <c r="A41" s="4" t="s">
        <v>732</v>
      </c>
      <c r="B41" s="5" t="n">
        <v>151395</v>
      </c>
    </row>
    <row r="42" spans="1:3">
      <c r="A42" s="4" t="s">
        <v>977</v>
      </c>
    </row>
    <row r="43" spans="1:3">
      <c r="A43" s="3" t="s">
        <v>970</v>
      </c>
    </row>
    <row r="44" spans="1:3">
      <c r="A44" s="4" t="s">
        <v>732</v>
      </c>
      <c r="B44" s="6" t="n">
        <v>7980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8</v>
      </c>
      <c r="B1" s="2" t="s">
        <v>2</v>
      </c>
      <c r="C1" s="2" t="s">
        <v>33</v>
      </c>
    </row>
    <row r="2" spans="1:3">
      <c r="A2" s="3" t="s">
        <v>746</v>
      </c>
    </row>
    <row r="3" spans="1:3">
      <c r="A3" s="4" t="s">
        <v>747</v>
      </c>
      <c r="B3" s="6" t="n">
        <v>748634</v>
      </c>
    </row>
    <row r="4" spans="1:3">
      <c r="A4" s="4" t="s">
        <v>748</v>
      </c>
      <c r="B4" s="5" t="n">
        <v>713175</v>
      </c>
    </row>
    <row r="5" spans="1:3">
      <c r="A5" s="4" t="s">
        <v>749</v>
      </c>
      <c r="B5" s="5" t="n">
        <v>1270909</v>
      </c>
    </row>
    <row r="6" spans="1:3">
      <c r="A6" s="4" t="s">
        <v>750</v>
      </c>
      <c r="B6" s="5" t="n">
        <v>651539</v>
      </c>
    </row>
    <row r="7" spans="1:3">
      <c r="A7" s="4" t="s">
        <v>751</v>
      </c>
      <c r="B7" s="5" t="n">
        <v>186066</v>
      </c>
    </row>
    <row r="8" spans="1:3">
      <c r="A8" s="4" t="s">
        <v>752</v>
      </c>
      <c r="B8" s="5" t="n">
        <v>4646161</v>
      </c>
    </row>
    <row r="9" spans="1:3">
      <c r="A9" s="3" t="s">
        <v>753</v>
      </c>
    </row>
    <row r="10" spans="1:3">
      <c r="A10" s="4" t="s">
        <v>747</v>
      </c>
      <c r="B10" s="5" t="n">
        <v>739820</v>
      </c>
    </row>
    <row r="11" spans="1:3">
      <c r="A11" s="4" t="s">
        <v>748</v>
      </c>
      <c r="B11" s="5" t="n">
        <v>708739</v>
      </c>
    </row>
    <row r="12" spans="1:3">
      <c r="A12" s="4" t="s">
        <v>749</v>
      </c>
      <c r="B12" s="5" t="n">
        <v>1259564</v>
      </c>
    </row>
    <row r="13" spans="1:3">
      <c r="A13" s="4" t="s">
        <v>750</v>
      </c>
      <c r="B13" s="5" t="n">
        <v>648156</v>
      </c>
    </row>
    <row r="14" spans="1:3">
      <c r="A14" s="4" t="s">
        <v>751</v>
      </c>
      <c r="B14" s="5" t="n">
        <v>185861</v>
      </c>
    </row>
    <row r="15" spans="1:3">
      <c r="A15" s="4" t="s">
        <v>732</v>
      </c>
      <c r="B15" s="6" t="n">
        <v>4611160</v>
      </c>
      <c r="C15" s="6" t="n">
        <v>4813625</v>
      </c>
    </row>
    <row r="16" spans="1:3">
      <c r="A16" s="3" t="s">
        <v>754</v>
      </c>
    </row>
    <row r="17" spans="1:3">
      <c r="A17" s="4" t="s">
        <v>747</v>
      </c>
      <c r="B17" s="4" t="s">
        <v>755</v>
      </c>
    </row>
    <row r="18" spans="1:3">
      <c r="A18" s="4" t="s">
        <v>748</v>
      </c>
      <c r="B18" s="4" t="s">
        <v>756</v>
      </c>
    </row>
    <row r="19" spans="1:3">
      <c r="A19" s="4" t="s">
        <v>749</v>
      </c>
      <c r="B19" s="4" t="s">
        <v>757</v>
      </c>
    </row>
    <row r="20" spans="1:3">
      <c r="A20" s="4" t="s">
        <v>750</v>
      </c>
      <c r="B20" s="4" t="s">
        <v>758</v>
      </c>
    </row>
    <row r="21" spans="1:3">
      <c r="A21" s="4" t="s">
        <v>751</v>
      </c>
      <c r="B21" s="4" t="s">
        <v>759</v>
      </c>
    </row>
    <row r="22" spans="1:3">
      <c r="A22" s="4" t="s">
        <v>760</v>
      </c>
      <c r="B22" s="4" t="s">
        <v>540</v>
      </c>
    </row>
    <row r="23" spans="1:3">
      <c r="A23" s="4" t="s">
        <v>739</v>
      </c>
    </row>
    <row r="24" spans="1:3">
      <c r="A24" s="3" t="s">
        <v>746</v>
      </c>
    </row>
    <row r="25" spans="1:3">
      <c r="A25" s="4" t="s">
        <v>761</v>
      </c>
      <c r="B25" s="6" t="n">
        <v>220727</v>
      </c>
    </row>
    <row r="26" spans="1:3">
      <c r="A26" s="3" t="s">
        <v>753</v>
      </c>
    </row>
    <row r="27" spans="1:3">
      <c r="A27" s="4" t="s">
        <v>761</v>
      </c>
      <c r="B27" s="5" t="n">
        <v>217212</v>
      </c>
    </row>
    <row r="28" spans="1:3">
      <c r="A28" s="4" t="s">
        <v>732</v>
      </c>
      <c r="B28" s="6" t="n">
        <v>217212</v>
      </c>
      <c r="C28" s="5" t="n">
        <v>232847</v>
      </c>
    </row>
    <row r="29" spans="1:3">
      <c r="A29" s="3" t="s">
        <v>754</v>
      </c>
    </row>
    <row r="30" spans="1:3">
      <c r="A30" s="4" t="s">
        <v>761</v>
      </c>
      <c r="B30" s="4" t="s">
        <v>763</v>
      </c>
    </row>
    <row r="31" spans="1:3">
      <c r="A31" s="4" t="s">
        <v>740</v>
      </c>
    </row>
    <row r="32" spans="1:3">
      <c r="A32" s="3" t="s">
        <v>746</v>
      </c>
    </row>
    <row r="33" spans="1:3">
      <c r="A33" s="4" t="s">
        <v>761</v>
      </c>
      <c r="B33" s="6" t="n">
        <v>476595</v>
      </c>
    </row>
    <row r="34" spans="1:3">
      <c r="A34" s="3" t="s">
        <v>753</v>
      </c>
    </row>
    <row r="35" spans="1:3">
      <c r="A35" s="4" t="s">
        <v>761</v>
      </c>
      <c r="B35" s="5" t="n">
        <v>478280</v>
      </c>
    </row>
    <row r="36" spans="1:3">
      <c r="A36" s="4" t="s">
        <v>732</v>
      </c>
      <c r="B36" s="6" t="n">
        <v>478280</v>
      </c>
      <c r="C36" s="6" t="n">
        <v>531252</v>
      </c>
    </row>
    <row r="37" spans="1:3">
      <c r="A37" s="3" t="s">
        <v>754</v>
      </c>
    </row>
    <row r="38" spans="1:3">
      <c r="A38" s="4" t="s">
        <v>761</v>
      </c>
      <c r="B38" s="4" t="s">
        <v>764</v>
      </c>
    </row>
    <row r="39" spans="1:3">
      <c r="A39" s="4" t="s">
        <v>945</v>
      </c>
    </row>
    <row r="40" spans="1:3">
      <c r="A40" s="3" t="s">
        <v>746</v>
      </c>
    </row>
    <row r="41" spans="1:3">
      <c r="A41" s="4" t="s">
        <v>747</v>
      </c>
      <c r="B41" s="6" t="n">
        <v>5027</v>
      </c>
    </row>
    <row r="42" spans="1:3">
      <c r="A42" s="4" t="s">
        <v>748</v>
      </c>
      <c r="B42" s="5" t="n">
        <v>20641</v>
      </c>
    </row>
    <row r="43" spans="1:3">
      <c r="A43" s="4" t="s">
        <v>749</v>
      </c>
      <c r="B43" s="5" t="n">
        <v>301119</v>
      </c>
    </row>
    <row r="44" spans="1:3">
      <c r="A44" s="4" t="s">
        <v>750</v>
      </c>
      <c r="B44" s="5" t="n">
        <v>253811</v>
      </c>
    </row>
    <row r="45" spans="1:3">
      <c r="A45" s="4" t="s">
        <v>751</v>
      </c>
      <c r="B45" s="5" t="n">
        <v>197236</v>
      </c>
    </row>
    <row r="46" spans="1:3">
      <c r="A46" s="4" t="s">
        <v>752</v>
      </c>
      <c r="B46" s="5" t="n">
        <v>1015848</v>
      </c>
    </row>
    <row r="47" spans="1:3">
      <c r="A47" s="3" t="s">
        <v>753</v>
      </c>
    </row>
    <row r="48" spans="1:3">
      <c r="A48" s="4" t="s">
        <v>747</v>
      </c>
      <c r="B48" s="5" t="n">
        <v>5026</v>
      </c>
    </row>
    <row r="49" spans="1:3">
      <c r="A49" s="4" t="s">
        <v>748</v>
      </c>
      <c r="B49" s="5" t="n">
        <v>20613</v>
      </c>
    </row>
    <row r="50" spans="1:3">
      <c r="A50" s="4" t="s">
        <v>749</v>
      </c>
      <c r="B50" s="5" t="n">
        <v>296685</v>
      </c>
    </row>
    <row r="51" spans="1:3">
      <c r="A51" s="4" t="s">
        <v>750</v>
      </c>
      <c r="B51" s="5" t="n">
        <v>244967</v>
      </c>
    </row>
    <row r="52" spans="1:3">
      <c r="A52" s="4" t="s">
        <v>751</v>
      </c>
      <c r="B52" s="5" t="n">
        <v>189038</v>
      </c>
    </row>
    <row r="53" spans="1:3">
      <c r="A53" s="4" t="s">
        <v>732</v>
      </c>
      <c r="B53" s="6" t="n">
        <v>987530</v>
      </c>
    </row>
    <row r="54" spans="1:3">
      <c r="A54" s="3" t="s">
        <v>754</v>
      </c>
    </row>
    <row r="55" spans="1:3">
      <c r="A55" s="4" t="s">
        <v>747</v>
      </c>
      <c r="B55" s="4" t="s">
        <v>979</v>
      </c>
    </row>
    <row r="56" spans="1:3">
      <c r="A56" s="4" t="s">
        <v>748</v>
      </c>
      <c r="B56" s="4" t="s">
        <v>980</v>
      </c>
    </row>
    <row r="57" spans="1:3">
      <c r="A57" s="4" t="s">
        <v>749</v>
      </c>
      <c r="B57" s="4" t="s">
        <v>981</v>
      </c>
    </row>
    <row r="58" spans="1:3">
      <c r="A58" s="4" t="s">
        <v>750</v>
      </c>
      <c r="B58" s="4" t="s">
        <v>982</v>
      </c>
    </row>
    <row r="59" spans="1:3">
      <c r="A59" s="4" t="s">
        <v>751</v>
      </c>
      <c r="B59" s="4" t="s">
        <v>983</v>
      </c>
    </row>
    <row r="60" spans="1:3">
      <c r="A60" s="4" t="s">
        <v>760</v>
      </c>
      <c r="B60" s="4" t="s">
        <v>540</v>
      </c>
    </row>
    <row r="61" spans="1:3">
      <c r="A61" s="4" t="s">
        <v>976</v>
      </c>
    </row>
    <row r="62" spans="1:3">
      <c r="A62" s="3" t="s">
        <v>746</v>
      </c>
    </row>
    <row r="63" spans="1:3">
      <c r="A63" s="4" t="s">
        <v>761</v>
      </c>
      <c r="B63" s="6" t="n">
        <v>158129</v>
      </c>
    </row>
    <row r="64" spans="1:3">
      <c r="A64" s="4" t="s">
        <v>752</v>
      </c>
      <c r="B64" s="5" t="n">
        <v>158129</v>
      </c>
    </row>
    <row r="65" spans="1:3">
      <c r="A65" s="3" t="s">
        <v>753</v>
      </c>
    </row>
    <row r="66" spans="1:3">
      <c r="A66" s="4" t="s">
        <v>761</v>
      </c>
      <c r="B66" s="5" t="n">
        <v>151395</v>
      </c>
    </row>
    <row r="67" spans="1:3">
      <c r="A67" s="4" t="s">
        <v>732</v>
      </c>
      <c r="B67" s="6" t="n">
        <v>151395</v>
      </c>
    </row>
    <row r="68" spans="1:3">
      <c r="A68" s="3" t="s">
        <v>754</v>
      </c>
    </row>
    <row r="69" spans="1:3">
      <c r="A69" s="4" t="s">
        <v>761</v>
      </c>
      <c r="B69" s="4" t="s">
        <v>803</v>
      </c>
    </row>
    <row r="70" spans="1:3">
      <c r="A70" s="4" t="s">
        <v>977</v>
      </c>
    </row>
    <row r="71" spans="1:3">
      <c r="A71" s="3" t="s">
        <v>746</v>
      </c>
    </row>
    <row r="72" spans="1:3">
      <c r="A72" s="4" t="s">
        <v>761</v>
      </c>
      <c r="B72" s="6" t="n">
        <v>79885</v>
      </c>
    </row>
    <row r="73" spans="1:3">
      <c r="A73" s="4" t="s">
        <v>752</v>
      </c>
      <c r="B73" s="5" t="n">
        <v>79885</v>
      </c>
    </row>
    <row r="74" spans="1:3">
      <c r="A74" s="3" t="s">
        <v>753</v>
      </c>
    </row>
    <row r="75" spans="1:3">
      <c r="A75" s="4" t="s">
        <v>761</v>
      </c>
      <c r="B75" s="5" t="n">
        <v>79806</v>
      </c>
    </row>
    <row r="76" spans="1:3">
      <c r="A76" s="4" t="s">
        <v>732</v>
      </c>
      <c r="B76" s="6" t="n">
        <v>79806</v>
      </c>
    </row>
    <row r="77" spans="1:3">
      <c r="A77" s="3" t="s">
        <v>754</v>
      </c>
    </row>
    <row r="78" spans="1:3">
      <c r="A78" s="4" t="s">
        <v>761</v>
      </c>
      <c r="B78" s="4" t="s">
        <v>76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4</v>
      </c>
      <c r="B1" s="2" t="s">
        <v>1</v>
      </c>
    </row>
    <row r="2" spans="1:3">
      <c r="B2" s="2" t="s">
        <v>2</v>
      </c>
      <c r="C2" s="2" t="s">
        <v>33</v>
      </c>
    </row>
    <row r="3" spans="1:3">
      <c r="A3" s="3" t="s">
        <v>970</v>
      </c>
    </row>
    <row r="4" spans="1:3">
      <c r="A4" s="4" t="s">
        <v>746</v>
      </c>
      <c r="B4" s="6" t="n">
        <v>4646161</v>
      </c>
    </row>
    <row r="5" spans="1:3">
      <c r="A5" s="4" t="s">
        <v>753</v>
      </c>
      <c r="B5" s="5" t="n">
        <v>4706207</v>
      </c>
      <c r="C5" s="6" t="n">
        <v>4925120</v>
      </c>
    </row>
    <row r="6" spans="1:3">
      <c r="A6" s="4" t="s">
        <v>945</v>
      </c>
    </row>
    <row r="7" spans="1:3">
      <c r="A7" s="3" t="s">
        <v>970</v>
      </c>
    </row>
    <row r="8" spans="1:3">
      <c r="A8" s="4" t="s">
        <v>746</v>
      </c>
      <c r="B8" s="5" t="n">
        <v>1015848</v>
      </c>
    </row>
    <row r="9" spans="1:3">
      <c r="A9" s="4" t="s">
        <v>753</v>
      </c>
      <c r="B9" s="5" t="n">
        <v>987530</v>
      </c>
    </row>
    <row r="10" spans="1:3">
      <c r="A10" s="4" t="s">
        <v>972</v>
      </c>
    </row>
    <row r="11" spans="1:3">
      <c r="A11" s="3" t="s">
        <v>970</v>
      </c>
    </row>
    <row r="12" spans="1:3">
      <c r="A12" s="4" t="s">
        <v>746</v>
      </c>
      <c r="B12" s="5" t="n">
        <v>50257</v>
      </c>
    </row>
    <row r="13" spans="1:3">
      <c r="A13" s="4" t="s">
        <v>753</v>
      </c>
      <c r="B13" s="5" t="n">
        <v>47885</v>
      </c>
    </row>
    <row r="14" spans="1:3">
      <c r="A14" s="4" t="s">
        <v>973</v>
      </c>
    </row>
    <row r="15" spans="1:3">
      <c r="A15" s="3" t="s">
        <v>970</v>
      </c>
    </row>
    <row r="16" spans="1:3">
      <c r="A16" s="4" t="s">
        <v>746</v>
      </c>
      <c r="B16" s="5" t="n">
        <v>6020</v>
      </c>
    </row>
    <row r="17" spans="1:3">
      <c r="A17" s="4" t="s">
        <v>753</v>
      </c>
      <c r="B17" s="5" t="n">
        <v>5961</v>
      </c>
    </row>
    <row r="18" spans="1:3">
      <c r="A18" s="4" t="s">
        <v>974</v>
      </c>
    </row>
    <row r="19" spans="1:3">
      <c r="A19" s="3" t="s">
        <v>970</v>
      </c>
    </row>
    <row r="20" spans="1:3">
      <c r="A20" s="4" t="s">
        <v>746</v>
      </c>
      <c r="B20" s="5" t="n">
        <v>681484</v>
      </c>
    </row>
    <row r="21" spans="1:3">
      <c r="A21" s="4" t="s">
        <v>753</v>
      </c>
      <c r="B21" s="5" t="n">
        <v>663556</v>
      </c>
    </row>
    <row r="22" spans="1:3">
      <c r="A22" s="4" t="s">
        <v>975</v>
      </c>
    </row>
    <row r="23" spans="1:3">
      <c r="A23" s="3" t="s">
        <v>970</v>
      </c>
    </row>
    <row r="24" spans="1:3">
      <c r="A24" s="4" t="s">
        <v>746</v>
      </c>
      <c r="B24" s="5" t="n">
        <v>40073</v>
      </c>
    </row>
    <row r="25" spans="1:3">
      <c r="A25" s="4" t="s">
        <v>753</v>
      </c>
      <c r="B25" s="5" t="n">
        <v>38927</v>
      </c>
    </row>
    <row r="26" spans="1:3">
      <c r="A26" s="4" t="s">
        <v>976</v>
      </c>
    </row>
    <row r="27" spans="1:3">
      <c r="A27" s="3" t="s">
        <v>970</v>
      </c>
    </row>
    <row r="28" spans="1:3">
      <c r="A28" s="4" t="s">
        <v>746</v>
      </c>
      <c r="B28" s="5" t="n">
        <v>158129</v>
      </c>
    </row>
    <row r="29" spans="1:3">
      <c r="A29" s="4" t="s">
        <v>753</v>
      </c>
      <c r="B29" s="5" t="n">
        <v>151395</v>
      </c>
    </row>
    <row r="30" spans="1:3">
      <c r="A30" s="4" t="s">
        <v>977</v>
      </c>
    </row>
    <row r="31" spans="1:3">
      <c r="A31" s="3" t="s">
        <v>970</v>
      </c>
    </row>
    <row r="32" spans="1:3">
      <c r="A32" s="4" t="s">
        <v>746</v>
      </c>
      <c r="B32" s="5" t="n">
        <v>79885</v>
      </c>
    </row>
    <row r="33" spans="1:3">
      <c r="A33" s="4" t="s">
        <v>753</v>
      </c>
      <c r="B33" s="6" t="n">
        <v>79806</v>
      </c>
    </row>
    <row r="34" spans="1:3">
      <c r="A34" s="4" t="s">
        <v>985</v>
      </c>
    </row>
    <row r="35" spans="1:3">
      <c r="A35" s="3" t="s">
        <v>970</v>
      </c>
    </row>
    <row r="36" spans="1:3">
      <c r="A36" s="4" t="s">
        <v>795</v>
      </c>
      <c r="B36" s="4" t="s">
        <v>540</v>
      </c>
    </row>
    <row r="37" spans="1:3">
      <c r="A37" s="4" t="s">
        <v>986</v>
      </c>
    </row>
    <row r="38" spans="1:3">
      <c r="A38" s="3" t="s">
        <v>970</v>
      </c>
    </row>
    <row r="39" spans="1:3">
      <c r="A39" s="4" t="s">
        <v>795</v>
      </c>
      <c r="B39" s="4" t="s">
        <v>987</v>
      </c>
    </row>
    <row r="40" spans="1:3">
      <c r="A40" s="4" t="s">
        <v>988</v>
      </c>
    </row>
    <row r="41" spans="1:3">
      <c r="A41" s="3" t="s">
        <v>970</v>
      </c>
    </row>
    <row r="42" spans="1:3">
      <c r="A42" s="4" t="s">
        <v>795</v>
      </c>
      <c r="B42" s="4" t="s">
        <v>812</v>
      </c>
    </row>
    <row r="43" spans="1:3">
      <c r="A43" s="4" t="s">
        <v>989</v>
      </c>
    </row>
    <row r="44" spans="1:3">
      <c r="A44" s="3" t="s">
        <v>970</v>
      </c>
    </row>
    <row r="45" spans="1:3">
      <c r="A45" s="4" t="s">
        <v>795</v>
      </c>
      <c r="B45" s="4" t="s">
        <v>990</v>
      </c>
    </row>
    <row r="46" spans="1:3">
      <c r="A46" s="4" t="s">
        <v>991</v>
      </c>
    </row>
    <row r="47" spans="1:3">
      <c r="A47" s="3" t="s">
        <v>970</v>
      </c>
    </row>
    <row r="48" spans="1:3">
      <c r="A48" s="4" t="s">
        <v>795</v>
      </c>
      <c r="B48" s="4" t="s">
        <v>992</v>
      </c>
    </row>
    <row r="49" spans="1:3">
      <c r="A49" s="4" t="s">
        <v>993</v>
      </c>
    </row>
    <row r="50" spans="1:3">
      <c r="A50" s="3" t="s">
        <v>970</v>
      </c>
    </row>
    <row r="51" spans="1:3">
      <c r="A51" s="4" t="s">
        <v>795</v>
      </c>
      <c r="B51" s="4" t="s">
        <v>803</v>
      </c>
    </row>
    <row r="52" spans="1:3">
      <c r="A52" s="4" t="s">
        <v>994</v>
      </c>
    </row>
    <row r="53" spans="1:3">
      <c r="A53" s="3" t="s">
        <v>970</v>
      </c>
    </row>
    <row r="54" spans="1:3">
      <c r="A54" s="4" t="s">
        <v>795</v>
      </c>
      <c r="B54" s="4" t="s">
        <v>762</v>
      </c>
    </row>
    <row r="55" spans="1:3">
      <c r="A55" s="4" t="s">
        <v>995</v>
      </c>
    </row>
    <row r="56" spans="1:3">
      <c r="A56" s="3" t="s">
        <v>970</v>
      </c>
    </row>
    <row r="57" spans="1:3">
      <c r="A57" s="4" t="s">
        <v>746</v>
      </c>
      <c r="B57" s="6" t="n">
        <v>275993</v>
      </c>
    </row>
    <row r="58" spans="1:3">
      <c r="A58" s="4" t="s">
        <v>996</v>
      </c>
    </row>
    <row r="59" spans="1:3">
      <c r="A59" s="3" t="s">
        <v>970</v>
      </c>
    </row>
    <row r="60" spans="1:3">
      <c r="A60" s="4" t="s">
        <v>746</v>
      </c>
      <c r="B60" s="5" t="n">
        <v>47885</v>
      </c>
    </row>
    <row r="61" spans="1:3">
      <c r="A61" s="4" t="s">
        <v>997</v>
      </c>
    </row>
    <row r="62" spans="1:3">
      <c r="A62" s="3" t="s">
        <v>970</v>
      </c>
    </row>
    <row r="63" spans="1:3">
      <c r="A63" s="4" t="s">
        <v>746</v>
      </c>
      <c r="B63" s="5" t="n">
        <v>0</v>
      </c>
    </row>
    <row r="64" spans="1:3">
      <c r="A64" s="4" t="s">
        <v>998</v>
      </c>
    </row>
    <row r="65" spans="1:3">
      <c r="A65" s="3" t="s">
        <v>970</v>
      </c>
    </row>
    <row r="66" spans="1:3">
      <c r="A66" s="4" t="s">
        <v>746</v>
      </c>
      <c r="B66" s="5" t="n">
        <v>5549</v>
      </c>
    </row>
    <row r="67" spans="1:3">
      <c r="A67" s="4" t="s">
        <v>999</v>
      </c>
    </row>
    <row r="68" spans="1:3">
      <c r="A68" s="3" t="s">
        <v>970</v>
      </c>
    </row>
    <row r="69" spans="1:3">
      <c r="A69" s="4" t="s">
        <v>746</v>
      </c>
      <c r="B69" s="5" t="n">
        <v>0</v>
      </c>
    </row>
    <row r="70" spans="1:3">
      <c r="A70" s="4" t="s">
        <v>1000</v>
      </c>
    </row>
    <row r="71" spans="1:3">
      <c r="A71" s="3" t="s">
        <v>970</v>
      </c>
    </row>
    <row r="72" spans="1:3">
      <c r="A72" s="4" t="s">
        <v>746</v>
      </c>
      <c r="B72" s="5" t="n">
        <v>146429</v>
      </c>
    </row>
    <row r="73" spans="1:3">
      <c r="A73" s="4" t="s">
        <v>1001</v>
      </c>
    </row>
    <row r="74" spans="1:3">
      <c r="A74" s="3" t="s">
        <v>970</v>
      </c>
    </row>
    <row r="75" spans="1:3">
      <c r="A75" s="4" t="s">
        <v>746</v>
      </c>
      <c r="B75" s="6" t="n">
        <v>76130</v>
      </c>
    </row>
    <row r="76" spans="1:3">
      <c r="A76" s="4" t="s">
        <v>1002</v>
      </c>
    </row>
    <row r="77" spans="1:3">
      <c r="A77" s="3" t="s">
        <v>970</v>
      </c>
    </row>
    <row r="78" spans="1:3">
      <c r="A78" s="4" t="s">
        <v>795</v>
      </c>
      <c r="B78" s="4" t="s">
        <v>1003</v>
      </c>
    </row>
    <row r="79" spans="1:3">
      <c r="A79" s="4" t="s">
        <v>1004</v>
      </c>
    </row>
    <row r="80" spans="1:3">
      <c r="A80" s="3" t="s">
        <v>970</v>
      </c>
    </row>
    <row r="81" spans="1:3">
      <c r="A81" s="4" t="s">
        <v>746</v>
      </c>
      <c r="B81" s="6" t="n">
        <v>83339</v>
      </c>
    </row>
    <row r="82" spans="1:3">
      <c r="A82" s="4" t="s">
        <v>1005</v>
      </c>
    </row>
    <row r="83" spans="1:3">
      <c r="A83" s="3" t="s">
        <v>970</v>
      </c>
    </row>
    <row r="84" spans="1:3">
      <c r="A84" s="4" t="s">
        <v>746</v>
      </c>
      <c r="B84" s="5" t="n">
        <v>0</v>
      </c>
    </row>
    <row r="85" spans="1:3">
      <c r="A85" s="4" t="s">
        <v>1006</v>
      </c>
    </row>
    <row r="86" spans="1:3">
      <c r="A86" s="3" t="s">
        <v>970</v>
      </c>
    </row>
    <row r="87" spans="1:3">
      <c r="A87" s="4" t="s">
        <v>746</v>
      </c>
      <c r="B87" s="5" t="n">
        <v>0</v>
      </c>
    </row>
    <row r="88" spans="1:3">
      <c r="A88" s="4" t="s">
        <v>1007</v>
      </c>
    </row>
    <row r="89" spans="1:3">
      <c r="A89" s="3" t="s">
        <v>970</v>
      </c>
    </row>
    <row r="90" spans="1:3">
      <c r="A90" s="4" t="s">
        <v>746</v>
      </c>
      <c r="B90" s="5" t="n">
        <v>63809</v>
      </c>
    </row>
    <row r="91" spans="1:3">
      <c r="A91" s="4" t="s">
        <v>1008</v>
      </c>
    </row>
    <row r="92" spans="1:3">
      <c r="A92" s="3" t="s">
        <v>970</v>
      </c>
    </row>
    <row r="93" spans="1:3">
      <c r="A93" s="4" t="s">
        <v>746</v>
      </c>
      <c r="B93" s="5" t="n">
        <v>12839</v>
      </c>
    </row>
    <row r="94" spans="1:3">
      <c r="A94" s="4" t="s">
        <v>1009</v>
      </c>
    </row>
    <row r="95" spans="1:3">
      <c r="A95" s="3" t="s">
        <v>970</v>
      </c>
    </row>
    <row r="96" spans="1:3">
      <c r="A96" s="4" t="s">
        <v>746</v>
      </c>
      <c r="B96" s="5" t="n">
        <v>3015</v>
      </c>
    </row>
    <row r="97" spans="1:3">
      <c r="A97" s="4" t="s">
        <v>1010</v>
      </c>
    </row>
    <row r="98" spans="1:3">
      <c r="A98" s="3" t="s">
        <v>970</v>
      </c>
    </row>
    <row r="99" spans="1:3">
      <c r="A99" s="4" t="s">
        <v>746</v>
      </c>
      <c r="B99" s="6" t="n">
        <v>3676</v>
      </c>
    </row>
    <row r="100" spans="1:3">
      <c r="A100" s="4" t="s">
        <v>1011</v>
      </c>
    </row>
    <row r="101" spans="1:3">
      <c r="A101" s="3" t="s">
        <v>970</v>
      </c>
    </row>
    <row r="102" spans="1:3">
      <c r="A102" s="4" t="s">
        <v>795</v>
      </c>
      <c r="B102" s="4" t="s">
        <v>1012</v>
      </c>
    </row>
    <row r="103" spans="1:3">
      <c r="A103" s="4" t="s">
        <v>1013</v>
      </c>
    </row>
    <row r="104" spans="1:3">
      <c r="A104" s="3" t="s">
        <v>970</v>
      </c>
    </row>
    <row r="105" spans="1:3">
      <c r="A105" s="4" t="s">
        <v>746</v>
      </c>
      <c r="B105" s="6" t="n">
        <v>265927</v>
      </c>
    </row>
    <row r="106" spans="1:3">
      <c r="A106" s="4" t="s">
        <v>1014</v>
      </c>
    </row>
    <row r="107" spans="1:3">
      <c r="A107" s="3" t="s">
        <v>970</v>
      </c>
    </row>
    <row r="108" spans="1:3">
      <c r="A108" s="4" t="s">
        <v>746</v>
      </c>
      <c r="B108" s="5" t="n">
        <v>0</v>
      </c>
    </row>
    <row r="109" spans="1:3">
      <c r="A109" s="4" t="s">
        <v>1015</v>
      </c>
    </row>
    <row r="110" spans="1:3">
      <c r="A110" s="3" t="s">
        <v>970</v>
      </c>
    </row>
    <row r="111" spans="1:3">
      <c r="A111" s="4" t="s">
        <v>746</v>
      </c>
      <c r="B111" s="5" t="n">
        <v>2913</v>
      </c>
    </row>
    <row r="112" spans="1:3">
      <c r="A112" s="4" t="s">
        <v>1016</v>
      </c>
    </row>
    <row r="113" spans="1:3">
      <c r="A113" s="3" t="s">
        <v>970</v>
      </c>
    </row>
    <row r="114" spans="1:3">
      <c r="A114" s="4" t="s">
        <v>746</v>
      </c>
      <c r="B114" s="5" t="n">
        <v>234975</v>
      </c>
    </row>
    <row r="115" spans="1:3">
      <c r="A115" s="4" t="s">
        <v>1017</v>
      </c>
    </row>
    <row r="116" spans="1:3">
      <c r="A116" s="3" t="s">
        <v>970</v>
      </c>
    </row>
    <row r="117" spans="1:3">
      <c r="A117" s="4" t="s">
        <v>746</v>
      </c>
      <c r="B117" s="5" t="n">
        <v>26088</v>
      </c>
    </row>
    <row r="118" spans="1:3">
      <c r="A118" s="4" t="s">
        <v>1018</v>
      </c>
    </row>
    <row r="119" spans="1:3">
      <c r="A119" s="3" t="s">
        <v>970</v>
      </c>
    </row>
    <row r="120" spans="1:3">
      <c r="A120" s="4" t="s">
        <v>746</v>
      </c>
      <c r="B120" s="5" t="n">
        <v>1951</v>
      </c>
    </row>
    <row r="121" spans="1:3">
      <c r="A121" s="4" t="s">
        <v>1019</v>
      </c>
    </row>
    <row r="122" spans="1:3">
      <c r="A122" s="3" t="s">
        <v>970</v>
      </c>
    </row>
    <row r="123" spans="1:3">
      <c r="A123" s="4" t="s">
        <v>746</v>
      </c>
      <c r="B123" s="6" t="n">
        <v>0</v>
      </c>
    </row>
    <row r="124" spans="1:3">
      <c r="A124" s="4" t="s">
        <v>1020</v>
      </c>
    </row>
    <row r="125" spans="1:3">
      <c r="A125" s="3" t="s">
        <v>970</v>
      </c>
    </row>
    <row r="126" spans="1:3">
      <c r="A126" s="4" t="s">
        <v>795</v>
      </c>
      <c r="B126" s="4" t="s">
        <v>1021</v>
      </c>
    </row>
    <row r="127" spans="1:3">
      <c r="A127" s="4" t="s">
        <v>1022</v>
      </c>
    </row>
    <row r="128" spans="1:3">
      <c r="A128" s="3" t="s">
        <v>970</v>
      </c>
    </row>
    <row r="129" spans="1:3">
      <c r="A129" s="4" t="s">
        <v>746</v>
      </c>
      <c r="B129" s="6" t="n">
        <v>362271</v>
      </c>
    </row>
    <row r="130" spans="1:3">
      <c r="A130" s="4" t="s">
        <v>1023</v>
      </c>
    </row>
    <row r="131" spans="1:3">
      <c r="A131" s="3" t="s">
        <v>970</v>
      </c>
    </row>
    <row r="132" spans="1:3">
      <c r="A132" s="4" t="s">
        <v>746</v>
      </c>
      <c r="B132" s="5" t="n">
        <v>0</v>
      </c>
    </row>
    <row r="133" spans="1:3">
      <c r="A133" s="4" t="s">
        <v>1024</v>
      </c>
    </row>
    <row r="134" spans="1:3">
      <c r="A134" s="3" t="s">
        <v>970</v>
      </c>
    </row>
    <row r="135" spans="1:3">
      <c r="A135" s="4" t="s">
        <v>746</v>
      </c>
      <c r="B135" s="5" t="n">
        <v>3048</v>
      </c>
    </row>
    <row r="136" spans="1:3">
      <c r="A136" s="4" t="s">
        <v>1025</v>
      </c>
    </row>
    <row r="137" spans="1:3">
      <c r="A137" s="3" t="s">
        <v>970</v>
      </c>
    </row>
    <row r="138" spans="1:3">
      <c r="A138" s="4" t="s">
        <v>746</v>
      </c>
      <c r="B138" s="5" t="n">
        <v>359223</v>
      </c>
    </row>
    <row r="139" spans="1:3">
      <c r="A139" s="4" t="s">
        <v>1026</v>
      </c>
    </row>
    <row r="140" spans="1:3">
      <c r="A140" s="3" t="s">
        <v>970</v>
      </c>
    </row>
    <row r="141" spans="1:3">
      <c r="A141" s="4" t="s">
        <v>746</v>
      </c>
      <c r="B141" s="5" t="n">
        <v>0</v>
      </c>
    </row>
    <row r="142" spans="1:3">
      <c r="A142" s="4" t="s">
        <v>1027</v>
      </c>
    </row>
    <row r="143" spans="1:3">
      <c r="A143" s="3" t="s">
        <v>970</v>
      </c>
    </row>
    <row r="144" spans="1:3">
      <c r="A144" s="4" t="s">
        <v>746</v>
      </c>
      <c r="B144" s="5" t="n">
        <v>0</v>
      </c>
    </row>
    <row r="145" spans="1:3">
      <c r="A145" s="4" t="s">
        <v>1028</v>
      </c>
    </row>
    <row r="146" spans="1:3">
      <c r="A146" s="3" t="s">
        <v>970</v>
      </c>
    </row>
    <row r="147" spans="1:3">
      <c r="A147" s="4" t="s">
        <v>746</v>
      </c>
      <c r="B147" s="6" t="n">
        <v>0</v>
      </c>
    </row>
    <row r="148" spans="1:3">
      <c r="A148" s="4" t="s">
        <v>1029</v>
      </c>
    </row>
    <row r="149" spans="1:3">
      <c r="A149" s="3" t="s">
        <v>970</v>
      </c>
    </row>
    <row r="150" spans="1:3">
      <c r="A150" s="4" t="s">
        <v>795</v>
      </c>
      <c r="B150" s="4" t="s">
        <v>103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1</v>
      </c>
      <c r="B1" s="2" t="s">
        <v>95</v>
      </c>
      <c r="J1" s="2" t="s">
        <v>1</v>
      </c>
    </row>
    <row r="2" spans="1:12">
      <c r="B2" s="2" t="s">
        <v>2</v>
      </c>
      <c r="C2" s="2" t="s">
        <v>96</v>
      </c>
      <c r="D2" s="2" t="s">
        <v>4</v>
      </c>
      <c r="E2" s="2" t="s">
        <v>97</v>
      </c>
      <c r="F2" s="2" t="s">
        <v>33</v>
      </c>
      <c r="G2" s="2" t="s">
        <v>98</v>
      </c>
      <c r="H2" s="2" t="s">
        <v>99</v>
      </c>
      <c r="I2" s="2" t="s">
        <v>100</v>
      </c>
      <c r="J2" s="2" t="s">
        <v>2</v>
      </c>
      <c r="K2" s="2" t="s">
        <v>33</v>
      </c>
      <c r="L2" s="2" t="s">
        <v>101</v>
      </c>
    </row>
    <row r="3" spans="1:12">
      <c r="A3" s="3" t="s">
        <v>933</v>
      </c>
    </row>
    <row r="4" spans="1:12">
      <c r="A4" s="4" t="s">
        <v>937</v>
      </c>
      <c r="B4" s="6" t="n">
        <v>-61570</v>
      </c>
      <c r="C4" s="6" t="n">
        <v>66608</v>
      </c>
      <c r="D4" s="6" t="n">
        <v>34503</v>
      </c>
      <c r="E4" s="6" t="n">
        <v>38277</v>
      </c>
      <c r="F4" s="6" t="n">
        <v>-56705</v>
      </c>
      <c r="G4" s="6" t="n">
        <v>-15835</v>
      </c>
      <c r="H4" s="6" t="n">
        <v>-8296</v>
      </c>
      <c r="I4" s="6" t="n">
        <v>39313</v>
      </c>
      <c r="J4" s="6" t="n">
        <v>77818</v>
      </c>
      <c r="K4" s="6" t="n">
        <v>-41523</v>
      </c>
      <c r="L4" s="6" t="n">
        <v>51991</v>
      </c>
    </row>
    <row r="5" spans="1:12">
      <c r="A5" s="4" t="s">
        <v>945</v>
      </c>
    </row>
    <row r="6" spans="1:12">
      <c r="A6" s="3" t="s">
        <v>933</v>
      </c>
    </row>
    <row r="7" spans="1:12">
      <c r="A7" s="4" t="s">
        <v>1032</v>
      </c>
      <c r="J7" s="5" t="n">
        <v>-14616</v>
      </c>
      <c r="K7" s="5" t="n">
        <v>0</v>
      </c>
      <c r="L7" s="5" t="n">
        <v>0</v>
      </c>
    </row>
    <row r="8" spans="1:12">
      <c r="A8" s="4" t="s">
        <v>935</v>
      </c>
      <c r="J8" s="5" t="n">
        <v>-28317</v>
      </c>
      <c r="K8" s="6" t="n">
        <v>0</v>
      </c>
      <c r="L8" s="6" t="n">
        <v>0</v>
      </c>
    </row>
    <row r="9" spans="1:12">
      <c r="A9" s="4" t="s">
        <v>937</v>
      </c>
      <c r="J9" s="6" t="n">
        <v>-42933</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3</v>
      </c>
      <c r="B1" s="2" t="s">
        <v>95</v>
      </c>
      <c r="J1" s="2" t="s">
        <v>1</v>
      </c>
    </row>
    <row r="2" spans="1:12">
      <c r="B2" s="2" t="s">
        <v>2</v>
      </c>
      <c r="C2" s="2" t="s">
        <v>96</v>
      </c>
      <c r="D2" s="2" t="s">
        <v>4</v>
      </c>
      <c r="E2" s="2" t="s">
        <v>97</v>
      </c>
      <c r="F2" s="2" t="s">
        <v>33</v>
      </c>
      <c r="G2" s="2" t="s">
        <v>98</v>
      </c>
      <c r="H2" s="2" t="s">
        <v>99</v>
      </c>
      <c r="I2" s="2" t="s">
        <v>100</v>
      </c>
      <c r="J2" s="2" t="s">
        <v>2</v>
      </c>
      <c r="K2" s="2" t="s">
        <v>33</v>
      </c>
      <c r="L2" s="2" t="s">
        <v>101</v>
      </c>
    </row>
    <row r="3" spans="1:12">
      <c r="A3" s="3" t="s">
        <v>948</v>
      </c>
    </row>
    <row r="4" spans="1:12">
      <c r="A4" s="4" t="s">
        <v>1034</v>
      </c>
      <c r="B4" s="6" t="n">
        <v>42229</v>
      </c>
      <c r="C4" s="6" t="n">
        <v>48022</v>
      </c>
      <c r="D4" s="6" t="n">
        <v>44932</v>
      </c>
      <c r="E4" s="6" t="n">
        <v>50280</v>
      </c>
      <c r="F4" s="6" t="n">
        <v>44265</v>
      </c>
      <c r="G4" s="6" t="n">
        <v>31640</v>
      </c>
      <c r="H4" s="6" t="n">
        <v>25265</v>
      </c>
      <c r="I4" s="6" t="n">
        <v>21394</v>
      </c>
      <c r="J4" s="6" t="n">
        <v>185463</v>
      </c>
      <c r="K4" s="6" t="n">
        <v>122564</v>
      </c>
      <c r="L4" s="6" t="n">
        <v>66024</v>
      </c>
    </row>
    <row r="5" spans="1:12">
      <c r="A5" s="4" t="s">
        <v>945</v>
      </c>
    </row>
    <row r="6" spans="1:12">
      <c r="A6" s="3" t="s">
        <v>948</v>
      </c>
    </row>
    <row r="7" spans="1:12">
      <c r="A7" s="4" t="s">
        <v>1034</v>
      </c>
      <c r="J7" s="5" t="n">
        <v>5769</v>
      </c>
    </row>
    <row r="8" spans="1:12">
      <c r="A8" s="4" t="s">
        <v>83</v>
      </c>
    </row>
    <row r="9" spans="1:12">
      <c r="A9" s="3" t="s">
        <v>948</v>
      </c>
    </row>
    <row r="10" spans="1:12">
      <c r="A10" s="4" t="s">
        <v>1034</v>
      </c>
      <c r="J10" s="5" t="n">
        <v>5705</v>
      </c>
    </row>
    <row r="11" spans="1:12">
      <c r="A11" s="4" t="s">
        <v>951</v>
      </c>
    </row>
    <row r="12" spans="1:12">
      <c r="A12" s="3" t="s">
        <v>948</v>
      </c>
    </row>
    <row r="13" spans="1:12">
      <c r="A13" s="4" t="s">
        <v>1034</v>
      </c>
      <c r="J13" s="6" t="n">
        <v>64</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5</v>
      </c>
      <c r="B1" s="2" t="s">
        <v>2</v>
      </c>
      <c r="C1" s="2" t="s">
        <v>33</v>
      </c>
    </row>
    <row r="2" spans="1:3">
      <c r="A2" s="3" t="s">
        <v>236</v>
      </c>
    </row>
    <row r="3" spans="1:3">
      <c r="A3" s="4" t="s">
        <v>1036</v>
      </c>
      <c r="B3" s="6" t="n">
        <v>1023000</v>
      </c>
    </row>
    <row r="4" spans="1:3">
      <c r="A4" s="4" t="s">
        <v>1037</v>
      </c>
      <c r="B4" s="5" t="n">
        <v>-28300</v>
      </c>
    </row>
    <row r="5" spans="1:3">
      <c r="A5" s="4" t="s">
        <v>42</v>
      </c>
      <c r="B5" s="6" t="n">
        <v>994665</v>
      </c>
      <c r="C5" s="6"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8</v>
      </c>
      <c r="B1" s="2" t="s">
        <v>2</v>
      </c>
      <c r="C1" s="2" t="s">
        <v>33</v>
      </c>
    </row>
    <row r="2" spans="1:3">
      <c r="A2" s="3" t="s">
        <v>1039</v>
      </c>
    </row>
    <row r="3" spans="1:3">
      <c r="A3" s="4" t="s">
        <v>732</v>
      </c>
      <c r="B3" s="6" t="n">
        <v>4611160</v>
      </c>
      <c r="C3" s="6" t="n">
        <v>4813625</v>
      </c>
    </row>
    <row r="4" spans="1:3">
      <c r="A4" s="4" t="s">
        <v>42</v>
      </c>
      <c r="B4" s="5" t="n">
        <v>994665</v>
      </c>
      <c r="C4" s="5" t="n">
        <v>0</v>
      </c>
    </row>
    <row r="5" spans="1:3">
      <c r="A5" s="4" t="s">
        <v>945</v>
      </c>
    </row>
    <row r="6" spans="1:3">
      <c r="A6" s="3" t="s">
        <v>1039</v>
      </c>
    </row>
    <row r="7" spans="1:3">
      <c r="A7" s="4" t="s">
        <v>732</v>
      </c>
      <c r="B7" s="5" t="n">
        <v>987530</v>
      </c>
    </row>
    <row r="8" spans="1:3">
      <c r="A8" s="4" t="s">
        <v>971</v>
      </c>
      <c r="B8" s="5" t="n">
        <v>7135</v>
      </c>
    </row>
    <row r="9" spans="1:3">
      <c r="A9" s="4" t="s">
        <v>734</v>
      </c>
    </row>
    <row r="10" spans="1:3">
      <c r="A10" s="3" t="s">
        <v>1039</v>
      </c>
    </row>
    <row r="11" spans="1:3">
      <c r="A11" s="4" t="s">
        <v>732</v>
      </c>
      <c r="B11" s="5" t="n">
        <v>840274</v>
      </c>
      <c r="C11" s="5" t="n">
        <v>742918</v>
      </c>
    </row>
    <row r="12" spans="1:3">
      <c r="A12" s="4" t="s">
        <v>1040</v>
      </c>
    </row>
    <row r="13" spans="1:3">
      <c r="A13" s="3" t="s">
        <v>1039</v>
      </c>
    </row>
    <row r="14" spans="1:3">
      <c r="A14" s="4" t="s">
        <v>732</v>
      </c>
      <c r="B14" s="5" t="n">
        <v>47885</v>
      </c>
    </row>
    <row r="15" spans="1:3">
      <c r="A15" s="4" t="s">
        <v>735</v>
      </c>
    </row>
    <row r="16" spans="1:3">
      <c r="A16" s="3" t="s">
        <v>1039</v>
      </c>
    </row>
    <row r="17" spans="1:3">
      <c r="A17" s="4" t="s">
        <v>732</v>
      </c>
      <c r="B17" s="5" t="n">
        <v>267363</v>
      </c>
      <c r="C17" s="5" t="n">
        <v>338170</v>
      </c>
    </row>
    <row r="18" spans="1:3">
      <c r="A18" s="4" t="s">
        <v>1041</v>
      </c>
    </row>
    <row r="19" spans="1:3">
      <c r="A19" s="3" t="s">
        <v>1039</v>
      </c>
    </row>
    <row r="20" spans="1:3">
      <c r="A20" s="4" t="s">
        <v>732</v>
      </c>
      <c r="B20" s="5" t="n">
        <v>5961</v>
      </c>
    </row>
    <row r="21" spans="1:3">
      <c r="A21" s="4" t="s">
        <v>736</v>
      </c>
    </row>
    <row r="22" spans="1:3">
      <c r="A22" s="3" t="s">
        <v>1039</v>
      </c>
    </row>
    <row r="23" spans="1:3">
      <c r="A23" s="4" t="s">
        <v>732</v>
      </c>
      <c r="B23" s="5" t="n">
        <v>2387322</v>
      </c>
      <c r="C23" s="5" t="n">
        <v>2564618</v>
      </c>
    </row>
    <row r="24" spans="1:3">
      <c r="A24" s="4" t="s">
        <v>1042</v>
      </c>
    </row>
    <row r="25" spans="1:3">
      <c r="A25" s="3" t="s">
        <v>1039</v>
      </c>
    </row>
    <row r="26" spans="1:3">
      <c r="A26" s="4" t="s">
        <v>732</v>
      </c>
      <c r="B26" s="5" t="n">
        <v>663556</v>
      </c>
    </row>
    <row r="27" spans="1:3">
      <c r="A27" s="4" t="s">
        <v>737</v>
      </c>
    </row>
    <row r="28" spans="1:3">
      <c r="A28" s="3" t="s">
        <v>1039</v>
      </c>
    </row>
    <row r="29" spans="1:3">
      <c r="A29" s="4" t="s">
        <v>732</v>
      </c>
      <c r="B29" s="5" t="n">
        <v>47181</v>
      </c>
      <c r="C29" s="5" t="n">
        <v>22247</v>
      </c>
    </row>
    <row r="30" spans="1:3">
      <c r="A30" s="4" t="s">
        <v>1043</v>
      </c>
    </row>
    <row r="31" spans="1:3">
      <c r="A31" s="3" t="s">
        <v>1039</v>
      </c>
    </row>
    <row r="32" spans="1:3">
      <c r="A32" s="4" t="s">
        <v>732</v>
      </c>
      <c r="B32" s="5" t="n">
        <v>38927</v>
      </c>
    </row>
    <row r="33" spans="1:3">
      <c r="A33" s="4" t="s">
        <v>738</v>
      </c>
    </row>
    <row r="34" spans="1:3">
      <c r="A34" s="3" t="s">
        <v>1039</v>
      </c>
    </row>
    <row r="35" spans="1:3">
      <c r="A35" s="4" t="s">
        <v>732</v>
      </c>
      <c r="B35" s="5" t="n">
        <v>373528</v>
      </c>
      <c r="C35" s="5" t="n">
        <v>381573</v>
      </c>
    </row>
    <row r="36" spans="1:3">
      <c r="A36" s="4" t="s">
        <v>739</v>
      </c>
    </row>
    <row r="37" spans="1:3">
      <c r="A37" s="3" t="s">
        <v>1039</v>
      </c>
    </row>
    <row r="38" spans="1:3">
      <c r="A38" s="4" t="s">
        <v>732</v>
      </c>
      <c r="B38" s="5" t="n">
        <v>217212</v>
      </c>
      <c r="C38" s="5" t="n">
        <v>232847</v>
      </c>
    </row>
    <row r="39" spans="1:3">
      <c r="A39" s="4" t="s">
        <v>1044</v>
      </c>
    </row>
    <row r="40" spans="1:3">
      <c r="A40" s="3" t="s">
        <v>1039</v>
      </c>
    </row>
    <row r="41" spans="1:3">
      <c r="A41" s="4" t="s">
        <v>732</v>
      </c>
      <c r="B41" s="5" t="n">
        <v>151395</v>
      </c>
    </row>
    <row r="42" spans="1:3">
      <c r="A42" s="4" t="s">
        <v>740</v>
      </c>
    </row>
    <row r="43" spans="1:3">
      <c r="A43" s="3" t="s">
        <v>1039</v>
      </c>
    </row>
    <row r="44" spans="1:3">
      <c r="A44" s="4" t="s">
        <v>732</v>
      </c>
      <c r="B44" s="5" t="n">
        <v>478280</v>
      </c>
      <c r="C44" s="5" t="n">
        <v>531252</v>
      </c>
    </row>
    <row r="45" spans="1:3">
      <c r="A45" s="4" t="s">
        <v>1045</v>
      </c>
    </row>
    <row r="46" spans="1:3">
      <c r="A46" s="3" t="s">
        <v>1039</v>
      </c>
    </row>
    <row r="47" spans="1:3">
      <c r="A47" s="4" t="s">
        <v>732</v>
      </c>
      <c r="B47" s="5" t="n">
        <v>79806</v>
      </c>
    </row>
    <row r="48" spans="1:3">
      <c r="A48" s="4" t="s">
        <v>1046</v>
      </c>
    </row>
    <row r="49" spans="1:3">
      <c r="A49" s="3" t="s">
        <v>1039</v>
      </c>
    </row>
    <row r="50" spans="1:3">
      <c r="A50" s="4" t="s">
        <v>39</v>
      </c>
      <c r="B50" s="5" t="n">
        <v>5408290</v>
      </c>
      <c r="C50" s="5" t="n">
        <v>5625513</v>
      </c>
    </row>
    <row r="51" spans="1:3">
      <c r="A51" s="4" t="s">
        <v>971</v>
      </c>
      <c r="B51" s="5" t="n">
        <v>7135</v>
      </c>
    </row>
    <row r="52" spans="1:3">
      <c r="A52" s="4" t="s">
        <v>42</v>
      </c>
      <c r="B52" s="5" t="n">
        <v>994665</v>
      </c>
    </row>
    <row r="53" spans="1:3">
      <c r="A53" s="4" t="s">
        <v>1047</v>
      </c>
      <c r="B53" s="5" t="n">
        <v>2930</v>
      </c>
    </row>
    <row r="54" spans="1:3">
      <c r="A54" s="3" t="s">
        <v>1048</v>
      </c>
    </row>
    <row r="55" spans="1:3">
      <c r="A55" s="4" t="s">
        <v>1049</v>
      </c>
      <c r="B55" s="5" t="n">
        <v>74</v>
      </c>
    </row>
    <row r="56" spans="1:3">
      <c r="A56" s="4" t="s">
        <v>1050</v>
      </c>
    </row>
    <row r="57" spans="1:3">
      <c r="A57" s="3" t="s">
        <v>1039</v>
      </c>
    </row>
    <row r="58" spans="1:3">
      <c r="A58" s="4" t="s">
        <v>39</v>
      </c>
      <c r="B58" s="5" t="n">
        <v>95047</v>
      </c>
      <c r="C58" s="5" t="n">
        <v>108793</v>
      </c>
    </row>
    <row r="59" spans="1:3">
      <c r="A59" s="4" t="s">
        <v>1051</v>
      </c>
    </row>
    <row r="60" spans="1:3">
      <c r="A60" s="3" t="s">
        <v>1039</v>
      </c>
    </row>
    <row r="61" spans="1:3">
      <c r="A61" s="4" t="s">
        <v>39</v>
      </c>
      <c r="C61" s="5" t="n">
        <v>2702</v>
      </c>
    </row>
    <row r="62" spans="1:3">
      <c r="A62" s="4" t="s">
        <v>1052</v>
      </c>
    </row>
    <row r="63" spans="1:3">
      <c r="A63" s="3" t="s">
        <v>1039</v>
      </c>
    </row>
    <row r="64" spans="1:3">
      <c r="A64" s="4" t="s">
        <v>39</v>
      </c>
      <c r="B64" s="5" t="n">
        <v>937047</v>
      </c>
      <c r="C64" s="5" t="n">
        <v>980289</v>
      </c>
    </row>
    <row r="65" spans="1:3">
      <c r="A65" s="4" t="s">
        <v>952</v>
      </c>
      <c r="B65" s="5" t="n">
        <v>434316</v>
      </c>
      <c r="C65" s="5" t="n">
        <v>398092</v>
      </c>
    </row>
    <row r="66" spans="1:3">
      <c r="A66" s="4" t="s">
        <v>1053</v>
      </c>
    </row>
    <row r="67" spans="1:3">
      <c r="A67" s="3" t="s">
        <v>1039</v>
      </c>
    </row>
    <row r="68" spans="1:3">
      <c r="A68" s="4" t="s">
        <v>39</v>
      </c>
      <c r="B68" s="5" t="n">
        <v>91287</v>
      </c>
      <c r="C68" s="5" t="n">
        <v>102169</v>
      </c>
    </row>
    <row r="69" spans="1:3">
      <c r="A69" s="4" t="s">
        <v>971</v>
      </c>
      <c r="B69" s="5" t="n">
        <v>0</v>
      </c>
    </row>
    <row r="70" spans="1:3">
      <c r="A70" s="4" t="s">
        <v>42</v>
      </c>
      <c r="B70" s="5" t="n">
        <v>0</v>
      </c>
    </row>
    <row r="71" spans="1:3">
      <c r="A71" s="4" t="s">
        <v>1047</v>
      </c>
      <c r="B71" s="5" t="n">
        <v>0</v>
      </c>
    </row>
    <row r="72" spans="1:3">
      <c r="A72" s="3" t="s">
        <v>1048</v>
      </c>
    </row>
    <row r="73" spans="1:3">
      <c r="A73" s="4" t="s">
        <v>1049</v>
      </c>
      <c r="B73" s="5" t="n">
        <v>0</v>
      </c>
    </row>
    <row r="74" spans="1:3">
      <c r="A74" s="4" t="s">
        <v>1054</v>
      </c>
    </row>
    <row r="75" spans="1:3">
      <c r="A75" s="3" t="s">
        <v>1039</v>
      </c>
    </row>
    <row r="76" spans="1:3">
      <c r="A76" s="4" t="s">
        <v>39</v>
      </c>
      <c r="B76" s="5" t="n">
        <v>91287</v>
      </c>
      <c r="C76" s="5" t="n">
        <v>99467</v>
      </c>
    </row>
    <row r="77" spans="1:3">
      <c r="A77" s="4" t="s">
        <v>1055</v>
      </c>
    </row>
    <row r="78" spans="1:3">
      <c r="A78" s="3" t="s">
        <v>1039</v>
      </c>
    </row>
    <row r="79" spans="1:3">
      <c r="A79" s="4" t="s">
        <v>39</v>
      </c>
      <c r="C79" s="5" t="n">
        <v>2702</v>
      </c>
    </row>
    <row r="80" spans="1:3">
      <c r="A80" s="4" t="s">
        <v>1056</v>
      </c>
    </row>
    <row r="81" spans="1:3">
      <c r="A81" s="3" t="s">
        <v>1039</v>
      </c>
    </row>
    <row r="82" spans="1:3">
      <c r="A82" s="4" t="s">
        <v>952</v>
      </c>
      <c r="B82" s="5" t="n">
        <v>0</v>
      </c>
      <c r="C82" s="5" t="n">
        <v>0</v>
      </c>
    </row>
    <row r="83" spans="1:3">
      <c r="A83" s="4" t="s">
        <v>1057</v>
      </c>
    </row>
    <row r="84" spans="1:3">
      <c r="A84" s="3" t="s">
        <v>1039</v>
      </c>
    </row>
    <row r="85" spans="1:3">
      <c r="A85" s="4" t="s">
        <v>39</v>
      </c>
      <c r="B85" s="5" t="n">
        <v>5138686</v>
      </c>
      <c r="C85" s="5" t="n">
        <v>5299184</v>
      </c>
    </row>
    <row r="86" spans="1:3">
      <c r="A86" s="4" t="s">
        <v>971</v>
      </c>
      <c r="B86" s="5" t="n">
        <v>7135</v>
      </c>
    </row>
    <row r="87" spans="1:3">
      <c r="A87" s="4" t="s">
        <v>42</v>
      </c>
      <c r="B87" s="5" t="n">
        <v>994665</v>
      </c>
    </row>
    <row r="88" spans="1:3">
      <c r="A88" s="4" t="s">
        <v>1047</v>
      </c>
      <c r="B88" s="5" t="n">
        <v>2930</v>
      </c>
    </row>
    <row r="89" spans="1:3">
      <c r="A89" s="3" t="s">
        <v>1048</v>
      </c>
    </row>
    <row r="90" spans="1:3">
      <c r="A90" s="4" t="s">
        <v>1049</v>
      </c>
      <c r="B90" s="5" t="n">
        <v>74</v>
      </c>
    </row>
    <row r="91" spans="1:3">
      <c r="A91" s="4" t="s">
        <v>1058</v>
      </c>
    </row>
    <row r="92" spans="1:3">
      <c r="A92" s="3" t="s">
        <v>1039</v>
      </c>
    </row>
    <row r="93" spans="1:3">
      <c r="A93" s="4" t="s">
        <v>39</v>
      </c>
      <c r="B93" s="5" t="n">
        <v>3760</v>
      </c>
      <c r="C93" s="5" t="n">
        <v>9326</v>
      </c>
    </row>
    <row r="94" spans="1:3">
      <c r="A94" s="4" t="s">
        <v>1059</v>
      </c>
    </row>
    <row r="95" spans="1:3">
      <c r="A95" s="3" t="s">
        <v>1039</v>
      </c>
    </row>
    <row r="96" spans="1:3">
      <c r="A96" s="4" t="s">
        <v>39</v>
      </c>
      <c r="C96" s="5" t="n">
        <v>0</v>
      </c>
    </row>
    <row r="97" spans="1:3">
      <c r="A97" s="4" t="s">
        <v>1060</v>
      </c>
    </row>
    <row r="98" spans="1:3">
      <c r="A98" s="3" t="s">
        <v>1039</v>
      </c>
    </row>
    <row r="99" spans="1:3">
      <c r="A99" s="4" t="s">
        <v>952</v>
      </c>
      <c r="B99" s="5" t="n">
        <v>357438</v>
      </c>
      <c r="C99" s="5" t="n">
        <v>321076</v>
      </c>
    </row>
    <row r="100" spans="1:3">
      <c r="A100" s="4" t="s">
        <v>1061</v>
      </c>
    </row>
    <row r="101" spans="1:3">
      <c r="A101" s="3" t="s">
        <v>1039</v>
      </c>
    </row>
    <row r="102" spans="1:3">
      <c r="A102" s="4" t="s">
        <v>39</v>
      </c>
      <c r="B102" s="5" t="n">
        <v>178317</v>
      </c>
      <c r="C102" s="5" t="n">
        <v>224160</v>
      </c>
    </row>
    <row r="103" spans="1:3">
      <c r="A103" s="4" t="s">
        <v>971</v>
      </c>
      <c r="B103" s="5" t="n">
        <v>0</v>
      </c>
    </row>
    <row r="104" spans="1:3">
      <c r="A104" s="4" t="s">
        <v>42</v>
      </c>
      <c r="B104" s="5" t="n">
        <v>0</v>
      </c>
    </row>
    <row r="105" spans="1:3">
      <c r="A105" s="4" t="s">
        <v>1047</v>
      </c>
      <c r="B105" s="5" t="n">
        <v>0</v>
      </c>
    </row>
    <row r="106" spans="1:3">
      <c r="A106" s="3" t="s">
        <v>1048</v>
      </c>
    </row>
    <row r="107" spans="1:3">
      <c r="A107" s="4" t="s">
        <v>1049</v>
      </c>
      <c r="B107" s="5" t="n">
        <v>0</v>
      </c>
    </row>
    <row r="108" spans="1:3">
      <c r="A108" s="4" t="s">
        <v>1062</v>
      </c>
    </row>
    <row r="109" spans="1:3">
      <c r="A109" s="3" t="s">
        <v>1039</v>
      </c>
    </row>
    <row r="110" spans="1:3">
      <c r="A110" s="4" t="s">
        <v>39</v>
      </c>
      <c r="B110" s="5" t="n">
        <v>0</v>
      </c>
      <c r="C110" s="5" t="n">
        <v>0</v>
      </c>
    </row>
    <row r="111" spans="1:3">
      <c r="A111" s="4" t="s">
        <v>1063</v>
      </c>
    </row>
    <row r="112" spans="1:3">
      <c r="A112" s="3" t="s">
        <v>1039</v>
      </c>
    </row>
    <row r="113" spans="1:3">
      <c r="A113" s="4" t="s">
        <v>39</v>
      </c>
      <c r="C113" s="5" t="n">
        <v>0</v>
      </c>
    </row>
    <row r="114" spans="1:3">
      <c r="A114" s="4" t="s">
        <v>1064</v>
      </c>
    </row>
    <row r="115" spans="1:3">
      <c r="A115" s="3" t="s">
        <v>1039</v>
      </c>
    </row>
    <row r="116" spans="1:3">
      <c r="A116" s="4" t="s">
        <v>952</v>
      </c>
      <c r="B116" s="5" t="n">
        <v>76878</v>
      </c>
      <c r="C116" s="5" t="n">
        <v>77016</v>
      </c>
    </row>
    <row r="117" spans="1:3">
      <c r="A117" s="4" t="s">
        <v>1065</v>
      </c>
    </row>
    <row r="118" spans="1:3">
      <c r="A118" s="3" t="s">
        <v>1039</v>
      </c>
    </row>
    <row r="119" spans="1:3">
      <c r="A119" s="4" t="s">
        <v>39</v>
      </c>
      <c r="B119" s="5" t="n">
        <v>852984</v>
      </c>
      <c r="C119" s="5" t="n">
        <v>767759</v>
      </c>
    </row>
    <row r="120" spans="1:3">
      <c r="A120" s="4" t="s">
        <v>1066</v>
      </c>
    </row>
    <row r="121" spans="1:3">
      <c r="A121" s="3" t="s">
        <v>1039</v>
      </c>
    </row>
    <row r="122" spans="1:3">
      <c r="A122" s="4" t="s">
        <v>732</v>
      </c>
      <c r="B122" s="5" t="n">
        <v>47885</v>
      </c>
    </row>
    <row r="123" spans="1:3">
      <c r="A123" s="4" t="s">
        <v>1067</v>
      </c>
    </row>
    <row r="124" spans="1:3">
      <c r="A124" s="3" t="s">
        <v>1039</v>
      </c>
    </row>
    <row r="125" spans="1:3">
      <c r="A125" s="4" t="s">
        <v>39</v>
      </c>
      <c r="B125" s="5" t="n">
        <v>0</v>
      </c>
      <c r="C125" s="5" t="n">
        <v>0</v>
      </c>
    </row>
    <row r="126" spans="1:3">
      <c r="A126" s="4" t="s">
        <v>1068</v>
      </c>
    </row>
    <row r="127" spans="1:3">
      <c r="A127" s="3" t="s">
        <v>1039</v>
      </c>
    </row>
    <row r="128" spans="1:3">
      <c r="A128" s="4" t="s">
        <v>732</v>
      </c>
      <c r="B128" s="5" t="n">
        <v>0</v>
      </c>
    </row>
    <row r="129" spans="1:3">
      <c r="A129" s="4" t="s">
        <v>1069</v>
      </c>
    </row>
    <row r="130" spans="1:3">
      <c r="A130" s="3" t="s">
        <v>1039</v>
      </c>
    </row>
    <row r="131" spans="1:3">
      <c r="A131" s="4" t="s">
        <v>39</v>
      </c>
      <c r="B131" s="5" t="n">
        <v>852984</v>
      </c>
      <c r="C131" s="5" t="n">
        <v>767759</v>
      </c>
    </row>
    <row r="132" spans="1:3">
      <c r="A132" s="4" t="s">
        <v>1070</v>
      </c>
    </row>
    <row r="133" spans="1:3">
      <c r="A133" s="3" t="s">
        <v>1039</v>
      </c>
    </row>
    <row r="134" spans="1:3">
      <c r="A134" s="4" t="s">
        <v>732</v>
      </c>
      <c r="B134" s="5" t="n">
        <v>47885</v>
      </c>
    </row>
    <row r="135" spans="1:3">
      <c r="A135" s="4" t="s">
        <v>1071</v>
      </c>
    </row>
    <row r="136" spans="1:3">
      <c r="A136" s="3" t="s">
        <v>1039</v>
      </c>
    </row>
    <row r="137" spans="1:3">
      <c r="A137" s="4" t="s">
        <v>39</v>
      </c>
      <c r="B137" s="5" t="n">
        <v>0</v>
      </c>
      <c r="C137" s="5" t="n">
        <v>0</v>
      </c>
    </row>
    <row r="138" spans="1:3">
      <c r="A138" s="4" t="s">
        <v>1072</v>
      </c>
    </row>
    <row r="139" spans="1:3">
      <c r="A139" s="3" t="s">
        <v>1039</v>
      </c>
    </row>
    <row r="140" spans="1:3">
      <c r="A140" s="4" t="s">
        <v>732</v>
      </c>
      <c r="B140" s="5" t="n">
        <v>0</v>
      </c>
    </row>
    <row r="141" spans="1:3">
      <c r="A141" s="4" t="s">
        <v>1073</v>
      </c>
    </row>
    <row r="142" spans="1:3">
      <c r="A142" s="3" t="s">
        <v>1039</v>
      </c>
    </row>
    <row r="143" spans="1:3">
      <c r="A143" s="4" t="s">
        <v>39</v>
      </c>
      <c r="B143" s="5" t="n">
        <v>352786</v>
      </c>
      <c r="C143" s="5" t="n">
        <v>423954</v>
      </c>
    </row>
    <row r="144" spans="1:3">
      <c r="A144" s="4" t="s">
        <v>1074</v>
      </c>
    </row>
    <row r="145" spans="1:3">
      <c r="A145" s="3" t="s">
        <v>1039</v>
      </c>
    </row>
    <row r="146" spans="1:3">
      <c r="A146" s="4" t="s">
        <v>732</v>
      </c>
      <c r="B146" s="5" t="n">
        <v>5961</v>
      </c>
    </row>
    <row r="147" spans="1:3">
      <c r="A147" s="4" t="s">
        <v>1075</v>
      </c>
    </row>
    <row r="148" spans="1:3">
      <c r="A148" s="3" t="s">
        <v>1039</v>
      </c>
    </row>
    <row r="149" spans="1:3">
      <c r="A149" s="4" t="s">
        <v>39</v>
      </c>
      <c r="B149" s="5" t="n">
        <v>0</v>
      </c>
      <c r="C149" s="5" t="n">
        <v>0</v>
      </c>
    </row>
    <row r="150" spans="1:3">
      <c r="A150" s="4" t="s">
        <v>1076</v>
      </c>
    </row>
    <row r="151" spans="1:3">
      <c r="A151" s="3" t="s">
        <v>1039</v>
      </c>
    </row>
    <row r="152" spans="1:3">
      <c r="A152" s="4" t="s">
        <v>732</v>
      </c>
      <c r="B152" s="5" t="n">
        <v>0</v>
      </c>
    </row>
    <row r="153" spans="1:3">
      <c r="A153" s="4" t="s">
        <v>1077</v>
      </c>
    </row>
    <row r="154" spans="1:3">
      <c r="A154" s="3" t="s">
        <v>1039</v>
      </c>
    </row>
    <row r="155" spans="1:3">
      <c r="A155" s="4" t="s">
        <v>39</v>
      </c>
      <c r="B155" s="5" t="n">
        <v>352786</v>
      </c>
      <c r="C155" s="5" t="n">
        <v>423954</v>
      </c>
    </row>
    <row r="156" spans="1:3">
      <c r="A156" s="4" t="s">
        <v>1078</v>
      </c>
    </row>
    <row r="157" spans="1:3">
      <c r="A157" s="3" t="s">
        <v>1039</v>
      </c>
    </row>
    <row r="158" spans="1:3">
      <c r="A158" s="4" t="s">
        <v>732</v>
      </c>
      <c r="B158" s="5" t="n">
        <v>5961</v>
      </c>
    </row>
    <row r="159" spans="1:3">
      <c r="A159" s="4" t="s">
        <v>1079</v>
      </c>
    </row>
    <row r="160" spans="1:3">
      <c r="A160" s="3" t="s">
        <v>1039</v>
      </c>
    </row>
    <row r="161" spans="1:3">
      <c r="A161" s="4" t="s">
        <v>39</v>
      </c>
      <c r="B161" s="5" t="n">
        <v>0</v>
      </c>
      <c r="C161" s="5" t="n">
        <v>0</v>
      </c>
    </row>
    <row r="162" spans="1:3">
      <c r="A162" s="4" t="s">
        <v>1080</v>
      </c>
    </row>
    <row r="163" spans="1:3">
      <c r="A163" s="3" t="s">
        <v>1039</v>
      </c>
    </row>
    <row r="164" spans="1:3">
      <c r="A164" s="4" t="s">
        <v>732</v>
      </c>
      <c r="B164" s="5" t="n">
        <v>0</v>
      </c>
    </row>
    <row r="165" spans="1:3">
      <c r="A165" s="4" t="s">
        <v>1081</v>
      </c>
    </row>
    <row r="166" spans="1:3">
      <c r="A166" s="3" t="s">
        <v>1039</v>
      </c>
    </row>
    <row r="167" spans="1:3">
      <c r="A167" s="4" t="s">
        <v>39</v>
      </c>
      <c r="B167" s="5" t="n">
        <v>2545978</v>
      </c>
      <c r="C167" s="5" t="n">
        <v>2745002</v>
      </c>
    </row>
    <row r="168" spans="1:3">
      <c r="A168" s="4" t="s">
        <v>1082</v>
      </c>
    </row>
    <row r="169" spans="1:3">
      <c r="A169" s="3" t="s">
        <v>1039</v>
      </c>
    </row>
    <row r="170" spans="1:3">
      <c r="A170" s="4" t="s">
        <v>732</v>
      </c>
      <c r="B170" s="5" t="n">
        <v>663556</v>
      </c>
    </row>
    <row r="171" spans="1:3">
      <c r="A171" s="4" t="s">
        <v>1083</v>
      </c>
    </row>
    <row r="172" spans="1:3">
      <c r="A172" s="3" t="s">
        <v>1039</v>
      </c>
    </row>
    <row r="173" spans="1:3">
      <c r="A173" s="4" t="s">
        <v>39</v>
      </c>
      <c r="B173" s="5" t="n">
        <v>0</v>
      </c>
      <c r="C173" s="5" t="n">
        <v>0</v>
      </c>
    </row>
    <row r="174" spans="1:3">
      <c r="A174" s="4" t="s">
        <v>1084</v>
      </c>
    </row>
    <row r="175" spans="1:3">
      <c r="A175" s="3" t="s">
        <v>1039</v>
      </c>
    </row>
    <row r="176" spans="1:3">
      <c r="A176" s="4" t="s">
        <v>732</v>
      </c>
      <c r="B176" s="5" t="n">
        <v>0</v>
      </c>
    </row>
    <row r="177" spans="1:3">
      <c r="A177" s="4" t="s">
        <v>1085</v>
      </c>
    </row>
    <row r="178" spans="1:3">
      <c r="A178" s="3" t="s">
        <v>1039</v>
      </c>
    </row>
    <row r="179" spans="1:3">
      <c r="A179" s="4" t="s">
        <v>39</v>
      </c>
      <c r="B179" s="5" t="n">
        <v>2471444</v>
      </c>
      <c r="C179" s="5" t="n">
        <v>2745002</v>
      </c>
    </row>
    <row r="180" spans="1:3">
      <c r="A180" s="4" t="s">
        <v>1086</v>
      </c>
    </row>
    <row r="181" spans="1:3">
      <c r="A181" s="3" t="s">
        <v>1039</v>
      </c>
    </row>
    <row r="182" spans="1:3">
      <c r="A182" s="4" t="s">
        <v>732</v>
      </c>
      <c r="B182" s="5" t="n">
        <v>663556</v>
      </c>
    </row>
    <row r="183" spans="1:3">
      <c r="A183" s="4" t="s">
        <v>1087</v>
      </c>
    </row>
    <row r="184" spans="1:3">
      <c r="A184" s="3" t="s">
        <v>1039</v>
      </c>
    </row>
    <row r="185" spans="1:3">
      <c r="A185" s="4" t="s">
        <v>39</v>
      </c>
      <c r="B185" s="5" t="n">
        <v>74534</v>
      </c>
      <c r="C185" s="5" t="n">
        <v>0</v>
      </c>
    </row>
    <row r="186" spans="1:3">
      <c r="A186" s="4" t="s">
        <v>1088</v>
      </c>
    </row>
    <row r="187" spans="1:3">
      <c r="A187" s="3" t="s">
        <v>1039</v>
      </c>
    </row>
    <row r="188" spans="1:3">
      <c r="A188" s="4" t="s">
        <v>732</v>
      </c>
      <c r="B188" s="5" t="n">
        <v>0</v>
      </c>
    </row>
    <row r="189" spans="1:3">
      <c r="A189" s="4" t="s">
        <v>1089</v>
      </c>
    </row>
    <row r="190" spans="1:3">
      <c r="A190" s="3" t="s">
        <v>1039</v>
      </c>
    </row>
    <row r="191" spans="1:3">
      <c r="A191" s="4" t="s">
        <v>39</v>
      </c>
      <c r="B191" s="5" t="n">
        <v>53757</v>
      </c>
      <c r="C191" s="5" t="n">
        <v>28174</v>
      </c>
    </row>
    <row r="192" spans="1:3">
      <c r="A192" s="4" t="s">
        <v>1090</v>
      </c>
    </row>
    <row r="193" spans="1:3">
      <c r="A193" s="3" t="s">
        <v>1039</v>
      </c>
    </row>
    <row r="194" spans="1:3">
      <c r="A194" s="4" t="s">
        <v>39</v>
      </c>
      <c r="B194" s="5" t="n">
        <v>0</v>
      </c>
      <c r="C194" s="5" t="n">
        <v>0</v>
      </c>
    </row>
    <row r="195" spans="1:3">
      <c r="A195" s="4" t="s">
        <v>1091</v>
      </c>
    </row>
    <row r="196" spans="1:3">
      <c r="A196" s="3" t="s">
        <v>1039</v>
      </c>
    </row>
    <row r="197" spans="1:3">
      <c r="A197" s="4" t="s">
        <v>39</v>
      </c>
      <c r="B197" s="5" t="n">
        <v>53757</v>
      </c>
      <c r="C197" s="5" t="n">
        <v>28174</v>
      </c>
    </row>
    <row r="198" spans="1:3">
      <c r="A198" s="4" t="s">
        <v>1092</v>
      </c>
    </row>
    <row r="199" spans="1:3">
      <c r="A199" s="3" t="s">
        <v>1039</v>
      </c>
    </row>
    <row r="200" spans="1:3">
      <c r="A200" s="4" t="s">
        <v>39</v>
      </c>
      <c r="B200" s="5" t="n">
        <v>0</v>
      </c>
      <c r="C200" s="5" t="n">
        <v>0</v>
      </c>
    </row>
    <row r="201" spans="1:3">
      <c r="A201" s="4" t="s">
        <v>1093</v>
      </c>
    </row>
    <row r="202" spans="1:3">
      <c r="A202" s="3" t="s">
        <v>1039</v>
      </c>
    </row>
    <row r="203" spans="1:3">
      <c r="A203" s="4" t="s">
        <v>39</v>
      </c>
      <c r="B203" s="5" t="n">
        <v>374055</v>
      </c>
      <c r="C203" s="5" t="n">
        <v>382288</v>
      </c>
    </row>
    <row r="204" spans="1:3">
      <c r="A204" s="4" t="s">
        <v>1094</v>
      </c>
    </row>
    <row r="205" spans="1:3">
      <c r="A205" s="3" t="s">
        <v>1039</v>
      </c>
    </row>
    <row r="206" spans="1:3">
      <c r="A206" s="4" t="s">
        <v>732</v>
      </c>
      <c r="B206" s="5" t="n">
        <v>38927</v>
      </c>
    </row>
    <row r="207" spans="1:3">
      <c r="A207" s="4" t="s">
        <v>1095</v>
      </c>
    </row>
    <row r="208" spans="1:3">
      <c r="A208" s="3" t="s">
        <v>1039</v>
      </c>
    </row>
    <row r="209" spans="1:3">
      <c r="A209" s="4" t="s">
        <v>39</v>
      </c>
      <c r="B209" s="5" t="n">
        <v>0</v>
      </c>
      <c r="C209" s="5" t="n">
        <v>0</v>
      </c>
    </row>
    <row r="210" spans="1:3">
      <c r="A210" s="4" t="s">
        <v>1096</v>
      </c>
    </row>
    <row r="211" spans="1:3">
      <c r="A211" s="3" t="s">
        <v>1039</v>
      </c>
    </row>
    <row r="212" spans="1:3">
      <c r="A212" s="4" t="s">
        <v>732</v>
      </c>
      <c r="B212" s="5" t="n">
        <v>0</v>
      </c>
    </row>
    <row r="213" spans="1:3">
      <c r="A213" s="4" t="s">
        <v>1097</v>
      </c>
    </row>
    <row r="214" spans="1:3">
      <c r="A214" s="3" t="s">
        <v>1039</v>
      </c>
    </row>
    <row r="215" spans="1:3">
      <c r="A215" s="4" t="s">
        <v>39</v>
      </c>
      <c r="B215" s="5" t="n">
        <v>374055</v>
      </c>
      <c r="C215" s="5" t="n">
        <v>382288</v>
      </c>
    </row>
    <row r="216" spans="1:3">
      <c r="A216" s="4" t="s">
        <v>1098</v>
      </c>
    </row>
    <row r="217" spans="1:3">
      <c r="A217" s="3" t="s">
        <v>1039</v>
      </c>
    </row>
    <row r="218" spans="1:3">
      <c r="A218" s="4" t="s">
        <v>732</v>
      </c>
      <c r="B218" s="5" t="n">
        <v>38927</v>
      </c>
    </row>
    <row r="219" spans="1:3">
      <c r="A219" s="4" t="s">
        <v>1099</v>
      </c>
    </row>
    <row r="220" spans="1:3">
      <c r="A220" s="3" t="s">
        <v>1039</v>
      </c>
    </row>
    <row r="221" spans="1:3">
      <c r="A221" s="4" t="s">
        <v>39</v>
      </c>
      <c r="B221" s="5" t="n">
        <v>0</v>
      </c>
      <c r="C221" s="5" t="n">
        <v>0</v>
      </c>
    </row>
    <row r="222" spans="1:3">
      <c r="A222" s="4" t="s">
        <v>1100</v>
      </c>
    </row>
    <row r="223" spans="1:3">
      <c r="A223" s="3" t="s">
        <v>1039</v>
      </c>
    </row>
    <row r="224" spans="1:3">
      <c r="A224" s="4" t="s">
        <v>732</v>
      </c>
      <c r="B224" s="5" t="n">
        <v>0</v>
      </c>
    </row>
    <row r="225" spans="1:3">
      <c r="A225" s="4" t="s">
        <v>1101</v>
      </c>
    </row>
    <row r="226" spans="1:3">
      <c r="A226" s="3" t="s">
        <v>1039</v>
      </c>
    </row>
    <row r="227" spans="1:3">
      <c r="A227" s="4" t="s">
        <v>39</v>
      </c>
      <c r="B227" s="5" t="n">
        <v>217212</v>
      </c>
      <c r="C227" s="5" t="n">
        <v>232847</v>
      </c>
    </row>
    <row r="228" spans="1:3">
      <c r="A228" s="4" t="s">
        <v>1102</v>
      </c>
    </row>
    <row r="229" spans="1:3">
      <c r="A229" s="3" t="s">
        <v>1039</v>
      </c>
    </row>
    <row r="230" spans="1:3">
      <c r="A230" s="4" t="s">
        <v>732</v>
      </c>
      <c r="B230" s="5" t="n">
        <v>151395</v>
      </c>
    </row>
    <row r="231" spans="1:3">
      <c r="A231" s="4" t="s">
        <v>1103</v>
      </c>
    </row>
    <row r="232" spans="1:3">
      <c r="A232" s="3" t="s">
        <v>1039</v>
      </c>
    </row>
    <row r="233" spans="1:3">
      <c r="A233" s="4" t="s">
        <v>39</v>
      </c>
      <c r="B233" s="5" t="n">
        <v>0</v>
      </c>
      <c r="C233" s="5" t="n">
        <v>0</v>
      </c>
    </row>
    <row r="234" spans="1:3">
      <c r="A234" s="4" t="s">
        <v>1104</v>
      </c>
    </row>
    <row r="235" spans="1:3">
      <c r="A235" s="3" t="s">
        <v>1039</v>
      </c>
    </row>
    <row r="236" spans="1:3">
      <c r="A236" s="4" t="s">
        <v>732</v>
      </c>
      <c r="B236" s="5" t="n">
        <v>0</v>
      </c>
    </row>
    <row r="237" spans="1:3">
      <c r="A237" s="4" t="s">
        <v>1105</v>
      </c>
    </row>
    <row r="238" spans="1:3">
      <c r="A238" s="3" t="s">
        <v>1039</v>
      </c>
    </row>
    <row r="239" spans="1:3">
      <c r="A239" s="4" t="s">
        <v>39</v>
      </c>
      <c r="B239" s="5" t="n">
        <v>204999</v>
      </c>
      <c r="C239" s="5" t="n">
        <v>206143</v>
      </c>
    </row>
    <row r="240" spans="1:3">
      <c r="A240" s="4" t="s">
        <v>1106</v>
      </c>
    </row>
    <row r="241" spans="1:3">
      <c r="A241" s="3" t="s">
        <v>1039</v>
      </c>
    </row>
    <row r="242" spans="1:3">
      <c r="A242" s="4" t="s">
        <v>732</v>
      </c>
      <c r="B242" s="5" t="n">
        <v>151395</v>
      </c>
    </row>
    <row r="243" spans="1:3">
      <c r="A243" s="4" t="s">
        <v>1107</v>
      </c>
    </row>
    <row r="244" spans="1:3">
      <c r="A244" s="3" t="s">
        <v>1039</v>
      </c>
    </row>
    <row r="245" spans="1:3">
      <c r="A245" s="4" t="s">
        <v>39</v>
      </c>
      <c r="B245" s="5" t="n">
        <v>12213</v>
      </c>
      <c r="C245" s="5" t="n">
        <v>26704</v>
      </c>
    </row>
    <row r="246" spans="1:3">
      <c r="A246" s="4" t="s">
        <v>1108</v>
      </c>
    </row>
    <row r="247" spans="1:3">
      <c r="A247" s="3" t="s">
        <v>1039</v>
      </c>
    </row>
    <row r="248" spans="1:3">
      <c r="A248" s="4" t="s">
        <v>732</v>
      </c>
      <c r="B248" s="5" t="n">
        <v>0</v>
      </c>
    </row>
    <row r="249" spans="1:3">
      <c r="A249" s="4" t="s">
        <v>1109</v>
      </c>
    </row>
    <row r="250" spans="1:3">
      <c r="A250" s="3" t="s">
        <v>1039</v>
      </c>
    </row>
    <row r="251" spans="1:3">
      <c r="A251" s="4" t="s">
        <v>39</v>
      </c>
      <c r="B251" s="5" t="n">
        <v>482155</v>
      </c>
      <c r="C251" s="5" t="n">
        <v>535902</v>
      </c>
    </row>
    <row r="252" spans="1:3">
      <c r="A252" s="4" t="s">
        <v>1110</v>
      </c>
    </row>
    <row r="253" spans="1:3">
      <c r="A253" s="3" t="s">
        <v>1039</v>
      </c>
    </row>
    <row r="254" spans="1:3">
      <c r="A254" s="4" t="s">
        <v>732</v>
      </c>
      <c r="B254" s="5" t="n">
        <v>79806</v>
      </c>
    </row>
    <row r="255" spans="1:3">
      <c r="A255" s="4" t="s">
        <v>1111</v>
      </c>
    </row>
    <row r="256" spans="1:3">
      <c r="A256" s="3" t="s">
        <v>1039</v>
      </c>
    </row>
    <row r="257" spans="1:3">
      <c r="A257" s="4" t="s">
        <v>39</v>
      </c>
      <c r="B257" s="5" t="n">
        <v>0</v>
      </c>
      <c r="C257" s="5" t="n">
        <v>0</v>
      </c>
    </row>
    <row r="258" spans="1:3">
      <c r="A258" s="4" t="s">
        <v>1112</v>
      </c>
    </row>
    <row r="259" spans="1:3">
      <c r="A259" s="3" t="s">
        <v>1039</v>
      </c>
    </row>
    <row r="260" spans="1:3">
      <c r="A260" s="4" t="s">
        <v>732</v>
      </c>
      <c r="B260" s="5" t="n">
        <v>0</v>
      </c>
    </row>
    <row r="261" spans="1:3">
      <c r="A261" s="4" t="s">
        <v>1113</v>
      </c>
    </row>
    <row r="262" spans="1:3">
      <c r="A262" s="3" t="s">
        <v>1039</v>
      </c>
    </row>
    <row r="263" spans="1:3">
      <c r="A263" s="4" t="s">
        <v>39</v>
      </c>
      <c r="B263" s="5" t="n">
        <v>467463</v>
      </c>
      <c r="C263" s="5" t="n">
        <v>415462</v>
      </c>
    </row>
    <row r="264" spans="1:3">
      <c r="A264" s="4" t="s">
        <v>1114</v>
      </c>
    </row>
    <row r="265" spans="1:3">
      <c r="A265" s="3" t="s">
        <v>1039</v>
      </c>
    </row>
    <row r="266" spans="1:3">
      <c r="A266" s="4" t="s">
        <v>732</v>
      </c>
      <c r="B266" s="5" t="n">
        <v>79806</v>
      </c>
    </row>
    <row r="267" spans="1:3">
      <c r="A267" s="4" t="s">
        <v>1115</v>
      </c>
    </row>
    <row r="268" spans="1:3">
      <c r="A268" s="3" t="s">
        <v>1039</v>
      </c>
    </row>
    <row r="269" spans="1:3">
      <c r="A269" s="4" t="s">
        <v>39</v>
      </c>
      <c r="B269" s="5" t="n">
        <v>14692</v>
      </c>
      <c r="C269" s="6" t="n">
        <v>120440</v>
      </c>
    </row>
    <row r="270" spans="1:3">
      <c r="A270" s="4" t="s">
        <v>1116</v>
      </c>
    </row>
    <row r="271" spans="1:3">
      <c r="A271" s="3" t="s">
        <v>1039</v>
      </c>
    </row>
    <row r="272" spans="1:3">
      <c r="A272" s="4" t="s">
        <v>732</v>
      </c>
      <c r="B272" s="6"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7</v>
      </c>
      <c r="B1" s="2" t="s">
        <v>2</v>
      </c>
      <c r="C1" s="2" t="s">
        <v>33</v>
      </c>
    </row>
    <row r="2" spans="1:3">
      <c r="A2" s="3" t="s">
        <v>1118</v>
      </c>
    </row>
    <row r="3" spans="1:3">
      <c r="A3" s="4" t="s">
        <v>1119</v>
      </c>
      <c r="B3" s="6" t="n">
        <v>5408290</v>
      </c>
      <c r="C3" s="6" t="n">
        <v>5625513</v>
      </c>
    </row>
    <row r="4" spans="1:3">
      <c r="A4" s="4" t="s">
        <v>400</v>
      </c>
    </row>
    <row r="5" spans="1:3">
      <c r="A5" s="3" t="s">
        <v>1118</v>
      </c>
    </row>
    <row r="6" spans="1:3">
      <c r="A6" s="4" t="s">
        <v>1120</v>
      </c>
      <c r="B6" s="5" t="n">
        <v>434316</v>
      </c>
      <c r="C6" s="5" t="n">
        <v>398092</v>
      </c>
    </row>
    <row r="7" spans="1:3">
      <c r="A7" s="4" t="s">
        <v>1121</v>
      </c>
      <c r="B7" s="5" t="n">
        <v>502731</v>
      </c>
      <c r="C7" s="5" t="n">
        <v>582197</v>
      </c>
    </row>
    <row r="8" spans="1:3">
      <c r="A8" s="4" t="s">
        <v>1119</v>
      </c>
      <c r="B8" s="6" t="n">
        <v>937047</v>
      </c>
      <c r="C8" s="6" t="n">
        <v>98028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2</v>
      </c>
      <c r="B1" s="2" t="s">
        <v>1</v>
      </c>
    </row>
    <row r="2" spans="1:3">
      <c r="B2" s="2" t="s">
        <v>2</v>
      </c>
      <c r="C2" s="2" t="s">
        <v>33</v>
      </c>
    </row>
    <row r="3" spans="1:3">
      <c r="A3" s="4" t="s">
        <v>736</v>
      </c>
    </row>
    <row r="4" spans="1:3">
      <c r="A4" s="3" t="s">
        <v>1123</v>
      </c>
    </row>
    <row r="5" spans="1:3">
      <c r="A5" s="4" t="s">
        <v>1124</v>
      </c>
      <c r="B5" s="13" t="n">
        <v>64.09999999999999</v>
      </c>
    </row>
    <row r="6" spans="1:3">
      <c r="A6" s="4" t="s">
        <v>1125</v>
      </c>
      <c r="C6" s="13" t="n">
        <v>2.3</v>
      </c>
    </row>
    <row r="7" spans="1:3">
      <c r="A7" s="4" t="s">
        <v>738</v>
      </c>
    </row>
    <row r="8" spans="1:3">
      <c r="A8" s="3" t="s">
        <v>1123</v>
      </c>
    </row>
    <row r="9" spans="1:3">
      <c r="A9" s="4" t="s">
        <v>1124</v>
      </c>
      <c r="B9" s="14" t="n">
        <v>2.8</v>
      </c>
    </row>
    <row r="10" spans="1:3">
      <c r="A10" s="4" t="s">
        <v>1125</v>
      </c>
      <c r="C10" s="14" t="n">
        <v>0.6</v>
      </c>
    </row>
    <row r="11" spans="1:3">
      <c r="A11" s="4" t="s">
        <v>739</v>
      </c>
    </row>
    <row r="12" spans="1:3">
      <c r="A12" s="3" t="s">
        <v>1123</v>
      </c>
    </row>
    <row r="13" spans="1:3">
      <c r="A13" s="4" t="s">
        <v>1124</v>
      </c>
      <c r="B13" s="14" t="n">
        <v>23.6</v>
      </c>
    </row>
    <row r="14" spans="1:3">
      <c r="A14" s="4" t="s">
        <v>1125</v>
      </c>
      <c r="C14" s="14" t="n">
        <v>37.8</v>
      </c>
    </row>
    <row r="15" spans="1:3">
      <c r="A15" s="4" t="s">
        <v>740</v>
      </c>
    </row>
    <row r="16" spans="1:3">
      <c r="A16" s="3" t="s">
        <v>1123</v>
      </c>
    </row>
    <row r="17" spans="1:3">
      <c r="A17" s="4" t="s">
        <v>1124</v>
      </c>
      <c r="B17" s="13" t="n">
        <v>31.8</v>
      </c>
    </row>
    <row r="18" spans="1:3">
      <c r="A18" s="4" t="s">
        <v>1125</v>
      </c>
      <c r="C18" s="13" t="n">
        <v>129.8</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6</v>
      </c>
      <c r="B1" s="2" t="s">
        <v>1</v>
      </c>
    </row>
    <row r="2" spans="1:3">
      <c r="B2" s="2" t="s">
        <v>2</v>
      </c>
      <c r="C2" s="2" t="s">
        <v>33</v>
      </c>
    </row>
    <row r="3" spans="1:3">
      <c r="A3" s="3" t="s">
        <v>1127</v>
      </c>
    </row>
    <row r="4" spans="1:3">
      <c r="A4" s="4" t="s">
        <v>1128</v>
      </c>
      <c r="B4" s="6" t="n">
        <v>224160</v>
      </c>
      <c r="C4" s="6" t="n">
        <v>47717</v>
      </c>
    </row>
    <row r="5" spans="1:3">
      <c r="A5" s="4" t="s">
        <v>1129</v>
      </c>
      <c r="C5" s="5" t="n">
        <v>106433</v>
      </c>
    </row>
    <row r="6" spans="1:3">
      <c r="A6" s="4" t="s">
        <v>1130</v>
      </c>
      <c r="C6" s="5" t="n">
        <v>-51684</v>
      </c>
    </row>
    <row r="7" spans="1:3">
      <c r="A7" s="4" t="s">
        <v>1131</v>
      </c>
      <c r="C7" s="5" t="n">
        <v>-25450</v>
      </c>
    </row>
    <row r="8" spans="1:3">
      <c r="A8" s="4" t="s">
        <v>1132</v>
      </c>
      <c r="C8" s="5" t="n">
        <v>147144</v>
      </c>
    </row>
    <row r="9" spans="1:3">
      <c r="A9" s="4" t="s">
        <v>1133</v>
      </c>
      <c r="C9" s="5" t="n">
        <v>224160</v>
      </c>
    </row>
    <row r="10" spans="1:3">
      <c r="A10" s="3" t="s">
        <v>1134</v>
      </c>
    </row>
    <row r="11" spans="1:3">
      <c r="A11" s="4" t="s">
        <v>1128</v>
      </c>
      <c r="B11" s="5" t="n">
        <v>0</v>
      </c>
    </row>
    <row r="12" spans="1:3">
      <c r="A12" s="4" t="s">
        <v>1129</v>
      </c>
      <c r="B12" s="5" t="n">
        <v>0</v>
      </c>
    </row>
    <row r="13" spans="1:3">
      <c r="A13" s="4" t="s">
        <v>1130</v>
      </c>
      <c r="B13" s="5" t="n">
        <v>0</v>
      </c>
    </row>
    <row r="14" spans="1:3">
      <c r="A14" s="4" t="s">
        <v>1131</v>
      </c>
      <c r="B14" s="5" t="n">
        <v>0</v>
      </c>
    </row>
    <row r="15" spans="1:3">
      <c r="A15" s="4" t="s">
        <v>1132</v>
      </c>
      <c r="B15" s="5" t="n">
        <v>0</v>
      </c>
    </row>
    <row r="16" spans="1:3">
      <c r="A16" s="4" t="s">
        <v>1133</v>
      </c>
      <c r="B16" s="5" t="n">
        <v>0</v>
      </c>
      <c r="C16" s="5" t="n">
        <v>0</v>
      </c>
    </row>
    <row r="17" spans="1:3">
      <c r="A17" s="3" t="s">
        <v>1135</v>
      </c>
    </row>
    <row r="18" spans="1:3">
      <c r="A18" s="4" t="s">
        <v>1128</v>
      </c>
      <c r="B18" s="5" t="n">
        <v>224160</v>
      </c>
    </row>
    <row r="19" spans="1:3">
      <c r="A19" s="4" t="s">
        <v>1129</v>
      </c>
      <c r="B19" s="5" t="n">
        <v>65437</v>
      </c>
    </row>
    <row r="20" spans="1:3">
      <c r="A20" s="4" t="s">
        <v>1130</v>
      </c>
      <c r="B20" s="5" t="n">
        <v>-65774</v>
      </c>
    </row>
    <row r="21" spans="1:3">
      <c r="A21" s="4" t="s">
        <v>1131</v>
      </c>
      <c r="B21" s="5" t="n">
        <v>2688</v>
      </c>
    </row>
    <row r="22" spans="1:3">
      <c r="A22" s="4" t="s">
        <v>1132</v>
      </c>
      <c r="B22" s="5" t="n">
        <v>-48194</v>
      </c>
    </row>
    <row r="23" spans="1:3">
      <c r="A23" s="4" t="s">
        <v>1133</v>
      </c>
      <c r="B23" s="5" t="n">
        <v>178317</v>
      </c>
      <c r="C23" s="5" t="n">
        <v>224160</v>
      </c>
    </row>
    <row r="24" spans="1:3">
      <c r="A24" s="4" t="s">
        <v>1136</v>
      </c>
    </row>
    <row r="25" spans="1:3">
      <c r="A25" s="3" t="s">
        <v>1127</v>
      </c>
    </row>
    <row r="26" spans="1:3">
      <c r="A26" s="4" t="s">
        <v>1128</v>
      </c>
      <c r="B26" s="5" t="n">
        <v>147144</v>
      </c>
      <c r="C26" s="5" t="n">
        <v>600</v>
      </c>
    </row>
    <row r="27" spans="1:3">
      <c r="A27" s="4" t="s">
        <v>1129</v>
      </c>
      <c r="B27" s="5" t="n">
        <v>58552</v>
      </c>
      <c r="C27" s="5" t="n">
        <v>0</v>
      </c>
    </row>
    <row r="28" spans="1:3">
      <c r="A28" s="4" t="s">
        <v>1130</v>
      </c>
      <c r="B28" s="5" t="n">
        <v>-52841</v>
      </c>
      <c r="C28" s="5" t="n">
        <v>-600</v>
      </c>
    </row>
    <row r="29" spans="1:3">
      <c r="A29" s="4" t="s">
        <v>1131</v>
      </c>
      <c r="B29" s="5" t="n">
        <v>-3222</v>
      </c>
      <c r="C29" s="5" t="n">
        <v>0</v>
      </c>
    </row>
    <row r="30" spans="1:3">
      <c r="A30" s="4" t="s">
        <v>1132</v>
      </c>
      <c r="B30" s="5" t="n">
        <v>-48194</v>
      </c>
      <c r="C30" s="5" t="n">
        <v>147144</v>
      </c>
    </row>
    <row r="31" spans="1:3">
      <c r="A31" s="4" t="s">
        <v>1133</v>
      </c>
      <c r="B31" s="5" t="n">
        <v>101439</v>
      </c>
      <c r="C31" s="5" t="n">
        <v>147144</v>
      </c>
    </row>
    <row r="32" spans="1:3">
      <c r="A32" s="4" t="s">
        <v>400</v>
      </c>
    </row>
    <row r="33" spans="1:3">
      <c r="A33" s="3" t="s">
        <v>1127</v>
      </c>
    </row>
    <row r="34" spans="1:3">
      <c r="A34" s="4" t="s">
        <v>1128</v>
      </c>
      <c r="B34" s="5" t="n">
        <v>77016</v>
      </c>
      <c r="C34" s="5" t="n">
        <v>42267</v>
      </c>
    </row>
    <row r="35" spans="1:3">
      <c r="A35" s="4" t="s">
        <v>1129</v>
      </c>
      <c r="B35" s="5" t="n">
        <v>6885</v>
      </c>
      <c r="C35" s="5" t="n">
        <v>106433</v>
      </c>
    </row>
    <row r="36" spans="1:3">
      <c r="A36" s="4" t="s">
        <v>1130</v>
      </c>
      <c r="B36" s="5" t="n">
        <v>-12933</v>
      </c>
      <c r="C36" s="5" t="n">
        <v>-46084</v>
      </c>
    </row>
    <row r="37" spans="1:3">
      <c r="A37" s="4" t="s">
        <v>1131</v>
      </c>
      <c r="B37" s="5" t="n">
        <v>5910</v>
      </c>
      <c r="C37" s="5" t="n">
        <v>-25600</v>
      </c>
    </row>
    <row r="38" spans="1:3">
      <c r="A38" s="4" t="s">
        <v>1132</v>
      </c>
      <c r="B38" s="5" t="n">
        <v>0</v>
      </c>
      <c r="C38" s="5" t="n">
        <v>0</v>
      </c>
    </row>
    <row r="39" spans="1:3">
      <c r="A39" s="4" t="s">
        <v>1133</v>
      </c>
      <c r="B39" s="5" t="n">
        <v>76878</v>
      </c>
      <c r="C39" s="5" t="n">
        <v>77016</v>
      </c>
    </row>
    <row r="40" spans="1:3">
      <c r="A40" s="4" t="s">
        <v>944</v>
      </c>
    </row>
    <row r="41" spans="1:3">
      <c r="A41" s="3" t="s">
        <v>1127</v>
      </c>
    </row>
    <row r="42" spans="1:3">
      <c r="A42" s="4" t="s">
        <v>1128</v>
      </c>
      <c r="B42" s="6" t="n">
        <v>0</v>
      </c>
      <c r="C42" s="5" t="n">
        <v>4850</v>
      </c>
    </row>
    <row r="43" spans="1:3">
      <c r="A43" s="4" t="s">
        <v>1129</v>
      </c>
      <c r="C43" s="5" t="n">
        <v>0</v>
      </c>
    </row>
    <row r="44" spans="1:3">
      <c r="A44" s="4" t="s">
        <v>1130</v>
      </c>
      <c r="C44" s="5" t="n">
        <v>-5000</v>
      </c>
    </row>
    <row r="45" spans="1:3">
      <c r="A45" s="4" t="s">
        <v>1131</v>
      </c>
      <c r="C45" s="5" t="n">
        <v>150</v>
      </c>
    </row>
    <row r="46" spans="1:3">
      <c r="A46" s="4" t="s">
        <v>1132</v>
      </c>
      <c r="C46" s="5" t="n">
        <v>0</v>
      </c>
    </row>
    <row r="47" spans="1:3">
      <c r="A47" s="4" t="s">
        <v>1133</v>
      </c>
      <c r="C47" s="6" t="n">
        <v>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7</v>
      </c>
      <c r="B1" s="2" t="s">
        <v>2</v>
      </c>
      <c r="C1" s="2" t="s">
        <v>33</v>
      </c>
    </row>
    <row r="2" spans="1:3">
      <c r="A2" s="4" t="s">
        <v>753</v>
      </c>
    </row>
    <row r="3" spans="1:3">
      <c r="A3" s="3" t="s">
        <v>1118</v>
      </c>
    </row>
    <row r="4" spans="1:3">
      <c r="A4" s="4" t="s">
        <v>1138</v>
      </c>
      <c r="B4" s="13" t="n">
        <v>129.5</v>
      </c>
      <c r="C4" s="13" t="n">
        <v>130.3</v>
      </c>
    </row>
    <row r="5" spans="1:3">
      <c r="A5" s="4" t="s">
        <v>916</v>
      </c>
    </row>
    <row r="6" spans="1:3">
      <c r="A6" s="3" t="s">
        <v>1118</v>
      </c>
    </row>
    <row r="7" spans="1:3">
      <c r="A7" s="4" t="s">
        <v>1138</v>
      </c>
      <c r="B7" s="13" t="n">
        <v>131.7</v>
      </c>
      <c r="C7" s="13" t="n">
        <v>133.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38"/>
    <col customWidth="1" max="5" min="5" width="38"/>
    <col customWidth="1" max="6" min="6" width="21"/>
    <col customWidth="1" max="7" min="7" width="21"/>
    <col customWidth="1" max="8" min="8" width="21"/>
  </cols>
  <sheetData>
    <row r="1" spans="1:8">
      <c r="A1" s="1" t="s">
        <v>1139</v>
      </c>
      <c r="B1" s="2" t="s">
        <v>1</v>
      </c>
    </row>
    <row r="2" spans="1:8">
      <c r="B2" s="2" t="s">
        <v>1140</v>
      </c>
      <c r="C2" s="2" t="s">
        <v>1141</v>
      </c>
      <c r="D2" s="2" t="s">
        <v>1142</v>
      </c>
      <c r="E2" s="2" t="s">
        <v>1143</v>
      </c>
      <c r="F2" s="2" t="s">
        <v>900</v>
      </c>
      <c r="G2" s="2" t="s">
        <v>592</v>
      </c>
      <c r="H2" s="2" t="s">
        <v>526</v>
      </c>
    </row>
    <row r="3" spans="1:8">
      <c r="A3" s="3" t="s">
        <v>1144</v>
      </c>
    </row>
    <row r="4" spans="1:8">
      <c r="A4" s="4" t="s">
        <v>1145</v>
      </c>
      <c r="B4" s="6" t="n">
        <v>5400000</v>
      </c>
    </row>
    <row r="5" spans="1:8">
      <c r="A5" s="4" t="s">
        <v>1146</v>
      </c>
    </row>
    <row r="6" spans="1:8">
      <c r="A6" s="3" t="s">
        <v>1144</v>
      </c>
    </row>
    <row r="7" spans="1:8">
      <c r="A7" s="4" t="s">
        <v>1147</v>
      </c>
      <c r="C7" s="15" t="n">
        <v>75</v>
      </c>
    </row>
    <row r="8" spans="1:8">
      <c r="A8" s="4" t="s">
        <v>1148</v>
      </c>
    </row>
    <row r="9" spans="1:8">
      <c r="A9" s="3" t="s">
        <v>1144</v>
      </c>
    </row>
    <row r="10" spans="1:8">
      <c r="A10" s="4" t="s">
        <v>1149</v>
      </c>
      <c r="B10" s="5" t="n">
        <v>2</v>
      </c>
      <c r="D10" s="5" t="n">
        <v>2</v>
      </c>
      <c r="E10" s="5" t="n">
        <v>2</v>
      </c>
    </row>
    <row r="11" spans="1:8">
      <c r="A11" s="4" t="s">
        <v>1150</v>
      </c>
      <c r="B11" s="6" t="n">
        <v>82642000</v>
      </c>
    </row>
    <row r="12" spans="1:8">
      <c r="A12" s="4" t="s">
        <v>1151</v>
      </c>
      <c r="B12" s="5" t="n">
        <v>2930000</v>
      </c>
    </row>
    <row r="13" spans="1:8">
      <c r="A13" s="4" t="s">
        <v>1049</v>
      </c>
      <c r="B13" s="5" t="n">
        <v>74000</v>
      </c>
    </row>
    <row r="14" spans="1:8">
      <c r="A14" s="4" t="s">
        <v>1152</v>
      </c>
      <c r="B14" s="5" t="n">
        <v>3754000</v>
      </c>
    </row>
    <row r="15" spans="1:8">
      <c r="A15" s="4" t="s">
        <v>1153</v>
      </c>
    </row>
    <row r="16" spans="1:8">
      <c r="A16" s="3" t="s">
        <v>1144</v>
      </c>
    </row>
    <row r="17" spans="1:8">
      <c r="A17" s="4" t="s">
        <v>1150</v>
      </c>
      <c r="B17" s="5" t="n">
        <v>37175000</v>
      </c>
      <c r="E17" s="16" t="n">
        <v>50</v>
      </c>
    </row>
    <row r="18" spans="1:8">
      <c r="A18" s="4" t="s">
        <v>1151</v>
      </c>
      <c r="B18" s="5" t="n">
        <v>177000</v>
      </c>
    </row>
    <row r="19" spans="1:8">
      <c r="A19" s="4" t="s">
        <v>1049</v>
      </c>
      <c r="B19" s="5" t="n">
        <v>0</v>
      </c>
    </row>
    <row r="20" spans="1:8">
      <c r="A20" s="4" t="s">
        <v>1152</v>
      </c>
      <c r="B20" s="5" t="n">
        <v>1186000</v>
      </c>
    </row>
    <row r="21" spans="1:8">
      <c r="A21" s="4" t="s">
        <v>1154</v>
      </c>
    </row>
    <row r="22" spans="1:8">
      <c r="A22" s="3" t="s">
        <v>1144</v>
      </c>
    </row>
    <row r="23" spans="1:8">
      <c r="A23" s="4" t="s">
        <v>1150</v>
      </c>
      <c r="B23" s="5" t="n">
        <v>45500000</v>
      </c>
      <c r="D23" s="17" t="n">
        <v>63</v>
      </c>
    </row>
    <row r="24" spans="1:8">
      <c r="A24" s="4" t="s">
        <v>1151</v>
      </c>
      <c r="B24" s="5" t="n">
        <v>2753000</v>
      </c>
    </row>
    <row r="25" spans="1:8">
      <c r="A25" s="4" t="s">
        <v>1049</v>
      </c>
      <c r="B25" s="5" t="n">
        <v>74000</v>
      </c>
    </row>
    <row r="26" spans="1:8">
      <c r="A26" s="4" t="s">
        <v>1152</v>
      </c>
      <c r="B26" s="6" t="n">
        <v>2568000</v>
      </c>
    </row>
    <row r="27" spans="1:8">
      <c r="A27" s="4" t="s">
        <v>1155</v>
      </c>
    </row>
    <row r="28" spans="1:8">
      <c r="A28" s="3" t="s">
        <v>1144</v>
      </c>
    </row>
    <row r="29" spans="1:8">
      <c r="A29" s="4" t="s">
        <v>1156</v>
      </c>
      <c r="F29" s="6" t="n">
        <v>5500000</v>
      </c>
      <c r="G29" s="6" t="n">
        <v>0</v>
      </c>
      <c r="H29" s="6" t="n">
        <v>0</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57</v>
      </c>
      <c r="B1" s="2" t="s">
        <v>2</v>
      </c>
      <c r="C1" s="2" t="s">
        <v>33</v>
      </c>
      <c r="D1" s="2" t="s">
        <v>101</v>
      </c>
      <c r="E1" s="2" t="s">
        <v>1158</v>
      </c>
    </row>
    <row r="2" spans="1:5">
      <c r="A2" s="3" t="s">
        <v>1159</v>
      </c>
    </row>
    <row r="3" spans="1:5">
      <c r="A3" s="4" t="s">
        <v>1160</v>
      </c>
      <c r="B3" s="6" t="n">
        <v>810394</v>
      </c>
      <c r="C3" s="6" t="n">
        <v>777556</v>
      </c>
    </row>
    <row r="4" spans="1:5">
      <c r="A4" s="4" t="s">
        <v>1161</v>
      </c>
      <c r="B4" s="5" t="n">
        <v>593562</v>
      </c>
      <c r="C4" s="5" t="n">
        <v>605524</v>
      </c>
    </row>
    <row r="5" spans="1:5">
      <c r="A5" s="4" t="s">
        <v>1162</v>
      </c>
      <c r="B5" s="5" t="n">
        <v>-15573</v>
      </c>
      <c r="C5" s="5" t="n">
        <v>-21154</v>
      </c>
    </row>
    <row r="6" spans="1:5">
      <c r="A6" s="4" t="s">
        <v>1163</v>
      </c>
      <c r="B6" s="5" t="n">
        <v>1388383</v>
      </c>
      <c r="C6" s="5" t="n">
        <v>1361926</v>
      </c>
    </row>
    <row r="7" spans="1:5">
      <c r="A7" s="4" t="s">
        <v>1164</v>
      </c>
      <c r="B7" s="5" t="n">
        <v>72360</v>
      </c>
      <c r="C7" s="5" t="n">
        <v>89995</v>
      </c>
    </row>
    <row r="8" spans="1:5">
      <c r="A8" s="4" t="s">
        <v>1165</v>
      </c>
      <c r="B8" s="5" t="n">
        <v>1460743</v>
      </c>
      <c r="C8" s="5" t="n">
        <v>1451921</v>
      </c>
    </row>
    <row r="9" spans="1:5">
      <c r="A9" s="4" t="s">
        <v>531</v>
      </c>
    </row>
    <row r="10" spans="1:5">
      <c r="A10" s="3" t="s">
        <v>1159</v>
      </c>
    </row>
    <row r="11" spans="1:5">
      <c r="A11" s="4" t="s">
        <v>1160</v>
      </c>
      <c r="B11" s="5" t="n">
        <v>621288</v>
      </c>
      <c r="C11" s="5" t="n">
        <v>587164</v>
      </c>
    </row>
    <row r="12" spans="1:5">
      <c r="A12" s="4" t="s">
        <v>1161</v>
      </c>
      <c r="B12" s="5" t="n">
        <v>393550</v>
      </c>
      <c r="C12" s="5" t="n">
        <v>465211</v>
      </c>
    </row>
    <row r="13" spans="1:5">
      <c r="A13" s="4" t="s">
        <v>1162</v>
      </c>
      <c r="B13" s="5" t="n">
        <v>-13885</v>
      </c>
      <c r="C13" s="5" t="n">
        <v>-17628</v>
      </c>
    </row>
    <row r="14" spans="1:5">
      <c r="A14" s="4" t="s">
        <v>1163</v>
      </c>
      <c r="B14" s="5" t="n">
        <v>1000953</v>
      </c>
      <c r="C14" s="5" t="n">
        <v>1034747</v>
      </c>
      <c r="D14" s="6" t="n">
        <v>800709</v>
      </c>
      <c r="E14" s="6" t="n">
        <v>1121533</v>
      </c>
    </row>
    <row r="15" spans="1:5">
      <c r="A15" s="4" t="s">
        <v>1164</v>
      </c>
      <c r="B15" s="5" t="n">
        <v>47160</v>
      </c>
      <c r="C15" s="5" t="n">
        <v>72213</v>
      </c>
    </row>
    <row r="16" spans="1:5">
      <c r="A16" s="4" t="s">
        <v>1165</v>
      </c>
      <c r="B16" s="5" t="n">
        <v>1048113</v>
      </c>
      <c r="C16" s="5" t="n">
        <v>1106960</v>
      </c>
    </row>
    <row r="17" spans="1:5">
      <c r="A17" s="4" t="s">
        <v>507</v>
      </c>
    </row>
    <row r="18" spans="1:5">
      <c r="A18" s="3" t="s">
        <v>1159</v>
      </c>
    </row>
    <row r="19" spans="1:5">
      <c r="A19" s="4" t="s">
        <v>1160</v>
      </c>
      <c r="B19" s="5" t="n">
        <v>6438</v>
      </c>
      <c r="C19" s="5" t="n">
        <v>6772</v>
      </c>
    </row>
    <row r="20" spans="1:5">
      <c r="A20" s="4" t="s">
        <v>1161</v>
      </c>
      <c r="B20" s="5" t="n">
        <v>21753</v>
      </c>
      <c r="C20" s="5" t="n">
        <v>16581</v>
      </c>
    </row>
    <row r="21" spans="1:5">
      <c r="A21" s="4" t="s">
        <v>1162</v>
      </c>
      <c r="B21" s="5" t="n">
        <v>1818</v>
      </c>
      <c r="C21" s="5" t="n">
        <v>2499</v>
      </c>
    </row>
    <row r="22" spans="1:5">
      <c r="A22" s="4" t="s">
        <v>1163</v>
      </c>
      <c r="B22" s="5" t="n">
        <v>30009</v>
      </c>
      <c r="C22" s="5" t="n">
        <v>25852</v>
      </c>
      <c r="D22" s="5" t="n">
        <v>28278</v>
      </c>
      <c r="E22" s="5" t="n">
        <v>25055</v>
      </c>
    </row>
    <row r="23" spans="1:5">
      <c r="A23" s="4" t="s">
        <v>1164</v>
      </c>
      <c r="B23" s="5" t="n">
        <v>-1081</v>
      </c>
      <c r="C23" s="5" t="n">
        <v>430</v>
      </c>
    </row>
    <row r="24" spans="1:5">
      <c r="A24" s="4" t="s">
        <v>1165</v>
      </c>
      <c r="B24" s="5" t="n">
        <v>28928</v>
      </c>
      <c r="C24" s="5" t="n">
        <v>26282</v>
      </c>
    </row>
    <row r="25" spans="1:5">
      <c r="A25" s="4" t="s">
        <v>379</v>
      </c>
    </row>
    <row r="26" spans="1:5">
      <c r="A26" s="3" t="s">
        <v>1159</v>
      </c>
    </row>
    <row r="27" spans="1:5">
      <c r="A27" s="4" t="s">
        <v>1160</v>
      </c>
      <c r="B27" s="5" t="n">
        <v>182478</v>
      </c>
      <c r="C27" s="5" t="n">
        <v>182076</v>
      </c>
    </row>
    <row r="28" spans="1:5">
      <c r="A28" s="4" t="s">
        <v>1161</v>
      </c>
      <c r="B28" s="5" t="n">
        <v>178259</v>
      </c>
      <c r="C28" s="5" t="n">
        <v>123732</v>
      </c>
    </row>
    <row r="29" spans="1:5">
      <c r="A29" s="4" t="s">
        <v>1162</v>
      </c>
      <c r="B29" s="5" t="n">
        <v>-3506</v>
      </c>
      <c r="C29" s="5" t="n">
        <v>-6025</v>
      </c>
    </row>
    <row r="30" spans="1:5">
      <c r="A30" s="4" t="s">
        <v>1163</v>
      </c>
      <c r="B30" s="5" t="n">
        <v>357231</v>
      </c>
      <c r="C30" s="5" t="n">
        <v>299783</v>
      </c>
      <c r="D30" s="6" t="n">
        <v>325209</v>
      </c>
      <c r="E30" s="6" t="n">
        <v>0</v>
      </c>
    </row>
    <row r="31" spans="1:5">
      <c r="A31" s="4" t="s">
        <v>1164</v>
      </c>
      <c r="B31" s="5" t="n">
        <v>25512</v>
      </c>
      <c r="C31" s="5" t="n">
        <v>16568</v>
      </c>
    </row>
    <row r="32" spans="1:5">
      <c r="A32" s="4" t="s">
        <v>1165</v>
      </c>
      <c r="B32" s="5" t="n">
        <v>382743</v>
      </c>
      <c r="C32" s="5" t="n">
        <v>316351</v>
      </c>
    </row>
    <row r="33" spans="1:5">
      <c r="A33" s="4" t="s">
        <v>1166</v>
      </c>
    </row>
    <row r="34" spans="1:5">
      <c r="A34" s="3" t="s">
        <v>1159</v>
      </c>
    </row>
    <row r="35" spans="1:5">
      <c r="A35" s="4" t="s">
        <v>1160</v>
      </c>
      <c r="B35" s="5" t="n">
        <v>190</v>
      </c>
      <c r="C35" s="5" t="n">
        <v>1544</v>
      </c>
    </row>
    <row r="36" spans="1:5">
      <c r="A36" s="4" t="s">
        <v>1161</v>
      </c>
      <c r="B36" s="5" t="n">
        <v>0</v>
      </c>
      <c r="C36" s="5" t="n">
        <v>0</v>
      </c>
    </row>
    <row r="37" spans="1:5">
      <c r="A37" s="4" t="s">
        <v>1162</v>
      </c>
      <c r="B37" s="5" t="n">
        <v>0</v>
      </c>
      <c r="C37" s="5" t="n">
        <v>0</v>
      </c>
    </row>
    <row r="38" spans="1:5">
      <c r="A38" s="4" t="s">
        <v>1163</v>
      </c>
      <c r="B38" s="5" t="n">
        <v>190</v>
      </c>
      <c r="C38" s="5" t="n">
        <v>1544</v>
      </c>
    </row>
    <row r="39" spans="1:5">
      <c r="A39" s="4" t="s">
        <v>1164</v>
      </c>
      <c r="B39" s="5" t="n">
        <v>769</v>
      </c>
      <c r="C39" s="5" t="n">
        <v>784</v>
      </c>
    </row>
    <row r="40" spans="1:5">
      <c r="A40" s="4" t="s">
        <v>1165</v>
      </c>
      <c r="B40" s="6" t="n">
        <v>959</v>
      </c>
      <c r="C40" s="6" t="n">
        <v>232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7</v>
      </c>
      <c r="B1" s="2" t="s">
        <v>1</v>
      </c>
    </row>
    <row r="2" spans="1:4">
      <c r="B2" s="2" t="s">
        <v>2</v>
      </c>
      <c r="C2" s="2" t="s">
        <v>33</v>
      </c>
      <c r="D2" s="2" t="s">
        <v>101</v>
      </c>
    </row>
    <row r="3" spans="1:4">
      <c r="A3" s="3" t="s">
        <v>1159</v>
      </c>
    </row>
    <row r="4" spans="1:4">
      <c r="A4" s="4" t="s">
        <v>46</v>
      </c>
      <c r="B4" s="6" t="n">
        <v>1460743</v>
      </c>
      <c r="C4" s="6" t="n">
        <v>1451921</v>
      </c>
    </row>
    <row r="5" spans="1:4">
      <c r="A5" s="4" t="s">
        <v>1168</v>
      </c>
      <c r="B5" s="5" t="n">
        <v>21866</v>
      </c>
      <c r="C5" s="5" t="n">
        <v>-391182</v>
      </c>
      <c r="D5" s="6" t="n">
        <v>-428718</v>
      </c>
    </row>
    <row r="6" spans="1:4">
      <c r="A6" s="4" t="s">
        <v>1169</v>
      </c>
    </row>
    <row r="7" spans="1:4">
      <c r="A7" s="3" t="s">
        <v>1159</v>
      </c>
    </row>
    <row r="8" spans="1:4">
      <c r="A8" s="4" t="s">
        <v>46</v>
      </c>
      <c r="B8" s="5" t="n">
        <v>512200</v>
      </c>
      <c r="C8" s="5" t="n">
        <v>337600</v>
      </c>
    </row>
    <row r="9" spans="1:4">
      <c r="A9" s="4" t="s">
        <v>1170</v>
      </c>
    </row>
    <row r="10" spans="1:4">
      <c r="A10" s="3" t="s">
        <v>1159</v>
      </c>
    </row>
    <row r="11" spans="1:4">
      <c r="A11" s="4" t="s">
        <v>46</v>
      </c>
      <c r="B11" s="5" t="n">
        <v>241700</v>
      </c>
    </row>
    <row r="12" spans="1:4">
      <c r="A12" s="4" t="s">
        <v>1171</v>
      </c>
    </row>
    <row r="13" spans="1:4">
      <c r="A13" s="3" t="s">
        <v>1159</v>
      </c>
    </row>
    <row r="14" spans="1:4">
      <c r="A14" s="4" t="s">
        <v>46</v>
      </c>
      <c r="B14" s="5" t="n">
        <v>154700</v>
      </c>
      <c r="C14" s="5" t="n">
        <v>165600</v>
      </c>
    </row>
    <row r="15" spans="1:4">
      <c r="A15" s="4" t="s">
        <v>1172</v>
      </c>
    </row>
    <row r="16" spans="1:4">
      <c r="A16" s="3" t="s">
        <v>1159</v>
      </c>
    </row>
    <row r="17" spans="1:4">
      <c r="A17" s="4" t="s">
        <v>46</v>
      </c>
      <c r="B17" s="6" t="n">
        <v>1460743</v>
      </c>
      <c r="C17" s="6" t="n">
        <v>1451921</v>
      </c>
    </row>
    <row r="18" spans="1:4">
      <c r="A18" s="4" t="s">
        <v>1173</v>
      </c>
      <c r="B18" s="4" t="s">
        <v>540</v>
      </c>
      <c r="C18" s="4" t="s">
        <v>540</v>
      </c>
    </row>
    <row r="19" spans="1:4">
      <c r="A19" s="4" t="s">
        <v>1174</v>
      </c>
    </row>
    <row r="20" spans="1:4">
      <c r="A20" s="3" t="s">
        <v>1159</v>
      </c>
    </row>
    <row r="21" spans="1:4">
      <c r="A21" s="4" t="s">
        <v>1173</v>
      </c>
      <c r="B21" s="4" t="s">
        <v>1175</v>
      </c>
    </row>
    <row r="22" spans="1:4">
      <c r="A22" s="4" t="s">
        <v>1176</v>
      </c>
    </row>
    <row r="23" spans="1:4">
      <c r="A23" s="3" t="s">
        <v>1159</v>
      </c>
    </row>
    <row r="24" spans="1:4">
      <c r="A24" s="4" t="s">
        <v>1173</v>
      </c>
      <c r="C24" s="4" t="s">
        <v>1175</v>
      </c>
    </row>
    <row r="25" spans="1:4">
      <c r="A25" s="4" t="s">
        <v>1177</v>
      </c>
    </row>
    <row r="26" spans="1:4">
      <c r="A26" s="3" t="s">
        <v>1159</v>
      </c>
    </row>
    <row r="27" spans="1:4">
      <c r="A27" s="4" t="s">
        <v>1168</v>
      </c>
      <c r="B27" s="6" t="n">
        <v>88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8</v>
      </c>
      <c r="B1" s="2" t="s">
        <v>1</v>
      </c>
    </row>
    <row r="2" spans="1:3">
      <c r="B2" s="2" t="s">
        <v>2</v>
      </c>
      <c r="C2" s="2" t="s">
        <v>33</v>
      </c>
    </row>
    <row r="3" spans="1:3">
      <c r="A3" s="3" t="s">
        <v>1179</v>
      </c>
    </row>
    <row r="4" spans="1:3">
      <c r="A4" s="4" t="s">
        <v>46</v>
      </c>
      <c r="B4" s="6" t="n">
        <v>1460743</v>
      </c>
      <c r="C4" s="6" t="n">
        <v>1451921</v>
      </c>
    </row>
    <row r="5" spans="1:3">
      <c r="A5" s="4" t="s">
        <v>1180</v>
      </c>
    </row>
    <row r="6" spans="1:3">
      <c r="A6" s="3" t="s">
        <v>1179</v>
      </c>
    </row>
    <row r="7" spans="1:3">
      <c r="A7" s="4" t="s">
        <v>46</v>
      </c>
      <c r="B7" s="6" t="n">
        <v>1460743</v>
      </c>
      <c r="C7" s="6" t="n">
        <v>1451921</v>
      </c>
    </row>
    <row r="8" spans="1:3">
      <c r="A8" s="4" t="s">
        <v>1181</v>
      </c>
      <c r="B8" s="4" t="s">
        <v>540</v>
      </c>
      <c r="C8" s="4" t="s">
        <v>540</v>
      </c>
    </row>
    <row r="9" spans="1:3">
      <c r="A9" s="4" t="s">
        <v>1182</v>
      </c>
    </row>
    <row r="10" spans="1:3">
      <c r="A10" s="3" t="s">
        <v>1179</v>
      </c>
    </row>
    <row r="11" spans="1:3">
      <c r="A11" s="4" t="s">
        <v>46</v>
      </c>
      <c r="B11" s="6" t="n">
        <v>986602</v>
      </c>
      <c r="C11" s="6" t="n">
        <v>890308</v>
      </c>
    </row>
    <row r="12" spans="1:3">
      <c r="A12" s="4" t="s">
        <v>1181</v>
      </c>
      <c r="B12" s="4" t="s">
        <v>1183</v>
      </c>
      <c r="C12" s="4" t="s">
        <v>1184</v>
      </c>
    </row>
    <row r="13" spans="1:3">
      <c r="A13" s="4" t="s">
        <v>1185</v>
      </c>
    </row>
    <row r="14" spans="1:3">
      <c r="A14" s="3" t="s">
        <v>1179</v>
      </c>
    </row>
    <row r="15" spans="1:3">
      <c r="A15" s="4" t="s">
        <v>46</v>
      </c>
      <c r="B15" s="6" t="n">
        <v>459024</v>
      </c>
      <c r="C15" s="6" t="n">
        <v>546568</v>
      </c>
    </row>
    <row r="16" spans="1:3">
      <c r="A16" s="4" t="s">
        <v>1181</v>
      </c>
      <c r="B16" s="4" t="s">
        <v>1186</v>
      </c>
      <c r="C16" s="4" t="s">
        <v>1187</v>
      </c>
    </row>
    <row r="17" spans="1:3">
      <c r="A17" s="4" t="s">
        <v>1188</v>
      </c>
    </row>
    <row r="18" spans="1:3">
      <c r="A18" s="3" t="s">
        <v>1179</v>
      </c>
    </row>
    <row r="19" spans="1:3">
      <c r="A19" s="4" t="s">
        <v>46</v>
      </c>
      <c r="B19" s="6" t="n">
        <v>15117</v>
      </c>
      <c r="C19" s="6" t="n">
        <v>15045</v>
      </c>
    </row>
    <row r="20" spans="1:3">
      <c r="A20" s="4" t="s">
        <v>1181</v>
      </c>
      <c r="B20" s="4" t="s">
        <v>1189</v>
      </c>
      <c r="C20" s="4" t="s">
        <v>1189</v>
      </c>
    </row>
    <row r="21" spans="1:3">
      <c r="A21" s="4" t="s">
        <v>531</v>
      </c>
    </row>
    <row r="22" spans="1:3">
      <c r="A22" s="3" t="s">
        <v>1179</v>
      </c>
    </row>
    <row r="23" spans="1:3">
      <c r="A23" s="4" t="s">
        <v>46</v>
      </c>
      <c r="B23" s="6" t="n">
        <v>1048113</v>
      </c>
      <c r="C23" s="6" t="n">
        <v>1106960</v>
      </c>
    </row>
    <row r="24" spans="1:3">
      <c r="A24" s="4" t="s">
        <v>1190</v>
      </c>
    </row>
    <row r="25" spans="1:3">
      <c r="A25" s="3" t="s">
        <v>1179</v>
      </c>
    </row>
    <row r="26" spans="1:3">
      <c r="A26" s="4" t="s">
        <v>46</v>
      </c>
      <c r="B26" s="5" t="n">
        <v>1048113</v>
      </c>
      <c r="C26" s="5" t="n">
        <v>1106960</v>
      </c>
    </row>
    <row r="27" spans="1:3">
      <c r="A27" s="4" t="s">
        <v>1191</v>
      </c>
    </row>
    <row r="28" spans="1:3">
      <c r="A28" s="3" t="s">
        <v>1179</v>
      </c>
    </row>
    <row r="29" spans="1:3">
      <c r="A29" s="4" t="s">
        <v>46</v>
      </c>
      <c r="B29" s="5" t="n">
        <v>737074</v>
      </c>
      <c r="C29" s="5" t="n">
        <v>713743</v>
      </c>
    </row>
    <row r="30" spans="1:3">
      <c r="A30" s="4" t="s">
        <v>1192</v>
      </c>
    </row>
    <row r="31" spans="1:3">
      <c r="A31" s="3" t="s">
        <v>1179</v>
      </c>
    </row>
    <row r="32" spans="1:3">
      <c r="A32" s="4" t="s">
        <v>46</v>
      </c>
      <c r="B32" s="5" t="n">
        <v>301856</v>
      </c>
      <c r="C32" s="5" t="n">
        <v>383898</v>
      </c>
    </row>
    <row r="33" spans="1:3">
      <c r="A33" s="4" t="s">
        <v>1193</v>
      </c>
    </row>
    <row r="34" spans="1:3">
      <c r="A34" s="3" t="s">
        <v>1179</v>
      </c>
    </row>
    <row r="35" spans="1:3">
      <c r="A35" s="4" t="s">
        <v>46</v>
      </c>
      <c r="B35" s="5" t="n">
        <v>9183</v>
      </c>
      <c r="C35" s="5" t="n">
        <v>9319</v>
      </c>
    </row>
    <row r="36" spans="1:3">
      <c r="A36" s="4" t="s">
        <v>507</v>
      </c>
    </row>
    <row r="37" spans="1:3">
      <c r="A37" s="3" t="s">
        <v>1179</v>
      </c>
    </row>
    <row r="38" spans="1:3">
      <c r="A38" s="4" t="s">
        <v>46</v>
      </c>
      <c r="B38" s="5" t="n">
        <v>28928</v>
      </c>
      <c r="C38" s="5" t="n">
        <v>26282</v>
      </c>
    </row>
    <row r="39" spans="1:3">
      <c r="A39" s="4" t="s">
        <v>1194</v>
      </c>
    </row>
    <row r="40" spans="1:3">
      <c r="A40" s="3" t="s">
        <v>1179</v>
      </c>
    </row>
    <row r="41" spans="1:3">
      <c r="A41" s="4" t="s">
        <v>46</v>
      </c>
      <c r="B41" s="5" t="n">
        <v>28928</v>
      </c>
      <c r="C41" s="5" t="n">
        <v>26282</v>
      </c>
    </row>
    <row r="42" spans="1:3">
      <c r="A42" s="4" t="s">
        <v>1195</v>
      </c>
    </row>
    <row r="43" spans="1:3">
      <c r="A43" s="3" t="s">
        <v>1179</v>
      </c>
    </row>
    <row r="44" spans="1:3">
      <c r="A44" s="4" t="s">
        <v>46</v>
      </c>
      <c r="B44" s="5" t="n">
        <v>23245</v>
      </c>
      <c r="C44" s="5" t="n">
        <v>21394</v>
      </c>
    </row>
    <row r="45" spans="1:3">
      <c r="A45" s="4" t="s">
        <v>1196</v>
      </c>
    </row>
    <row r="46" spans="1:3">
      <c r="A46" s="3" t="s">
        <v>1179</v>
      </c>
    </row>
    <row r="47" spans="1:3">
      <c r="A47" s="4" t="s">
        <v>46</v>
      </c>
      <c r="B47" s="5" t="n">
        <v>4827</v>
      </c>
      <c r="C47" s="5" t="n">
        <v>4253</v>
      </c>
    </row>
    <row r="48" spans="1:3">
      <c r="A48" s="4" t="s">
        <v>1197</v>
      </c>
    </row>
    <row r="49" spans="1:3">
      <c r="A49" s="3" t="s">
        <v>1179</v>
      </c>
    </row>
    <row r="50" spans="1:3">
      <c r="A50" s="4" t="s">
        <v>46</v>
      </c>
      <c r="B50" s="5" t="n">
        <v>856</v>
      </c>
      <c r="C50" s="5" t="n">
        <v>635</v>
      </c>
    </row>
    <row r="51" spans="1:3">
      <c r="A51" s="4" t="s">
        <v>379</v>
      </c>
    </row>
    <row r="52" spans="1:3">
      <c r="A52" s="3" t="s">
        <v>1179</v>
      </c>
    </row>
    <row r="53" spans="1:3">
      <c r="A53" s="4" t="s">
        <v>46</v>
      </c>
      <c r="B53" s="5" t="n">
        <v>382743</v>
      </c>
      <c r="C53" s="5" t="n">
        <v>316351</v>
      </c>
    </row>
    <row r="54" spans="1:3">
      <c r="A54" s="4" t="s">
        <v>1198</v>
      </c>
    </row>
    <row r="55" spans="1:3">
      <c r="A55" s="3" t="s">
        <v>1179</v>
      </c>
    </row>
    <row r="56" spans="1:3">
      <c r="A56" s="4" t="s">
        <v>46</v>
      </c>
      <c r="B56" s="5" t="n">
        <v>382743</v>
      </c>
      <c r="C56" s="5" t="n">
        <v>316351</v>
      </c>
    </row>
    <row r="57" spans="1:3">
      <c r="A57" s="4" t="s">
        <v>1199</v>
      </c>
    </row>
    <row r="58" spans="1:3">
      <c r="A58" s="3" t="s">
        <v>1179</v>
      </c>
    </row>
    <row r="59" spans="1:3">
      <c r="A59" s="4" t="s">
        <v>46</v>
      </c>
      <c r="B59" s="5" t="n">
        <v>226283</v>
      </c>
      <c r="C59" s="5" t="n">
        <v>155171</v>
      </c>
    </row>
    <row r="60" spans="1:3">
      <c r="A60" s="4" t="s">
        <v>1200</v>
      </c>
    </row>
    <row r="61" spans="1:3">
      <c r="A61" s="3" t="s">
        <v>1179</v>
      </c>
    </row>
    <row r="62" spans="1:3">
      <c r="A62" s="4" t="s">
        <v>46</v>
      </c>
      <c r="B62" s="5" t="n">
        <v>152341</v>
      </c>
      <c r="C62" s="5" t="n">
        <v>158417</v>
      </c>
    </row>
    <row r="63" spans="1:3">
      <c r="A63" s="4" t="s">
        <v>1201</v>
      </c>
    </row>
    <row r="64" spans="1:3">
      <c r="A64" s="3" t="s">
        <v>1179</v>
      </c>
    </row>
    <row r="65" spans="1:3">
      <c r="A65" s="4" t="s">
        <v>46</v>
      </c>
      <c r="B65" s="5" t="n">
        <v>4119</v>
      </c>
      <c r="C65" s="5" t="n">
        <v>2763</v>
      </c>
    </row>
    <row r="66" spans="1:3">
      <c r="A66" s="4" t="s">
        <v>1166</v>
      </c>
    </row>
    <row r="67" spans="1:3">
      <c r="A67" s="3" t="s">
        <v>1179</v>
      </c>
    </row>
    <row r="68" spans="1:3">
      <c r="A68" s="4" t="s">
        <v>46</v>
      </c>
      <c r="B68" s="5" t="n">
        <v>959</v>
      </c>
      <c r="C68" s="5" t="n">
        <v>2328</v>
      </c>
    </row>
    <row r="69" spans="1:3">
      <c r="A69" s="4" t="s">
        <v>1202</v>
      </c>
    </row>
    <row r="70" spans="1:3">
      <c r="A70" s="3" t="s">
        <v>1179</v>
      </c>
    </row>
    <row r="71" spans="1:3">
      <c r="A71" s="4" t="s">
        <v>46</v>
      </c>
      <c r="B71" s="5" t="n">
        <v>959</v>
      </c>
      <c r="C71" s="5" t="n">
        <v>2328</v>
      </c>
    </row>
    <row r="72" spans="1:3">
      <c r="A72" s="4" t="s">
        <v>1203</v>
      </c>
    </row>
    <row r="73" spans="1:3">
      <c r="A73" s="3" t="s">
        <v>1179</v>
      </c>
    </row>
    <row r="74" spans="1:3">
      <c r="A74" s="4" t="s">
        <v>46</v>
      </c>
      <c r="B74" s="5" t="n">
        <v>0</v>
      </c>
      <c r="C74" s="5" t="n">
        <v>0</v>
      </c>
    </row>
    <row r="75" spans="1:3">
      <c r="A75" s="4" t="s">
        <v>1204</v>
      </c>
    </row>
    <row r="76" spans="1:3">
      <c r="A76" s="3" t="s">
        <v>1179</v>
      </c>
    </row>
    <row r="77" spans="1:3">
      <c r="A77" s="4" t="s">
        <v>46</v>
      </c>
      <c r="B77" s="5" t="n">
        <v>0</v>
      </c>
      <c r="C77" s="5" t="n">
        <v>0</v>
      </c>
    </row>
    <row r="78" spans="1:3">
      <c r="A78" s="4" t="s">
        <v>1205</v>
      </c>
    </row>
    <row r="79" spans="1:3">
      <c r="A79" s="3" t="s">
        <v>1179</v>
      </c>
    </row>
    <row r="80" spans="1:3">
      <c r="A80" s="4" t="s">
        <v>46</v>
      </c>
      <c r="B80" s="6" t="n">
        <v>959</v>
      </c>
      <c r="C80" s="6" t="n">
        <v>2328</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6</v>
      </c>
      <c r="B1" s="2" t="s">
        <v>2</v>
      </c>
      <c r="C1" s="2" t="s">
        <v>33</v>
      </c>
    </row>
    <row r="2" spans="1:3">
      <c r="A2" s="3" t="s">
        <v>1159</v>
      </c>
    </row>
    <row r="3" spans="1:3">
      <c r="A3" s="4" t="s">
        <v>1207</v>
      </c>
      <c r="B3" s="6" t="n">
        <v>1635259</v>
      </c>
      <c r="C3" s="6" t="n">
        <v>1662248</v>
      </c>
    </row>
    <row r="4" spans="1:3">
      <c r="A4" s="4" t="s">
        <v>1208</v>
      </c>
      <c r="B4" s="5" t="n">
        <v>174516</v>
      </c>
      <c r="C4" s="5" t="n">
        <v>210327</v>
      </c>
    </row>
    <row r="5" spans="1:3">
      <c r="A5" s="4" t="s">
        <v>1165</v>
      </c>
      <c r="B5" s="6" t="n">
        <v>1460743</v>
      </c>
      <c r="C5" s="6" t="n">
        <v>1451921</v>
      </c>
    </row>
    <row r="6" spans="1:3">
      <c r="A6" s="4" t="s">
        <v>1209</v>
      </c>
      <c r="B6" s="4" t="s">
        <v>1210</v>
      </c>
      <c r="C6" s="4" t="s">
        <v>1211</v>
      </c>
    </row>
    <row r="7" spans="1:3">
      <c r="A7" s="4" t="s">
        <v>1212</v>
      </c>
    </row>
    <row r="8" spans="1:3">
      <c r="A8" s="3" t="s">
        <v>1159</v>
      </c>
    </row>
    <row r="9" spans="1:3">
      <c r="A9" s="4" t="s">
        <v>1207</v>
      </c>
      <c r="B9" s="6" t="n">
        <v>892776</v>
      </c>
      <c r="C9" s="6" t="n">
        <v>1029844</v>
      </c>
    </row>
    <row r="10" spans="1:3">
      <c r="A10" s="4" t="s">
        <v>1208</v>
      </c>
      <c r="B10" s="5" t="n">
        <v>35184</v>
      </c>
      <c r="C10" s="5" t="n">
        <v>46969</v>
      </c>
    </row>
    <row r="11" spans="1:3">
      <c r="A11" s="4" t="s">
        <v>1165</v>
      </c>
      <c r="B11" s="6" t="n">
        <v>857592</v>
      </c>
      <c r="C11" s="6" t="n">
        <v>982875</v>
      </c>
    </row>
    <row r="12" spans="1:3">
      <c r="A12" s="4" t="s">
        <v>1209</v>
      </c>
      <c r="B12" s="4" t="s">
        <v>992</v>
      </c>
      <c r="C12" s="4" t="s">
        <v>797</v>
      </c>
    </row>
    <row r="13" spans="1:3">
      <c r="A13" s="4" t="s">
        <v>1213</v>
      </c>
    </row>
    <row r="14" spans="1:3">
      <c r="A14" s="3" t="s">
        <v>1159</v>
      </c>
    </row>
    <row r="15" spans="1:3">
      <c r="A15" s="4" t="s">
        <v>1207</v>
      </c>
      <c r="B15" s="6" t="n">
        <v>544894</v>
      </c>
      <c r="C15" s="6" t="n">
        <v>388399</v>
      </c>
    </row>
    <row r="16" spans="1:3">
      <c r="A16" s="4" t="s">
        <v>1208</v>
      </c>
      <c r="B16" s="5" t="n">
        <v>0</v>
      </c>
      <c r="C16" s="5" t="n">
        <v>0</v>
      </c>
    </row>
    <row r="17" spans="1:3">
      <c r="A17" s="4" t="s">
        <v>1165</v>
      </c>
      <c r="B17" s="6" t="n">
        <v>544894</v>
      </c>
      <c r="C17" s="6" t="n">
        <v>388399</v>
      </c>
    </row>
    <row r="18" spans="1:3">
      <c r="A18" s="4" t="s">
        <v>1209</v>
      </c>
      <c r="B18" s="4" t="s">
        <v>1214</v>
      </c>
      <c r="C18" s="4" t="s">
        <v>1214</v>
      </c>
    </row>
    <row r="19" spans="1:3">
      <c r="A19" s="4" t="s">
        <v>1215</v>
      </c>
    </row>
    <row r="20" spans="1:3">
      <c r="A20" s="3" t="s">
        <v>1159</v>
      </c>
    </row>
    <row r="21" spans="1:3">
      <c r="A21" s="4" t="s">
        <v>1207</v>
      </c>
      <c r="B21" s="6" t="n">
        <v>197589</v>
      </c>
      <c r="C21" s="6" t="n">
        <v>244005</v>
      </c>
    </row>
    <row r="22" spans="1:3">
      <c r="A22" s="4" t="s">
        <v>1208</v>
      </c>
      <c r="B22" s="5" t="n">
        <v>139332</v>
      </c>
      <c r="C22" s="5" t="n">
        <v>163358</v>
      </c>
    </row>
    <row r="23" spans="1:3">
      <c r="A23" s="4" t="s">
        <v>1165</v>
      </c>
      <c r="B23" s="6" t="n">
        <v>58257</v>
      </c>
      <c r="C23" s="6" t="n">
        <v>80647</v>
      </c>
    </row>
    <row r="24" spans="1:3">
      <c r="A24" s="4" t="s">
        <v>1209</v>
      </c>
      <c r="B24" s="4" t="s">
        <v>1216</v>
      </c>
      <c r="C24" s="4" t="s">
        <v>121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18</v>
      </c>
      <c r="B1" s="2" t="s">
        <v>2</v>
      </c>
      <c r="C1" s="2" t="s">
        <v>33</v>
      </c>
      <c r="D1" s="2" t="s">
        <v>101</v>
      </c>
      <c r="E1" s="2" t="s">
        <v>1158</v>
      </c>
    </row>
    <row r="2" spans="1:5">
      <c r="A2" s="3" t="s">
        <v>1219</v>
      </c>
    </row>
    <row r="3" spans="1:5">
      <c r="A3" s="4" t="s">
        <v>1160</v>
      </c>
      <c r="B3" s="6" t="n">
        <v>3267231</v>
      </c>
      <c r="C3" s="6" t="n">
        <v>3283862</v>
      </c>
    </row>
    <row r="4" spans="1:5">
      <c r="A4" s="4" t="s">
        <v>1161</v>
      </c>
      <c r="B4" s="5" t="n">
        <v>2844364</v>
      </c>
      <c r="C4" s="5" t="n">
        <v>2584612</v>
      </c>
    </row>
    <row r="5" spans="1:5">
      <c r="A5" s="4" t="s">
        <v>1162</v>
      </c>
      <c r="B5" s="5" t="n">
        <v>-123728</v>
      </c>
      <c r="C5" s="5" t="n">
        <v>-148325</v>
      </c>
    </row>
    <row r="6" spans="1:5">
      <c r="A6" s="4" t="s">
        <v>1220</v>
      </c>
      <c r="B6" s="5" t="n">
        <v>5987867</v>
      </c>
      <c r="C6" s="5" t="n">
        <v>5720149</v>
      </c>
      <c r="D6" s="6" t="n">
        <v>4509421</v>
      </c>
      <c r="E6" s="6" t="n">
        <v>4219905</v>
      </c>
    </row>
    <row r="7" spans="1:5">
      <c r="A7" s="4" t="s">
        <v>531</v>
      </c>
    </row>
    <row r="8" spans="1:5">
      <c r="A8" s="3" t="s">
        <v>1219</v>
      </c>
    </row>
    <row r="9" spans="1:5">
      <c r="A9" s="4" t="s">
        <v>1160</v>
      </c>
      <c r="B9" s="5" t="n">
        <v>2697737</v>
      </c>
      <c r="C9" s="5" t="n">
        <v>2757774</v>
      </c>
    </row>
    <row r="10" spans="1:5">
      <c r="A10" s="4" t="s">
        <v>1161</v>
      </c>
      <c r="B10" s="5" t="n">
        <v>2153994</v>
      </c>
      <c r="C10" s="5" t="n">
        <v>1991009</v>
      </c>
    </row>
    <row r="11" spans="1:5">
      <c r="A11" s="4" t="s">
        <v>1162</v>
      </c>
      <c r="B11" s="5" t="n">
        <v>-135368</v>
      </c>
      <c r="C11" s="5" t="n">
        <v>-163329</v>
      </c>
    </row>
    <row r="12" spans="1:5">
      <c r="A12" s="4" t="s">
        <v>1220</v>
      </c>
      <c r="B12" s="5" t="n">
        <v>4716363</v>
      </c>
      <c r="C12" s="5" t="n">
        <v>4585454</v>
      </c>
      <c r="D12" s="5" t="n">
        <v>3435010</v>
      </c>
      <c r="E12" s="5" t="n">
        <v>4004513</v>
      </c>
    </row>
    <row r="13" spans="1:5">
      <c r="A13" s="4" t="s">
        <v>507</v>
      </c>
    </row>
    <row r="14" spans="1:5">
      <c r="A14" s="3" t="s">
        <v>1219</v>
      </c>
    </row>
    <row r="15" spans="1:5">
      <c r="A15" s="4" t="s">
        <v>1160</v>
      </c>
      <c r="B15" s="5" t="n">
        <v>67379</v>
      </c>
      <c r="C15" s="5" t="n">
        <v>68913</v>
      </c>
    </row>
    <row r="16" spans="1:5">
      <c r="A16" s="4" t="s">
        <v>1161</v>
      </c>
      <c r="B16" s="5" t="n">
        <v>132240</v>
      </c>
      <c r="C16" s="5" t="n">
        <v>115613</v>
      </c>
    </row>
    <row r="17" spans="1:5">
      <c r="A17" s="4" t="s">
        <v>1162</v>
      </c>
      <c r="B17" s="5" t="n">
        <v>12503</v>
      </c>
      <c r="C17" s="5" t="n">
        <v>16491</v>
      </c>
    </row>
    <row r="18" spans="1:5">
      <c r="A18" s="4" t="s">
        <v>1220</v>
      </c>
      <c r="B18" s="5" t="n">
        <v>212122</v>
      </c>
      <c r="C18" s="5" t="n">
        <v>201017</v>
      </c>
      <c r="D18" s="5" t="n">
        <v>212611</v>
      </c>
      <c r="E18" s="5" t="n">
        <v>215392</v>
      </c>
    </row>
    <row r="19" spans="1:5">
      <c r="A19" s="4" t="s">
        <v>379</v>
      </c>
    </row>
    <row r="20" spans="1:5">
      <c r="A20" s="3" t="s">
        <v>1219</v>
      </c>
    </row>
    <row r="21" spans="1:5">
      <c r="A21" s="4" t="s">
        <v>1160</v>
      </c>
      <c r="B21" s="5" t="n">
        <v>502115</v>
      </c>
      <c r="C21" s="5" t="n">
        <v>457175</v>
      </c>
    </row>
    <row r="22" spans="1:5">
      <c r="A22" s="4" t="s">
        <v>1161</v>
      </c>
      <c r="B22" s="5" t="n">
        <v>558130</v>
      </c>
      <c r="C22" s="5" t="n">
        <v>477990</v>
      </c>
    </row>
    <row r="23" spans="1:5">
      <c r="A23" s="4" t="s">
        <v>1162</v>
      </c>
      <c r="B23" s="5" t="n">
        <v>-863</v>
      </c>
      <c r="C23" s="5" t="n">
        <v>-1487</v>
      </c>
    </row>
    <row r="24" spans="1:5">
      <c r="A24" s="4" t="s">
        <v>1220</v>
      </c>
      <c r="B24" s="6" t="n">
        <v>1059382</v>
      </c>
      <c r="C24" s="6" t="n">
        <v>933678</v>
      </c>
      <c r="D24" s="6" t="n">
        <v>861800</v>
      </c>
      <c r="E24" s="6" t="n">
        <v>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8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1</v>
      </c>
      <c r="B1" s="2" t="s">
        <v>95</v>
      </c>
      <c r="J1" s="2" t="s">
        <v>1</v>
      </c>
    </row>
    <row r="2" spans="1:12">
      <c r="B2" s="2" t="s">
        <v>2</v>
      </c>
      <c r="C2" s="2" t="s">
        <v>96</v>
      </c>
      <c r="D2" s="2" t="s">
        <v>4</v>
      </c>
      <c r="E2" s="2" t="s">
        <v>97</v>
      </c>
      <c r="F2" s="2" t="s">
        <v>33</v>
      </c>
      <c r="G2" s="2" t="s">
        <v>98</v>
      </c>
      <c r="H2" s="2" t="s">
        <v>99</v>
      </c>
      <c r="I2" s="2" t="s">
        <v>100</v>
      </c>
      <c r="J2" s="2" t="s">
        <v>2</v>
      </c>
      <c r="K2" s="2" t="s">
        <v>33</v>
      </c>
      <c r="L2" s="2" t="s">
        <v>101</v>
      </c>
    </row>
    <row r="3" spans="1:12">
      <c r="A3" s="3" t="s">
        <v>1222</v>
      </c>
    </row>
    <row r="4" spans="1:12">
      <c r="A4" s="4" t="s">
        <v>1223</v>
      </c>
      <c r="E4" s="6" t="n">
        <v>5720149</v>
      </c>
      <c r="I4" s="6" t="n">
        <v>4509421</v>
      </c>
      <c r="J4" s="6" t="n">
        <v>5720149</v>
      </c>
      <c r="K4" s="6" t="n">
        <v>4509421</v>
      </c>
      <c r="L4" s="6" t="n">
        <v>4219905</v>
      </c>
    </row>
    <row r="5" spans="1:12">
      <c r="A5" s="4" t="s">
        <v>1224</v>
      </c>
      <c r="E5" s="5" t="n">
        <v>1361926</v>
      </c>
      <c r="J5" s="5" t="n">
        <v>1361926</v>
      </c>
    </row>
    <row r="6" spans="1:12">
      <c r="A6" s="4" t="s">
        <v>1225</v>
      </c>
      <c r="E6" s="5" t="n">
        <v>255911</v>
      </c>
      <c r="I6" s="5" t="n">
        <v>0</v>
      </c>
      <c r="J6" s="5" t="n">
        <v>255911</v>
      </c>
      <c r="K6" s="5" t="n">
        <v>0</v>
      </c>
      <c r="L6" s="5" t="n">
        <v>0</v>
      </c>
    </row>
    <row r="7" spans="1:12">
      <c r="A7" s="4" t="s">
        <v>1226</v>
      </c>
      <c r="E7" s="5" t="n">
        <v>4103856</v>
      </c>
      <c r="I7" s="5" t="n">
        <v>3355225</v>
      </c>
      <c r="J7" s="5" t="n">
        <v>4103856</v>
      </c>
      <c r="K7" s="5" t="n">
        <v>3355225</v>
      </c>
      <c r="L7" s="5" t="n">
        <v>3073317</v>
      </c>
    </row>
    <row r="8" spans="1:12">
      <c r="A8" s="3" t="s">
        <v>1227</v>
      </c>
    </row>
    <row r="9" spans="1:12">
      <c r="A9" s="4" t="s">
        <v>1228</v>
      </c>
      <c r="J9" s="5" t="n">
        <v>493016</v>
      </c>
      <c r="K9" s="5" t="n">
        <v>476364</v>
      </c>
      <c r="L9" s="5" t="n">
        <v>327817</v>
      </c>
    </row>
    <row r="10" spans="1:12">
      <c r="A10" s="4" t="s">
        <v>1229</v>
      </c>
      <c r="J10" s="5" t="n">
        <v>-318917</v>
      </c>
      <c r="K10" s="5" t="n">
        <v>-372031</v>
      </c>
      <c r="L10" s="5" t="n">
        <v>-318671</v>
      </c>
    </row>
    <row r="11" spans="1:12">
      <c r="A11" s="4" t="s">
        <v>1230</v>
      </c>
      <c r="B11" s="6" t="n">
        <v>1321</v>
      </c>
      <c r="C11" s="6" t="n">
        <v>-6902</v>
      </c>
      <c r="D11" s="6" t="n">
        <v>96462</v>
      </c>
      <c r="E11" s="5" t="n">
        <v>83218</v>
      </c>
      <c r="F11" s="6" t="n">
        <v>-64062</v>
      </c>
      <c r="G11" s="6" t="n">
        <v>32359</v>
      </c>
      <c r="H11" s="6" t="n">
        <v>65900</v>
      </c>
      <c r="I11" s="5" t="n">
        <v>70136</v>
      </c>
      <c r="J11" s="5" t="n">
        <v>174099</v>
      </c>
      <c r="K11" s="5" t="n">
        <v>104333</v>
      </c>
      <c r="L11" s="5" t="n">
        <v>9146</v>
      </c>
    </row>
    <row r="12" spans="1:12">
      <c r="A12" s="3" t="s">
        <v>1231</v>
      </c>
    </row>
    <row r="13" spans="1:12">
      <c r="A13" s="4" t="s">
        <v>1228</v>
      </c>
      <c r="J13" s="5" t="n">
        <v>-79579</v>
      </c>
      <c r="K13" s="5" t="n">
        <v>-99933</v>
      </c>
      <c r="L13" s="5" t="n">
        <v>-166796</v>
      </c>
    </row>
    <row r="14" spans="1:12">
      <c r="A14" s="4" t="s">
        <v>1229</v>
      </c>
      <c r="J14" s="5" t="n">
        <v>-753478</v>
      </c>
      <c r="K14" s="5" t="n">
        <v>-681956</v>
      </c>
      <c r="L14" s="5" t="n">
        <v>-420715</v>
      </c>
    </row>
    <row r="15" spans="1:12">
      <c r="A15" s="4" t="s">
        <v>1232</v>
      </c>
      <c r="J15" s="5" t="n">
        <v>-833057</v>
      </c>
      <c r="K15" s="5" t="n">
        <v>-781889</v>
      </c>
      <c r="L15" s="5" t="n">
        <v>-587511</v>
      </c>
    </row>
    <row r="16" spans="1:12">
      <c r="A16" s="4" t="s">
        <v>1233</v>
      </c>
      <c r="J16" s="5" t="n">
        <v>-46903</v>
      </c>
      <c r="K16" s="5" t="n">
        <v>-65069</v>
      </c>
      <c r="L16" s="5" t="n">
        <v>-69804</v>
      </c>
    </row>
    <row r="17" spans="1:12">
      <c r="A17" s="4" t="s">
        <v>1234</v>
      </c>
      <c r="J17" s="5" t="n">
        <v>10019</v>
      </c>
      <c r="K17" s="5" t="n">
        <v>878815</v>
      </c>
      <c r="L17" s="5" t="n">
        <v>901447</v>
      </c>
    </row>
    <row r="18" spans="1:12">
      <c r="A18" s="4" t="s">
        <v>682</v>
      </c>
      <c r="J18" s="5" t="n">
        <v>1340444</v>
      </c>
      <c r="K18" s="5" t="n">
        <v>612441</v>
      </c>
      <c r="L18" s="5" t="n">
        <v>28630</v>
      </c>
    </row>
    <row r="19" spans="1:12">
      <c r="A19" s="4" t="s">
        <v>1235</v>
      </c>
      <c r="J19" s="5" t="n">
        <v>-243335</v>
      </c>
      <c r="K19" s="5" t="n">
        <v>0</v>
      </c>
      <c r="L19" s="5" t="n">
        <v>0</v>
      </c>
    </row>
    <row r="20" spans="1:12">
      <c r="A20" s="4" t="s">
        <v>1236</v>
      </c>
      <c r="B20" s="5" t="n">
        <v>4505123</v>
      </c>
      <c r="F20" s="5" t="n">
        <v>4103856</v>
      </c>
      <c r="J20" s="5" t="n">
        <v>4505123</v>
      </c>
      <c r="K20" s="5" t="n">
        <v>4103856</v>
      </c>
      <c r="L20" s="5" t="n">
        <v>3355225</v>
      </c>
    </row>
    <row r="21" spans="1:12">
      <c r="A21" s="4" t="s">
        <v>1237</v>
      </c>
      <c r="B21" s="5" t="n">
        <v>1388383</v>
      </c>
      <c r="F21" s="5" t="n">
        <v>1361926</v>
      </c>
      <c r="J21" s="5" t="n">
        <v>1388383</v>
      </c>
      <c r="K21" s="5" t="n">
        <v>1361926</v>
      </c>
    </row>
    <row r="22" spans="1:12">
      <c r="A22" s="4" t="s">
        <v>1238</v>
      </c>
      <c r="B22" s="5" t="n">
        <v>94551</v>
      </c>
      <c r="F22" s="5" t="n">
        <v>255911</v>
      </c>
      <c r="J22" s="5" t="n">
        <v>94551</v>
      </c>
      <c r="K22" s="5" t="n">
        <v>255911</v>
      </c>
      <c r="L22" s="5" t="n">
        <v>0</v>
      </c>
    </row>
    <row r="23" spans="1:12">
      <c r="A23" s="4" t="s">
        <v>1239</v>
      </c>
      <c r="B23" s="5" t="n">
        <v>5987867</v>
      </c>
      <c r="F23" s="5" t="n">
        <v>5720149</v>
      </c>
      <c r="J23" s="5" t="n">
        <v>5987867</v>
      </c>
      <c r="K23" s="5" t="n">
        <v>5720149</v>
      </c>
      <c r="L23" s="5" t="n">
        <v>4509421</v>
      </c>
    </row>
    <row r="24" spans="1:12">
      <c r="A24" s="4" t="s">
        <v>1240</v>
      </c>
    </row>
    <row r="25" spans="1:12">
      <c r="A25" s="3" t="s">
        <v>1222</v>
      </c>
    </row>
    <row r="26" spans="1:12">
      <c r="A26" s="4" t="s">
        <v>1224</v>
      </c>
      <c r="E26" s="5" t="n">
        <v>1360382</v>
      </c>
      <c r="I26" s="5" t="n">
        <v>1154196</v>
      </c>
      <c r="J26" s="5" t="n">
        <v>1360382</v>
      </c>
      <c r="K26" s="5" t="n">
        <v>1154196</v>
      </c>
      <c r="L26" s="5" t="n">
        <v>1146588</v>
      </c>
    </row>
    <row r="27" spans="1:12">
      <c r="A27" s="3" t="s">
        <v>1231</v>
      </c>
    </row>
    <row r="28" spans="1:12">
      <c r="A28" s="4" t="s">
        <v>1237</v>
      </c>
      <c r="B28" s="5" t="n">
        <v>1388193</v>
      </c>
      <c r="F28" s="5" t="n">
        <v>1360382</v>
      </c>
      <c r="J28" s="5" t="n">
        <v>1388193</v>
      </c>
      <c r="K28" s="5" t="n">
        <v>1360382</v>
      </c>
      <c r="L28" s="5" t="n">
        <v>1154196</v>
      </c>
    </row>
    <row r="29" spans="1:12">
      <c r="A29" s="4" t="s">
        <v>531</v>
      </c>
    </row>
    <row r="30" spans="1:12">
      <c r="A30" s="3" t="s">
        <v>1222</v>
      </c>
    </row>
    <row r="31" spans="1:12">
      <c r="A31" s="4" t="s">
        <v>1223</v>
      </c>
      <c r="E31" s="5" t="n">
        <v>4585454</v>
      </c>
      <c r="I31" s="5" t="n">
        <v>3435010</v>
      </c>
      <c r="J31" s="5" t="n">
        <v>4585454</v>
      </c>
      <c r="K31" s="5" t="n">
        <v>3435010</v>
      </c>
      <c r="L31" s="5" t="n">
        <v>4004513</v>
      </c>
    </row>
    <row r="32" spans="1:12">
      <c r="A32" s="4" t="s">
        <v>1224</v>
      </c>
      <c r="E32" s="5" t="n">
        <v>1034747</v>
      </c>
      <c r="I32" s="5" t="n">
        <v>800709</v>
      </c>
      <c r="J32" s="5" t="n">
        <v>1034747</v>
      </c>
      <c r="K32" s="5" t="n">
        <v>800709</v>
      </c>
      <c r="L32" s="5" t="n">
        <v>1121533</v>
      </c>
    </row>
    <row r="33" spans="1:12">
      <c r="A33" s="4" t="s">
        <v>1225</v>
      </c>
      <c r="E33" s="5" t="n">
        <v>255911</v>
      </c>
      <c r="I33" s="5" t="n">
        <v>0</v>
      </c>
      <c r="J33" s="5" t="n">
        <v>255911</v>
      </c>
      <c r="K33" s="5" t="n">
        <v>0</v>
      </c>
      <c r="L33" s="5" t="n">
        <v>0</v>
      </c>
    </row>
    <row r="34" spans="1:12">
      <c r="A34" s="4" t="s">
        <v>1226</v>
      </c>
      <c r="E34" s="5" t="n">
        <v>3294796</v>
      </c>
      <c r="I34" s="5" t="n">
        <v>2634301</v>
      </c>
      <c r="J34" s="5" t="n">
        <v>3294796</v>
      </c>
      <c r="K34" s="5" t="n">
        <v>2634301</v>
      </c>
      <c r="L34" s="5" t="n">
        <v>2882980</v>
      </c>
    </row>
    <row r="35" spans="1:12">
      <c r="A35" s="3" t="s">
        <v>1227</v>
      </c>
    </row>
    <row r="36" spans="1:12">
      <c r="A36" s="4" t="s">
        <v>1228</v>
      </c>
      <c r="J36" s="5" t="n">
        <v>5829</v>
      </c>
      <c r="K36" s="5" t="n">
        <v>39924</v>
      </c>
      <c r="L36" s="5" t="n">
        <v>24235</v>
      </c>
    </row>
    <row r="37" spans="1:12">
      <c r="A37" s="4" t="s">
        <v>1229</v>
      </c>
      <c r="J37" s="5" t="n">
        <v>-291710</v>
      </c>
      <c r="K37" s="5" t="n">
        <v>-310754</v>
      </c>
      <c r="L37" s="5" t="n">
        <v>-288946</v>
      </c>
    </row>
    <row r="38" spans="1:12">
      <c r="A38" s="4" t="s">
        <v>1230</v>
      </c>
      <c r="J38" s="5" t="n">
        <v>-285881</v>
      </c>
      <c r="K38" s="5" t="n">
        <v>-270830</v>
      </c>
      <c r="L38" s="5" t="n">
        <v>-264711</v>
      </c>
    </row>
    <row r="39" spans="1:12">
      <c r="A39" s="3" t="s">
        <v>1231</v>
      </c>
    </row>
    <row r="40" spans="1:12">
      <c r="A40" s="4" t="s">
        <v>1228</v>
      </c>
      <c r="J40" s="5" t="n">
        <v>-3869</v>
      </c>
      <c r="K40" s="5" t="n">
        <v>-16049</v>
      </c>
      <c r="L40" s="5" t="n">
        <v>-87681</v>
      </c>
    </row>
    <row r="41" spans="1:12">
      <c r="A41" s="4" t="s">
        <v>1229</v>
      </c>
      <c r="J41" s="5" t="n">
        <v>-529937</v>
      </c>
      <c r="K41" s="5" t="n">
        <v>-501246</v>
      </c>
      <c r="L41" s="5" t="n">
        <v>-312415</v>
      </c>
    </row>
    <row r="42" spans="1:12">
      <c r="A42" s="4" t="s">
        <v>1232</v>
      </c>
      <c r="J42" s="5" t="n">
        <v>-533806</v>
      </c>
      <c r="K42" s="5" t="n">
        <v>-517295</v>
      </c>
      <c r="L42" s="5" t="n">
        <v>-400096</v>
      </c>
    </row>
    <row r="43" spans="1:12">
      <c r="A43" s="4" t="s">
        <v>1233</v>
      </c>
      <c r="J43" s="5" t="n">
        <v>-27478</v>
      </c>
      <c r="K43" s="5" t="n">
        <v>-42636</v>
      </c>
      <c r="L43" s="5" t="n">
        <v>-49267</v>
      </c>
    </row>
    <row r="44" spans="1:12">
      <c r="A44" s="4" t="s">
        <v>1234</v>
      </c>
      <c r="J44" s="5" t="n">
        <v>10019</v>
      </c>
      <c r="K44" s="5" t="n">
        <v>878815</v>
      </c>
      <c r="L44" s="5" t="n">
        <v>436765</v>
      </c>
    </row>
    <row r="45" spans="1:12">
      <c r="A45" s="4" t="s">
        <v>682</v>
      </c>
      <c r="J45" s="5" t="n">
        <v>1340444</v>
      </c>
      <c r="K45" s="5" t="n">
        <v>612441</v>
      </c>
      <c r="L45" s="5" t="n">
        <v>28630</v>
      </c>
    </row>
    <row r="46" spans="1:12">
      <c r="A46" s="4" t="s">
        <v>1235</v>
      </c>
      <c r="J46" s="5" t="n">
        <v>-177235</v>
      </c>
      <c r="K46" s="5" t="n">
        <v>0</v>
      </c>
      <c r="L46" s="5" t="n">
        <v>0</v>
      </c>
    </row>
    <row r="47" spans="1:12">
      <c r="A47" s="4" t="s">
        <v>1236</v>
      </c>
      <c r="B47" s="5" t="n">
        <v>3620859</v>
      </c>
      <c r="F47" s="5" t="n">
        <v>3294796</v>
      </c>
      <c r="J47" s="5" t="n">
        <v>3620859</v>
      </c>
      <c r="K47" s="5" t="n">
        <v>3294796</v>
      </c>
      <c r="L47" s="5" t="n">
        <v>2634301</v>
      </c>
    </row>
    <row r="48" spans="1:12">
      <c r="A48" s="4" t="s">
        <v>1237</v>
      </c>
      <c r="B48" s="5" t="n">
        <v>1000953</v>
      </c>
      <c r="F48" s="5" t="n">
        <v>1034747</v>
      </c>
      <c r="J48" s="5" t="n">
        <v>1000953</v>
      </c>
      <c r="K48" s="5" t="n">
        <v>1034747</v>
      </c>
      <c r="L48" s="5" t="n">
        <v>800709</v>
      </c>
    </row>
    <row r="49" spans="1:12">
      <c r="A49" s="4" t="s">
        <v>1238</v>
      </c>
      <c r="B49" s="5" t="n">
        <v>94551</v>
      </c>
      <c r="F49" s="5" t="n">
        <v>255911</v>
      </c>
      <c r="J49" s="5" t="n">
        <v>94551</v>
      </c>
      <c r="K49" s="5" t="n">
        <v>255911</v>
      </c>
      <c r="L49" s="5" t="n">
        <v>0</v>
      </c>
    </row>
    <row r="50" spans="1:12">
      <c r="A50" s="4" t="s">
        <v>1239</v>
      </c>
      <c r="B50" s="5" t="n">
        <v>4716363</v>
      </c>
      <c r="F50" s="5" t="n">
        <v>4585454</v>
      </c>
      <c r="J50" s="5" t="n">
        <v>4716363</v>
      </c>
      <c r="K50" s="5" t="n">
        <v>4585454</v>
      </c>
      <c r="L50" s="5" t="n">
        <v>3435010</v>
      </c>
    </row>
    <row r="51" spans="1:12">
      <c r="A51" s="4" t="s">
        <v>507</v>
      </c>
    </row>
    <row r="52" spans="1:12">
      <c r="A52" s="3" t="s">
        <v>1222</v>
      </c>
    </row>
    <row r="53" spans="1:12">
      <c r="A53" s="4" t="s">
        <v>1223</v>
      </c>
      <c r="E53" s="5" t="n">
        <v>201017</v>
      </c>
      <c r="I53" s="5" t="n">
        <v>212611</v>
      </c>
      <c r="J53" s="5" t="n">
        <v>201017</v>
      </c>
      <c r="K53" s="5" t="n">
        <v>212611</v>
      </c>
      <c r="L53" s="5" t="n">
        <v>215392</v>
      </c>
    </row>
    <row r="54" spans="1:12">
      <c r="A54" s="4" t="s">
        <v>1224</v>
      </c>
      <c r="E54" s="5" t="n">
        <v>25852</v>
      </c>
      <c r="I54" s="5" t="n">
        <v>28278</v>
      </c>
      <c r="J54" s="5" t="n">
        <v>25852</v>
      </c>
      <c r="K54" s="5" t="n">
        <v>28278</v>
      </c>
      <c r="L54" s="5" t="n">
        <v>25055</v>
      </c>
    </row>
    <row r="55" spans="1:12">
      <c r="A55" s="4" t="s">
        <v>1226</v>
      </c>
      <c r="E55" s="5" t="n">
        <v>175165</v>
      </c>
      <c r="I55" s="5" t="n">
        <v>184333</v>
      </c>
      <c r="J55" s="5" t="n">
        <v>175165</v>
      </c>
      <c r="K55" s="5" t="n">
        <v>184333</v>
      </c>
      <c r="L55" s="5" t="n">
        <v>190337</v>
      </c>
    </row>
    <row r="56" spans="1:12">
      <c r="A56" s="3" t="s">
        <v>1227</v>
      </c>
    </row>
    <row r="57" spans="1:12">
      <c r="A57" s="4" t="s">
        <v>1228</v>
      </c>
      <c r="J57" s="5" t="n">
        <v>71358</v>
      </c>
      <c r="K57" s="5" t="n">
        <v>69400</v>
      </c>
      <c r="L57" s="5" t="n">
        <v>74094</v>
      </c>
    </row>
    <row r="58" spans="1:12">
      <c r="A58" s="4" t="s">
        <v>1229</v>
      </c>
      <c r="J58" s="5" t="n">
        <v>-12971</v>
      </c>
      <c r="K58" s="5" t="n">
        <v>-21921</v>
      </c>
      <c r="L58" s="5" t="n">
        <v>-18666</v>
      </c>
    </row>
    <row r="59" spans="1:12">
      <c r="A59" s="4" t="s">
        <v>1230</v>
      </c>
      <c r="J59" s="5" t="n">
        <v>58387</v>
      </c>
      <c r="K59" s="5" t="n">
        <v>47479</v>
      </c>
      <c r="L59" s="5" t="n">
        <v>55428</v>
      </c>
    </row>
    <row r="60" spans="1:12">
      <c r="A60" s="3" t="s">
        <v>1231</v>
      </c>
    </row>
    <row r="61" spans="1:12">
      <c r="A61" s="4" t="s">
        <v>1228</v>
      </c>
      <c r="J61" s="5" t="n">
        <v>-23582</v>
      </c>
      <c r="K61" s="5" t="n">
        <v>-21145</v>
      </c>
      <c r="L61" s="5" t="n">
        <v>-29626</v>
      </c>
    </row>
    <row r="62" spans="1:12">
      <c r="A62" s="4" t="s">
        <v>1229</v>
      </c>
      <c r="J62" s="5" t="n">
        <v>-24416</v>
      </c>
      <c r="K62" s="5" t="n">
        <v>-30890</v>
      </c>
      <c r="L62" s="5" t="n">
        <v>-27985</v>
      </c>
    </row>
    <row r="63" spans="1:12">
      <c r="A63" s="4" t="s">
        <v>1232</v>
      </c>
      <c r="J63" s="5" t="n">
        <v>-47998</v>
      </c>
      <c r="K63" s="5" t="n">
        <v>-52035</v>
      </c>
      <c r="L63" s="5" t="n">
        <v>-57611</v>
      </c>
    </row>
    <row r="64" spans="1:12">
      <c r="A64" s="4" t="s">
        <v>1233</v>
      </c>
      <c r="J64" s="5" t="n">
        <v>-3441</v>
      </c>
      <c r="K64" s="5" t="n">
        <v>-4612</v>
      </c>
      <c r="L64" s="5" t="n">
        <v>-3821</v>
      </c>
    </row>
    <row r="65" spans="1:12">
      <c r="A65" s="4" t="s">
        <v>1234</v>
      </c>
      <c r="J65" s="5" t="n">
        <v>0</v>
      </c>
      <c r="K65" s="5" t="n">
        <v>0</v>
      </c>
      <c r="L65" s="5" t="n">
        <v>0</v>
      </c>
    </row>
    <row r="66" spans="1:12">
      <c r="A66" s="4" t="s">
        <v>1236</v>
      </c>
      <c r="B66" s="5" t="n">
        <v>182113</v>
      </c>
      <c r="F66" s="5" t="n">
        <v>175165</v>
      </c>
      <c r="J66" s="5" t="n">
        <v>182113</v>
      </c>
      <c r="K66" s="5" t="n">
        <v>175165</v>
      </c>
      <c r="L66" s="5" t="n">
        <v>184333</v>
      </c>
    </row>
    <row r="67" spans="1:12">
      <c r="A67" s="4" t="s">
        <v>1237</v>
      </c>
      <c r="B67" s="5" t="n">
        <v>30009</v>
      </c>
      <c r="F67" s="5" t="n">
        <v>25852</v>
      </c>
      <c r="J67" s="5" t="n">
        <v>30009</v>
      </c>
      <c r="K67" s="5" t="n">
        <v>25852</v>
      </c>
      <c r="L67" s="5" t="n">
        <v>28278</v>
      </c>
    </row>
    <row r="68" spans="1:12">
      <c r="A68" s="4" t="s">
        <v>1239</v>
      </c>
      <c r="B68" s="5" t="n">
        <v>212122</v>
      </c>
      <c r="F68" s="5" t="n">
        <v>201017</v>
      </c>
      <c r="J68" s="5" t="n">
        <v>212122</v>
      </c>
      <c r="K68" s="5" t="n">
        <v>201017</v>
      </c>
      <c r="L68" s="5" t="n">
        <v>212611</v>
      </c>
    </row>
    <row r="69" spans="1:12">
      <c r="A69" s="4" t="s">
        <v>379</v>
      </c>
    </row>
    <row r="70" spans="1:12">
      <c r="A70" s="3" t="s">
        <v>1222</v>
      </c>
    </row>
    <row r="71" spans="1:12">
      <c r="A71" s="4" t="s">
        <v>1223</v>
      </c>
      <c r="E71" s="5" t="n">
        <v>933678</v>
      </c>
      <c r="I71" s="5" t="n">
        <v>861800</v>
      </c>
      <c r="J71" s="5" t="n">
        <v>933678</v>
      </c>
      <c r="K71" s="5" t="n">
        <v>861800</v>
      </c>
      <c r="L71" s="5" t="n">
        <v>0</v>
      </c>
    </row>
    <row r="72" spans="1:12">
      <c r="A72" s="4" t="s">
        <v>1224</v>
      </c>
      <c r="E72" s="5" t="n">
        <v>299783</v>
      </c>
      <c r="I72" s="5" t="n">
        <v>325209</v>
      </c>
      <c r="J72" s="5" t="n">
        <v>299783</v>
      </c>
      <c r="K72" s="5" t="n">
        <v>325209</v>
      </c>
      <c r="L72" s="5" t="n">
        <v>0</v>
      </c>
    </row>
    <row r="73" spans="1:12">
      <c r="A73" s="4" t="s">
        <v>1226</v>
      </c>
      <c r="E73" s="6" t="n">
        <v>633895</v>
      </c>
      <c r="I73" s="6" t="n">
        <v>536591</v>
      </c>
      <c r="J73" s="5" t="n">
        <v>633895</v>
      </c>
      <c r="K73" s="5" t="n">
        <v>536591</v>
      </c>
      <c r="L73" s="5" t="n">
        <v>0</v>
      </c>
    </row>
    <row r="74" spans="1:12">
      <c r="A74" s="3" t="s">
        <v>1227</v>
      </c>
    </row>
    <row r="75" spans="1:12">
      <c r="A75" s="4" t="s">
        <v>1228</v>
      </c>
      <c r="J75" s="5" t="n">
        <v>415829</v>
      </c>
      <c r="K75" s="5" t="n">
        <v>367040</v>
      </c>
      <c r="L75" s="5" t="n">
        <v>229488</v>
      </c>
    </row>
    <row r="76" spans="1:12">
      <c r="A76" s="4" t="s">
        <v>1229</v>
      </c>
      <c r="J76" s="5" t="n">
        <v>-14236</v>
      </c>
      <c r="K76" s="5" t="n">
        <v>-39356</v>
      </c>
      <c r="L76" s="5" t="n">
        <v>-11059</v>
      </c>
    </row>
    <row r="77" spans="1:12">
      <c r="A77" s="4" t="s">
        <v>1230</v>
      </c>
      <c r="J77" s="5" t="n">
        <v>401593</v>
      </c>
      <c r="K77" s="5" t="n">
        <v>327684</v>
      </c>
      <c r="L77" s="5" t="n">
        <v>218429</v>
      </c>
    </row>
    <row r="78" spans="1:12">
      <c r="A78" s="3" t="s">
        <v>1231</v>
      </c>
    </row>
    <row r="79" spans="1:12">
      <c r="A79" s="4" t="s">
        <v>1228</v>
      </c>
      <c r="J79" s="5" t="n">
        <v>-52128</v>
      </c>
      <c r="K79" s="5" t="n">
        <v>-62739</v>
      </c>
      <c r="L79" s="5" t="n">
        <v>-49489</v>
      </c>
    </row>
    <row r="80" spans="1:12">
      <c r="A80" s="4" t="s">
        <v>1229</v>
      </c>
      <c r="J80" s="5" t="n">
        <v>-199125</v>
      </c>
      <c r="K80" s="5" t="n">
        <v>-149820</v>
      </c>
      <c r="L80" s="5" t="n">
        <v>-80315</v>
      </c>
    </row>
    <row r="81" spans="1:12">
      <c r="A81" s="4" t="s">
        <v>1232</v>
      </c>
      <c r="J81" s="5" t="n">
        <v>-251253</v>
      </c>
      <c r="K81" s="5" t="n">
        <v>-212559</v>
      </c>
      <c r="L81" s="5" t="n">
        <v>-129804</v>
      </c>
    </row>
    <row r="82" spans="1:12">
      <c r="A82" s="4" t="s">
        <v>1233</v>
      </c>
      <c r="J82" s="5" t="n">
        <v>-15984</v>
      </c>
      <c r="K82" s="5" t="n">
        <v>-17821</v>
      </c>
      <c r="L82" s="5" t="n">
        <v>-16716</v>
      </c>
    </row>
    <row r="83" spans="1:12">
      <c r="A83" s="4" t="s">
        <v>1234</v>
      </c>
      <c r="J83" s="5" t="n">
        <v>0</v>
      </c>
      <c r="K83" s="5" t="n">
        <v>0</v>
      </c>
      <c r="L83" s="5" t="n">
        <v>464682</v>
      </c>
    </row>
    <row r="84" spans="1:12">
      <c r="A84" s="4" t="s">
        <v>682</v>
      </c>
      <c r="J84" s="5" t="n">
        <v>0</v>
      </c>
      <c r="K84" s="5" t="n">
        <v>0</v>
      </c>
      <c r="L84" s="5" t="n">
        <v>0</v>
      </c>
    </row>
    <row r="85" spans="1:12">
      <c r="A85" s="4" t="s">
        <v>1235</v>
      </c>
      <c r="J85" s="5" t="n">
        <v>-66100</v>
      </c>
      <c r="K85" s="5" t="n">
        <v>0</v>
      </c>
      <c r="L85" s="5" t="n">
        <v>0</v>
      </c>
    </row>
    <row r="86" spans="1:12">
      <c r="A86" s="4" t="s">
        <v>1236</v>
      </c>
      <c r="B86" s="5" t="n">
        <v>702151</v>
      </c>
      <c r="F86" s="5" t="n">
        <v>633895</v>
      </c>
      <c r="J86" s="5" t="n">
        <v>702151</v>
      </c>
      <c r="K86" s="5" t="n">
        <v>633895</v>
      </c>
      <c r="L86" s="5" t="n">
        <v>536591</v>
      </c>
    </row>
    <row r="87" spans="1:12">
      <c r="A87" s="4" t="s">
        <v>1237</v>
      </c>
      <c r="B87" s="5" t="n">
        <v>357231</v>
      </c>
      <c r="F87" s="5" t="n">
        <v>299783</v>
      </c>
      <c r="J87" s="5" t="n">
        <v>357231</v>
      </c>
      <c r="K87" s="5" t="n">
        <v>299783</v>
      </c>
      <c r="L87" s="5" t="n">
        <v>325209</v>
      </c>
    </row>
    <row r="88" spans="1:12">
      <c r="A88" s="4" t="s">
        <v>1239</v>
      </c>
      <c r="B88" s="6" t="n">
        <v>1059382</v>
      </c>
      <c r="F88" s="6" t="n">
        <v>933678</v>
      </c>
      <c r="J88" s="6" t="n">
        <v>1059382</v>
      </c>
      <c r="K88" s="6" t="n">
        <v>933678</v>
      </c>
      <c r="L88" s="6" t="n">
        <v>861800</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7T11:30:57Z</dcterms:created>
  <dcterms:modified xmlns:dcterms="http://purl.org/dc/terms/" xmlns:xsi="http://www.w3.org/2001/XMLSchema-instance" xsi:type="dcterms:W3CDTF">2017-02-27T11:30:57Z</dcterms:modified>
</cp:coreProperties>
</file>